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Part" sheetId="6" r:id="rId6"/>
    <s:sheet name="Consolidated Statements Of Cash" sheetId="7" r:id="rId7"/>
    <s:sheet name="Consolidated Statements Of Cas8" sheetId="8" r:id="rId8"/>
    <s:sheet name="Partnership Organization And Fo" sheetId="9" r:id="rId9"/>
    <s:sheet name="Summary Of Significant Accounti" sheetId="10" r:id="rId10"/>
    <s:sheet name="Asset impairments" sheetId="11" r:id="rId11"/>
    <s:sheet name="Business Combinations" sheetId="12" r:id="rId12"/>
    <s:sheet name="Quarterly Distributions Of Avai" sheetId="13" r:id="rId13"/>
    <s:sheet name="Supplemental Financial Statemen" sheetId="14" r:id="rId14"/>
    <s:sheet name="Accounts And Notes Receivable, " sheetId="15" r:id="rId15"/>
    <s:sheet name="Goodwill And Intangible Assets," sheetId="16" r:id="rId16"/>
    <s:sheet name="Debt" sheetId="17" r:id="rId17"/>
    <s:sheet name="Partners' Capital" sheetId="18" r:id="rId18"/>
    <s:sheet name="Fair Value Measurements" sheetId="19" r:id="rId19"/>
    <s:sheet name="Derivative Instruments and Hedg" sheetId="20" r:id="rId20"/>
    <s:sheet name="Transactions With Related Parti" sheetId="21" r:id="rId21"/>
    <s:sheet name="Contingencies And Commitments" sheetId="22" r:id="rId22"/>
    <s:sheet name="Employee Benefits" sheetId="23" r:id="rId23"/>
    <s:sheet name="Net Earnings (Loss) Per Common " sheetId="24" r:id="rId24"/>
    <s:sheet name="Segment Reporting Segment Repor" sheetId="25" r:id="rId25"/>
    <s:sheet name="Quarterly Data (Unaudited)" sheetId="26" r:id="rId26"/>
    <s:sheet name="Income Taxes" sheetId="27" r:id="rId27"/>
    <s:sheet name="Guarantor financial information" sheetId="28" r:id="rId28"/>
    <s:sheet name="Subsequent Events" sheetId="29" r:id="rId29"/>
    <s:sheet name="Schedule I Parent Only Balance " sheetId="30" r:id="rId30"/>
    <s:sheet name="Schedule II Valuation And Quali" sheetId="31" r:id="rId31"/>
    <s:sheet name="Summary Of Significant Accoun32" sheetId="32" r:id="rId32"/>
    <s:sheet name="Summary Of Significant Accoun33" sheetId="33" r:id="rId33"/>
    <s:sheet name="Business Combinations (Tables)" sheetId="34" r:id="rId34"/>
    <s:sheet name="Supplemental Financial Statem35" sheetId="35" r:id="rId35"/>
    <s:sheet name="Accounts And Notes Receivable36" sheetId="36" r:id="rId36"/>
    <s:sheet name="Goodwill And Intangible Asset37" sheetId="37" r:id="rId37"/>
    <s:sheet name="Debt (Tables)" sheetId="38" r:id="rId38"/>
    <s:sheet name="Partners' Capital (Tables)" sheetId="39" r:id="rId39"/>
    <s:sheet name="Fair Value Measurement (Tables)" sheetId="40" r:id="rId40"/>
    <s:sheet name="Derivative Instruments and He41" sheetId="41" r:id="rId41"/>
    <s:sheet name="Transactions With Related Par42" sheetId="42" r:id="rId42"/>
    <s:sheet name="Contingencies And Commitments (" sheetId="43" r:id="rId43"/>
    <s:sheet name="Net Earnings (Loss) Per Commo44" sheetId="44" r:id="rId44"/>
    <s:sheet name="Segment Reporting Segment Rep45" sheetId="45" r:id="rId45"/>
    <s:sheet name="Quarterly Data (Unaudited) (Tab" sheetId="46" r:id="rId46"/>
    <s:sheet name="Guarantor financial informati47" sheetId="47" r:id="rId47"/>
    <s:sheet name="Subsequent Events Maximum lever" sheetId="48" r:id="rId48"/>
    <s:sheet name="Schedule I Parent Only Balanc49" sheetId="49" r:id="rId49"/>
    <s:sheet name="Schedule II Valuation And Qua50" sheetId="50" r:id="rId50"/>
    <s:sheet name="Partnership Organization And 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Asset impairments (Details)" sheetId="57" r:id="rId57"/>
    <s:sheet name="Business Combinations (Narrativ" sheetId="58" r:id="rId58"/>
    <s:sheet name="Business Combinations (Schedule" sheetId="59" r:id="rId59"/>
    <s:sheet name="Business Combinations (Aggregat" sheetId="60" r:id="rId60"/>
    <s:sheet name="Business Combinations Business " sheetId="61" r:id="rId61"/>
    <s:sheet name="Business Combinations Busines62" sheetId="62" r:id="rId62"/>
    <s:sheet name="Business Combinations Busines63" sheetId="63" r:id="rId63"/>
    <s:sheet name="Business Combinations Busines64" sheetId="64" r:id="rId64"/>
    <s:sheet name="Quarterly Distributions Of Av65" sheetId="65" r:id="rId65"/>
    <s:sheet name="Supplemental Financial Statem66" sheetId="66" r:id="rId66"/>
    <s:sheet name="Supplemental Financial Statem67" sheetId="67" r:id="rId67"/>
    <s:sheet name="Supplemental Financial Statem68" sheetId="68" r:id="rId68"/>
    <s:sheet name="Supplemental Financial Statem69" sheetId="69" r:id="rId69"/>
    <s:sheet name="Supplemental Financial Statem70" sheetId="70" r:id="rId70"/>
    <s:sheet name="Supplemental Financial Statem71" sheetId="71" r:id="rId71"/>
    <s:sheet name="Supplemental Financial Statem72" sheetId="72" r:id="rId72"/>
    <s:sheet name="Accounts And Notes Receivable73" sheetId="73" r:id="rId73"/>
    <s:sheet name="Accounts And Notes Receivable74" sheetId="74" r:id="rId74"/>
    <s:sheet name="Accounts And Notes Receivable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Goodwill And Intangible Asset80" sheetId="80" r:id="rId80"/>
    <s:sheet name="Debt (Short-Term Borrowings Nar" sheetId="81" r:id="rId81"/>
    <s:sheet name="Debt (Components Of Long-Term D" sheetId="82" r:id="rId82"/>
    <s:sheet name="Debt (Senior Notes Narrative) (" sheetId="83" r:id="rId83"/>
    <s:sheet name="Debt (Secured Credit Facility N" sheetId="84" r:id="rId84"/>
    <s:sheet name="Debt (Interest Rate Swaps Narra" sheetId="85" r:id="rId85"/>
    <s:sheet name="Debt (Scheduled Annual Principa" sheetId="86" r:id="rId86"/>
    <s:sheet name="Debt Maximum Leverage Ratio (De" sheetId="87" r:id="rId87"/>
    <s:sheet name="Partners' Capital (Narrative) (" sheetId="88" r:id="rId88"/>
    <s:sheet name="Partners' Capital (Limited Part" sheetId="89" r:id="rId89"/>
    <s:sheet name="Partners' Capital (Ferrellgas P" sheetId="90" r:id="rId90"/>
    <s:sheet name="Partners' Capital (Dividends Ex" sheetId="91" r:id="rId91"/>
    <s:sheet name="Fair Value Measurements (Narrat" sheetId="92" r:id="rId92"/>
    <s:sheet name="Fair Value Measurements (Assets" sheetId="93" r:id="rId93"/>
    <s:sheet name="Fair Value Measurements Fair Va" sheetId="94" r:id="rId94"/>
    <s:sheet name="Fair Value Measurements Fair 95" sheetId="95" r:id="rId95"/>
    <s:sheet name="Derivative Instruments and He96" sheetId="96" r:id="rId96"/>
    <s:sheet name="Derivative Instruments and He97" sheetId="97" r:id="rId97"/>
    <s:sheet name="Derivative Instruments and He98" sheetId="98" r:id="rId98"/>
    <s:sheet name="Derivative Instruments and He99" sheetId="99" r:id="rId99"/>
    <s:sheet name="Derivative Instruments and H100" sheetId="100" r:id="rId100"/>
    <s:sheet name="Derivative Instruments and H101" sheetId="101" r:id="rId101"/>
    <s:sheet name="Derivative Instruments and H102" sheetId="102" r:id="rId102"/>
    <s:sheet name="Transactions With Related Pa103" sheetId="103" r:id="rId103"/>
    <s:sheet name="Transactions With Related Pa104" sheetId="104" r:id="rId104"/>
    <s:sheet name="Contingencies And Commitment105" sheetId="105" r:id="rId105"/>
    <s:sheet name="Contingencies And Commitment106" sheetId="106" r:id="rId106"/>
    <s:sheet name="Employee Benefits (Details)" sheetId="107" r:id="rId107"/>
    <s:sheet name="Net Earnings (Loss) Per Comm108" sheetId="108" r:id="rId108"/>
    <s:sheet name="Net Earnings (Loss) Per Comm109" sheetId="109" r:id="rId109"/>
    <s:sheet name="Net Earnings (Loss) Per Comm110" sheetId="110" r:id="rId110"/>
    <s:sheet name="Segment Reporting Segment Re111" sheetId="111" r:id="rId111"/>
    <s:sheet name="Segment Reporting Segment Re112" sheetId="112" r:id="rId112"/>
    <s:sheet name="Segment Reporting Segment Re113" sheetId="113" r:id="rId113"/>
    <s:sheet name="Segment Reporting Segment Re114" sheetId="114" r:id="rId114"/>
    <s:sheet name="Quarterly Data (Unaudited) (Sum" sheetId="115" r:id="rId115"/>
    <s:sheet name="Income Taxes (Narrative) (Detai" sheetId="116" r:id="rId116"/>
    <s:sheet name="Guarantor financial informat117" sheetId="117" r:id="rId117"/>
    <s:sheet name="Guarantor financial informat118" sheetId="118" r:id="rId118"/>
    <s:sheet name="Guarantor financial informat119" sheetId="119" r:id="rId119"/>
    <s:sheet name="Guarantor financial informat120" sheetId="120" r:id="rId120"/>
    <s:sheet name="Subsequent Events Subsequent Ev" sheetId="121" r:id="rId121"/>
    <s:sheet name="Subsequent Events Maximum Le122" sheetId="122" r:id="rId122"/>
    <s:sheet name="Schedule I Parent Only Balan123" sheetId="123" r:id="rId123"/>
    <s:sheet name="Schedule I Parent Only Balan124" sheetId="124" r:id="rId124"/>
    <s:sheet name="Schedule I Parent Only Balan125" sheetId="125" r:id="rId125"/>
    <s:sheet name="Schedule I Parent Only Balan126" sheetId="126" r:id="rId126"/>
    <s:sheet name="Schedule I Parent Only Balan127" sheetId="127" r:id="rId127"/>
    <s:sheet name="Schedule II Valuation And Qu128" sheetId="128" r:id="rId128"/>
  </s:sheets>
  <s:definedNames/>
  <s:calcPr calcId="124519" calcMode="auto" fullCalcOnLoad="1"/>
</s:workbook>
</file>

<file path=xl/sharedStrings.xml><?xml version="1.0" encoding="utf-8"?>
<sst xmlns="http://schemas.openxmlformats.org/spreadsheetml/2006/main" uniqueCount="1393">
  <si>
    <t>Document And Entity Information - USD ($)</t>
  </si>
  <si>
    <t>12 Months Ended</t>
  </si>
  <si>
    <t>Jul. 31, 2016</t>
  </si>
  <si>
    <t>Sep. 06, 2016</t>
  </si>
  <si>
    <t>Jan. 31, 2016</t>
  </si>
  <si>
    <t>Entity Registrant Name</t>
  </si>
  <si>
    <t>FERRELLGAS PARTNERS L P</t>
  </si>
  <si>
    <t>Entity Central Index Key</t>
  </si>
  <si>
    <t>Current Fiscal Year End Date</t>
  </si>
  <si>
    <t>--07-31</t>
  </si>
  <si>
    <t>Entity Filer Category</t>
  </si>
  <si>
    <t>Large Accelerated Filer</t>
  </si>
  <si>
    <t>Document Type</t>
  </si>
  <si>
    <t>10-K</t>
  </si>
  <si>
    <t>Document Period End Date</t>
  </si>
  <si>
    <t>Jul. 31,
		2016</t>
  </si>
  <si>
    <t>Document Fiscal Year Focus</t>
  </si>
  <si>
    <t>Document Fiscal Period Focus</t>
  </si>
  <si>
    <t>FY</t>
  </si>
  <si>
    <t>Amendment Flag</t>
  </si>
  <si>
    <t>false</t>
  </si>
  <si>
    <t>Entity Common Stock, Shares Outstanding</t>
  </si>
  <si>
    <t>Trading Symbol</t>
  </si>
  <si>
    <t>fgp</t>
  </si>
  <si>
    <t>Entity Well-known Seasoned Issuer</t>
  </si>
  <si>
    <t>Yes</t>
  </si>
  <si>
    <t>Entity Voluntary Filers</t>
  </si>
  <si>
    <t>No</t>
  </si>
  <si>
    <t>Entity Current Reporting Status</t>
  </si>
  <si>
    <t>Entity Public Float</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5</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Assets held-for-sale</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Common unitholders</t>
  </si>
  <si>
    <t>General partner unitholder</t>
  </si>
  <si>
    <t>Accumulated other comprehensive income (loss)</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Investment in Ferrellgas, L.P.</t>
  </si>
  <si>
    <t>Other Assets, Current</t>
  </si>
  <si>
    <t>Consolidated Balance Sheets (Parenthetical) - USD ($)</t>
  </si>
  <si>
    <t>Accounts receivable pledged as collateral</t>
  </si>
  <si>
    <t>Allowance for doubtful accounts</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 USD ($)</t>
  </si>
  <si>
    <t>Jul. 31, 2014</t>
  </si>
  <si>
    <t>Revenues:</t>
  </si>
  <si>
    <t>Propane and other gas liquids sales</t>
  </si>
  <si>
    <t>Midstream operations</t>
  </si>
  <si>
    <t>Other</t>
  </si>
  <si>
    <t>Total revenues</t>
  </si>
  <si>
    <t>Costs and expenses:</t>
  </si>
  <si>
    <t>Cost of product sold - propane and other gas liquids sales</t>
  </si>
  <si>
    <t>Cost of sales - midstream operations</t>
  </si>
  <si>
    <t>Cost of product sold - other</t>
  </si>
  <si>
    <t>Operating expense</t>
  </si>
  <si>
    <t>Depreciation and amortization expense</t>
  </si>
  <si>
    <t>General and administrative expense</t>
  </si>
  <si>
    <t>Equipment lease expense</t>
  </si>
  <si>
    <t>Non-cash employee stock ownership plan compensation charge</t>
  </si>
  <si>
    <t>Asset Impairment Charges</t>
  </si>
  <si>
    <t>Loss on disposal of assets</t>
  </si>
  <si>
    <t>Operating income (loss)</t>
  </si>
  <si>
    <t>Interest expense</t>
  </si>
  <si>
    <t>Loss on extinguishment of debt</t>
  </si>
  <si>
    <t>Other income (expense), net</t>
  </si>
  <si>
    <t>Earnings (loss) before income taxes</t>
  </si>
  <si>
    <t>Income tax expense</t>
  </si>
  <si>
    <t>Net earnings (loss)</t>
  </si>
  <si>
    <t>Net earnings (loss) attributable to noncontrolling interest</t>
  </si>
  <si>
    <t>Net earnings (loss) attributable to Ferrellgas Partners, L.P.</t>
  </si>
  <si>
    <t>Less: General partner's interest in net earnings (loss)</t>
  </si>
  <si>
    <t>Common unitholders' interest in net earnings (loss)</t>
  </si>
  <si>
    <t>Basic and diluted net earnings (loss) per common unitholders' interest</t>
  </si>
  <si>
    <t>Cash distributions declared per common unit</t>
  </si>
  <si>
    <t>Consolidated Statements of Comprehensive Income - USD ($) $ in Thousands</t>
  </si>
  <si>
    <t>Comprehensive income (loss):</t>
  </si>
  <si>
    <t>Other comprehensive income (loss):</t>
  </si>
  <si>
    <t>Change in value on risk management derivatives</t>
  </si>
  <si>
    <t>Reclassification of gains and losses of derivatives to earnings</t>
  </si>
  <si>
    <t>Foreign currency translation adjustment</t>
  </si>
  <si>
    <t>Pension liability adjustment</t>
  </si>
  <si>
    <t>Other comprehensive income (loss)</t>
  </si>
  <si>
    <t>Comprehensive income (loss)</t>
  </si>
  <si>
    <t>Less: comprehensive income (loss) attributable to noncontrolling interest</t>
  </si>
  <si>
    <t>Comprehensive income (loss) attributable to Ferrellgas Partners, LP</t>
  </si>
  <si>
    <t>Consolidated Statements Of Partners' Capital (Deficit) - USD ($)</t>
  </si>
  <si>
    <t>Total</t>
  </si>
  <si>
    <t>Accumulated Other Comprehensive Income (Loss)</t>
  </si>
  <si>
    <t>Total Ferrellgas Partners, L.P. Partners' Capital (Deficit) [Member]</t>
  </si>
  <si>
    <t>Non-Controlling Interest [Member]</t>
  </si>
  <si>
    <t>Common Unitholders [Member]</t>
  </si>
  <si>
    <t>General Partner Unitholder [Member]</t>
  </si>
  <si>
    <t>Ferrellgas Partners Finance Corp. [Member]Common Stock [Member]</t>
  </si>
  <si>
    <t>Ferrellgas Partners Finance Corp. [Member]Additional Paid-in Capital [Member]</t>
  </si>
  <si>
    <t>Ferrellgas Partners Finance Corp. [Member]Accumulated deficit [Member]</t>
  </si>
  <si>
    <t>Ferrellgas, L.P. [Member]Accumulated Other Comprehensive Income (Loss)</t>
  </si>
  <si>
    <t>Ferrellgas, L.P. [Member]Common Unitholders [Member]</t>
  </si>
  <si>
    <t>Ferrellgas, L.P. [Member]General Partner Unitholder [Member]</t>
  </si>
  <si>
    <t>Ferrellgas Finance Corp. [Member]Common Stock [Member]</t>
  </si>
  <si>
    <t>Ferrellgas Finance Corp. [Member]Additional Paid-in Capital [Member]</t>
  </si>
  <si>
    <t>Ferrellgas Finance Corp. [Member]Accumulated deficit [Member]</t>
  </si>
  <si>
    <t>Partners' capital balance (in shares) at Jul. 31, 2013</t>
  </si>
  <si>
    <t>Partners' capital balance at Jul. 31, 2013</t>
  </si>
  <si>
    <t>Increase (Decrease) in Partners' Capital [Roll Forward]</t>
  </si>
  <si>
    <t>Contributions in connection with non-cash ESOP and stock and unit-based compensation charges</t>
  </si>
  <si>
    <t>Distributions</t>
  </si>
  <si>
    <t>Common units issued in connection with acquisitions - shares</t>
  </si>
  <si>
    <t>Common units issued in connection with acquisitions - value</t>
  </si>
  <si>
    <t>Exercise of common unit options - shares</t>
  </si>
  <si>
    <t>Exercise of common unit options - value</t>
  </si>
  <si>
    <t>Common units issued in offering, net of issuance costs - shares</t>
  </si>
  <si>
    <t>Common units issued in offering, net of issuance costs - value</t>
  </si>
  <si>
    <t>Partners' capital balance (in shares) at Jul. 31, 2014</t>
  </si>
  <si>
    <t>Partners' capital balance at Jul. 31, 2014</t>
  </si>
  <si>
    <t>Stockholders' equity balance (in shares) at Jul. 31, 2013</t>
  </si>
  <si>
    <t>Stockholders' equity balance at Jul. 31, 2013</t>
  </si>
  <si>
    <t>Increase (Decrease) in Stockholders' Equity [Roll Forward]</t>
  </si>
  <si>
    <t>Capital contribution</t>
  </si>
  <si>
    <t>Cash contributed by Ferrellgas Partners and general partner</t>
  </si>
  <si>
    <t>Stockholders' equity balance (in shares) at Jul. 31, 2014</t>
  </si>
  <si>
    <t>Stockholders' equity balance at Jul. 31, 2014</t>
  </si>
  <si>
    <t>Partners' capital balance (in shares) at Jul. 31, 2015</t>
  </si>
  <si>
    <t>Partners' capital balance at Jul. 31, 2015</t>
  </si>
  <si>
    <t>Stockholders' equity balance (in shares) at Jul. 31, 2015</t>
  </si>
  <si>
    <t>Stockholders' equity balance at Jul. 31, 2015</t>
  </si>
  <si>
    <t>Partners' Capital Account, Units, Treasury Units Purchased</t>
  </si>
  <si>
    <t>Partners' Capital Account, Treasury Units, Purchased</t>
  </si>
  <si>
    <t>Partners' capital balance (in shares) at Jul. 31, 2016</t>
  </si>
  <si>
    <t>Partners' capital balance at Jul. 31, 2016</t>
  </si>
  <si>
    <t>Stockholders' equity balance (in shares) at Jul. 31, 2016</t>
  </si>
  <si>
    <t>Stockholders' equity balance at Jul. 31, 2016</t>
  </si>
  <si>
    <t>Consolidated Statements Of Cash Flows - USD ($)</t>
  </si>
  <si>
    <t>Cash flows from operating activities:</t>
  </si>
  <si>
    <t>Reconciliation of net earnings (loss) to net cash provided by operating activities:</t>
  </si>
  <si>
    <t>Non-cash stock and unit-based compensation charge</t>
  </si>
  <si>
    <t>Change in fair value of contingent consideration</t>
  </si>
  <si>
    <t>Provision for doubtful accounts</t>
  </si>
  <si>
    <t>Deferred tax expense (benefit)</t>
  </si>
  <si>
    <t>Changes in operating assets and liabilities, net of effects from business acquisitions:</t>
  </si>
  <si>
    <t>Accounts and notes receivable, net of securitization</t>
  </si>
  <si>
    <t>Accrued interest expense</t>
  </si>
  <si>
    <t>Net cash provided by (used in) operating activities</t>
  </si>
  <si>
    <t>Cash flows from investing activities:</t>
  </si>
  <si>
    <t>Business acquisitions, net of cash acquired</t>
  </si>
  <si>
    <t>Capital expenditures</t>
  </si>
  <si>
    <t>Proceeds from sale of assets</t>
  </si>
  <si>
    <t>Net cash used in investing activities</t>
  </si>
  <si>
    <t>Cash flows from financing activities:</t>
  </si>
  <si>
    <t>Proceeds from increase in long-term debt</t>
  </si>
  <si>
    <t>Payments on long-term debt</t>
  </si>
  <si>
    <t>Net additions to (reductions in) short-term borrowings</t>
  </si>
  <si>
    <t>Net additions to collateralized short-term borrowings</t>
  </si>
  <si>
    <t>Cash paid for financing costs</t>
  </si>
  <si>
    <t>Noncontrolling interest activity</t>
  </si>
  <si>
    <t>Payments for Repurchase of Common Stock</t>
  </si>
  <si>
    <t>Proceeds from exercise of common unit options</t>
  </si>
  <si>
    <t>Proceeds from equity offering, net of issuance costs of $648, $0 and $0 for the years ended July 31, 2014, 2013 and 2012, respectively</t>
  </si>
  <si>
    <t>Cash contributions from partners in connection with common unit issuances</t>
  </si>
  <si>
    <t>Net cash provided by (used in) financing activities</t>
  </si>
  <si>
    <t>Effect of exchange rate changes on cash</t>
  </si>
  <si>
    <t>Increase (decrease) in cash and cash equivalents</t>
  </si>
  <si>
    <t>Cash and cash equivalents - beginning of year</t>
  </si>
  <si>
    <t>Cash and cash equivalents - end of year</t>
  </si>
  <si>
    <t>Cash - beginning of year</t>
  </si>
  <si>
    <t>Cash - end of year</t>
  </si>
  <si>
    <t>Consolidated Statements Of Cash Flows Consolidated Statements Of Cash Flows (Parenthetical) - USD ($) $ in Thousands</t>
  </si>
  <si>
    <t>Payments for Repurchase of Equity</t>
  </si>
  <si>
    <t>Partnership Organization And Formation</t>
  </si>
  <si>
    <t>Partnership organization and formation Ferrellgas Partners, L.P. (“Ferrellgas Partners”) was formed on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uly 31, 2016 , Ferrell Companies Inc. beneficially owns 22.8 million of Ferrellgas Partners’ outstanding common units and also owns 100% of Ferrellgas, Inc. Ferrellgas, Inc. (the "general partner") retains a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engaged in the following primary businesses: • Propane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one reportable operating segment: crude oil logistics. The crude oil logistics segment ("Bridger") generates income by providing crude oil transportation and logistics services on behalf of producers and end-users of crude oil. Bridger's services include transportation through its operation of a fleet of trucks and tank trailers and railcars primarily servicing Texas, Louisiana, North Dakota, Pennsylvania, Colorado and Wyoming; pipeline services in North Dakota, Montana, Wyoming, New Mexico, Mississippi, Oklahoma and Texas; and crude oil purchase and sale in connection with pipeline management services.</t>
  </si>
  <si>
    <t>Formation Ferrellgas Partners Finance Corp. (the “Finance Corp.”), a Delaware corporation, was formed on March 28, 1996 and is a wholly-owned subsidiary of Ferrellgas Partners, L.P. (the “Partnership”). The Partnership contributed $1,000 to the Finance Corp. on April 8, 1996 in exchange for 1,000 shares of common stock. The Finance Corp. has nominal assets, does not conduct any operations and has no employees.</t>
  </si>
  <si>
    <t>Partnership organization and formation Ferrellgas, L.P. was formed on April 22, 1994 , and is a Delaware limited partnership.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any debt issued by Ferrellgas, L.P. Ferrellgas, L.P. is engaged in the following primary business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one reportable operating segment: crude oil logistics. The crude oil logistics segment ("Bridger") generates income by providing crude oil transportation and logistics services on behalf of producers and end-users of crude oil. Bridger's services include transportation through its operation of a fleet of trucks and tank trailers and railcars primarily servicing Texas, Louisiana, North Dakota, Pennsylvania, Colorado and Wyoming; pipeline services in North Dakota, Montana, Wyoming, New Mexico, Mississippi, Oklahoma and Texas; and crude oil purchase and sale in connection with pipeline management services.</t>
  </si>
  <si>
    <t>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t>
  </si>
  <si>
    <t>Summary Of Significant Accounting Policies</t>
  </si>
  <si>
    <t>Significant Accounting Policies</t>
  </si>
  <si>
    <t xml:space="preserve">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Ferrellgas Partners has the obligation to absorb the losses of and the right to receive benefits from the operating partnership that are significant to the operating partnership. Furthermore, assets and liabilities of Ferrellgas Partners consist substantially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3) Supplemental cash flow information: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16 2015 2014 CASH PAID FOR: Interest $ 133,629 $ 91,783 $ 90,820 Income taxes $ 777 $ 712 $ 816 NON-CASH INVESTING AND FINANCING ACTIVITIES: Issuance of common units in connection with acquisitions $ — $ 262,952 $ 1,500 Liabilities incurred in connection with acquisitions $ 2,126 $ 481 $ 4,312 Change in accruals for property, plant and equipment additions $ (1,122 ) $ 498 $ 978 (4) 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 5) Accounts receivable securitization : Through its wholly-owned and consolidated subsidiary Ferrellgas Receivables, Ferrellgas has agreements to securitize, on an ongoing basis, a portion of its trade accounts receivable. (6) Inventories : Inventories are stated at the lower of cost or market using weighted average cost and actual cost methods. (7)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8) 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Ferrellgas completed its last annual goodwill impairment test on January 31, 2016 and did not incur an impairment loss. (9) 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10)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diesel and crude oil prices. Ferrellgas’ risk management activities primarily attempt to mitigate price risks related to the purchase, storage, transport and sale of propane and crude oil generally in the contract and spot markets from major domestic energy companies on a short-term basis. Ferrellgas attempts to mitigate these price risks through the use of financial derivative instruments and forward propane purchase and sales contracts. Additionally,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are not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11) Revenue recognition: Revenues from Ferrellgas'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 (12)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F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Cost of sales – other” primarily includes costs related to the sale of propane appliances and equipment. (14) Operating expenses: “Operating expense” primarily includes the personnel, vehicle, delivery, handling, plant, office, selling, marketing, credit and collections and other expenses related to the retail distribution of propane and related equipment and supplies. Within midstream operations, "Operating expense" includes plant, office, selling, marketing, credit and collections and other expense. (15) General and administrative expenses: “General and administrative expense” primarily includes personnel and incentive expense related to executives, and employees and other overhead expense related to centralized corporate functions. (16)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6 , 2015 and 2014 , the portion of the total non-cash compensation charge relating to the ICPs was $ 9.3 million, $ 25.6 million and $ 24.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17) 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expense (benefit) consisted of the following: For the year ended July 31, 2016 2015 2014 Current expense (benefit) $ 468 $ (585 ) $ 2,428 Deferred expense (benefit) (504 ) 270 88 Income tax expense (benefit) $ (36 ) $ (315 ) $ 2,516 Deferred taxes consisted of the following: July 31, 2016 2015 Deferred tax assets $ 1,156 $ 724 Deferred tax liabilities (4,085 ) (4,157 ) Net deferred tax liability $ (2,929 ) $ (3,433 ) (18) Sales taxes: Ferrellgas accounts for the collection and remittance of sales tax on a net tax basis. As a result, these amounts are not reflected in the consolidated statements of operations. (19) Net earnings (loss) per common unitholders’ interest: Net earnings (loss) per common unitholders’ interest is computed by dividing “Net earnings (loss) attributable to Ferrellgas Partners, L.P.,” after deducting the general partner's 1% interest, by the weighted average number of outstanding common units and the dilutive effect, if any, of outstanding unit options. See Note P – Net earnings (loss) per common unitholders’ interest – for further discussion about these calculations. (20) 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21) Assets held for sale: Assets held for sale represent trucks that have met the criteria of “held for sale” accounting. During the first quarter of fiscal 2016, Ferrellgas committed to a plan to sell certain trucks held by the Midstream operations - crude oil logistics segment. These assets were reclassified from "Vehicles, including transport trailers" to Assets held for sale in the balance sheet as of October 31, 2015. Ferrellgas ceased depreciation on these assets during October 2015. Assets held for sale are recorded at the lower of the carrying amount or fair value less costs to sell. See Note F – Supplemental financial statement information – for further discussion of these held for sale assets. (22) Debt issuance costs: In April 2015, the Financial Accounting Standards Board (“FASB”) issued Accounting Standards Update (“ASU”) No. 2015-03, Simplifying the Presentation of Debt Issuance Costs . At July 31, 2016, we adopted this ASU, which requires certain debt issuance costs to be reported as a reduction to the carrying amount of the long-term debt. Ferrellgas has applied this ASU retrospectively to its July 31, 2015 consolidated balance sheet. Additionally, in August 2015, the FASB issued ASU No. 2015-15, which provides additional guidance related to the presentation and subsequent measurement of debt issuance costs related to line-of-credit arrangements. An entity may still present debt issuance costs as an asset and subsequently amortize the deferred debt issuance costs ratably over the term of the line-of-credit arrangement, regardless of whether there are any outstanding borrowings. Ferrellgas will continue to report such debt issuance costs as other assets. 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9,618 48,113 74,440 Long-term debt 1,941,335 1,964,510 1,778,065 1,804,392 (23) 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We do not expect the adoption of this standard to have a material impact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This standard is effective for fiscal years, and interim periods within those years, beginning after December 15, 2015, with early adoption permitted. We do not expect the adoption of this standard to have a material impact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This standard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3) Supplemental cash flow information: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6 2015 2014 CASH PAID FOR: Interest $ 117,931 $ 76,085 $ 75,121 Income taxes $ 773 $ 643 $ 771 NON-CASH INVESTING AND FINANCING ACTIVITIES: Assets contributed from Ferrellgas Partners in connection with acquisitions $ — $ 825,452 $ 1,500 Liabilities incurred in connection with acquisitions $ 2,126 $ 481 $ 4,312 Change in accruals for property, plant and equipment additions $ (1,122 ) $ 498 $ 978 (4)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5) Accounts receivable securitization: Through its wholly-owned and consolidated subsidiary Ferrellgas Receivables, Ferrellgas, L.P. has agreements to securitize, on an ongoing basis, a portion of its trade accounts receivable. (6) Inventories: Inventories are stated at the lower of cost or market using weighted average cost and actual cost methods. (7)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8)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Ferrellgas, L.P. completed its last annual goodwill impairment test on January 31, 2016 and did not incur an impairment loss. (9) 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 (10)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are not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11) Revenue recognition: Revenues from Ferrellgas, L.P.'s propane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 (12)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F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Cost of sales – other” primarily includes costs related to the sale of propane appliances and equipment. (14) Operating expenses: “Operating expense” primarily includes the personnel, vehicle, delivery, handling, plant, office, selling, marketing, credit and collections and other expenses related to the retail distribution of propane and related equipment and supplies. Within midstream operations, "Operating expense" includes plant, office, selling, marketing, credit and collections and other expense. (15) General and administrative expenses: “ General and administrative expense” primarily includes personnel and incentive expense related to executives, and employees and other overhead expense related to centralized corporate functions. (16)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6 , 2015 and 2014 , the portion of the total non-cash compensation charge relating to the ICPs was $9.3 million, $25.6 million and $24.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17)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benefit) consisted of the following: For the year ended July 31, 2016 2015 2014 Current expense (benefit) $ 463 $ (654 ) $ 2,383 Deferred expense (benefit) (504 ) 270 88 Income tax expense (benefit) $ (41 ) $ (384 ) $ 2,471 Deferred taxes consisted of the following: July 31, 2016 2015 Deferred tax assets $ 1,156 $ 724 Deferred tax liabilities (4,085 ) (4,157 ) Net deferred tax liability $ (2,929 ) $ (3,433 ) (18) Sales taxes: Ferrellgas, L.P. accounts for the collection and remittance of sales tax on a net tax basis. As a result, these amounts are not reflected in the consolidated statements of operations. (19)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20) Assets held for sale: Assets held for sale represent trucks that have met the criteria of “held for sale” accounting. During the first quarter of fiscal 2016, Ferrellgas committed to a plan to sell certain trucks held by the Midstream operations - crude oil logistics segment. These assets were reclassified from "Vehicles, including transport trailers" to Assets held for sale in the balance sheet as of October 31, 2015. Ferrellgas ceased depreciation on these assets during October 2015. Assets held for sale are recorded at the lower of the carrying amount or fair value less costs to sell. See Note F – Supplemental financial statement information – for further discussion of these held for sale assets. (21) Debt issuance costs: In April 2015, the Financial Accounting Standards Board (“FASB”) issued Accounting Standards Update (“ASU”) No. 2015-03, Simplifying the Presentation of Debt Issuance Costs . At July 31, 2016, Ferrellgas, L.P. adopted this ASU, which requires certain debt issuance costs to be reported as a reduction to the carrying amount of the long-term debt. Ferrellgas, L.P. has applied this ASU retrospectively to its July 31, 2015 consolidated balance sheet. Additionally, in August 2015, the FASB issued ASU No. 2015-15, which provides additional guidance related to the presentation and subsequent measurement of debt issuance costs related to line-of-credit arrangements. An entity may still present debt issuance costs as an asset and subsequently amortize the deferred debt issuance costs ratably over the term of the line-of-credit arrangement, regardless of whether there are any outstanding borrowings. Ferrellgas, L.P. will continue to report such debt issuance costs as other assets. 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8,072 48,113 72,472 Long-term debt 1,760,881 1,782,510 1,598,033 1,622,392 (22) 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We do not expect the adoption of this standard to have a material impact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We do not expect the adoption of this standard to have a material impact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Asset impairments</t>
  </si>
  <si>
    <t>Asset Impairment Charges [Text Block]</t>
  </si>
  <si>
    <t xml:space="preserve"> Asset impairments First Quarter ended October 31, 2015 Goodwill impairment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Annual Report on Form 10-K for the year ended July 31, 2015, Ferrellgas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in addition to previous declines noted during fiscal year 2015, negatively affected Ferrellga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performed the first step of the goodwill impairment test for the Midstream operations - water solutions reporting unit and determined that the carrying value of the reporting unit exceeded the fair value. Ferrellgas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Fourth Quarter ended July 31, 2016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s a refinery in Trainer, Pennsylvania. Bridger is party to an agreement with this customer under which Bridger provided logistics services to transport crude oil from the Bakken region in North Dakota to the Trainer refinery. That agreement has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determined Jamex would not resume sourcing barrels for delivery to the refinery or be likely to continue to make payments under the pay provisions of the Jamex TLA. As a result, Ferrellgas began negotiating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largest customer in the future. Additionally, the continued, sustained decline in crude oil prices and resulting decrease in crude oil production in the regions in which we operate significantly impacted our trucking operations during the three months ended July 31, 2016, a trend Ferrellgas anticipates will continue into fiscal 2017 and beyond. This expected decline in future cash flows from operations constituted a triggering event in the fourth fiscal quarter of 2016 for its Midstream operations - crude oil logistics business, requiring impairment testing of indefinite-lived intangible assets, long-lived tangible and intangible assets within certain asset groups, and goodwill. Tradename impairment Upon applying the fair-value-based test to its Midstream operations - crude oil logistics segment indefinite-lived intangible asset, which consists of its tradename, Ferrellgas determined that the estimated fair value of the tradename as of July 31, 2016 was less than the carrying value, and as a result recorded an impairment charge of $7.4 million as of July 31, 2016. Ferrellgas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estimate of fair value of the tradename is considered to be Level 3 in the fair value hierarchy. Long-lived asset impairment Ferrellgas determined that multiple asset groups within the Midstream operations - crude oil logistics segment were not recoverable. Ferrellgas estimated the fair value of each of these asset groups and recorded impairment charges to the extent that fair value was less than the carrying value of the asset group.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estimates of fair value of these asset groups are considered to be Level 3 in the fair value hierarchy. Goodwill impairment Ferrellgas concluded that the fair value of the Midstream operations - crude oil logistics reporting unit no longer exceeded its carrying value as of July 31, 2016. Upon applying the second step of the impairment test, Ferrellgas determined that the implied fair value of goodwill was zero , and accordingly we recorded an impairment charge of $190.6 million as of July 31, 2016, or all of the goodwill previously allocated to this reporting unit. Ferrellgas used a discounted future cash flow model to estimate fair value of the reporting unit, which included multiple significant unobservable inputs, thus the estimate is considered to be Level 3 in the fair value hierarchy. Ferrellgas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reporting units and the fair value of its indefinite-lived assets and long-lived assets, and are consistent with what management believes would be utilized by primary market participants.</t>
  </si>
  <si>
    <t xml:space="preserve"> Asset impairments First Quarter ended October 31, 2015 Goodwill impairment During the three months ended October 31, 2015, Ferrellgas, L.P. determined that the continued and prolonged decline in the price of crude oil constituted a triggering event for its Midstream operations - water solutions business that required an update to the goodwill impairment assessment as of October 31, 2015.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L.P.'s Annual Report on Form 10-K for the year ended July 31, 2015, Ferrellgas, L.P.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in addition to previous declines noted during fiscal year 2015, negatively affected Ferrellgas, L.P.'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L.P. performed the first step of the goodwill impairment test for the Midstream operations - water solutions reporting unit and determined that the carrying value of the reporting unit exceeded the fair value. Ferrellgas, L.P.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Fourth Quarter ended July 31, 2016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s a refinery in Trainer, Pennsylvania. Bridger is party to an agreement with this customer under which Bridger provided logistics services to transport crude oil from the Bakken region in North Dakota to the Trainer refinery. That agreement has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L.P. determined Jamex would not resume sourcing barrels for delivery to the refinery or be likely to continue to make payments under the pay provisions of the Jamex TLA. As a result, Ferrellgas, L.P. began negotiating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largest customer in the future. Additionally, the continued, sustained decline in crude oil prices and resulting decrease in crude oil production in the regions in which we operate significantly impacted our trucking operations during the three months ended July 31, 2016, a trend Ferrellgas, L.P. anticipates will continue into fiscal 2017 and beyond. This expected decline in future cash flows from operations constituted a triggering event in the fourth fiscal quarter of 2016 for its Midstream operations - crude oil logistics business, requiring impairment testing of indefinite-lived intangible assets, long-lived tangible and intangible assets within certain asset groups, and goodwill. Tradename impairment Upon applying the fair-value-based test to its Midstream operations - crude oil logistics segment indefinite-lived intangible asset, which consists of its tradename, Ferrellgas, L.P. determined that the estimated fair value of the tradename as of July 31, 2016 was less than the carrying value, and as a result recorded an impairment charge of $7.4 million as of July 31, 2016. Ferrellgas, L.P. estimated the fair value of the tradename using the relief from royalty method, which is an income approach. Critical assumptions included in the relief from royalty method include: (1) discounted future cash flows; (2) growth factors; (3) a discount rate; and (4) a long-term growth rate. The majority of these critical assumptions were unobservable, accordingly Ferrellgas, L.P.'s estimate of fair value of the tradename is considered to be Level 3 in the fair value hierarchy. Long-lived asset impairment Ferrellgas, L.P. determined that multiple asset groups within the Midstream operations - crude oil logistics segment were not recoverable. Ferrellgas, L.P. estimated the fair value of each of these asset groups and recorded impairment charges to the extent that fair value was less than the carrying value of the asset group. Impairment charges of $249.0 million related to customer relationships and non-compete agreements and $181.8 million related to property, plant and equipment are included in “Asset impairments” in the Consolidated Statement of Operations. Fair value of the asset groups was determined using an income approach, which was comprised of multiple significant unobservable inputs including: (1) estimate of future cash flows; (2) the timing, success rate and capital required for certain organic growth projects; (3) the amount of capital expenditures required to maintain the existing cash flows; and (4) a terminal period growth rate equal to the expected rate of inflation. Accordingly, Ferrellgas, L.P.'s estimates of fair value of these asset groups are considered to be Level 3 in the fair value hierarchy. Goodwill impairment Ferrellgas, L.P. concluded that the fair value of the Midstream operations - crude oil logistics reporting unit no longer exceeded its carrying value as of July 31, 2016. Upon applying the second step of the impairment test, Ferrellgas, L.P. determined that the implied fair value of goodwill was zero , and accordingly we recorded an impairment charge of $190.6 million as of July 31, 2016, or all of the goodwill previously allocated to this reporting unit. Ferrellgas, L.P. used a discounted future cash flow model to estimate fair value of the reporting unit, which included multiple significant unobservable inputs, thus the estimate is considered to be Level 3 in the fair value hierarchy. Ferrellgas, L.P. prepared various cash flow models involving certain potential scenarios and probability weighted these scenarios which included the following critical assumptions: (1) discounted future cash flows; (2) the timing, success rate and capital required for certain organic growth projects; (3) the amount of capital expenditures required to maintain the existing cash flows; and (4) a terminal period growth rate equal to the expected rate of inflation. In addition to these critical cash flow assumptions, a discount rate of 11.5% was applied to the various projected cash flow models. Judgments and assumptions are inherent in management’s estimates used to determine the fair value of Ferrellgas, L.P.'s reporting units and the fair value of its indefinite-lived assets and long-lived assets, and are consistent with what management believes would be utilized by primary market participants.</t>
  </si>
  <si>
    <t>Business Combinations</t>
  </si>
  <si>
    <t>Business combina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except for Bridger as noted below. Propane and related equipment sales During fiscal 2016 , Ferrellgas acquired propane distribution assets with an aggregate value of $6.6 million in the following transactions: • Gasco Energy Supply, LLC., based in Missouri, acquired December 2015; • Warren Energy Supply, Inc. based in Utah, acquired February 2016; and • Selphs Propane, Inc., based in Colorado, acquired June 2016. During fiscal 2015 , Ferrellgas acquired the propane distribution assets of Propane Advantage, LLC, based in Utah, with an aggregate value of $7.7 million . During fiscal 2014 , Ferrellgas acquired propane distribution assets with an aggregate value of $38.7 million in the following transactions: • KanGas, based in Kansas, acquired November 2013; • Motor Propane, based in Wisconsin, acquired December 2013; • Country Boys Propane, based in Georgia, acquired March 2014; • Viking Propane, based in California, acquired May 2014; • Kaw Valley Propane, based in Kansas, acquired June 2014; • Wise Choice Propane, based in Ohio, acquired July 2014; and • Sharp Propane, based in Texas, acquired July 2014. The goodwill arising from the propane and related equipment sales acquisitions consists largely of the synergies and economies of scale expected from combining the operations of Ferrellgas and the acquired companies. These acquisitions were funded as follows on their dates of acquisition: For the year ended July 31, 2016 2015 2014 Cash payments, net of cash acquired $ 4,476 $ 4,250 $ 34,219 Issuance of liabilities and other costs and considerations 2,126 481 2,942 Common units, net of issuance costs — 3,000 1,500 Aggregate fair value of transactions $ 6,602 $ 7,731 $ 38,661 The aggregate fair values, for the acquisitions in propane and related equipment sales reporting segment, were allocated as follows, including any adjustments identified during the measurement period: For the year ended July 31, 2016 2015 2014 Working capital $ (249 ) $ 233 $ (919 ) Customer tanks, buildings, land and other 3,625 236 14,519 Goodwill — — 2,922 Customer lists 2,962 6,569 19,480 Non-compete agreements 264 693 2,659 Aggregate fair value of net assets acquired $ 6,602 $ 7,731 $ 38,661 The estimated fair values and useful lives of assets acquired during fiscal 2016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15 and 2014 are based on internal valuations and included only minor adjustments during the 12 month period after the date of acquisition. Due to the immateriality of these adjustments, Ferrellgas did not retrospectively adjust the consolidated statements of operations for those measurement period adjustments. Midstream operations - Crude oil logistics solutions and other During fiscal 2016 , Ferrellgas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On June 24, 2015, Ferrellgas acquired Bridger (based near Dallas, Texas) and formed a new midstream operation - crude oil logistics segment. Ferrellgas paid $560.0 million of cash, net of cash acquired and issued $260.0 million of Ferrellgas Partners common units to the seller, along with $2.5 million of other seller costs and consideration for an aggregate value of $822.5 million . Ferrellgas has incurred and charged to operating expenses, net $16.4 million of costs during the year ended July 31, 2015, related to the acquisition and transition of Bridger. Bridger's assets include rail cars, trucks, tank trailers, injection stations, a pipeline, and other assets. Bridger's operations provide crude oil transportation logistics on behalf of producers and end-users of crude oil on a fee-for-service basis, and purchases and sells crude oil in connection with other fee-for-service arrangements. The excess of purchase consideration over net assets assumed was recorded as goodwill, which represents the strategic value assigned to Bridger, including the knowledge and experience of the workforce in place. On the one year anniversary date of the Bridger acquisition, Ferrellgas completed the acquisition accounting for this acquisition. The following table summarizes the final calculation of the fair values of the assets acquired and liabilities assumed: June 24, 2016 July 31, 2015 (as initially reported) Measurement period adjustments Working capital $ (8,315 ) $ 1,783 $ (10,098 ) Transportation equipment 293,491 293,491 — Injection stations and pipelines 41,632 41,632 — Goodwill 189,196 193,311 (4,115 ) Customer relationships 277,224 261,811 15,413 Non-compete agreements 10,000 14,800 (4,800 ) Trade names &amp; trademarks 9,400 5,800 3,600 Office equipment 7,449 7,449 — Other 2,375 2,375 — Aggregate fair value of net assets acquired $ 822,452 $ 822,452 $ — The following amounts from this acquisition were included in the operating results for the year ending July 31, 2015: For the year ended July 31, 2015 Revenue $ 81,512 Operating income 3,848 Pro forma results of operations (unaudited) The following summarized unaudited pro forma consolidated statement of earnings information assumes that the acquisition of Bridger during fiscal 2015 occurred as of August 1, 2013. 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 2,583,680 Net earnings (loss) (11,834 ) 4,388 Net earnings (loss) per common unitholders' interest $ (0.14 ) $ 0.05 The unaudited pro forma consolidated data presented above has also been prepared as if the following transactions, which are described in Notes I and J to these consolidated financial statements, had been completed on August 1, 2013: • the issuance of senior secured notes in June 2015; • the sale of common units in June 2015 in a public offering; and • the issuance of common units to the seller in June 2015. During fiscal 2015, Ferrellgas acquired salt water disposal assets with an aggregate value of $74.7 million in the following transactions, which includes $1.4 million paid in fiscal 2015 as a working capital and valuation adjustment for prior year acquisitions: • C&amp;E Production, LLC, based in Texas, acquired September 2014; and • Segrest Saltwater Resources, based in Texas, acquired May 2015. During fiscal 2014, Ferrellgas acquired salt water disposal assets with an aggregate value of $130.3 million relating to the midstream - water solutions segment. This included the acquisitions of Sable Environmental, LLC and Sable SWD 2, LLC ("Sable"), based in Corpus Christi, Texas and Dietert SWD, based in LaSalle County, Texas. The Sable acquisition was funded through borrowings from the secured credit facility, and subsequently Sable's ownership group purchased $50.0 million of Ferrellgas Partners common units. The excess of purchase consideration over net assets assumed was recorded as goodwill, which represents the strategic value assigned to Sable, including the knowledge and experience of the workforce in place. These acquisitions were funded as follows on their dates of acquisition: For the year ended July 31, 2016 2015 2014 Cash payments. net of cash acquired $ — $ 74,677 $ 127,785 Issuance of liabilities and other costs and considerations — — 2,555 Aggregate fair value of transactions $ — $ 74,677 $ 130,340 The aggregate fair values for these acquisitions were allocated as follows: For the year ended July 31, 2016 2015 2014 Working capital $ — $ 1,155 $ 490 Customer tanks, buildings, land and other — 1,704 622 Salt water disposal wells — 10,705 24,288 Goodwill — 12,359 16,957 Customer relationships — 38,846 64,000 Non-compete agreements — 3,639 13,300 Permits and favorable lease arrangements — 6,269 10,683 Aggregate fair value of net assets acquired $ — $ 74,677 $ 130,340 The acquisition of Sable included contingent consideration which requires Ferrellgas to pay the former owners of Sable a multiple for earnings in excess of certain EBITDA targets for each of the first two years following the acquisition date. At the date of acquisition, the potential undiscounted amount of all future payments that Ferrellgas could be required to make under the contingent consideration arrangement was between $0 and $2.0 million based upon management's estimate of the likelihood that the target EBITDA metric will be met and exceeded and the amount by which it could be exceeded at the date of acquisition. See further discussion of the determination of the fair value of the contingent consideration at Note K - Fair Value Measurements.</t>
  </si>
  <si>
    <t>Business combina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except for Bridger as noted below. Propane and related equipment sales During fiscal 2016 , Ferrellgas, L.P. acquired propane distribution assets with an aggregate value of $6.6 million in the following transactions. • Gasco Energy Supply, LLC., based in Missouri, acquired December 2015; • Warren Energy Supply, Inc. based in Utah, acquired February 2016; and • Selphs Propane, Inc., based in Colorado, acquired June 2016. During fiscal 2015 , Ferrellgas, L.P. acquired the assets of Propane Advantage, LLC, based in Utah, with an aggregate value of $ 7.7 million . During fiscal 2014 , Ferrellgas, L.P. acquired propane distribution assets with an aggregate value of $ 38.7 million in the following transactions: • KanGas, based in Kansas, acquired November 2013; • Motor Propane, based in Wisconsin, acquired December 2013; • Country Boys Propane, based in Georgia, acquired March 2014; • Viking Propane, based in California, acquired May 2014; • Kaw Valley Propane, based in Kansas, acquired June 2014; • Wise Choice Propane, based in Ohio, acquired July 2014; and • Sharp Propane, based in Texas, acquired July 2014. The goodwill arising from the propane and related equipment sales acquisitions consists largely of the synergies and economies of scale expected from combining the operations of Ferrellgas, L.P. and the acquired companies. These acquisitions were funded as follows on their dates of acquisition: For the year ended July 31, 2016 2015 2014 Cash payments, net of cash acquired $ 4,476 $ 4,250 $ 34,219 Issuance of liabilities and other costs and considerations 2,126 481 2,942 Common units, net of issuance costs — 3,000 1,500 Aggregate fair value of transactions $ 6,602 $ 7,731 $ 38,661 The aggregate fair values, for the acquisitions in propane and related equipment sales reporting segment, were allocated as follows, including any adjustments identified during the measurement period: For the year ended July 31, 2016 2015 2014 Working capital (249 ) 233 (919 ) Customer tanks, buildings, land and other 3,625 236 14,519 Goodwill — — 2,922 Customer lists 2,962 6,569 19,480 Non-compete agreements 264 693 2,659 Aggregate fair value of net assets acquired $ 6,602 $ 7,731 $ 38,661 The estimated fair values and useful lives of assets acquired during fiscal 2016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5 and 2014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 Midstream operations - Crude oil logistics solutions and other During fiscal 2016 , Ferrellgas, L.P. acquired the crude oil logistics assets of South C&amp;C Trucking, LLC, based in Texas, with an aggregate value of $10.7 million . The aggregate fair values for this acquisition were allocated as follows: $(0.6) million of working capital, $9.2 million of plant, property, and equipment, $0.7 million of intangibles, and $1.4 million of goodwill. On June 24, 2015, Ferrellgas Partners acquired Bridger (based near Dallas, Texas) and formed a new midstream operation - crude oil logistics segment. Ferrellgas Partner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Ferrellgas, L.P. has incurred and charged to operating expenses, net $16.4 million of costs during the year ended July 31, 2015, related to the acquisition and transition of Bridger. Bridger's assets include rail cars, trucks, tank trailers, injection stations, a pipeline, and other assets. Bridger's operations provide crude oil transportation logistics on behalf of producers and end-users of crude oil on a fee-for-service basis, and purchases and sells crude oil in connection with other fee-for-service arrangements. The excess of purchase consideration over net assets assumed was recorded as goodwill, which represents the strategic value assigned to Bridger, including the knowledge and experience of the workforce in place. On the one year anniversary date of the Bridger acquisition, Ferrellgas, L.P. completed the acquisition accounting for this acquisition. The following table summarizes the final calculation of the fair values of the assets acquired and liabilities assumed: June 24, 2016 July 31, 2015 (as initially reported) Measurement period adjustments Working capital $ (8,315 ) $ 1,783 $ (10,098 ) Transportation equipment 293,491 293,491 — Injection stations and pipelines 41,632 41,632 — Goodwill 189,196 193,311 (4,115 ) Customer relationships 277,224 261,811 15,413 Non-compete agreements 10,000 14,800 (4,800 ) Trade names &amp; trademarks 9,400 5,800 3,600 Office equipment 7,449 7,449 — Other 2,375 2,375 — Aggregate fair value of net assets acquired $ 822,452 $ 822,452 $ — The following amounts from this acquisition were included in the operating results for the year ending July 31, 2015: For the year ended July 31, 2015 Revenue $ 81,512 Operating income 3,848 Pro forma results of operations (unaudited) The following summarized unaudited pro forma consolidated statement of earnings information assumes that the acquisition of Bridger during fiscal 2015 occurred as of August 1, 2013. 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 2,583,680 Net earnings 4,504 20,580 The unaudited pro forma consolidated data presented above has also been prepared as if the issuance of senior secured notes in June 2015, which are described in Note I to these consolidated financial statements, had been completed on August 1, 2013. During fiscal 2015, Ferrellgas, L.P. acquired salt water disposal assets with an aggregate value of $74.7 million in the following transactions, which includes $1.4 million paid in fiscal 2015 as a working capital and valuation adjustment for prior year acquisitions: • C&amp;E Production, LLC, based in Texas, acquired September 2014; and • Segrest Saltwater Resources, based in Texas, acquired May 2015. During fiscal 2014, Ferrellgas, L.P. acquired salt water disposal assets with an aggregate value of $130.3 million relating to the midstream - water solutions segment. This included the acquisitions of Sable Environmental, LLC and Sable SWD 2, LLC ("Sable"), based in Corpus Christi, Texas and Dietert SWD, based in LaSalle County, Texas. The Sable acquisition was funded through borrowings from the secured credit facility, and subsequently Sable's ownership group purchased $50.0 million of Ferrellgas Partners common units. The excess of purchase consideration over net assets assumed was recorded as goodwill, which represents the strategic value assigned to Sable, including the knowledge and experience of the workforce in place. These acquisitions were funded as follows on their dates of acquisition: For the year ended July 31, 2016 2015 2014 Cash payments, net of cash acquired $ — $ 74,677 $ 127,785 Issuance of liabilities and other costs and considerations — — 2,555 Aggregate fair value of transactions $ — $ 74,677 $ 130,340 The aggregate fair values for these acquisitions were allocated as follows: For the year ended July 31, 2016 2015 2014 Working capital $ — $ 1,155 $ 490 Customer tanks, buildings, land and other — 1,704 622 Salt water disposal wells — 10,705 24,288 Goodwill — 12,359 16,957 Customer relationships — 38,846 64,000 Non-compete agreements — 3,639 13,300 Permits and favorable lease arrangements — 6,269 10,683 Aggregate fair value of net assets acquired $ — $ 74,677 $ 130,340 The acquisition of Sable included contingent consideration which requires Ferrellgas, L.P. to pay the former owners of Sable a multiple for earnings in excess of certain EBITDA targets for each of the first two years following the acquisition date. At the date of acquisition, the potential undiscounted amount of all future payments that Ferrellgas, L.P. could be required to make under the contingent consideration arrangement was between $0 and $2.0 million based upon management's estimate of the likelihood that the target EBITDA metric will be met and exceeded and the amount by which it could be exceeded at the date of acquisition. See further discussion of the determination of the fair value of the contingent consideration at Note K - Fair Value Measurements.</t>
  </si>
  <si>
    <t>Midstream Operations - Water Solutions [Member]</t>
  </si>
  <si>
    <t>Aggregate Fair Value Of Transaction</t>
  </si>
  <si>
    <t>The aggregate fair values for these acquisitions were allocated as follows: For the year ended July 31, 2016 2015 2014 Working capital $ — $ 1,155 $ 490 Customer tanks, buildings, land and other — 1,704 622 Salt water disposal wells — 10,705 24,288 Goodwill — 12,359 16,957 Customer relationships — 38,846 64,000 Non-compete agreements — 3,639 13,300 Permits and favorable lease arrangements — 6,269 10,683 Aggregate fair value of net assets acquired $ — $ 74,677 $ 130,340</t>
  </si>
  <si>
    <t>Midstream Operations - Water Solutions [Member] | Ferrellgas, L.P. [Member]</t>
  </si>
  <si>
    <t>Quarterly Distributions Of Available Cash</t>
  </si>
  <si>
    <t>Quarterly distributions of available cash 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45 days after the end of each fiscal quarter ending October, January, April and July to holders of record on the applicable record date. Distributions by Ferrellgas Partners in an amount equal to 100%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 See Note S - Subsequent Events for additional disclosures related to Ferrellgas' ability to make quarterly cash distributions.</t>
  </si>
  <si>
    <t>Quarterly distributions of available cash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Distributions by Ferrellgas, L.P. in an amount equal to 100% of its available cash, as defined in its partnership agreement, will be made approximately 99% to Ferrellgas Partners and approximately 1% to the general partner. See Note S - Subsequent Events for additional disclosures related to Ferrellgas, L.P.'s ability to make quarterly cash distributions.</t>
  </si>
  <si>
    <t>Supplemental Financial Statement Information</t>
  </si>
  <si>
    <t>Supplemental financial statement information Inventories consist of the following: 2016 2015 Propane gas and related products $ 59,726 $ 68,731 Crude oil 4,642 — Appliances, parts and supplies 26,226 28,023 Inventories $ 90,594 $ 96,754 In addition to inventories on hand, Ferrellgas enters into contracts primarily to buy propane for supply procurement purposes with terms generally up to 36 months . Most of these contracts call for payment based on market prices at the date of delivery. As of July 31, 2016 , Ferrellgas had committed, for supply procurement purposes, to take delivery of approximately 96.9 million gallons of propane at fixed prices. Property, plant and equipment, net consist of the following: Estimated useful lives 2016 2015 Land Indefinite $ 35,309 $ 34,389 Land improvements 2-20 14,097 13,249 Buildings and improvements 20 73,021 71,923 Vehicles, including transport trailers 8-20 122,691 228,646 Bulk equipment and district facilities 5-30 104,428 111,657 Tanks, cylinders and customer equipment 2-30 767,234 772,904 Salt water disposal wells and related equipment 2-30 57,695 38,460 Rail cars 30 92,980 150,235 Injection stations 20 13,130 37,619 Pipeline 15 1,663 4,074 Computer and office equipment 2-5 122,304 123,386 Construction in progress n/a 10,481 16,841 1,415,033 1,603,383 Less: accumulated depreciation 640,353 638,166 Property, plant and equipment, net $ 774,680 $ 965,217 As of July 31, 2016, property, plant and equipment amounts are net of impairment losses of $181.8 million . See Note C. Asset impairments for additional disclosures regarding these impairments. Depreciation expense totaled $85.8 million, $61.3 million and $58.3 million for fiscal 2016 , 2015 and 2014 , respectively. Other assets, net consist of the following: 2016 2015 Jamex receivable, net $ 39,760 $ — Other 46,683 48,113 Other assets, net $ 86,443 $ 48,113 At July 31, 2016, management determined a that a significant portion of the trade accounts receivable balance with Jamex should be considered noncurrent and accordingly, $39.8 million of this trade accounts receivable was reclassified from "Accounts and notes receivable, net" to "Other assets, net". The Jamex trade receivable was converted into a secured promissory note on September 1, 2016. See Note S – Subsequent events – for further discussion of this promissory note. Other current liabilities consist of the following: 2016 2015 Accrued interest $ 16,623 $ 17,281 Accrued payroll 13,438 17,485 Customer deposits and advances 27,391 28,792 Price risk management liabilities 18,401 31,450 Other 53,105 85,679 Other current liabilities $ 128,958 $ 180,687 Shipping and handling expenses are classified in the following consolidated statements of operations line items: For the year ended July 31, 2016 2015 2014 Operating expense $ 167,980 $ 174,105 $ 190,999 Depreciation and amortization expense 4,282 5,127 5,829 Equipment lease expense 25,967 22,667 15,807 $ 198,229 $ 201,899 $ 212,635 During the three month period ended October 31, 2015, Ferrellgas committed to a plan to dispose of certain assets in its Midstream operations - crude oil logistics segment. As of October 31, 2015, this plan resulted in 69 trucks sold and 136 trucks reclassified from "Vehicles, including transport trailers" to Assets held for sale. The held for sale assets were recorded at the lower of carrying value or estimated fair value, less an estimate of costs to sell. The estimate of fair value included significant unobservable inputs (Level 3 fair value). Subsequent to October 31, 2015, 65 of these trucks were sold, 59 were repurposed and reclassified to property, plant, and equipment as held for use within other Ferrellgas businesses, which constitutes a change in plan, and 12 trucks remain classified as held for sale assets as of July 31, 2016 . Loss on asset sales and disposal during the year ended July 31, 2016 consists of: For the year ended July 31, 2016 2015 2014 Loss on assets held for sale $ 12,112 $ — $ — Loss on sale of assets held for sale 1,698 — — Loss on sale of assets and other 17,025 7,099 6,486 Loss on asset sales and disposal $ 30,835 $ 7,099 $ 6,486</t>
  </si>
  <si>
    <t>Supplemental financial statement information Inventories consist of the following: 2016 2015 Propane gas and related products $ 59,726 $ 68,731 Crude oil 4,642 — Appliances, parts and supplies 26,226 28,023 Inventories $ 90,594 $ 96,754 In addition to inventories on hand, Ferrellgas enters into contracts primarily to buy propane for supply procurement purposes with terms generally up to 36 months . Most of these contracts call for payment based on market prices at the date of delivery. As of July 31, 2016 , Ferrellgas, L.P. had committed, for supply procurement purposes, to take delivery of approximately 96.9 million gallons of propane at fixed prices. Property, plant and equipment, net consist of the following: Estimated useful lives 2016 2015 Land Indefinite $ 35,309 $ 34,389 Land improvements 2-20 14,097 13,249 Buildings and improvements 20 73,021 71,923 Vehicles, including transport trailers 8-20 122,691 228,646 Bulk equipment and district facilities 5-30 104,428 111,657 Tanks, cylinders and customer equipment 2-30 767,234 772,904 Salt water disposal wells and related equipment 2-30 57,695 38,460 Rail cars 30 92,980 150,235 Injection stations 20 13,130 37,619 Pipeline 15 1,663 4,074 Computer and office equipment 2-5 122,304 123,386 Construction in progress n/a 10,481 16,841 1,415,033 1,603,383 Less: accumulated depreciation 640,353 638,166 Property, plant and equipment, net $ 774,680 $ 965,217 As of July 31, 2016, property, plant and equipment amounts are net of impairment losses of $181.8 million . See Note C. Asset impairments for additional disclosures regarding these impairments. Depreciation expense totaled $85.8 million, $61.3 million and $58.3 million for fiscal 2016 , 2015 and 2014 , respectively. Other assets, net consist of the following: 2016 2015 Jamex receivable, net $ 39,760 $ — Other 46,683 48,113 Other assets, net $ 86,443 $ 48,113 At July 31, 2016, management determined a that a significant portion of the trade accounts receivable balance with Jamex should be considered noncurrent and accordingly, $39.8 million of this trade accounts receivable was reclassified from "Accounts and notes receivable, net" to "Other assets, net". The Jamex trade receivable was converted into a secured promissory note on September 1, 2016. See Note S – Subsequent events – for further discussion of this promissory note. Other current liabilities consist of the following: 2016 2015 Accrued interest $ 14,617 $ 15,275 Accrued payroll 13,438 17,485 Customer deposits and advances 27,391 28,792 Price risk management liabilities 18,401 31,450 Other 53,105 83,174 Other current liabilities $ 126,952 $ 176,176 Shipping and handling expenses are classified in the following consolidated statements of operations line items: For the year ended July 31, 2016 2015 2014 Operating expense $ 167,980 $ 174,105 $ 190,999 Depreciation and amortization expense 4,282 5,127 5,829 Equipment lease expense 25,967 22,667 15,807 $ 198,229 $ 201,899 $ 212,635 During the three month period ended October 31, 2015, Ferrellgas, L.P. committed to a plan to dispose of certain assets in its Midstream operations - crude oil logistics segment. As of October 31, 2015, this plan resulted in 69 trucks sold and 136 trucks reclassified from "Vehicles, including transport trailers" to Assets held for sale. The held for sale assets were recorded at the lower of carrying value or estimated fair value, less an estimate of costs to sell. The estimate of fair value included significant unobservable inputs (Level 3 fair value). Subsequent to October 31, 2015, 65 of these trucks were sold, 59 were repurposed and reclassified to property, plant, and equipment as held for use within other Ferrellgas businesses, which constitutes a change in plan, and 12 trucks remain classified as held for sale assets as of July 31, 2016 . Loss on asset sales and disposal during the year ended July 31, 2016 consists of: For the year ended July 31, 2016 2015 2014 Loss on assets held for sale $ 12,112 $ — $ — Loss on sale of assets held for sale 1,698 — — Loss on sale of assets and other 17,025 7,099 6,486 Loss on asset sales and disposal $ 30,835 $ 7,099 $ 6,486</t>
  </si>
  <si>
    <t>Accounts And Notes Receivable, Net And Accounts Receivable Securitization</t>
  </si>
  <si>
    <t>Loans, Notes, Trade and Other Receivables Disclosure [Text Block]</t>
  </si>
  <si>
    <t>G. Accounts and notes receivable, net and accounts receivable securitization Accounts and notes receivable, net consist of the following: 2016 2015 Accounts receivable pledged as collateral $ 106,464 $ 123,791 Accounts receivable 48,148 77,636 Other 38 307 Less: Allowance for doubtful accounts (5,067 ) (4,816 ) Accounts and notes receivable, net $ 149,583 $ 196,918 During July 2016, Ferrellgas executed an amendment to its accounts receivable securitization facility with Wells Fargo Bank, N.A., Fifth Third Bank and SunTrust Bank. This accounts receivable securitization facility has up to $225.0 million of capacity and matures on July 29, 2019 . As part of this facility, Ferrellgas, through Ferrellgas Receivables, securitizes a portion of its trade accounts receivable through a commercial paper conduit for proceeds of up to $225.0 million during the months of January and February $175.0 million during the months of March, April, November and December and $145.0 million for all other months, depending on the availability of undivided interests in its accounts receivable from certain customers. At July 31, 2016 , $106.5 million of trade accounts receivable were pledged as collateral against $64.0 million of collateralized notes payable due to the commercial paper conduit. At July 31, 2015 , $123.8 million of trade accounts receivable were pledged as collateral against $70.0 million of collateralized notes payable due to the commercial paper conduit. These accounts receivable pledged as collateral are bankruptcy remote from Ferrellgas. Ferrellgas does not provide any guarantee or similar support to the collectability of these accounts receivable pledged as collateral. Ferrellgas structured Ferrellgas Receivables in order to facilitate securitization transactions while complying with Ferrellgas’ various debt covenants. If the covenants were compromised, funding from the facility could be restricted or suspended, or its costs could increase. As of July 31, 2016 , Ferrellgas had received cash proceeds of $64.0 million from trade accounts receivables securitized, with no remaining capacity to receive additional proceeds. As of July 31, 2015 , Ferrellgas had received cash proceeds of $70.0 million from trade accounts receivables securitized, with no remaining capacity to receive additional proceeds. Borrowings under the accounts receivable securitization facility had a weighted average interest rate of 3.0% and 2.3% as of July 31, 2016 and 2015 , respectively. On September 27, 2016, Ferrellgas entered into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Maximum Leverage Ratio</t>
  </si>
  <si>
    <t>On September 27, 2016, Ferrellgas entered into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Accordingly, on September 27, 2016, Ferrellgas entered into a fifth amendment to our secured credit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Accordingly, on September 27, 2016, Ferrellgas entered into a fifth amendment to our secured credit facility and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Accounts and notes receivable, net and accounts receivable securitization Accounts and notes receivable, net consist of the following: 2016 2015 Accounts receivable pledged as collateral $ 106,464 $ 123,791 Accounts receivable 48,148 77,636 Other 38 307 Less: Allowance for doubtful accounts (5,067 ) (4,816 ) Accounts and notes receivable, net $ 149,583 $ 196,918 During July 2016, Ferrellgas, L.P. executed an amendment to its accounts receivable securitization facility with Wells Fargo Bank, N.A., Fifth Third Bank and SunTrust Bank. This accounts receivable securitization facility has up to $225.0 million of capacity and matures on July 29, 2019 . As part of this facility, Ferrellgas, L.P. through Ferrellgas Receivables, securitizes a portion of its trade accounts receivable through a commercial paper conduit for proceeds of up to $225.0 million during the months of January and February, $175.0 million during the months of March, April, November and December and $145.0 million for all other months, depending on the availability of undivided interests in its accounts receivable from certain customers. At July 31, 2016 , $106.5 million of trade accounts receivable were pledged as collateral against $64.0 million of collateralized notes payable due to the commercial paper conduit. At July 31, 2015 , $123.8 million of trade accounts receivable were pledged as collateral against $70.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Ferrellgas, L.P. structured Ferrellgas Receivables in order to facilitate securitization transactions while complying with Ferrellgas, L.P.’s various debt covenants. If the covenants were compromised, funding from the facility could be restricted or suspended, or its costs could increase. As of July 31, 2016 , Ferrellgas, L.P. had received cash proceeds of $64.0 million from trade accounts receivables securitized, with no remaining capacity to receive additional proceeds. As of July 31, 2015 , Ferrellgas, L.P. had received cash proceeds of $70.0 million from trade accounts receivables securitized, with no remaining capacity to receive additional proceeds. Borrowings under the accounts receivable securitization facility had a weighted average interest rate of 3.0% and 2.3% as of July 31, 2016 and 2015 , respectively. On September 27, 2016, Ferrellgas, L.P. entered into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On September 27, 2016, Ferrellgas, L.P. entered into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Accordingly, on September 27, 2016, Ferrellgas, L.P. entered into a fifth amendment to our secured credit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Accordingly, on September 27, 2016, Ferrellgas, L.P. entered into a fifth amendment to our secured credit facility and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t>
  </si>
  <si>
    <t>Goodwill And Intangible Assets, Net</t>
  </si>
  <si>
    <t>Goodwill and intangible assets, net Goodwill and intangible assets, net consist of the following: July 31, 2016 July 31, 2015 Gross Carrying Amount Accumulated Amortization Net Gross Carrying Amount Accumulated Amortization Net Goodwill, net (a) $ 256,103 $ — $ 256,103 $ 478,747 $ — $ 478,747 Intangible assets, net Amortized intangible assets Customer related (b) $ 554,030 $ (372,342 ) $ 181,688 $ 807,122 $ (349,719 ) $ 457,403 Non-compete agreements (c) 39,487 (23,384 ) 16,103 53,711 (18,730 ) 34,981 Permits and favorable lease arrangements 17,225 (2,335 ) 14,890 16,952 (1,173 ) 15,779 Other 9,301 (6,210 ) 3,091 9,182 (5,497 ) 3,685 620,043 (404,271 ) 215,772 886,967 (375,119 ) 511,848 Unamortized intangible assets Trade names &amp; trademarks (d) 64,413 — 64,413 68,195 — 68,195 Total intangible assets, net $ 684,456 $ (404,271 ) $ 280,185 $ 955,162 $ (375,119 ) $ 580,043 (a) Net of impairment losses of $219.9 million recorded during the year ended July 31, 2016. (b) Net of impairment losses of $242.0 million recorded during the year ended July 31, 2016. (c) Net of impairment losses of $7.0 million recorded during the year ended July 31, 2016. (d) Net of impairment losses of $7.4 million recorded during the year ended July 31, 2016. See Note C. Asset impairments for additional disclosures regarding these impairments. Changes in the carrying amount of goodwill, by operating segment, are as follows: Propane and related equipment sales Midstream operations - water solutions (a) Midstream operations - crude oil logistics Total Balance July 31, 2014 $ 256,253 $ 16,957 $ — $ 273,210 Acquisitions — 12,359 193,311 205,670 Other (133 ) — — (133 ) Balance July 31, 2015 256,120 29,316 193,311 478,747 Acquisitions — — 1,358 1,358 Measurement period adjustments $ — $ — (4,115 ) (4,115 ) Dispositions (17 ) — — (17 ) Impairment — (29,316 ) (190,554 ) (219,870 ) Balance July 31, 2016 $ 256,103 $ — $ — $ 256,103 (a) Due to the relative immateriality of current and anticipated future results, our water solutions business is no longer considered a reportable segment. Customer related intangible assets have estimated lives of 10 to 15 years , permits and favorable lease arrangements have estimated lives of 15 years while non-compete agreements and other intangible assets have estimated lives ranging from two to 10 years .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11 , 13 , six years and four years , respectively. Aggregate amortization expense related to intangible assets, net: For the year ended July 31, 2016 $ 61,970 2015 34,585 2014 23,490 Estimated amortization expense: For the year ended July 31, 2017 $ 31,823 2018 29,778 2019 26,508 2020 20,487 2021 18,767</t>
  </si>
  <si>
    <t>Goodwill and intangible assets, net Goodwill and intangible assets, net consist of the following: July 31, 2016 July 31, 2015 Gross Carrying Amount Accumulated Amortization Net Gross Carrying Amount Accumulated Amortization Net Goodwill, net (a) $ 256,103 $ — $ 256,103 $ 478,747 $ — $ 478,747 Intangible assets, net Amortized intangible assets Customer related (b) $ 554,030 $ (372,342 ) $ 181,688 $ 807,122 $ (349,719 ) $ 457,403 Non-compete agreements (c) 39,487 (23,384 ) 16,103 53,711 (18,730 ) 34,981 Permits and favorable lease arrangements 17,225 (2,335 ) 14,890 16,952 (1,173 ) 15,779 Other 9,301 (6,210 ) 3,091 9,182 (5,497 ) 3,685 620,043 (404,271 ) 215,772 886,967 (375,119 ) 511,848 Unamortized intangible assets Trade names &amp; trademarks (d) 64,413 64,413 68,195 68,195 Total intangible assets, net $ 684,456 $ (404,271 ) $ 280,185 $ 955,162 $ (375,119 ) $ 580,043 (a) Net of impairment losses of $219.9 million recorded during the year ended July 31, 2016. (b) Net of impairment losses of $242.0 million recorded during the year ended July 31, 2016. (c) Net of impairment losses of $7.0 million recorded during the year ended July 31, 2016. (d) Net of impairment losses of $7.4 million recorded during the year ended July 31, 2016. See Note C. Asset impairments for additional disclosures regarding these impairments. Changes in the carrying amount of goodwill, by reportable segment, are as follows: Propane and related equipment sales Midstream operations - water solutions (a) Midstream operations - crude oil logistics Total Balance July 31, 2014 $ 256,253 $ 16,957 $ — $ 273,210 Acquisitions — 12,359 193,311 205,670 Other (133 ) — — (133 ) Balance July 31, 2015 256,120 29,316 193,311 478,747 Acquisitions — — 1,358 1,358 Measurement period adjustments — — (4,115 ) (4,115 ) Dispositions (17 ) — — (17 ) Impairment — (29,316 ) (190,554 ) (219,870 ) Balance July 31, 2016 $ 256,103 $ — $ — $ 256,103 (a) Due to the relative immateriality of current and anticipated future results, our water solutions business is no longer considered a reportable segment. Customer related intangible assets have estimated lives of 10 to 15 years , permits and favorable lease arrangements have estimated lives of 15 years while non-compete agreements and other intangible assets have estimated lives ranging from two to 10 years .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11 , 13 , six years and four years , respectively. Aggregate amortization expense related to intangible assets, net: For the year ended July 31, 2016 $ 61,970 2015 34,585 2014 23,490 Estimated amortization expense: For the year ended July 31, 2017 $ 31,823 2018 29,778 2019 26,508 2020 20,487 2021 18,767</t>
  </si>
  <si>
    <t>Debt</t>
  </si>
  <si>
    <t>Debt Disclosure [Text Block]</t>
  </si>
  <si>
    <t>Debt Short-term borrowings Ferrellgas classified a portion of its secured credit facility borrowings as short-term because it was used to fund working capital needs that management had intended to pay down within the 12 month period following each balance sheet date. As of July 31, 2016 and 2015 , $101.3 million and $75.3 million , respectively, were classified as short-term borrowings. For further discussion see the secured credit facility section below. Long-term debt Long-term debt consists of the following: 2016 2015 Senior notes Fixed rate, 6.50%, due 2021 (1) $ 500,000 $ 500,000 Fixed rate, 6.75%, due 2023 (4) 500,000 500,000 Fixed rate, 6.75%, due 2022, net of unamortized premium of $4,008 and $4,906 at 2016 and 2015, respectively (3) 479,008 479,906 Fixed rate, 8.625%, due 2020 (2) 182,000 182,000 Fair value adjustments related to interest rate swaps 5,830 876 Secured credit facility Variable interest rate, expiring October 2018 (net of $101.3 million and $75.3 million classified as short-term borrowings at July 31, 2016 and 2015, respectively) 293,109 136,081 Notes payable 11.8% and 9.5% weighted average interest rate at July 31, 2016 and 2015, respectively, due 2016 to 2022, net of unamortized discount of $1,566 and $1,914 at July 31, 2016 and 2015, respectively 8,484 9,181 Total debt, excluding unamortized debt issuance costs 1,968,431 1,808,044 Unamortized debt issuance costs (23,175 ) (26,327 ) Less: current portion, included in other current liabilities on the consolidated balance sheets 3,921 3,652 Long-term debt $ 1,941,335 $ 1,778,065 (1) During November 2010 , Ferrellgas issued $500.0 million in aggregate principal amount of 6.50% senior notes due 2021 at an offering price equal to par.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2019 . (2) During April 2010 , Ferrellgas issued $280.0 million of its fixed rate senior notes. The senior notes bear interest from the date of issuance, payable semi-annually in arrears on June 15 and December 15 of each year. Ferrellgas would incur prepayment penalties if it were to repay the notes prior to 2018 . During March 2011, Ferrellgas redeemed $98.0 million of these fixed rate senior notes. (3) During November 2013 , Ferrellgas issued $325.0 million in aggregate principal amount of 6.75% senior notes due 2022 at an offering price equal to par. Ferrellgas received $319.3 million of net proceeds after deducting underwriters' fees. Ferrellgas used the net proceeds to redeem all of its $300.0 million 9.125% fixed rate senior notes due October 1, 2017 . Ferrellgas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issued an additional $150.0 million in aggregate principal amount of 6.75% senior notes due 2022 at an offering price equal to 104% of par. Ferrellgas used the net proceeds for general corporate purposes, including to repay indebtedness under its secured credit facility and to pay related transaction fees and expenses. (4) During June 2015 , Ferrellgas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would incur prepayment penalties if it were to repay the notes prior to 2021 . Ferrellgas received $491.3 million of net proceeds after deducting underwriters' fees. Ferrellgas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 Ferrellgas has retrospectively presented its unamortized debt issuance costs as a direct deduction from the current value of its debt. As of July 31, 2015, unamortized debt issuance costs of $26.3 million that were previously presented as an asset on Ferrellgas' balance sheets were reclassified to long-term debt. Secured credit facility During October 2013, Ferrellgas executed a second amendment to its secured credit facility. This amendment extended the maturity date to October 2018 , increased the size of the facility from $400.0 million to $500.0 million with no change to the size of the letter of credit sublimit which remains at $200.0 million and decreased interest rates by 0.25% . Ferrellgas incurred a loss on extinguishment of debt of $0.3 million related to the writeoff of capitalized financing costs. During June 2014, Ferrellgas executed a third amendment to its secured credit facility. Immediately following the amendment, Ferrellgas increased the size of this facility from $500.0 million to $600.0 million with no change to the size of the letter of credit sublimit which remains at $200.0 million . This amendment did not change the interest rate or the maturity date of the secured credit facility which remains at October 2018 . Borrowings under this amended facility are available for working capital needs, capital expenditures and other general partnership purposes, including the refinancing of existing indebtedness. During June 2015, Ferrellgas executed a fourth amendment to its secured credit facility to administer certain technical revisions in order to facilitate the Bridger Logistics Acquisition and related funding. This amendment did not change the terms or maturity date of the secured credit facility. During January 2016, Ferrellgas executed a commitment increase supplement to its secured credit facility that increased the size of this facility from $600.0 million to $700.0 million . The commitment increase supplement did not change the interest rate or maturity date of the secured credit facility which remains at October, 2018. The secured credit facility contains various affirmative and negative covenants and default provisions, as well as requirements with respect to the maintenance of specified financial ratios and limitations on the making of loans and investments. Ferrellgas' secured credit facility requires the operating partnership to maintain a leverage ratio of no more than 5.5 x. Ferrellgas' leverage ratio is defined as the ratio of total debt of the operating partnership to trailing twelve month EBITDA of the operating partnership (adjusted for certain, defined items), as detailed in Ferrellgas' secured credit facility. Ferrellgas' leverage ratio was 5.48 x as of July 31, 2016, which equates to headroom of $8.1 million or 0.3% , primarily because of the combination of (1) a $44.8 million unpaid accounts receivable balance due from Jamex at July 31, 2016; (2) the $45.9 million purchase of 2.4 million common units from Jamex in November 2015; (3) a $16.9 million repurchase of 0.9 million of Ferrellgas Partners' common units from Jamex on September 1, 2016; (4) Midstream operations - crude oil logistics (Bridger) growth capital expenditures of approximately $52.4 million ; (5) the warm weather in fiscal 2016 which was 19% warmer than normal and 16% warmer than fiscal 2015, which led to reduced demand for propane; and (6) the decline in our water solutions business. Based on Ferrellgas' current internal forecast we believe it is likely its leverage ratio will exceed 5.5 x at the end of the fiscal quarter ending October 31, 2016. Accordingly, on September 27, 2016, Ferrellgas entered into a fifth amendment to our secured credit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Because of this leverage ratio requirement Ferrellgas is embarking on a strategy to reduce its debt. This strategy may include a reduction in Ferrellgas' annual distribution, which will continue to be determined by the board of directors of our general partner on a quarter-by-quarter basis. As of the date of this Annual Report on Form 10-K, the quarterly distribution for the first quarter of fiscal 2017 has not been determined, but Ferrellgas' board believes that it is possible that the annual distribution rate may be reduced from $2.05 to approximately $1.00 per common unit. Ferrellgas believes that any such reduction, together with any other debt reducing actions taken, would likely remain in effect until its leverage ratio reaches a level that Ferrellgas deems appropriate for its business. As of July 31, 2016 , Ferrellgas had total borrowings outstanding under its secured credit facility of $394.4 million , of which $293.1 million was classified as long-term debt. As of July 31, 2015 , Ferrellgas had total borrowings outstanding under its secured credit facility of $211.4 million , of which $136.1 million was classified as long-term debt. Borrowings outstanding at July 31, 2016 and 2015 under the secured credit facility had a weighted average interest rate of 3.7% and 3.5% , respectively. All borrowings under the secured credit facility bear interest, at Ferrellgas’ option, at a rate equal to either: • for Base Rate Loans or Swing Line Loans, the Base Rate, which is defined as the higher of i) the federal funds rate plus 0.50% , ii) Bank of America’s prime rate; or iii) the Eurodollar Rate plus 1.00% ; plus a margin varying from 0.75% to 1.75% (as of July 31, 2016 and 2015 , the margin was 1.75% and 1.50% , respectively); or • for Eurodollar Rate Loans, the Eurodollar Rate, which is defined as the LIBOR Rate plus a margin varying from 1.75% to 2.75% (as of July 31, 2016 and 2015 , the margin was 2.75% and 2.50% , respectively). As of July 31, 2016 , the federal funds rate and Bank of America’s prime rate were 0.40% and 3.50% , respectively. As of July 31, 2015 , the federal funds rate and Bank of America’s prime rate were 0.14% and 3.25% , respectively. As of July 31, 2016 , the one-month and three-month Eurodollar Rates were 0.48% and 0.68% , respectively. As of July 31, 2015 , the one-month and three-month Eurodollar Rates were 0.19% and 0.33% , respectively. In addition, an annual commitment fee is payable at a per annum rate range from 0.35% to 0.50% times the actual daily amount by which the facility exceeds the sum of (i) the outstanding amount of revolving credit loans and (ii) the outstanding amount of letter of credit obligations. 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 in certain unrestricted subsidiaries. Such obligations are also guaranteed by the general partner and certain subsidiaries of Ferrellgas. Letters of credit outstanding at July 31, 2016 totaled $86.3 million and were used primarily to secure insurance arrangements and to a lesser extent, commodity hedges and product purchases. Letters of credit outstanding at July 31, 2015 totaled $61.2 million and were used primarily to secure insurance arrangements and to a lesser extent, product purchases. At July 31, 2016 , Ferrellgas had available letter of credit remaining capacity of $113.7 million . At July 31, 2015 , Ferrellgas had available letter of credit remaining capacity of $138.8 million . Ferrellgas incurred commitment fees of $1.4 million , $1.5 million and $1.2 million in fiscal 2016 , 2015 and 2014 , respectively. Interest rate swaps In May 2012 , Ferrellgas entered into a $140.0 million interest rate swap agreement to hedge against changes in fair value on a portion of its $300.0 million 9.125% fixed rate senior notes due 2017 . Ferrellgas received 9.125% and paid one-month LIBOR plus 7.96% , on the $140.0 million swapped. In October 2013, this interest rate swap was terminated. As a result, Ferrellgas discontinued hedge accounting treatment for this agreement at a cost of $0.2 million , which was classified as loss on extinguishment of debt when the related senior notes were redeemed as discussed above. Ferrellgas accounted for this agreement as a fair value hedge. In May 2012 , Ferrellgas also entered into a $140.0 million interest rate swap agreement to hedge against changes in fair value on a portion of its $500.0 million 6.5% fixed rate senior notes due 2021 . Ferrellgas receives 6.5% and pays a one-month LIBOR plus 4.715% , on the $140.0 million swapped. Ferrellgas also accounts for this agreement as a fair value hedge. In May 2012 , Ferrellgas entered into a forward interest rate swap agreement to hedge against variability in forecasted interest payments on Ferrellgas’ secured credit facility and collateralized note payable borrowings under the accounts receivable securitization facility. From August 2015 through July 2017 , Ferrellgas will pay 1.95% and receive variable payments based on one-month LIBOR for the notional amount of $175.0 million . From August 2017 through July 2018 , Ferrellgas will pay 1.95% and receive variable payments based on one-month LIBOR for the notional amount of $100.0 million . Ferrellgas accounts for this agreement as a cash flow hedge. Covenants The senior notes and the credit facility agreement contain various restrictive covenants applicable to Ferrellgas and its subsidiaries, the most restrictive relating to additional indebtedness. The only restriction that prohibits the operating partnership from making cash distributions, advances or loans of the minimum quarterly distribution is if a default or event of default exists or would exist upon making such distribution, advances or loans, or if the operating partnership fails to meet certain coverage tests. As of July 31, 2016 , the operating partnership is in compliance with all requirements, tests, limitations and covenants related to these debt agreements. As of July 31, 2016 , the operating partnership had no restricted net assets. Other than the senior notes and the credit facility agreement, there are no other agreements which restrict Ferrellgas' subsidiaries ability to transfer funds to Ferrellgas in the form of cash dividends, loans or advances. See Note S - Subsequent events for disclosure related to an amendment obtained by Ferrellgas on September 27, 2016. The scheduled annual principal payments on long-term debt are as follows: For the year ending July 31, Scheduled annual principal payments 2017 $ 3,921 2018 2,379 2019 294,914 2020 182,960 2021 500,810 Thereafter 975,175 Total $ 1,960,159</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July 31, 2016 and 2015 , $101.3 million and $75.3 million , respectively, were classified as short-term borrowings. For further discussion see the secured credit facility section below. Long-term debt Long-term debt consists of the following: 2016 2015 Senior notes Fixed rate, 6.50%, due 2021 (1) $ 500,000 $ 500,000 Fixed rate, 6.75%, due 2023 (3) 500,000 500,000 Fixed rate, 6.75%, due 2022, net of unamortized premium of $4,008 and $4,906 at 2016 and 2015, respectively (2) 479,008 479,906 Fair value adjustments related to interest rate swaps 5,830 876 Secured credit facility Variable interest rate, expiring October 2018 (net of $101.3 million and $75.3 million classified as short-term borrowings at July 31, 2016 and 2015, respectively) 293,109 136,081 Notes payable 11.8% and 9.5% weighted average interest rate at July 31, 2016 and 2015, respectively, due 2016 to 2022, net of unamortized discount of $1,566 and $1,914 at July 31, 2016 and 2015, respectively 8,484 9,181 Total debt, excluding unamortized debt issuance costs 1,786,431 1,626,044 Unamortized debt issuance costs (21,629 ) (24,359 ) Less: current portion, included in other current liabilities on the consolidated balance sheets 3,921 3,652 Long-term debt $ 1,760,881 $ 1,598,033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3) During June 2015,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Ferrellgas, L.P. would incur prepayment penalties if it were to repay the notes prior to 2021.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 Ferrellgas, L.P. has retrospectively presented its unamortized debt issuance costs as a direct deduction from the current value of its debt. As of July 31, 2015, unamortized debt issuance costs of $24.4 million that were previously presented as an asset on Ferrellgas, L.P.'s balance sheets were reclassified to long-term debt. Secured credit facility During October 2013, Ferrellgas, L.P. executed a second amendment to its secured credit facility. This amendment extended the maturity date to October 2018 , increased the size of the facility from $400.0 million to $500.0 million with no change to the size of the letter of credit sublimit which remains at $200.0 million and decreased interest rates by 0.25% . Ferrellgas, L.P. incurred a loss on extinguishment of debt of $0.3 million related to the writeoff of capitalized financing costs. During June 2014, Ferrellgas, L.P. executed a third amendment to its secured credit facility. Immediately following the amendment, Ferrellgas, L.P. increased the size of this facility from $500.0 million to $600.0 million with no change to the size of the letter of credit sublimit which remains at $200.0 million . This amendment did not change the interest rate or the maturity date of the secured credit facility which remains at October 2018 . Borrowings under this amended facility are available for working capital needs, capital expenditures and other general partnership purposes, including the refinancing of existing indebtedness. During June 2015, Ferrellgas, L.P. executed a fourth amendment to its secured credit facility to administer certain technical revisions in order to facilitate the Bridger Logistics Acquisition and related funding. This amendment did not change the terms or maturity date of the secured credit facility. During January 2016, Ferrellgas, L.P. executed a commitment increase supplement to its secured credit facility that increased the size of this facility from $600.0 million to $700.0 million . The commitment increase supplement did not change the interest rate or maturity date of the secured credit facility which remains at October, 2018. The secured credit facility contains various affirmative and negative covenants and default provisions, as well as requirements with respect to the maintenance of specified financial ratios and limitations on the making of loans and investments. Ferrellgas, L.P.'s secured credit facility requires the operating partnership to maintain a leverage ratio of no more than 5.5 x. Ferrellgas, L.P.'s leverage ratio is defined as the ratio of total debt of the operating partnership to trailing twelve month EBITDA of the operating partnership (adjusted for certain, defined items), as detailed in Ferrellgas, L.P.'s secured credit facility. Ferrellgas, L.P.'s leverage ratio was 5.48 x as of July 31, 2016, which equates to headroom of $8.1 million or 0.3% , primarily because of the combination of (1) a $44.8 million unpaid accounts receivable balance due from Jamex at July 31, 2016; (2) the $45.9 million purchase of 2.4 million common units from Jamex in November 2015; (3) a $16.9 million repurchase of 0.9 million of Ferrellgas Partners' common units from Jamex on September 1, 2016; (4) Midstream operations - crude oil logistics (Bridger) growth capital expenditures of approximately $52.4 million ; (5) the warm weather in fiscal 2016 which was 19% warmer than normal and 16% warmer than fiscal 2015, which led to reduced demand for propane; and (6) the decline in our water solutions business. Based on Ferrellgas, L.P.'s current internal forecast we believe it is likely its leverage ratio will exceed 5.5 x at the end of the fiscal quarter ending October 31, 2016. Accordingly, on September 27, 2016, Ferrellgas, L.P. entered into a fifth amendment to our secured credit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Because of this leverage ratio requirement Ferrellgas, L.P. is embarking on a strategy to reduce its debt. This strategy may include a reduction in Ferrellgas Partners' annual distribution, which will continue to be determined by the board of directors of our general partner on a quarter-by-quarter basis. As of the date of this Annual Report on Form 10-K, the quarterly distribution for the first quarter of fiscal 2017 has not been determined, but the general partner's board believes that it is possible that the annual distribution rate may be reduced from $2.05 to approximately $1.00 per common unit. Ferrellgas, L.P. believes that any such reduction, together with any other debt reducing actions taken, would likely remain in effect until its leverage ratio reaches a level that Ferrellgas, L.P. deems appropriate for its business. As of July 31, 2016 , Ferrellgas, L.P. had total borrowings outstanding under its secured credit facility of $394.4 million , of which $293.1 million was classified as long-term debt. As of July 31, 2015 , Ferrellgas, L.P. had total borrowings outstanding under its secured credit facility of $211.4 million , of which $136.1 million was classified as long-term debt. Borrowings outstanding at July 31, 2016 and 2015 under the secured credit facility had a weighted average interest rate of 3.7% and 3.5% , respectively. All borrowings under the secured credit facility bear interest, at Ferrellgas, L.P.’s option, at a rate equal to either: • for Base Rate Loans or Swing Line Loans, the Base Rate, which is defined as the higher of i) the federal funds rate plus 0.50% , ii) Bank of America’s prime rate; or iii) the Eurodollar Rate plus 1.00% ; plus a margin varying from 0.75% to 1.75% (as of July 31, 2016 and 2015 , the margin was 1.75% and 1.50% , respectively); or • for Eurodollar Rate Loans, the Eurodollar Rate, which is defined as the LIBOR Rate plus a margin varying from 1.75% to 2.75% (as of July 31, 2016 and 2015 , the margin was 2.75% and 2.50% , respectively). As of July 31, 2016 , the federal funds rate and Bank of America’s prime rate were 0.40% and 3.50% , respectively. As of July 31, 2015 , the federal funds rate and Bank of America’s prime rate were 0.14% and 3.25% , respectively. As of July 31, 2016 , the one-month and three-month Eurodollar Rates were 0.48% and 0.68% , respectively. As of July 31, 2015 , the one-month and three-month Eurodollar Rates were 0.19% and 0.33% , respectively. In addition, an annual commitment fee is payable at a per annum rate range from 0.35% to 0.50% times the actual daily amount by which the facility exceeds the sum of (i) the outstanding amount of revolving credit loans and (ii) the outstanding amount of letter of credit obligations.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July 31, 2016 totaled $86.3 million and were used primarily to secure insurance arrangements and to a lesser extent, commodity hedges and product purchases. Letters of credit outstanding at July 31, 2015 totaled $61.2 million and were used primarily to secure insurance arrangements and to a lesser extent, product purchases. At July 31, 2016 , Ferrellgas, L.P. had available letter of credit remaining capacity of $113.7 million . At July 31, 2015 Ferrellgas, L.P. had available letter of credit remaining capacity of $138.8 million . Ferrellgas, L.P. incurred commitment fees of $1.4 million , $1.5 million and $1.2 million in fiscal 2016 , 2015 and 2014 , respectively. Interest rate swaps In May 2012 , Ferrellgas, L.P. entered into a $140.0 million interest rate swap agreement to hedge against changes in fair value on a portion of its $300.0 million 9.125% fixed rate senior notes due 2017 . Ferrellgas, L.P. received 9.125% and paid one-month LIBOR plus 7.96% , on the $140.0 million swapped. In October 2013, this interest rate swap was terminated. As a result, the operating partnership discontinued hedge accounting treatment for this agreement at a cost of $0.2 million , which was classified as loss on extinguishment of debt when the related senior notes were redeemed as discussed above. The operating partnership accounted for this agreement as a fair value hedge. In May 2012 , Ferrellgas, L.P. also entered into a $140.0 million interest rate swap agreement to hedge against changes in fair value on a portion of its $500.0 million 6.5% fixed rate senior notes due 2021 . Ferrellgas, L.P. receives 6.5% and pays a one-month LIBOR plus 4.715% , on the $140.0 million swapped. The operating partnership accounts for this agreement as a fair value hedge. In May 2012 , Ferrellgas, L.P. entered into a forward interest rate swap agreement to hedge against variability in forecasted interest payments on Ferrellgas, L.P.’s secured credit facility and collateralized note payable borrowings under the accounts receivable securitization facility. From August 2015 through July 2017 , Ferrellgas, L.P. will pay 1.95% and receive variable payments based on one-month LIBOR for the notional amount of $175.0 million . From August 2017 through July 2018 , Ferrellgas, L.P. will pay 1.95% and receive variable payments based on one-month LIBOR for the notional amount of $100.0 million . Ferrellgas, L.P. accounts for this agreement as a cash flow hedge. Covenants The senior notes and the credit facility agreement contain various restrictive covenants applicable to Ferrellgas, L.P. and its subsidiaries, the most restrictive relating to additional indebtedness. The only restriction that prohibits Ferrellgas, L.P. from making cash distributions, advances or loans of the minimum quarterly distribution is if a default or event of default exists or would exist upon making such distribution, advances or loans, or if Ferrellgas, L.P. fails to meet certain coverage tests. As of July 31, 2016 , Ferrellgas, L.P. is in compliance with all requirements, tests, limitations and covenants related to these debt agreements. As of July 31, 2016 , Ferrellgas, L.P. had no restricted net assets. Other than the senior notes and the credit facility agreement, there are no other agreements which restrict Ferrellgas, L.P.'s subsidiaries ability to transfer funds to Ferrellgas Partners in the form of cash dividends, loans or advances. See Note S - Subsequent events for disclosure related to an amendment obtained by Ferrellgas, L.P. on September 27, 2016. The scheduled annual principal payments on long-term debt are as follows: For the year ending July 31, Scheduled annual principal payments 2017 $ 3,921 2018 2,379 2019 294,914 2020 960 2021 500,810 Thereafter 975,175 Total $ 1,778,159</t>
  </si>
  <si>
    <t>Partners' Capital</t>
  </si>
  <si>
    <t>Partners' capital (deficit) As of July 31, 2016 and 2015 , limited partner units were beneficially owned by the following: 2016 2015 Public common unitholders (1) 65,691,492 63,294,168 Ferrell Companies (2) 22,529,361 22,529,361 FCI Trading Corp. (3) 195,686 195,686 Ferrell Propane, Inc. (4) 51,204 51,204 James E. Ferrell (5) 4,763,475 4,763,475 James H. Ballengee (6) (7) 4,771,447 9,542,895 (1) These common units are listed on the New York Stock Exchange under the symbol “FGP.” (2) Ferrell Companies is the owner of the general partner and a 23.0%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2% .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wholly-owned by the James E. Ferrell Revocable Trust Two for which James E. Ferrell is the trustee and sole beneficiary. The remaining 4,616 common units are held by Ferrell Resources Holdings, Inc., which is wholly-owned by the James E. Ferrell Revocable Trust One, for which James E. Ferrell is the trustee and sole beneficiary. (6) Jamex Marketing, LLC is the unitholder of record of these common units. Refer to Note S. - Subsequent events, for a description of group of agreements executed with Jamex on September 1, 2016, including the purchase by Ferrellgas Partners of 0.9 million of Ferrellgas Partners' common units for approximately $16.9 million , as well as a description of the restrictions on the remaining Ferrellgas Partners common units owned by Jamex, and any cash distributions and proceeds received by Jamex in respect thereof. (7) Beneficially owned limited partner units are based on the most recent Schedule 13G, Schedule 13D, or Section 16 SEC filing, or information provided by the beneficial owner. Together these limited partner units represent Ferrellgas Partner’s limited partners’ interest and an effective 98% economic interest in Ferrellgas Partners, exclusive of the general partners’ incentive distribution rights. The general partner has an effective 2%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 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20% or more of Ferrellgas Partners’ outstanding common units cannot vote; however, this limitation does not apply to those common units owned by the general partner or its “affiliates,” as such term is defined in the Partnership Agreement. Ferrellgas maintains shelf registration statements for the issuance of common units. The Partnership Agreement allows the general partner to issue an unlimited number of additional Ferrellgas general and limited partner interests of Ferrellgas Partners for such consideration and on such terms and conditions as shall be established by the general partner without the approval of any unitholders. Partnership distributions paid by Ferrellgas Partners For the year ended July 31, 2016 2015 2014 Public common unitholders $ 132,217 $ 111,163 $ 107,164 Ferrell Companies 46,184 45,059 42,939 FCI Trading Corp. 400 392 392 Ferrell Propane, Inc. 104 104 104 James E. Ferrell 9,764 8,717 8,717 James Ballengee 13,449 — — General partner 2,042 1,670 1,609 $ 204,160 $ 167,105 $ 160,925 On August 26, 2016 , Ferrellgas Partners declared a cash distribution of $0.5125 per common unit for the three months ended July 31, 2016 , which was paid on September 14, 2016 . Included in this cash distribution were the following amounts paid to related parties: Ferrell Companies $ 11,546 FCI Trading Corp. 100 Ferrell Propane, Inc. 26 James E. Ferrell 2,441 James H. Ballengee 2,010 General partner 503 See additional discussions about transactions with related parties in Note M – Transactions with related parties. During fiscal 2015, in a non-brokered registered direct offering, which units are subject to certain contractual transfer restrictions, Ferrellgas issued to Ferrell Companies, Inc. and the former owners of two salt water disposal wells from C&amp;E Production, LLC ("C&amp;E") and its affiliates an aggregate of 1.5 million common units for an aggregate purchase price of $42.0 million . Ferrellgas used these proceeds to pay down a portion of the borrowing under the secured credit facility used to fund the C&amp;E salt water disposal wells acquisition as well as propane and related equipment sales acquisitions completed in fiscal 2014. During fiscal 2015, Ferrellgas issued 6.3 million common units in a public offering valued at $139.1 million , after deducting for issuance costs. The net proceeds from this offering were used to partially fund the acquisition of Bridger. During fiscal 2015, Ferrellgas issued 11.3 million common units valued at $260.0 million in connection with the acquisitions of Bridger and propane distribution assets. During fiscal 2014, Ferrellgas, entered into an agreement with the former owners of Sable relating to a non-brokered registered direct offering of 2.0 million common units. Net proceeds of $50.0 million were used to reduce outstanding indebtedness under Ferrellgas’ secured credit facility initially used to fund the Sable acquisition. During fiscal 2014 Ferrellgas issued 0.1 million common units valued at $1.5 million in connection with acquisitions of propane distribution assets. Common unit repurchases During November, 2015, Ferrellgas repurchased approximately 2.4 million common units from Jamex Marketing, LLC, for approximately $45.9 million . See Note M – Transactions with related parties – for additional disclosure about this transaction. Accumulated Other Comprehensive Income (Loss) (“AOCI”) See Note L – Derivative instruments and hedging activities – for details regarding changes in fair value on risk management financial derivatives recorded within AOCI for the years ended July 31, 2016 and 2015 . General partner’s commitment to maintain its capital account Ferrellgas’ partnership agreements allows the general partner to have an option to maintain its effective 2% general partner interest concurrent with the issuance of other additional equity. During fiscal 2016 , the general partner made non-cash contributions of $0.7 million to Ferrellgas to maintain its effective 2% general partner interest. During fiscal 2015 , the general partner made cash contributions of $13.3 million and non-cash contributions of $1.0 million to Ferrellgas to maintain its effective 2% general partner interest.</t>
  </si>
  <si>
    <t>Partners’ capital (deficit) Partnership quarterly distributions paid Ferrellgas, L.P. has paid the following quarterly distributions. For the year ended July 31, 2016 2015 2014 Ferrellgas Partners $ 220,058 $ 182,803 $ 176,623 General partner 2,246 1,864 1,803 On August 26, 2016 , Ferrellgas, L.P. declared distributions for the three months ended July 31, 2016 to Ferrellgas Partners and the general partner of $50.3 million and $0.5 million , respectively, which were paid on September 14, 2016 . Other Partnership distributions During November 2015, in connection with Ferrellgas Partners' repurchase of common units, Ferrellgas, L.P distributed $46.4 million and $0.5 million to Ferrellgas Partners and the general partner, respectively. Bridger transaction and related distributions and contributions During June 2015, in connection with the Bridger Logistics Acquisition, Ferrellgas, L.P. entered into the following transactions with Ferrellgas Partners and the general partner: • Distributed $418.9 million and $4.3 million in cash to Ferrellgas Partners and the general partner, respectively. • Received an asset contribution of $822.5 million from Ferrellgas Partners. • In connection with this non-cash contribution, Ferrellgas, L.P. received a cash contribution of $8.4 million from the general partner. See Note D - Business combinations for details regarding the acquisition of Bridger. Other partnership contributions During fiscal 2015, Ferrellgas, L.P. received cash contributions of $42.2 million from Ferrellgas Partners. The proceeds were used to reduce outstanding indebtedness under Ferrellgas, L.P.'s secured credit facility. During fiscal 2015 Ferrellgas, L.P. received asset contributions of $3.0 million from Ferrellgas Partners in connection with acquisitions of propane distribution assets. See additional discussions about transactions with related parties in Note L – Transactions with related parties. Accumulated other comprehensive income (loss) (“AOCI”) See Note L – Derivative instruments and hedging activities – for details regarding changes in fair value on risk management financial derivatives recorded within AOCI for the years ended July 31, 2016 and 2015 . General partner’s commitment to maintain its capital account Ferrellgas, L.P.’s partnership agreement allows the general partner to have an option to maintain its 1.0101% general partner interest concurrent with the issuance of other additional equity. During fiscal 2016 , the general partner made non-cash contributions of $0.4 million to Ferrellgas, L.P. to maintain its 1.0101% general partner interest. During fiscal 2015 , the general partner made cash contributions of $0.4 million and non-cash contributions of $0.5 million to Ferrellgas, L.P. to maintain its 1.0101% general partner interest.</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16 and 2015 : Asset (Liability) Quoted Prices in Active Markets for Identical Assets and Liabilities (Level 1) Significant Other Observable Inputs (Level 2) Unobservable Inputs (Level 3) Total July 31, 2016: Assets: Derivative financial instruments: Interest rate swap agreements $ — $ 5,830 $ — $ 5,830 Commodity derivatives $ — $ 8,241 $ — $ 8,241 Liabilities: Derivative financial instruments: Interest rate swap agreements $ — $ (3,553 ) $ — $ (3,553 ) Commodity derivatives $ — $ (17,689 ) $ — $ (17,689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The following is a reconciliation of the opening and closing balances for the liability measured at fair value on a recurring basis using significant unobservable inputs (Level 3) during the years ended July 31, 2016, 2015 and 2014: Contingent consideration liability Balance at July 31, 2014 $ 6,400 Increase in fair value related to accretion 400 Change in fair value included in earnings (6,700 ) Balance at July 31, 2015 100 Increase in fair value related to accretion — Change in fair value included in earnings (100 ) Balance at July 31, 2016 $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estimate of expected sales price less costs to sell. The fair value measurements used to determine this value of the assets held for sale were based on a market approach utilizing prices from prior transactions and third party pricing information. The fair value of Ferrellgas' contingent consideration for the acquisition of Sable, is based upon Ferrellgas'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the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Ferrellgas' nonperformance risk. Due to the significant unobservable inputs required in this measurement, management determined that the fair value measurement of the contingent consideration liability is level 3 in the fair value hierarchy. Other Financial Instruments The carrying amounts of other financial instruments included in current assets and current liabilities (except for current maturities of long-term debt) approximate their fair values because of their short-term nature. The carrying amount of the Jamex trade receivable, a financial instrument classified in "Other assets, net" on the consolidated balance sheet, also approximates the fair value based on its conversion to a note receivable on September 1, 2016, which bears a market interest rate. At July 31, 2016 and July 31, 2015 , the estimated fair value of Ferrellgas’ long-term debt instruments was $1,920.1 million and $1,889.8 million , respectively. Ferrellgas estimates the fair value of long-term debt based on quoted market prices. The fair value of Ferrellgas' consolidated debt obligations is a Level 2 valuation based on the observable inputs used for similar liabilities. At July 31, 2016, Ferrellgas had receivables from Jamex totaling $44.8 million . As described in Note S. Subsequent events, as well as elsewhere in this Annual Report on Form 10-K, on September 1, 2016, Ferrellgas entered into a group of agreements with Jamex which, among other things, Jamex agreed to execute and deliver a secured promissory note ("Jamex Secured Promissory Note") in favor of Bridger in satisfaction of all obligations owed to Bridger under the Jamex TLA, including the $44.8 million owed to Ferrellgas on July 31, 2016. The Jamex Secured Promissory Note is guaranteed pursuant to a guaranty agreement, jointly by James Ballengee and Bacchus (up to a maximum aggregate amount of $20.0 million ), and fully guaranteed by the other Jamex entities. The obligations of Jamex and the other Jamex entities are secured by a lien on certain of those entities’ assets, including the remaining 3.9 million Ferrellgas Partners, L.P. common units owned by those entities as of September 2, 2016, and any cash distributions and proceeds in respect thereof, which are to be held in a controlled account that can be seized by Ferrellgas in the event of default.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16 and 2015 : Asset (Liability) Quoted Prices in Active Markets for Identical Assets and Liabilities (Level 1) Significant Other Observable Inputs Unobservable Inputs (Level 3) Total July 31, 2016: Assets: Derivative financial instruments: Interest rate swap agreements $ — $ 5,830 $ — $ 5,830 Commodity derivatives $ — $ 8,241 $ — $ 8,241 Liabilities: Derivative financial instruments: Interest rate swap agreements $ — $ (3,553 ) $ — $ (3,553 ) Commodity derivatives $ — $ (17,689 ) $ — $ (17,689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The following is a reconciliation of the opening and closing balances for the liability measured at fair value on a recurring basis using significant unobservable inputs (Level 3) during the years ended July 31, 2016, 2015 and 2014: Contingent consideration liability Balance at July 31, 2014 $ 6,400 Increase in fair value related to accretion 400 Change in fair value included in earnings (6,700 ) Balance at July 31, 2015 100 Increase in fair value related to accretion — Change in fair value included in earnings (100 ) Balance at July 31, 2016 $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L.P.'s estimate of expected sales price less costs to sell. The fair value measurements used to determine this value of the assets held for sale were based on a market approach utilizing prices from prior transactions and third party pricing information. The fair value of Ferrellgas, L.P.'s contingent consideration for the Sable acquisition is based upon Ferrellgas, L.P.'s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the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 Other Financial Instruments The carrying amounts of other financial instruments included in current assets and current liabilities (except for current maturities of long-term debt) approximate their fair values because of their short-term nature. The carrying amount of the Jamex trade receivable, a financial instrument classified in "Other assets, net" on the consolidated balance sheet, also approximates the fair value based on its conversion to a note receivable on September 1, 2016, which bears a market interest rate. At July 31, 2016 and July 31, 2015 , the estimated fair value of Ferrellgas, L.P.’s long-term debt instruments was $1,736.2 million and $1,700.5 million , respectively. Ferrellgas, L.P. estimates the fair value of long-term debt based on quoted market prices. The fair value of our consolidated debt obligations is a Level 2 valuation based on the observable inputs used for similar liabilities. At July 31, 2016, Ferrellgas, L.P. had receivables from Jamex totaling $44.8 million . As described in Note S. Subsequent events, as well as elsewhere in this Annual Report on Form 10-K, on September 1, 2016, Ferrellgas, L.P. entered into a group of agreements with Jamex which, among other things, Jamex agreed to execute and deliver a secured promissory note ("Jamex Secured Promissory Note") in favor of Bridger in satisfaction of all obligations owed to Bridger under the Jamex TLA, including the $44.8 million owed to Ferrellgas, L.P. on July 31, 2016. The Jamex Secured Promissory Note is guaranteed pursuant to a guaranty agreement, jointly by James Ballengee and Bacchus (up to a maximum aggregate amount of $20.0 million ), and fully guaranteed by the other Jamex entities. The obligations of Jamex and the other Jamex entities are secured by a lien on certain of those entities’ assets, including the remaining 3.9 million Ferrellgas Partners, L.P. common units owned by those entities as of September 2, 2016, and any cash distributions and proceeds in respect thereof, which are to be held in a controlled account that can be seized by Ferrellgas, L.P. in the event of default.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 which is discussed in Note I - Debt. Additional information related to derivatives is provided in Note B – Summary of significant accounting policies. Derivative instruments and hedging activity During the year ended July 31, 2016 , Ferrellgas did no t recognize any gain or loss in earnings related to hedge ineffectiveness and did not exclude any component of financial derivative contract gains or losses from the assessment of hedge effectiveness related to commodity cash flow hedges. During the year ended July 31, 2015 , Ferrellgas recognized a $0.2 million los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16 and 2015 :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vehicle fuel Other assets, net — Other liabilities — Commodity derivatives-crude oil Prepaid expenses and other current assets 2,922 Other current liabilities 1,912 Total $ 14,071 Total $ 21,242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uly 31, 2016 and July 31, 2015, respectively: July 31, 2016 Assets Liabilities Description Location Amount Location Amount Margin Deposits Prepaid expense and other current assets $ 8,252 Other current liabilities $ — Other assets, net 1,275 Other liabilities — $ 9,527 $ — July 31, 2015 Assets Liabilities Description Location Amount Location Amount Margin Deposits Prepaid expense and other current assets $ 18,009 Other current liabilities $ 15 Other assets, net 11,786 Other liabilities — $ 29,795 $ 15 The following table provides a summary of the effect on Ferrellgas’ consolidated statements of comprehensive income for the years ended July 31, 2016 ,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6 2015 2014 2016 2015 2014 Interest rate swap agreements Interest expense $ 1,919 $ 1,892 $ 2,520 $ (9,100 ) $ (9,100 ) $ (11,985 ) The following tables provide a summary of the effect on Ferrellgas’ consolidated statements of comprehensive income for the years ended July 31, 2016 , 2015 and 2014 due to derivatives designated as cash flow hedging instruments: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For the year ended July 31, 2014 Amount of Gain (Loss) Reclassified from AOCI into Income Derivative Instrument Amount of Gain (Loss) Recognized in AOCI Location of Gain (Loss) Reclassified from AOCI into Income Effective portion Ineffective portion Commodity derivatives $ 15,473 Cost of product sold- propane and other gas liquids sales $ 10,175 $ — Interest rate swap agreements (881 ) Interest expense — — $ 14,592 $ 10,175 $ — The following table provides a summary of the effect on Ferrellgas’ consolidated statements of comprehensive income for the year ended July 31, 2016 and 2015 due to the change in fair value of derivatives not designated as hedging instruments: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 There was no effect on Ferrellgas' consolidated statement of comprehensive income for the year ended July 31, 2014 due to the change in fair value of derivatives not designated as hedging instruments. The changes in derivatives included in accumulated other comprehensive income (loss) (“AOCI”) for the years ended July 31, 2016 , 2015 and 2014 were as follows: For the year ended July 31, Gains and losses on derivatives included in AOCI 2016 2015 2014 Beginning balance $ (38,906 ) $ 6,483 $ 2,066 Change in value on risk management commodity derivatives 4,409 (70,291 ) 15,473 Reclassification of gains and losses of commodity hedges to cost of product sold - propane and other gas liquids sales, net 24,438 28,059 (10,175 ) Change in value on risk management interest rate derivatives (2,620 ) (3,356 ) (881 ) Reclassification of gains and losses on interest rate hedges to interest expense 2,864 199 — Ending balance $ (9,815 ) $ (38,906 ) $ 6,483 Ferrellgas expects to reclassify net losses of approximately $7.9 million to earnings during the next 12 months. These net losses are expected to be offset by increased margins on propane sales commitments Ferrellgas has with its customers that qualify for the normal purchase normal sales exception. During the years ended July 31, 2016 , 2015 and 2014, Ferrellgas had no reclassifications to earnings resulting from discontinuance of any cash flow hedges arising from the probability of the original forecasted transactions not occurring within the originally specified period of time defined within the hedging relationship. As of July 31, 2016 , Ferrellgas had financial derivative contracts covering 2.7 million barrels of propane that were entered into as cash flow hedges of forward and forecasted purchases of propane. As of July 31, 2016 , Ferrellgas had financial derivative contracts covering 0.1 million barrels of diesel and 28 thousand barrels of unleaded gasoline related to fuel hedges in transportation of propane. As of July 31, 2016 , Ferrellgas had financial derivative contracts covering 0.3 million barrels of crude oil related to the hedging of crude oil line fill and inventory.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Based upon the gross fair values of the derivative financial instruments, the largest exposure Ferrellgas has with a single counterparty as of July 31, 2016 is $1.2 million . The operating partnership holds certain derivative contracts that have credit-risk-related contingent features which dictate credit limits based upon the its debt rating. As of July 31, 2016 , a downgrade in the Partnership’s debt rating could trigger a reduction in credit limit and would result in an additional collateral requirement of zero . There were no derivatives with credit-risk-related contingent features in a liability position on July 31, 2016 and the operating partnership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which is discussed in Note I - Debt. Additional information related to derivatives is provided in Note B – Summary of significant accounting policies. Derivative instruments and hedging activity During the year ended July 31, 2016 , Ferrellgas, L.P. did no t recognize any gain or loss in earnings related to hedge ineffectiveness and did not exclude any component of financial derivative contract gains or losses from the assessment of hedge effectiveness related to commodity cash flow hedges. During the year ended July 31, 2015 , Ferrellgas, L.P. recognized a $0.2 million los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16 and 2015 :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vehicle fuel Other assets, net — Other liabilities — Commodity derivatives-crude oil Prepaid expenses and other current assets 2,922 Other current liabilities 1,912 Total $ 14,071 Total $ 21,242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uly 31, 2016 and July 31, 2015 , respectively: July 31, 2016 Assets Liabilities Description Location Amount Location Amount Margin Deposits Prepaid expense and other current assets $ 8,252 Other current liabilities $ — Other assets, net 1,275 Other liabilities — $ 9,527 $ — July 31, 2015 Assets Liabilities Description Location Amount Location Amount Margin Deposits Prepaid expense and other current assets $ 18,009 Other current liabilities $ 15 Other assets, net 11,786 Other liabilities — $ 29,795 $ 15 The following table provides a summary of the effect on Ferrellgas, L.P.’s consolidated statements of comprehensive income for the years ended July 31, 2016 ,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6 2015 2014 2016 2015 2014 Interest rate swap agreements Interest expense $ 1,919 $ 1,892 $ 2,520 $ (9,100 ) $ (9,100 ) $ (11,985 ) The following tables provide a summary of the effect on Ferrellgas, L.P.'s consolidated statements of comprehensive income for the years ended July 31, 2016, 2015 and 2014 due to derivatives designated as cash flow hedging instruments: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For the year ended July 31, 2014 Amount of Gain (Loss) Reclassified from AOCI into Income Derivative Instrument Amount of Gain (Loss) Recognized in AOCI Location of Gain (Loss) Reclassified from AOCI into Income Effective portion Ineffective portion Commodity derivatives $ 15,473 Cost of product sold- propane and other gas liquids sales $ 10,175 $ — Interest rate swap agreements (881 ) Interest expense — — $ 14,592 $ 10,175 $ — The following table provides a summary of the effect on Ferrellgas, L.P.'s consolidated statements of comprehensive income for the year ended July 31, 2016 and 2015 due to the change in fair value of derivatives not designated as hedging instruments: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 There was no effect on Ferrellgas, L.P.'s consolidated statement of comprehensive income for the year ended July 31, 2014 due to the change in fair value of derivatives not designated as hedging instruments. The changes in derivatives included in accumulated other comprehensive income (loss) (“AOCI”) for the years ended July 31, 2016 , 2015 and 2014 were as follows: For the year ended July 31, Gains and losses on derivatives included in AOCI 2016 2015 2014 Beginning balance $ (38,906 ) $ 6,483 $ 2,066 Change in value on risk management commodity derivatives 4,409 (70,291 ) 15,473 Reclassification of gains and losses of commodity hedges to cost of product sold - propane and other gas liquids sales, net 24,438 28,059 (10,175 ) Change in value on risk management interest rate derivatives (2,620 ) (3,356 ) (881 ) Reclassification of gains and losses on interest rate hedges to interest expense $ 2,864 $ 199 $ — Ending balance $ (9,815 ) $ (38,906 ) $ 6,483 Ferrellgas, L.P. expects to reclassify net losses of approximately $7.9 million to earnings during the next 12 months. These net losses are expected to be offset by increased margins on propane sales commitments Ferrellgas, L.P. has with its customers that qualify for the normal purchase normal sales exception. During the years ended July 31, 2016 , 2015 and 2014, Ferrellgas, L.P. had no reclassifications to earnings resulting from discontinuance of any cash flow hedges arising from the probability of the original forecasted transactions not occurring within the originally specified period of time defined within the hedging relationship. As of July 31, 2016 , Ferrellgas, L.P. had financial derivative contracts covering 2.7 million barrels of propane that were entered into as cash flow hedges of forward and forecasted purchases of propane. As of July 31, 2016 , Ferrellgas, L.P. had financial derivative contracts covering 0.1 million barrels of diesel and 28 thousand barrels of unleaded gasoline related to fuel hedges in transportation of propane. As of July 31, 2016 , Ferrellgas, L.P. had financial derivative contracts covering 0.3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Based upon the gross fair values of the derivative financial instruments, the largest exposure Ferrellgas, L.P. has with a single counterparty as of July 31, 2016 is $1.2 million . Ferrellgas, L.P. holds certain derivative contracts that have credit-risk-related contingent features which dictate credit limits based upon the Partnership’s debt rating. As of July 31, 2016 , a downgrade in the Partnership’s debt rating could trigger a reduction in credit limit and would result in an additional collateral requirement of zero . There were no derivatives with credit-risk-related contingent features in a liability position on July 31, 2016 and Ferrellgas, L.P. had posted no collateral in the normal course of business related to such derivatives.</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For the year ended July 31, 2016 2015 2014 Operating expense $ 230,437 $ 217,742 $ 216,657 General and administrative expense $ 30,239 $ 27,278 $ 32,119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and 2015 , Ferrellgas' total revenues from Jamex was $62.6 million and $9.4 million , respectively. During 2016 and 2015 , Ferrellgas' total cost of sales from Jamex was $3.4 million and $8.4 million , respectively. The amounts due from and due to Jamex Marketing, LLC at July 31, 2016 were $44.8 million and $0.0 million , respectively. The amounts due from and due to Jamex Marketing, LLC at July 31, 2015 were $4.8 million and $4.2 million , respectively. See additional discussions about transactions with the general partner and related parties in Note J – Partners’ capital (deficit).</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For the year ended July 31, 2016 2015 2014 Operating expense $ 230,437 $ 217,742 $ 216,657 General and administrative expense $ 30,239 $ 27,278 $ 32,119 During the period in which Jamex Marketing, LLC owned at least 5% of the outstanding common units, we entered into the following transactions: on November 13, 2015, we repurchased approximately 2.4 million common units from Jamex Marketing, LLC, for approximately $45.9 million ; and, pursuant to the Jamex TLA, Bridger provided crude oil logistics services for Jamex Marketing, LLC, including the purchase, sale, transportation and storage of crude oil by truck, terminal and pipeline. During 2016 and 2015 , Ferrellgas' L.P.'s total revenues from Jamex was $62.6 million and $9.4 million , respectively. During 2016 and 2015 , Ferrellgas' L.P.'s total cost of sales from Jamex was $3.4 million and $8.4 million , respectively. The amounts due from and to Jamex Marketing at July 31, 2016 were $44.8 million and $0.0 million , respectively. The amounts due from and to Jamex Marketing at July 31, 2015 were $4.8 million and $4.2 million , respectively. See additional discussions about transactions with the general partner and related parties in Note J – Partners’ capital (deficit).</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Court has dismissed all claims brought by direct and indirect customers other than state law claims of indirect customers under Wisconsin, Maine and Vermont law. The direct customer plaintiffs have filed an appeal, which is pending. Ferrellgas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Ferrellgas has prevailed at the trial court on a motion to dismiss those claims. The Plaintiffs have appealed and Ferrellgas intends to vigorously defend itself against the appeal. Ferrellgas does not believe loss is probable or reasonably estimable at this time related to the putative class action lawsuit. Long-term debt-related commitments Ferrellgas has long and short-term payment obligations under agreements such as senior notes and its secured credit facility. See Note I – Debt – for a description of these debt obligations and a schedule of future maturities. Operating lease commitments and buyouts Ferrellgas leases certain property, plant and equipment under non-cancelable and cancelable operating leases. Amounts shown in the table below represent minimum lease payment obligations under Ferrellgas’ third-party operating leases with terms in excess of one year for the periods indicated. These arrangements include the leasing of transportation equipment, property, computer equipment and propane tanks. Ferrellgas accounts for these arrangements as operating leases. Ferrellgas is required to recognize a liability for the fair value of guarantees. The only material guarantees Ferrellgas has are associated with residual value guarantees of operating leases. Most of the operating leases involving Ferrellga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will be required to pay the lessor the difference. The fair value of these residual value guarantees was $1.6 million as of July 31, 2016 . Although the fair values of the underlying equipment at the end of the lease terms have historically exceeded these guaranteed amounts, the maximum potential amount of aggregate future payments Ferrellgas could be required to make under these leasing arrangements, assuming the equipment is worthless at the end of the lease term, was $7.9 million as of July 31, 2016 . Ferrellgas does not know of any event, demand, commitment, trend or uncertainty that would result in a material change to these arrangements. Operating lease buyouts represent the maximum amount Ferrellgas would pay if it were to exercise its right to buyout the assets at the end of their lease term. The following table summarizes Ferrellgas’ contractual operating lease commitments and buyout obligations as of July 31, 2016 : Future minimum rental and buyout amounts by fiscal year 2017 2018 2019 2020 2021 Thereafter Operating lease obligations $ 54,842 $ 36,789 $ 28,260 $ 21,603 $ 16,689 $ 21,471 Operating lease buyouts $ 3,197 $ 3,444 $ 3,521 $ 2,693 $ 3,326 $ 9,818 Certain property and equipment is leased under non-cancelable operating leases, which require fixed monthly rental payments and which expire at various dates through 2026 . Rental expense under these leases totaled $49.2 million , $45.0 million and $35.6 million for fiscal 2016 , 2015 and 2014 , respectively.</t>
  </si>
  <si>
    <t>Contingencies and commitments The Finance Corp. serves as co-issuer and co-obligor for debt securities of the Partnership. The senior unsecured notes contain various restrictive covenants applicable to the Partnership and its subsidiaries, the most restrictive relating to additional indebtedness. As of July 31, 2016 , the Partnership is in compliance with all requirements, tests, limitations and covenants related to this debt agreement.</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Court has dismissed all claims brought by direct and indirect customers other than state law claims of indirect customers under Wisconsin, Maine and Vermont law. The direct customer plaintiffs have filed an appeal, which is pending. Ferrellgas L.P.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Ferrellgas L.P. has prevailed at the trial court on a motion to dismiss those claims. The Plaintiffs have appealed and Ferrellgas L.P. intends to vigorously defend itself against the appeal. Ferrellgas does not believe loss is probable or reasonably estimable at this time related to the putative class action lawsuit. Long-term debt-related commitments Ferrellgas, L.P. has long and short-term payment obligations under agreements such as senior notes and its credit facility. See Note I – Debt – for a description of these debt obligations and a schedule of future maturities. Operating lease commitments and buyouts 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seven fiscal years. Most of these arrangements provide that the fair value of the equipment will equal or exceed a guaranteed amount, or Ferrellgas, L.P. will be required to pay the lessor the difference. The fair value of these residual value guarantees was $1.6 million as of July 31, 2016 .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7.9 million as of July 31, 2016 . Ferrellgas, L.P. does not know of any event, demand, commitment, trend or uncertainty that would result in a material change to these arrangements. Operating lease buyouts represent the maximum amount Ferrellgas, L.P. would pay if it were to exercise its right to buyout the assets at the end of their lease term. The following table summarizes Ferrellgas, L.P.’s contractual operating lease commitments and buyout obligations as of July 31, 2016 : Future minimum rental and buyout amounts by fiscal year 2017 2018 2019 2020 2021 Thereafter Operating lease obligations $ 54,842 $ 36,789 $ 28,260 $ 21,603 $ 16,689 $ 21,471 Operating lease buyouts $ 3,197 $ 3,444 $ 3,521 $ 2,693 $ 3,326 $ 9,818 Certain property and equipment is leased under non-cancelable operating leases, which require fixed monthly rental payments and which expire at various dates through 2026 . Rental expense under these leases totaled $49.2 million , $45.0 million and $35.6 million for fiscal 2016 , 2015 and 2014 , respectively.</t>
  </si>
  <si>
    <t>Contingencies and commitments The Finance Corp. serves as co-issuer and co-obligor for debt securities of the Partnership. The senior notes agreements contain various restrictive covenants applicable to the Partnership and its subsidiaries, the most restrictive relating to additional indebtedness. As of July 31, 2016 , the Partnership is in compliance with all requirements, tests, limitations and covenants related to these debt agreements.</t>
  </si>
  <si>
    <t>Employee Benefits</t>
  </si>
  <si>
    <t>Employee benefits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excluded from operating and general and administrative expenses. The non-cash compensation charges were $27.6 million , $24.7 million and $21.8 million during fiscal 2016 , 2015 and 2014 , respectively. Ferrellgas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6 , 2015 and 2014 were $4.0 million , $3.9 million and $3.6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6 , 2015 and 2014 , other comprehensive income and other liabilities were adjusted by $0.3 million , $(0.2) million and $0.3 million , respectively.</t>
  </si>
  <si>
    <t>Employee benefits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excluded from operating and general and administrative expenses. The non-cash compensation charges were $27.6 million , $24.7 million and $21.8 million during fiscal 2016 , 2015 and 2014 , respectively. Ferrellgas, L.P.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6 , 2015 and 2014 were $4.0 million , $3.9 million and $3.6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6 , 2015 and 2014 , other comprehensive income and other liabilities were adjusted by $0.3 million , $(0.2) million and $0.3 million , respectively.</t>
  </si>
  <si>
    <t>Net Earnings (Loss) Per Common Unitholders' Interest</t>
  </si>
  <si>
    <t>Earnings Per Share [Abstract]</t>
  </si>
  <si>
    <t>Net earnings (loss) per common unitholders’ interest Below is a calculation of the basic and diluted net earnings per common unitholders’ interest in the consolidated statements of operations for the periods indicated. In accordance with guidance issued by the FASB regarding participating securities and the two-class method, Ferrellgas calculates net earning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t a dilutive effect resulting from this guidance on basic and diluted net earnings per common unitholders’ interest for fiscal 2016 , 2015 and 2014 . In periods with net losses, the allocation of the net losses to the limited partners and the general partner will be determined based on the same allocation basis specified in the Ferrellgas Partners’ partnership agreement that would apply to periods in which there were no undistributed earnings. Additionally, in periods with net losses, there are no dilutive securities. For the year ended July 31, 2016 2015 2014 Common unitholders’ interest in net earnings (loss) $ (658,761 ) $ 29,324 $ 32,879 Weighted average common units outstanding (in thousands) 98,682.8 84,646.2 79,651.1 Dilutive securities — 6.7 20.6 Weighted average common units outstanding plus dilutive securities 98,682.8 84,652.9 79,671.7 Basic and diluted net earnings (loss) per common unitholders’ interest $ (6.68 ) $ 0.35 $ 0.41</t>
  </si>
  <si>
    <t>Segment Reporting Segment Reporting</t>
  </si>
  <si>
    <t>Segment Reporting Disclosure</t>
  </si>
  <si>
    <t>Segment reporting Ferrellgas has two primary operations: propane and related equipment sales and midstream operations. These two operations result in two reportable operating segments: propane and related equipment sales and midstream operations - crude oil logistics. During June 2015, subsequent to an acquisition, Ferrellgas formed a new midstream operation - crude oil logistics segment. The chief operating decision maker evaluates the operating segments using an Adjusted EBITDA performance measure which is based on earnings (loss) before income tax benefit, interest expense, depreciation and amortization expense, non-cash employee stock ownership plan compensation charge, non-cash stock-based compensation charge, asset impairments, loss sale of assets and disposal, other income (expense), net, change in fair value of contingent consideration, severance costs, litigation accrual and related legal fees associated with a class action lawsuit, acquisition and transition expenses, unrealized (non-cash) losses on changes in fair value of derivatives not designated as hedging instruments and net earnings (loss) attributable to noncontrolling interests. This performance measure is not a GAAP measure, however the components are computed using amounts that are determined in accordance with GAAP. A reconciliation of this performance measure to net earning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expected to be generated from fee-based commercial agreements. Bridger’s fee-based business model generates income by providing crude oil transportation and logistics services on behalf of producers and end users of crude oil. Until April 2016, Ferrellgas utilized a structure that included three reportable segments resulting from the Bridger Logistics Acquisition completed in June 2015 and the Sable acquisition completed in May 2014. Following April 2016, Ferrellgas utilized a structure that included two reportable segments which includes propane and related equipment sales segment and the midstream operations - crude oil logistics segment. The results from midstream operations - water solutions segment, which is no longer considered a reportable segment, is now reported within Corporate and other. Following is a summary of segment information for the years ended July 31, 2016 , 2015 and 2014. Year Ended July 31, 2016 Propane and related equipment sales Midstream Operations - Crude Oil Logistics Corporate and other Eliminations Total Segment revenues $ 1,414,129 $ 611,558 $ 15.875 $ (2,195 ) $ 2,039,367 Direct costs (1) 1,127,382 503,257 65,543 (1,545 ) 1,694,637 Adjusted EBITDA $ 286,747 $ 108,301 $ (49,668 ) $ (650 ) $ 344,730 Year Ended July 31, 2015 Propane and related equipment sales Midstream Operations - Crude Oil Logistics Corporate and other Eliminations Total Segment revenues $ 1,917,201 $ 81,512 $ 25,677 $ — $ 2,024,390 Direct costs (1) 1,591,404 72,929 59,873 — 1,724,206 Adjusted EBITDA $ 325,797 $ 8,583 $ (34,196 ) $ — $ 300,184 Year Ended July 31, 2014 Propane and related equipment sales Midstream Operations - Crude Oil Logistics Corporate and other Eliminations Total Segment revenues $ 2,398,425 $ — $ 7,435 $ — $ 2,405,860 Direct costs (1) 2,067,133 — 50,579 — 2,117,712 Adjusted EBITDA $ 331,292 $ — $ (43,144 ) $ — $ 288,148 (1) Direct costs are comprised of "cost of sales-propane and other gas liquids sales", "cost of sales-other", "cost of sales-midstream operations", "operating expense", "general and administrative expense", and "equipment lease expense" less "non-cash stock compensation charge", "asset impairments", "change in fair value of contingent consideration", "litigation accrual and related legal fees associated with a class action lawsuit", "acquisition and transition expenses" and "unrealized (non-cash) losses on changes in fair value of derivatives not designated as hedging instruments". Following is a reconciliation of Ferrellgas' total segment performance measure to consolidated net earnings: Year Ended July 31, 2016 2015 Net earnings (loss) attributable to Ferrellgas Partners, L.P. $ (665,415 ) $ 29,620 Income tax benefit (36 ) (315 ) Interest expense 137,937 100,396 Depreciation and amortization expense 150,513 98,579 EBITDA (377,001 ) 228,280 Non-cash employee stock ownership plan compensation charge 27,595 24,713 Non-cash stock-based compensation charge 9,324 25,982 Asset impairments 658,118 — Loss on asset sales and disposals 30,835 7,099 Other (income) expense, net (110 ) 350 Change in fair value of contingent consideration (100 ) (6,300 ) Severance costs 1,453 — Litigation accrual and related legal fees associated with a class action lawsuit — 806 Acquisition and transition expenses 99 16,373 Unrealized (non-cash) loss on changes in fair value of derivatives not designated as hedging instruments 1,137 2,412 Net earnings (loss) attributable to noncontrolling interest (6,620 ) 469 Adjusted EBITDA $ 344,730 $ 300,184 Following are total assets by segment: July 31, July 31, 2016 2015 Assets Propane and related equipment sales $ 1,202,214 $ 1,295,831 Midstream operations - crude oil logistics 275,303 917,325 Corporate and other 205,789 224,573 Total consolidated assets $ 1,683,306 $ 2,437,729 Following are capital expenditures by segment (unaudited): Year Ended July 31, 2016 Propane and related equipment sales Midstream operations - Crude oil logistics Corporate and other Total Capital expenditures: Maintenance $ 13,487 $ 71 $ 3,319 $ 16,877 Growth 32,906 52,401 10,751 96,058 Total $ 46,393 $ 52,472 $ 14,070 $ 112,935 Year Ended July 31, 2015 Propane and related equipment sales Midstream operations - Crude oil logistics Corporate &amp; other Total Capital expenditures: Maintenance $ 16,020 $ — $ 3,429 $ 19,449 Growth 36,958 64 13,366 50,388 Total $ 52,978 $ 64 $ 16,795 $ 69,837</t>
  </si>
  <si>
    <t>Segment reporting Ferrellgas, L.P. has two primary operations: propane and related equipment sales and midstream operations. These two operations result in two reportable operating segments: propane and related equipment sales and midstream operations - crude oil logistics. During June 2015, subsequent to an acquisition, Ferrellgas, L.P. formed a new midstream operation - crude oil logistics segment. The chief operating decision maker evaluates the operating segments using an Adjusted EBITDA performance measure which is based on earnings (loss) before income tax benefit, interest expense, depreciation and amortization expense, non-cash employee stock ownership plan compensation charge, non-cash stock-based compensation charge, asset impairments, loss on asset sales and disposal, other income (expense), net, change in fair value of contingent consideration, severance costs, litigation accrual and related legal fees associated with a class action lawsuit, acquisition and transition expenses and unrealized (non-cash) losses on changes in fair value of derivatives not designated as hedging instrument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expected to be generated from fee-based commercial agreements. Bridger's fee-based business model generates income by providing crude oil transportation and logistics services on behalf of producers and end users of crude oil. Until April 2016, Ferrellgas, L.P. utilized a structure that included three reportable segments resulting from the Bridger Logistics Acquisition completed in June 2015 and the Sable acquisition completed in May 2014. Following April 2016, Ferrellgas, L.P. utilized a structure that included two reportable segments which includes propane and related equipment sales segment and the midstream operations - crude oil logistics segment. The results from midstream operations - water solutions segment, which is no longer considered a reportable segment, is now reported within Corporate and other. Following is a summary of segment information for the years ended July 31, 2016 and 2015. Year Ended July 31, 2016 Propane and related equipment sales Midstream Operations - Crude Oil Logistics Corporate and other Eliminations Total Segment revenues $ 1,414,129 $ 611,558 $ 15,875 $ (2,195 ) $ 2,039,367 Direct costs (1) 1,127,382 503,257 65,023 (1,545 ) 1,694,117 Adjusted EBITDA $ 286,747 $ 108,301 $ (49,148 ) $ (650 ) $ 345,250 Year Ended July 31, 2015 Propane and related equipment sales Midstream Operations - Crude Oil Logistics Corporate and other Eliminations Total Segment revenues $ 1,917,201 $ 81,512 $ 25,677 $ — $ 2,024,390 Direct costs (1) 1,591,300 72,929 59,873 — 1,724,102 Adjusted EBITDA $ 325,901 $ 8,583 $ (34,196 ) $ — $ 300,288 Year Ended July 31, 2014 Propane and related equipment sales Midstream Operations - Crude Oil Logistics Corporate and other Eliminations Total Segment revenues $ 2,398,425 $ — $ 7,435 $ — $ 2,405,860 Direct costs (1) 2,067,156 — 50,579 — 2,117,735 Adjusted EBITDA $ 331,269 $ — $ (43,144 ) $ — $ 288,125 (1) Direct costs are comprised of "cost of sales-propane and other gas liquids sales", "cost of sales-other", "cost of sales-midstream operations", "operating expense", "general and administrative expense", and "equipment lease expense" less "non-cash stock compensation charge", "asset impairments", "change in fair value of contingent consideration", "litigation accrual and related legal fees associated with a class action lawsuit", "acquisition and transition expenses" and "unrealized (non-cash) losses on changes in fair value of derivatives not designated as hedging instruments". Following is a reconciliation of Ferrellgas, L.P.'s total segment performance measure to consolidated net earnings: Year Ended July 31 2016 2015 Net earnings (loss) (655,391 ) 46,427 Income tax benefit (41 ) (384 ) Interest expense 121,818 84,227 Depreciation and amortization expense 150,513 98,579 EBITDA (383,101 ) 228,849 Non-cash employee stock ownership plan compensation charge 27,595 24,713 Non-cash stock-based compensation charge 9,324 25,982 Asset impairments 658,118 — Loss on asset sales and disposal 30,835 7,099 Other (income) expense, net (110 ) 354 Change in fair value of contingent consideration (100 ) (6,300 ) Severance costs 1,453 — Litigation accrual and related legal fees associated with a class action lawsuit — 806 Acquisition and transition expenses 99 16,373 Unrealized (non-cash) loss on changes in fair value of derivatives not designated as hedging instruments 1,137 2,412 Adjusted EBITDA 345,250 300,288 Following are total assets by segment: July 31, July 31, 2016 2015 Assets Propane and related equipment sales 1,202,214 1,291,737 Midstream operations - crude oil logistics 275,303 917,325 Corporate and other 205,696 226,541 Total consolidated assets 1,683,213 2,435,603 Following are capital expenditures by segment (unaudited): Year Ended July 31, 2016 Propane and related equipment sales Midstream operations - Crude oil logistics Corporate and other Total Capital expenditures: Maintenance $ 13,487 $ 71 $ 3,319 $ 16,877 Growth 32,906 52,401 10,751 96,058 Total $ 46,393 $ 52,472 $ 14,070 $ 112,935 Year Ended July 31, 2015 Propane and related equipment sales Midstream operations - Crude oil logistics Corporate &amp; other Total Capital expenditures: Maintenance $ 16,020 $ — $ 3,429 $ 19,449 Growth 36,958 64 13,366 50,388 Total $ 52,978 $ 64 $ 16,795 $ 69,837</t>
  </si>
  <si>
    <t>Quarterly Data (Unaudited)</t>
  </si>
  <si>
    <t>Quarterly Data</t>
  </si>
  <si>
    <t>Quarterly data (unaudited)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ommon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33,169 ) 86,371 36,220 (59,333 ) Net earnings (loss) attributable to Ferrellgas Partners, L.P. (32,875 ) 85,458 35,812 (58,775 ) Common unitholders’ interest in net earnings (loss) (32,546 ) 84,603 35,454 (58,187 ) Basic and diluted net earnings (loss) per common unitholders’ interest $ (0.40 ) $ 0.89 $ 0.43 $ (0.64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6 First quarter Second quarter Third quarter Fourth quarter Revenues $ 471,146 $ 649,238 $ 509,472 $ 409,511 Gross margin from propane and other gas liquids sales (a) 123,550 202,027 186,668 125,690 Gross margin from midstream operations (b) $ 40,066 $ 39,890 $ 33,572 $ 40,476 Net earnings (loss) (c) $ (76,536 ) $ 62,187 $ 23,049 $ (664,091 ) For the year ended July 31, 2015 First quarter Second quarter Third quarter Fourth quarter Revenues $ 443,355 $ 665,973 $ 532,551 $ 382,511 Gross margin from propane and other gas liquids sales (a) 129,547 230,175 191,983 128,087 Gross margin from midstream operations (b) $ 5,948 $ 4,934 $ 3,416 $ 16,301 Net earnings (loss) $ (29,137 ) $ 90,409 $ 40,404 $ (55,249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Income Taxes</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7,468 associated with the net operating loss carryforward of $19,198 , which expire at various dates through July 31, 2036 , a valuation allowance has been provided on the full amount of the deferred tax asset. Accordingly, there is no net deferred tax benefit for fiscal 2016 , 2015 or 2014 , and there is no net deferred tax asset as of July 31, 2016 and 2015 .</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23,445 associated with the net operating loss carryforward of $60,271 , which expires at various dates through July 31, 2036 , a valuation allowance has been provided on the full amount of the deferred tax asset. Accordingly, there is no net deferred tax benefit for fiscal 2016 , 2015 or 2014 , and there is no net deferred tax asset as of July 31, 2016 and 2015 .</t>
  </si>
  <si>
    <t>Guarantor financial information Guarantor financial information</t>
  </si>
  <si>
    <t>Guarantor financial information</t>
  </si>
  <si>
    <t xml:space="preserve">Guarantor financial information The $500.0 million aggregate principal amount of registered 6.75% senior notes due 2023 co-issued by Ferrellgas, L.P. and Ferrellgas Finance Corp. ar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Assets held for sale — — 780 — — 780 Other assets, net (1) 37,742 — 48,236 465 — 86,44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1) Revised to reclassify debt issuance costs for our senior notes from other assets to long-term debt for all balance sheet dates presented (see Note B to our consolidated financial statements included in this Annual Report).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1) 37,660 — 10,087 366 — 48,113 Total assets $ 2,282,316 $ 1 $ 1,184,118 $ 119,487 $ (1,150,319 ) $ 2,435,603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 1,597,080 — 450,953 — (450,000 ) 1,598,033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282,316 $ 1 $ 1,184,118 $ 119,487 $ (1,150,319 ) $ 2,435,603 (1) Revised to reclassify debt issuance costs for our senior notes from other assets to long-term debt for all balance sheet dates presented (see Note B to our consolidated financial statements included in this Annual Report). 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 9,180 — 21,655 — — 30,835 Operating income (loss) 113,385 (7 ) (646,151 ) (4,270 ) 3,319 (533,724 ) —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28,758 — — — — 28,758 Comprehensive income (loss) $ (626,633 ) $ (7 ) $ (687,596 ) $ (2,951 ) $ 690,554 $ (626,633 ) FERRELLGAS, L.P. AND SUBSIDIARIES CONDENSED CONSOLIDATING STATEMENTS OF OPERATION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asset sales and disposal 7,095 — 4 — — 7,099 Operating income (loss) 124,630 (4 ) 5,050 (5,206 ) 6,154 130,624 — —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 FERRELLGAS, L.P. AND SUBSIDIARIES CONDENSED CONSOLIDATING STATEMENTS OF OPERATIONS (in thousands) For the year ended July 31, 2014 Ferrellgas, L.P. (Parent and Co-Issuer) Ferrellgas Finance Corp. (Co-Issuer) Guarantor Subsidiaries Non-Guarantor Subsidiaries Eliminations Consolidated Revenues: Propane and other gas liquids sales $ 2,147,343 $ — $ — $ — $ — $ 2,147,343 Midstream operations — — 7,435 — — 7,435 Other 77,460 — 173,622 — — 251,082 Total revenues 2,224,803 — 181,057 — — 2,405,860 Costs and expenses: Cost of sales - propane and other gas liquids sales 1,456,388 — — — — 1,456,388 Cost of sales - midstream operations — — 1,970 — — 1,970 Cost of sales - other 7,640 — 148,542 — — 156,182 Operating expense 429,089 — 20,919 7,057 (5,514 ) 451,551 Depreciation and amortization expense 79,255 — 4,947 — — 84,202 General and administrative expense 64,824 5 327 — — 65,156 Equipment lease expense 17,745 — — — — 17,745 Non-cash employee stock ownership plan compensation charge 21,789 — — — — 21,789 Loss on asset sales and disposal 6,492 — (6 ) — — 6,486 Operating income (loss) 141,581 (5 ) 4,358 (7,057 ) 5,514 144,391 Interest expense (64,508 ) — (4,839 ) (2,824 ) 1,839 (70,332 ) Loss on extinguishment of debt (21,202 ) — — — — (21,202 ) Other income (expense), net (479 ) — — 7,353 (7,353 ) (479 ) Earnings (loss) before income taxes 55,392 (5 ) (481 ) (2,528 ) — 52,378 Income tax expense 703 — 1,768 — — 2,471 Equity in earnings (loss) of subsidiaries (4,782 ) — — — 4,782 — Net earnings (loss) 49,907 (5 ) (2,249 ) (2,528 ) 4,782 49,907 Other comprehensive income (loss) 4,530 — (145 ) — 145 4,530 Comprehensive income (loss) $ 54,437 $ (5 ) $ (2,394 ) $ (2,528 ) $ 4,927 $ 54,437 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from Partners 30 — — — — 30 Proceeds from increase in long-term debt 168,117 — — — — 168,117 Payments on long-term debt (14,959 ) — — — — (14,959 ) Net additions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Decrease in cash and cash equivalents (1,107 ) — 397 — — (710 ) Cash and cash equivalents - beginning of year 5,579 1 20 — — 5,600 Cash and cash equivalents - end of year $ 4,472 $ 1 $ 417 $ — $ — $ 4,890 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used in investing activities (147,307 ) — (22,703 ) 21,000 3,493 (145,517 ) Cash flows from financing activities: Distributions (607,875 ) — — — — (607,875 ) Contributions from Partners 51,047 — — — — 51,047 Proceeds from increase in long-term debt 628,134 — — — — 628,134 Reductions in long-term debt (119,457 ) — — — — (119,457 ) Net additions to short-term borrowings 5,800 — — — — 5,800 Net additions to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Increase in cash and cash equivalents (2,219 ) — (464 ) — — (2,683 ) Cash and cash equivalents - beginning of year 7,798 1 484 — — 8,283 Cash and cash equivalents - end of year $ 5,579 $ 1 $ 20 $ — $ — $ 5,600 FERRELLGAS, L.P. AND SUBSIDIARIES CONDENSED CONSOLIDATING STATEMENTS OF CASH FLOWS (in thousands) For the year ended July 31, 2014 Ferrellgas, L.P. (Parent and Co-Issuer) Ferrellgas Finance Corp. (Co-Issuer) Guarantor Subsidiaries Non-Guarantor Subsidiaries Eliminations Consolidated Cash flows from operating activities: Net cash provided by (used in) operating activities $ 188,218 $ (5 ) $ (17,339 ) $ (20,424 ) $ (9,000 ) $ 141,450 Cash flows from investing activities: Business acquisitions, net of cash acquired (33,569 ) — (128,450 ) — — (162,019 ) Capital expenditures (49,509 ) — (3,063 ) — — (52,572 ) Proceeds from sale of assets 4,524 — — — — 4,524 Cash collected for purchase of interest in accounts receivable — — — 1,578,597 (1,578,597 ) — Cash remitted to Ferrellgas, L.P for accounts receivable — — — (1,587,597 ) 1,587,597 — Net changes in advances with consolidated entities (169,708 ) — — — 169,708 — Other (23 ) — — — — (23 ) Net cash used in investing activities (248,285 ) — (131,513 ) (9,000 ) 178,708 (210,090 ) Cash flows from financing activities: Distributions (178,426 ) — — — — (178,426 ) Contributions from Partners 51,626 — — — — 51,626 Proceeds from increase in long-term debt 750,351 — — — — 750,351 Reductions in long-term debt (569,841 ) — — — — (569,841 ) Net reductions in short-term borrowings 19,465 — — — — 19,465 Net additions to collateralized short-term borrowings — — — 9,000 — 9,000 Net changes in advances with parent — 5 149,279 20,424 (169,708 ) — Cash paid for financing costs (11,414 ) — — — — (11,414 ) Net cash provided by (used in) financing activities 61,761 5 149,279 29,424 (169,708 ) 70,761 Effect of exchange rate changes on cash (145 ) — — — — (145 ) Increase (decrease) in cash and cash equivalents 1,549 — 427 — — 1,976 Cash and cash equivalents - beginning of year 6,249 1 57 — — 6,307 Cash and cash equivalents - end of year $ 7,798 $ 1 $ 484 $ — $ — $ 8,283 </t>
  </si>
  <si>
    <t>Subsequent Events</t>
  </si>
  <si>
    <t>Subsequent events Termination of Bridger agreement with Jamex Marketing, LLC In connection with the closing of our acquisition of Bridger in June 2015, Bridger entered into a ten-year transportation and logistics agreement (the “Jamex TLA”) with Jamex pursuant to which Jamex would be responsible for certain payments to Bridger and also for sourcing crude oil volumes for Bridger’s largest customer. As a result of concerns regarding the collectability of amounts owed to Bridger from Jamex under the Jamex TLA and certain other matters between Bridger and Jamex as further described in Note C - Asset impairments, Bridger, Jamex, Ferrellgas Partners, L.P. and certain other affiliated parties entered into a group of agreements that terminated the Jamex TLA, facilitated Ferrellgas purchasing certain Ferrellgas common units from Jamex, and established payment terms for certain amounts owed by Jamex to Bridger under the Jamex TLA. Consequently, Ferrellgas does not anticipate any material contribution to revenue or EBITDA from Jamex or Bridger's largest customer in the future. On September 1, 2016, Bridger and Ferrellga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id approximately $16.9 million to Jamex and in return received (and cancelled) 0.9 million of Ferrellgas Partners' common units;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waived the remaining lockup provision applicable to Jamex under the Registration Rights Agreement dated June 24, 2015 to which Jamex is party. The Jamex Secured Promissory Note has an annual interest rate of 7% (which rate would be reduced under certain circumstances), and contemplates quarterly amortizing principal payments, together with payments of accrued interest. The first payment, due December 17, 2016, will be an interest-only payment of approximately $1.0 million . The maturity date of the Jamex Secured Promissory Note will be December 17, 2021. Jamex will be allowed to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The Jamex Secured Promissory Note is guaranteed, pursuant to a Guaranty Agreement, jointly by James Ballengee and Bacchus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the remaining 3.9 million common units owned by those entities and any cash distributions and proceeds in respect thereof, which are to be held in a controlled account that can be seized by Ferrellgas in the event of default.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s a refinery in Trainer, Pennsylvania. Bridger is party to an agreement with this customer under which Bridger provided logistics services to transport crude oil from the Bakken region in North Dakota to the Trainer refinery. That agreement has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determined Jamex would not resume sourcing barrels for delivery to the refinery or be likely to continue to make payments under the pay provisions of the Jamex TLA. As a result, Ferrellgas began negotiating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largest customer in the future. Secured credit facility and accounts receivable securitization facility amendments Ferrellgas' secured credit facility and accounts receivable securitization facility requires the operating partnership to maintain a leverage ratio of no more than 5.5 x. Ferrellgas' leverage ratio is defined as the ratio of total debt of the operating partnership to trailing twelve month EBITDA of the operating partnership (adjusted for certain, defined items), as detailed in Ferrellgas' secured credit facility and accounts receivable securitization facility. Ferrellgas' leverage ratio was 5.48 x as of July 31, 2016, which equates to headroom of $8.1 million or 0.3% , primarily because of the combination of (1) a $44.8 million unpaid accounts receivable balance due from Jamex at July 31, 2016; (2) the $45.9 million purchase of 2.4 million common units from Jamex in November 2015; (3) a $16.9 million repurchase of 0.9 million of Ferrellgas Partners' common units from Jamex on September 1, 2016; (4) Midstream operations - crude oil logistics (Bridger) growth capital expenditures of approximately $52.4 million ; (5) the warm weather in fiscal 2016 which was 19% warmer than normal and 16% warmer than fiscal 2015, which led to reduced demand for propane; and (6) the decline in our water solutions business. Based on Ferrellgas' current internal forecast we believe it is likely its leverage ratio will exceed 5.5 x at the end of the fiscal quarter ending October 31, 2016. Accordingly, on September 27, 2016, Ferrellgas entered into a fifth amendment to our secured credit facility and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Because of this leverage ratio requirement Ferrellgas is embarking on a strategy to reduce its debt. This strategy may include a reduction in Ferrellgas' annual distribution, which will continue to be determined by the board of directors of our general partner on a quarter-by-quarter basis. As of the date of this Annual Report on Form 10-K, the quarterly distribution for the first quarter of fiscal 2017 has not been determined, but Ferrellgas' board believes that it is possible that the annual distribution rate may be reduced from $2.05 to approximately $1.00 per common unit. Ferrellgas believes that any such reduction, together with any other debt reducing actions taken, would likely remain in effect until its leverage ratio reaches a level that Ferrellgas deems appropriate for its business. Ferrellgas has evaluated events and transactions occurring after the balance sheet date through the date Ferrellgas’ consolidated financial statements were issued and, other than as discussed above, concluded that there were no events or transactions occurring during this period that required recognition or disclosure in its financial statements.</t>
  </si>
  <si>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si>
  <si>
    <t>Subsequent events Termination of Bridger agreement with Jamex Marketing, LLC In connection with the closing of our acquisition of Bridger in June 2015, Bridger entered into a ten-year transportation and logistics agreement (the “Jamex TLA”) with Jamex pursuant to which Jamex would be responsible for certain payments to Bridger and also for sourcing crude oil volumes for Bridger’s largest customer. As a result of concerns regarding the collectability of amounts owed to Bridger from Jamex under the Jamex TLA and certain other matters between Bridger and Jamex as further described in Note C - Asset impairments, Bridger, Jamex, Ferrellgas Partners and certain other affiliated parties entered into a group of agreements that terminated the Jamex TLA, facilitated Ferrellgas Partners purchasing certain Ferrellgas Partners common units from Jamex, and established payment terms for certain amounts owed by Jamex to Bridger under the Jamex TLA. Consequently, Ferrellgas Partners does not anticipate any material contribution to revenue or EBITDA from Jamex or Bridger's largest customer in the future. On September 1, 2016, Bridger and Ferrellgas Partner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rtners paid approximately $16.9 million to Jamex and in return received (and cancelled) 0.9 million of Ferrellgas Partners' common units;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Partners waived the remaining lockup provision applicable to Jamex under the Registration Rights Agreement dated June 24, 2015 to which Jamex is party. The Jamex Secured Promissory Note has an annual interest rate of 7% (which rate would be reduced under certain circumstances), and contemplates quarterly amortizing principal payments, together with payments of accrued interest. The first payment, due December 17, 2016, will be an interest-only payment of approximately $1.0 million . The maturity date of the Jamex Secured Promissory Note will be December 17, 2021. Jamex will be allowed to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The Jamex Secured Promissory Note is guaranteed, pursuant to a Guaranty Agreement, jointly by James Ballengee and Bacchus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the remaining 3.9 million common units owned by those entities and any cash distributions and proceeds in respect thereof, which are to be held in a controlled account that can be seized by Ferrellgas, L.P. in the event of default. During the year ended July 31, 2016, approximately 60% of Midstream Operations - Crude oil logistics' segment (Bridger) gross margin was generated from its largest customer and Jamex, that customer's supplier, under take-or-pay arrangements. Bridger’s largest customer during the fiscal year ended July 31, 2016 owns a refinery in Trainer, Pennsylvania. Bridger is party to an agreement with this customer under which Bridger provided logistics services to transport crude oil from the Bakken region in North Dakota to the Trainer refinery. That agreement has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L.P. determined Jamex would not resume sourcing barrels for delivery to the refinery or be likely to continue to make payments under the pay provisions of the Jamex TLA. As a result, we began negotiating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largest customer in the future. Secured credit facility and accounts receivable securitization facility amendments Ferrellgas, L.P.'s secured credit facility and accounts receivable securitization facility requires the operating partnership to maintain a leverage ratio of no more than 5.5 x. Ferrellgas, L.P.'s leverage ratio is defined as the ratio of total debt of the operating partnership to trailing twelve month EBITDA of the operating partnership (adjusted for certain, defined items), as detailed in Ferrellgas, L.P.'s secured credit facility and accounts receivable securitization facility. Ferrellgas, L.P.'s leverage ratio was 5.48 x as of July 31, 2016, which equates to headroom of $8.1 million or 0.3% , primarily because of the combination of (1) a $44.8 million unpaid accounts receivable balance due from Jamex at July 31, 2016; (2) the $45.9 million purchase of 2.4 million common units from Jamex in November 2015; (3) a $16.9 million repurchase of 0.9 million of Ferrellgas Partners' common units from Jamex on September 1, 2016; (4) Midstream operations - crude oil logistics (Bridger) growth capital expenditures of approximately $52.4 million ; (5) the warm weather in fiscal 2016 which was 19% warmer than normal and 16% warmer than fiscal 2015, which led to reduced demand for propane; and (6) the decline in our water solutions business. Based on Ferrellgas, L.P.'s current internal forecast we believe it is likely its leverage ratio will exceed 5.5 x at the end of the fiscal quarter ending October 31, 2016. Accordingly, on September 27, 2016, Ferrellgas, L.P. entered into a fifth amendment to our secured credit facility and a fourth amendment to our accounts receivable securitization facility pursuant to which the leverage ratio covenant was modified, as follows: Maximum leverage ratio Maximum leverage ratio Date (prior to amendments) (after amendments) October 31, 2016 5.50 6.05 January 31, 2017 5.50 5.95 April 30, 2017 5.50 5.95 July 31, 2017 5.50 6.05 October 31, 2017 5.50 5.95 January 31, 2018 5.50 5.95 April 30, 2018 &amp; thereafter 5.50 5.50 Because of this leverage ratio requirement Ferrellgas, L.P. is embarking on a strategy to reduce its debt. This strategy may include a reduction in Ferrellgas Partners' annual distribution, which will continue to be determined by the board of directors of our general partner on a quarter-by-quarter basis. As of the date of this Annual Report on Form 10-K, the quarterly distribution for the first quarter of fiscal 2017 has not been determined, but the general partner's board believes that it is possible that the annual distribution rate may be reduced from $2.05 to approximately $1.00 per common unit. Ferrellgas, L.P. believes that any such reduction, together with any other debt reducing actions taken, would likely remain in effect until its leverage ratio reaches a level that Ferrellgas, L.P. deems appropriate for its business. Ferrellgas, L.P. has evaluated events and transactions occurring after the balance sheet date through the date Ferrellgas, L.P.’s consolidated financial statements were issued and, other than as discussed above, concluded that there were no events or transactions occurring during this period that required recognition or disclosure in its financial statements.</t>
  </si>
  <si>
    <t>Schedule I Parent Only Balance Sheets, Statements Of Earnings And Cash Flows</t>
  </si>
  <si>
    <t>Parent Company [Member]</t>
  </si>
  <si>
    <t xml:space="preserve"> Schedule 1 FERRELLGAS PARTNERS, L.P. PARENT ONLY BALANCE SHEETS (in thousands, except unit data) July 31, 2016 2015 ASSETS Cash and cash equivalents $ 75 $ 2,052 Prepaid expenses and other current assets 18 74 Investment in Ferrellgas, L.P. — 386,171 Total assets $ 93 $ 388,297 LIABILITIES AND PARTNERS' CAPITAL (DEFICIT) Other current liabilities $ 2,006 $ 4,511 Long-term debt 180,454 180,032 Investment in Ferrellgas, L.P. 464,690 — Partners' capital (deficit) Common unitholders (98,002,665 and 100,376,789 units outstanding at 2016 and 2015, respectively) (570,754 ) 299,730 General partner (989,926 and 1,013,907 units outstanding at 2016 and 2015, respectively) (65,835 ) (57,042 ) Accumulated other comprehensive loss (10,468 ) (38,934 ) Total Ferrellgas Partners, L.P. partners' capital (deficit) (647,057 ) 203,754 Total liabilities and partners' capital $ 93 $ 388,297 FERRELLGAS PARTNERS, L.P. PARENT ONLY STATEMENTS OF OPERATIONS (in thousands) For the year ended July 31, 2016 2015 2014 Equity in earnings (loss) of Ferrellgas, L.P. $ (648,771 ) $ 45,958 $ 49,403 Operating expense — 104 23 General and administrative expense 520 — — Operating income (loss) (649,291 ) 45,854 49,426 Interest expense (16,119 ) (16,169 ) (16,170 ) Income tax expense (benefit) 5 (69 ) (45 ) Other income 0 4 0 Net earnings (loss) $ (665,415 ) $ 29,620 $ 33,211 FERRELLGAS PARTNERS, L.P. PARENT ONLY STATEMENTS OF CASH FLOWS (in thousands) For the year ended July 31, 2016 2015 2014 Cash flows from operating activities: Net earnings (loss) attributable to Ferrellgas Partners, L.P. (665,415 ) 29,620 33,211 Reconciliation of net earnings (loss) to net cash used in operating activities: Other (1,743 ) 2,922 426 Equity in earnings (loss) of Ferrellgas, L.P. 648,771 (45,958 ) (49,403 ) Net cash used in operating activities (18,387 ) (13,416 ) (15,766 ) Cash flows from investing activities: Business acquisitions, net of cash acquired — (562,500 ) — Distributions received from Ferrellgas, L.P. 266,818 601,736 176,623 Cash contributed to Ferrellgas, L.P. — (42,224 ) (51,105 ) Net cash provided by (used in) investing activities 266,818 (2,988 ) 125,518 Cash flows from financing activities: Distributions paid to common and general partner unitholders (204,160 ) (167,105 ) (160,925 ) Cash paid for financing costs — — (94 ) Issuance of common units (net of issuance costs of $0, $648, and $0 for the years ended July 31, 2016, 2015, and 2014) — 181,008 50,000 Repurchase of common units (including fees of $34, $0 and $0 for the years ended July 31, 2016, 2015 and 2014) (46,432 ) — — Proceeds from exercise of common unit options 182 91 605 Cash contribution from general partners in connection with common unit issuances 2 4,456 511 Net cash provided by (used in) financing activities (250,408 ) 18,450 (109,903 ) Increase (decrease) in cash and cash equivalents (1,977 ) 2,046 (151 ) Cash and cash equivalents - beginning of year 2,052 6 157 Cash and cash equivalents - end of year 75 2,052 6</t>
  </si>
  <si>
    <t>Schedule II Valuation And Qualifying Accounts</t>
  </si>
  <si>
    <t xml:space="preserve"> Schedule II FERRELLGAS PARTNERS, L.P. AND SUBSIDIARIES VALUATION AND QUALIFYING ACCOUNTS (in thousands) Balance at Charged to Balance beginning cost and at end Description of period expenses Other of period Year ended July 31, 2016 Allowance for doubtful accounts $ 4,816 $ 1,703 $ (993 ) (1) $ 5,526 Year ended July 31, 2015 Allowance for doubtful accounts $ 4,756 $ 3,419 $ (3,359 ) (1) $ 4,816 Year ended July 31, 2014 Allowance for doubtful accounts $ 3,607 $ 3,419 $ (2,270 ) (1) $ 4,756 (1) Uncollectible accounts written off, net of recoveries.</t>
  </si>
  <si>
    <t xml:space="preserve"> Schedule II FERRELLGAS, L.P. AND SUBSIDIARIES VALUATION AND QUALIFYING ACCOUNTS (in thousands) Balance at Charged to Balance beginning cost and at end Description of period expenses Other of period Year ended July 31, 2016 Allowance for doubtful accounts $ 4,816 $ 1,703 $ (993 ) (1) $ 5,526 Year ended July 31, 2015 Allowance for doubtful accounts $ 4,756 $ 3,419 $ (3,359 ) (1) $ 4,816 Year ended July 31, 2014 Allowance for doubtful accounts $ 3,607 $ 3,419 $ (2,270 ) (1) $ 4,756 (1) Uncollectible accounts written off, net of recoverie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Principles of consolidation</t>
  </si>
  <si>
    <t>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Ferrellgas Partners has the obligation to absorb the losses of and the right to receive benefits from the operating partnership that are significant to the operating partnership. Furthermore, assets and liabilities of Ferrellgas Partners consist substantially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t>
  </si>
  <si>
    <t>Supplemental cash flow information</t>
  </si>
  <si>
    <t xml:space="preserve">Supplemental cash flow information: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16 2015 2014 CASH PAID FOR: Interest $ 133,629 $ 91,783 $ 90,820 Income taxes $ 777 $ 712 $ 816 NON-CASH INVESTING AND FINANCING ACTIVITIES: Issuance of common units in connection with acquisitions $ — $ 262,952 $ 1,500 Liabilities incurred in connection with acquisitions $ 2,126 $ 481 $ 4,312 Change in accruals for property, plant and equipment additions $ (1,122 ) $ 498 $ 978 </t>
  </si>
  <si>
    <t>Fair value measurements</t>
  </si>
  <si>
    <t>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t>
  </si>
  <si>
    <t>Accounts receivable securitization : Through its wholly-owned and consolidated subsidiary Ferrellgas Receivables, Ferrellgas has agreements to securitize, on an ongoing basis, a portion of its trade accounts receivable.</t>
  </si>
  <si>
    <t>Inventories : Inventories are stated at the lower of cost or market using weighted average cost and actual cost methods.</t>
  </si>
  <si>
    <t>Property, plant and equipment</t>
  </si>
  <si>
    <t>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Ferrellgas completed its last annual goodwill impairment test on January 31, 2016 and did not incur an impairment loss.</t>
  </si>
  <si>
    <t>Intangible assets</t>
  </si>
  <si>
    <t>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Derivative instruments and hedging activities</t>
  </si>
  <si>
    <t xml:space="preserve">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diesel and crude oil prices. Ferrellgas’ risk management activities primarily attempt to mitigate price risks related to the purchase, storage, transport and sale of propane and crude oil generally in the contract and spot markets from major domestic energy companies on a short-term basis. Ferrellgas attempts to mitigate these price risks through the use of financial derivative instruments and forward propane purchase and sales contracts. Additionally,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are not formally designated and documented as a hedge of exposure to fluctuations in the market price of fuel. 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t>
  </si>
  <si>
    <t>Revenue recognition</t>
  </si>
  <si>
    <t>Revenue recognition: Revenues from Ferrellgas'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t>
  </si>
  <si>
    <t>Shipping and handling expenses</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F – Supplemental financial statement information – for the financial statement presentation of shipping and handling expenses.</t>
  </si>
  <si>
    <t>Cost of product sold</t>
  </si>
  <si>
    <t>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Cost of sales – other” primarily includes costs related to the sale of propane appliances and equipment.</t>
  </si>
  <si>
    <t>Operating expenses</t>
  </si>
  <si>
    <t>Operating expenses: “Operating expense” primarily includes the personnel, vehicle, delivery, handling, plant, office, selling, marketing, credit and collections and other expenses related to the retail distribution of propane and related equipment and supplies. Within midstream operations, "Operating expense" includes plant, office, selling, marketing, credit and collections and other expense.</t>
  </si>
  <si>
    <t>General and administrative expenses</t>
  </si>
  <si>
    <t>General and administrative expenses: “General and administrative expense” primarily includes personnel and incentive expense related to executives, and employees and other overhead expense related to centralized corporate functions.</t>
  </si>
  <si>
    <t>Stock-based and unit option plans</t>
  </si>
  <si>
    <t>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6 , 2015 and 2014 , the portion of the total non-cash compensation charge relating to the ICPs was $ 9.3 million, $ 25.6 million and $ 24.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t>
  </si>
  <si>
    <t>Income taxes</t>
  </si>
  <si>
    <t>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 Income tax expense (benefit) consisted of the following: For the year ended July 31, 2016 2015 2014 Current expense (benefit) $ 468 $ (585 ) $ 2,428 Deferred expense (benefit) (504 ) 270 88 Income tax expense (benefit) $ (36 ) $ (315 ) $ 2,516 Deferred taxes consisted of the following: July 31, 2016 2015 Deferred tax assets $ 1,156 $ 724 Deferred tax liabilities (4,085 ) (4,157 ) Net deferred tax liability $ (2,929 ) $ (3,433 )</t>
  </si>
  <si>
    <t>Sales taxes</t>
  </si>
  <si>
    <t>Sales taxes: Ferrellgas accounts for the collection and remittance of sales tax on a net tax basis. As a result, these amounts are not reflected in the consolidated statements of operations.</t>
  </si>
  <si>
    <t>Net earnings (loss) per common unitholders' interest</t>
  </si>
  <si>
    <t>Net earnings (loss) per common unitholders’ interest: Net earnings (loss) per common unitholders’ interest is computed by dividing “Net earnings (loss) attributable to Ferrellgas Partners, L.P.,” after deducting the general partner's 1% interest, by the weighted average number of outstanding common units and the dilutive effect, if any, of outstanding unit options. See Note P – Net earnings (loss) per common unitholders’ interest – for further discussion about these calculations.</t>
  </si>
  <si>
    <t>Loss Contingencies</t>
  </si>
  <si>
    <t>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si>
  <si>
    <t>Impairment or Disposal of Long-Lived Assets</t>
  </si>
  <si>
    <t>Assets held for sale: Assets held for sale represent trucks that have met the criteria of “held for sale” accounting. During the first quarter of fiscal 2016, Ferrellgas committed to a plan to sell certain trucks held by the Midstream operations - crude oil logistics segment. These assets were reclassified from "Vehicles, including transport trailers" to Assets held for sale in the balance sheet as of October 31, 2015. Ferrellgas ceased depreciation on these assets during October 2015. Assets held for sale are recorded at the lower of the carrying amount or fair value less costs to sell. See Note F – Supplemental financial statement information – for further discussion of these held for sale assets.</t>
  </si>
  <si>
    <t>Debt issuance costs</t>
  </si>
  <si>
    <t>Debt issuance costs: In April 2015, the Financial Accounting Standards Board (“FASB”) issued Accounting Standards Update (“ASU”) No. 2015-03, Simplifying the Presentation of Debt Issuance Costs . At July 31, 2016, we adopted this ASU, which requires certain debt issuance costs to be reported as a reduction to the carrying amount of the long-term debt. Ferrellgas has applied this ASU retrospectively to its July 31, 2015 consolidated balance sheet. Additionally, in August 2015, the FASB issued ASU No. 2015-15, which provides additional guidance related to the presentation and subsequent measurement of debt issuance costs related to line-of-credit arrangements. An entity may still present debt issuance costs as an asset and subsequently amortize the deferred debt issuance costs ratably over the term of the line-of-credit arrangement, regardless of whether there are any outstanding borrowings. Ferrellgas will continue to report such debt issuance costs as other assets. 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9,618 48,113 74,440 Long-term debt 1,941,335 1,964,510 1,778,065 1,804,392</t>
  </si>
  <si>
    <t>New accounting standards</t>
  </si>
  <si>
    <t>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We do not expect the adoption of this standard to have a material impact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This standard is effective for fiscal years, and interim periods within those years, beginning after December 15, 2015, with early adoption permitted. We do not expect the adoption of this standard to have a material impact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This standard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This standard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t>
  </si>
  <si>
    <t>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t>
  </si>
  <si>
    <t>Supplemental cash flow information: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6 2015 2014 CASH PAID FOR: Interest $ 117,931 $ 76,085 $ 75,121 Income taxes $ 773 $ 643 $ 771 NON-CASH INVESTING AND FINANCING ACTIVITIES: Assets contributed from Ferrellgas Partners in connection with acquisitions $ — $ 825,452 $ 1,500 Liabilities incurred in connection with acquisitions $ 2,126 $ 481 $ 4,312 Change in accruals for property, plant and equipment additions $ (1,122 ) $ 498 $ 978</t>
  </si>
  <si>
    <t>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 Through its wholly-owned and consolidated subsidiary Ferrellgas Receivables, Ferrellgas, L.P. has agreements to securitize, on an ongoing basis, a portion of its trade accounts receivable.</t>
  </si>
  <si>
    <t>Inventories: Inventories are stated at the lower of cost or market using weighted average cost and actual cost methods.</t>
  </si>
  <si>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 xml:space="preserve">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five reporting units for goodwill impairment testing purposes. As of July 31, 2016, two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Ferrellgas, L.P. completed its last annual goodwill impairment test on January 31, 2016 and did not incur an impairment loss. </t>
  </si>
  <si>
    <t>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s.</t>
  </si>
  <si>
    <t>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are not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operation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t>
  </si>
  <si>
    <t>Revenue recognition: Revenues from Ferrellgas, L.P.'s propane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F – Supplemental financial statement information – for the financial statement presentation of shipping and handling expenses.</t>
  </si>
  <si>
    <t>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Cost of sales – other” primarily includes costs related to the sale of propane appliances and equipment.</t>
  </si>
  <si>
    <t>General and administrative expenses: “ General and administrative expense” primarily includes personnel and incentive expense related to executives, and employees and other overhead expense related to centralized corporate functions.</t>
  </si>
  <si>
    <t>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6 , 2015 and 2014 , the portion of the total non-cash compensation charge relating to the ICPs was $9.3 million, $25.6 million and $24.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t>
  </si>
  <si>
    <t>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benefit) consisted of the following: For the year ended July 31, 2016 2015 2014 Current expense (benefit) $ 463 $ (654 ) $ 2,383 Deferred expense (benefit) (504 ) 270 88 Income tax expense (benefit) $ (41 ) $ (384 ) $ 2,471 Deferred taxes consisted of the following: July 31, 2016 2015 Deferred tax assets $ 1,156 $ 724 Deferred tax liabilities (4,085 ) (4,157 ) Net deferred tax liability $ (2,929 ) $ (3,433 )</t>
  </si>
  <si>
    <t>Sales taxes: Ferrellgas, L.P. accounts for the collection and remittance of sales tax on a net tax basis. As a result, these amounts are not reflected in the consolidated statements of operations.</t>
  </si>
  <si>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si>
  <si>
    <t xml:space="preserve"> Debt issuance costs: In April 2015, the Financial Accounting Standards Board (“FASB”) issued Accounting Standards Update (“ASU”) No. 2015-03, Simplifying the Presentation of Debt Issuance Costs . At July 31, 2016, Ferrellgas, L.P. adopted this ASU, which requires certain debt issuance costs to be reported as a reduction to the carrying amount of the long-term debt. Ferrellgas, L.P. has applied this ASU retrospectively to its July 31, 2015 consolidated balance sheet. Additionally, in August 2015, the FASB issued ASU No. 2015-15, which provides additional guidance related to the presentation and subsequent measurement of debt issuance costs related to line-of-credit arrangements. An entity may still present debt issuance costs as an asset and subsequently amortize the deferred debt issuance costs ratably over the term of the line-of-credit arrangement, regardless of whether there are any outstanding borrowings. Ferrellgas, L.P. will continue to report such debt issuance costs as other assets. 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8,072 48,113 72,472 Long-term debt 1,760,881 1,782,510 1,598,033 1,622,392 </t>
  </si>
  <si>
    <t xml:space="preserve">New accounting standard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We do not expect the adoption of this standard to have a material impact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We do not expect the adoption of this standard to have a material impact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standard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this standard on the consolidated financial statements. FASB Accounting Standard Update No. 2016-13 In June 2016, the FASB issued ASU 2016-13, Financial Instruments - Credit Losses (Topic 326), which requires financial assets measured at amortized cost basis to be presented at the net amount expected to be collected. ASU 2016-13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t>
  </si>
  <si>
    <t>Summary Of Significant Accounting Policies (Tables)</t>
  </si>
  <si>
    <t>Schedule of New Accounting Pronouncements and Changes in Accounting Principles</t>
  </si>
  <si>
    <t>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9,618 48,113 74,440 Long-term debt 1,941,335 1,964,510 1,778,065 1,804,392</t>
  </si>
  <si>
    <t>Significant Cash And Non-Cash Activities</t>
  </si>
  <si>
    <t>Certain cash flow and significant non-cash activities are presented below: For the year ended July 31, 2016 2015 2014 CASH PAID FOR: Interest $ 133,629 $ 91,783 $ 90,820 Income taxes $ 777 $ 712 $ 816 NON-CASH INVESTING AND FINANCING ACTIVITIES: Issuance of common units in connection with acquisitions $ — $ 262,952 $ 1,500 Liabilities incurred in connection with acquisitions $ 2,126 $ 481 $ 4,312 Change in accruals for property, plant and equipment additions $ (1,122 ) $ 498 $ 978</t>
  </si>
  <si>
    <t>Summary Of Income Tax Expense</t>
  </si>
  <si>
    <t>Income tax expense (benefit) consisted of the following: For the year ended July 31, 2016 2015 2014 Current expense (benefit) $ 468 $ (585 ) $ 2,428 Deferred expense (benefit) (504 ) 270 88 Income tax expense (benefit) $ (36 ) $ (315 ) $ 2,516</t>
  </si>
  <si>
    <t>Deferred Tax Assets And Liabilities</t>
  </si>
  <si>
    <t>Deferred taxes consisted of the following: July 31, 2016 2015 Deferred tax assets $ 1,156 $ 724 Deferred tax liabilities (4,085 ) (4,157 ) Net deferred tax liability $ (2,929 ) $ (3,433 )</t>
  </si>
  <si>
    <t xml:space="preserve">The following table compares the other asset and long-term debt balances as currently reported to the amounts that would have been reported under the old accounting standard. See Note I – Debt – for further discussion of debt issuance costs. July 31, 2016 2015 Current Standard Previous Standard Current Standard Previous Standard Other assets 86,443 108,072 48,113 72,472 Long-term debt 1,760,881 1,782,510 1,598,033 1,622,392 </t>
  </si>
  <si>
    <t>Certain cash flow and significant non-cash activities are presented below: For the year ended July 31, 2016 2015 2014 CASH PAID FOR: Interest $ 117,931 $ 76,085 $ 75,121 Income taxes $ 773 $ 643 $ 771 NON-CASH INVESTING AND FINANCING ACTIVITIES: Assets contributed from Ferrellgas Partners in connection with acquisitions $ — $ 825,452 $ 1,500 Liabilities incurred in connection with acquisitions $ 2,126 $ 481 $ 4,312 Change in accruals for property, plant and equipment additions $ (1,122 ) $ 498 $ 978</t>
  </si>
  <si>
    <t>Income tax expense (benefit) consisted of the following: For the year ended July 31, 2016 2015 2014 Current expense (benefit) $ 463 $ (654 ) $ 2,383 Deferred expense (benefit) (504 ) 270 88 Income tax expense (benefit) $ (41 ) $ (384 ) $ 2,471</t>
  </si>
  <si>
    <t>Business Combinations (Tables)</t>
  </si>
  <si>
    <t>Business Acquired, Income Statement Impact</t>
  </si>
  <si>
    <t>The following amounts from this acquisition were included in the operating results for the year ending July 31, 2015: For the year ended July 31, 2015 Revenue $ 81,512 Operating income 3,848</t>
  </si>
  <si>
    <t>Business Acquisition, Pro Forma Information</t>
  </si>
  <si>
    <t>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 2,583,680 Net earnings (loss) (11,834 ) 4,388 Net earnings (loss) per common unitholders' interest $ (0.14 ) $ 0.05</t>
  </si>
  <si>
    <t>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 2,583,680 Net earnings 4,504 20,580</t>
  </si>
  <si>
    <t>Propane and related equipment sales [Member]</t>
  </si>
  <si>
    <t>Schedule Of Funding Of Acquisitions</t>
  </si>
  <si>
    <t>These acquisitions were funded as follows on their dates of acquisition: For the year ended July 31, 2016 2015 2014 Cash payments, net of cash acquired $ 4,476 $ 4,250 $ 34,219 Issuance of liabilities and other costs and considerations 2,126 481 2,942 Common units, net of issuance costs — 3,000 1,500 Aggregate fair value of transactions $ 6,602 $ 7,731 $ 38,661</t>
  </si>
  <si>
    <t>The aggregate fair values, for the acquisitions in propane and related equipment sales reporting segment, were allocated as follows, including any adjustments identified during the measurement period: For the year ended July 31, 2016 2015 2014 Working capital $ (249 ) $ 233 $ (919 ) Customer tanks, buildings, land and other 3,625 236 14,519 Goodwill — — 2,922 Customer lists 2,962 6,569 19,480 Non-compete agreements 264 693 2,659 Aggregate fair value of net assets acquired $ 6,602 $ 7,731 $ 38,661</t>
  </si>
  <si>
    <t>Propane and related equipment sales [Member] | Ferrellgas, L.P. [Member]</t>
  </si>
  <si>
    <t xml:space="preserve">These acquisitions were funded as follows on their dates of acquisition: For the year ended July 31, 2016 2015 2014 Cash payments, net of cash acquired $ 4,476 $ 4,250 $ 34,219 Issuance of liabilities and other costs and considerations 2,126 481 2,942 Common units, net of issuance costs — 3,000 1,500 Aggregate fair value of transactions $ 6,602 $ 7,731 $ 38,661 </t>
  </si>
  <si>
    <t>The aggregate fair values, for the acquisitions in propane and related equipment sales reporting segment, were allocated as follows, including any adjustments identified during the measurement period: For the year ended July 31, 2016 2015 2014 Working capital (249 ) 233 (919 ) Customer tanks, buildings, land and other 3,625 236 14,519 Goodwill — — 2,922 Customer lists 2,962 6,569 19,480 Non-compete agreements 264 693 2,659 Aggregate fair value of net assets acquired $ 6,602 $ 7,731 $ 38,661</t>
  </si>
  <si>
    <t>These acquisitions were funded as follows on their dates of acquisition: For the year ended July 31, 2016 2015 2014 Cash payments. net of cash acquired $ — $ 74,677 $ 127,785 Issuance of liabilities and other costs and considerations — — 2,555 Aggregate fair value of transactions $ — $ 74,677 $ 130,340</t>
  </si>
  <si>
    <t>These acquisitions were funded as follows on their dates of acquisition: For the year ended July 31, 2016 2015 2014 Cash payments, net of cash acquired $ — $ 74,677 $ 127,785 Issuance of liabilities and other costs and considerations — — 2,555 Aggregate fair value of transactions $ — $ 74,677 $ 130,340</t>
  </si>
  <si>
    <t>Midstream - Crude Oil Logistics [Member]</t>
  </si>
  <si>
    <t>The following table summarizes the final calculation of the fair values of the assets acquired and liabilities assumed: June 24, 2016 July 31, 2015 (as initially reported) Measurement period adjustments Working capital $ (8,315 ) $ 1,783 $ (10,098 ) Transportation equipment 293,491 293,491 — Injection stations and pipelines 41,632 41,632 — Goodwill 189,196 193,311 (4,115 ) Customer relationships 277,224 261,811 15,413 Non-compete agreements 10,000 14,800 (4,800 ) Trade names &amp; trademarks 9,400 5,800 3,600 Office equipment 7,449 7,449 — Other 2,375 2,375 — Aggregate fair value of net assets acquired $ 822,452 $ 822,452 $ —</t>
  </si>
  <si>
    <t>Midstream - Crude Oil Logistics [Member] | Ferrellgas, L.P. [Member]</t>
  </si>
  <si>
    <t>Supplemental Financial Statement Information (Tables)</t>
  </si>
  <si>
    <t>Other Assets Disclosure [Text Block]</t>
  </si>
  <si>
    <t>Other assets, net consist of the following: 2016 2015 Jamex receivable, net $ 39,760 $ — Other 46,683 48,113 Other assets, net $ 86,443 $ 48,113</t>
  </si>
  <si>
    <t>Disclosure of Long Lived Assets Held-for-sale [Table Text Block]</t>
  </si>
  <si>
    <t>Loss on asset sales and disposal during the year ended July 31, 2016 consists of: For the year ended July 31, 2016 2015 2014 Loss on assets held for sale $ 12,112 $ — $ — Loss on sale of assets held for sale 1,698 — — Loss on sale of assets and other 17,025 7,099 6,486 Loss on asset sales and disposal $ 30,835 $ 7,099 $ 6,486</t>
  </si>
  <si>
    <t>Schedule Of Inventories</t>
  </si>
  <si>
    <t>Inventories consist of the following: 2016 2015 Propane gas and related products $ 59,726 $ 68,731 Crude oil 4,642 — Appliances, parts and supplies 26,226 28,023 Inventories $ 90,594 $ 96,754</t>
  </si>
  <si>
    <t>Property, Plant And Equipment</t>
  </si>
  <si>
    <t>Property, plant and equipment, net consist of the following: Estimated useful lives 2016 2015 Land Indefinite $ 35,309 $ 34,389 Land improvements 2-20 14,097 13,249 Buildings and improvements 20 73,021 71,923 Vehicles, including transport trailers 8-20 122,691 228,646 Bulk equipment and district facilities 5-30 104,428 111,657 Tanks, cylinders and customer equipment 2-30 767,234 772,904 Salt water disposal wells and related equipment 2-30 57,695 38,460 Rail cars 30 92,980 150,235 Injection stations 20 13,130 37,619 Pipeline 15 1,663 4,074 Computer and office equipment 2-5 122,304 123,386 Construction in progress n/a 10,481 16,841 1,415,033 1,603,383 Less: accumulated depreciation 640,353 638,166 Property, plant and equipment, net $ 774,680 $ 965,217</t>
  </si>
  <si>
    <t>Other Current Liabilities</t>
  </si>
  <si>
    <t>Other current liabilities consist of the following: 2016 2015 Accrued interest $ 16,623 $ 17,281 Accrued payroll 13,438 17,485 Customer deposits and advances 27,391 28,792 Price risk management liabilities 18,401 31,450 Other 53,105 85,679 Other current liabilities $ 128,958 $ 180,687</t>
  </si>
  <si>
    <t>Shipping And Handling Expenses</t>
  </si>
  <si>
    <t>Shipping and handling expenses are classified in the following consolidated statements of operations line items: For the year ended July 31, 2016 2015 2014 Operating expense $ 167,980 $ 174,105 $ 190,999 Depreciation and amortization expense 4,282 5,127 5,829 Equipment lease expense 25,967 22,667 15,807 $ 198,229 $ 201,899 $ 212,635</t>
  </si>
  <si>
    <t>Other current liabilities consist of the following: 2016 2015 Accrued interest $ 14,617 $ 15,275 Accrued payroll 13,438 17,485 Customer deposits and advances 27,391 28,792 Price risk management liabilities 18,401 31,450 Other 53,105 83,174 Other current liabilities $ 126,952 $ 176,176</t>
  </si>
  <si>
    <t>Accounts And Notes Receivable, Net And Accounts Receivable Securitization (Tables)</t>
  </si>
  <si>
    <t>Accounts And Notes Receivable</t>
  </si>
  <si>
    <t>Accounts and notes receivable, net consist of the following: 2016 2015 Accounts receivable pledged as collateral $ 106,464 $ 123,791 Accounts receivable 48,148 77,636 Other 38 307 Less: Allowance for doubtful accounts (5,067 ) (4,816 ) Accounts and notes receivable, net $ 149,583 $ 196,918</t>
  </si>
  <si>
    <t>Goodwill And Intangible Assets, Net (Tables)</t>
  </si>
  <si>
    <t>Goodwill and intangible assets, net consist of the following: July 31, 2016 July 31, 2015 Gross Carrying Amount Accumulated Amortization Net Gross Carrying Amount Accumulated Amortization Net Goodwill, net (a) $ 256,103 $ — $ 256,103 $ 478,747 $ — $ 478,747 Intangible assets, net Amortized intangible assets Customer related (b) $ 554,030 $ (372,342 ) $ 181,688 $ 807,122 $ (349,719 ) $ 457,403 Non-compete agreements (c) 39,487 (23,384 ) 16,103 53,711 (18,730 ) 34,981 Permits and favorable lease arrangements 17,225 (2,335 ) 14,890 16,952 (1,173 ) 15,779 Other 9,301 (6,210 ) 3,091 9,182 (5,497 ) 3,685 620,043 (404,271 ) 215,772 886,967 (375,119 ) 511,848 Unamortized intangible assets Trade names &amp; trademarks (d) 64,413 — 64,413 68,195 — 68,195 Total intangible assets, net $ 684,456 $ (404,271 ) $ 280,185 $ 955,162 $ (375,119 ) $ 580,043</t>
  </si>
  <si>
    <t>Schedule of Goodwill Rollforward</t>
  </si>
  <si>
    <t>Changes in the carrying amount of goodwill, by operating segment, are as follows: Propane and related equipment sales Midstream operations - water solutions (a) Midstream operations - crude oil logistics Total Balance July 31, 2014 $ 256,253 $ 16,957 $ — $ 273,210 Acquisitions — 12,359 193,311 205,670 Other (133 ) — — (133 ) Balance July 31, 2015 256,120 29,316 193,311 478,747 Acquisitions — — 1,358 1,358 Measurement period adjustments $ — $ — (4,115 ) (4,115 ) Dispositions (17 ) — — (17 ) Impairment — (29,316 ) (190,554 ) (219,870 ) Balance July 31, 2016 $ 256,103 $ — $ — $ 256,103</t>
  </si>
  <si>
    <t>Schedule Of Aggregate Amortization Expense</t>
  </si>
  <si>
    <t>Aggregate amortization expense related to intangible assets, net: For the year ended July 31, 2016 $ 61,970 2015 34,585 2014 23,490</t>
  </si>
  <si>
    <t>Schedule Of Estimated Amortization Expense</t>
  </si>
  <si>
    <t>Estimated amortization expense: For the year ended July 31, 2017 $ 31,823 2018 29,778 2019 26,508 2020 20,487 2021 18,767</t>
  </si>
  <si>
    <t>Goodwill and intangible assets, net consist of the following: July 31, 2016 July 31, 2015 Gross Carrying Amount Accumulated Amortization Net Gross Carrying Amount Accumulated Amortization Net Goodwill, net (a) $ 256,103 $ — $ 256,103 $ 478,747 $ — $ 478,747 Intangible assets, net Amortized intangible assets Customer related (b) $ 554,030 $ (372,342 ) $ 181,688 $ 807,122 $ (349,719 ) $ 457,403 Non-compete agreements (c) 39,487 (23,384 ) 16,103 53,711 (18,730 ) 34,981 Permits and favorable lease arrangements 17,225 (2,335 ) 14,890 16,952 (1,173 ) 15,779 Other 9,301 (6,210 ) 3,091 9,182 (5,497 ) 3,685 620,043 (404,271 ) 215,772 886,967 (375,119 ) 511,848 Unamortized intangible assets Trade names &amp; trademarks (d) 64,413 64,413 68,195 68,195 Total intangible assets, net $ 684,456 $ (404,271 ) $ 280,185 $ 955,162 $ (375,119 ) $ 580,043</t>
  </si>
  <si>
    <t>Changes in the carrying amount of goodwill, by reportable segment, are as follows: Propane and related equipment sales Midstream operations - water solutions (a) Midstream operations - crude oil logistics Total Balance July 31, 2014 $ 256,253 $ 16,957 $ — $ 273,210 Acquisitions — 12,359 193,311 205,670 Other (133 ) — — (133 ) Balance July 31, 2015 256,120 29,316 193,311 478,747 Acquisitions — — 1,358 1,358 Measurement period adjustments — — (4,115 ) (4,115 ) Dispositions (17 ) — — (17 ) Impairment — (29,316 ) (190,554 ) (219,870 ) Balance July 31, 2016 $ 256,103 $ — $ — $ 256,103</t>
  </si>
  <si>
    <t>Debt (Tables)</t>
  </si>
  <si>
    <t>Components Of Long-term Debt</t>
  </si>
  <si>
    <t>Long-term debt consists of the following: 2016 2015 Senior notes Fixed rate, 6.50%, due 2021 (1) $ 500,000 $ 500,000 Fixed rate, 6.75%, due 2023 (4) 500,000 500,000 Fixed rate, 6.75%, due 2022, net of unamortized premium of $4,008 and $4,906 at 2016 and 2015, respectively (3) 479,008 479,906 Fixed rate, 8.625%, due 2020 (2) 182,000 182,000 Fair value adjustments related to interest rate swaps 5,830 876 Secured credit facility Variable interest rate, expiring October 2018 (net of $101.3 million and $75.3 million classified as short-term borrowings at July 31, 2016 and 2015, respectively) 293,109 136,081 Notes payable 11.8% and 9.5% weighted average interest rate at July 31, 2016 and 2015, respectively, due 2016 to 2022, net of unamortized discount of $1,566 and $1,914 at July 31, 2016 and 2015, respectively 8,484 9,181 Total debt, excluding unamortized debt issuance costs 1,968,431 1,808,044 Unamortized debt issuance costs (23,175 ) (26,327 ) Less: current portion, included in other current liabilities on the consolidated balance sheets 3,921 3,652 Long-term debt $ 1,941,335 $ 1,778,065 (1) During November 2010 , Ferrellgas issued $500.0 million in aggregate principal amount of 6.50% senior notes due 2021 at an offering price equal to par.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semi-annually in arrears on May 1 and November 1 of each year. The outstanding principal amount is due on May 1, 2021 . Ferrellgas would incur prepayment penalties if it were to repay the notes prior to 2019 . (2) During April 2010 , Ferrellgas issued $280.0 million of its fixed rate senior notes. The senior notes bear interest from the date of issuance, payable semi-annually in arrears on June 15 and December 15 of each year. Ferrellgas would incur prepayment penalties if it were to repay the notes prior to 2018 . During March 2011, Ferrellgas redeemed $98.0 million of these fixed rate senior notes. (3) During November 2013 , Ferrellgas issued $325.0 million in aggregate principal amount of 6.75% senior notes due 2022 at an offering price equal to par. Ferrellgas received $319.3 million of net proceeds after deducting underwriters' fees. Ferrellgas used the net proceeds to redeem all of its $300.0 million 9.125% fixed rate senior notes due October 1, 2017 . Ferrellgas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issued an additional $150.0 million in aggregate principal amount of 6.75% senior notes due 2022 at an offering price equal to 104% of par. Ferrellgas used the net proceeds for general corporate purposes, including to repay indebtedness under its secured credit facility and to pay related transaction fees and expenses. (4) During June 2015 , Ferrellgas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 Ferrellgas would incur prepayment penalties if it were to repay the notes prior to 2021 . Ferrellgas received $491.3 million of net proceeds after deducting underwriters' fees. Ferrellgas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t>
  </si>
  <si>
    <t>Scheduled Annual Principal Payments On Long-term Debt</t>
  </si>
  <si>
    <t>The scheduled annual principal payments on long-term debt are as follows: For the year ending July 31, Scheduled annual principal payments 2017 $ 3,921 2018 2,379 2019 294,914 2020 182,960 2021 500,810 Thereafter 975,175 Total $ 1,960,159</t>
  </si>
  <si>
    <t>Long-term debt consists of the following: 2016 2015 Senior notes Fixed rate, 6.50%, due 2021 (1) $ 500,000 $ 500,000 Fixed rate, 6.75%, due 2023 (3) 500,000 500,000 Fixed rate, 6.75%, due 2022, net of unamortized premium of $4,008 and $4,906 at 2016 and 2015, respectively (2) 479,008 479,906 Fair value adjustments related to interest rate swaps 5,830 876 Secured credit facility Variable interest rate, expiring October 2018 (net of $101.3 million and $75.3 million classified as short-term borrowings at July 31, 2016 and 2015, respectively) 293,109 136,081 Notes payable 11.8% and 9.5% weighted average interest rate at July 31, 2016 and 2015, respectively, due 2016 to 2022, net of unamortized discount of $1,566 and $1,914 at July 31, 2016 and 2015, respectively 8,484 9,181 Total debt, excluding unamortized debt issuance costs 1,786,431 1,626,044 Unamortized debt issuance costs (21,629 ) (24,359 ) Less: current portion, included in other current liabilities on the consolidated balance sheets 3,921 3,652 Long-term debt $ 1,760,881 $ 1,598,033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3) During June 2015,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Ferrellgas, L.P. would incur prepayment penalties if it were to repay the notes prior to 2021.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t>
  </si>
  <si>
    <t>The scheduled annual principal payments on long-term debt are as follows: For the year ending July 31, Scheduled annual principal payments 2017 $ 3,921 2018 2,379 2019 294,914 2020 960 2021 500,810 Thereafter 975,175 Total $ 1,778,159</t>
  </si>
  <si>
    <t>Partners' Capital (Tables)</t>
  </si>
  <si>
    <t>Limited Partner Units</t>
  </si>
  <si>
    <t>As of July 31, 2016 and 2015 , limited partner units were beneficially owned by the following: 2016 2015 Public common unitholders (1) 65,691,492 63,294,168 Ferrell Companies (2) 22,529,361 22,529,361 FCI Trading Corp. (3) 195,686 195,686 Ferrell Propane, Inc. (4) 51,204 51,204 James E. Ferrell (5) 4,763,475 4,763,475 James H. Ballengee (6) (7) 4,771,447 9,542,895</t>
  </si>
  <si>
    <t>Ferrellgas Paid Cash Distributions</t>
  </si>
  <si>
    <t xml:space="preserve"> For the year ended July 31, 2016 2015 2014 Public common unitholders $ 132,217 $ 111,163 $ 107,164 Ferrell Companies 46,184 45,059 42,939 FCI Trading Corp. 400 392 392 Ferrell Propane, Inc. 104 104 104 James E. Ferrell 9,764 8,717 8,717 James Ballengee 13,449 — — General partner 2,042 1,670 1,609 $ 204,160 $ 167,105 $ 160,925</t>
  </si>
  <si>
    <t>Ferrellgas, L.P. has paid the following quarterly distributions. For the year ended July 31, 2016 2015 2014 Ferrellgas Partners $ 220,058 $ 182,803 $ 176,623 General partner 2,246 1,864 1,803</t>
  </si>
  <si>
    <t>Subsequent Event [Member]</t>
  </si>
  <si>
    <t>Dividends Expected To Be Paid To Related Parties</t>
  </si>
  <si>
    <t>Included in this cash distribution were the following amounts paid to related parties: Ferrell Companies $ 11,546 FCI Trading Corp. 100 Ferrell Propane, Inc. 26 James E. Ferrell 2,441 James H. Ballengee 2,010 General partner 503</t>
  </si>
  <si>
    <t>Fair Value Measurement (Tables)</t>
  </si>
  <si>
    <t>Assets and Liabilities Fair Value Heirarchy</t>
  </si>
  <si>
    <t>The following table presents Ferrellgas’ financial assets and financial liabilities that are measured at fair value on a recurring basis for each of the fair value hierarchy levels, including both current and noncurrent portions, as of July 31, 2016 and 2015 : Asset (Liability) Quoted Prices in Active Markets for Identical Assets and Liabilities (Level 1) Significant Other Observable Inputs (Level 2) Unobservable Inputs (Level 3) Total July 31, 2016: Assets: Derivative financial instruments: Interest rate swap agreements $ — $ 5,830 $ — $ 5,830 Commodity derivatives $ — $ 8,241 $ — $ 8,241 Liabilities: Derivative financial instruments: Interest rate swap agreements $ — $ (3,553 ) $ — $ (3,553 ) Commodity derivatives $ — $ (17,689 ) $ — $ (17,689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Fair Value, Liabilities Measured on Recurring Basis, Unobservable Input Reconciliation</t>
  </si>
  <si>
    <t>The following is a reconciliation of the opening and closing balances for the liability measured at fair value on a recurring basis using significant unobservable inputs (Level 3) during the years ended July 31, 2016, 2015 and 2014: Contingent consideration liability Balance at July 31, 2014 $ 6,400 Increase in fair value related to accretion 400 Change in fair value included in earnings (6,700 ) Balance at July 31, 2015 100 Increase in fair value related to accretion — Change in fair value included in earnings (100 ) Balance at July 31, 2016 $ —</t>
  </si>
  <si>
    <t>Fair Value Inputs, Liabilities, Quantitative Information</t>
  </si>
  <si>
    <t>Sensitivity of Unobservable Inputs</t>
  </si>
  <si>
    <t>The following table presents Ferrellgas, L.P.’s financial assets and financial liabilities that are measured at fair value on a recurring basis for each of the fair value hierarchy levels, including both current and noncurrent portions, as of July 31, 2016 and 2015 : Asset (Liability) Quoted Prices in Active Markets for Identical Assets and Liabilities (Level 1) Significant Other Observable Inputs Unobservable Inputs (Level 3) Total July 31, 2016: Assets: Derivative financial instruments: Interest rate swap agreements $ — $ 5,830 $ — $ 5,830 Commodity derivatives $ — $ 8,241 $ — $ 8,241 Liabilities: Derivative financial instruments: Interest rate swap agreements $ — $ (3,553 ) $ — $ (3,553 ) Commodity derivatives $ — $ (17,689 ) $ — $ (17,689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Derivative Instruments and Hedging Activities Derivative Instruments and Hedging Activities (Tables)</t>
  </si>
  <si>
    <t>Fair Value of Financial Derivatives Balance Sheet Locations</t>
  </si>
  <si>
    <t>The following tables provide a summary of the fair value of derivatives within Ferrellgas’ consolidated balance sheets as of July 31, 2016 and 2015 :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vehicle fuel Other assets, net — Other liabilities — Commodity derivatives-crude oil Prepaid expenses and other current assets 2,922 Other current liabilities 1,912 Total $ 14,071 Total $ 21,242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t>
  </si>
  <si>
    <t>Schedule of Derivative Collateral</t>
  </si>
  <si>
    <t>The following tables provide a summary of cash margin deposit balances as of July 31, 2016 and July 31, 2015, respectively: July 31, 2016 Assets Liabilities Description Location Amount Location Amount Margin Deposits Prepaid expense and other current assets $ 8,252 Other current liabilities $ — Other assets, net 1,275 Other liabilities — $ 9,527 $ — July 31, 2015 Assets Liabilities Description Location Amount Location Amount Margin Deposits Prepaid expense and other current assets $ 18,009 Other current liabilities $ 15 Other assets, net 11,786 Other liabilities — $ 29,795 $ 15</t>
  </si>
  <si>
    <t>Fair Value Hedge Derivative Effect on Earnings</t>
  </si>
  <si>
    <t>The following table provides a summary of the effect on Ferrellgas’ consolidated statements of comprehensive income for the years ended July 31, 2016 ,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6 2015 2014 2016 2015 2014 Interest rate swap agreements Interest expense $ 1,919 $ 1,892 $ 2,520 $ (9,100 ) $ (9,100 ) $ (11,985 )</t>
  </si>
  <si>
    <t>Cash Flow Hedge Derivative Effect on Comprehensive Income</t>
  </si>
  <si>
    <t>The following tables provide a summary of the effect on Ferrellgas’ consolidated statements of comprehensive income for the years ended July 31, 2016 , 2015 and 2014 due to derivatives designated as cash flow hedging instruments: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For the year ended July 31, 2014 Amount of Gain (Loss) Reclassified from AOCI into Income Derivative Instrument Amount of Gain (Loss) Recognized in AOCI Location of Gain (Loss) Reclassified from AOCI into Income Effective portion Ineffective portion Commodity derivatives $ 15,473 Cost of product sold- propane and other gas liquids sales $ 10,175 $ — Interest rate swap agreements (881 ) Interest expense — — $ 14,592 $ 10,175 $ —</t>
  </si>
  <si>
    <t>Derivatives not designated as hedging instruments effect on earnings</t>
  </si>
  <si>
    <t>The following table provides a summary of the effect on Ferrellgas’ consolidated statements of comprehensive income for the year ended July 31, 2016 and 2015 due to the change in fair value of derivatives not designated as hedging instruments: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t>
  </si>
  <si>
    <t>Changes in Derivative Value Effect on Other Comprehensive Income Loss</t>
  </si>
  <si>
    <t>The changes in derivatives included in accumulated other comprehensive income (loss) (“AOCI”) for the years ended July 31, 2016 , 2015 and 2014 were as follows: For the year ended July 31, Gains and losses on derivatives included in AOCI 2016 2015 2014 Beginning balance $ (38,906 ) $ 6,483 $ 2,066 Change in value on risk management commodity derivatives 4,409 (70,291 ) 15,473 Reclassification of gains and losses of commodity hedges to cost of product sold - propane and other gas liquids sales, net 24,438 28,059 (10,175 ) Change in value on risk management interest rate derivatives (2,620 ) (3,356 ) (881 ) Reclassification of gains and losses on interest rate hedges to interest expense 2,864 199 — Ending balance $ (9,815 ) $ (38,906 ) $ 6,483</t>
  </si>
  <si>
    <t>The following tables provide a summary of the fair value of derivatives within Ferrellgas, L.P.’s consolidated balance sheets as of July 31, 2016 and 2015 :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vehicle fuel Other assets, net — Other liabilities — Commodity derivatives-crude oil Prepaid expenses and other current assets 2,922 Other current liabilities 1,912 Total $ 14,071 Total $ 21,242 July 31, 2015 Asset Derivatives Liability Derivatives Derivative Instrument Location Fair value Location Fair value Derivatives designated as hedging instruments Commodity derivatives-propane Prepaid expenses and other current assets $ 3,614 Other current liabilities $ 27,929 Commodity derivatives-propane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vehicle fuel Prepaid expenses and other current assets — Other current liabilities 1,280 Commodity derivatives-vehicle fuel Other assets, net — Other liabilities 1,132 Total $ 6,483 Total $ 47,123</t>
  </si>
  <si>
    <t>The following tables provide a summary of cash margin deposit balances as of July 31, 2016 and July 31, 2015 , respectively: July 31, 2016 Assets Liabilities Description Location Amount Location Amount Margin Deposits Prepaid expense and other current assets $ 8,252 Other current liabilities $ — Other assets, net 1,275 Other liabilities — $ 9,527 $ — July 31, 2015 Assets Liabilities Description Location Amount Location Amount Margin Deposits Prepaid expense and other current assets $ 18,009 Other current liabilities $ 15 Other assets, net 11,786 Other liabilities — $ 29,795 $ 15</t>
  </si>
  <si>
    <t>The following table provides a summary of the effect on Ferrellgas, L.P.’s consolidated statements of comprehensive income for the years ended July 31, 2016 ,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6 2015 2014 2016 2015 2014 Interest rate swap agreements Interest expense $ 1,919 $ 1,892 $ 2,520 $ (9,100 ) $ (9,100 ) $ (11,985 )</t>
  </si>
  <si>
    <t>The following tables provide a summary of the effect on Ferrellgas, L.P.'s consolidated statements of comprehensive income for the years ended July 31, 2016, 2015 and 2014 due to derivatives designated as cash flow hedging instruments: For the year ended July 31, 2016 Amount of Gain (Loss) Reclassified from AOCI into Income Derivative Instrument Amount of Gain (Loss) Recognized in AOCI Location of Gain (Loss) Reclassified from AOCI into Income Effective portion Ineffective portion Commodity derivatives $ 4,409 Cost of product sold- propane and other gas liquids sales $ (24,438 ) $ — Interest rate swap agreements (2,620 ) Interest expense (2,864 ) — $ 1,789 $ (27,302 ) $ — For the year ended July 31, 2015 Amount of Gain (Loss) Reclassified from AOCI into Income Derivative Instrument Amount of Gain (Loss) Recognized in AOCI Location of Gain (Loss) Reclassified from AOCI into Income Effective portion Ineffective portion Commodity derivatives $ (70,291 ) Cost of product sold- propane and other gas liquids sales $ (28,059 ) $ — Interest rate swap agreements (3,356 ) Interest expense — (199 ) $ (73,647 ) $ (28,059 ) $ (199 ) For the year ended July 31, 2014 Amount of Gain (Loss) Reclassified from AOCI into Income Derivative Instrument Amount of Gain (Loss) Recognized in AOCI Location of Gain (Loss) Reclassified from AOCI into Income Effective portion Ineffective portion Commodity derivatives $ 15,473 Cost of product sold- propane and other gas liquids sales $ 10,175 $ — Interest rate swap agreements (881 ) Interest expense — — $ 14,592 $ 10,175 $ —</t>
  </si>
  <si>
    <t>The following table provides a summary of the effect on Ferrellgas, L.P.'s consolidated statements of comprehensive income for the year ended July 31, 2016 and 2015 due to the change in fair value of derivatives not designated as hedging instruments: For the year ended July 31, 2016 Derivatives Not Designated as Hedging Instruments Amount of Gain (Loss) Recognized in Income Location of Gain (Loss) Reclassified in Income Commodity derivatives - crude oil $ 1,084 Cost of sales - midstream operations Commodity derivatives - vehicle fuel $ (4,351 ) Operating expense For the year ended July 31, 2015 Derivatives Not Designated as Hedging Instruments Amount of Gain (Loss) Recognized in Income Location of Gain (Loss) Reclassified in Income Commodity derivatives - vehicle fuel $ (2,412 ) Operating expense</t>
  </si>
  <si>
    <t>The changes in derivatives included in accumulated other comprehensive income (loss) (“AOCI”) for the years ended July 31, 2016 , 2015 and 2014 were as follows: For the year ended July 31, Gains and losses on derivatives included in AOCI 2016 2015 2014 Beginning balance $ (38,906 ) $ 6,483 $ 2,066 Change in value on risk management commodity derivatives 4,409 (70,291 ) 15,473 Reclassification of gains and losses of commodity hedges to cost of product sold - propane and other gas liquids sales, net 24,438 28,059 (10,175 ) Change in value on risk management interest rate derivatives (2,620 ) (3,356 ) (881 ) Reclassification of gains and losses on interest rate hedges to interest expense $ 2,864 $ 199 $ — Ending balance $ (9,815 ) $ (38,906 ) $ 6,483</t>
  </si>
  <si>
    <t>Transactions With Related Parties (Tables)</t>
  </si>
  <si>
    <t>Allocation Of Transactions With Related Parties</t>
  </si>
  <si>
    <t>These costs primarily include compensation and benefits paid to employees of the general partner who perform services on Ferrellgas’ behalf and are reported in the consolidated statements of operations as follows: For the year ended July 31, 2016 2015 2014 Operating expense $ 230,437 $ 217,742 $ 216,657 General and administrative expense $ 30,239 $ 27,278 $ 32,119</t>
  </si>
  <si>
    <t>These costs primarily include compensation and benefits paid to employees of the general partner who perform services on Ferrellgas, L.P.’s behalf and are reported in the consolidated statements of operations as follows: For the year ended July 31, 2016 2015 2014 Operating expense $ 230,437 $ 217,742 $ 216,657 General and administrative expense $ 30,239 $ 27,278 $ 32,119</t>
  </si>
  <si>
    <t>Contingencies And Commitments (Tables)</t>
  </si>
  <si>
    <t>Contractual Operating Lease Commitments And Buyouts</t>
  </si>
  <si>
    <t>The following table summarizes Ferrellgas’ contractual operating lease commitments and buyout obligations as of July 31, 2016 : Future minimum rental and buyout amounts by fiscal year 2017 2018 2019 2020 2021 Thereafter Operating lease obligations $ 54,842 $ 36,789 $ 28,260 $ 21,603 $ 16,689 $ 21,471 Operating lease buyouts $ 3,197 $ 3,444 $ 3,521 $ 2,693 $ 3,326 $ 9,818</t>
  </si>
  <si>
    <t>The following table summarizes Ferrellgas, L.P.’s contractual operating lease commitments and buyout obligations as of July 31, 2016 : Future minimum rental and buyout amounts by fiscal year 2017 2018 2019 2020 2021 Thereafter Operating lease obligations $ 54,842 $ 36,789 $ 28,260 $ 21,603 $ 16,689 $ 21,471 Operating lease buyouts $ 3,197 $ 3,444 $ 3,521 $ 2,693 $ 3,326 $ 9,818</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Basic And Diluted Net Earnings Per Common Unitholders' Interest</t>
  </si>
  <si>
    <t>Additionally, in periods with net losses, there are no dilutive securities. For the year ended July 31, 2016 2015 2014 Common unitholders’ interest in net earnings (loss) $ (658,761 ) $ 29,324 $ 32,879 Weighted average common units outstanding (in thousands) 98,682.8 84,646.2 79,651.1 Dilutive securities — 6.7 20.6 Weighted average common units outstanding plus dilutive securities 98,682.8 84,652.9 79,671.7 Basic and diluted net earnings (loss) per common unitholders’ interest $ (6.68 ) $ 0.35 $ 0.41</t>
  </si>
  <si>
    <t>Segment Reporting Segment Reporting (Tables)</t>
  </si>
  <si>
    <t>Statement [Line Items]</t>
  </si>
  <si>
    <t>Reconciliation of Other Significant Reconciling Items from Segments to Consolidated</t>
  </si>
  <si>
    <t>Following is a reconciliation of Ferrellgas' total segment performance measure to consolidated net earnings: Year Ended July 31, 2016 2015 Net earnings (loss) attributable to Ferrellgas Partners, L.P. $ (665,415 ) $ 29,620 Income tax benefit (36 ) (315 ) Interest expense 137,937 100,396 Depreciation and amortization expense 150,513 98,579 EBITDA (377,001 ) 228,280 Non-cash employee stock ownership plan compensation charge 27,595 24,713 Non-cash stock-based compensation charge 9,324 25,982 Asset impairments 658,118 — Loss on asset sales and disposals 30,835 7,099 Other (income) expense, net (110 ) 350 Change in fair value of contingent consideration (100 ) (6,300 ) Severance costs 1,453 — Litigation accrual and related legal fees associated with a class action lawsuit — 806 Acquisition and transition expenses 99 16,373 Unrealized (non-cash) loss on changes in fair value of derivatives not designated as hedging instruments 1,137 2,412 Net earnings (loss) attributable to noncontrolling interest (6,620 ) 469 Adjusted EBITDA $ 344,730 $ 300,184</t>
  </si>
  <si>
    <t>Reconciliation of Assets from Segment to Consolidated</t>
  </si>
  <si>
    <t>Following are total assets by segment: July 31, July 31, 2016 2015 Assets Propane and related equipment sales $ 1,202,214 $ 1,295,831 Midstream operations - crude oil logistics 275,303 917,325 Corporate and other 205,789 224,573 Total consolidated assets $ 1,683,306 $ 2,437,729</t>
  </si>
  <si>
    <t>Profit Measure [Member]</t>
  </si>
  <si>
    <t>Schedule of Segment Reporting Information, by Segment</t>
  </si>
  <si>
    <t>Following is a summary of segment information for the years ended July 31, 2016 , 2015 and 2014. Year Ended July 31, 2016 Propane and related equipment sales Midstream Operations - Crude Oil Logistics Corporate and other Eliminations Total Segment revenues $ 1,414,129 $ 611,558 $ 15.875 $ (2,195 ) $ 2,039,367 Direct costs (1) 1,127,382 503,257 65,543 (1,545 ) 1,694,637 Adjusted EBITDA $ 286,747 $ 108,301 $ (49,668 ) $ (650 ) $ 344,730 Year Ended July 31, 2015 Propane and related equipment sales Midstream Operations - Crude Oil Logistics Corporate and other Eliminations Total Segment revenues $ 1,917,201 $ 81,512 $ 25,677 $ — $ 2,024,390 Direct costs (1) 1,591,404 72,929 59,873 — 1,724,206 Adjusted EBITDA $ 325,797 $ 8,583 $ (34,196 ) $ — $ 300,184 Year Ended July 31, 2014 Propane and related equipment sales Midstream Operations - Crude Oil Logistics Corporate and other Eliminations Total Segment revenues $ 2,398,425 $ — $ 7,435 $ — $ 2,405,860 Direct costs (1) 2,067,133 — 50,579 — 2,117,712 Adjusted EBITDA $ 331,292 $ — $ (43,144 ) $ — $ 288,148 (1) Direct costs are comprised of "cost of sales-propane and other gas liquids sales", "cost of sales-other", "cost of sales-midstream operations", "operating expense", "general and administrative expense", and "equipment lease expense" less "non-cash stock compensation charge", "asset impairments", "change in fair value of contingent consideration", "litigation accrual and related legal fees associated with a class action lawsuit", "acquisition and transition expenses" and "unrealized (non-cash) losses on changes in fair value of derivatives not designated as hedging instruments".</t>
  </si>
  <si>
    <t>Capital Expenditures [Member]</t>
  </si>
  <si>
    <t>Following are capital expenditures by segment (unaudited): Year Ended July 31, 2016 Propane and related equipment sales Midstream operations - Crude oil logistics Corporate and other Total Capital expenditures: Maintenance $ 13,487 $ 71 $ 3,319 $ 16,877 Growth 32,906 52,401 10,751 96,058 Total $ 46,393 $ 52,472 $ 14,070 $ 112,935 Year Ended July 31, 2015 Propane and related equipment sales Midstream operations - Crude oil logistics Corporate &amp; other Total Capital expenditures: Maintenance $ 16,020 $ — $ 3,429 $ 19,449 Growth 36,958 64 13,366 50,388 Total $ 52,978 $ 64 $ 16,795 $ 69,837</t>
  </si>
  <si>
    <t>Following is a reconciliation of Ferrellgas, L.P.'s total segment performance measure to consolidated net earnings: Year Ended July 31 2016 2015 Net earnings (loss) (655,391 ) 46,427 Income tax benefit (41 ) (384 ) Interest expense 121,818 84,227 Depreciation and amortization expense 150,513 98,579 EBITDA (383,101 ) 228,849 Non-cash employee stock ownership plan compensation charge 27,595 24,713 Non-cash stock-based compensation charge 9,324 25,982 Asset impairments 658,118 — Loss on asset sales and disposal 30,835 7,099 Other (income) expense, net (110 ) 354 Change in fair value of contingent consideration (100 ) (6,300 ) Severance costs 1,453 — Litigation accrual and related legal fees associated with a class action lawsuit — 806 Acquisition and transition expenses 99 16,373 Unrealized (non-cash) loss on changes in fair value of derivatives not designated as hedging instruments 1,137 2,412 Adjusted EBITDA 345,250 300,288</t>
  </si>
  <si>
    <t>Following are total assets by segment: July 31, July 31, 2016 2015 Assets Propane and related equipment sales 1,202,214 1,291,737 Midstream operations - crude oil logistics 275,303 917,325 Corporate and other 205,696 226,541 Total consolidated assets 1,683,213 2,435,603</t>
  </si>
  <si>
    <t>Ferrellgas, L.P. [Member] | Profit Measure [Member]</t>
  </si>
  <si>
    <t>Following is a summary of segment information for the years ended July 31, 2016 and 2015. Year Ended July 31, 2016 Propane and related equipment sales Midstream Operations - Crude Oil Logistics Corporate and other Eliminations Total Segment revenues $ 1,414,129 $ 611,558 $ 15,875 $ (2,195 ) $ 2,039,367 Direct costs (1) 1,127,382 503,257 65,023 (1,545 ) 1,694,117 Adjusted EBITDA $ 286,747 $ 108,301 $ (49,148 ) $ (650 ) $ 345,250 Year Ended July 31, 2015 Propane and related equipment sales Midstream Operations - Crude Oil Logistics Corporate and other Eliminations Total Segment revenues $ 1,917,201 $ 81,512 $ 25,677 $ — $ 2,024,390 Direct costs (1) 1,591,300 72,929 59,873 — 1,724,102 Adjusted EBITDA $ 325,901 $ 8,583 $ (34,196 ) $ — $ 300,288 Year Ended July 31, 2014 Propane and related equipment sales Midstream Operations - Crude Oil Logistics Corporate and other Eliminations Total Segment revenues $ 2,398,425 $ — $ 7,435 $ — $ 2,405,860 Direct costs (1) 2,067,156 — 50,579 — 2,117,735 Adjusted EBITDA $ 331,269 $ — $ (43,144 ) $ — $ 288,125</t>
  </si>
  <si>
    <t>Ferrellgas, L.P. [Member] | Capital Expenditures [Member]</t>
  </si>
  <si>
    <t>Quarterly Data (Unaudited) (Tables)</t>
  </si>
  <si>
    <t>Summarized Unaudited Quarterly Data</t>
  </si>
  <si>
    <t>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6 First quarter Second quarter Third quarter Fourth quarter Revenues $ 471,146 $ 649,238 $ 509,472 $ 409,511 Gross margin from propane and other gas liquids sales (a) 123,550 202,027 186,668 125,690 Gross margin from midstream operations (b) 40,066 39,890 33,572 40,476 Net earnings (loss) (c) (80,566 ) 57,755 18,918 (668,142 ) Net earnings (loss) attributable to Ferrellgas Partners, L.P. (79,793 ) 57,127 18,685 (661,434 ) Common unitholders’ interest in net earnings (loss) (78,995 ) 56,556 18,498 (654,820 ) Basic and diluted net earnings (loss) per common unitholders’ interest $ (0.79 ) $ 0.58 $ 0.19 $ (6.68 ) For the year ended July 31, 2015 First quarter Second quarter Third quarter Fourth quarter Revenues $ 443,355 $ 665,973 $ 532,551 $ 382,511 Gross margin from propane and other gas liquids sales (a) 129,547 230,175 191,983 128,087 Gross margin from midstream operations (b) 5,948 4,934 3,416 16,301 Net earnings (loss) (33,169 ) 86,371 36,220 (59,333 ) Net earnings (loss) attributable to Ferrellgas Partners, L.P. (32,875 ) 85,458 35,812 (58,775 ) Common unitholders’ interest in net earnings (loss) (32,546 ) 84,603 35,454 (58,187 ) Basic and diluted net earnings (loss) per common unitholders’ interest $ (0.40 ) $ 0.89 $ 0.43 $ (0.64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6 First quarter Second quarter Third quarter Fourth quarter Revenues $ 471,146 $ 649,238 $ 509,472 $ 409,511 Gross margin from propane and other gas liquids sales (a) 123,550 202,027 186,668 125,690 Gross margin from midstream operations (b) $ 40,066 $ 39,890 $ 33,572 $ 40,476 Net earnings (loss) (c) $ (76,536 ) $ 62,187 $ 23,049 $ (664,091 ) For the year ended July 31, 2015 First quarter Second quarter Third quarter Fourth quarter Revenues $ 443,355 $ 665,973 $ 532,551 $ 382,511 Gross margin from propane and other gas liquids sales (a) 129,547 230,175 191,983 128,087 Gross margin from midstream operations (b) $ 5,948 $ 4,934 $ 3,416 $ 16,301 Net earnings (loss) $ (29,137 ) $ 90,409 $ 40,404 $ (55,249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29.3 million and $628.8 million in the first and fourth quarters of fiscal 2016, respectively.</t>
  </si>
  <si>
    <t>Guarantor financial information Guarantor financial information (Tables) - Ferrellgas, L.P. [Member]</t>
  </si>
  <si>
    <t>Condensed Financial Statements, Captions [Line Items]</t>
  </si>
  <si>
    <t>Condensed Balance Sheet [Table Text Block]</t>
  </si>
  <si>
    <t xml:space="preserve">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Assets held for sale — — 780 — — 780 Other assets, net (1) 37,742 — 48,236 465 — 86,44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1) Revised to reclassify debt issuance costs for our senior notes from other assets to long-term debt for all balance sheet dates presented (see Note B to our consolidated financial statements included in this Annual Report).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1) 37,660 — 10,087 366 — 48,113 Total assets $ 2,282,316 $ 1 $ 1,184,118 $ 119,487 $ (1,150,319 ) $ 2,435,603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 1,597,080 — 450,953 — (450,000 ) 1,598,033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282,316 $ 1 $ 1,184,118 $ 119,487 $ (1,150,319 ) $ 2,435,603 </t>
  </si>
  <si>
    <t>Condensed Income Statement [Table Text Block]</t>
  </si>
  <si>
    <t>FERRELLGAS, L.P. AND SUBSIDIARIES CONDENSED CONSOLIDATING STATEMENTS OF OPERATIONS (in thousands) For the year ended July 31, 2016 Ferrellgas, L.P. (Parent and Co-Issuer) Ferrellgas Finance Corp. (Co-Issuer) Guarantor Subsidiaries Non-Guarantor Subsidiaries Eliminations Consolidated Revenues: Propane and other gas liquids sales $ 1,202,368 $ — $ — $ — $ — $ 1,202,368 Midstream operations — — 625,238 — — 625,238 Other 73,200 — 138,561 — — 211,761 Total revenues 1,275,568 — 763,799 — — 2,039,367 Costs and expenses: Cost of sales - propane and other gas liquids sales 564,433 — — — — 564,433 Cost of sales - midstream operations (1,545 ) — 472,779 — — 471,234 Cost of sales - other 8,867 — 117,370 — — 126,237 Operating expense 399,680 — 58,789 4,028 (3,319 ) 459,178 Depreciation and amortization expense 75,059 — 75,212 242 — 150,513 General and administrative expense 50,592 7 5,516 — — 56,115 Equipment lease expense 28,322 — 511 — — 28,833 Non-cash employee stock ownership plan compensation charge 27,595 — — — — 27,595 Asset impairments — — 658,118 — — 658,118 Loss on asset sales and disposal 9,180 — 21,655 — — 30,835 Operating income (loss) 113,385 (7 ) (646,151 ) (4,270 ) 3,319 (533,724 ) — — Interest expense (77,493 ) — (42,325 ) (2,186 ) 186 (121,818 ) Other income (expense), net 110 — — 3,505 (3,505 ) 110 Earnings (loss) before income taxes 36,002 (7 ) (688,476 ) (2,951 ) — (655,432 ) Income tax expense (benefit) 839 — (880 ) — — (41 ) Equity in earnings (loss) of subsidiaries (690,554 ) — — — 690,554 — Net earnings (loss) (655,391 ) (7 ) (687,596 ) (2,951 ) 690,554 (655,391 ) Other comprehensive income 28,758 — — — — 28,758 Comprehensive income (loss) $ (626,633 ) $ (7 ) $ (687,596 ) $ (2,951 ) $ 690,554 $ (626,633 ) FERRELLGAS, L.P. AND SUBSIDIARIES CONDENSED CONSOLIDATING STATEMENTS OF OPERATION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asset sales and disposal 7,095 — 4 — — 7,099 Operating income (loss) 124,630 (4 ) 5,050 (5,206 ) 6,154 130,624 — —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 FERRELLGAS, L.P. AND SUBSIDIARIES CONDENSED CONSOLIDATING STATEMENTS OF OPERATIONS (in thousands) For the year ended July 31, 2014 Ferrellgas, L.P. (Parent and Co-Issuer) Ferrellgas Finance Corp. (Co-Issuer) Guarantor Subsidiaries Non-Guarantor Subsidiaries Eliminations Consolidated Revenues: Propane and other gas liquids sales $ 2,147,343 $ — $ — $ — $ — $ 2,147,343 Midstream operations — — 7,435 — — 7,435 Other 77,460 — 173,622 — — 251,082 Total revenues 2,224,803 — 181,057 — — 2,405,860 Costs and expenses: Cost of sales - propane and other gas liquids sales 1,456,388 — — — — 1,456,388 Cost of sales - midstream operations — — 1,970 — — 1,970 Cost of sales - other 7,640 — 148,542 — — 156,182 Operating expense 429,089 — 20,919 7,057 (5,514 ) 451,551 Depreciation and amortization expense 79,255 — 4,947 — — 84,202 General and administrative expense 64,824 5 327 — — 65,156 Equipment lease expense 17,745 — — — — 17,745 Non-cash employee stock ownership plan compensation charge 21,789 — — — — 21,789 Loss on asset sales and disposal 6,492 — (6 ) — — 6,486 Operating income (loss) 141,581 (5 ) 4,358 (7,057 ) 5,514 144,391 Interest expense (64,508 ) — (4,839 ) (2,824 ) 1,839 (70,332 ) Loss on extinguishment of debt (21,202 ) — — — — (21,202 ) Other income (expense), net (479 ) — — 7,353 (7,353 ) (479 ) Earnings (loss) before income taxes 55,392 (5 ) (481 ) (2,528 ) — 52,378 Income tax expense 703 — 1,768 — — 2,471 Equity in earnings (loss) of subsidiaries (4,782 ) — — — 4,782 — Net earnings (loss) 49,907 (5 ) (2,249 ) (2,528 ) 4,782 49,907 Other comprehensive income (loss) 4,530 — (145 ) — 145 4,530 Comprehensive income (loss) $ 54,437 $ (5 ) $ (2,394 ) $ (2,528 ) $ 4,927 $ 54,437</t>
  </si>
  <si>
    <t>Condensed Cash Flow Statement [Table Text Block]</t>
  </si>
  <si>
    <t xml:space="preserve">FERRELLGAS, L.P. AND SUBSIDIARIES CONDENSED CONSOLIDATING STATEMENTS OF CASH FLOWS (in thousands) For the year ended July 31, 2016 Ferrellgas, L.P. (Parent and Co-Issuer) Ferrellgas Finance Corp. (Co-Issuer) Guarantor Subsidiaries Non-Guarantor Subsidiaries Eliminations Consolidated Cash flows from operating activities: Net cash provided by (used in) operating activities $ 102,569 $ (9 ) $ 89,728 $ 14,456 $ 6,000 $ 212,744 Cash flows from investing activities: Business acquisitions, net of cash acquired (15,144 ) — — — — (15,144 ) Capital expenditures (52,501 ) — (65,017 ) — — (117,518 ) Proceeds from sale of assets 17,089 — — — — 17,089 Cash collected for purchase of interest in accounts receivable — — — 946,804 (946,804 ) — Cash remitted to Ferrellgas, L.P for accounts receivable — — — (940,804 ) 940,804 — Net changes in advances with consolidated entities 38,759 — — — (38,759 ) — Other (286 ) — — — — (286 ) Net cash provided by (used in) investing activities (12,083 ) — (65,017 ) 6,000 (44,759 ) (115,859 ) Cash flows from financing activities: Distributions (269,541 ) — — — — (269,541 ) Contributions from Partners 30 — — — — 30 Proceeds from increase in long-term debt 168,117 — — — — 168,117 Payments on long-term debt (14,959 ) — — — — (14,959 ) Net additions short-term borrowings 25,972 — — — — 25,972 Net reductions in collateralized short-term borrowings — — — (6,000 ) — (6,000 ) Net changes in advances with parent — 9 (24,314 ) (14,454 ) 38,759 — Cash paid for financing costs (1,214 ) — — — — (1,214 ) Net cash provided by (used in) financing activities (91,595 ) 9 (24,314 ) (20,454 ) 38,759 (97,595 ) Effect of exchange rate changes on cash 2 — — (2 ) — — Decrease in cash and cash equivalents (1,107 ) — 397 — — (710 ) Cash and cash equivalents - beginning of year 5,579 1 20 — — 5,600 Cash and cash equivalents - end of year $ 4,472 $ 1 $ 417 $ — $ — $ 4,890 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used in investing activities (147,307 ) — (22,703 ) 21,000 3,493 (145,517 ) Cash flows from financing activities: Distributions (607,875 ) — — — — (607,875 ) Contributions from Partners 51,047 — — — — 51,047 Proceeds from increase in long-term debt 628,134 — — — — 628,134 Reductions in long-term debt (119,457 ) — — — — (119,457 ) Net additions to short-term borrowings 5,800 — — — — 5,800 Net additions to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Increase in cash and cash equivalents (2,219 ) — (464 ) — — (2,683 ) Cash and cash equivalents - beginning of year 7,798 1 484 — — 8,283 Cash and cash equivalents - end of year $ 5,579 $ 1 $ 20 $ — $ — $ 5,600 FERRELLGAS, L.P. AND SUBSIDIARIES CONDENSED CONSOLIDATING STATEMENTS OF CASH FLOWS (in thousands) For the year ended July 31, 2014 Ferrellgas, L.P. (Parent and Co-Issuer) Ferrellgas Finance Corp. (Co-Issuer) Guarantor Subsidiaries Non-Guarantor Subsidiaries Eliminations Consolidated Cash flows from operating activities: Net cash provided by (used in) operating activities $ 188,218 $ (5 ) $ (17,339 ) $ (20,424 ) $ (9,000 ) $ 141,450 Cash flows from investing activities: Business acquisitions, net of cash acquired (33,569 ) — (128,450 ) — — (162,019 ) Capital expenditures (49,509 ) — (3,063 ) — — (52,572 ) Proceeds from sale of assets 4,524 — — — — 4,524 Cash collected for purchase of interest in accounts receivable — — — 1,578,597 (1,578,597 ) — Cash remitted to Ferrellgas, L.P for accounts receivable — — — (1,587,597 ) 1,587,597 — Net changes in advances with consolidated entities (169,708 ) — — — 169,708 — Other (23 ) — — — — (23 ) Net cash used in investing activities (248,285 ) — (131,513 ) (9,000 ) 178,708 (210,090 ) Cash flows from financing activities: Distributions (178,426 ) — — — — (178,426 ) Contributions from Partners 51,626 — — — — 51,626 Proceeds from increase in long-term debt 750,351 — — — — 750,351 Reductions in long-term debt (569,841 ) — — — — (569,841 ) Net reductions in short-term borrowings 19,465 — — — — 19,465 Net additions to collateralized short-term borrowings — — — 9,000 — 9,000 Net changes in advances with parent — 5 149,279 20,424 (169,708 ) — Cash paid for financing costs (11,414 ) — — — — (11,414 ) Net cash provided by (used in) financing activities 61,761 5 149,279 29,424 (169,708 ) 70,761 Effect of exchange rate changes on cash (145 ) — — — — (145 ) Increase (decrease) in cash and cash equivalents 1,549 — 427 — — 1,976 Cash and cash equivalents - beginning of year 6,249 1 57 — — 6,307 Cash and cash equivalents - end of year $ 7,798 $ 1 $ 484 $ — $ — $ 8,283 </t>
  </si>
  <si>
    <t>Subsequent Events Maximum leverage ratio (Tables)</t>
  </si>
  <si>
    <t>Schedule I Parent Only Balance Sheets, Statements Of Earnings And Cash Flows (Tables) - Parent Company [Member]</t>
  </si>
  <si>
    <t>Schedule Of Parent Only Balance Sheet</t>
  </si>
  <si>
    <t xml:space="preserve"> Schedule 1 FERRELLGAS PARTNERS, L.P. PARENT ONLY BALANCE SHEETS (in thousands, except unit data) July 31, 2016 2015 ASSETS Cash and cash equivalents $ 75 $ 2,052 Prepaid expenses and other current assets 18 74 Investment in Ferrellgas, L.P. — 386,171 Total assets $ 93 $ 388,297 LIABILITIES AND PARTNERS' CAPITAL (DEFICIT) Other current liabilities $ 2,006 $ 4,511 Long-term debt 180,454 180,032 Investment in Ferrellgas, L.P. 464,690 — Partners' capital (deficit) Common unitholders (98,002,665 and 100,376,789 units outstanding at 2016 and 2015, respectively) (570,754 ) 299,730 General partner (989,926 and 1,013,907 units outstanding at 2016 and 2015, respectively) (65,835 ) (57,042 ) Accumulated other comprehensive loss (10,468 ) (38,934 ) Total Ferrellgas Partners, L.P. partners' capital (deficit) (647,057 ) 203,754 Total liabilities and partners' capital $ 93 $ 388,297</t>
  </si>
  <si>
    <t>Schedule Of Parent Only Statement Of Earnings</t>
  </si>
  <si>
    <t>FERRELLGAS PARTNERS, L.P. PARENT ONLY STATEMENTS OF OPERATIONS (in thousands) For the year ended July 31, 2016 2015 2014 Equity in earnings (loss) of Ferrellgas, L.P. $ (648,771 ) $ 45,958 $ 49,403 Operating expense — 104 23 General and administrative expense 520 — — Operating income (loss) (649,291 ) 45,854 49,426 Interest expense (16,119 ) (16,169 ) (16,170 ) Income tax expense (benefit) 5 (69 ) (45 ) Other income 0 4 0 Net earnings (loss) $ (665,415 ) $ 29,620 $ 33,211</t>
  </si>
  <si>
    <t>Schedule Of Parent Only Statement Of Cash</t>
  </si>
  <si>
    <t>FERRELLGAS PARTNERS, L.P. PARENT ONLY STATEMENTS OF CASH FLOWS (in thousands) For the year ended July 31, 2016 2015 2014 Cash flows from operating activities: Net earnings (loss) attributable to Ferrellgas Partners, L.P. (665,415 ) 29,620 33,211 Reconciliation of net earnings (loss) to net cash used in operating activities: Other (1,743 ) 2,922 426 Equity in earnings (loss) of Ferrellgas, L.P. 648,771 (45,958 ) (49,403 ) Net cash used in operating activities (18,387 ) (13,416 ) (15,766 ) Cash flows from investing activities: Business acquisitions, net of cash acquired — (562,500 ) — Distributions received from Ferrellgas, L.P. 266,818 601,736 176,623 Cash contributed to Ferrellgas, L.P. — (42,224 ) (51,105 ) Net cash provided by (used in) investing activities 266,818 (2,988 ) 125,518 Cash flows from financing activities: Distributions paid to common and general partner unitholders (204,160 ) (167,105 ) (160,925 ) Cash paid for financing costs — — (94 ) Issuance of common units (net of issuance costs of $0, $648, and $0 for the years ended July 31, 2016, 2015, and 2014) — 181,008 50,000 Repurchase of common units (including fees of $34, $0 and $0 for the years ended July 31, 2016, 2015 and 2014) (46,432 ) — — Proceeds from exercise of common unit options 182 91 605 Cash contribution from general partners in connection with common unit issuances 2 4,456 511 Net cash provided by (used in) financing activities (250,408 ) 18,450 (109,903 ) Increase (decrease) in cash and cash equivalents (1,977 ) 2,046 (151 ) Cash and cash equivalents - beginning of year 2,052 6 157 Cash and cash equivalents - end of year 75 2,052 6</t>
  </si>
  <si>
    <t>Schedule II Valuation And Qualifying Accounts (Tables)</t>
  </si>
  <si>
    <t>Schedule Of Valuation And Qualifying Accounts</t>
  </si>
  <si>
    <t>Partnership Organization And Formation (Details)</t>
  </si>
  <si>
    <t>Jul. 31, 2016USD ($)employeestatesubsidiaryshares</t>
  </si>
  <si>
    <t>Jul. 31, 2015shares</t>
  </si>
  <si>
    <t>Partnership formation date</t>
  </si>
  <si>
    <t>Apr. 19,
		1994</t>
  </si>
  <si>
    <t>Limited partner interest</t>
  </si>
  <si>
    <t>99.00%</t>
  </si>
  <si>
    <t>General partner ownership interest</t>
  </si>
  <si>
    <t>1.00%</t>
  </si>
  <si>
    <t>Number Of Entity Subsidiaries | subsidiary</t>
  </si>
  <si>
    <t>Equity interest in subsidiary</t>
  </si>
  <si>
    <t>100.00%</t>
  </si>
  <si>
    <t>Number of States in which Entity Operates | state</t>
  </si>
  <si>
    <t>Number of employees | employee</t>
  </si>
  <si>
    <t>Common stock shares outstanding</t>
  </si>
  <si>
    <t>Corporation formation date</t>
  </si>
  <si>
    <t>Mar. 28,
		1996</t>
  </si>
  <si>
    <t>Corporation formation proceeds from partnership | $</t>
  </si>
  <si>
    <t>Corporation formation shares granted to partnership</t>
  </si>
  <si>
    <t>Apr. 22,
		1994</t>
  </si>
  <si>
    <t>Jan. 16,
		2003</t>
  </si>
  <si>
    <t>Ferrell Companies [Member]</t>
  </si>
  <si>
    <t>Operating Partnership [Member]</t>
  </si>
  <si>
    <t>Ferrellgas [Member]</t>
  </si>
  <si>
    <t>2.00%</t>
  </si>
  <si>
    <t>Summary Of Significant Accounting Policies (Narrative) (Details) $ in Thousands</t>
  </si>
  <si>
    <t>Jul. 31, 2016USD ($)subsidiaryshares</t>
  </si>
  <si>
    <t>Jul. 31, 2015USD ($)</t>
  </si>
  <si>
    <t>Jul. 31, 2014USD ($)</t>
  </si>
  <si>
    <t>Revenue recognized over a straight-line basis, term</t>
  </si>
  <si>
    <t>1 year</t>
  </si>
  <si>
    <t>Number of taxable subsidiaries | subsidiary</t>
  </si>
  <si>
    <t>Minimum [Member]</t>
  </si>
  <si>
    <t>Property, plant and equipment useful life</t>
  </si>
  <si>
    <t>2 years</t>
  </si>
  <si>
    <t>Intangible asset useful life</t>
  </si>
  <si>
    <t>Minimum [Member] | Ferrellgas, L.P. [Member]</t>
  </si>
  <si>
    <t>Maximum [Member]</t>
  </si>
  <si>
    <t>30 years</t>
  </si>
  <si>
    <t>15 years</t>
  </si>
  <si>
    <t>Maximum [Member] | Ferrellgas, L.P. [Member]</t>
  </si>
  <si>
    <t>Ferrell Companies, Inc. Incentive Compensation Plan [Member]</t>
  </si>
  <si>
    <t>Number of shares authorized to be issued as options | shares</t>
  </si>
  <si>
    <t>Ferrell Companies, Inc. Incentive Compensation Plan [Member] | Ferrellgas, L.P. [Member]</t>
  </si>
  <si>
    <t>Ferrell Companies Inc Deferred Incentive Compensation Plan [Member] [Member]</t>
  </si>
  <si>
    <t>Stock options, percent to vest upon event</t>
  </si>
  <si>
    <t>Retirement age</t>
  </si>
  <si>
    <t>Ferrell Companies Inc Deferred Incentive Compensation Plan [Member] [Member] | Ferrellgas, L.P. [Member]</t>
  </si>
  <si>
    <t>Ferrell Companies Inc Deferred Incentive Compensation Plan [Member] [Member] | Minimum [Member]</t>
  </si>
  <si>
    <t>Award vesting period</t>
  </si>
  <si>
    <t>0 years</t>
  </si>
  <si>
    <t>Term till award expiration</t>
  </si>
  <si>
    <t>10 years</t>
  </si>
  <si>
    <t>Ferrell Companies Inc Deferred Incentive Compensation Plan [Member] [Member] | Minimum [Member] | Ferrellgas, L.P. [Member]</t>
  </si>
  <si>
    <t>Ferrell Companies Inc Deferred Incentive Compensation Plan [Member] [Member] | Maximum [Member]</t>
  </si>
  <si>
    <t>12 years</t>
  </si>
  <si>
    <t>Ferrell Companies Inc Deferred Incentive Compensation Plan [Member] [Member] | Maximum [Member] | Ferrellgas, L.P. [Member]</t>
  </si>
  <si>
    <t>Operating Partnership [Member] | Ferrellgas, L.P. [Member]</t>
  </si>
  <si>
    <t>Summary Of Significant Accounting Policies (Significant Cash And Non-Cash Activities) (Details) - USD ($) $ in Thousands</t>
  </si>
  <si>
    <t>Cash Paid For [Abstract]</t>
  </si>
  <si>
    <t>Interest Paid</t>
  </si>
  <si>
    <t>Non-Cash Investing Activities [Abstract]</t>
  </si>
  <si>
    <t>Issuance of common units in connection with acquisitions</t>
  </si>
  <si>
    <t>Liabilities incurred in connection with acquisitions</t>
  </si>
  <si>
    <t>Change in accruals for property, plant and equipment additions</t>
  </si>
  <si>
    <t>Common Unitholders [Member] | Ferrellgas, L.P. [Member]</t>
  </si>
  <si>
    <t>Assets [Member] | Common Unitholders [Member]</t>
  </si>
  <si>
    <t>Assets [Member] | Common Unitholders [Member] | Ferrellgas, L.P. [Member]</t>
  </si>
  <si>
    <t>Summary Of Significant Accounting Policies (Summary Of Income Tax Expense) (Details) - USD ($) $ in Thousands</t>
  </si>
  <si>
    <t>Current expense</t>
  </si>
  <si>
    <t>Deferred expense</t>
  </si>
  <si>
    <t>Summary Of Significant Accounting Policies (Deferred Taxes Assets And Liabilities) (Details) - USD ($) $ in Thousands</t>
  </si>
  <si>
    <t>Deferred tax assets</t>
  </si>
  <si>
    <t>Deferred tax liabilities</t>
  </si>
  <si>
    <t>Net deferred tax liability</t>
  </si>
  <si>
    <t>Summary Of Significant Accounting Policies Summary of Significant Accounting Policies (Debt Issuance Costs) (Details) - USD ($) $ in Thousands</t>
  </si>
  <si>
    <t>New Accounting Pronouncements or Change in Accounting Principle [Line Items]</t>
  </si>
  <si>
    <t>Previous Accounting Guidance</t>
  </si>
  <si>
    <t>Ferrellgas, L.P. [Member] | Previous Accounting Guidance</t>
  </si>
  <si>
    <t>Asset impairments (Details)</t>
  </si>
  <si>
    <t>3 Months Ended</t>
  </si>
  <si>
    <t>Jul. 31, 2016USD ($)MMBbls</t>
  </si>
  <si>
    <t>Oct. 31, 2015USD ($)MMBbls</t>
  </si>
  <si>
    <t>WTI average closing price</t>
  </si>
  <si>
    <t>WTI quarterly price decrease</t>
  </si>
  <si>
    <t>20.70%</t>
  </si>
  <si>
    <t>WTi crude curve decrease</t>
  </si>
  <si>
    <t>6.50%</t>
  </si>
  <si>
    <t>Goodwill, Impairment Loss</t>
  </si>
  <si>
    <t>Concentration Risk, Customer</t>
  </si>
  <si>
    <t>Long-term Purchase Commitment, Minimum Volume Required | MMBbls</t>
  </si>
  <si>
    <t>Reporting Unit, Amount of Fair Value in Excess of Carrying Amount</t>
  </si>
  <si>
    <t>Fair Value Inputs, Discount Rate</t>
  </si>
  <si>
    <t>0.00%</t>
  </si>
  <si>
    <t>Oil and Gas Delivery Commitments and Oil and Gas Delivery Commitments and Contracts, Available Amounts to be Received | MMBbls</t>
  </si>
  <si>
    <t>Non Compete Agreements And Other Intangible Assets [Member]</t>
  </si>
  <si>
    <t>Impairment of Intangible Assets, Indefinite-lived (Excluding Goodwill)</t>
  </si>
  <si>
    <t>Trade Names And Trademarks [Member]</t>
  </si>
  <si>
    <t>Ferrellgas, L.P. [Member] | Non Compete Agreements And Other Intangible Assets [Member]</t>
  </si>
  <si>
    <t>Ferrellgas, L.P. [Member] | Trade Names And Trademarks [Member]</t>
  </si>
  <si>
    <t>Ferrellgas, L.P. [Member] | Midstream Operations - Water Solutions [Member]</t>
  </si>
  <si>
    <t>Ferrellgas, L.P. [Member] | Midstream - Crude Oil Logistics [Member]</t>
  </si>
  <si>
    <t>Property And Equipment [Member]</t>
  </si>
  <si>
    <t>Property And Equipment [Member] | Ferrellgas, L.P. [Member]</t>
  </si>
  <si>
    <t>Business Combinations (Narrative) (Details) - USD ($)</t>
  </si>
  <si>
    <t>Jun. 24, 2016</t>
  </si>
  <si>
    <t>Proceeds from equity offering, net of issuance costs</t>
  </si>
  <si>
    <t>Aggregate fair value of transactions</t>
  </si>
  <si>
    <t>Business Combination, Recognized Identifiable Assets Acquired and Liabilities Assumed, Current Liabilities</t>
  </si>
  <si>
    <t>Business Combination, Recognized Identifiable Assets Acquired and Liabilities Assumed, Property, Plant, and Equipment</t>
  </si>
  <si>
    <t>Payments to Acquire Businesses, Gross</t>
  </si>
  <si>
    <t>Business Combination, Consideration Transferred, Equity Interests Issued and Issuable</t>
  </si>
  <si>
    <t>Issuance of liabilities and other costs and considerations</t>
  </si>
  <si>
    <t>Business Combination, Consideration Transferred</t>
  </si>
  <si>
    <t>Business Combination, Prior Period Adjustment, Working Capital</t>
  </si>
  <si>
    <t>Finite-lived Intangible Assets Acquired</t>
  </si>
  <si>
    <t>Postconfirmation, Goodwill</t>
  </si>
  <si>
    <t>Business Combination, Separately Recognized Transactions, Expenses and Losses Recognized</t>
  </si>
  <si>
    <t>Minimum [Member] | Midstream Operations - Water Solutions [Member]</t>
  </si>
  <si>
    <t>Potential Undiscounted Contingent Consideration Payments</t>
  </si>
  <si>
    <t>Minimum [Member] | Midstream Operations - Water Solutions [Member] | Ferrellgas, L.P. [Member]</t>
  </si>
  <si>
    <t>Maximum [Member] | Midstream Operations - Water Solutions [Member]</t>
  </si>
  <si>
    <t>Maximum [Member] | Midstream Operations - Water Solutions [Member] | Ferrellgas, L.P. [Member]</t>
  </si>
  <si>
    <t>Property And Equipment [Member] | Midstream - Crude Oil Logistics [Member]</t>
  </si>
  <si>
    <t>Property And Equipment [Member] | Midstream - Crude Oil Logistics [Member] | Ferrellgas, L.P. [Member]</t>
  </si>
  <si>
    <t>Business Combinations (Schedule Of Funding Of Acquisitions) (Details) - USD ($) $ in Thousands</t>
  </si>
  <si>
    <t>Goodwill acquisitions</t>
  </si>
  <si>
    <t>Working capital</t>
  </si>
  <si>
    <t>Common units, net of issuance cost</t>
  </si>
  <si>
    <t>Customer Lists [Member] | Propane and related equipment sales [Member]</t>
  </si>
  <si>
    <t>Customer Lists [Member] | Propane and related equipment sales [Member] | Ferrellgas, L.P. [Member]</t>
  </si>
  <si>
    <t>Customer Lists [Member] | Midstream Operations - Water Solutions [Member]</t>
  </si>
  <si>
    <t>Customer Lists [Member] | Midstream Operations - Water Solutions [Member] | Ferrellgas, L.P. [Member]</t>
  </si>
  <si>
    <t>Non-Compete Agreements [Member] | Propane and related equipment sales [Member]</t>
  </si>
  <si>
    <t>Non-Compete Agreements [Member] | Propane and related equipment sales [Member] | Ferrellgas, L.P. [Member]</t>
  </si>
  <si>
    <t>Non-Compete Agreements [Member] | Midstream Operations - Water Solutions [Member]</t>
  </si>
  <si>
    <t>Business Combinations (Aggregate Fair Value) (Details) - USD ($) $ in Thousands</t>
  </si>
  <si>
    <t>Business Combination, Recognized Identifiable Assets Acquired and Liabilities Assumed, Current Assets [Abstract]</t>
  </si>
  <si>
    <t>Goodwill, Purchase Accounting Adjustments</t>
  </si>
  <si>
    <t>Customer tanks, buildings, land, salt water disposal wells, and other</t>
  </si>
  <si>
    <t>Propane and related equipment sales [Member] | Customer Lists [Member]</t>
  </si>
  <si>
    <t>Propane and related equipment sales [Member] | Customer Lists [Member] | Ferrellgas, L.P. [Member]</t>
  </si>
  <si>
    <t>Propane and related equipment sales [Member] | Non-Compete Agreements [Member]</t>
  </si>
  <si>
    <t>Propane and related equipment sales [Member] | Non-Compete Agreements [Member] | Ferrellgas, L.P. [Member]</t>
  </si>
  <si>
    <t>Business Combinations Business Combinations (Acquired Company Income Statement Impact) (Details) - USD ($) $ in Thousands</t>
  </si>
  <si>
    <t>Operating Income (Loss)</t>
  </si>
  <si>
    <t>Business Acquisition, Revenue Reported by Acquired Entity for Last Annual Period</t>
  </si>
  <si>
    <t>Business Combinations Business Combinations (Pro Forma Information) (Details) - Midstream - Crude Oil Logistics [Member] - USD ($) $ / shares in Units, $ in Thousands</t>
  </si>
  <si>
    <t>Business Acquisition, Pro Forma Revenue</t>
  </si>
  <si>
    <t>Business Acquisition, Pro Forma Net Income (Loss)</t>
  </si>
  <si>
    <t>Business Acquisition, Pro Forma Earnings Per Share, Basic</t>
  </si>
  <si>
    <t>Business Combinations Business Combinations (Aggregate Fair Value - Crude Oil Logistics) (Details) - USD ($) $ in Thousands</t>
  </si>
  <si>
    <t>Business Acquisition [Line Items]</t>
  </si>
  <si>
    <t>Business Combination, Provisional Information, Initial Accounting Incomplete, Adjustment, Financial Assets</t>
  </si>
  <si>
    <t>Business Combination, Recognized Identifiable Assets Acquired and Liabilities Assumed, Other Noncurrent Assets</t>
  </si>
  <si>
    <t>Business Combination, Provisional Information, Initial Accounting Incomplete, Adjustment, Consideration Transferred</t>
  </si>
  <si>
    <t>Computer And Office Equipment [Member] | Midstream - Crude Oil Logistics [Member]</t>
  </si>
  <si>
    <t>Business Combination, Provisional Information, Initial Accounting Incomplete, Adjustment, Property, Plant, and Equipment</t>
  </si>
  <si>
    <t>Injection Stations and Pipelines [Member] | Midstream - Crude Oil Logistics [Member]</t>
  </si>
  <si>
    <t>Transportation Equipment [Member] | Midstream - Crude Oil Logistics [Member]</t>
  </si>
  <si>
    <t>Customer Lists [Member] | Midstream - Crude Oil Logistics [Member]</t>
  </si>
  <si>
    <t>Business Combination, Provisional Information, Initial Accounting Incomplete, Adjustment, Intangibles</t>
  </si>
  <si>
    <t>Non-Compete Agreements [Member] | Midstream - Crude Oil Logistics [Member]</t>
  </si>
  <si>
    <t>Ferrellgas, L.P. [Member] | Midstream - Crude Oil Logistics [Member] | Transportation Equipment [Member]</t>
  </si>
  <si>
    <t>Ferrellgas, L.P. [Member] | Midstream - Crude Oil Logistics [Member] | Injection Stations and Pipelines [Member]</t>
  </si>
  <si>
    <t>Ferrellgas, L.P. [Member] | Midstream - Crude Oil Logistics [Member] | Computer And Office Equipment [Member]</t>
  </si>
  <si>
    <t>Ferrellgas, L.P. [Member] | Midstream - Crude Oil Logistics [Member] | Other Assets, Net [Member]</t>
  </si>
  <si>
    <t>Ferrellgas, L.P. [Member] | Customer Relationships [Member] | Midstream - Crude Oil Logistics [Member]</t>
  </si>
  <si>
    <t>Ferrellgas, L.P. [Member] | Non-Compete Agreements [Member] | Midstream - Crude Oil Logistics [Member]</t>
  </si>
  <si>
    <t>Ferrellgas, L.P. [Member] | Trademarks and Trade Names [Member] | Midstream - Crude Oil Logistics [Member]</t>
  </si>
  <si>
    <t>Trade names &amp; trademarks</t>
  </si>
  <si>
    <t>Trademarks and Trade Names [Member] | Midstream - Crude Oil Logistics [Member]</t>
  </si>
  <si>
    <t>Other Noncurrent Assets [Member] | Midstream - Crude Oil Logistics [Member]</t>
  </si>
  <si>
    <t>Business Combinations Business Combinations (Aggregate Fair Values - Water Solutions) (Details) - USD ($) $ in Thousands</t>
  </si>
  <si>
    <t>Business Combination, Separately Recognized Transactions [Line Items]</t>
  </si>
  <si>
    <t>Salt water disposal wells [Member] | Midstream Operations - Water Solutions [Member]</t>
  </si>
  <si>
    <t>Permits and favorable lease arrangements [Member] | Midstream Operations - Water Solutions [Member]</t>
  </si>
  <si>
    <t>Ferrellgas, L.P. [Member] | Customer tanks, buildings, land and other [Member] | Midstream Operations - Water Solutions [Member]</t>
  </si>
  <si>
    <t>Ferrellgas, L.P. [Member] | Salt water disposal wells [Member] | Midstream Operations - Water Solutions [Member]</t>
  </si>
  <si>
    <t>Ferrellgas, L.P. [Member] | Customer Lists [Member] | Midstream Operations - Water Solutions [Member]</t>
  </si>
  <si>
    <t>Ferrellgas, L.P. [Member] | Non Compete Agreements And Other Intangible Assets [Member] | Midstream Operations - Water Solutions [Member]</t>
  </si>
  <si>
    <t>Ferrellgas, L.P. [Member] | Permits and favorable lease arrangements [Member] | Midstream Operations - Water Solutions [Member]</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Supplemental Financial Statement Information (Narrative) (Details) $ in Thousands, gal in Millions</t>
  </si>
  <si>
    <t>Jul. 31, 2016USD ($)gal</t>
  </si>
  <si>
    <t>Oct. 31, 2015</t>
  </si>
  <si>
    <t>Impairment of Long-Lived Assets to be Disposed of</t>
  </si>
  <si>
    <t>Supply procurement contract duration</t>
  </si>
  <si>
    <t>36 months</t>
  </si>
  <si>
    <t>Net procurement of fixed priced propane by Ferrellgas in gallons | gal</t>
  </si>
  <si>
    <t>Depreciation</t>
  </si>
  <si>
    <t>Long Lived Assets Held-for-sale, Description</t>
  </si>
  <si>
    <t>Reason for Changing Plan to Sell Assets Held-for-sale [Abstract]</t>
  </si>
  <si>
    <t>Gain (Loss) on Sale of Assets and Asset Impairment Charges</t>
  </si>
  <si>
    <t>Vehicles, Including Transport Trailers [Member] | Midstream - Crude Oil Logistics [Member]</t>
  </si>
  <si>
    <t>Assets Sold</t>
  </si>
  <si>
    <t>Property, Plant, and Equipment, Additional Disclosures</t>
  </si>
  <si>
    <t>Vehicles, Including Transport Trailers [Member] | Midstream - Crude Oil Logistics [Member] | Ferrellgas, L.P. [Member]</t>
  </si>
  <si>
    <t>Assets held for disposal [Member]</t>
  </si>
  <si>
    <t>Gain (Loss) on Disposition of Property Plant Equipment</t>
  </si>
  <si>
    <t>Assets held for disposal [Member] | Ferrellgas, L.P. [Member]</t>
  </si>
  <si>
    <t>Assets held in use [Member]</t>
  </si>
  <si>
    <t>Assets held in use [Member] | Ferrellgas, L.P. [Member]</t>
  </si>
  <si>
    <t>Jamex Marketing, LLC [Member]</t>
  </si>
  <si>
    <t>Accounts Receivable, Related Parties, Noncurrent</t>
  </si>
  <si>
    <t>Jamex Marketing, LLC [Member] | Ferrellgas, L.P. [Member]</t>
  </si>
  <si>
    <t>Supplemental Financial Statement Information (Schedule Of Inventories) (Details) - USD ($) $ in Thousands</t>
  </si>
  <si>
    <t>Propane gas and related products</t>
  </si>
  <si>
    <t>Energy Related Inventory, Petroleum</t>
  </si>
  <si>
    <t>Appliances, parts and supplies</t>
  </si>
  <si>
    <t>Supplemental Financial Statement Information (Property, Plant And Equipment) (Details) - USD ($) $ in Thousands</t>
  </si>
  <si>
    <t>Property, Plant and Equipment [Line Items]</t>
  </si>
  <si>
    <t>Property, plant and equipment, gross</t>
  </si>
  <si>
    <t>Less: accumulated depreciation</t>
  </si>
  <si>
    <t>Land [Member]</t>
  </si>
  <si>
    <t>Estimated useful lives</t>
  </si>
  <si>
    <t>Indefinite</t>
  </si>
  <si>
    <t>Land [Member] | Ferrellgas, L.P. [Member]</t>
  </si>
  <si>
    <t>Land Improvements [Member]</t>
  </si>
  <si>
    <t>Land Improvements [Member] | Ferrellgas, L.P. [Member]</t>
  </si>
  <si>
    <t>Buildings And Improvements [Member]</t>
  </si>
  <si>
    <t>20 years</t>
  </si>
  <si>
    <t>Buildings And Improvements [Member] | Ferrellgas, L.P. [Member]</t>
  </si>
  <si>
    <t>Vehicles, Including Transport Trailers [Member]</t>
  </si>
  <si>
    <t>Vehicles, Including Transport Trailers [Member] | Ferrellgas, L.P. [Member]</t>
  </si>
  <si>
    <t>Bulk Equipment And District Facilities [Member]</t>
  </si>
  <si>
    <t>Bulk Equipment And District Facilities [Member] | Ferrellgas, L.P. [Member]</t>
  </si>
  <si>
    <t>Tanks, Cylinders And Customer Equipment [Member]</t>
  </si>
  <si>
    <t>Tanks, Cylinders And Customer Equipment [Member] | Ferrellgas, L.P. [Member]</t>
  </si>
  <si>
    <t>Salt water disposal wells [Member]</t>
  </si>
  <si>
    <t>Salt water disposal wells [Member] | Ferrellgas, L.P. [Member]</t>
  </si>
  <si>
    <t>Rail cars [Member]</t>
  </si>
  <si>
    <t>Rail cars [Member] | Ferrellgas, L.P. [Member]</t>
  </si>
  <si>
    <t>Computer And Office Equipment [Member]</t>
  </si>
  <si>
    <t>Computer And Office Equipment [Member] | Ferrellgas, L.P. [Member]</t>
  </si>
  <si>
    <t>Injection stations [Member]</t>
  </si>
  <si>
    <t>Injection stations [Member] | Ferrellgas, L.P. [Member]</t>
  </si>
  <si>
    <t>Construction In Progress [Member]</t>
  </si>
  <si>
    <t>Construction In Progress [Member] | Ferrellgas, L.P. [Member]</t>
  </si>
  <si>
    <t>Pipelines [Member]</t>
  </si>
  <si>
    <t>Pipelines [Member] | Ferrellgas, L.P. [Member]</t>
  </si>
  <si>
    <t>Minimum [Member] | Land Improvements [Member]</t>
  </si>
  <si>
    <t>Minimum [Member] | Land Improvements [Member] | Ferrellgas, L.P. [Member]</t>
  </si>
  <si>
    <t>Minimum [Member] | Vehicles, Including Transport Trailers [Member]</t>
  </si>
  <si>
    <t>8 years</t>
  </si>
  <si>
    <t>Minimum [Member] | Vehicles, Including Transport Trailers [Member] | Ferrellgas, L.P. [Member]</t>
  </si>
  <si>
    <t>Minimum [Member] | Bulk Equipment And District Facilities [Member]</t>
  </si>
  <si>
    <t>5 years</t>
  </si>
  <si>
    <t>Minimum [Member] | Bulk Equipment And District Facilities [Member] | Ferrellgas, L.P. [Member]</t>
  </si>
  <si>
    <t>Minimum [Member] | Tanks, Cylinders And Customer Equipment [Member]</t>
  </si>
  <si>
    <t>Minimum [Member] | Tanks, Cylinders And Customer Equipment [Member] | Ferrellgas, L.P. [Member]</t>
  </si>
  <si>
    <t>Minimum [Member] | Salt water disposal wells [Member]</t>
  </si>
  <si>
    <t>Minimum [Member] | Salt water disposal wells [Member] | Ferrellgas, L.P. [Member]</t>
  </si>
  <si>
    <t>Minimum [Member] | Computer And Office Equipment [Member]</t>
  </si>
  <si>
    <t>Minimum [Member] | Computer And Office Equipment [Member] | Ferrellgas, L.P. [Member]</t>
  </si>
  <si>
    <t>Maximum [Member] | Land Improvements [Member]</t>
  </si>
  <si>
    <t>Maximum [Member] | Land Improvements [Member] | Ferrellgas, L.P. [Member]</t>
  </si>
  <si>
    <t>Maximum [Member] | Vehicles, Including Transport Trailers [Member]</t>
  </si>
  <si>
    <t>Maximum [Member] | Vehicles, Including Transport Trailers [Member] | Ferrellgas, L.P. [Member]</t>
  </si>
  <si>
    <t>Maximum [Member] | Bulk Equipment And District Facilities [Member]</t>
  </si>
  <si>
    <t>Maximum [Member] | Bulk Equipment And District Facilities [Member] | Ferrellgas, L.P. [Member]</t>
  </si>
  <si>
    <t>Maximum [Member] | Tanks, Cylinders And Customer Equipment [Member]</t>
  </si>
  <si>
    <t>Maximum [Member] | Tanks, Cylinders And Customer Equipment [Member] | Ferrellgas, L.P. [Member]</t>
  </si>
  <si>
    <t>Maximum [Member] | Salt water disposal wells [Member]</t>
  </si>
  <si>
    <t>Maximum [Member] | Salt water disposal wells [Member] | Ferrellgas, L.P. [Member]</t>
  </si>
  <si>
    <t>Maximum [Member] | Computer And Office Equipment [Member]</t>
  </si>
  <si>
    <t>Maximum [Member] | Computer And Office Equipment [Member] | Ferrellgas, L.P. [Member]</t>
  </si>
  <si>
    <t>Supplemental Financial Statement Information (Other Current Liabilities) (Details) - USD ($) $ in Thousands</t>
  </si>
  <si>
    <t>Accrued interest</t>
  </si>
  <si>
    <t>Accrued payroll</t>
  </si>
  <si>
    <t>Customer deposits and advances</t>
  </si>
  <si>
    <t>Derivative Liability, Current</t>
  </si>
  <si>
    <t>Supplemental Financial Statement Information (Shipping And Handling Expenses) (Details) - USD ($) $ in Thousand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Assets Held for Sale) (Details) - USD ($) $ in Thousands</t>
  </si>
  <si>
    <t>Ferrellgas, L.P. [Member] | Assets held for disposal [Member]</t>
  </si>
  <si>
    <t>Ferrellgas, L.P. [Member] | Assets held in use [Member]</t>
  </si>
  <si>
    <t>Supplemental Financial Statement Information Supplemental Financial Statement Information (Other Assets) (Details) - USD ($) $ in Thousands</t>
  </si>
  <si>
    <t>Other Assets</t>
  </si>
  <si>
    <t>Ferrellgas, L.P. [Member] | Jamex Marketing, LLC [Member]</t>
  </si>
  <si>
    <t>Accounts And Notes Receivable, Net And Accounts Receivable Securitization (Narrative) (Details) - USD ($)</t>
  </si>
  <si>
    <t>Accounts, Notes, Loans and Financing Receivable [Line Items]</t>
  </si>
  <si>
    <t>Accounts Receivable Securitization [Member]</t>
  </si>
  <si>
    <t>Accounts receivable securitization program, maximum capacity</t>
  </si>
  <si>
    <t>Accounts receivable securitization program, maturity date</t>
  </si>
  <si>
    <t>Jul. 29,
		2019</t>
  </si>
  <si>
    <t>Available proceeds from additional trade accounts receivable</t>
  </si>
  <si>
    <t>Weighted average discount rate to value the retained interest in the transferred receivables</t>
  </si>
  <si>
    <t>3.00%</t>
  </si>
  <si>
    <t>2.30%</t>
  </si>
  <si>
    <t>Note payable</t>
  </si>
  <si>
    <t>Proceeds from Accounts Receivable Securitization</t>
  </si>
  <si>
    <t>Accounts Receivable Securitization [Member] | Ferrellgas, L.P. [Member]</t>
  </si>
  <si>
    <t>January, February, March, And December [Member] | Maximum [Member] | Accounts Receivable Securitization [Member]</t>
  </si>
  <si>
    <t>January, February, March, And December [Member] | Maximum [Member] | Accounts Receivable Securitization [Member] | Ferrellgas, L.P. [Member]</t>
  </si>
  <si>
    <t>April And May [Member] | Maximum [Member] | Accounts Receivable Securitization [Member]</t>
  </si>
  <si>
    <t>April And May [Member] | Maximum [Member] | Accounts Receivable Securitization [Member] | Ferrellgas, L.P. [Member]</t>
  </si>
  <si>
    <t>All Other Months [Member] | Maximum [Member] | Accounts Receivable Securitization [Member]</t>
  </si>
  <si>
    <t>All Other Months [Member] | Maximum [Member] | Accounts Receivable Securitization [Member] | Ferrellgas, L.P. [Member]</t>
  </si>
  <si>
    <t>Accounts And Notes Receivable, Net And Accounts Receivable Securitization (Accounts And Notes Receivable) (Details) - USD ($)</t>
  </si>
  <si>
    <t>Accounts receivable</t>
  </si>
  <si>
    <t>Less: Allowance for doubtful accounts</t>
  </si>
  <si>
    <t>Accounts And Notes Receivable, Net And Accounts Receivable Securitization Maximum leverage ratio table (Details)</t>
  </si>
  <si>
    <t>Apr. 30, 2018</t>
  </si>
  <si>
    <t>Jan. 31, 2018</t>
  </si>
  <si>
    <t>Oct. 31, 2017</t>
  </si>
  <si>
    <t>Jul. 31, 2017</t>
  </si>
  <si>
    <t>Apr. 30, 2017</t>
  </si>
  <si>
    <t>Jan. 31, 2017</t>
  </si>
  <si>
    <t>Oct. 31, 2016</t>
  </si>
  <si>
    <t>required total leverage ratio</t>
  </si>
  <si>
    <t>550.00%</t>
  </si>
  <si>
    <t>Debt [Member]</t>
  </si>
  <si>
    <t>595.00%</t>
  </si>
  <si>
    <t>605.00%</t>
  </si>
  <si>
    <t>Debt [Member] | Ferrellgas, L.P. [Member]</t>
  </si>
  <si>
    <t>Goodwill And Intangible Assets, Net (Narrative) (Details) $ in Thousands</t>
  </si>
  <si>
    <t>Jul. 31, 2016USD ($)</t>
  </si>
  <si>
    <t>Finite-Lived Intangible Assets [Line Items]</t>
  </si>
  <si>
    <t>Customer Lists [Member]</t>
  </si>
  <si>
    <t>Intangible asset, weighted average useful life</t>
  </si>
  <si>
    <t>11 years</t>
  </si>
  <si>
    <t>Customer Lists [Member] | Minimum [Member]</t>
  </si>
  <si>
    <t>Customer Lists [Member] | Maximum [Member]</t>
  </si>
  <si>
    <t>Permits and favorable lease arrangements [Member]</t>
  </si>
  <si>
    <t>13 years</t>
  </si>
  <si>
    <t>Non-Compete Agreements [Member]</t>
  </si>
  <si>
    <t>6 years</t>
  </si>
  <si>
    <t>Other Intangible Assets [Member]</t>
  </si>
  <si>
    <t>4 years</t>
  </si>
  <si>
    <t>Non Compete Agreements And Other Intangible Assets [Member] | Minimum [Member]</t>
  </si>
  <si>
    <t>Non Compete Agreements And Other Intangible Assets [Member] | Maximum [Member]</t>
  </si>
  <si>
    <t>Ferrellgas, L.P. [Member] | Minimum [Member]</t>
  </si>
  <si>
    <t>Ferrellgas, L.P. [Member] | Maximum [Member]</t>
  </si>
  <si>
    <t>Ferrellgas, L.P. [Member] | Customer Lists [Member]</t>
  </si>
  <si>
    <t>Ferrellgas, L.P. [Member] | Customer Lists [Member] | Minimum [Member]</t>
  </si>
  <si>
    <t>Ferrellgas, L.P. [Member] | Customer Lists [Member] | Maximum [Member]</t>
  </si>
  <si>
    <t>Ferrellgas, L.P. [Member] | Permits and favorable lease arrangements [Member]</t>
  </si>
  <si>
    <t>Ferrellgas, L.P. [Member] | Non-Compete Agreements [Member]</t>
  </si>
  <si>
    <t>Ferrellgas, L.P. [Member] | Other Intangible Assets [Member]</t>
  </si>
  <si>
    <t>Ferrellgas, L.P. [Member] | Non Compete Agreements And Other Intangible Assets [Member] | Minimum [Member]</t>
  </si>
  <si>
    <t>Ferrellgas, L.P. [Member] | Non Compete Agreements And Other Intangible Assets [Member] | Maximum [Member]</t>
  </si>
  <si>
    <t>Trade Names And Trademarks [Member] | Ferrellgas, L.P. [Member]</t>
  </si>
  <si>
    <t>Goodwill And Intangible Assets, Net (Goodwill And Intangible Assets, Net) (Details) - USD ($) $ in Thousands</t>
  </si>
  <si>
    <t>Goodwill, gross carrying amount</t>
  </si>
  <si>
    <t>Goodwill, net</t>
  </si>
  <si>
    <t>Amortizable intangible assets, gross carrying amount</t>
  </si>
  <si>
    <t>Amortizable intangible assets, accumulated amortization</t>
  </si>
  <si>
    <t>Amortizable intangible assets, net</t>
  </si>
  <si>
    <t>Intangible assets gross excluding goodwill</t>
  </si>
  <si>
    <t>Intangible assets amortization and impairment net excluding goodwill</t>
  </si>
  <si>
    <t>Intangible assets net excluding goodwill</t>
  </si>
  <si>
    <t>Indefinite-lived intangible assets (excluding goodwill)</t>
  </si>
  <si>
    <t>Customer Lists [Member] | Ferrellgas, L.P. [Member]</t>
  </si>
  <si>
    <t>Non-Compete Agreements [Member] | Ferrellgas, L.P. [Member]</t>
  </si>
  <si>
    <t>Permits and favorable lease arrangements [Member] | Ferrellgas, L.P. [Member]</t>
  </si>
  <si>
    <t>Other Intangible Assets [Member] | Ferrellgas, L.P. [Member]</t>
  </si>
  <si>
    <t>Goodwill And Intangible Assets, Net Goodwill And Intangible Assets, Net (Goodwill Rollforward) (Details) - USD ($) $ in Thousands</t>
  </si>
  <si>
    <t>Goodwill [Roll Forward]</t>
  </si>
  <si>
    <t>Goodwill, beginning balance</t>
  </si>
  <si>
    <t>Goodwill, Written off Related to Sale of Business Unit</t>
  </si>
  <si>
    <t>Goodwill, ending balance</t>
  </si>
  <si>
    <t>Goodwill And Intangible Assets, Net (Aggregate Amortization Expense) (Details) - USD ($) $ in Thousands</t>
  </si>
  <si>
    <t>Aggregate amortization expense</t>
  </si>
  <si>
    <t>Goodwill And Intangible Assets, Net (Estimated Amortization Expense) (Details) $ in Thousands</t>
  </si>
  <si>
    <t>Debt (Short-Term Borrowings Narrative) (Details) - USD ($) $ in Thousands</t>
  </si>
  <si>
    <t>Debt (Components Of Long-Term Debt) (Details) - USD ($)</t>
  </si>
  <si>
    <t>Jan. 31, 2015</t>
  </si>
  <si>
    <t>Schedule of Capitalization, Long-term Debt [Line Items]</t>
  </si>
  <si>
    <t>Total long-term debt</t>
  </si>
  <si>
    <t>Unamortized Debt Issuance Expense</t>
  </si>
  <si>
    <t>Less: current portion, included in other current liabilities on the consolidated balance sheets</t>
  </si>
  <si>
    <t>Fixed Rate Six Point Seven Five Due Two Thousand Twenty Three [Member]</t>
  </si>
  <si>
    <t>Senior notes</t>
  </si>
  <si>
    <t>Fixed Rate Six Point Seven Five Due Two Thousand Twenty Three [Member] | Ferrellgas, L.P. [Member]</t>
  </si>
  <si>
    <t>Fixed Rate Nine Point One Two Five Percentage Due Two Thousand Seventeen [Member]</t>
  </si>
  <si>
    <t>Debt instrument, fixed interest rate</t>
  </si>
  <si>
    <t>9.125%</t>
  </si>
  <si>
    <t>Debt instrument, maturity year</t>
  </si>
  <si>
    <t>Unamortized discount</t>
  </si>
  <si>
    <t>Fixed Rate Nine Point One Two Five Percentage Due Two Thousand Seventeen [Member] | Ferrellgas, L.P. [Member]</t>
  </si>
  <si>
    <t>Fixed Rate Six Point Five Zero Due Two Thousand Twenty One [Member]</t>
  </si>
  <si>
    <t>Fixed Rate Six Point Five Zero Due Two Thousand Twenty One [Member] | Ferrellgas, L.P. [Member]</t>
  </si>
  <si>
    <t>Fixed Rate Six Point Seven Five Due Two Thousand twenty Two [Domain]</t>
  </si>
  <si>
    <t>6.75%</t>
  </si>
  <si>
    <t>Debt Instrument, Maturity Date</t>
  </si>
  <si>
    <t>Nov. 1,
		2022</t>
  </si>
  <si>
    <t>Debt Instrument, Unamortized Premium</t>
  </si>
  <si>
    <t>Fixed Rate Six Point Seven Five Due Two Thousand twenty Two [Domain] | Ferrellgas, L.P. [Member]</t>
  </si>
  <si>
    <t>Fixed Rate Eight Point Six Two Five Due Two Thousand Twenty [Member]</t>
  </si>
  <si>
    <t>8.625%</t>
  </si>
  <si>
    <t>Interest Rate Swap [Member]</t>
  </si>
  <si>
    <t>Interest Rate Swap [Member] | Ferrellgas, L.P. [Member]</t>
  </si>
  <si>
    <t>Secured Credit Facility [Member]</t>
  </si>
  <si>
    <t>Line of credit facility</t>
  </si>
  <si>
    <t>Oct. 1,
		2018</t>
  </si>
  <si>
    <t>Line of Credit Facility, Maximum Borrowing Capacity</t>
  </si>
  <si>
    <t>Long-term Line of Credit</t>
  </si>
  <si>
    <t>Other Long-term Debt, Noncurrent</t>
  </si>
  <si>
    <t>Weighted average interest rate of debt</t>
  </si>
  <si>
    <t>3.70%</t>
  </si>
  <si>
    <t>3.50%</t>
  </si>
  <si>
    <t>Write off of Deferred Debt Issuance Cost</t>
  </si>
  <si>
    <t>Secured Credit Facility [Member] | Ferrellgas, L.P. [Member]</t>
  </si>
  <si>
    <t>Notes Payable [Member]</t>
  </si>
  <si>
    <t>Notes payable</t>
  </si>
  <si>
    <t>11.80%</t>
  </si>
  <si>
    <t>9.50%</t>
  </si>
  <si>
    <t>Long-term debt, Notes payable due start</t>
  </si>
  <si>
    <t>Long-term debt, Notes payable due end</t>
  </si>
  <si>
    <t>Notes Payable [Member] | Ferrellgas, L.P. [Member]</t>
  </si>
  <si>
    <t>Debt Instrument, Issuance Date</t>
  </si>
  <si>
    <t>Apr. 13,
		2010</t>
  </si>
  <si>
    <t>Debt Instrument, Face Amount</t>
  </si>
  <si>
    <t>Debt Instrument, Frequency of Periodic Payment</t>
  </si>
  <si>
    <t>semi-annually</t>
  </si>
  <si>
    <t>Debt instrument prepayment penalty prior to date</t>
  </si>
  <si>
    <t>Debt Instrument, Principal Amount Redeemed</t>
  </si>
  <si>
    <t>Jun. 6,
		2014</t>
  </si>
  <si>
    <t>Oct. 1,
		2017</t>
  </si>
  <si>
    <t>Debt Instrument, Repurchased Face Amount</t>
  </si>
  <si>
    <t>Payments of Debt Extinguishment Costs</t>
  </si>
  <si>
    <t>Nov. 4,
		2013</t>
  </si>
  <si>
    <t>Proceeds from Issuance of Unsecured Debt</t>
  </si>
  <si>
    <t>Debt issued premium, percent of par</t>
  </si>
  <si>
    <t>104.00%</t>
  </si>
  <si>
    <t>Nov. 6,
		2010</t>
  </si>
  <si>
    <t>May 1,
		2021</t>
  </si>
  <si>
    <t>Jun. 24,
		2015</t>
  </si>
  <si>
    <t>Jun. 15,
		2023</t>
  </si>
  <si>
    <t>Proceeds from Debt, Net of Issuance Costs</t>
  </si>
  <si>
    <t>Jun. 1,
		2023</t>
  </si>
  <si>
    <t>Debt (Senior Notes Narrative) (Details) - USD ($)</t>
  </si>
  <si>
    <t>Senior note, issuance date</t>
  </si>
  <si>
    <t>Debt instrument, face amount</t>
  </si>
  <si>
    <t>Interest rate</t>
  </si>
  <si>
    <t>Proceeds from issuance of unsecured debt</t>
  </si>
  <si>
    <t>Write-offs of unamortized discount on debt</t>
  </si>
  <si>
    <t>Debt (Secured Credit Facility Narrative) (Details) - USD ($) shares in Millions</t>
  </si>
  <si>
    <t>Debt Instrument [Line Items]</t>
  </si>
  <si>
    <t>Debt Instrument, Covenant Compliance</t>
  </si>
  <si>
    <t>Letters of credit outstanding</t>
  </si>
  <si>
    <t>Letter of credit facility, remaining capacity</t>
  </si>
  <si>
    <t>Line of credit facility, commitment fee</t>
  </si>
  <si>
    <t>Distributed Earnings</t>
  </si>
  <si>
    <t>current leverage ratio</t>
  </si>
  <si>
    <t>548.00%</t>
  </si>
  <si>
    <t>Debt Instrument, Covenant Description</t>
  </si>
  <si>
    <t>Capital Expenditures</t>
  </si>
  <si>
    <t>Percent warmer than normal</t>
  </si>
  <si>
    <t>19.00%</t>
  </si>
  <si>
    <t>Percent warmer than prior year</t>
  </si>
  <si>
    <t>16.00%</t>
  </si>
  <si>
    <t>Letter Of Credit [Member]</t>
  </si>
  <si>
    <t>Secured line of credit facility</t>
  </si>
  <si>
    <t>Letter Of Credit [Member] | Ferrellgas, L.P. [Member]</t>
  </si>
  <si>
    <t>Debt Instrument, Interest Rate, Increase (Decrease)</t>
  </si>
  <si>
    <t>0.25%</t>
  </si>
  <si>
    <t>Total borrowings outstanding, line of credit facility</t>
  </si>
  <si>
    <t>Amount classified as long-term debt</t>
  </si>
  <si>
    <t>Debt instrument, basis spread rate</t>
  </si>
  <si>
    <t>1.75%</t>
  </si>
  <si>
    <t>1.50%</t>
  </si>
  <si>
    <t>Federal Funds Rate [Member]</t>
  </si>
  <si>
    <t>Credit facility interest rate</t>
  </si>
  <si>
    <t>0.40%</t>
  </si>
  <si>
    <t>0.14%</t>
  </si>
  <si>
    <t>Federal Funds Rate [Member] | Ferrellgas, L.P. [Member]</t>
  </si>
  <si>
    <t>Federal Funds Rate [Member] | Secured Credit Facility [Member]</t>
  </si>
  <si>
    <t>0.50%</t>
  </si>
  <si>
    <t>Federal Funds Rate [Member] | Secured Credit Facility [Member] | Ferrellgas, L.P. [Member]</t>
  </si>
  <si>
    <t>Eurodollar Rate Loan [Member] | Secured Credit Facility [Member]</t>
  </si>
  <si>
    <t>Eurodollar Rate Loan [Member] | Secured Credit Facility [Member] | Ferrellgas, L.P. [Member]</t>
  </si>
  <si>
    <t>Euro Rate [Member] | Secured Credit Facility [Member]</t>
  </si>
  <si>
    <t>2.75%</t>
  </si>
  <si>
    <t>2.50%</t>
  </si>
  <si>
    <t>Euro Rate [Member] | Secured Credit Facility [Member] | Ferrellgas, L.P. [Member]</t>
  </si>
  <si>
    <t>Bank Of America's Prime Rate [Member]</t>
  </si>
  <si>
    <t>3.25%</t>
  </si>
  <si>
    <t>Bank Of America's Prime Rate [Member] | Ferrellgas, L.P. [Member]</t>
  </si>
  <si>
    <t>One Month Eurodollar Rate [Member]</t>
  </si>
  <si>
    <t>0.48%</t>
  </si>
  <si>
    <t>0.19%</t>
  </si>
  <si>
    <t>One Month Eurodollar Rate [Member] | Ferrellgas, L.P. [Member]</t>
  </si>
  <si>
    <t>Three-Month Eurodollar Rate [Member]</t>
  </si>
  <si>
    <t>0.68%</t>
  </si>
  <si>
    <t>0.33%</t>
  </si>
  <si>
    <t>Three-Month Eurodollar Rate [Member] | Ferrellgas, L.P. [Member]</t>
  </si>
  <si>
    <t>Commitment fee payable rate</t>
  </si>
  <si>
    <t>0.35%</t>
  </si>
  <si>
    <t>Minimum [Member] | Secured Credit Facility [Member]</t>
  </si>
  <si>
    <t>0.75%</t>
  </si>
  <si>
    <t>Minimum [Member] | Secured Credit Facility [Member] | Ferrellgas, L.P. [Member]</t>
  </si>
  <si>
    <t>Minimum [Member] | Euro Rate [Member] | Secured Credit Facility [Member]</t>
  </si>
  <si>
    <t>Minimum [Member] | Euro Rate [Member] | Secured Credit Facility [Member] | Ferrellgas, L.P. [Member]</t>
  </si>
  <si>
    <t>Maximum [Member] | Secured Credit Facility [Member]</t>
  </si>
  <si>
    <t>Maximum [Member] | Secured Credit Facility [Member] | Ferrellgas, L.P. [Member]</t>
  </si>
  <si>
    <t>Maximum [Member] | Euro Rate [Member] | Secured Credit Facility [Member]</t>
  </si>
  <si>
    <t>Maximum [Member] | Euro Rate [Member] | Secured Credit Facility [Member] | Ferrellgas, L.P. [Member]</t>
  </si>
  <si>
    <t>Accounts Receivable, Related Parties</t>
  </si>
  <si>
    <t>Growth Capital Expenditures [Member]</t>
  </si>
  <si>
    <t>Growth Capital Expenditures [Member] | Ferrellgas, L.P. [Member]</t>
  </si>
  <si>
    <t>Growth Capital Expenditures [Member] | Midstream - Crude Oil Logistics [Member]</t>
  </si>
  <si>
    <t>Growth Capital Expenditures [Member] | Midstream - Crude Oil Logistics [Member] | Ferrellgas, L.P. [Member]</t>
  </si>
  <si>
    <t>Debt (Interest Rate Swaps Narrative) (Details)</t>
  </si>
  <si>
    <t>Secured Credit Facility And Collateralized Note Payables [Member]</t>
  </si>
  <si>
    <t>Interest rate derivative inception date</t>
  </si>
  <si>
    <t>Derivative, Description of Hedged Item</t>
  </si>
  <si>
    <t>forecasted interest payments on Ferrellgas’ secured credit facility and collateralized note payable borrowings</t>
  </si>
  <si>
    <t>$500.0 million 6.5% fixed rate senior notes due 2021</t>
  </si>
  <si>
    <t>Derivative, Notional Amount</t>
  </si>
  <si>
    <t>Derivative, Fixed Interest Rate</t>
  </si>
  <si>
    <t>Interest rate plus one-month LIBOR</t>
  </si>
  <si>
    <t>4.715%</t>
  </si>
  <si>
    <t>Derivative, Inception Date</t>
  </si>
  <si>
    <t>May 7,
		2012</t>
  </si>
  <si>
    <t>$300.0 million 9.125% fixed rate senior notes due 2017</t>
  </si>
  <si>
    <t>7.96%</t>
  </si>
  <si>
    <t>Derivative, Cost of Hedge</t>
  </si>
  <si>
    <t>Ferrellgas, L.P. [Member] | Secured Credit Facility And Collateralized Note Payables [Member]</t>
  </si>
  <si>
    <t>forecasted interest payments on Ferrellgas, L.P.’s secured credit facility and collateralized note payable</t>
  </si>
  <si>
    <t>Ferrellgas, L.P. [Member] | Fixed Rate Six Point Five Zero Due Two Thousand Twenty One [Member]</t>
  </si>
  <si>
    <t>Ferrellgas, L.P. [Member] | Fixed Rate Nine Point One Two Five Percentage Due Two Thousand Seventeen [Member]</t>
  </si>
  <si>
    <t>One Month Eurodollar Rate [Member] | Fixed Rate Six Point Five Zero Due Two Thousand Twenty One [Member]</t>
  </si>
  <si>
    <t>Derivative, Variable Interest Rate</t>
  </si>
  <si>
    <t>one-month LIBOR</t>
  </si>
  <si>
    <t>One Month Eurodollar Rate [Member] | Fixed Rate Nine Point One Two Five Percentage Due Two Thousand Seventeen [Member]</t>
  </si>
  <si>
    <t>One Month Eurodollar Rate [Member] | Ferrellgas, L.P. [Member] | Fixed Rate Six Point Five Zero Due Two Thousand Twenty One [Member]</t>
  </si>
  <si>
    <t>One Month Eurodollar Rate [Member] | Ferrellgas, L.P. [Member] | Fixed Rate Nine Point One Two Five Percentage Due Two Thousand Seventeen [Member]</t>
  </si>
  <si>
    <t>Interest Rate Cash Flow Hedge Leg1 [Member] | Secured Credit Facility And Collateralized Note Payables [Member]</t>
  </si>
  <si>
    <t>1.95%</t>
  </si>
  <si>
    <t>Interest rate derivative settlement start date</t>
  </si>
  <si>
    <t>Interest rate derivative settlement end date</t>
  </si>
  <si>
    <t>Interest Rate Cash Flow Hedge Leg1 [Member] | Ferrellgas, L.P. [Member] | Secured Credit Facility And Collateralized Note Payables [Member]</t>
  </si>
  <si>
    <t>Interest Rate Cash Flow Hedge Leg1 [Member] | One Month Eurodollar Rate [Member] | Secured Credit Facility And Collateralized Note Payables [Member]</t>
  </si>
  <si>
    <t>Interest Rate Cash Flow Hedge Leg1 [Member] | One Month Eurodollar Rate [Member] | Ferrellgas, L.P. [Member] | Secured Credit Facility And Collateralized Note Payables [Member]</t>
  </si>
  <si>
    <t>Interest Rate Cash Flow Hedge Leg2 [Member] | Secured Credit Facility And Collateralized Note Payables [Member]</t>
  </si>
  <si>
    <t>Interest Rate Cash Flow Hedge Leg2 [Member] | Ferrellgas, L.P. [Member] | Secured Credit Facility And Collateralized Note Payables [Member]</t>
  </si>
  <si>
    <t>Interest Rate Cash Flow Hedge Leg2 [Member] | One Month Eurodollar Rate [Member] | Secured Credit Facility And Collateralized Note Payables [Member]</t>
  </si>
  <si>
    <t>Interest Rate Cash Flow Hedge Leg2 [Member] | One Month Eurodollar Rate [Member] | Ferrellgas, L.P. [Member] | Secured Credit Facility And Collateralized Note Payables [Member]</t>
  </si>
  <si>
    <t>Debt (Scheduled Annual Principal Payments On Long-term Debt) (Details) $ in Thousands</t>
  </si>
  <si>
    <t>Thereafter</t>
  </si>
  <si>
    <t>Debt Maximum Leverage Ratio (Details)</t>
  </si>
  <si>
    <t>Ferrellgas, L.P. [Member] | Debt [Member]</t>
  </si>
  <si>
    <t>Partners' Capital (Narrative) (Details) - USD ($) $ / shares in Units, $ in Thousands</t>
  </si>
  <si>
    <t>Sep. 14, 2015</t>
  </si>
  <si>
    <t>Aug. 20, 2015</t>
  </si>
  <si>
    <t>Sep. 02, 2016</t>
  </si>
  <si>
    <t>Capital Unit [Line Items]</t>
  </si>
  <si>
    <t>Limited partner ownership interest</t>
  </si>
  <si>
    <t>5.00%</t>
  </si>
  <si>
    <t>Minimum percentage ownership of outstanding common units resulting in non voting of owners</t>
  </si>
  <si>
    <t>20.00%</t>
  </si>
  <si>
    <t>Stock Issued During Period, Shares, Treasury Stock Reissued</t>
  </si>
  <si>
    <t>Stock Issued During Period, Value, Other</t>
  </si>
  <si>
    <t>Offering of common units, shares</t>
  </si>
  <si>
    <t>Proceeds from offering of common units</t>
  </si>
  <si>
    <t>Stock issued during the period for acquisition, shares</t>
  </si>
  <si>
    <t>Stock issued during the period for acquisition, value</t>
  </si>
  <si>
    <t>Cash received from contributions</t>
  </si>
  <si>
    <t>Distribution Made to Limited Partner, Cash Distributions Paid</t>
  </si>
  <si>
    <t>General Partners' Cumulative Cash Distributions</t>
  </si>
  <si>
    <t>Asset contribution</t>
  </si>
  <si>
    <t>General Partners' Contributed Capital</t>
  </si>
  <si>
    <t>23.00%</t>
  </si>
  <si>
    <t>FCI Trading Corp. [Member]</t>
  </si>
  <si>
    <t>Ferrell Propane, Inc. [Member]</t>
  </si>
  <si>
    <t>Ferrell Companies Beneficial Ownership [Member]</t>
  </si>
  <si>
    <t>23.20%</t>
  </si>
  <si>
    <t>JEF Capital Management [Member]</t>
  </si>
  <si>
    <t>Ferrell Resources Holdings, Inc. [Member]</t>
  </si>
  <si>
    <t>Ferrellgas Partners [Member]</t>
  </si>
  <si>
    <t>98.00%</t>
  </si>
  <si>
    <t>Ferrellgas Partners [Member] | Ferrellgas, L.P. [Member]</t>
  </si>
  <si>
    <t>Cash contributions from limited partner</t>
  </si>
  <si>
    <t>Non-cash contributions</t>
  </si>
  <si>
    <t>General Partner [Member]</t>
  </si>
  <si>
    <t>General Partner [Member] | Ferrellgas, L.P. [Member]</t>
  </si>
  <si>
    <t>1.0101%</t>
  </si>
  <si>
    <t>Cash distribution declared date</t>
  </si>
  <si>
    <t>Aug. 26,
		2016</t>
  </si>
  <si>
    <t>Cash distributions, payment date</t>
  </si>
  <si>
    <t>Sep. 14,
		2016</t>
  </si>
  <si>
    <t>Subsequent Event [Member] | Ferrellgas, L.P. [Member]</t>
  </si>
  <si>
    <t>Subsequent Event [Member] | Ferrell Companies [Member]</t>
  </si>
  <si>
    <t>Distribution Made to Limited Partner, Cash Distributions Declared</t>
  </si>
  <si>
    <t>Subsequent Event [Member] | FCI Trading Corp. [Member]</t>
  </si>
  <si>
    <t>Subsequent Event [Member] | Ferrell Propane, Inc. [Member]</t>
  </si>
  <si>
    <t>Subsequent Event [Member] | Ferrellgas Partners [Member] | Ferrellgas, L.P. [Member]</t>
  </si>
  <si>
    <t>Subsequent Event [Member] | General Partner [Member]</t>
  </si>
  <si>
    <t>Subsequent Event [Member] | General Partner [Member] | Ferrellgas, L.P. [Member]</t>
  </si>
  <si>
    <t>Credit Facility [Domain]</t>
  </si>
  <si>
    <t>Credit Facility [Domain] | Ferrellgas, L.P. [Member]</t>
  </si>
  <si>
    <t>Partners' Capital (Limited Partner Units) (Details) - shares</t>
  </si>
  <si>
    <t>Public Common Unitholders [Member]</t>
  </si>
  <si>
    <t>James E. Ferrell [Member]</t>
  </si>
  <si>
    <t>James H. Ballengee [Member]</t>
  </si>
  <si>
    <t>Partners' Capital (Ferrellgas Paid Cash Distributions) (Details) - USD ($) $ in Thousands</t>
  </si>
  <si>
    <t>Limited Partners' Capital Account [Line Items]</t>
  </si>
  <si>
    <t>Subsequent Event [Member] | James E. Ferrell [Member]</t>
  </si>
  <si>
    <t>Subsequent Event [Member] | James H. Ballengee [Member]</t>
  </si>
  <si>
    <t>Partners' Capital (Dividends Expected To Be Paid To Related Parties) (Details) - Subsequent Event [Member] $ in Thousands</t>
  </si>
  <si>
    <t>Sep. 14, 2015USD ($)</t>
  </si>
  <si>
    <t>Distribution Expected To Be Made to Member or Limited Partner [Line Items]</t>
  </si>
  <si>
    <t>Fair Value Measurements (Narrative) (Details) - USD ($) $ in Millions</t>
  </si>
  <si>
    <t>Estimated fair value of long-term debt</t>
  </si>
  <si>
    <t>Notes Receivable, Related Parties</t>
  </si>
  <si>
    <t>Fair Value Measurements (Assets And Liabilities Fair Value Hierarchy) (Details) - USD ($) $ in Thousands</t>
  </si>
  <si>
    <t>Interest rate swap assets</t>
  </si>
  <si>
    <t>Commodity derivatives propane swap assets</t>
  </si>
  <si>
    <t>Interest rate swap liabilities</t>
  </si>
  <si>
    <t>Commodity derivatives propane swap liabilities</t>
  </si>
  <si>
    <t>Fair Value, Measurement with Unobservable Inputs Reconciliations, Recurring Basis, Liability Value</t>
  </si>
  <si>
    <t>Level 2 [Member]</t>
  </si>
  <si>
    <t>Level 2 [Member] | Ferrellgas, L.P. [Member]</t>
  </si>
  <si>
    <t>Fair Value, Inputs, Level 3 [Member]</t>
  </si>
  <si>
    <t>Fair Value, Inputs, Level 3 [Member] | Ferrellgas, L.P. [Member]</t>
  </si>
  <si>
    <t>Fair Value Measurements Fair Value Measurements (Fair Value, Liabilities Measured on Recurring Basis, Unobservable Input Reconciliation) (Details) - USD ($) $ in Thousands</t>
  </si>
  <si>
    <t>Fair Value, Liabilities Measured on Recurring Basis, Unobservable Input Reconciliation [Line Items]</t>
  </si>
  <si>
    <t>Accretion [Member]</t>
  </si>
  <si>
    <t>Fair Value, Measurement with Unobservable Inputs Reconciliation, Recurring Basis, Liability, Gain (Loss) Included in Earnings</t>
  </si>
  <si>
    <t>Accretion [Member] | Ferrellgas, L.P. [Member]</t>
  </si>
  <si>
    <t>Fair Value Change due to Unobservable Inputs [Member]</t>
  </si>
  <si>
    <t>Fair Value Change due to Unobservable Inputs [Member] | Ferrellgas, L.P. [Member]</t>
  </si>
  <si>
    <t>Fair Value Measurements Fair Value Measurements (Fair Value Inputs, Liabilities, Quantitative Information) (Details) - USD ($) $ in Thousands</t>
  </si>
  <si>
    <t>Fair Value Inputs, Liabilities, Quantitative Information [Line Items]</t>
  </si>
  <si>
    <t>Business Combination, Contingent Consideration, Liability</t>
  </si>
  <si>
    <t>Derivative Instruments and Hedging Activities (Narrative) (Details) MMBbls in Millions</t>
  </si>
  <si>
    <t>Derivative [Line Items]</t>
  </si>
  <si>
    <t>gain or loss in earnings related to hedge ineffectiveness</t>
  </si>
  <si>
    <t>Reclassification of net gain to earnings during next 12 months</t>
  </si>
  <si>
    <t>Reclassification of gain (loss) to earnings from discontinuance of cash flow hedges</t>
  </si>
  <si>
    <t>Derivative amount of credit risk</t>
  </si>
  <si>
    <t>Derivative, Net Liability Position, Aggregate Fair Value</t>
  </si>
  <si>
    <t>Collateral Already Posted, Aggregate Fair Value</t>
  </si>
  <si>
    <t>Additional Collateral, Aggregate Fair Value</t>
  </si>
  <si>
    <t>Number of barrels of propane covered by cash flow hedges | MMBbls</t>
  </si>
  <si>
    <t>Diesel fuel [Member]</t>
  </si>
  <si>
    <t>Diesel fuel [Member] | Ferrellgas, L.P. [Member]</t>
  </si>
  <si>
    <t>Propane [Member]</t>
  </si>
  <si>
    <t>Unleaded gasoline [Member]</t>
  </si>
  <si>
    <t>Unleaded gasoline [Member] | Ferrellgas, L.P. [Member]</t>
  </si>
  <si>
    <t>Crude Oil [Member]</t>
  </si>
  <si>
    <t>Crude Oil [Member] | Ferrellgas, L.P. [Member]</t>
  </si>
  <si>
    <t>Derivative Instruments and Hedging Activities (Fair Value of Financial Derivatives Balance Sheet Locations) (Details) - USD ($) $ in Thousands</t>
  </si>
  <si>
    <t>Derivatives, Fair Value [Line Items]</t>
  </si>
  <si>
    <t>Derivatives - Price risk management assets</t>
  </si>
  <si>
    <t>Interest Rate Derivative Assets, at Fair Value</t>
  </si>
  <si>
    <t>Derivative Asset, Fair Value, Gross Asset</t>
  </si>
  <si>
    <t>Derivatives - Price risk management liabilities</t>
  </si>
  <si>
    <t>Interest Rate Derivative Liabilities, at Fair Value</t>
  </si>
  <si>
    <t>Derivative Liability, Fair Value, Gross Liability</t>
  </si>
  <si>
    <t>Prepaid Expenses and Other Current Assets [Member]</t>
  </si>
  <si>
    <t>Interest Rate Derivative Instruments Not Designated as Hedging Instruments at Fair Value, Net</t>
  </si>
  <si>
    <t>Prepaid Expenses and Other Current Assets [Member] | Ferrellgas, L.P. [Member]</t>
  </si>
  <si>
    <t>Other Current Liabilities [Member]</t>
  </si>
  <si>
    <t>Derivative Instruments Not Designated as Hedging Instruments, Liability, at Fair Value</t>
  </si>
  <si>
    <t>Other Current Liabilities [Member] | Ferrellgas, L.P. [Member]</t>
  </si>
  <si>
    <t>Other Assets, Net [Member]</t>
  </si>
  <si>
    <t>Other Assets, Net [Member] | Ferrellgas, L.P. [Member]</t>
  </si>
  <si>
    <t>Other Liabilities [Member]</t>
  </si>
  <si>
    <t>Other Liabilities [Member] | Ferrellgas, L.P. [Member]</t>
  </si>
  <si>
    <t>Midstream - Crude Oil Logistics [Member] | Prepaid Expenses and Other Current Assets [Member]</t>
  </si>
  <si>
    <t>Midstream - Crude Oil Logistics [Member] | Prepaid Expenses and Other Current Assets [Member] | Ferrellgas, L.P. [Member]</t>
  </si>
  <si>
    <t>Midstream - Crude Oil Logistics [Member] | Other Current Liabilities [Member]</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Assets, Net [Member]</t>
  </si>
  <si>
    <t>Ferrellgas, L.P. [Member] | Other Liabilities [Member]</t>
  </si>
  <si>
    <t>Derivative Instruments and Hedging Activities (Fair Value Hedge Derivative Effect on Earnings) (Details) - Interest Rate Swap [Member] - USD ($) $ in Thousands</t>
  </si>
  <si>
    <t>Derivative, Gain (Loss) on Derivative, Net</t>
  </si>
  <si>
    <t>Interest Expense, Debt</t>
  </si>
  <si>
    <t>Derivative Instruments and Hedging Activities (Cash Flow Hedge Derivative Effect on Comprehensive Income) (Details) - USD ($) $ in Thousands</t>
  </si>
  <si>
    <t>Derivative Instruments, Gain (Loss) Recognized in Income, Ineffective Portion and Amount Excluded from Effectiveness Testing, Net</t>
  </si>
  <si>
    <t>Derivative [Member]</t>
  </si>
  <si>
    <t>Amount of gain (loss) recognized in AOCI(L) on derivative</t>
  </si>
  <si>
    <t>Amount of gain (loss) reclassified from AOCI into income</t>
  </si>
  <si>
    <t>Derivative [Member] | Ferrellgas, L.P. [Member]</t>
  </si>
  <si>
    <t>Commodity Derivatives Propane [Member]</t>
  </si>
  <si>
    <t>Commodity Derivatives Propane [Member] | Ferrellgas, L.P. [Member]</t>
  </si>
  <si>
    <t>Cost of Sales [Member] | Commodity Derivatives Propane [Member]</t>
  </si>
  <si>
    <t>Cost of Sales [Member] | Commodity Derivatives Propane [Member] | Ferrellgas, L.P. [Member]</t>
  </si>
  <si>
    <t>Interest Expense [Member] | Interest Rate Swap [Member]</t>
  </si>
  <si>
    <t>Interest Expense [Member] | Interest Rate Swap [Member] | Ferrellgas, L.P. [Member]</t>
  </si>
  <si>
    <t>Derivative Instruments and Hedging Activities (Changes in Derivative Value Effect on Other Comprehensive Income Loss) (Details) - USD ($) $ in Thousands</t>
  </si>
  <si>
    <t>Beginning balance</t>
  </si>
  <si>
    <t>Ending balance</t>
  </si>
  <si>
    <t>Derivative, Net Hedge Ineffectiveness Gain (Loss)</t>
  </si>
  <si>
    <t>Reclassification of gains and losses of commodity hedges to cost of product sold - propane and other gas liquids sales</t>
  </si>
  <si>
    <t>Derivative Instruments and Hedging Activities Derivative Instruments and Hedging Activities (Derivatives not Designated as Hedging Instruments Effects on Earnings) (Details) - USD ($) $ in Thousands</t>
  </si>
  <si>
    <t>Cost of Sales [Member] | Midstream - Crude Oil Logistics [Member]</t>
  </si>
  <si>
    <t>Derivative Instruments Not Designated as Hedging Instruments, Gain (Loss), Net</t>
  </si>
  <si>
    <t>Cost of Sales [Member] | Midstream - Crude Oil Logistics [Member] | Ferrellgas, L.P. [Member]</t>
  </si>
  <si>
    <t>Operating Expense [Member] | Propane and related equipment sales [Member]</t>
  </si>
  <si>
    <t>Operating Expense [Member] | Propane and related equipment sales [Member] | Ferrellgas, L.P. [Member]</t>
  </si>
  <si>
    <t>Transactions With Related Parties (Narrative) (Details) $ in Thousands</t>
  </si>
  <si>
    <t>Oct. 31, 2016USD ($)shares</t>
  </si>
  <si>
    <t>Jan. 31, 2016USD ($)shares</t>
  </si>
  <si>
    <t>Jul. 31, 2016USD ($)employeeshares</t>
  </si>
  <si>
    <t>Jul. 31, 2015USD ($)shares</t>
  </si>
  <si>
    <t>Sep. 02, 2016shares</t>
  </si>
  <si>
    <t>Partners' Capital Account, Units, Treasury Units Purchased | shares</t>
  </si>
  <si>
    <t>Common unitholders, units outstanding | shares</t>
  </si>
  <si>
    <t>James H. Ballengee [Member] | Ferrellgas, L.P. [Member]</t>
  </si>
  <si>
    <t>Revenues</t>
  </si>
  <si>
    <t>Related Party Costs</t>
  </si>
  <si>
    <t>Accounts Payable, Related Parties</t>
  </si>
  <si>
    <t>Transactions With Related Parties (Allocation Of Transactions With Related Parties) (Details) - USD ($) $ in Thousands</t>
  </si>
  <si>
    <t>Related Party Transaction [Line Items]</t>
  </si>
  <si>
    <t>Compensation And Benefits [Member]</t>
  </si>
  <si>
    <t>Compensation And Benefits [Member] | Ferrellgas, L.P. [Member]</t>
  </si>
  <si>
    <t>Contingencies And Commitments (Narrative) (Details) - USD ($) $ in Millions</t>
  </si>
  <si>
    <t>Transportation Equipment [Member]</t>
  </si>
  <si>
    <t>Transportation equipment lease expiration period</t>
  </si>
  <si>
    <t>7 years</t>
  </si>
  <si>
    <t>Guarantees Residual Value, Fair Value Disclosure</t>
  </si>
  <si>
    <t>Guarantor Obligations, Maximum Exposure, Undiscounted</t>
  </si>
  <si>
    <t>Transportation Equipment [Member] | Ferrellgas, L.P. [Member]</t>
  </si>
  <si>
    <t>Non-cancelable operating leases, expiration year</t>
  </si>
  <si>
    <t>Rental expense</t>
  </si>
  <si>
    <t>Contingencies And Commitments (Contractual Operating Lease Commitments And Buyouts) (Details) $ in Thousands</t>
  </si>
  <si>
    <t>Operating Lease Obligations [Member]</t>
  </si>
  <si>
    <t>Operating Leased Assets [Line Items]</t>
  </si>
  <si>
    <t>Operating Lease Obligations [Member] | Ferrellgas, L.P. [Member]</t>
  </si>
  <si>
    <t>Operating Lease Buyouts [Member]</t>
  </si>
  <si>
    <t>Operating Lease Buyouts [Member] | Ferrellgas, L.P. [Member]</t>
  </si>
  <si>
    <t>Employee Benefits (Details) $ in Thousands</t>
  </si>
  <si>
    <t>Jul. 31, 2016USD ($)employee</t>
  </si>
  <si>
    <t>Matching contributions</t>
  </si>
  <si>
    <t>Defined Benefit Plan, Accumulated Other Comprehensive Income Net Gains (Losses), after Tax</t>
  </si>
  <si>
    <t>Net Earnings (Loss) Per Common Unitholders' Interest Net Earnings (Loss) Per Common Unitholders' Interest (Narrative) (Details) - USD ($)</t>
  </si>
  <si>
    <t>Dilutive effect on earnings per share</t>
  </si>
  <si>
    <t>Net Earnings (Loss) Per Common Unitholders' Interest (Schedule of Earnings Per Share) (Details) - USD ($) $ / shares in Units, $ in Thousands</t>
  </si>
  <si>
    <t>Apr. 30, 2016</t>
  </si>
  <si>
    <t>Apr. 30, 2015</t>
  </si>
  <si>
    <t>Oct. 31, 2014</t>
  </si>
  <si>
    <t>Weighted average common units outstanding</t>
  </si>
  <si>
    <t>Dilutive securities</t>
  </si>
  <si>
    <t>Weighted Average Number of Shares Outstanding, Basic and Diluted</t>
  </si>
  <si>
    <t>Net Earnings (Loss) Per Common Unitholders' Interest Net Earnings (Loss) Per Common Unitholders' Interest (Earnings Distribution Allocation) (Details)</t>
  </si>
  <si>
    <t>Jul. 31, 2016$ / shares</t>
  </si>
  <si>
    <t>Upper Range [Member] | Common Stock [Member]</t>
  </si>
  <si>
    <t>Earnings Distribution Allocation [Line Items]</t>
  </si>
  <si>
    <t>Allocated Distribution</t>
  </si>
  <si>
    <t>51.50%</t>
  </si>
  <si>
    <t>Upper Range [Member] | General Partner [Member]</t>
  </si>
  <si>
    <t>48.50%</t>
  </si>
  <si>
    <t>Middle Range [Member] | Common Stock [Member]</t>
  </si>
  <si>
    <t>76.80%</t>
  </si>
  <si>
    <t>Middle Range [Member] | General Partner [Member]</t>
  </si>
  <si>
    <t>Lower Range [Member] | Common Stock [Member]</t>
  </si>
  <si>
    <t>86.90%</t>
  </si>
  <si>
    <t>Lower Range [Member] | General Partner [Member]</t>
  </si>
  <si>
    <t>13.10%</t>
  </si>
  <si>
    <t>Minimum [Member] | Upper Range [Member]</t>
  </si>
  <si>
    <t>Earnings Per Share, Basic, Distributed</t>
  </si>
  <si>
    <t>Minimum [Member] | Middle Range [Member]</t>
  </si>
  <si>
    <t>Minimum [Member] | Lower Range [Member]</t>
  </si>
  <si>
    <t>Maximum [Member] | Middle Range [Member]</t>
  </si>
  <si>
    <t>Maximum [Member] | Lower Range [Member]</t>
  </si>
  <si>
    <t>Segment Reporting Segment Reporting (Schedule of Segment Reporting Information, by Segment) (Details) - USD ($) $ in Thousands</t>
  </si>
  <si>
    <t>Costs and Expenses</t>
  </si>
  <si>
    <t>Adjusted EBITDA</t>
  </si>
  <si>
    <t>Corporate and Other [Member]</t>
  </si>
  <si>
    <t>Intersegment Eliminations [Member]</t>
  </si>
  <si>
    <t>Ferrellgas, L.P. [Member] | Propane and related equipment sales [Member]</t>
  </si>
  <si>
    <t>Ferrellgas, L.P. [Member] | Corporate and Other [Member]</t>
  </si>
  <si>
    <t>Ferrellgas, L.P. [Member] | Intersegment Eliminations [Member]</t>
  </si>
  <si>
    <t>Segment Reporting Segment Reporting (Reconciliation of Assets from Segment to Consolidated) (Details) - USD ($) $ in Thousands</t>
  </si>
  <si>
    <t>Segment Reporting Segment Reporting (Schedule of Capital Expenditure Information, by Segment) (Details) - USD ($) $ in Thousands</t>
  </si>
  <si>
    <t>Maintenance Capital Expenditures [Member]</t>
  </si>
  <si>
    <t>Maintenance Capital Expenditures [Member] | Propane and related equipment sales [Member]</t>
  </si>
  <si>
    <t>Maintenance Capital Expenditures [Member] | Midstream - Crude Oil Logistics [Member]</t>
  </si>
  <si>
    <t>Maintenance Capital Expenditures [Member] | Corporate and Other [Member]</t>
  </si>
  <si>
    <t>Growth Capital Expenditures [Member] | Propane and related equipment sale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 Crude Oil Logistic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 Crude Oil Logistics [Member]</t>
  </si>
  <si>
    <t>Ferrellgas, L.P. [Member] | Growth Capital Expenditures [Member] | Corporate and Other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Disposal Group, Not Discontinued Operation, Gain (Loss) on Disposal</t>
  </si>
  <si>
    <t>Other Nonoperating Income (Expense)</t>
  </si>
  <si>
    <t>Business Combination, Contingent Consideration Arrangements, Change in Amount of Contingent Consideration, Liability</t>
  </si>
  <si>
    <t>Severance Costs</t>
  </si>
  <si>
    <t>Legal Fees</t>
  </si>
  <si>
    <t>Estimated Litigation Liability</t>
  </si>
  <si>
    <t>Quarterly Data (Unaudited) (Summarized Unaudited Quarterly Data) (Details) - USD ($) $ / shares in Units, $ in Thousands</t>
  </si>
  <si>
    <t>Gross margin from propane and other gas liquids sales (a)</t>
  </si>
  <si>
    <t>Consolidated Midstream Operations [Member]</t>
  </si>
  <si>
    <t>Consolidated Midstream Operations [Member] | Ferrellgas, L.P. [Member]</t>
  </si>
  <si>
    <t>Income Taxes (Narrative) (Details) - USD ($)</t>
  </si>
  <si>
    <t>Deferred tax assets, operating loss carryforwards</t>
  </si>
  <si>
    <t>Net operating loss carryforward</t>
  </si>
  <si>
    <t>Net operating loss carryforward, expiration date</t>
  </si>
  <si>
    <t>Jul. 31,
		2036</t>
  </si>
  <si>
    <t>Valuation allowance provided for deferred tax asset</t>
  </si>
  <si>
    <t>Guarantor financial information Guarantor financial information - Narrative (Details) - USD ($) $ in Millions</t>
  </si>
  <si>
    <t>Equity Method Investment, Ownership Percentage</t>
  </si>
  <si>
    <t>Guarantor financial information Condensed Consolidated Balance Sheets (Details) - USD ($) $ in Thousands</t>
  </si>
  <si>
    <t>Jul. 31, 2013</t>
  </si>
  <si>
    <t>Partners' Capital, Including Portion Attributable to Noncontrolling Interest</t>
  </si>
  <si>
    <t>Intercompany Receivables, Current</t>
  </si>
  <si>
    <t>Intercompany Receivables, Noncurrent</t>
  </si>
  <si>
    <t>Intercompany Payables</t>
  </si>
  <si>
    <t>Reportable Legal Entities [Member] | Parent Company [Member]</t>
  </si>
  <si>
    <t>Reportable Legal Entities [Member] | Co-issuer [Member]</t>
  </si>
  <si>
    <t>Reportable Legal Entities [Member] | Guarantor Subsidiaries [Member]</t>
  </si>
  <si>
    <t>Reportable Legal Entities [Member] | Non-Guarantor Subsidiaries [Member]</t>
  </si>
  <si>
    <t>Eliminations [Member]</t>
  </si>
  <si>
    <t>Guarantor financial information Condensed Consolidated Statement of Earnings (Details) - USD ($) $ in Thousands</t>
  </si>
  <si>
    <t>Employee Stock Ownership Plan (ESOP), Compensation Expense</t>
  </si>
  <si>
    <t>Interest and Debt Expense</t>
  </si>
  <si>
    <t>Comprehensive Income (Loss), Net of Tax, Including Portion Attributable to Noncontrolling Interest</t>
  </si>
  <si>
    <t>Equity in earnings (loss) of Ferrellgas, L.P.</t>
  </si>
  <si>
    <t>Guarantor financial information Condensed Consolidated Statement of Cash Flows (Details) - USD ($) $ in Thousands</t>
  </si>
  <si>
    <t>Condensed Cash Flow Statements, Captions [Line Items]</t>
  </si>
  <si>
    <t>Payments to Acquire Businesses, Net of Cash Acquired</t>
  </si>
  <si>
    <t>Payments to Acquire Productive Assets</t>
  </si>
  <si>
    <t>Repayments of Long-term Debt</t>
  </si>
  <si>
    <t>Proceeds from (Repayments of) Short-term Debt</t>
  </si>
  <si>
    <t>Proceeds from (Repayments of) Accounts Receivable Securitization</t>
  </si>
  <si>
    <t>Proceeds from (Repayments of) Accounts Receivable Securitization, Related Party</t>
  </si>
  <si>
    <t>Proceeds from Collection of (Payments to Fund) Long-term Loans to Related Parties</t>
  </si>
  <si>
    <t>Advances (To) From Related Parties</t>
  </si>
  <si>
    <t>Subsequent Events Subsequent Events (Details)</t>
  </si>
  <si>
    <t>Oct. 31, 2015MMBbls</t>
  </si>
  <si>
    <t>Jul. 31, 2016USD ($)sharesMMBbls</t>
  </si>
  <si>
    <t>Subsequent Event [Line Items]</t>
  </si>
  <si>
    <t>Notes Receivable, Related Parties, Current</t>
  </si>
  <si>
    <t>Loans and Leases Receivable, Related Parties, Proceeds</t>
  </si>
  <si>
    <t>Loans and Leases Receivable, Commitments, Fixed Rates</t>
  </si>
  <si>
    <t>Related Party Transaction, Rate</t>
  </si>
  <si>
    <t>7.00%</t>
  </si>
  <si>
    <t>Loans and Leases Receivable, Description</t>
  </si>
  <si>
    <t>Subsequent Events Maximum Leverage Ratio (details) (Details)</t>
  </si>
  <si>
    <t>Schedule I Parent Only Balance Sheets, Statements Of Earnings And Cash Flows (Balance Sheets) (Details) - USD ($) $ in Thousands</t>
  </si>
  <si>
    <t>ASSETS</t>
  </si>
  <si>
    <t>LIABILITIES AND PARTNERS' CAPITAL (DEFICIT)</t>
  </si>
  <si>
    <t>Equity Method Investment, Summarized Financial Information, Liabilities</t>
  </si>
  <si>
    <t>Schedule I Parent Only Balance Sheets, Statements Of Earnings And Cash Flows (Balance Sheets) (Parenthetical) (Details) - shares</t>
  </si>
  <si>
    <t>Schedule I Parent Only Balance Sheets, Statements Of Earnings And Cash Flows (Statement Of Earnings) (Details) - USD ($) $ in Thousands</t>
  </si>
  <si>
    <t>Other income</t>
  </si>
  <si>
    <t>Other Operating Income (Expense), Net</t>
  </si>
  <si>
    <t>Schedule I Parent Only Balance Sheets, Statements Of Earnings And Cash Flows (Cash Flows) (Details) - USD ($) $ in Thousands</t>
  </si>
  <si>
    <t>Reconciliation of net earnings to net cash used in operating activities:</t>
  </si>
  <si>
    <t>Equity in (earnings) loss of Ferrellgas, L.P.</t>
  </si>
  <si>
    <t>Distributions received from Ferrellgas, L.P.</t>
  </si>
  <si>
    <t>Cash contributed to Ferrellgas, L.P.</t>
  </si>
  <si>
    <t>Cash contribution from general partners in connection with common unit issuances</t>
  </si>
  <si>
    <t>Schedule I Parent Only Balance Sheets, Statements Of Earnings And Cash Flows (Cash Flows) (Parenthetical) (Details) - USD ($) $ in Thousands</t>
  </si>
  <si>
    <t>Net earnings attributable to Ferrellgas Partners, L.P.</t>
  </si>
  <si>
    <t>Issuance costs</t>
  </si>
  <si>
    <t>Equity in earnings of Ferrellgas, L.P.</t>
  </si>
  <si>
    <t>Schedule II Valuation And Qualifying Accounts (Details) - Allowance For Doubtful Accounts [Member] - USD ($) $ in Thousands</t>
  </si>
  <si>
    <t>Valuation and Qualifying Accounts Disclosure [Line Items]</t>
  </si>
  <si>
    <t>Balance at beginning of period</t>
  </si>
  <si>
    <t>Charged to cost / expenses</t>
  </si>
  <si>
    <t>Balance at end of period</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0.000_);(#,##0.000)" numFmtId="168"/>
    <numFmt formatCode="_(&quot;May &quot;#,##0_);_(&quot;May &quot;(#,##0)" numFmtId="169"/>
    <numFmt formatCode="_(&quot;August &quot;#,##0_);_(&quot;August &quot;(#,##0)" numFmtId="170"/>
    <numFmt formatCode="_(&quot;July &quot;#,##0_);_(&quot;July &quot;(#,##0)" numFmtId="171"/>
    <numFmt formatCode="_(&quot;$ &quot;#,##0.0000_);_(&quot;$ &quot;(#,##0.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922358</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6</v>
      </c>
    </row>
    <row r="10" spans="1:4">
      <c r="A10" s="3" t="s">
        <v>17</v>
      </c>
      <c r="B10" s="3" t="s">
        <v>18</v>
      </c>
    </row>
    <row r="11" spans="1:4">
      <c r="A11" s="3" t="s">
        <v>19</v>
      </c>
      <c r="B11" s="3" t="s">
        <v>20</v>
      </c>
    </row>
    <row r="12" spans="1:4">
      <c r="A12" s="3" t="s">
        <v>21</v>
      </c>
      <c r="C12" s="5" t="n">
        <v>97152665</v>
      </c>
    </row>
    <row r="13" spans="1:4">
      <c r="A13" s="3" t="s">
        <v>22</v>
      </c>
      <c r="B13" s="3" t="s">
        <v>23</v>
      </c>
    </row>
    <row r="14" spans="1:4">
      <c r="A14" s="3" t="s">
        <v>24</v>
      </c>
      <c r="B14" s="3" t="s">
        <v>25</v>
      </c>
    </row>
    <row r="15" spans="1:4">
      <c r="A15" s="3" t="s">
        <v>26</v>
      </c>
      <c r="B15" s="3" t="s">
        <v>27</v>
      </c>
    </row>
    <row r="16" spans="1:4">
      <c r="A16" s="3" t="s">
        <v>28</v>
      </c>
      <c r="B16" s="3" t="s">
        <v>25</v>
      </c>
    </row>
    <row r="17" spans="1:4">
      <c r="A17" s="3" t="s">
        <v>29</v>
      </c>
      <c r="D17" s="6" t="n">
        <v>1123052174</v>
      </c>
    </row>
    <row r="18" spans="1:4">
      <c r="A18" s="3" t="s">
        <v>30</v>
      </c>
    </row>
    <row r="19" spans="1:4">
      <c r="A19" s="3" t="s">
        <v>5</v>
      </c>
      <c r="B19" s="3" t="s">
        <v>31</v>
      </c>
    </row>
    <row r="20" spans="1:4">
      <c r="A20" s="3" t="s">
        <v>7</v>
      </c>
      <c r="B20" s="5" t="n">
        <v>1012493</v>
      </c>
    </row>
    <row r="21" spans="1:4">
      <c r="A21" s="3" t="s">
        <v>8</v>
      </c>
      <c r="B21" s="3" t="s">
        <v>9</v>
      </c>
    </row>
    <row r="22" spans="1:4">
      <c r="A22" s="3" t="s">
        <v>10</v>
      </c>
      <c r="B22" s="3" t="s">
        <v>32</v>
      </c>
    </row>
    <row r="23" spans="1:4">
      <c r="A23" s="3" t="s">
        <v>12</v>
      </c>
      <c r="B23" s="3" t="s">
        <v>13</v>
      </c>
    </row>
    <row r="24" spans="1:4">
      <c r="A24" s="3" t="s">
        <v>14</v>
      </c>
      <c r="B24" s="3" t="s">
        <v>15</v>
      </c>
    </row>
    <row r="25" spans="1:4">
      <c r="A25" s="3" t="s">
        <v>16</v>
      </c>
      <c r="B25" s="5" t="n">
        <v>2016</v>
      </c>
    </row>
    <row r="26" spans="1:4">
      <c r="A26" s="3" t="s">
        <v>17</v>
      </c>
      <c r="B26" s="3" t="s">
        <v>18</v>
      </c>
    </row>
    <row r="27" spans="1:4">
      <c r="A27" s="3" t="s">
        <v>19</v>
      </c>
      <c r="B27" s="3" t="s">
        <v>20</v>
      </c>
    </row>
    <row r="28" spans="1:4">
      <c r="A28" s="3" t="s">
        <v>21</v>
      </c>
      <c r="C28" s="5" t="n">
        <v>1000</v>
      </c>
    </row>
    <row r="29" spans="1:4">
      <c r="A29" s="3" t="s">
        <v>24</v>
      </c>
      <c r="B29" s="3" t="s">
        <v>27</v>
      </c>
    </row>
    <row r="30" spans="1:4">
      <c r="A30" s="3" t="s">
        <v>26</v>
      </c>
      <c r="B30" s="3" t="s">
        <v>27</v>
      </c>
    </row>
    <row r="31" spans="1:4">
      <c r="A31" s="3" t="s">
        <v>28</v>
      </c>
      <c r="B31" s="3" t="s">
        <v>25</v>
      </c>
    </row>
    <row r="32" spans="1:4">
      <c r="A32" s="3" t="s">
        <v>33</v>
      </c>
    </row>
    <row r="33" spans="1:4">
      <c r="A33" s="3" t="s">
        <v>5</v>
      </c>
      <c r="B33" s="3" t="s">
        <v>34</v>
      </c>
    </row>
    <row r="34" spans="1:4">
      <c r="A34" s="3" t="s">
        <v>7</v>
      </c>
      <c r="B34" s="5" t="n">
        <v>922359</v>
      </c>
    </row>
    <row r="35" spans="1:4">
      <c r="A35" s="3" t="s">
        <v>8</v>
      </c>
      <c r="B35" s="3" t="s">
        <v>9</v>
      </c>
    </row>
    <row r="36" spans="1:4">
      <c r="A36" s="3" t="s">
        <v>10</v>
      </c>
      <c r="B36" s="3" t="s">
        <v>32</v>
      </c>
    </row>
    <row r="37" spans="1:4">
      <c r="A37" s="3" t="s">
        <v>12</v>
      </c>
      <c r="B37" s="3" t="s">
        <v>13</v>
      </c>
    </row>
    <row r="38" spans="1:4">
      <c r="A38" s="3" t="s">
        <v>14</v>
      </c>
      <c r="B38" s="3" t="s">
        <v>15</v>
      </c>
    </row>
    <row r="39" spans="1:4">
      <c r="A39" s="3" t="s">
        <v>16</v>
      </c>
      <c r="B39" s="5" t="n">
        <v>2016</v>
      </c>
    </row>
    <row r="40" spans="1:4">
      <c r="A40" s="3" t="s">
        <v>17</v>
      </c>
      <c r="B40" s="3" t="s">
        <v>18</v>
      </c>
    </row>
    <row r="41" spans="1:4">
      <c r="A41" s="3" t="s">
        <v>19</v>
      </c>
      <c r="B41" s="3" t="s">
        <v>20</v>
      </c>
    </row>
    <row r="42" spans="1:4">
      <c r="A42" s="3" t="s">
        <v>24</v>
      </c>
      <c r="B42" s="3" t="s">
        <v>27</v>
      </c>
    </row>
    <row r="43" spans="1:4">
      <c r="A43" s="3" t="s">
        <v>26</v>
      </c>
      <c r="B43" s="3" t="s">
        <v>27</v>
      </c>
    </row>
    <row r="44" spans="1:4">
      <c r="A44" s="3" t="s">
        <v>28</v>
      </c>
      <c r="B44" s="3" t="s">
        <v>25</v>
      </c>
    </row>
    <row r="45" spans="1:4">
      <c r="A45" s="3" t="s">
        <v>35</v>
      </c>
    </row>
    <row r="46" spans="1:4">
      <c r="A46" s="3" t="s">
        <v>5</v>
      </c>
      <c r="B46" s="3" t="s">
        <v>36</v>
      </c>
    </row>
    <row r="47" spans="1:4">
      <c r="A47" s="3" t="s">
        <v>7</v>
      </c>
      <c r="B47" s="5" t="n">
        <v>922360</v>
      </c>
    </row>
    <row r="48" spans="1:4">
      <c r="A48" s="3" t="s">
        <v>8</v>
      </c>
      <c r="B48" s="3" t="s">
        <v>9</v>
      </c>
    </row>
    <row r="49" spans="1:4">
      <c r="A49" s="3" t="s">
        <v>10</v>
      </c>
      <c r="B49" s="3" t="s">
        <v>32</v>
      </c>
    </row>
    <row r="50" spans="1:4">
      <c r="A50" s="3" t="s">
        <v>12</v>
      </c>
      <c r="B50" s="3" t="s">
        <v>13</v>
      </c>
    </row>
    <row r="51" spans="1:4">
      <c r="A51" s="3" t="s">
        <v>14</v>
      </c>
      <c r="B51" s="3" t="s">
        <v>15</v>
      </c>
    </row>
    <row r="52" spans="1:4">
      <c r="A52" s="3" t="s">
        <v>16</v>
      </c>
      <c r="B52" s="5" t="n">
        <v>2016</v>
      </c>
    </row>
    <row r="53" spans="1:4">
      <c r="A53" s="3" t="s">
        <v>17</v>
      </c>
      <c r="B53" s="3" t="s">
        <v>18</v>
      </c>
    </row>
    <row r="54" spans="1:4">
      <c r="A54" s="3" t="s">
        <v>19</v>
      </c>
      <c r="B54" s="3" t="s">
        <v>20</v>
      </c>
    </row>
    <row r="55" spans="1:4">
      <c r="A55" s="3" t="s">
        <v>21</v>
      </c>
      <c r="C55" s="5" t="n">
        <v>1000</v>
      </c>
    </row>
    <row r="56" spans="1:4">
      <c r="A56" s="3" t="s">
        <v>24</v>
      </c>
      <c r="B56" s="3" t="s">
        <v>27</v>
      </c>
    </row>
    <row r="57" spans="1:4">
      <c r="A57" s="3" t="s">
        <v>26</v>
      </c>
      <c r="B57" s="3" t="s">
        <v>27</v>
      </c>
    </row>
    <row r="58" spans="1:4">
      <c r="A58" s="3" t="s">
        <v>28</v>
      </c>
      <c r="B58"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7" t="s">
        <v>216</v>
      </c>
    </row>
    <row r="4" spans="1:2">
      <c r="A4" s="3" t="s">
        <v>215</v>
      </c>
      <c r="B4" s="3" t="s">
        <v>217</v>
      </c>
    </row>
    <row r="5" spans="1:2">
      <c r="A5" s="3" t="s">
        <v>33</v>
      </c>
    </row>
    <row r="6" spans="1:2">
      <c r="A6" s="7" t="s">
        <v>216</v>
      </c>
    </row>
    <row r="7" spans="1:2">
      <c r="A7" s="3" t="s">
        <v>215</v>
      </c>
      <c r="B7"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8</v>
      </c>
      <c r="B1" s="2" t="s">
        <v>1</v>
      </c>
    </row>
    <row r="2" spans="1:4">
      <c r="B2" s="2" t="s">
        <v>2</v>
      </c>
      <c r="C2" s="2" t="s">
        <v>38</v>
      </c>
      <c r="D2" s="2" t="s">
        <v>87</v>
      </c>
    </row>
    <row r="3" spans="1:4">
      <c r="A3" s="3" t="s">
        <v>1199</v>
      </c>
      <c r="B3" s="6" t="n">
        <v>0</v>
      </c>
      <c r="C3" s="6" t="n">
        <v>-199</v>
      </c>
      <c r="D3" s="6" t="n">
        <v>0</v>
      </c>
    </row>
    <row r="4" spans="1:4">
      <c r="A4" s="3" t="s">
        <v>33</v>
      </c>
    </row>
    <row r="5" spans="1:4">
      <c r="A5" s="3" t="s">
        <v>1199</v>
      </c>
      <c r="B5" s="5" t="n">
        <v>0</v>
      </c>
      <c r="C5" s="5" t="n">
        <v>-199</v>
      </c>
      <c r="D5" s="5" t="n">
        <v>0</v>
      </c>
    </row>
    <row r="6" spans="1:4">
      <c r="A6" s="3" t="s">
        <v>1200</v>
      </c>
    </row>
    <row r="7" spans="1:4">
      <c r="A7" s="3" t="s">
        <v>1201</v>
      </c>
      <c r="B7" s="5" t="n">
        <v>1789</v>
      </c>
      <c r="C7" s="5" t="n">
        <v>-73647</v>
      </c>
      <c r="D7" s="5" t="n">
        <v>14592</v>
      </c>
    </row>
    <row r="8" spans="1:4">
      <c r="A8" s="3" t="s">
        <v>1202</v>
      </c>
      <c r="B8" s="5" t="n">
        <v>-27302</v>
      </c>
      <c r="C8" s="5" t="n">
        <v>-28059</v>
      </c>
      <c r="D8" s="5" t="n">
        <v>10175</v>
      </c>
    </row>
    <row r="9" spans="1:4">
      <c r="A9" s="3" t="s">
        <v>1203</v>
      </c>
    </row>
    <row r="10" spans="1:4">
      <c r="A10" s="3" t="s">
        <v>1201</v>
      </c>
      <c r="B10" s="5" t="n">
        <v>1789</v>
      </c>
      <c r="C10" s="5" t="n">
        <v>-73647</v>
      </c>
      <c r="D10" s="5" t="n">
        <v>14592</v>
      </c>
    </row>
    <row r="11" spans="1:4">
      <c r="A11" s="3" t="s">
        <v>1202</v>
      </c>
      <c r="B11" s="5" t="n">
        <v>-27302</v>
      </c>
      <c r="C11" s="5" t="n">
        <v>-28059</v>
      </c>
      <c r="D11" s="5" t="n">
        <v>10175</v>
      </c>
    </row>
    <row r="12" spans="1:4">
      <c r="A12" s="3" t="s">
        <v>1204</v>
      </c>
    </row>
    <row r="13" spans="1:4">
      <c r="A13" s="3" t="s">
        <v>1201</v>
      </c>
      <c r="B13" s="5" t="n">
        <v>4409</v>
      </c>
      <c r="C13" s="5" t="n">
        <v>-70291</v>
      </c>
      <c r="D13" s="5" t="n">
        <v>15473</v>
      </c>
    </row>
    <row r="14" spans="1:4">
      <c r="A14" s="3" t="s">
        <v>1202</v>
      </c>
      <c r="B14" s="5" t="n">
        <v>-24438</v>
      </c>
      <c r="C14" s="5" t="n">
        <v>-28059</v>
      </c>
      <c r="D14" s="5" t="n">
        <v>10175</v>
      </c>
    </row>
    <row r="15" spans="1:4">
      <c r="A15" s="3" t="s">
        <v>1205</v>
      </c>
    </row>
    <row r="16" spans="1:4">
      <c r="A16" s="3" t="s">
        <v>1201</v>
      </c>
      <c r="B16" s="5" t="n">
        <v>4409</v>
      </c>
      <c r="C16" s="5" t="n">
        <v>-70291</v>
      </c>
      <c r="D16" s="5" t="n">
        <v>15473</v>
      </c>
    </row>
    <row r="17" spans="1:4">
      <c r="A17" s="3" t="s">
        <v>1202</v>
      </c>
      <c r="B17" s="5" t="n">
        <v>-24438</v>
      </c>
      <c r="C17" s="5" t="n">
        <v>-28059</v>
      </c>
      <c r="D17" s="5" t="n">
        <v>10175</v>
      </c>
    </row>
    <row r="18" spans="1:4">
      <c r="A18" s="3" t="s">
        <v>913</v>
      </c>
    </row>
    <row r="19" spans="1:4">
      <c r="A19" s="3" t="s">
        <v>1201</v>
      </c>
      <c r="B19" s="5" t="n">
        <v>-2620</v>
      </c>
      <c r="C19" s="5" t="n">
        <v>-3356</v>
      </c>
      <c r="D19" s="5" t="n">
        <v>-881</v>
      </c>
    </row>
    <row r="20" spans="1:4">
      <c r="A20" s="3" t="s">
        <v>914</v>
      </c>
    </row>
    <row r="21" spans="1:4">
      <c r="A21" s="3" t="s">
        <v>1201</v>
      </c>
      <c r="B21" s="5" t="n">
        <v>-2620</v>
      </c>
      <c r="C21" s="5" t="n">
        <v>-3356</v>
      </c>
      <c r="D21" s="5" t="n">
        <v>-881</v>
      </c>
    </row>
    <row r="22" spans="1:4">
      <c r="A22" s="3" t="s">
        <v>1206</v>
      </c>
    </row>
    <row r="23" spans="1:4">
      <c r="A23" s="3" t="s">
        <v>1202</v>
      </c>
      <c r="B23" s="5" t="n">
        <v>-24438</v>
      </c>
      <c r="C23" s="5" t="n">
        <v>-28059</v>
      </c>
      <c r="D23" s="5" t="n">
        <v>10175</v>
      </c>
    </row>
    <row r="24" spans="1:4">
      <c r="A24" s="3" t="s">
        <v>1199</v>
      </c>
      <c r="B24" s="5" t="n">
        <v>0</v>
      </c>
      <c r="C24" s="5" t="n">
        <v>0</v>
      </c>
      <c r="D24" s="5" t="n">
        <v>0</v>
      </c>
    </row>
    <row r="25" spans="1:4">
      <c r="A25" s="3" t="s">
        <v>1207</v>
      </c>
    </row>
    <row r="26" spans="1:4">
      <c r="A26" s="3" t="s">
        <v>1202</v>
      </c>
      <c r="B26" s="5" t="n">
        <v>-24438</v>
      </c>
      <c r="C26" s="5" t="n">
        <v>-28059</v>
      </c>
      <c r="D26" s="5" t="n">
        <v>10175</v>
      </c>
    </row>
    <row r="27" spans="1:4">
      <c r="A27" s="3" t="s">
        <v>1199</v>
      </c>
      <c r="B27" s="5" t="n">
        <v>0</v>
      </c>
      <c r="C27" s="5" t="n">
        <v>0</v>
      </c>
      <c r="D27" s="5" t="n">
        <v>0</v>
      </c>
    </row>
    <row r="28" spans="1:4">
      <c r="A28" s="3" t="s">
        <v>1208</v>
      </c>
    </row>
    <row r="29" spans="1:4">
      <c r="A29" s="3" t="s">
        <v>1202</v>
      </c>
      <c r="B29" s="5" t="n">
        <v>-2864</v>
      </c>
      <c r="C29" s="5" t="n">
        <v>0</v>
      </c>
      <c r="D29" s="5" t="n">
        <v>0</v>
      </c>
    </row>
    <row r="30" spans="1:4">
      <c r="A30" s="3" t="s">
        <v>1199</v>
      </c>
      <c r="B30" s="5" t="n">
        <v>0</v>
      </c>
      <c r="C30" s="5" t="n">
        <v>-199</v>
      </c>
      <c r="D30" s="5" t="n">
        <v>0</v>
      </c>
    </row>
    <row r="31" spans="1:4">
      <c r="A31" s="3" t="s">
        <v>1209</v>
      </c>
    </row>
    <row r="32" spans="1:4">
      <c r="A32" s="3" t="s">
        <v>1202</v>
      </c>
      <c r="B32" s="5" t="n">
        <v>-2864</v>
      </c>
      <c r="C32" s="5" t="n">
        <v>0</v>
      </c>
      <c r="D32" s="5" t="n">
        <v>0</v>
      </c>
    </row>
    <row r="33" spans="1:4">
      <c r="A33" s="3" t="s">
        <v>1199</v>
      </c>
      <c r="B33" s="6" t="n">
        <v>0</v>
      </c>
      <c r="C33" s="6" t="n">
        <v>-199</v>
      </c>
      <c r="D33"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0</v>
      </c>
      <c r="B1" s="2" t="s">
        <v>1</v>
      </c>
    </row>
    <row r="2" spans="1:4">
      <c r="B2" s="2" t="s">
        <v>2</v>
      </c>
      <c r="C2" s="2" t="s">
        <v>38</v>
      </c>
      <c r="D2" s="2" t="s">
        <v>87</v>
      </c>
    </row>
    <row r="3" spans="1:4">
      <c r="A3" s="3" t="s">
        <v>1211</v>
      </c>
      <c r="B3" s="6" t="n">
        <v>-38934</v>
      </c>
    </row>
    <row r="4" spans="1:4">
      <c r="A4" s="3" t="s">
        <v>1212</v>
      </c>
      <c r="B4" s="5" t="n">
        <v>-10468</v>
      </c>
      <c r="C4" s="6" t="n">
        <v>-38934</v>
      </c>
    </row>
    <row r="5" spans="1:4">
      <c r="A5" s="3" t="s">
        <v>1213</v>
      </c>
      <c r="B5" s="5" t="n">
        <v>2864</v>
      </c>
      <c r="C5" s="5" t="n">
        <v>199</v>
      </c>
      <c r="D5" s="6" t="n">
        <v>0</v>
      </c>
    </row>
    <row r="6" spans="1:4">
      <c r="A6" s="3" t="s">
        <v>33</v>
      </c>
    </row>
    <row r="7" spans="1:4">
      <c r="A7" s="3" t="s">
        <v>1211</v>
      </c>
      <c r="B7" s="5" t="n">
        <v>-39318</v>
      </c>
    </row>
    <row r="8" spans="1:4">
      <c r="A8" s="3" t="s">
        <v>1212</v>
      </c>
      <c r="B8" s="5" t="n">
        <v>-10560</v>
      </c>
      <c r="C8" s="5" t="n">
        <v>-39318</v>
      </c>
    </row>
    <row r="9" spans="1:4">
      <c r="A9" s="3" t="s">
        <v>1213</v>
      </c>
      <c r="B9" s="5" t="n">
        <v>2864</v>
      </c>
      <c r="C9" s="5" t="n">
        <v>199</v>
      </c>
      <c r="D9" s="5" t="n">
        <v>0</v>
      </c>
    </row>
    <row r="10" spans="1:4">
      <c r="A10" s="3" t="s">
        <v>1204</v>
      </c>
    </row>
    <row r="11" spans="1:4">
      <c r="A11" s="3" t="s">
        <v>120</v>
      </c>
      <c r="B11" s="5" t="n">
        <v>4409</v>
      </c>
      <c r="C11" s="5" t="n">
        <v>-70291</v>
      </c>
      <c r="D11" s="5" t="n">
        <v>15473</v>
      </c>
    </row>
    <row r="12" spans="1:4">
      <c r="A12" s="3" t="s">
        <v>1214</v>
      </c>
      <c r="B12" s="5" t="n">
        <v>24438</v>
      </c>
      <c r="C12" s="5" t="n">
        <v>28059</v>
      </c>
      <c r="D12" s="5" t="n">
        <v>-10175</v>
      </c>
    </row>
    <row r="13" spans="1:4">
      <c r="A13" s="3" t="s">
        <v>1205</v>
      </c>
    </row>
    <row r="14" spans="1:4">
      <c r="A14" s="3" t="s">
        <v>120</v>
      </c>
      <c r="B14" s="5" t="n">
        <v>4409</v>
      </c>
      <c r="C14" s="5" t="n">
        <v>-70291</v>
      </c>
      <c r="D14" s="5" t="n">
        <v>15473</v>
      </c>
    </row>
    <row r="15" spans="1:4">
      <c r="A15" s="3" t="s">
        <v>1214</v>
      </c>
      <c r="B15" s="5" t="n">
        <v>24438</v>
      </c>
      <c r="C15" s="5" t="n">
        <v>28059</v>
      </c>
      <c r="D15" s="5" t="n">
        <v>-10175</v>
      </c>
    </row>
    <row r="16" spans="1:4">
      <c r="A16" s="3" t="s">
        <v>913</v>
      </c>
    </row>
    <row r="17" spans="1:4">
      <c r="A17" s="3" t="s">
        <v>120</v>
      </c>
      <c r="B17" s="5" t="n">
        <v>-2620</v>
      </c>
      <c r="C17" s="5" t="n">
        <v>-3356</v>
      </c>
      <c r="D17" s="5" t="n">
        <v>-881</v>
      </c>
    </row>
    <row r="18" spans="1:4">
      <c r="A18" s="3" t="s">
        <v>914</v>
      </c>
    </row>
    <row r="19" spans="1:4">
      <c r="A19" s="3" t="s">
        <v>120</v>
      </c>
      <c r="B19" s="5" t="n">
        <v>-2620</v>
      </c>
      <c r="C19" s="5" t="n">
        <v>-3356</v>
      </c>
      <c r="D19" s="5" t="n">
        <v>-881</v>
      </c>
    </row>
    <row r="20" spans="1:4">
      <c r="A20" s="3" t="s">
        <v>1200</v>
      </c>
    </row>
    <row r="21" spans="1:4">
      <c r="A21" s="3" t="s">
        <v>1211</v>
      </c>
      <c r="B21" s="5" t="n">
        <v>-38906</v>
      </c>
      <c r="C21" s="5" t="n">
        <v>6483</v>
      </c>
      <c r="D21" s="5" t="n">
        <v>2066</v>
      </c>
    </row>
    <row r="22" spans="1:4">
      <c r="A22" s="3" t="s">
        <v>120</v>
      </c>
      <c r="B22" s="5" t="n">
        <v>1789</v>
      </c>
      <c r="C22" s="5" t="n">
        <v>-73647</v>
      </c>
      <c r="D22" s="5" t="n">
        <v>14592</v>
      </c>
    </row>
    <row r="23" spans="1:4">
      <c r="A23" s="3" t="s">
        <v>1214</v>
      </c>
      <c r="B23" s="5" t="n">
        <v>27302</v>
      </c>
      <c r="C23" s="5" t="n">
        <v>28059</v>
      </c>
      <c r="D23" s="5" t="n">
        <v>-10175</v>
      </c>
    </row>
    <row r="24" spans="1:4">
      <c r="A24" s="3" t="s">
        <v>1212</v>
      </c>
      <c r="B24" s="5" t="n">
        <v>-9815</v>
      </c>
      <c r="C24" s="5" t="n">
        <v>-38906</v>
      </c>
      <c r="D24" s="5" t="n">
        <v>6483</v>
      </c>
    </row>
    <row r="25" spans="1:4">
      <c r="A25" s="3" t="s">
        <v>1203</v>
      </c>
    </row>
    <row r="26" spans="1:4">
      <c r="A26" s="3" t="s">
        <v>1211</v>
      </c>
      <c r="B26" s="5" t="n">
        <v>-38906</v>
      </c>
      <c r="C26" s="5" t="n">
        <v>6483</v>
      </c>
      <c r="D26" s="5" t="n">
        <v>2066</v>
      </c>
    </row>
    <row r="27" spans="1:4">
      <c r="A27" s="3" t="s">
        <v>120</v>
      </c>
      <c r="B27" s="5" t="n">
        <v>1789</v>
      </c>
      <c r="C27" s="5" t="n">
        <v>-73647</v>
      </c>
      <c r="D27" s="5" t="n">
        <v>14592</v>
      </c>
    </row>
    <row r="28" spans="1:4">
      <c r="A28" s="3" t="s">
        <v>1214</v>
      </c>
      <c r="B28" s="5" t="n">
        <v>27302</v>
      </c>
      <c r="C28" s="5" t="n">
        <v>28059</v>
      </c>
      <c r="D28" s="5" t="n">
        <v>-10175</v>
      </c>
    </row>
    <row r="29" spans="1:4">
      <c r="A29" s="3" t="s">
        <v>1212</v>
      </c>
      <c r="B29" s="6" t="n">
        <v>-9815</v>
      </c>
      <c r="C29" s="6" t="n">
        <v>-38906</v>
      </c>
      <c r="D29" s="6" t="n">
        <v>64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5</v>
      </c>
      <c r="B1" s="2" t="s">
        <v>1</v>
      </c>
    </row>
    <row r="2" spans="1:3">
      <c r="B2" s="2" t="s">
        <v>2</v>
      </c>
      <c r="C2" s="2" t="s">
        <v>38</v>
      </c>
    </row>
    <row r="3" spans="1:3">
      <c r="A3" s="3" t="s">
        <v>1216</v>
      </c>
    </row>
    <row r="4" spans="1:3">
      <c r="A4" s="3" t="s">
        <v>1217</v>
      </c>
      <c r="B4" s="6" t="n">
        <v>1084</v>
      </c>
    </row>
    <row r="5" spans="1:3">
      <c r="A5" s="3" t="s">
        <v>1218</v>
      </c>
    </row>
    <row r="6" spans="1:3">
      <c r="A6" s="3" t="s">
        <v>1217</v>
      </c>
      <c r="B6" s="5" t="n">
        <v>1084</v>
      </c>
    </row>
    <row r="7" spans="1:3">
      <c r="A7" s="3" t="s">
        <v>1219</v>
      </c>
    </row>
    <row r="8" spans="1:3">
      <c r="A8" s="3" t="s">
        <v>1217</v>
      </c>
      <c r="B8" s="5" t="n">
        <v>-4351</v>
      </c>
      <c r="C8" s="6" t="n">
        <v>-2412</v>
      </c>
    </row>
    <row r="9" spans="1:3">
      <c r="A9" s="3" t="s">
        <v>1220</v>
      </c>
    </row>
    <row r="10" spans="1:3">
      <c r="A10" s="3" t="s">
        <v>1217</v>
      </c>
      <c r="B10" s="6" t="n">
        <v>-4351</v>
      </c>
      <c r="C10" s="6" t="n">
        <v>-24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1"/>
    <col customWidth="1" max="2" min="2" width="27"/>
    <col customWidth="1" max="3" min="3" width="27"/>
    <col customWidth="1" max="4" min="4" width="35"/>
    <col customWidth="1" max="5" min="5" width="27"/>
    <col customWidth="1" max="6" min="6" width="21"/>
    <col customWidth="1" max="7" min="7" width="20"/>
  </cols>
  <sheetData>
    <row r="1" spans="1:7">
      <c r="A1" s="1" t="s">
        <v>1221</v>
      </c>
      <c r="B1" s="2" t="s">
        <v>592</v>
      </c>
      <c r="D1" s="2" t="s">
        <v>1</v>
      </c>
    </row>
    <row r="2" spans="1:7">
      <c r="B2" s="2" t="s">
        <v>1222</v>
      </c>
      <c r="C2" s="2" t="s">
        <v>1223</v>
      </c>
      <c r="D2" s="2" t="s">
        <v>1224</v>
      </c>
      <c r="E2" s="2" t="s">
        <v>1225</v>
      </c>
      <c r="F2" s="2" t="s">
        <v>540</v>
      </c>
      <c r="G2" s="2" t="s">
        <v>1226</v>
      </c>
    </row>
    <row r="3" spans="1:7">
      <c r="A3" s="3" t="s">
        <v>1071</v>
      </c>
      <c r="D3" s="3" t="s">
        <v>1072</v>
      </c>
    </row>
    <row r="4" spans="1:7">
      <c r="A4" s="3" t="s">
        <v>525</v>
      </c>
      <c r="D4" s="5" t="n">
        <v>0</v>
      </c>
    </row>
    <row r="5" spans="1:7">
      <c r="A5" s="3" t="s">
        <v>1227</v>
      </c>
      <c r="B5" s="5" t="n">
        <v>900000</v>
      </c>
      <c r="C5" s="5" t="n">
        <v>2400000</v>
      </c>
      <c r="D5" s="5" t="n">
        <v>2400000</v>
      </c>
    </row>
    <row r="6" spans="1:7">
      <c r="A6" s="3" t="s">
        <v>197</v>
      </c>
      <c r="D6" s="6" t="n">
        <v>-46432</v>
      </c>
      <c r="E6" s="6" t="n">
        <v>0</v>
      </c>
      <c r="F6" s="6" t="n">
        <v>0</v>
      </c>
    </row>
    <row r="7" spans="1:7">
      <c r="A7" s="3" t="s">
        <v>1228</v>
      </c>
      <c r="D7" s="5" t="n">
        <v>98002665</v>
      </c>
      <c r="E7" s="5" t="n">
        <v>100376789</v>
      </c>
    </row>
    <row r="8" spans="1:7">
      <c r="A8" s="3" t="s">
        <v>33</v>
      </c>
    </row>
    <row r="9" spans="1:7">
      <c r="A9" s="3" t="s">
        <v>525</v>
      </c>
      <c r="D9" s="5" t="n">
        <v>0</v>
      </c>
    </row>
    <row r="10" spans="1:7">
      <c r="A10" s="3" t="s">
        <v>1227</v>
      </c>
      <c r="B10" s="5" t="n">
        <v>900000</v>
      </c>
      <c r="C10" s="5" t="n">
        <v>2400000</v>
      </c>
    </row>
    <row r="11" spans="1:7">
      <c r="A11" s="3" t="s">
        <v>1118</v>
      </c>
    </row>
    <row r="12" spans="1:7">
      <c r="A12" s="3" t="s">
        <v>1228</v>
      </c>
      <c r="B12" s="5" t="n">
        <v>3900000</v>
      </c>
      <c r="D12" s="5" t="n">
        <v>4771447</v>
      </c>
      <c r="E12" s="5" t="n">
        <v>9542895</v>
      </c>
      <c r="G12" s="5" t="n">
        <v>3900000</v>
      </c>
    </row>
    <row r="13" spans="1:7">
      <c r="A13" s="3" t="s">
        <v>1229</v>
      </c>
    </row>
    <row r="14" spans="1:7">
      <c r="A14" s="3" t="s">
        <v>1228</v>
      </c>
      <c r="B14" s="5" t="n">
        <v>3900000</v>
      </c>
    </row>
    <row r="15" spans="1:7">
      <c r="A15" s="3" t="s">
        <v>720</v>
      </c>
    </row>
    <row r="16" spans="1:7">
      <c r="A16" s="3" t="s">
        <v>1230</v>
      </c>
      <c r="D16" s="6" t="n">
        <v>62600</v>
      </c>
      <c r="E16" s="6" t="n">
        <v>9400</v>
      </c>
    </row>
    <row r="17" spans="1:7">
      <c r="A17" s="3" t="s">
        <v>1231</v>
      </c>
      <c r="D17" s="5" t="n">
        <v>3400</v>
      </c>
      <c r="E17" s="5" t="n">
        <v>8400</v>
      </c>
    </row>
    <row r="18" spans="1:7">
      <c r="A18" s="3" t="s">
        <v>1021</v>
      </c>
      <c r="D18" s="5" t="n">
        <v>44800</v>
      </c>
      <c r="E18" s="5" t="n">
        <v>4800</v>
      </c>
    </row>
    <row r="19" spans="1:7">
      <c r="A19" s="3" t="s">
        <v>1232</v>
      </c>
      <c r="D19" s="5" t="n">
        <v>0</v>
      </c>
      <c r="E19" s="5" t="n">
        <v>4200</v>
      </c>
    </row>
    <row r="20" spans="1:7">
      <c r="A20" s="3" t="s">
        <v>1227</v>
      </c>
      <c r="B20" s="5" t="n">
        <v>900000</v>
      </c>
    </row>
    <row r="21" spans="1:7">
      <c r="A21" s="3" t="s">
        <v>197</v>
      </c>
      <c r="B21" s="6" t="n">
        <v>16900</v>
      </c>
      <c r="C21" s="6" t="n">
        <v>45900</v>
      </c>
    </row>
    <row r="22" spans="1:7">
      <c r="A22" s="3" t="s">
        <v>722</v>
      </c>
    </row>
    <row r="23" spans="1:7">
      <c r="A23" s="3" t="s">
        <v>1230</v>
      </c>
      <c r="D23" s="5" t="n">
        <v>62600</v>
      </c>
      <c r="E23" s="5" t="n">
        <v>9400</v>
      </c>
    </row>
    <row r="24" spans="1:7">
      <c r="A24" s="3" t="s">
        <v>1231</v>
      </c>
      <c r="D24" s="5" t="n">
        <v>3400</v>
      </c>
      <c r="E24" s="5" t="n">
        <v>8400</v>
      </c>
    </row>
    <row r="25" spans="1:7">
      <c r="A25" s="3" t="s">
        <v>1021</v>
      </c>
      <c r="D25" s="5" t="n">
        <v>44800</v>
      </c>
      <c r="E25" s="5" t="n">
        <v>4800</v>
      </c>
    </row>
    <row r="26" spans="1:7">
      <c r="A26" s="3" t="s">
        <v>1232</v>
      </c>
      <c r="D26" s="6" t="n">
        <v>0</v>
      </c>
      <c r="E26" s="6" t="n">
        <v>4200</v>
      </c>
    </row>
    <row r="27" spans="1:7">
      <c r="A27" s="3" t="s">
        <v>197</v>
      </c>
      <c r="B27" s="6" t="n">
        <v>16900</v>
      </c>
      <c r="C27" s="5" t="n">
        <v>45900</v>
      </c>
    </row>
    <row r="28" spans="1:7">
      <c r="A28" s="3" t="s">
        <v>1228</v>
      </c>
      <c r="G28" s="5" t="n">
        <v>3900000</v>
      </c>
    </row>
    <row r="29" spans="1:7">
      <c r="A29" s="3" t="s">
        <v>1113</v>
      </c>
    </row>
    <row r="30" spans="1:7">
      <c r="A30" s="3" t="s">
        <v>197</v>
      </c>
      <c r="C30" s="6" t="n">
        <v>45900</v>
      </c>
    </row>
    <row r="31" spans="1:7">
      <c r="A31" s="3" t="s">
        <v>1114</v>
      </c>
    </row>
    <row r="32" spans="1:7">
      <c r="A32" s="3" t="s">
        <v>1071</v>
      </c>
      <c r="D32" s="3" t="s">
        <v>1072</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3</v>
      </c>
      <c r="B1" s="2" t="s">
        <v>1</v>
      </c>
    </row>
    <row r="2" spans="1:4">
      <c r="B2" s="2" t="s">
        <v>2</v>
      </c>
      <c r="C2" s="2" t="s">
        <v>38</v>
      </c>
      <c r="D2" s="2" t="s">
        <v>87</v>
      </c>
    </row>
    <row r="3" spans="1:4">
      <c r="A3" s="7" t="s">
        <v>1234</v>
      </c>
    </row>
    <row r="4" spans="1:4">
      <c r="A4" s="3" t="s">
        <v>99</v>
      </c>
      <c r="B4" s="6" t="n">
        <v>56635</v>
      </c>
      <c r="C4" s="6" t="n">
        <v>77238</v>
      </c>
      <c r="D4" s="6" t="n">
        <v>65156</v>
      </c>
    </row>
    <row r="5" spans="1:4">
      <c r="A5" s="3" t="s">
        <v>33</v>
      </c>
    </row>
    <row r="6" spans="1:4">
      <c r="A6" s="7" t="s">
        <v>1234</v>
      </c>
    </row>
    <row r="7" spans="1:4">
      <c r="A7" s="3" t="s">
        <v>99</v>
      </c>
      <c r="B7" s="5" t="n">
        <v>56115</v>
      </c>
      <c r="C7" s="5" t="n">
        <v>77238</v>
      </c>
      <c r="D7" s="5" t="n">
        <v>65156</v>
      </c>
    </row>
    <row r="8" spans="1:4">
      <c r="A8" s="3" t="s">
        <v>1235</v>
      </c>
    </row>
    <row r="9" spans="1:4">
      <c r="A9" s="7" t="s">
        <v>1234</v>
      </c>
    </row>
    <row r="10" spans="1:4">
      <c r="A10" s="3" t="s">
        <v>97</v>
      </c>
      <c r="B10" s="5" t="n">
        <v>230437</v>
      </c>
      <c r="C10" s="5" t="n">
        <v>217742</v>
      </c>
      <c r="D10" s="5" t="n">
        <v>216657</v>
      </c>
    </row>
    <row r="11" spans="1:4">
      <c r="A11" s="3" t="s">
        <v>99</v>
      </c>
      <c r="B11" s="5" t="n">
        <v>30239</v>
      </c>
      <c r="C11" s="5" t="n">
        <v>27278</v>
      </c>
      <c r="D11" s="5" t="n">
        <v>32119</v>
      </c>
    </row>
    <row r="12" spans="1:4">
      <c r="A12" s="3" t="s">
        <v>1236</v>
      </c>
    </row>
    <row r="13" spans="1:4">
      <c r="A13" s="7" t="s">
        <v>1234</v>
      </c>
    </row>
    <row r="14" spans="1:4">
      <c r="A14" s="3" t="s">
        <v>97</v>
      </c>
      <c r="B14" s="5" t="n">
        <v>230437</v>
      </c>
      <c r="C14" s="5" t="n">
        <v>217742</v>
      </c>
      <c r="D14" s="5" t="n">
        <v>216657</v>
      </c>
    </row>
    <row r="15" spans="1:4">
      <c r="A15" s="3" t="s">
        <v>99</v>
      </c>
      <c r="B15" s="6" t="n">
        <v>30239</v>
      </c>
      <c r="C15" s="6" t="n">
        <v>27278</v>
      </c>
      <c r="D15" s="6" t="n">
        <v>321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37</v>
      </c>
      <c r="B1" s="2" t="s">
        <v>1</v>
      </c>
    </row>
    <row r="2" spans="1:4">
      <c r="B2" s="2" t="s">
        <v>2</v>
      </c>
      <c r="C2" s="2" t="s">
        <v>38</v>
      </c>
      <c r="D2" s="2" t="s">
        <v>87</v>
      </c>
    </row>
    <row r="3" spans="1:4">
      <c r="A3" s="3" t="s">
        <v>1238</v>
      </c>
    </row>
    <row r="4" spans="1:4">
      <c r="A4" s="3" t="s">
        <v>1239</v>
      </c>
      <c r="B4" s="3" t="s">
        <v>1240</v>
      </c>
    </row>
    <row r="5" spans="1:4">
      <c r="A5" s="3" t="s">
        <v>1241</v>
      </c>
      <c r="B5" s="15" t="n">
        <v>1.6</v>
      </c>
    </row>
    <row r="6" spans="1:4">
      <c r="A6" s="3" t="s">
        <v>1242</v>
      </c>
      <c r="B6" s="15" t="n">
        <v>7.9</v>
      </c>
    </row>
    <row r="7" spans="1:4">
      <c r="A7" s="3" t="s">
        <v>1243</v>
      </c>
    </row>
    <row r="8" spans="1:4">
      <c r="A8" s="3" t="s">
        <v>1239</v>
      </c>
      <c r="B8" s="3" t="s">
        <v>1240</v>
      </c>
    </row>
    <row r="9" spans="1:4">
      <c r="A9" s="3" t="s">
        <v>1241</v>
      </c>
      <c r="B9" s="15" t="n">
        <v>1.6</v>
      </c>
    </row>
    <row r="10" spans="1:4">
      <c r="A10" s="3" t="s">
        <v>1242</v>
      </c>
      <c r="B10" s="15" t="n">
        <v>7.9</v>
      </c>
    </row>
    <row r="11" spans="1:4">
      <c r="A11" s="3" t="s">
        <v>614</v>
      </c>
    </row>
    <row r="12" spans="1:4">
      <c r="A12" s="3" t="s">
        <v>1244</v>
      </c>
      <c r="B12" s="5" t="n">
        <v>2026</v>
      </c>
    </row>
    <row r="13" spans="1:4">
      <c r="A13" s="3" t="s">
        <v>1245</v>
      </c>
      <c r="B13" s="15" t="n">
        <v>49.2</v>
      </c>
      <c r="C13" s="6" t="n">
        <v>45</v>
      </c>
      <c r="D13" s="15" t="n">
        <v>35.6</v>
      </c>
    </row>
    <row r="14" spans="1:4">
      <c r="A14" s="3" t="s">
        <v>615</v>
      </c>
    </row>
    <row r="15" spans="1:4">
      <c r="A15" s="3" t="s">
        <v>1244</v>
      </c>
      <c r="B15" s="5" t="n">
        <v>2026</v>
      </c>
    </row>
    <row r="16" spans="1:4">
      <c r="A16" s="3" t="s">
        <v>1245</v>
      </c>
      <c r="B16" s="15" t="n">
        <v>49.2</v>
      </c>
      <c r="C16" s="6" t="n">
        <v>45</v>
      </c>
      <c r="D16" s="15" t="n">
        <v>3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1246</v>
      </c>
      <c r="B1" s="2" t="s">
        <v>839</v>
      </c>
    </row>
    <row r="2" spans="1:2">
      <c r="A2" s="3" t="s">
        <v>1247</v>
      </c>
    </row>
    <row r="3" spans="1:2">
      <c r="A3" s="7" t="s">
        <v>1248</v>
      </c>
    </row>
    <row r="4" spans="1:2">
      <c r="A4" s="5" t="n">
        <v>2017</v>
      </c>
      <c r="B4" s="6" t="n">
        <v>54842</v>
      </c>
    </row>
    <row r="5" spans="1:2">
      <c r="A5" s="5" t="n">
        <v>2018</v>
      </c>
      <c r="B5" s="5" t="n">
        <v>36789</v>
      </c>
    </row>
    <row r="6" spans="1:2">
      <c r="A6" s="5" t="n">
        <v>2019</v>
      </c>
      <c r="B6" s="5" t="n">
        <v>28260</v>
      </c>
    </row>
    <row r="7" spans="1:2">
      <c r="A7" s="5" t="n">
        <v>2020</v>
      </c>
      <c r="B7" s="5" t="n">
        <v>21603</v>
      </c>
    </row>
    <row r="8" spans="1:2">
      <c r="A8" s="5" t="n">
        <v>2021</v>
      </c>
      <c r="B8" s="5" t="n">
        <v>16689</v>
      </c>
    </row>
    <row r="9" spans="1:2">
      <c r="A9" s="3" t="s">
        <v>1063</v>
      </c>
      <c r="B9" s="5" t="n">
        <v>21471</v>
      </c>
    </row>
    <row r="10" spans="1:2">
      <c r="A10" s="3" t="s">
        <v>1249</v>
      </c>
    </row>
    <row r="11" spans="1:2">
      <c r="A11" s="7" t="s">
        <v>1248</v>
      </c>
    </row>
    <row r="12" spans="1:2">
      <c r="A12" s="5" t="n">
        <v>2017</v>
      </c>
      <c r="B12" s="5" t="n">
        <v>54842</v>
      </c>
    </row>
    <row r="13" spans="1:2">
      <c r="A13" s="5" t="n">
        <v>2018</v>
      </c>
      <c r="B13" s="5" t="n">
        <v>36789</v>
      </c>
    </row>
    <row r="14" spans="1:2">
      <c r="A14" s="5" t="n">
        <v>2019</v>
      </c>
      <c r="B14" s="5" t="n">
        <v>28260</v>
      </c>
    </row>
    <row r="15" spans="1:2">
      <c r="A15" s="5" t="n">
        <v>2020</v>
      </c>
      <c r="B15" s="5" t="n">
        <v>21603</v>
      </c>
    </row>
    <row r="16" spans="1:2">
      <c r="A16" s="5" t="n">
        <v>2021</v>
      </c>
      <c r="B16" s="5" t="n">
        <v>16689</v>
      </c>
    </row>
    <row r="17" spans="1:2">
      <c r="A17" s="3" t="s">
        <v>1063</v>
      </c>
      <c r="B17" s="5" t="n">
        <v>21471</v>
      </c>
    </row>
    <row r="18" spans="1:2">
      <c r="A18" s="3" t="s">
        <v>1250</v>
      </c>
    </row>
    <row r="19" spans="1:2">
      <c r="A19" s="7" t="s">
        <v>1248</v>
      </c>
    </row>
    <row r="20" spans="1:2">
      <c r="A20" s="5" t="n">
        <v>2017</v>
      </c>
      <c r="B20" s="5" t="n">
        <v>3197</v>
      </c>
    </row>
    <row r="21" spans="1:2">
      <c r="A21" s="5" t="n">
        <v>2018</v>
      </c>
      <c r="B21" s="5" t="n">
        <v>3444</v>
      </c>
    </row>
    <row r="22" spans="1:2">
      <c r="A22" s="5" t="n">
        <v>2019</v>
      </c>
      <c r="B22" s="5" t="n">
        <v>3521</v>
      </c>
    </row>
    <row r="23" spans="1:2">
      <c r="A23" s="5" t="n">
        <v>2020</v>
      </c>
      <c r="B23" s="5" t="n">
        <v>2693</v>
      </c>
    </row>
    <row r="24" spans="1:2">
      <c r="A24" s="5" t="n">
        <v>2021</v>
      </c>
      <c r="B24" s="5" t="n">
        <v>3326</v>
      </c>
    </row>
    <row r="25" spans="1:2">
      <c r="A25" s="3" t="s">
        <v>1063</v>
      </c>
      <c r="B25" s="5" t="n">
        <v>9818</v>
      </c>
    </row>
    <row r="26" spans="1:2">
      <c r="A26" s="3" t="s">
        <v>1251</v>
      </c>
    </row>
    <row r="27" spans="1:2">
      <c r="A27" s="7" t="s">
        <v>1248</v>
      </c>
    </row>
    <row r="28" spans="1:2">
      <c r="A28" s="5" t="n">
        <v>2017</v>
      </c>
      <c r="B28" s="5" t="n">
        <v>3197</v>
      </c>
    </row>
    <row r="29" spans="1:2">
      <c r="A29" s="5" t="n">
        <v>2018</v>
      </c>
      <c r="B29" s="5" t="n">
        <v>3444</v>
      </c>
    </row>
    <row r="30" spans="1:2">
      <c r="A30" s="5" t="n">
        <v>2019</v>
      </c>
      <c r="B30" s="5" t="n">
        <v>3521</v>
      </c>
    </row>
    <row r="31" spans="1:2">
      <c r="A31" s="5" t="n">
        <v>2020</v>
      </c>
      <c r="B31" s="5" t="n">
        <v>2693</v>
      </c>
    </row>
    <row r="32" spans="1:2">
      <c r="A32" s="5" t="n">
        <v>2021</v>
      </c>
      <c r="B32" s="5" t="n">
        <v>3326</v>
      </c>
    </row>
    <row r="33" spans="1:2">
      <c r="A33" s="3" t="s">
        <v>1063</v>
      </c>
      <c r="B33" s="6" t="n">
        <v>981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1252</v>
      </c>
      <c r="B1" s="2" t="s">
        <v>1</v>
      </c>
    </row>
    <row r="2" spans="1:4">
      <c r="B2" s="2" t="s">
        <v>1253</v>
      </c>
      <c r="C2" s="2" t="s">
        <v>539</v>
      </c>
      <c r="D2" s="2" t="s">
        <v>540</v>
      </c>
    </row>
    <row r="3" spans="1:4">
      <c r="A3" s="3" t="s">
        <v>525</v>
      </c>
      <c r="B3" s="5" t="n">
        <v>0</v>
      </c>
    </row>
    <row r="4" spans="1:4">
      <c r="A4" s="3" t="s">
        <v>101</v>
      </c>
      <c r="B4" s="6" t="n">
        <v>27595</v>
      </c>
      <c r="C4" s="6" t="n">
        <v>24713</v>
      </c>
      <c r="D4" s="6" t="n">
        <v>21789</v>
      </c>
    </row>
    <row r="5" spans="1:4">
      <c r="A5" s="3" t="s">
        <v>1254</v>
      </c>
      <c r="B5" s="5" t="n">
        <v>4000</v>
      </c>
      <c r="C5" s="5" t="n">
        <v>3900</v>
      </c>
      <c r="D5" s="5" t="n">
        <v>3600</v>
      </c>
    </row>
    <row r="6" spans="1:4">
      <c r="A6" s="3" t="s">
        <v>1255</v>
      </c>
      <c r="B6" s="6" t="n">
        <v>300</v>
      </c>
      <c r="C6" s="5" t="n">
        <v>-200</v>
      </c>
      <c r="D6" s="5" t="n">
        <v>300</v>
      </c>
    </row>
    <row r="7" spans="1:4">
      <c r="A7" s="3" t="s">
        <v>33</v>
      </c>
    </row>
    <row r="8" spans="1:4">
      <c r="A8" s="3" t="s">
        <v>525</v>
      </c>
      <c r="B8" s="5" t="n">
        <v>0</v>
      </c>
    </row>
    <row r="9" spans="1:4">
      <c r="A9" s="3" t="s">
        <v>101</v>
      </c>
      <c r="B9" s="6" t="n">
        <v>27595</v>
      </c>
      <c r="C9" s="5" t="n">
        <v>24713</v>
      </c>
      <c r="D9" s="5" t="n">
        <v>21789</v>
      </c>
    </row>
    <row r="10" spans="1:4">
      <c r="A10" s="3" t="s">
        <v>1254</v>
      </c>
      <c r="B10" s="5" t="n">
        <v>4000</v>
      </c>
      <c r="C10" s="5" t="n">
        <v>3900</v>
      </c>
      <c r="D10" s="5" t="n">
        <v>3600</v>
      </c>
    </row>
    <row r="11" spans="1:4">
      <c r="A11" s="3" t="s">
        <v>1255</v>
      </c>
      <c r="B11" s="6" t="n">
        <v>300</v>
      </c>
      <c r="C11" s="6" t="n">
        <v>-200</v>
      </c>
      <c r="D11" s="6" t="n">
        <v>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6</v>
      </c>
      <c r="B1" s="2" t="s">
        <v>1</v>
      </c>
    </row>
    <row r="2" spans="1:4">
      <c r="B2" s="2" t="s">
        <v>2</v>
      </c>
      <c r="C2" s="2" t="s">
        <v>38</v>
      </c>
      <c r="D2" s="2" t="s">
        <v>87</v>
      </c>
    </row>
    <row r="3" spans="1:4">
      <c r="A3" s="7" t="s">
        <v>271</v>
      </c>
    </row>
    <row r="4" spans="1:4">
      <c r="A4" s="3" t="s">
        <v>1257</v>
      </c>
      <c r="B4" s="6" t="n">
        <v>0</v>
      </c>
      <c r="C4" s="6" t="n">
        <v>0</v>
      </c>
      <c r="D4"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7" t="s">
        <v>271</v>
      </c>
    </row>
    <row r="4" spans="1:12">
      <c r="A4" s="3" t="s">
        <v>114</v>
      </c>
      <c r="B4" s="6" t="n">
        <v>-654820</v>
      </c>
      <c r="C4" s="6" t="n">
        <v>18498</v>
      </c>
      <c r="D4" s="6" t="n">
        <v>56556</v>
      </c>
      <c r="E4" s="6" t="n">
        <v>-78995</v>
      </c>
      <c r="F4" s="6" t="n">
        <v>-58187</v>
      </c>
      <c r="G4" s="6" t="n">
        <v>35454</v>
      </c>
      <c r="H4" s="6" t="n">
        <v>84603</v>
      </c>
      <c r="I4" s="6" t="n">
        <v>-32546</v>
      </c>
      <c r="J4" s="6" t="n">
        <v>-658761</v>
      </c>
      <c r="K4" s="6" t="n">
        <v>29324</v>
      </c>
      <c r="L4" s="6" t="n">
        <v>32879</v>
      </c>
    </row>
    <row r="5" spans="1:12">
      <c r="A5" s="3" t="s">
        <v>1262</v>
      </c>
      <c r="J5" s="5" t="n">
        <v>98682800</v>
      </c>
      <c r="K5" s="5" t="n">
        <v>84646200</v>
      </c>
      <c r="L5" s="5" t="n">
        <v>79651100</v>
      </c>
    </row>
    <row r="6" spans="1:12">
      <c r="A6" s="3" t="s">
        <v>1263</v>
      </c>
      <c r="J6" s="5" t="n">
        <v>0</v>
      </c>
      <c r="K6" s="5" t="n">
        <v>6700</v>
      </c>
      <c r="L6" s="5" t="n">
        <v>20600</v>
      </c>
    </row>
    <row r="7" spans="1:12">
      <c r="A7" s="3" t="s">
        <v>1264</v>
      </c>
      <c r="J7" s="5" t="n">
        <v>98682800</v>
      </c>
      <c r="K7" s="5" t="n">
        <v>84652900</v>
      </c>
      <c r="L7" s="5" t="n">
        <v>79671700</v>
      </c>
    </row>
    <row r="8" spans="1:12">
      <c r="A8" s="3" t="s">
        <v>115</v>
      </c>
      <c r="B8" s="8" t="n">
        <v>-6.68</v>
      </c>
      <c r="C8" s="8" t="n">
        <v>0.19</v>
      </c>
      <c r="D8" s="8" t="n">
        <v>0.58</v>
      </c>
      <c r="E8" s="8" t="n">
        <v>-0.79</v>
      </c>
      <c r="F8" s="8" t="n">
        <v>-0.64</v>
      </c>
      <c r="G8" s="8" t="n">
        <v>0.43</v>
      </c>
      <c r="H8" s="8" t="n">
        <v>0.89</v>
      </c>
      <c r="I8" s="8" t="n">
        <v>-0.4</v>
      </c>
      <c r="J8" s="8" t="n">
        <v>-6.68</v>
      </c>
      <c r="K8" s="8" t="n">
        <v>0.35</v>
      </c>
      <c r="L8" s="8" t="n">
        <v>0.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c r="B3" s="3" t="s">
        <v>221</v>
      </c>
    </row>
    <row r="4" spans="1:2">
      <c r="A4" s="3" t="s">
        <v>33</v>
      </c>
    </row>
    <row r="5" spans="1:2">
      <c r="A5" s="3" t="s">
        <v>220</v>
      </c>
      <c r="B5" s="3"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4"/>
  </cols>
  <sheetData>
    <row r="1" spans="1:2">
      <c r="A1" s="1" t="s">
        <v>1265</v>
      </c>
      <c r="B1" s="2" t="s">
        <v>1</v>
      </c>
    </row>
    <row r="2" spans="1:2">
      <c r="B2" s="2" t="s">
        <v>1266</v>
      </c>
    </row>
    <row r="3" spans="1:2">
      <c r="A3" s="3" t="s">
        <v>1267</v>
      </c>
    </row>
    <row r="4" spans="1:2">
      <c r="A4" s="7" t="s">
        <v>1268</v>
      </c>
    </row>
    <row r="5" spans="1:2">
      <c r="A5" s="3" t="s">
        <v>1269</v>
      </c>
      <c r="B5" s="3" t="s">
        <v>1270</v>
      </c>
    </row>
    <row r="6" spans="1:2">
      <c r="A6" s="3" t="s">
        <v>1271</v>
      </c>
    </row>
    <row r="7" spans="1:2">
      <c r="A7" s="7" t="s">
        <v>1268</v>
      </c>
    </row>
    <row r="8" spans="1:2">
      <c r="A8" s="3" t="s">
        <v>1269</v>
      </c>
      <c r="B8" s="3" t="s">
        <v>1272</v>
      </c>
    </row>
    <row r="9" spans="1:2">
      <c r="A9" s="3" t="s">
        <v>1273</v>
      </c>
    </row>
    <row r="10" spans="1:2">
      <c r="A10" s="7" t="s">
        <v>1268</v>
      </c>
    </row>
    <row r="11" spans="1:2">
      <c r="A11" s="3" t="s">
        <v>1269</v>
      </c>
      <c r="B11" s="3" t="s">
        <v>1274</v>
      </c>
    </row>
    <row r="12" spans="1:2">
      <c r="A12" s="3" t="s">
        <v>1275</v>
      </c>
    </row>
    <row r="13" spans="1:2">
      <c r="A13" s="7" t="s">
        <v>1268</v>
      </c>
    </row>
    <row r="14" spans="1:2">
      <c r="A14" s="3" t="s">
        <v>1269</v>
      </c>
      <c r="B14" s="3" t="s">
        <v>1090</v>
      </c>
    </row>
    <row r="15" spans="1:2">
      <c r="A15" s="3" t="s">
        <v>1276</v>
      </c>
    </row>
    <row r="16" spans="1:2">
      <c r="A16" s="7" t="s">
        <v>1268</v>
      </c>
    </row>
    <row r="17" spans="1:2">
      <c r="A17" s="3" t="s">
        <v>1269</v>
      </c>
      <c r="B17" s="3" t="s">
        <v>1277</v>
      </c>
    </row>
    <row r="18" spans="1:2">
      <c r="A18" s="3" t="s">
        <v>1278</v>
      </c>
    </row>
    <row r="19" spans="1:2">
      <c r="A19" s="7" t="s">
        <v>1268</v>
      </c>
    </row>
    <row r="20" spans="1:2">
      <c r="A20" s="3" t="s">
        <v>1269</v>
      </c>
      <c r="B20" s="3" t="s">
        <v>1279</v>
      </c>
    </row>
    <row r="21" spans="1:2">
      <c r="A21" s="3" t="s">
        <v>1280</v>
      </c>
    </row>
    <row r="22" spans="1:2">
      <c r="A22" s="7" t="s">
        <v>1268</v>
      </c>
    </row>
    <row r="23" spans="1:2">
      <c r="A23" s="3" t="s">
        <v>1281</v>
      </c>
      <c r="B23" s="8" t="n">
        <v>0.83</v>
      </c>
    </row>
    <row r="24" spans="1:2">
      <c r="A24" s="3" t="s">
        <v>1282</v>
      </c>
    </row>
    <row r="25" spans="1:2">
      <c r="A25" s="7" t="s">
        <v>1268</v>
      </c>
    </row>
    <row r="26" spans="1:2">
      <c r="A26" s="3" t="s">
        <v>1281</v>
      </c>
      <c r="B26" s="16" t="n">
        <v>0.64</v>
      </c>
    </row>
    <row r="27" spans="1:2">
      <c r="A27" s="3" t="s">
        <v>1283</v>
      </c>
    </row>
    <row r="28" spans="1:2">
      <c r="A28" s="7" t="s">
        <v>1268</v>
      </c>
    </row>
    <row r="29" spans="1:2">
      <c r="A29" s="3" t="s">
        <v>1281</v>
      </c>
      <c r="B29" s="16" t="n">
        <v>0.5600000000000001</v>
      </c>
    </row>
    <row r="30" spans="1:2">
      <c r="A30" s="3" t="s">
        <v>1284</v>
      </c>
    </row>
    <row r="31" spans="1:2">
      <c r="A31" s="7" t="s">
        <v>1268</v>
      </c>
    </row>
    <row r="32" spans="1:2">
      <c r="A32" s="3" t="s">
        <v>1281</v>
      </c>
      <c r="B32" s="16" t="n">
        <v>0.82</v>
      </c>
    </row>
    <row r="33" spans="1:2">
      <c r="A33" s="3" t="s">
        <v>1285</v>
      </c>
    </row>
    <row r="34" spans="1:2">
      <c r="A34" s="7" t="s">
        <v>1268</v>
      </c>
    </row>
    <row r="35" spans="1:2">
      <c r="A35" s="3" t="s">
        <v>1281</v>
      </c>
      <c r="B35" s="8" t="n">
        <v>0.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6</v>
      </c>
      <c r="B1" s="2" t="s">
        <v>1</v>
      </c>
    </row>
    <row r="2" spans="1:4">
      <c r="B2" s="2" t="s">
        <v>2</v>
      </c>
      <c r="C2" s="2" t="s">
        <v>38</v>
      </c>
      <c r="D2" s="2" t="s">
        <v>87</v>
      </c>
    </row>
    <row r="3" spans="1:4">
      <c r="A3" s="7" t="s">
        <v>475</v>
      </c>
    </row>
    <row r="4" spans="1:4">
      <c r="A4" s="3" t="s">
        <v>1230</v>
      </c>
      <c r="B4" s="6" t="n">
        <v>2039367</v>
      </c>
      <c r="C4" s="6" t="n">
        <v>2024390</v>
      </c>
      <c r="D4" s="6" t="n">
        <v>2405860</v>
      </c>
    </row>
    <row r="5" spans="1:4">
      <c r="A5" s="3" t="s">
        <v>1287</v>
      </c>
      <c r="B5" s="5" t="n">
        <v>1694637</v>
      </c>
      <c r="C5" s="5" t="n">
        <v>1724206</v>
      </c>
      <c r="D5" s="5" t="n">
        <v>2117712</v>
      </c>
    </row>
    <row r="6" spans="1:4">
      <c r="A6" s="3" t="s">
        <v>1288</v>
      </c>
      <c r="B6" s="5" t="n">
        <v>344730</v>
      </c>
      <c r="C6" s="5" t="n">
        <v>300184</v>
      </c>
      <c r="D6" s="5" t="n">
        <v>288148</v>
      </c>
    </row>
    <row r="7" spans="1:4">
      <c r="A7" s="3" t="s">
        <v>379</v>
      </c>
    </row>
    <row r="8" spans="1:4">
      <c r="A8" s="7" t="s">
        <v>475</v>
      </c>
    </row>
    <row r="9" spans="1:4">
      <c r="A9" s="3" t="s">
        <v>1230</v>
      </c>
      <c r="B9" s="5" t="n">
        <v>1414129</v>
      </c>
      <c r="C9" s="5" t="n">
        <v>1917201</v>
      </c>
      <c r="D9" s="5" t="n">
        <v>2398425</v>
      </c>
    </row>
    <row r="10" spans="1:4">
      <c r="A10" s="3" t="s">
        <v>1287</v>
      </c>
      <c r="B10" s="5" t="n">
        <v>1127382</v>
      </c>
      <c r="C10" s="5" t="n">
        <v>1591404</v>
      </c>
      <c r="D10" s="5" t="n">
        <v>2067133</v>
      </c>
    </row>
    <row r="11" spans="1:4">
      <c r="A11" s="3" t="s">
        <v>1288</v>
      </c>
      <c r="B11" s="5" t="n">
        <v>286747</v>
      </c>
      <c r="C11" s="5" t="n">
        <v>325797</v>
      </c>
      <c r="D11" s="5" t="n">
        <v>331292</v>
      </c>
    </row>
    <row r="12" spans="1:4">
      <c r="A12" s="3" t="s">
        <v>388</v>
      </c>
    </row>
    <row r="13" spans="1:4">
      <c r="A13" s="7" t="s">
        <v>475</v>
      </c>
    </row>
    <row r="14" spans="1:4">
      <c r="A14" s="3" t="s">
        <v>1230</v>
      </c>
      <c r="B14" s="5" t="n">
        <v>611558</v>
      </c>
      <c r="C14" s="5" t="n">
        <v>81512</v>
      </c>
      <c r="D14" s="5" t="n">
        <v>0</v>
      </c>
    </row>
    <row r="15" spans="1:4">
      <c r="A15" s="3" t="s">
        <v>1287</v>
      </c>
      <c r="B15" s="5" t="n">
        <v>503257</v>
      </c>
      <c r="C15" s="5" t="n">
        <v>72929</v>
      </c>
      <c r="D15" s="5" t="n">
        <v>0</v>
      </c>
    </row>
    <row r="16" spans="1:4">
      <c r="A16" s="3" t="s">
        <v>1288</v>
      </c>
      <c r="B16" s="5" t="n">
        <v>108301</v>
      </c>
      <c r="C16" s="5" t="n">
        <v>8583</v>
      </c>
      <c r="D16" s="5" t="n">
        <v>0</v>
      </c>
    </row>
    <row r="17" spans="1:4">
      <c r="A17" s="3" t="s">
        <v>1289</v>
      </c>
    </row>
    <row r="18" spans="1:4">
      <c r="A18" s="7" t="s">
        <v>475</v>
      </c>
    </row>
    <row r="19" spans="1:4">
      <c r="A19" s="3" t="s">
        <v>1230</v>
      </c>
      <c r="B19" s="5" t="n">
        <v>15875</v>
      </c>
      <c r="C19" s="5" t="n">
        <v>25677</v>
      </c>
      <c r="D19" s="5" t="n">
        <v>7435</v>
      </c>
    </row>
    <row r="20" spans="1:4">
      <c r="A20" s="3" t="s">
        <v>1287</v>
      </c>
      <c r="B20" s="5" t="n">
        <v>65543</v>
      </c>
      <c r="C20" s="5" t="n">
        <v>59873</v>
      </c>
      <c r="D20" s="5" t="n">
        <v>50579</v>
      </c>
    </row>
    <row r="21" spans="1:4">
      <c r="A21" s="3" t="s">
        <v>1288</v>
      </c>
      <c r="B21" s="5" t="n">
        <v>-49668</v>
      </c>
      <c r="C21" s="5" t="n">
        <v>-34196</v>
      </c>
      <c r="D21" s="5" t="n">
        <v>-43144</v>
      </c>
    </row>
    <row r="22" spans="1:4">
      <c r="A22" s="3" t="s">
        <v>1290</v>
      </c>
    </row>
    <row r="23" spans="1:4">
      <c r="A23" s="7" t="s">
        <v>475</v>
      </c>
    </row>
    <row r="24" spans="1:4">
      <c r="A24" s="3" t="s">
        <v>1230</v>
      </c>
      <c r="B24" s="5" t="n">
        <v>-2195</v>
      </c>
      <c r="C24" s="5" t="n">
        <v>0</v>
      </c>
      <c r="D24" s="5" t="n">
        <v>0</v>
      </c>
    </row>
    <row r="25" spans="1:4">
      <c r="A25" s="3" t="s">
        <v>1287</v>
      </c>
      <c r="B25" s="5" t="n">
        <v>-1545</v>
      </c>
      <c r="C25" s="5" t="n">
        <v>0</v>
      </c>
      <c r="D25" s="5" t="n">
        <v>0</v>
      </c>
    </row>
    <row r="26" spans="1:4">
      <c r="A26" s="3" t="s">
        <v>1288</v>
      </c>
      <c r="B26" s="5" t="n">
        <v>-650</v>
      </c>
      <c r="C26" s="5" t="n">
        <v>0</v>
      </c>
      <c r="D26" s="5" t="n">
        <v>0</v>
      </c>
    </row>
    <row r="27" spans="1:4">
      <c r="A27" s="3" t="s">
        <v>33</v>
      </c>
    </row>
    <row r="28" spans="1:4">
      <c r="A28" s="7" t="s">
        <v>475</v>
      </c>
    </row>
    <row r="29" spans="1:4">
      <c r="A29" s="3" t="s">
        <v>1230</v>
      </c>
      <c r="B29" s="5" t="n">
        <v>2039367</v>
      </c>
      <c r="C29" s="5" t="n">
        <v>2024390</v>
      </c>
      <c r="D29" s="5" t="n">
        <v>2405860</v>
      </c>
    </row>
    <row r="30" spans="1:4">
      <c r="A30" s="3" t="s">
        <v>1287</v>
      </c>
      <c r="B30" s="5" t="n">
        <v>1694117</v>
      </c>
      <c r="C30" s="5" t="n">
        <v>1724102</v>
      </c>
      <c r="D30" s="5" t="n">
        <v>2117735</v>
      </c>
    </row>
    <row r="31" spans="1:4">
      <c r="A31" s="3" t="s">
        <v>1288</v>
      </c>
      <c r="B31" s="5" t="n">
        <v>345250</v>
      </c>
      <c r="C31" s="5" t="n">
        <v>300288</v>
      </c>
      <c r="D31" s="5" t="n">
        <v>288125</v>
      </c>
    </row>
    <row r="32" spans="1:4">
      <c r="A32" s="3" t="s">
        <v>1291</v>
      </c>
    </row>
    <row r="33" spans="1:4">
      <c r="A33" s="7" t="s">
        <v>475</v>
      </c>
    </row>
    <row r="34" spans="1:4">
      <c r="A34" s="3" t="s">
        <v>1230</v>
      </c>
      <c r="B34" s="5" t="n">
        <v>1414129</v>
      </c>
      <c r="C34" s="5" t="n">
        <v>1917201</v>
      </c>
      <c r="D34" s="5" t="n">
        <v>2398425</v>
      </c>
    </row>
    <row r="35" spans="1:4">
      <c r="A35" s="3" t="s">
        <v>1287</v>
      </c>
      <c r="B35" s="5" t="n">
        <v>1127382</v>
      </c>
      <c r="C35" s="5" t="n">
        <v>1591300</v>
      </c>
      <c r="D35" s="5" t="n">
        <v>2067156</v>
      </c>
    </row>
    <row r="36" spans="1:4">
      <c r="A36" s="3" t="s">
        <v>1288</v>
      </c>
      <c r="B36" s="5" t="n">
        <v>286747</v>
      </c>
      <c r="C36" s="5" t="n">
        <v>325901</v>
      </c>
      <c r="D36" s="5" t="n">
        <v>331269</v>
      </c>
    </row>
    <row r="37" spans="1:4">
      <c r="A37" s="3" t="s">
        <v>613</v>
      </c>
    </row>
    <row r="38" spans="1:4">
      <c r="A38" s="7" t="s">
        <v>475</v>
      </c>
    </row>
    <row r="39" spans="1:4">
      <c r="A39" s="3" t="s">
        <v>1230</v>
      </c>
      <c r="B39" s="5" t="n">
        <v>611558</v>
      </c>
      <c r="C39" s="5" t="n">
        <v>81512</v>
      </c>
      <c r="D39" s="5" t="n">
        <v>0</v>
      </c>
    </row>
    <row r="40" spans="1:4">
      <c r="A40" s="3" t="s">
        <v>1287</v>
      </c>
      <c r="B40" s="5" t="n">
        <v>503257</v>
      </c>
      <c r="C40" s="5" t="n">
        <v>72929</v>
      </c>
      <c r="D40" s="5" t="n">
        <v>0</v>
      </c>
    </row>
    <row r="41" spans="1:4">
      <c r="A41" s="3" t="s">
        <v>1288</v>
      </c>
      <c r="B41" s="5" t="n">
        <v>108301</v>
      </c>
      <c r="C41" s="5" t="n">
        <v>8583</v>
      </c>
      <c r="D41" s="5" t="n">
        <v>0</v>
      </c>
    </row>
    <row r="42" spans="1:4">
      <c r="A42" s="3" t="s">
        <v>1292</v>
      </c>
    </row>
    <row r="43" spans="1:4">
      <c r="A43" s="7" t="s">
        <v>475</v>
      </c>
    </row>
    <row r="44" spans="1:4">
      <c r="A44" s="3" t="s">
        <v>1230</v>
      </c>
      <c r="B44" s="5" t="n">
        <v>15875</v>
      </c>
      <c r="C44" s="5" t="n">
        <v>25677</v>
      </c>
      <c r="D44" s="5" t="n">
        <v>7435</v>
      </c>
    </row>
    <row r="45" spans="1:4">
      <c r="A45" s="3" t="s">
        <v>1287</v>
      </c>
      <c r="B45" s="5" t="n">
        <v>65023</v>
      </c>
      <c r="C45" s="5" t="n">
        <v>59873</v>
      </c>
      <c r="D45" s="5" t="n">
        <v>50579</v>
      </c>
    </row>
    <row r="46" spans="1:4">
      <c r="A46" s="3" t="s">
        <v>1288</v>
      </c>
      <c r="B46" s="5" t="n">
        <v>-49148</v>
      </c>
      <c r="C46" s="5" t="n">
        <v>-34196</v>
      </c>
      <c r="D46" s="5" t="n">
        <v>-43144</v>
      </c>
    </row>
    <row r="47" spans="1:4">
      <c r="A47" s="3" t="s">
        <v>1293</v>
      </c>
    </row>
    <row r="48" spans="1:4">
      <c r="A48" s="7" t="s">
        <v>475</v>
      </c>
    </row>
    <row r="49" spans="1:4">
      <c r="A49" s="3" t="s">
        <v>1230</v>
      </c>
      <c r="B49" s="5" t="n">
        <v>-2195</v>
      </c>
      <c r="C49" s="5" t="n">
        <v>0</v>
      </c>
      <c r="D49" s="5" t="n">
        <v>0</v>
      </c>
    </row>
    <row r="50" spans="1:4">
      <c r="A50" s="3" t="s">
        <v>1287</v>
      </c>
      <c r="B50" s="5" t="n">
        <v>-1545</v>
      </c>
      <c r="C50" s="5" t="n">
        <v>0</v>
      </c>
      <c r="D50" s="5" t="n">
        <v>0</v>
      </c>
    </row>
    <row r="51" spans="1:4">
      <c r="A51" s="3" t="s">
        <v>1288</v>
      </c>
      <c r="B51" s="6" t="n">
        <v>-650</v>
      </c>
      <c r="C51" s="6" t="n">
        <v>0</v>
      </c>
      <c r="D51"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4</v>
      </c>
      <c r="B1" s="2" t="s">
        <v>2</v>
      </c>
      <c r="C1" s="2" t="s">
        <v>38</v>
      </c>
    </row>
    <row r="2" spans="1:3">
      <c r="A2" s="7" t="s">
        <v>475</v>
      </c>
    </row>
    <row r="3" spans="1:3">
      <c r="A3" s="3" t="s">
        <v>50</v>
      </c>
      <c r="B3" s="6" t="n">
        <v>1683306</v>
      </c>
      <c r="C3" s="6" t="n">
        <v>2437729</v>
      </c>
    </row>
    <row r="4" spans="1:3">
      <c r="A4" s="3" t="s">
        <v>379</v>
      </c>
    </row>
    <row r="5" spans="1:3">
      <c r="A5" s="7" t="s">
        <v>475</v>
      </c>
    </row>
    <row r="6" spans="1:3">
      <c r="A6" s="3" t="s">
        <v>50</v>
      </c>
      <c r="B6" s="5" t="n">
        <v>1202214</v>
      </c>
      <c r="C6" s="5" t="n">
        <v>1295831</v>
      </c>
    </row>
    <row r="7" spans="1:3">
      <c r="A7" s="3" t="s">
        <v>388</v>
      </c>
    </row>
    <row r="8" spans="1:3">
      <c r="A8" s="7" t="s">
        <v>475</v>
      </c>
    </row>
    <row r="9" spans="1:3">
      <c r="A9" s="3" t="s">
        <v>50</v>
      </c>
      <c r="B9" s="5" t="n">
        <v>275303</v>
      </c>
      <c r="C9" s="5" t="n">
        <v>917325</v>
      </c>
    </row>
    <row r="10" spans="1:3">
      <c r="A10" s="3" t="s">
        <v>1289</v>
      </c>
    </row>
    <row r="11" spans="1:3">
      <c r="A11" s="7" t="s">
        <v>475</v>
      </c>
    </row>
    <row r="12" spans="1:3">
      <c r="A12" s="3" t="s">
        <v>50</v>
      </c>
      <c r="B12" s="5" t="n">
        <v>205789</v>
      </c>
      <c r="C12" s="5" t="n">
        <v>224573</v>
      </c>
    </row>
    <row r="13" spans="1:3">
      <c r="A13" s="3" t="s">
        <v>33</v>
      </c>
    </row>
    <row r="14" spans="1:3">
      <c r="A14" s="7" t="s">
        <v>475</v>
      </c>
    </row>
    <row r="15" spans="1:3">
      <c r="A15" s="3" t="s">
        <v>50</v>
      </c>
      <c r="B15" s="5" t="n">
        <v>1683213</v>
      </c>
      <c r="C15" s="5" t="n">
        <v>2435603</v>
      </c>
    </row>
    <row r="16" spans="1:3">
      <c r="A16" s="3" t="s">
        <v>1291</v>
      </c>
    </row>
    <row r="17" spans="1:3">
      <c r="A17" s="7" t="s">
        <v>475</v>
      </c>
    </row>
    <row r="18" spans="1:3">
      <c r="A18" s="3" t="s">
        <v>50</v>
      </c>
      <c r="B18" s="5" t="n">
        <v>1202214</v>
      </c>
      <c r="C18" s="5" t="n">
        <v>1291737</v>
      </c>
    </row>
    <row r="19" spans="1:3">
      <c r="A19" s="3" t="s">
        <v>613</v>
      </c>
    </row>
    <row r="20" spans="1:3">
      <c r="A20" s="7" t="s">
        <v>475</v>
      </c>
    </row>
    <row r="21" spans="1:3">
      <c r="A21" s="3" t="s">
        <v>50</v>
      </c>
      <c r="B21" s="5" t="n">
        <v>275303</v>
      </c>
      <c r="C21" s="5" t="n">
        <v>917325</v>
      </c>
    </row>
    <row r="22" spans="1:3">
      <c r="A22" s="3" t="s">
        <v>1292</v>
      </c>
    </row>
    <row r="23" spans="1:3">
      <c r="A23" s="7" t="s">
        <v>475</v>
      </c>
    </row>
    <row r="24" spans="1:3">
      <c r="A24" s="3" t="s">
        <v>50</v>
      </c>
      <c r="B24" s="6" t="n">
        <v>205696</v>
      </c>
      <c r="C24" s="6" t="n">
        <v>22654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95</v>
      </c>
      <c r="B1" s="2" t="s">
        <v>1</v>
      </c>
    </row>
    <row r="2" spans="1:3">
      <c r="B2" s="2" t="s">
        <v>2</v>
      </c>
      <c r="C2" s="2" t="s">
        <v>38</v>
      </c>
    </row>
    <row r="3" spans="1:3">
      <c r="A3" s="7" t="s">
        <v>475</v>
      </c>
    </row>
    <row r="4" spans="1:3">
      <c r="A4" s="3" t="s">
        <v>970</v>
      </c>
      <c r="B4" s="6" t="n">
        <v>112935</v>
      </c>
      <c r="C4" s="6" t="n">
        <v>69837</v>
      </c>
    </row>
    <row r="5" spans="1:3">
      <c r="A5" s="3" t="s">
        <v>379</v>
      </c>
    </row>
    <row r="6" spans="1:3">
      <c r="A6" s="7" t="s">
        <v>475</v>
      </c>
    </row>
    <row r="7" spans="1:3">
      <c r="A7" s="3" t="s">
        <v>970</v>
      </c>
      <c r="B7" s="5" t="n">
        <v>46393</v>
      </c>
      <c r="C7" s="5" t="n">
        <v>52978</v>
      </c>
    </row>
    <row r="8" spans="1:3">
      <c r="A8" s="3" t="s">
        <v>388</v>
      </c>
    </row>
    <row r="9" spans="1:3">
      <c r="A9" s="7" t="s">
        <v>475</v>
      </c>
    </row>
    <row r="10" spans="1:3">
      <c r="A10" s="3" t="s">
        <v>970</v>
      </c>
      <c r="B10" s="5" t="n">
        <v>52472</v>
      </c>
      <c r="C10" s="5" t="n">
        <v>64</v>
      </c>
    </row>
    <row r="11" spans="1:3">
      <c r="A11" s="3" t="s">
        <v>1289</v>
      </c>
    </row>
    <row r="12" spans="1:3">
      <c r="A12" s="7" t="s">
        <v>475</v>
      </c>
    </row>
    <row r="13" spans="1:3">
      <c r="A13" s="3" t="s">
        <v>970</v>
      </c>
      <c r="B13" s="5" t="n">
        <v>14070</v>
      </c>
      <c r="C13" s="5" t="n">
        <v>16795</v>
      </c>
    </row>
    <row r="14" spans="1:3">
      <c r="A14" s="3" t="s">
        <v>1296</v>
      </c>
    </row>
    <row r="15" spans="1:3">
      <c r="A15" s="7" t="s">
        <v>475</v>
      </c>
    </row>
    <row r="16" spans="1:3">
      <c r="A16" s="3" t="s">
        <v>970</v>
      </c>
      <c r="B16" s="5" t="n">
        <v>16877</v>
      </c>
      <c r="C16" s="5" t="n">
        <v>19449</v>
      </c>
    </row>
    <row r="17" spans="1:3">
      <c r="A17" s="3" t="s">
        <v>1297</v>
      </c>
    </row>
    <row r="18" spans="1:3">
      <c r="A18" s="7" t="s">
        <v>475</v>
      </c>
    </row>
    <row r="19" spans="1:3">
      <c r="A19" s="3" t="s">
        <v>970</v>
      </c>
      <c r="B19" s="5" t="n">
        <v>13487</v>
      </c>
      <c r="C19" s="5" t="n">
        <v>16020</v>
      </c>
    </row>
    <row r="20" spans="1:3">
      <c r="A20" s="3" t="s">
        <v>1298</v>
      </c>
    </row>
    <row r="21" spans="1:3">
      <c r="A21" s="7" t="s">
        <v>475</v>
      </c>
    </row>
    <row r="22" spans="1:3">
      <c r="A22" s="3" t="s">
        <v>970</v>
      </c>
      <c r="B22" s="5" t="n">
        <v>71</v>
      </c>
      <c r="C22" s="5" t="n">
        <v>0</v>
      </c>
    </row>
    <row r="23" spans="1:3">
      <c r="A23" s="3" t="s">
        <v>1299</v>
      </c>
    </row>
    <row r="24" spans="1:3">
      <c r="A24" s="7" t="s">
        <v>475</v>
      </c>
    </row>
    <row r="25" spans="1:3">
      <c r="A25" s="3" t="s">
        <v>970</v>
      </c>
      <c r="B25" s="5" t="n">
        <v>3319</v>
      </c>
      <c r="C25" s="5" t="n">
        <v>3429</v>
      </c>
    </row>
    <row r="26" spans="1:3">
      <c r="A26" s="3" t="s">
        <v>1022</v>
      </c>
    </row>
    <row r="27" spans="1:3">
      <c r="A27" s="7" t="s">
        <v>475</v>
      </c>
    </row>
    <row r="28" spans="1:3">
      <c r="A28" s="3" t="s">
        <v>970</v>
      </c>
      <c r="B28" s="5" t="n">
        <v>96058</v>
      </c>
      <c r="C28" s="5" t="n">
        <v>50388</v>
      </c>
    </row>
    <row r="29" spans="1:3">
      <c r="A29" s="3" t="s">
        <v>1300</v>
      </c>
    </row>
    <row r="30" spans="1:3">
      <c r="A30" s="7" t="s">
        <v>475</v>
      </c>
    </row>
    <row r="31" spans="1:3">
      <c r="A31" s="3" t="s">
        <v>970</v>
      </c>
      <c r="B31" s="5" t="n">
        <v>32906</v>
      </c>
      <c r="C31" s="5" t="n">
        <v>36958</v>
      </c>
    </row>
    <row r="32" spans="1:3">
      <c r="A32" s="3" t="s">
        <v>1024</v>
      </c>
    </row>
    <row r="33" spans="1:3">
      <c r="A33" s="7" t="s">
        <v>475</v>
      </c>
    </row>
    <row r="34" spans="1:3">
      <c r="A34" s="3" t="s">
        <v>970</v>
      </c>
      <c r="B34" s="5" t="n">
        <v>52401</v>
      </c>
      <c r="C34" s="5" t="n">
        <v>64</v>
      </c>
    </row>
    <row r="35" spans="1:3">
      <c r="A35" s="3" t="s">
        <v>1301</v>
      </c>
    </row>
    <row r="36" spans="1:3">
      <c r="A36" s="7" t="s">
        <v>475</v>
      </c>
    </row>
    <row r="37" spans="1:3">
      <c r="A37" s="3" t="s">
        <v>970</v>
      </c>
      <c r="B37" s="5" t="n">
        <v>10751</v>
      </c>
      <c r="C37" s="5" t="n">
        <v>13366</v>
      </c>
    </row>
    <row r="38" spans="1:3">
      <c r="A38" s="3" t="s">
        <v>33</v>
      </c>
    </row>
    <row r="39" spans="1:3">
      <c r="A39" s="7" t="s">
        <v>475</v>
      </c>
    </row>
    <row r="40" spans="1:3">
      <c r="A40" s="3" t="s">
        <v>970</v>
      </c>
      <c r="B40" s="5" t="n">
        <v>112935</v>
      </c>
      <c r="C40" s="5" t="n">
        <v>69837</v>
      </c>
    </row>
    <row r="41" spans="1:3">
      <c r="A41" s="3" t="s">
        <v>1291</v>
      </c>
    </row>
    <row r="42" spans="1:3">
      <c r="A42" s="7" t="s">
        <v>475</v>
      </c>
    </row>
    <row r="43" spans="1:3">
      <c r="A43" s="3" t="s">
        <v>970</v>
      </c>
      <c r="B43" s="5" t="n">
        <v>46393</v>
      </c>
      <c r="C43" s="5" t="n">
        <v>52978</v>
      </c>
    </row>
    <row r="44" spans="1:3">
      <c r="A44" s="3" t="s">
        <v>613</v>
      </c>
    </row>
    <row r="45" spans="1:3">
      <c r="A45" s="7" t="s">
        <v>475</v>
      </c>
    </row>
    <row r="46" spans="1:3">
      <c r="A46" s="3" t="s">
        <v>970</v>
      </c>
      <c r="B46" s="5" t="n">
        <v>52472</v>
      </c>
      <c r="C46" s="5" t="n">
        <v>64</v>
      </c>
    </row>
    <row r="47" spans="1:3">
      <c r="A47" s="3" t="s">
        <v>1292</v>
      </c>
    </row>
    <row r="48" spans="1:3">
      <c r="A48" s="7" t="s">
        <v>475</v>
      </c>
    </row>
    <row r="49" spans="1:3">
      <c r="A49" s="3" t="s">
        <v>970</v>
      </c>
      <c r="B49" s="5" t="n">
        <v>14070</v>
      </c>
      <c r="C49" s="5" t="n">
        <v>16795</v>
      </c>
    </row>
    <row r="50" spans="1:3">
      <c r="A50" s="3" t="s">
        <v>1302</v>
      </c>
    </row>
    <row r="51" spans="1:3">
      <c r="A51" s="7" t="s">
        <v>475</v>
      </c>
    </row>
    <row r="52" spans="1:3">
      <c r="A52" s="3" t="s">
        <v>970</v>
      </c>
      <c r="B52" s="5" t="n">
        <v>16877</v>
      </c>
      <c r="C52" s="5" t="n">
        <v>19449</v>
      </c>
    </row>
    <row r="53" spans="1:3">
      <c r="A53" s="3" t="s">
        <v>1303</v>
      </c>
    </row>
    <row r="54" spans="1:3">
      <c r="A54" s="7" t="s">
        <v>475</v>
      </c>
    </row>
    <row r="55" spans="1:3">
      <c r="A55" s="3" t="s">
        <v>970</v>
      </c>
      <c r="B55" s="5" t="n">
        <v>13487</v>
      </c>
      <c r="C55" s="5" t="n">
        <v>16020</v>
      </c>
    </row>
    <row r="56" spans="1:3">
      <c r="A56" s="3" t="s">
        <v>1304</v>
      </c>
    </row>
    <row r="57" spans="1:3">
      <c r="A57" s="7" t="s">
        <v>475</v>
      </c>
    </row>
    <row r="58" spans="1:3">
      <c r="A58" s="3" t="s">
        <v>970</v>
      </c>
      <c r="B58" s="5" t="n">
        <v>71</v>
      </c>
      <c r="C58" s="5" t="n">
        <v>0</v>
      </c>
    </row>
    <row r="59" spans="1:3">
      <c r="A59" s="3" t="s">
        <v>1305</v>
      </c>
    </row>
    <row r="60" spans="1:3">
      <c r="A60" s="7" t="s">
        <v>475</v>
      </c>
    </row>
    <row r="61" spans="1:3">
      <c r="A61" s="3" t="s">
        <v>970</v>
      </c>
      <c r="B61" s="5" t="n">
        <v>3319</v>
      </c>
      <c r="C61" s="5" t="n">
        <v>3429</v>
      </c>
    </row>
    <row r="62" spans="1:3">
      <c r="A62" s="3" t="s">
        <v>1306</v>
      </c>
    </row>
    <row r="63" spans="1:3">
      <c r="A63" s="7" t="s">
        <v>475</v>
      </c>
    </row>
    <row r="64" spans="1:3">
      <c r="A64" s="3" t="s">
        <v>970</v>
      </c>
      <c r="B64" s="5" t="n">
        <v>96058</v>
      </c>
      <c r="C64" s="5" t="n">
        <v>50388</v>
      </c>
    </row>
    <row r="65" spans="1:3">
      <c r="A65" s="3" t="s">
        <v>1307</v>
      </c>
    </row>
    <row r="66" spans="1:3">
      <c r="A66" s="7" t="s">
        <v>475</v>
      </c>
    </row>
    <row r="67" spans="1:3">
      <c r="A67" s="3" t="s">
        <v>970</v>
      </c>
      <c r="B67" s="5" t="n">
        <v>32906</v>
      </c>
      <c r="C67" s="5" t="n">
        <v>36958</v>
      </c>
    </row>
    <row r="68" spans="1:3">
      <c r="A68" s="3" t="s">
        <v>1308</v>
      </c>
    </row>
    <row r="69" spans="1:3">
      <c r="A69" s="7" t="s">
        <v>475</v>
      </c>
    </row>
    <row r="70" spans="1:3">
      <c r="A70" s="3" t="s">
        <v>970</v>
      </c>
      <c r="B70" s="5" t="n">
        <v>52401</v>
      </c>
      <c r="C70" s="5" t="n">
        <v>64</v>
      </c>
    </row>
    <row r="71" spans="1:3">
      <c r="A71" s="3" t="s">
        <v>1309</v>
      </c>
    </row>
    <row r="72" spans="1:3">
      <c r="A72" s="7" t="s">
        <v>475</v>
      </c>
    </row>
    <row r="73" spans="1:3">
      <c r="A73" s="3" t="s">
        <v>970</v>
      </c>
      <c r="B73" s="6" t="n">
        <v>10751</v>
      </c>
      <c r="C73" s="6" t="n">
        <v>1336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7" t="s">
        <v>1311</v>
      </c>
    </row>
    <row r="4" spans="1:12">
      <c r="A4" s="3" t="s">
        <v>1312</v>
      </c>
      <c r="B4" s="6" t="n">
        <v>-661434</v>
      </c>
      <c r="C4" s="6" t="n">
        <v>18685</v>
      </c>
      <c r="D4" s="6" t="n">
        <v>57127</v>
      </c>
      <c r="E4" s="6" t="n">
        <v>-79793</v>
      </c>
      <c r="F4" s="6" t="n">
        <v>-58775</v>
      </c>
      <c r="G4" s="6" t="n">
        <v>35812</v>
      </c>
      <c r="H4" s="6" t="n">
        <v>85458</v>
      </c>
      <c r="I4" s="6" t="n">
        <v>-32875</v>
      </c>
      <c r="J4" s="6" t="n">
        <v>-665415</v>
      </c>
      <c r="K4" s="6" t="n">
        <v>29620</v>
      </c>
      <c r="L4" s="6" t="n">
        <v>33211</v>
      </c>
    </row>
    <row r="5" spans="1:12">
      <c r="A5" s="3" t="s">
        <v>109</v>
      </c>
      <c r="J5" s="5" t="n">
        <v>-36</v>
      </c>
      <c r="K5" s="5" t="n">
        <v>-315</v>
      </c>
      <c r="L5" s="5" t="n">
        <v>2516</v>
      </c>
    </row>
    <row r="6" spans="1:12">
      <c r="A6" s="3" t="s">
        <v>1313</v>
      </c>
      <c r="J6" s="5" t="n">
        <v>137937</v>
      </c>
      <c r="K6" s="5" t="n">
        <v>100396</v>
      </c>
    </row>
    <row r="7" spans="1:12">
      <c r="A7" s="3" t="s">
        <v>98</v>
      </c>
      <c r="J7" s="5" t="n">
        <v>150513</v>
      </c>
      <c r="K7" s="5" t="n">
        <v>98579</v>
      </c>
      <c r="L7" s="5" t="n">
        <v>84202</v>
      </c>
    </row>
    <row r="8" spans="1:12">
      <c r="A8" s="3" t="s">
        <v>1314</v>
      </c>
      <c r="J8" s="5" t="n">
        <v>-377001</v>
      </c>
      <c r="K8" s="5" t="n">
        <v>228280</v>
      </c>
    </row>
    <row r="9" spans="1:12">
      <c r="A9" s="3" t="s">
        <v>106</v>
      </c>
      <c r="J9" s="5" t="n">
        <v>0</v>
      </c>
      <c r="K9" s="5" t="n">
        <v>0</v>
      </c>
      <c r="L9" s="5" t="n">
        <v>21202</v>
      </c>
    </row>
    <row r="10" spans="1:12">
      <c r="A10" s="3" t="s">
        <v>101</v>
      </c>
      <c r="J10" s="5" t="n">
        <v>-27595</v>
      </c>
      <c r="K10" s="5" t="n">
        <v>-24713</v>
      </c>
      <c r="L10" s="5" t="n">
        <v>-21789</v>
      </c>
    </row>
    <row r="11" spans="1:12">
      <c r="A11" s="3" t="s">
        <v>177</v>
      </c>
      <c r="J11" s="5" t="n">
        <v>9324</v>
      </c>
      <c r="K11" s="5" t="n">
        <v>25982</v>
      </c>
      <c r="L11" s="5" t="n">
        <v>24508</v>
      </c>
    </row>
    <row r="12" spans="1:12">
      <c r="A12" s="3" t="s">
        <v>102</v>
      </c>
      <c r="B12" s="5" t="n">
        <v>628800</v>
      </c>
      <c r="J12" s="5" t="n">
        <v>658118</v>
      </c>
      <c r="K12" s="5" t="n">
        <v>0</v>
      </c>
      <c r="L12" s="5" t="n">
        <v>0</v>
      </c>
    </row>
    <row r="13" spans="1:12">
      <c r="A13" s="3" t="s">
        <v>1315</v>
      </c>
      <c r="J13" s="5" t="n">
        <v>30835</v>
      </c>
      <c r="K13" s="5" t="n">
        <v>7099</v>
      </c>
    </row>
    <row r="14" spans="1:12">
      <c r="A14" s="3" t="s">
        <v>1316</v>
      </c>
      <c r="J14" s="5" t="n">
        <v>-110</v>
      </c>
      <c r="K14" s="5" t="n">
        <v>350</v>
      </c>
    </row>
    <row r="15" spans="1:12">
      <c r="A15" s="3" t="s">
        <v>1317</v>
      </c>
      <c r="J15" s="5" t="n">
        <v>-100</v>
      </c>
      <c r="K15" s="5" t="n">
        <v>-6300</v>
      </c>
      <c r="L15" s="5" t="n">
        <v>5000</v>
      </c>
    </row>
    <row r="16" spans="1:12">
      <c r="A16" s="3" t="s">
        <v>1318</v>
      </c>
      <c r="J16" s="5" t="n">
        <v>1453</v>
      </c>
      <c r="K16" s="5" t="n">
        <v>0</v>
      </c>
    </row>
    <row r="17" spans="1:12">
      <c r="A17" s="3" t="s">
        <v>1319</v>
      </c>
      <c r="J17" s="5" t="n">
        <v>0</v>
      </c>
      <c r="K17" s="5" t="n">
        <v>806</v>
      </c>
    </row>
    <row r="18" spans="1:12">
      <c r="A18" s="3" t="s">
        <v>1320</v>
      </c>
      <c r="B18" s="5" t="n">
        <v>1137</v>
      </c>
      <c r="F18" s="5" t="n">
        <v>2412</v>
      </c>
      <c r="J18" s="5" t="n">
        <v>1137</v>
      </c>
      <c r="K18" s="5" t="n">
        <v>2412</v>
      </c>
    </row>
    <row r="19" spans="1:12">
      <c r="A19" s="3" t="s">
        <v>110</v>
      </c>
      <c r="B19" s="5" t="n">
        <v>-668142</v>
      </c>
      <c r="C19" s="5" t="n">
        <v>18918</v>
      </c>
      <c r="D19" s="5" t="n">
        <v>57755</v>
      </c>
      <c r="E19" s="5" t="n">
        <v>-80566</v>
      </c>
      <c r="F19" s="5" t="n">
        <v>-59333</v>
      </c>
      <c r="G19" s="5" t="n">
        <v>36220</v>
      </c>
      <c r="H19" s="5" t="n">
        <v>86371</v>
      </c>
      <c r="I19" s="5" t="n">
        <v>-33169</v>
      </c>
      <c r="J19" s="5" t="n">
        <v>-672035</v>
      </c>
      <c r="K19" s="5" t="n">
        <v>30089</v>
      </c>
      <c r="L19" s="5" t="n">
        <v>33715</v>
      </c>
    </row>
    <row r="20" spans="1:12">
      <c r="A20" s="3" t="s">
        <v>1288</v>
      </c>
      <c r="J20" s="5" t="n">
        <v>344730</v>
      </c>
      <c r="K20" s="5" t="n">
        <v>300184</v>
      </c>
      <c r="L20" s="5" t="n">
        <v>288148</v>
      </c>
    </row>
    <row r="21" spans="1:12">
      <c r="A21" s="3" t="s">
        <v>132</v>
      </c>
    </row>
    <row r="22" spans="1:12">
      <c r="A22" s="7" t="s">
        <v>1311</v>
      </c>
    </row>
    <row r="23" spans="1:12">
      <c r="A23" s="3" t="s">
        <v>110</v>
      </c>
      <c r="J23" s="5" t="n">
        <v>-6620</v>
      </c>
      <c r="K23" s="5" t="n">
        <v>469</v>
      </c>
      <c r="L23" s="5" t="n">
        <v>504</v>
      </c>
    </row>
    <row r="24" spans="1:12">
      <c r="A24" s="3" t="s">
        <v>388</v>
      </c>
    </row>
    <row r="25" spans="1:12">
      <c r="A25" s="7" t="s">
        <v>1311</v>
      </c>
    </row>
    <row r="26" spans="1:12">
      <c r="A26" s="3" t="s">
        <v>629</v>
      </c>
      <c r="J26" s="5" t="n">
        <v>99</v>
      </c>
      <c r="K26" s="5" t="n">
        <v>16373</v>
      </c>
    </row>
    <row r="27" spans="1:12">
      <c r="A27" s="3" t="s">
        <v>1288</v>
      </c>
      <c r="J27" s="5" t="n">
        <v>108301</v>
      </c>
      <c r="K27" s="5" t="n">
        <v>8583</v>
      </c>
      <c r="L27" s="5" t="n">
        <v>0</v>
      </c>
    </row>
    <row r="28" spans="1:12">
      <c r="A28" s="3" t="s">
        <v>33</v>
      </c>
    </row>
    <row r="29" spans="1:12">
      <c r="A29" s="7" t="s">
        <v>1311</v>
      </c>
    </row>
    <row r="30" spans="1:12">
      <c r="A30" s="3" t="s">
        <v>109</v>
      </c>
      <c r="J30" s="5" t="n">
        <v>-41</v>
      </c>
      <c r="K30" s="5" t="n">
        <v>-384</v>
      </c>
      <c r="L30" s="5" t="n">
        <v>2471</v>
      </c>
    </row>
    <row r="31" spans="1:12">
      <c r="A31" s="3" t="s">
        <v>1313</v>
      </c>
      <c r="J31" s="5" t="n">
        <v>121818</v>
      </c>
      <c r="K31" s="5" t="n">
        <v>84227</v>
      </c>
    </row>
    <row r="32" spans="1:12">
      <c r="A32" s="3" t="s">
        <v>98</v>
      </c>
      <c r="J32" s="5" t="n">
        <v>150513</v>
      </c>
      <c r="K32" s="5" t="n">
        <v>98579</v>
      </c>
      <c r="L32" s="5" t="n">
        <v>84202</v>
      </c>
    </row>
    <row r="33" spans="1:12">
      <c r="A33" s="3" t="s">
        <v>1314</v>
      </c>
      <c r="J33" s="5" t="n">
        <v>-383101</v>
      </c>
      <c r="K33" s="5" t="n">
        <v>228849</v>
      </c>
    </row>
    <row r="34" spans="1:12">
      <c r="A34" s="3" t="s">
        <v>106</v>
      </c>
      <c r="J34" s="5" t="n">
        <v>0</v>
      </c>
      <c r="K34" s="5" t="n">
        <v>0</v>
      </c>
      <c r="L34" s="5" t="n">
        <v>21202</v>
      </c>
    </row>
    <row r="35" spans="1:12">
      <c r="A35" s="3" t="s">
        <v>101</v>
      </c>
      <c r="J35" s="5" t="n">
        <v>-27595</v>
      </c>
      <c r="K35" s="5" t="n">
        <v>-24713</v>
      </c>
      <c r="L35" s="5" t="n">
        <v>-21789</v>
      </c>
    </row>
    <row r="36" spans="1:12">
      <c r="A36" s="3" t="s">
        <v>177</v>
      </c>
      <c r="J36" s="5" t="n">
        <v>9324</v>
      </c>
      <c r="K36" s="5" t="n">
        <v>25982</v>
      </c>
      <c r="L36" s="5" t="n">
        <v>24508</v>
      </c>
    </row>
    <row r="37" spans="1:12">
      <c r="A37" s="3" t="s">
        <v>102</v>
      </c>
      <c r="B37" s="5" t="n">
        <v>628800</v>
      </c>
      <c r="J37" s="5" t="n">
        <v>658118</v>
      </c>
      <c r="K37" s="5" t="n">
        <v>0</v>
      </c>
      <c r="L37" s="5" t="n">
        <v>0</v>
      </c>
    </row>
    <row r="38" spans="1:12">
      <c r="A38" s="3" t="s">
        <v>1315</v>
      </c>
      <c r="J38" s="5" t="n">
        <v>30835</v>
      </c>
      <c r="K38" s="5" t="n">
        <v>7099</v>
      </c>
    </row>
    <row r="39" spans="1:12">
      <c r="A39" s="3" t="s">
        <v>1316</v>
      </c>
      <c r="J39" s="5" t="n">
        <v>-110</v>
      </c>
      <c r="K39" s="5" t="n">
        <v>354</v>
      </c>
    </row>
    <row r="40" spans="1:12">
      <c r="A40" s="3" t="s">
        <v>1317</v>
      </c>
      <c r="J40" s="5" t="n">
        <v>-100</v>
      </c>
      <c r="K40" s="5" t="n">
        <v>-6300</v>
      </c>
      <c r="L40" s="5" t="n">
        <v>5000</v>
      </c>
    </row>
    <row r="41" spans="1:12">
      <c r="A41" s="3" t="s">
        <v>1318</v>
      </c>
      <c r="J41" s="5" t="n">
        <v>1453</v>
      </c>
      <c r="K41" s="5" t="n">
        <v>0</v>
      </c>
    </row>
    <row r="42" spans="1:12">
      <c r="A42" s="3" t="s">
        <v>1319</v>
      </c>
      <c r="J42" s="5" t="n">
        <v>0</v>
      </c>
      <c r="K42" s="5" t="n">
        <v>806</v>
      </c>
    </row>
    <row r="43" spans="1:12">
      <c r="A43" s="3" t="s">
        <v>1320</v>
      </c>
      <c r="B43" s="5" t="n">
        <v>1137</v>
      </c>
      <c r="F43" s="5" t="n">
        <v>2412</v>
      </c>
      <c r="J43" s="5" t="n">
        <v>1137</v>
      </c>
      <c r="K43" s="5" t="n">
        <v>2412</v>
      </c>
    </row>
    <row r="44" spans="1:12">
      <c r="A44" s="3" t="s">
        <v>110</v>
      </c>
      <c r="B44" s="6" t="n">
        <v>-664091</v>
      </c>
      <c r="C44" s="6" t="n">
        <v>23049</v>
      </c>
      <c r="D44" s="6" t="n">
        <v>62187</v>
      </c>
      <c r="E44" s="6" t="n">
        <v>-76536</v>
      </c>
      <c r="F44" s="6" t="n">
        <v>-55249</v>
      </c>
      <c r="G44" s="6" t="n">
        <v>40404</v>
      </c>
      <c r="H44" s="6" t="n">
        <v>90409</v>
      </c>
      <c r="I44" s="6" t="n">
        <v>-29137</v>
      </c>
      <c r="J44" s="5" t="n">
        <v>-655391</v>
      </c>
      <c r="K44" s="5" t="n">
        <v>46427</v>
      </c>
      <c r="L44" s="5" t="n">
        <v>49907</v>
      </c>
    </row>
    <row r="45" spans="1:12">
      <c r="A45" s="3" t="s">
        <v>1288</v>
      </c>
      <c r="J45" s="5" t="n">
        <v>345250</v>
      </c>
      <c r="K45" s="5" t="n">
        <v>300288</v>
      </c>
      <c r="L45" s="5" t="n">
        <v>288125</v>
      </c>
    </row>
    <row r="46" spans="1:12">
      <c r="A46" s="3" t="s">
        <v>613</v>
      </c>
    </row>
    <row r="47" spans="1:12">
      <c r="A47" s="7" t="s">
        <v>1311</v>
      </c>
    </row>
    <row r="48" spans="1:12">
      <c r="A48" s="3" t="s">
        <v>629</v>
      </c>
      <c r="J48" s="5" t="n">
        <v>99</v>
      </c>
      <c r="K48" s="5" t="n">
        <v>16373</v>
      </c>
    </row>
    <row r="49" spans="1:12">
      <c r="A49" s="3" t="s">
        <v>1288</v>
      </c>
      <c r="J49" s="6" t="n">
        <v>108301</v>
      </c>
      <c r="K49" s="6" t="n">
        <v>8583</v>
      </c>
      <c r="L49"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3" t="s">
        <v>600</v>
      </c>
      <c r="J3" s="6" t="n">
        <v>-219870</v>
      </c>
    </row>
    <row r="4" spans="1:12">
      <c r="A4" s="3" t="s">
        <v>1230</v>
      </c>
      <c r="B4" s="6" t="n">
        <v>409511</v>
      </c>
      <c r="C4" s="6" t="n">
        <v>509472</v>
      </c>
      <c r="D4" s="6" t="n">
        <v>649238</v>
      </c>
      <c r="E4" s="6" t="n">
        <v>471146</v>
      </c>
      <c r="F4" s="6" t="n">
        <v>382511</v>
      </c>
      <c r="G4" s="6" t="n">
        <v>532551</v>
      </c>
      <c r="H4" s="6" t="n">
        <v>665973</v>
      </c>
      <c r="I4" s="6" t="n">
        <v>443355</v>
      </c>
      <c r="J4" s="5" t="n">
        <v>2039367</v>
      </c>
      <c r="K4" s="6" t="n">
        <v>2024390</v>
      </c>
      <c r="L4" s="6" t="n">
        <v>2405860</v>
      </c>
    </row>
    <row r="5" spans="1:12">
      <c r="A5" s="3" t="s">
        <v>110</v>
      </c>
      <c r="B5" s="5" t="n">
        <v>-668142</v>
      </c>
      <c r="C5" s="5" t="n">
        <v>18918</v>
      </c>
      <c r="D5" s="5" t="n">
        <v>57755</v>
      </c>
      <c r="E5" s="5" t="n">
        <v>-80566</v>
      </c>
      <c r="F5" s="5" t="n">
        <v>-59333</v>
      </c>
      <c r="G5" s="5" t="n">
        <v>36220</v>
      </c>
      <c r="H5" s="5" t="n">
        <v>86371</v>
      </c>
      <c r="I5" s="5" t="n">
        <v>-33169</v>
      </c>
      <c r="J5" s="5" t="n">
        <v>-672035</v>
      </c>
      <c r="K5" s="5" t="n">
        <v>30089</v>
      </c>
      <c r="L5" s="5" t="n">
        <v>33715</v>
      </c>
    </row>
    <row r="6" spans="1:12">
      <c r="A6" s="3" t="s">
        <v>112</v>
      </c>
      <c r="B6" s="5" t="n">
        <v>-661434</v>
      </c>
      <c r="C6" s="5" t="n">
        <v>18685</v>
      </c>
      <c r="D6" s="5" t="n">
        <v>57127</v>
      </c>
      <c r="E6" s="5" t="n">
        <v>-79793</v>
      </c>
      <c r="F6" s="5" t="n">
        <v>-58775</v>
      </c>
      <c r="G6" s="5" t="n">
        <v>35812</v>
      </c>
      <c r="H6" s="5" t="n">
        <v>85458</v>
      </c>
      <c r="I6" s="5" t="n">
        <v>-32875</v>
      </c>
      <c r="J6" s="5" t="n">
        <v>-665415</v>
      </c>
      <c r="K6" s="5" t="n">
        <v>29620</v>
      </c>
      <c r="L6" s="5" t="n">
        <v>33211</v>
      </c>
    </row>
    <row r="7" spans="1:12">
      <c r="A7" s="3" t="s">
        <v>114</v>
      </c>
      <c r="B7" s="6" t="n">
        <v>-654820</v>
      </c>
      <c r="C7" s="6" t="n">
        <v>18498</v>
      </c>
      <c r="D7" s="6" t="n">
        <v>56556</v>
      </c>
      <c r="E7" s="6" t="n">
        <v>-78995</v>
      </c>
      <c r="F7" s="6" t="n">
        <v>-58187</v>
      </c>
      <c r="G7" s="6" t="n">
        <v>35454</v>
      </c>
      <c r="H7" s="6" t="n">
        <v>84603</v>
      </c>
      <c r="I7" s="6" t="n">
        <v>-32546</v>
      </c>
      <c r="J7" s="6" t="n">
        <v>-658761</v>
      </c>
      <c r="K7" s="6" t="n">
        <v>29324</v>
      </c>
      <c r="L7" s="6" t="n">
        <v>32879</v>
      </c>
    </row>
    <row r="8" spans="1:12">
      <c r="A8" s="3" t="s">
        <v>115</v>
      </c>
      <c r="B8" s="8" t="n">
        <v>-6.68</v>
      </c>
      <c r="C8" s="8" t="n">
        <v>0.19</v>
      </c>
      <c r="D8" s="8" t="n">
        <v>0.58</v>
      </c>
      <c r="E8" s="8" t="n">
        <v>-0.79</v>
      </c>
      <c r="F8" s="8" t="n">
        <v>-0.64</v>
      </c>
      <c r="G8" s="8" t="n">
        <v>0.43</v>
      </c>
      <c r="H8" s="8" t="n">
        <v>0.89</v>
      </c>
      <c r="I8" s="8" t="n">
        <v>-0.4</v>
      </c>
      <c r="J8" s="8" t="n">
        <v>-6.68</v>
      </c>
      <c r="K8" s="8" t="n">
        <v>0.35</v>
      </c>
      <c r="L8" s="8" t="n">
        <v>0.41</v>
      </c>
    </row>
    <row r="9" spans="1:12">
      <c r="A9" s="3" t="s">
        <v>102</v>
      </c>
      <c r="B9" s="6" t="n">
        <v>628800</v>
      </c>
      <c r="J9" s="6" t="n">
        <v>658118</v>
      </c>
      <c r="K9" s="6" t="n">
        <v>0</v>
      </c>
      <c r="L9" s="6" t="n">
        <v>0</v>
      </c>
    </row>
    <row r="10" spans="1:12">
      <c r="A10" s="3" t="s">
        <v>33</v>
      </c>
    </row>
    <row r="11" spans="1:12">
      <c r="A11" s="3" t="s">
        <v>600</v>
      </c>
      <c r="J11" s="5" t="n">
        <v>-219870</v>
      </c>
    </row>
    <row r="12" spans="1:12">
      <c r="A12" s="3" t="s">
        <v>1230</v>
      </c>
      <c r="B12" s="5" t="n">
        <v>409511</v>
      </c>
      <c r="C12" s="6" t="n">
        <v>509472</v>
      </c>
      <c r="D12" s="6" t="n">
        <v>649238</v>
      </c>
      <c r="E12" s="6" t="n">
        <v>471146</v>
      </c>
      <c r="F12" s="6" t="n">
        <v>382511</v>
      </c>
      <c r="G12" s="6" t="n">
        <v>532551</v>
      </c>
      <c r="H12" s="6" t="n">
        <v>665973</v>
      </c>
      <c r="I12" s="6" t="n">
        <v>443355</v>
      </c>
      <c r="J12" s="5" t="n">
        <v>2039367</v>
      </c>
      <c r="K12" s="5" t="n">
        <v>2024390</v>
      </c>
      <c r="L12" s="5" t="n">
        <v>2405860</v>
      </c>
    </row>
    <row r="13" spans="1:12">
      <c r="A13" s="3" t="s">
        <v>110</v>
      </c>
      <c r="B13" s="5" t="n">
        <v>-664091</v>
      </c>
      <c r="C13" s="5" t="n">
        <v>23049</v>
      </c>
      <c r="D13" s="5" t="n">
        <v>62187</v>
      </c>
      <c r="E13" s="5" t="n">
        <v>-76536</v>
      </c>
      <c r="F13" s="5" t="n">
        <v>-55249</v>
      </c>
      <c r="G13" s="5" t="n">
        <v>40404</v>
      </c>
      <c r="H13" s="5" t="n">
        <v>90409</v>
      </c>
      <c r="I13" s="5" t="n">
        <v>-29137</v>
      </c>
      <c r="J13" s="5" t="n">
        <v>-655391</v>
      </c>
      <c r="K13" s="5" t="n">
        <v>46427</v>
      </c>
      <c r="L13" s="5" t="n">
        <v>49907</v>
      </c>
    </row>
    <row r="14" spans="1:12">
      <c r="A14" s="3" t="s">
        <v>102</v>
      </c>
      <c r="B14" s="5" t="n">
        <v>628800</v>
      </c>
      <c r="J14" s="5" t="n">
        <v>658118</v>
      </c>
      <c r="K14" s="6" t="n">
        <v>0</v>
      </c>
      <c r="L14" s="6" t="n">
        <v>0</v>
      </c>
    </row>
    <row r="15" spans="1:12">
      <c r="A15" s="3" t="s">
        <v>226</v>
      </c>
    </row>
    <row r="16" spans="1:12">
      <c r="A16" s="3" t="s">
        <v>600</v>
      </c>
      <c r="J16" s="5" t="n">
        <v>-29316</v>
      </c>
    </row>
    <row r="17" spans="1:12">
      <c r="A17" s="3" t="s">
        <v>229</v>
      </c>
    </row>
    <row r="18" spans="1:12">
      <c r="A18" s="3" t="s">
        <v>600</v>
      </c>
      <c r="J18" s="5" t="n">
        <v>-29316</v>
      </c>
    </row>
    <row r="19" spans="1:12">
      <c r="A19" s="3" t="s">
        <v>379</v>
      </c>
    </row>
    <row r="20" spans="1:12">
      <c r="A20" s="3" t="s">
        <v>600</v>
      </c>
      <c r="J20" s="5" t="n">
        <v>0</v>
      </c>
    </row>
    <row r="21" spans="1:12">
      <c r="A21" s="3" t="s">
        <v>1322</v>
      </c>
      <c r="B21" s="5" t="n">
        <v>125690</v>
      </c>
      <c r="C21" s="5" t="n">
        <v>186668</v>
      </c>
      <c r="D21" s="5" t="n">
        <v>202027</v>
      </c>
      <c r="E21" s="5" t="n">
        <v>123550</v>
      </c>
      <c r="F21" s="5" t="n">
        <v>128087</v>
      </c>
      <c r="G21" s="5" t="n">
        <v>191983</v>
      </c>
      <c r="H21" s="5" t="n">
        <v>230175</v>
      </c>
      <c r="I21" s="5" t="n">
        <v>129547</v>
      </c>
    </row>
    <row r="22" spans="1:12">
      <c r="A22" s="3" t="s">
        <v>383</v>
      </c>
    </row>
    <row r="23" spans="1:12">
      <c r="A23" s="3" t="s">
        <v>600</v>
      </c>
      <c r="J23" s="6" t="n">
        <v>0</v>
      </c>
    </row>
    <row r="24" spans="1:12">
      <c r="A24" s="3" t="s">
        <v>1322</v>
      </c>
      <c r="B24" s="5" t="n">
        <v>125690</v>
      </c>
      <c r="C24" s="5" t="n">
        <v>186668</v>
      </c>
      <c r="D24" s="5" t="n">
        <v>202027</v>
      </c>
      <c r="E24" s="5" t="n">
        <v>123550</v>
      </c>
      <c r="F24" s="5" t="n">
        <v>128087</v>
      </c>
      <c r="G24" s="5" t="n">
        <v>191983</v>
      </c>
      <c r="H24" s="5" t="n">
        <v>230175</v>
      </c>
      <c r="I24" s="5" t="n">
        <v>129547</v>
      </c>
    </row>
    <row r="25" spans="1:12">
      <c r="A25" s="3" t="s">
        <v>1323</v>
      </c>
    </row>
    <row r="26" spans="1:12">
      <c r="A26" s="3" t="s">
        <v>1322</v>
      </c>
      <c r="B26" s="5" t="n">
        <v>40476</v>
      </c>
      <c r="C26" s="5" t="n">
        <v>33572</v>
      </c>
      <c r="D26" s="5" t="n">
        <v>39890</v>
      </c>
      <c r="E26" s="5" t="n">
        <v>40066</v>
      </c>
      <c r="F26" s="5" t="n">
        <v>16301</v>
      </c>
      <c r="G26" s="5" t="n">
        <v>3416</v>
      </c>
      <c r="H26" s="5" t="n">
        <v>4934</v>
      </c>
      <c r="I26" s="5" t="n">
        <v>5948</v>
      </c>
    </row>
    <row r="27" spans="1:12">
      <c r="A27" s="3" t="s">
        <v>1324</v>
      </c>
    </row>
    <row r="28" spans="1:12">
      <c r="A28" s="3" t="s">
        <v>1322</v>
      </c>
      <c r="B28" s="6" t="n">
        <v>40476</v>
      </c>
      <c r="C28" s="6" t="n">
        <v>33572</v>
      </c>
      <c r="D28" s="6" t="n">
        <v>39890</v>
      </c>
      <c r="E28" s="6" t="n">
        <v>40066</v>
      </c>
      <c r="F28" s="6" t="n">
        <v>16301</v>
      </c>
      <c r="G28" s="6" t="n">
        <v>3416</v>
      </c>
      <c r="H28" s="6" t="n">
        <v>4934</v>
      </c>
      <c r="I28" s="6" t="n">
        <v>594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325</v>
      </c>
      <c r="B1" s="2" t="s">
        <v>1</v>
      </c>
    </row>
    <row r="2" spans="1:4">
      <c r="B2" s="2" t="s">
        <v>2</v>
      </c>
      <c r="C2" s="2" t="s">
        <v>38</v>
      </c>
      <c r="D2" s="2" t="s">
        <v>87</v>
      </c>
    </row>
    <row r="3" spans="1:4">
      <c r="A3" s="3" t="s">
        <v>180</v>
      </c>
      <c r="B3" s="6" t="n">
        <v>-504000</v>
      </c>
      <c r="C3" s="6" t="n">
        <v>270000</v>
      </c>
      <c r="D3" s="6" t="n">
        <v>88000</v>
      </c>
    </row>
    <row r="4" spans="1:4">
      <c r="A4" s="3" t="s">
        <v>584</v>
      </c>
      <c r="B4" s="5" t="n">
        <v>1156000</v>
      </c>
      <c r="C4" s="5" t="n">
        <v>724000</v>
      </c>
    </row>
    <row r="5" spans="1:4">
      <c r="A5" s="3" t="s">
        <v>30</v>
      </c>
    </row>
    <row r="6" spans="1:4">
      <c r="A6" s="3" t="s">
        <v>1326</v>
      </c>
      <c r="B6" s="5" t="n">
        <v>7468</v>
      </c>
    </row>
    <row r="7" spans="1:4">
      <c r="A7" s="3" t="s">
        <v>1327</v>
      </c>
      <c r="B7" s="6" t="n">
        <v>19198</v>
      </c>
    </row>
    <row r="8" spans="1:4">
      <c r="A8" s="3" t="s">
        <v>1328</v>
      </c>
      <c r="B8" s="3" t="s">
        <v>1329</v>
      </c>
    </row>
    <row r="9" spans="1:4">
      <c r="A9" s="3" t="s">
        <v>180</v>
      </c>
      <c r="B9" s="6" t="n">
        <v>0</v>
      </c>
      <c r="C9" s="5" t="n">
        <v>0</v>
      </c>
      <c r="D9" s="5" t="n">
        <v>0</v>
      </c>
    </row>
    <row r="10" spans="1:4">
      <c r="A10" s="3" t="s">
        <v>584</v>
      </c>
      <c r="B10" s="5" t="n">
        <v>0</v>
      </c>
      <c r="C10" s="5" t="n">
        <v>0</v>
      </c>
    </row>
    <row r="11" spans="1:4">
      <c r="A11" s="3" t="s">
        <v>1330</v>
      </c>
      <c r="B11" s="5" t="n">
        <v>6588</v>
      </c>
    </row>
    <row r="12" spans="1:4">
      <c r="A12" s="3" t="s">
        <v>35</v>
      </c>
    </row>
    <row r="13" spans="1:4">
      <c r="A13" s="3" t="s">
        <v>1326</v>
      </c>
      <c r="B13" s="5" t="n">
        <v>23445</v>
      </c>
    </row>
    <row r="14" spans="1:4">
      <c r="A14" s="3" t="s">
        <v>1327</v>
      </c>
      <c r="B14" s="6" t="n">
        <v>60271</v>
      </c>
    </row>
    <row r="15" spans="1:4">
      <c r="A15" s="3" t="s">
        <v>1328</v>
      </c>
      <c r="B15" s="3" t="s">
        <v>1329</v>
      </c>
    </row>
    <row r="16" spans="1:4">
      <c r="A16" s="3" t="s">
        <v>180</v>
      </c>
      <c r="B16" s="6" t="n">
        <v>0</v>
      </c>
      <c r="C16" s="5" t="n">
        <v>0</v>
      </c>
      <c r="D16" s="6" t="n">
        <v>0</v>
      </c>
    </row>
    <row r="17" spans="1:4">
      <c r="A17" s="3" t="s">
        <v>584</v>
      </c>
      <c r="B17" s="5" t="n">
        <v>0</v>
      </c>
      <c r="C17" s="6" t="n">
        <v>0</v>
      </c>
    </row>
    <row r="18" spans="1:4">
      <c r="A18" s="3" t="s">
        <v>1330</v>
      </c>
      <c r="B18" s="6" t="n">
        <v>207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1</v>
      </c>
      <c r="B1" s="2" t="s">
        <v>2</v>
      </c>
      <c r="C1" s="2" t="s">
        <v>38</v>
      </c>
    </row>
    <row r="2" spans="1:3">
      <c r="A2" s="3" t="s">
        <v>33</v>
      </c>
    </row>
    <row r="3" spans="1:3">
      <c r="A3" s="7" t="s">
        <v>495</v>
      </c>
    </row>
    <row r="4" spans="1:3">
      <c r="A4" s="3" t="s">
        <v>1332</v>
      </c>
      <c r="C4" s="3" t="s">
        <v>523</v>
      </c>
    </row>
    <row r="5" spans="1:3">
      <c r="A5" s="3" t="s">
        <v>894</v>
      </c>
    </row>
    <row r="6" spans="1:3">
      <c r="A6" s="7" t="s">
        <v>495</v>
      </c>
    </row>
    <row r="7" spans="1:3">
      <c r="A7" s="3" t="s">
        <v>935</v>
      </c>
      <c r="B7" s="6" t="n">
        <v>500</v>
      </c>
    </row>
    <row r="8" spans="1:3">
      <c r="A8" s="3" t="s">
        <v>898</v>
      </c>
      <c r="B8" s="3" t="s">
        <v>906</v>
      </c>
    </row>
    <row r="9" spans="1:3">
      <c r="A9" s="3" t="s">
        <v>896</v>
      </c>
    </row>
    <row r="10" spans="1:3">
      <c r="A10" s="7" t="s">
        <v>495</v>
      </c>
    </row>
    <row r="11" spans="1:3">
      <c r="A11" s="3" t="s">
        <v>935</v>
      </c>
      <c r="B11" s="6" t="n">
        <v>500</v>
      </c>
      <c r="C11" s="6" t="n">
        <v>500</v>
      </c>
    </row>
    <row r="12" spans="1:3">
      <c r="A12" s="3" t="s">
        <v>898</v>
      </c>
      <c r="B12" s="3" t="s">
        <v>906</v>
      </c>
      <c r="C12" s="3" t="s">
        <v>90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3</v>
      </c>
      <c r="B1" s="2" t="s">
        <v>2</v>
      </c>
      <c r="C1" s="2" t="s">
        <v>38</v>
      </c>
      <c r="D1" s="2" t="s">
        <v>87</v>
      </c>
      <c r="E1" s="2" t="s">
        <v>1334</v>
      </c>
    </row>
    <row r="2" spans="1:5">
      <c r="A2" s="7" t="s">
        <v>39</v>
      </c>
    </row>
    <row r="3" spans="1:5">
      <c r="A3" s="3" t="s">
        <v>40</v>
      </c>
      <c r="B3" s="6" t="n">
        <v>4965</v>
      </c>
      <c r="C3" s="6" t="n">
        <v>7652</v>
      </c>
      <c r="D3" s="6" t="n">
        <v>8289</v>
      </c>
      <c r="E3" s="6" t="n">
        <v>6464</v>
      </c>
    </row>
    <row r="4" spans="1:5">
      <c r="A4" s="3" t="s">
        <v>41</v>
      </c>
      <c r="B4" s="5" t="n">
        <v>149583</v>
      </c>
      <c r="C4" s="5" t="n">
        <v>196918</v>
      </c>
    </row>
    <row r="5" spans="1:5">
      <c r="A5" s="3" t="s">
        <v>42</v>
      </c>
      <c r="B5" s="5" t="n">
        <v>90594</v>
      </c>
      <c r="C5" s="5" t="n">
        <v>96754</v>
      </c>
    </row>
    <row r="6" spans="1:5">
      <c r="A6" s="3" t="s">
        <v>43</v>
      </c>
      <c r="B6" s="5" t="n">
        <v>39973</v>
      </c>
      <c r="C6" s="5" t="n">
        <v>64285</v>
      </c>
    </row>
    <row r="7" spans="1:5">
      <c r="A7" s="3" t="s">
        <v>44</v>
      </c>
      <c r="B7" s="5" t="n">
        <v>285115</v>
      </c>
      <c r="C7" s="5" t="n">
        <v>365609</v>
      </c>
    </row>
    <row r="8" spans="1:5">
      <c r="A8" s="3" t="s">
        <v>45</v>
      </c>
      <c r="B8" s="5" t="n">
        <v>774680</v>
      </c>
      <c r="C8" s="5" t="n">
        <v>965217</v>
      </c>
    </row>
    <row r="9" spans="1:5">
      <c r="A9" s="3" t="s">
        <v>46</v>
      </c>
      <c r="B9" s="5" t="n">
        <v>256103</v>
      </c>
      <c r="C9" s="5" t="n">
        <v>478747</v>
      </c>
      <c r="D9" s="5" t="n">
        <v>273210</v>
      </c>
    </row>
    <row r="10" spans="1:5">
      <c r="A10" s="3" t="s">
        <v>47</v>
      </c>
      <c r="B10" s="5" t="n">
        <v>280185</v>
      </c>
      <c r="C10" s="5" t="n">
        <v>580043</v>
      </c>
    </row>
    <row r="11" spans="1:5">
      <c r="A11" s="3" t="s">
        <v>48</v>
      </c>
      <c r="B11" s="5" t="n">
        <v>780</v>
      </c>
      <c r="C11" s="5" t="n">
        <v>0</v>
      </c>
    </row>
    <row r="12" spans="1:5">
      <c r="A12" s="3" t="s">
        <v>49</v>
      </c>
      <c r="B12" s="5" t="n">
        <v>86443</v>
      </c>
      <c r="C12" s="5" t="n">
        <v>48113</v>
      </c>
    </row>
    <row r="13" spans="1:5">
      <c r="A13" s="3" t="s">
        <v>50</v>
      </c>
      <c r="B13" s="5" t="n">
        <v>1683306</v>
      </c>
      <c r="C13" s="5" t="n">
        <v>2437729</v>
      </c>
    </row>
    <row r="14" spans="1:5">
      <c r="A14" s="7" t="s">
        <v>51</v>
      </c>
    </row>
    <row r="15" spans="1:5">
      <c r="A15" s="3" t="s">
        <v>52</v>
      </c>
      <c r="B15" s="5" t="n">
        <v>67928</v>
      </c>
      <c r="C15" s="5" t="n">
        <v>83974</v>
      </c>
    </row>
    <row r="16" spans="1:5">
      <c r="A16" s="3" t="s">
        <v>53</v>
      </c>
      <c r="B16" s="5" t="n">
        <v>101291</v>
      </c>
      <c r="C16" s="5" t="n">
        <v>75319</v>
      </c>
    </row>
    <row r="17" spans="1:5">
      <c r="A17" s="3" t="s">
        <v>54</v>
      </c>
      <c r="B17" s="5" t="n">
        <v>64000</v>
      </c>
      <c r="C17" s="5" t="n">
        <v>70000</v>
      </c>
    </row>
    <row r="18" spans="1:5">
      <c r="A18" s="3" t="s">
        <v>55</v>
      </c>
      <c r="B18" s="5" t="n">
        <v>128958</v>
      </c>
      <c r="C18" s="5" t="n">
        <v>180687</v>
      </c>
    </row>
    <row r="19" spans="1:5">
      <c r="A19" s="3" t="s">
        <v>56</v>
      </c>
      <c r="B19" s="5" t="n">
        <v>362177</v>
      </c>
      <c r="C19" s="5" t="n">
        <v>409980</v>
      </c>
    </row>
    <row r="20" spans="1:5">
      <c r="A20" s="3" t="s">
        <v>57</v>
      </c>
      <c r="B20" s="5" t="n">
        <v>1941335</v>
      </c>
      <c r="C20" s="5" t="n">
        <v>1778065</v>
      </c>
    </row>
    <row r="21" spans="1:5">
      <c r="A21" s="3" t="s">
        <v>58</v>
      </c>
      <c r="B21" s="5" t="n">
        <v>31574</v>
      </c>
      <c r="C21" s="5" t="n">
        <v>41975</v>
      </c>
    </row>
    <row r="22" spans="1:5">
      <c r="A22" s="3" t="s">
        <v>59</v>
      </c>
      <c r="B22" s="3" t="s">
        <v>60</v>
      </c>
      <c r="C22" s="3" t="s">
        <v>60</v>
      </c>
    </row>
    <row r="23" spans="1:5">
      <c r="A23" s="7" t="s">
        <v>61</v>
      </c>
    </row>
    <row r="24" spans="1:5">
      <c r="A24" s="3" t="s">
        <v>1335</v>
      </c>
      <c r="B24" s="5" t="n">
        <v>-651780</v>
      </c>
      <c r="C24" s="5" t="n">
        <v>207709</v>
      </c>
      <c r="D24" s="5" t="n">
        <v>-111646</v>
      </c>
      <c r="E24" s="5" t="n">
        <v>-86627</v>
      </c>
    </row>
    <row r="25" spans="1:5">
      <c r="A25" s="3" t="s">
        <v>64</v>
      </c>
      <c r="B25" s="5" t="n">
        <v>-10468</v>
      </c>
      <c r="C25" s="5" t="n">
        <v>-38934</v>
      </c>
    </row>
    <row r="26" spans="1:5">
      <c r="A26" s="3" t="s">
        <v>68</v>
      </c>
      <c r="B26" s="5" t="n">
        <v>1683306</v>
      </c>
      <c r="C26" s="5" t="n">
        <v>2437729</v>
      </c>
    </row>
    <row r="27" spans="1:5">
      <c r="A27" s="3" t="s">
        <v>65</v>
      </c>
      <c r="B27" s="5" t="n">
        <v>-647057</v>
      </c>
      <c r="C27" s="5" t="n">
        <v>203754</v>
      </c>
    </row>
    <row r="28" spans="1:5">
      <c r="A28" s="3" t="s">
        <v>292</v>
      </c>
    </row>
    <row r="29" spans="1:5">
      <c r="A29" s="7" t="s">
        <v>39</v>
      </c>
    </row>
    <row r="30" spans="1:5">
      <c r="A30" s="3" t="s">
        <v>40</v>
      </c>
      <c r="B30" s="5" t="n">
        <v>75</v>
      </c>
      <c r="C30" s="5" t="n">
        <v>2052</v>
      </c>
      <c r="D30" s="5" t="n">
        <v>6</v>
      </c>
      <c r="E30" s="5" t="n">
        <v>157</v>
      </c>
    </row>
    <row r="31" spans="1:5">
      <c r="A31" s="3" t="s">
        <v>43</v>
      </c>
      <c r="B31" s="5" t="n">
        <v>18</v>
      </c>
      <c r="C31" s="5" t="n">
        <v>74</v>
      </c>
    </row>
    <row r="32" spans="1:5">
      <c r="A32" s="3" t="s">
        <v>75</v>
      </c>
      <c r="B32" s="5" t="n">
        <v>0</v>
      </c>
      <c r="C32" s="5" t="n">
        <v>386171</v>
      </c>
    </row>
    <row r="33" spans="1:5">
      <c r="A33" s="3" t="s">
        <v>50</v>
      </c>
      <c r="B33" s="5" t="n">
        <v>93</v>
      </c>
      <c r="C33" s="5" t="n">
        <v>388297</v>
      </c>
    </row>
    <row r="34" spans="1:5">
      <c r="A34" s="7" t="s">
        <v>51</v>
      </c>
    </row>
    <row r="35" spans="1:5">
      <c r="A35" s="3" t="s">
        <v>55</v>
      </c>
      <c r="B35" s="5" t="n">
        <v>2006</v>
      </c>
      <c r="C35" s="5" t="n">
        <v>4511</v>
      </c>
    </row>
    <row r="36" spans="1:5">
      <c r="A36" s="3" t="s">
        <v>57</v>
      </c>
      <c r="B36" s="5" t="n">
        <v>180454</v>
      </c>
      <c r="C36" s="5" t="n">
        <v>180032</v>
      </c>
    </row>
    <row r="37" spans="1:5">
      <c r="A37" s="7" t="s">
        <v>61</v>
      </c>
    </row>
    <row r="38" spans="1:5">
      <c r="A38" s="3" t="s">
        <v>64</v>
      </c>
      <c r="B38" s="5" t="n">
        <v>-10468</v>
      </c>
      <c r="C38" s="5" t="n">
        <v>-38934</v>
      </c>
    </row>
    <row r="39" spans="1:5">
      <c r="A39" s="3" t="s">
        <v>68</v>
      </c>
      <c r="B39" s="5" t="n">
        <v>93</v>
      </c>
      <c r="C39" s="5" t="n">
        <v>388297</v>
      </c>
    </row>
    <row r="40" spans="1:5">
      <c r="A40" s="3" t="s">
        <v>65</v>
      </c>
      <c r="B40" s="5" t="n">
        <v>-647057</v>
      </c>
      <c r="C40" s="5" t="n">
        <v>203754</v>
      </c>
    </row>
    <row r="41" spans="1:5">
      <c r="A41" s="3" t="s">
        <v>33</v>
      </c>
    </row>
    <row r="42" spans="1:5">
      <c r="A42" s="7" t="s">
        <v>39</v>
      </c>
    </row>
    <row r="43" spans="1:5">
      <c r="A43" s="3" t="s">
        <v>40</v>
      </c>
      <c r="B43" s="5" t="n">
        <v>4890</v>
      </c>
      <c r="C43" s="5" t="n">
        <v>5600</v>
      </c>
      <c r="D43" s="5" t="n">
        <v>8283</v>
      </c>
      <c r="E43" s="5" t="n">
        <v>6307</v>
      </c>
    </row>
    <row r="44" spans="1:5">
      <c r="A44" s="3" t="s">
        <v>41</v>
      </c>
      <c r="B44" s="5" t="n">
        <v>149583</v>
      </c>
      <c r="C44" s="5" t="n">
        <v>196918</v>
      </c>
    </row>
    <row r="45" spans="1:5">
      <c r="A45" s="3" t="s">
        <v>1336</v>
      </c>
      <c r="B45" s="5" t="n">
        <v>0</v>
      </c>
      <c r="C45" s="5" t="n">
        <v>0</v>
      </c>
    </row>
    <row r="46" spans="1:5">
      <c r="A46" s="3" t="s">
        <v>42</v>
      </c>
      <c r="B46" s="5" t="n">
        <v>90594</v>
      </c>
      <c r="C46" s="5" t="n">
        <v>96754</v>
      </c>
    </row>
    <row r="47" spans="1:5">
      <c r="A47" s="3" t="s">
        <v>43</v>
      </c>
      <c r="B47" s="5" t="n">
        <v>39955</v>
      </c>
      <c r="C47" s="5" t="n">
        <v>64211</v>
      </c>
    </row>
    <row r="48" spans="1:5">
      <c r="A48" s="3" t="s">
        <v>44</v>
      </c>
      <c r="B48" s="5" t="n">
        <v>285022</v>
      </c>
      <c r="C48" s="5" t="n">
        <v>363483</v>
      </c>
    </row>
    <row r="49" spans="1:5">
      <c r="A49" s="3" t="s">
        <v>45</v>
      </c>
      <c r="B49" s="5" t="n">
        <v>774680</v>
      </c>
      <c r="C49" s="5" t="n">
        <v>965217</v>
      </c>
    </row>
    <row r="50" spans="1:5">
      <c r="A50" s="3" t="s">
        <v>46</v>
      </c>
      <c r="B50" s="5" t="n">
        <v>256103</v>
      </c>
      <c r="C50" s="5" t="n">
        <v>478747</v>
      </c>
    </row>
    <row r="51" spans="1:5">
      <c r="A51" s="3" t="s">
        <v>47</v>
      </c>
      <c r="B51" s="5" t="n">
        <v>280185</v>
      </c>
      <c r="C51" s="5" t="n">
        <v>580043</v>
      </c>
    </row>
    <row r="52" spans="1:5">
      <c r="A52" s="3" t="s">
        <v>1337</v>
      </c>
      <c r="B52" s="5" t="n">
        <v>0</v>
      </c>
      <c r="C52" s="5" t="n">
        <v>0</v>
      </c>
    </row>
    <row r="53" spans="1:5">
      <c r="A53" s="3" t="s">
        <v>75</v>
      </c>
      <c r="B53" s="5" t="n">
        <v>0</v>
      </c>
      <c r="C53" s="5" t="n">
        <v>0</v>
      </c>
    </row>
    <row r="54" spans="1:5">
      <c r="A54" s="3" t="s">
        <v>48</v>
      </c>
      <c r="B54" s="5" t="n">
        <v>780</v>
      </c>
      <c r="C54" s="5" t="n">
        <v>0</v>
      </c>
    </row>
    <row r="55" spans="1:5">
      <c r="A55" s="3" t="s">
        <v>49</v>
      </c>
      <c r="B55" s="5" t="n">
        <v>86443</v>
      </c>
      <c r="C55" s="5" t="n">
        <v>48113</v>
      </c>
    </row>
    <row r="56" spans="1:5">
      <c r="A56" s="3" t="s">
        <v>50</v>
      </c>
      <c r="B56" s="5" t="n">
        <v>1683213</v>
      </c>
      <c r="C56" s="5" t="n">
        <v>2435603</v>
      </c>
    </row>
    <row r="57" spans="1:5">
      <c r="A57" s="7" t="s">
        <v>51</v>
      </c>
    </row>
    <row r="58" spans="1:5">
      <c r="A58" s="3" t="s">
        <v>52</v>
      </c>
      <c r="B58" s="5" t="n">
        <v>67928</v>
      </c>
      <c r="C58" s="5" t="n">
        <v>83974</v>
      </c>
    </row>
    <row r="59" spans="1:5">
      <c r="A59" s="3" t="s">
        <v>53</v>
      </c>
      <c r="B59" s="5" t="n">
        <v>101291</v>
      </c>
      <c r="C59" s="5" t="n">
        <v>75319</v>
      </c>
    </row>
    <row r="60" spans="1:5">
      <c r="A60" s="3" t="s">
        <v>54</v>
      </c>
      <c r="B60" s="5" t="n">
        <v>64000</v>
      </c>
      <c r="C60" s="5" t="n">
        <v>70000</v>
      </c>
    </row>
    <row r="61" spans="1:5">
      <c r="A61" s="3" t="s">
        <v>1338</v>
      </c>
      <c r="B61" s="5" t="n">
        <v>0</v>
      </c>
      <c r="C61" s="5" t="n">
        <v>0</v>
      </c>
    </row>
    <row r="62" spans="1:5">
      <c r="A62" s="3" t="s">
        <v>55</v>
      </c>
      <c r="B62" s="5" t="n">
        <v>126952</v>
      </c>
      <c r="C62" s="5" t="n">
        <v>176176</v>
      </c>
    </row>
    <row r="63" spans="1:5">
      <c r="A63" s="3" t="s">
        <v>56</v>
      </c>
      <c r="B63" s="5" t="n">
        <v>360171</v>
      </c>
      <c r="C63" s="5" t="n">
        <v>405469</v>
      </c>
    </row>
    <row r="64" spans="1:5">
      <c r="A64" s="3" t="s">
        <v>57</v>
      </c>
      <c r="B64" s="5" t="n">
        <v>1760881</v>
      </c>
      <c r="C64" s="5" t="n">
        <v>1598033</v>
      </c>
    </row>
    <row r="65" spans="1:5">
      <c r="A65" s="3" t="s">
        <v>58</v>
      </c>
      <c r="B65" s="5" t="n">
        <v>31574</v>
      </c>
      <c r="C65" s="5" t="n">
        <v>41975</v>
      </c>
    </row>
    <row r="66" spans="1:5">
      <c r="A66" s="3" t="s">
        <v>59</v>
      </c>
      <c r="B66" s="3" t="s">
        <v>60</v>
      </c>
      <c r="C66" s="3" t="s">
        <v>60</v>
      </c>
    </row>
    <row r="67" spans="1:5">
      <c r="A67" s="7" t="s">
        <v>61</v>
      </c>
    </row>
    <row r="68" spans="1:5">
      <c r="A68" s="3" t="s">
        <v>1335</v>
      </c>
      <c r="B68" s="5" t="n">
        <v>-469413</v>
      </c>
      <c r="C68" s="5" t="n">
        <v>390126</v>
      </c>
      <c r="D68" s="5" t="n">
        <v>69925</v>
      </c>
      <c r="E68" s="5" t="n">
        <v>94476</v>
      </c>
    </row>
    <row r="69" spans="1:5">
      <c r="A69" s="3" t="s">
        <v>64</v>
      </c>
      <c r="B69" s="5" t="n">
        <v>-10560</v>
      </c>
      <c r="C69" s="5" t="n">
        <v>-39318</v>
      </c>
    </row>
    <row r="70" spans="1:5">
      <c r="A70" s="3" t="s">
        <v>68</v>
      </c>
      <c r="B70" s="5" t="n">
        <v>1683213</v>
      </c>
      <c r="C70" s="5" t="n">
        <v>2435603</v>
      </c>
    </row>
    <row r="71" spans="1:5">
      <c r="A71" s="3" t="s">
        <v>65</v>
      </c>
      <c r="B71" s="5" t="n">
        <v>-458853</v>
      </c>
      <c r="C71" s="5" t="n">
        <v>429444</v>
      </c>
    </row>
    <row r="72" spans="1:5">
      <c r="A72" s="3" t="s">
        <v>1339</v>
      </c>
    </row>
    <row r="73" spans="1:5">
      <c r="A73" s="7" t="s">
        <v>39</v>
      </c>
    </row>
    <row r="74" spans="1:5">
      <c r="A74" s="3" t="s">
        <v>40</v>
      </c>
      <c r="B74" s="5" t="n">
        <v>4472</v>
      </c>
      <c r="C74" s="5" t="n">
        <v>5579</v>
      </c>
      <c r="D74" s="5" t="n">
        <v>7798</v>
      </c>
      <c r="E74" s="5" t="n">
        <v>6249</v>
      </c>
    </row>
    <row r="75" spans="1:5">
      <c r="A75" s="3" t="s">
        <v>41</v>
      </c>
      <c r="B75" s="5" t="n">
        <v>-2703</v>
      </c>
      <c r="C75" s="5" t="n">
        <v>-2858</v>
      </c>
    </row>
    <row r="76" spans="1:5">
      <c r="A76" s="3" t="s">
        <v>1336</v>
      </c>
      <c r="B76" s="5" t="n">
        <v>34089</v>
      </c>
      <c r="C76" s="5" t="n">
        <v>39238</v>
      </c>
    </row>
    <row r="77" spans="1:5">
      <c r="A77" s="3" t="s">
        <v>42</v>
      </c>
      <c r="B77" s="5" t="n">
        <v>71422</v>
      </c>
      <c r="C77" s="5" t="n">
        <v>78132</v>
      </c>
    </row>
    <row r="78" spans="1:5">
      <c r="A78" s="3" t="s">
        <v>43</v>
      </c>
      <c r="B78" s="5" t="n">
        <v>27922</v>
      </c>
      <c r="C78" s="5" t="n">
        <v>42069</v>
      </c>
    </row>
    <row r="79" spans="1:5">
      <c r="A79" s="3" t="s">
        <v>44</v>
      </c>
      <c r="B79" s="5" t="n">
        <v>135202</v>
      </c>
      <c r="C79" s="5" t="n">
        <v>162160</v>
      </c>
    </row>
    <row r="80" spans="1:5">
      <c r="A80" s="3" t="s">
        <v>45</v>
      </c>
      <c r="B80" s="5" t="n">
        <v>557460</v>
      </c>
      <c r="C80" s="5" t="n">
        <v>569640</v>
      </c>
    </row>
    <row r="81" spans="1:5">
      <c r="A81" s="3" t="s">
        <v>46</v>
      </c>
      <c r="B81" s="5" t="n">
        <v>246098</v>
      </c>
      <c r="C81" s="5" t="n">
        <v>246116</v>
      </c>
    </row>
    <row r="82" spans="1:5">
      <c r="A82" s="3" t="s">
        <v>47</v>
      </c>
      <c r="B82" s="5" t="n">
        <v>141794</v>
      </c>
      <c r="C82" s="5" t="n">
        <v>155659</v>
      </c>
    </row>
    <row r="83" spans="1:5">
      <c r="A83" s="3" t="s">
        <v>1337</v>
      </c>
      <c r="B83" s="5" t="n">
        <v>450000</v>
      </c>
      <c r="C83" s="5" t="n">
        <v>450000</v>
      </c>
    </row>
    <row r="84" spans="1:5">
      <c r="A84" s="3" t="s">
        <v>75</v>
      </c>
      <c r="B84" s="5" t="n">
        <v>3630</v>
      </c>
      <c r="C84" s="5" t="n">
        <v>661081</v>
      </c>
    </row>
    <row r="85" spans="1:5">
      <c r="A85" s="3" t="s">
        <v>48</v>
      </c>
      <c r="B85" s="5" t="n">
        <v>0</v>
      </c>
    </row>
    <row r="86" spans="1:5">
      <c r="A86" s="3" t="s">
        <v>49</v>
      </c>
      <c r="B86" s="5" t="n">
        <v>37742</v>
      </c>
      <c r="C86" s="5" t="n">
        <v>37660</v>
      </c>
    </row>
    <row r="87" spans="1:5">
      <c r="A87" s="3" t="s">
        <v>50</v>
      </c>
      <c r="B87" s="5" t="n">
        <v>1571926</v>
      </c>
      <c r="C87" s="5" t="n">
        <v>2282316</v>
      </c>
    </row>
    <row r="88" spans="1:5">
      <c r="A88" s="7" t="s">
        <v>51</v>
      </c>
    </row>
    <row r="89" spans="1:5">
      <c r="A89" s="3" t="s">
        <v>52</v>
      </c>
      <c r="B89" s="5" t="n">
        <v>33781</v>
      </c>
      <c r="C89" s="5" t="n">
        <v>40210</v>
      </c>
    </row>
    <row r="90" spans="1:5">
      <c r="A90" s="3" t="s">
        <v>53</v>
      </c>
      <c r="B90" s="5" t="n">
        <v>101291</v>
      </c>
      <c r="C90" s="5" t="n">
        <v>75319</v>
      </c>
    </row>
    <row r="91" spans="1:5">
      <c r="A91" s="3" t="s">
        <v>54</v>
      </c>
      <c r="B91" s="5" t="n">
        <v>0</v>
      </c>
      <c r="C91" s="5" t="n">
        <v>0</v>
      </c>
    </row>
    <row r="92" spans="1:5">
      <c r="A92" s="3" t="s">
        <v>1338</v>
      </c>
      <c r="B92" s="5" t="n">
        <v>0</v>
      </c>
      <c r="C92" s="5" t="n">
        <v>0</v>
      </c>
    </row>
    <row r="93" spans="1:5">
      <c r="A93" s="3" t="s">
        <v>55</v>
      </c>
      <c r="B93" s="5" t="n">
        <v>119048</v>
      </c>
      <c r="C93" s="5" t="n">
        <v>142137</v>
      </c>
    </row>
    <row r="94" spans="1:5">
      <c r="A94" s="3" t="s">
        <v>56</v>
      </c>
      <c r="B94" s="5" t="n">
        <v>254120</v>
      </c>
      <c r="C94" s="5" t="n">
        <v>257666</v>
      </c>
    </row>
    <row r="95" spans="1:5">
      <c r="A95" s="3" t="s">
        <v>57</v>
      </c>
      <c r="B95" s="5" t="n">
        <v>1759868</v>
      </c>
      <c r="C95" s="5" t="n">
        <v>1597080</v>
      </c>
    </row>
    <row r="96" spans="1:5">
      <c r="A96" s="3" t="s">
        <v>58</v>
      </c>
      <c r="B96" s="5" t="n">
        <v>27351</v>
      </c>
      <c r="C96" s="5" t="n">
        <v>37444</v>
      </c>
    </row>
    <row r="97" spans="1:5">
      <c r="A97" s="7" t="s">
        <v>61</v>
      </c>
    </row>
    <row r="98" spans="1:5">
      <c r="A98" s="3" t="s">
        <v>1335</v>
      </c>
      <c r="B98" s="5" t="n">
        <v>-469413</v>
      </c>
      <c r="C98" s="5" t="n">
        <v>390126</v>
      </c>
    </row>
    <row r="99" spans="1:5">
      <c r="A99" s="3" t="s">
        <v>64</v>
      </c>
      <c r="B99" s="5" t="n">
        <v>-10560</v>
      </c>
      <c r="C99" s="5" t="n">
        <v>-39318</v>
      </c>
    </row>
    <row r="100" spans="1:5">
      <c r="A100" s="3" t="s">
        <v>68</v>
      </c>
      <c r="B100" s="5" t="n">
        <v>1571926</v>
      </c>
      <c r="C100" s="5" t="n">
        <v>2282316</v>
      </c>
    </row>
    <row r="101" spans="1:5">
      <c r="A101" s="3" t="s">
        <v>65</v>
      </c>
      <c r="B101" s="5" t="n">
        <v>-458853</v>
      </c>
      <c r="C101" s="5" t="n">
        <v>429444</v>
      </c>
    </row>
    <row r="102" spans="1:5">
      <c r="A102" s="3" t="s">
        <v>1340</v>
      </c>
    </row>
    <row r="103" spans="1:5">
      <c r="A103" s="7" t="s">
        <v>39</v>
      </c>
    </row>
    <row r="104" spans="1:5">
      <c r="A104" s="3" t="s">
        <v>40</v>
      </c>
      <c r="B104" s="5" t="n">
        <v>1</v>
      </c>
      <c r="C104" s="5" t="n">
        <v>1</v>
      </c>
      <c r="D104" s="5" t="n">
        <v>1</v>
      </c>
      <c r="E104" s="5" t="n">
        <v>1</v>
      </c>
    </row>
    <row r="105" spans="1:5">
      <c r="A105" s="3" t="s">
        <v>41</v>
      </c>
      <c r="B105" s="5" t="n">
        <v>0</v>
      </c>
      <c r="C105" s="5" t="n">
        <v>0</v>
      </c>
    </row>
    <row r="106" spans="1:5">
      <c r="A106" s="3" t="s">
        <v>1336</v>
      </c>
      <c r="B106" s="5" t="n">
        <v>0</v>
      </c>
      <c r="C106" s="5" t="n">
        <v>0</v>
      </c>
    </row>
    <row r="107" spans="1:5">
      <c r="A107" s="3" t="s">
        <v>42</v>
      </c>
      <c r="B107" s="5" t="n">
        <v>0</v>
      </c>
      <c r="C107" s="5" t="n">
        <v>0</v>
      </c>
    </row>
    <row r="108" spans="1:5">
      <c r="A108" s="3" t="s">
        <v>43</v>
      </c>
      <c r="B108" s="5" t="n">
        <v>2</v>
      </c>
      <c r="C108" s="5" t="n">
        <v>0</v>
      </c>
    </row>
    <row r="109" spans="1:5">
      <c r="A109" s="3" t="s">
        <v>44</v>
      </c>
      <c r="B109" s="5" t="n">
        <v>3</v>
      </c>
      <c r="C109" s="5" t="n">
        <v>1</v>
      </c>
    </row>
    <row r="110" spans="1:5">
      <c r="A110" s="3" t="s">
        <v>45</v>
      </c>
      <c r="B110" s="5" t="n">
        <v>0</v>
      </c>
      <c r="C110" s="5" t="n">
        <v>0</v>
      </c>
    </row>
    <row r="111" spans="1:5">
      <c r="A111" s="3" t="s">
        <v>46</v>
      </c>
      <c r="B111" s="5" t="n">
        <v>0</v>
      </c>
      <c r="C111" s="5" t="n">
        <v>0</v>
      </c>
    </row>
    <row r="112" spans="1:5">
      <c r="A112" s="3" t="s">
        <v>47</v>
      </c>
      <c r="B112" s="5" t="n">
        <v>0</v>
      </c>
      <c r="C112" s="5" t="n">
        <v>0</v>
      </c>
    </row>
    <row r="113" spans="1:5">
      <c r="A113" s="3" t="s">
        <v>1337</v>
      </c>
      <c r="B113" s="5" t="n">
        <v>0</v>
      </c>
      <c r="C113" s="5" t="n">
        <v>0</v>
      </c>
    </row>
    <row r="114" spans="1:5">
      <c r="A114" s="3" t="s">
        <v>75</v>
      </c>
      <c r="B114" s="5" t="n">
        <v>0</v>
      </c>
      <c r="C114" s="5" t="n">
        <v>0</v>
      </c>
    </row>
    <row r="115" spans="1:5">
      <c r="A115" s="3" t="s">
        <v>48</v>
      </c>
      <c r="B115" s="5" t="n">
        <v>0</v>
      </c>
    </row>
    <row r="116" spans="1:5">
      <c r="A116" s="3" t="s">
        <v>49</v>
      </c>
      <c r="B116" s="5" t="n">
        <v>0</v>
      </c>
      <c r="C116" s="5" t="n">
        <v>0</v>
      </c>
    </row>
    <row r="117" spans="1:5">
      <c r="A117" s="3" t="s">
        <v>50</v>
      </c>
      <c r="B117" s="5" t="n">
        <v>3</v>
      </c>
      <c r="C117" s="5" t="n">
        <v>1</v>
      </c>
    </row>
    <row r="118" spans="1:5">
      <c r="A118" s="7" t="s">
        <v>51</v>
      </c>
    </row>
    <row r="119" spans="1:5">
      <c r="A119" s="3" t="s">
        <v>52</v>
      </c>
      <c r="B119" s="5" t="n">
        <v>0</v>
      </c>
      <c r="C119" s="5" t="n">
        <v>0</v>
      </c>
    </row>
    <row r="120" spans="1:5">
      <c r="A120" s="3" t="s">
        <v>53</v>
      </c>
      <c r="B120" s="5" t="n">
        <v>0</v>
      </c>
      <c r="C120" s="5" t="n">
        <v>0</v>
      </c>
    </row>
    <row r="121" spans="1:5">
      <c r="A121" s="3" t="s">
        <v>54</v>
      </c>
      <c r="B121" s="5" t="n">
        <v>0</v>
      </c>
      <c r="C121" s="5" t="n">
        <v>0</v>
      </c>
    </row>
    <row r="122" spans="1:5">
      <c r="A122" s="3" t="s">
        <v>1338</v>
      </c>
      <c r="B122" s="5" t="n">
        <v>0</v>
      </c>
      <c r="C122" s="5" t="n">
        <v>0</v>
      </c>
    </row>
    <row r="123" spans="1:5">
      <c r="A123" s="3" t="s">
        <v>55</v>
      </c>
      <c r="B123" s="5" t="n">
        <v>0</v>
      </c>
      <c r="C123" s="5" t="n">
        <v>0</v>
      </c>
    </row>
    <row r="124" spans="1:5">
      <c r="A124" s="3" t="s">
        <v>56</v>
      </c>
      <c r="B124" s="5" t="n">
        <v>0</v>
      </c>
      <c r="C124" s="5" t="n">
        <v>0</v>
      </c>
    </row>
    <row r="125" spans="1:5">
      <c r="A125" s="3" t="s">
        <v>57</v>
      </c>
      <c r="B125" s="5" t="n">
        <v>0</v>
      </c>
      <c r="C125" s="5" t="n">
        <v>0</v>
      </c>
    </row>
    <row r="126" spans="1:5">
      <c r="A126" s="3" t="s">
        <v>58</v>
      </c>
      <c r="B126" s="5" t="n">
        <v>0</v>
      </c>
      <c r="C126" s="5" t="n">
        <v>0</v>
      </c>
    </row>
    <row r="127" spans="1:5">
      <c r="A127" s="7" t="s">
        <v>61</v>
      </c>
    </row>
    <row r="128" spans="1:5">
      <c r="A128" s="3" t="s">
        <v>1335</v>
      </c>
      <c r="B128" s="5" t="n">
        <v>3</v>
      </c>
      <c r="C128" s="5" t="n">
        <v>1</v>
      </c>
    </row>
    <row r="129" spans="1:5">
      <c r="A129" s="3" t="s">
        <v>64</v>
      </c>
      <c r="B129" s="5" t="n">
        <v>0</v>
      </c>
      <c r="C129" s="5" t="n">
        <v>0</v>
      </c>
    </row>
    <row r="130" spans="1:5">
      <c r="A130" s="3" t="s">
        <v>68</v>
      </c>
      <c r="B130" s="5" t="n">
        <v>3</v>
      </c>
      <c r="C130" s="5" t="n">
        <v>1</v>
      </c>
    </row>
    <row r="131" spans="1:5">
      <c r="A131" s="3" t="s">
        <v>65</v>
      </c>
      <c r="B131" s="5" t="n">
        <v>3</v>
      </c>
      <c r="C131" s="5" t="n">
        <v>1</v>
      </c>
    </row>
    <row r="132" spans="1:5">
      <c r="A132" s="3" t="s">
        <v>1341</v>
      </c>
    </row>
    <row r="133" spans="1:5">
      <c r="A133" s="7" t="s">
        <v>39</v>
      </c>
    </row>
    <row r="134" spans="1:5">
      <c r="A134" s="3" t="s">
        <v>40</v>
      </c>
      <c r="B134" s="5" t="n">
        <v>417</v>
      </c>
      <c r="C134" s="5" t="n">
        <v>20</v>
      </c>
      <c r="D134" s="5" t="n">
        <v>484</v>
      </c>
      <c r="E134" s="5" t="n">
        <v>57</v>
      </c>
    </row>
    <row r="135" spans="1:5">
      <c r="A135" s="3" t="s">
        <v>41</v>
      </c>
      <c r="B135" s="5" t="n">
        <v>45822</v>
      </c>
      <c r="C135" s="5" t="n">
        <v>80657</v>
      </c>
    </row>
    <row r="136" spans="1:5">
      <c r="A136" s="3" t="s">
        <v>1336</v>
      </c>
      <c r="B136" s="5" t="n">
        <v>0</v>
      </c>
      <c r="C136" s="5" t="n">
        <v>0</v>
      </c>
    </row>
    <row r="137" spans="1:5">
      <c r="A137" s="3" t="s">
        <v>42</v>
      </c>
      <c r="B137" s="5" t="n">
        <v>19172</v>
      </c>
      <c r="C137" s="5" t="n">
        <v>18622</v>
      </c>
    </row>
    <row r="138" spans="1:5">
      <c r="A138" s="3" t="s">
        <v>43</v>
      </c>
      <c r="B138" s="5" t="n">
        <v>12029</v>
      </c>
      <c r="C138" s="5" t="n">
        <v>22140</v>
      </c>
    </row>
    <row r="139" spans="1:5">
      <c r="A139" s="3" t="s">
        <v>44</v>
      </c>
      <c r="B139" s="5" t="n">
        <v>77440</v>
      </c>
      <c r="C139" s="5" t="n">
        <v>121439</v>
      </c>
    </row>
    <row r="140" spans="1:5">
      <c r="A140" s="3" t="s">
        <v>45</v>
      </c>
      <c r="B140" s="5" t="n">
        <v>217220</v>
      </c>
      <c r="C140" s="5" t="n">
        <v>395577</v>
      </c>
    </row>
    <row r="141" spans="1:5">
      <c r="A141" s="3" t="s">
        <v>46</v>
      </c>
      <c r="B141" s="5" t="n">
        <v>10005</v>
      </c>
      <c r="C141" s="5" t="n">
        <v>232631</v>
      </c>
    </row>
    <row r="142" spans="1:5">
      <c r="A142" s="3" t="s">
        <v>47</v>
      </c>
      <c r="B142" s="5" t="n">
        <v>138391</v>
      </c>
      <c r="C142" s="5" t="n">
        <v>424384</v>
      </c>
    </row>
    <row r="143" spans="1:5">
      <c r="A143" s="3" t="s">
        <v>1337</v>
      </c>
      <c r="B143" s="5" t="n">
        <v>0</v>
      </c>
      <c r="C143" s="5" t="n">
        <v>0</v>
      </c>
    </row>
    <row r="144" spans="1:5">
      <c r="A144" s="3" t="s">
        <v>75</v>
      </c>
      <c r="B144" s="5" t="n">
        <v>0</v>
      </c>
      <c r="C144" s="5" t="n">
        <v>0</v>
      </c>
    </row>
    <row r="145" spans="1:5">
      <c r="A145" s="3" t="s">
        <v>48</v>
      </c>
      <c r="B145" s="5" t="n">
        <v>780</v>
      </c>
    </row>
    <row r="146" spans="1:5">
      <c r="A146" s="3" t="s">
        <v>49</v>
      </c>
      <c r="B146" s="5" t="n">
        <v>48236</v>
      </c>
      <c r="C146" s="5" t="n">
        <v>10087</v>
      </c>
    </row>
    <row r="147" spans="1:5">
      <c r="A147" s="3" t="s">
        <v>50</v>
      </c>
      <c r="B147" s="5" t="n">
        <v>492072</v>
      </c>
      <c r="C147" s="5" t="n">
        <v>1184118</v>
      </c>
    </row>
    <row r="148" spans="1:5">
      <c r="A148" s="7" t="s">
        <v>51</v>
      </c>
    </row>
    <row r="149" spans="1:5">
      <c r="A149" s="3" t="s">
        <v>52</v>
      </c>
      <c r="B149" s="5" t="n">
        <v>34147</v>
      </c>
      <c r="C149" s="5" t="n">
        <v>43764</v>
      </c>
    </row>
    <row r="150" spans="1:5">
      <c r="A150" s="3" t="s">
        <v>53</v>
      </c>
      <c r="B150" s="5" t="n">
        <v>0</v>
      </c>
      <c r="C150" s="5" t="n">
        <v>0</v>
      </c>
    </row>
    <row r="151" spans="1:5">
      <c r="A151" s="3" t="s">
        <v>54</v>
      </c>
      <c r="B151" s="5" t="n">
        <v>0</v>
      </c>
      <c r="C151" s="5" t="n">
        <v>0</v>
      </c>
    </row>
    <row r="152" spans="1:5">
      <c r="A152" s="3" t="s">
        <v>1338</v>
      </c>
      <c r="B152" s="5" t="n">
        <v>35491</v>
      </c>
      <c r="C152" s="5" t="n">
        <v>30289</v>
      </c>
    </row>
    <row r="153" spans="1:5">
      <c r="A153" s="3" t="s">
        <v>55</v>
      </c>
      <c r="B153" s="5" t="n">
        <v>7754</v>
      </c>
      <c r="C153" s="5" t="n">
        <v>33903</v>
      </c>
    </row>
    <row r="154" spans="1:5">
      <c r="A154" s="3" t="s">
        <v>56</v>
      </c>
      <c r="B154" s="5" t="n">
        <v>77392</v>
      </c>
      <c r="C154" s="5" t="n">
        <v>107956</v>
      </c>
    </row>
    <row r="155" spans="1:5">
      <c r="A155" s="3" t="s">
        <v>57</v>
      </c>
      <c r="B155" s="5" t="n">
        <v>451013</v>
      </c>
      <c r="C155" s="5" t="n">
        <v>450953</v>
      </c>
    </row>
    <row r="156" spans="1:5">
      <c r="A156" s="3" t="s">
        <v>58</v>
      </c>
      <c r="B156" s="5" t="n">
        <v>3998</v>
      </c>
      <c r="C156" s="5" t="n">
        <v>4306</v>
      </c>
    </row>
    <row r="157" spans="1:5">
      <c r="A157" s="7" t="s">
        <v>61</v>
      </c>
    </row>
    <row r="158" spans="1:5">
      <c r="A158" s="3" t="s">
        <v>1335</v>
      </c>
      <c r="B158" s="5" t="n">
        <v>-40331</v>
      </c>
      <c r="C158" s="5" t="n">
        <v>620903</v>
      </c>
    </row>
    <row r="159" spans="1:5">
      <c r="A159" s="3" t="s">
        <v>64</v>
      </c>
      <c r="B159" s="5" t="n">
        <v>-647</v>
      </c>
      <c r="C159" s="5" t="n">
        <v>-647</v>
      </c>
    </row>
    <row r="160" spans="1:5">
      <c r="A160" s="3" t="s">
        <v>68</v>
      </c>
      <c r="B160" s="5" t="n">
        <v>492072</v>
      </c>
      <c r="C160" s="5" t="n">
        <v>1184118</v>
      </c>
    </row>
    <row r="161" spans="1:5">
      <c r="A161" s="3" t="s">
        <v>65</v>
      </c>
      <c r="B161" s="5" t="n">
        <v>-39684</v>
      </c>
      <c r="C161" s="5" t="n">
        <v>621550</v>
      </c>
    </row>
    <row r="162" spans="1:5">
      <c r="A162" s="3" t="s">
        <v>1342</v>
      </c>
    </row>
    <row r="163" spans="1:5">
      <c r="A163" s="7" t="s">
        <v>39</v>
      </c>
    </row>
    <row r="164" spans="1:5">
      <c r="A164" s="3" t="s">
        <v>40</v>
      </c>
      <c r="B164" s="5" t="n">
        <v>0</v>
      </c>
      <c r="C164" s="5" t="n">
        <v>0</v>
      </c>
      <c r="D164" s="5" t="n">
        <v>0</v>
      </c>
      <c r="E164" s="5" t="n">
        <v>0</v>
      </c>
    </row>
    <row r="165" spans="1:5">
      <c r="A165" s="3" t="s">
        <v>41</v>
      </c>
      <c r="B165" s="5" t="n">
        <v>106464</v>
      </c>
      <c r="C165" s="5" t="n">
        <v>119119</v>
      </c>
    </row>
    <row r="166" spans="1:5">
      <c r="A166" s="3" t="s">
        <v>1336</v>
      </c>
      <c r="B166" s="5" t="n">
        <v>0</v>
      </c>
      <c r="C166" s="5" t="n">
        <v>0</v>
      </c>
    </row>
    <row r="167" spans="1:5">
      <c r="A167" s="3" t="s">
        <v>42</v>
      </c>
      <c r="B167" s="5" t="n">
        <v>0</v>
      </c>
      <c r="C167" s="5" t="n">
        <v>0</v>
      </c>
    </row>
    <row r="168" spans="1:5">
      <c r="A168" s="3" t="s">
        <v>43</v>
      </c>
      <c r="B168" s="5" t="n">
        <v>2</v>
      </c>
      <c r="C168" s="5" t="n">
        <v>2</v>
      </c>
    </row>
    <row r="169" spans="1:5">
      <c r="A169" s="3" t="s">
        <v>44</v>
      </c>
      <c r="B169" s="5" t="n">
        <v>106466</v>
      </c>
      <c r="C169" s="5" t="n">
        <v>119121</v>
      </c>
    </row>
    <row r="170" spans="1:5">
      <c r="A170" s="3" t="s">
        <v>45</v>
      </c>
      <c r="B170" s="5" t="n">
        <v>0</v>
      </c>
      <c r="C170" s="5" t="n">
        <v>0</v>
      </c>
    </row>
    <row r="171" spans="1:5">
      <c r="A171" s="3" t="s">
        <v>46</v>
      </c>
      <c r="B171" s="5" t="n">
        <v>0</v>
      </c>
      <c r="C171" s="5" t="n">
        <v>0</v>
      </c>
    </row>
    <row r="172" spans="1:5">
      <c r="A172" s="3" t="s">
        <v>47</v>
      </c>
      <c r="B172" s="5" t="n">
        <v>0</v>
      </c>
      <c r="C172" s="5" t="n">
        <v>0</v>
      </c>
    </row>
    <row r="173" spans="1:5">
      <c r="A173" s="3" t="s">
        <v>1337</v>
      </c>
      <c r="B173" s="5" t="n">
        <v>0</v>
      </c>
      <c r="C173" s="5" t="n">
        <v>0</v>
      </c>
    </row>
    <row r="174" spans="1:5">
      <c r="A174" s="3" t="s">
        <v>75</v>
      </c>
      <c r="B174" s="5" t="n">
        <v>0</v>
      </c>
      <c r="C174" s="5" t="n">
        <v>0</v>
      </c>
    </row>
    <row r="175" spans="1:5">
      <c r="A175" s="3" t="s">
        <v>48</v>
      </c>
      <c r="B175" s="5" t="n">
        <v>0</v>
      </c>
    </row>
    <row r="176" spans="1:5">
      <c r="A176" s="3" t="s">
        <v>49</v>
      </c>
      <c r="B176" s="5" t="n">
        <v>465</v>
      </c>
      <c r="C176" s="5" t="n">
        <v>366</v>
      </c>
    </row>
    <row r="177" spans="1:5">
      <c r="A177" s="3" t="s">
        <v>50</v>
      </c>
      <c r="B177" s="5" t="n">
        <v>106931</v>
      </c>
      <c r="C177" s="5" t="n">
        <v>119487</v>
      </c>
    </row>
    <row r="178" spans="1:5">
      <c r="A178" s="7" t="s">
        <v>51</v>
      </c>
    </row>
    <row r="179" spans="1:5">
      <c r="A179" s="3" t="s">
        <v>52</v>
      </c>
      <c r="B179" s="5" t="n">
        <v>0</v>
      </c>
      <c r="C179" s="5" t="n">
        <v>0</v>
      </c>
    </row>
    <row r="180" spans="1:5">
      <c r="A180" s="3" t="s">
        <v>53</v>
      </c>
      <c r="B180" s="5" t="n">
        <v>0</v>
      </c>
      <c r="C180" s="5" t="n">
        <v>0</v>
      </c>
    </row>
    <row r="181" spans="1:5">
      <c r="A181" s="3" t="s">
        <v>54</v>
      </c>
      <c r="B181" s="5" t="n">
        <v>64000</v>
      </c>
      <c r="C181" s="5" t="n">
        <v>70000</v>
      </c>
    </row>
    <row r="182" spans="1:5">
      <c r="A182" s="3" t="s">
        <v>1338</v>
      </c>
      <c r="B182" s="5" t="n">
        <v>-1402</v>
      </c>
      <c r="C182" s="5" t="n">
        <v>8949</v>
      </c>
    </row>
    <row r="183" spans="1:5">
      <c r="A183" s="3" t="s">
        <v>55</v>
      </c>
      <c r="B183" s="5" t="n">
        <v>150</v>
      </c>
      <c r="C183" s="5" t="n">
        <v>136</v>
      </c>
    </row>
    <row r="184" spans="1:5">
      <c r="A184" s="3" t="s">
        <v>56</v>
      </c>
      <c r="B184" s="5" t="n">
        <v>62748</v>
      </c>
      <c r="C184" s="5" t="n">
        <v>79085</v>
      </c>
    </row>
    <row r="185" spans="1:5">
      <c r="A185" s="3" t="s">
        <v>57</v>
      </c>
      <c r="B185" s="5" t="n">
        <v>0</v>
      </c>
      <c r="C185" s="5" t="n">
        <v>0</v>
      </c>
    </row>
    <row r="186" spans="1:5">
      <c r="A186" s="3" t="s">
        <v>58</v>
      </c>
      <c r="B186" s="5" t="n">
        <v>225</v>
      </c>
      <c r="C186" s="5" t="n">
        <v>225</v>
      </c>
    </row>
    <row r="187" spans="1:5">
      <c r="A187" s="7" t="s">
        <v>61</v>
      </c>
    </row>
    <row r="188" spans="1:5">
      <c r="A188" s="3" t="s">
        <v>1335</v>
      </c>
      <c r="B188" s="5" t="n">
        <v>43958</v>
      </c>
      <c r="C188" s="5" t="n">
        <v>40177</v>
      </c>
    </row>
    <row r="189" spans="1:5">
      <c r="A189" s="3" t="s">
        <v>64</v>
      </c>
      <c r="B189" s="5" t="n">
        <v>325</v>
      </c>
      <c r="C189" s="5" t="n">
        <v>325</v>
      </c>
    </row>
    <row r="190" spans="1:5">
      <c r="A190" s="3" t="s">
        <v>68</v>
      </c>
      <c r="B190" s="5" t="n">
        <v>106931</v>
      </c>
      <c r="C190" s="5" t="n">
        <v>119487</v>
      </c>
    </row>
    <row r="191" spans="1:5">
      <c r="A191" s="3" t="s">
        <v>65</v>
      </c>
      <c r="B191" s="5" t="n">
        <v>43633</v>
      </c>
      <c r="C191" s="5" t="n">
        <v>39852</v>
      </c>
    </row>
    <row r="192" spans="1:5">
      <c r="A192" s="3" t="s">
        <v>1343</v>
      </c>
    </row>
    <row r="193" spans="1:5">
      <c r="A193" s="7" t="s">
        <v>39</v>
      </c>
    </row>
    <row r="194" spans="1:5">
      <c r="A194" s="3" t="s">
        <v>40</v>
      </c>
      <c r="B194" s="5" t="n">
        <v>0</v>
      </c>
      <c r="C194" s="5" t="n">
        <v>0</v>
      </c>
      <c r="D194" s="6" t="n">
        <v>0</v>
      </c>
      <c r="E194" s="6" t="n">
        <v>0</v>
      </c>
    </row>
    <row r="195" spans="1:5">
      <c r="A195" s="3" t="s">
        <v>41</v>
      </c>
      <c r="B195" s="5" t="n">
        <v>0</v>
      </c>
      <c r="C195" s="5" t="n">
        <v>0</v>
      </c>
    </row>
    <row r="196" spans="1:5">
      <c r="A196" s="3" t="s">
        <v>1336</v>
      </c>
      <c r="B196" s="5" t="n">
        <v>-34089</v>
      </c>
      <c r="C196" s="5" t="n">
        <v>-39238</v>
      </c>
    </row>
    <row r="197" spans="1:5">
      <c r="A197" s="3" t="s">
        <v>42</v>
      </c>
      <c r="B197" s="5" t="n">
        <v>0</v>
      </c>
      <c r="C197" s="5" t="n">
        <v>0</v>
      </c>
    </row>
    <row r="198" spans="1:5">
      <c r="A198" s="3" t="s">
        <v>43</v>
      </c>
      <c r="B198" s="5" t="n">
        <v>0</v>
      </c>
      <c r="C198" s="5" t="n">
        <v>0</v>
      </c>
    </row>
    <row r="199" spans="1:5">
      <c r="A199" s="3" t="s">
        <v>44</v>
      </c>
      <c r="B199" s="5" t="n">
        <v>-34089</v>
      </c>
      <c r="C199" s="5" t="n">
        <v>-39238</v>
      </c>
    </row>
    <row r="200" spans="1:5">
      <c r="A200" s="3" t="s">
        <v>45</v>
      </c>
      <c r="B200" s="5" t="n">
        <v>0</v>
      </c>
      <c r="C200" s="5" t="n">
        <v>0</v>
      </c>
    </row>
    <row r="201" spans="1:5">
      <c r="A201" s="3" t="s">
        <v>46</v>
      </c>
      <c r="B201" s="5" t="n">
        <v>0</v>
      </c>
      <c r="C201" s="5" t="n">
        <v>0</v>
      </c>
    </row>
    <row r="202" spans="1:5">
      <c r="A202" s="3" t="s">
        <v>47</v>
      </c>
      <c r="B202" s="5" t="n">
        <v>0</v>
      </c>
      <c r="C202" s="5" t="n">
        <v>0</v>
      </c>
    </row>
    <row r="203" spans="1:5">
      <c r="A203" s="3" t="s">
        <v>1337</v>
      </c>
      <c r="B203" s="5" t="n">
        <v>-450000</v>
      </c>
      <c r="C203" s="5" t="n">
        <v>-450000</v>
      </c>
    </row>
    <row r="204" spans="1:5">
      <c r="A204" s="3" t="s">
        <v>75</v>
      </c>
      <c r="B204" s="5" t="n">
        <v>-3630</v>
      </c>
      <c r="C204" s="5" t="n">
        <v>-661081</v>
      </c>
    </row>
    <row r="205" spans="1:5">
      <c r="A205" s="3" t="s">
        <v>48</v>
      </c>
      <c r="B205" s="5" t="n">
        <v>0</v>
      </c>
    </row>
    <row r="206" spans="1:5">
      <c r="A206" s="3" t="s">
        <v>49</v>
      </c>
      <c r="B206" s="5" t="n">
        <v>0</v>
      </c>
      <c r="C206" s="5" t="n">
        <v>0</v>
      </c>
    </row>
    <row r="207" spans="1:5">
      <c r="A207" s="3" t="s">
        <v>50</v>
      </c>
      <c r="B207" s="5" t="n">
        <v>-487719</v>
      </c>
      <c r="C207" s="5" t="n">
        <v>-1150319</v>
      </c>
    </row>
    <row r="208" spans="1:5">
      <c r="A208" s="7" t="s">
        <v>51</v>
      </c>
    </row>
    <row r="209" spans="1:5">
      <c r="A209" s="3" t="s">
        <v>52</v>
      </c>
      <c r="B209" s="5" t="n">
        <v>0</v>
      </c>
      <c r="C209" s="5" t="n">
        <v>0</v>
      </c>
    </row>
    <row r="210" spans="1:5">
      <c r="A210" s="3" t="s">
        <v>53</v>
      </c>
      <c r="B210" s="5" t="n">
        <v>0</v>
      </c>
      <c r="C210" s="5" t="n">
        <v>0</v>
      </c>
    </row>
    <row r="211" spans="1:5">
      <c r="A211" s="3" t="s">
        <v>54</v>
      </c>
      <c r="B211" s="5" t="n">
        <v>0</v>
      </c>
      <c r="C211" s="5" t="n">
        <v>0</v>
      </c>
    </row>
    <row r="212" spans="1:5">
      <c r="A212" s="3" t="s">
        <v>1338</v>
      </c>
      <c r="B212" s="5" t="n">
        <v>-34089</v>
      </c>
      <c r="C212" s="5" t="n">
        <v>-39238</v>
      </c>
    </row>
    <row r="213" spans="1:5">
      <c r="A213" s="3" t="s">
        <v>55</v>
      </c>
      <c r="B213" s="5" t="n">
        <v>0</v>
      </c>
      <c r="C213" s="5" t="n">
        <v>0</v>
      </c>
    </row>
    <row r="214" spans="1:5">
      <c r="A214" s="3" t="s">
        <v>56</v>
      </c>
      <c r="B214" s="5" t="n">
        <v>-34089</v>
      </c>
      <c r="C214" s="5" t="n">
        <v>-39238</v>
      </c>
    </row>
    <row r="215" spans="1:5">
      <c r="A215" s="3" t="s">
        <v>57</v>
      </c>
      <c r="B215" s="5" t="n">
        <v>-450000</v>
      </c>
      <c r="C215" s="5" t="n">
        <v>-450000</v>
      </c>
    </row>
    <row r="216" spans="1:5">
      <c r="A216" s="3" t="s">
        <v>58</v>
      </c>
      <c r="B216" s="5" t="n">
        <v>0</v>
      </c>
      <c r="C216" s="5" t="n">
        <v>0</v>
      </c>
    </row>
    <row r="217" spans="1:5">
      <c r="A217" s="7" t="s">
        <v>61</v>
      </c>
    </row>
    <row r="218" spans="1:5">
      <c r="A218" s="3" t="s">
        <v>1335</v>
      </c>
      <c r="B218" s="5" t="n">
        <v>-3630</v>
      </c>
      <c r="C218" s="5" t="n">
        <v>-661081</v>
      </c>
    </row>
    <row r="219" spans="1:5">
      <c r="A219" s="3" t="s">
        <v>64</v>
      </c>
      <c r="B219" s="5" t="n">
        <v>322</v>
      </c>
      <c r="C219" s="5" t="n">
        <v>322</v>
      </c>
    </row>
    <row r="220" spans="1:5">
      <c r="A220" s="3" t="s">
        <v>68</v>
      </c>
      <c r="B220" s="5" t="n">
        <v>-487719</v>
      </c>
      <c r="C220" s="5" t="n">
        <v>-1150319</v>
      </c>
    </row>
    <row r="221" spans="1:5">
      <c r="A221" s="3" t="s">
        <v>65</v>
      </c>
      <c r="B221" s="6" t="n">
        <v>-3952</v>
      </c>
      <c r="C221" s="6" t="n">
        <v>-66140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7" t="s">
        <v>88</v>
      </c>
    </row>
    <row r="4" spans="1:12">
      <c r="A4" s="3" t="s">
        <v>89</v>
      </c>
      <c r="J4" s="6" t="n">
        <v>1202368</v>
      </c>
      <c r="K4" s="6" t="n">
        <v>1657016</v>
      </c>
      <c r="L4" s="6" t="n">
        <v>2147343</v>
      </c>
    </row>
    <row r="5" spans="1:12">
      <c r="A5" s="3" t="s">
        <v>90</v>
      </c>
      <c r="J5" s="5" t="n">
        <v>625238</v>
      </c>
      <c r="K5" s="5" t="n">
        <v>107189</v>
      </c>
      <c r="L5" s="5" t="n">
        <v>7435</v>
      </c>
    </row>
    <row r="6" spans="1:12">
      <c r="A6" s="3" t="s">
        <v>91</v>
      </c>
      <c r="J6" s="5" t="n">
        <v>211761</v>
      </c>
      <c r="K6" s="5" t="n">
        <v>260185</v>
      </c>
      <c r="L6" s="5" t="n">
        <v>251082</v>
      </c>
    </row>
    <row r="7" spans="1:12">
      <c r="A7" s="3" t="s">
        <v>92</v>
      </c>
      <c r="B7" s="6" t="n">
        <v>409511</v>
      </c>
      <c r="C7" s="6" t="n">
        <v>509472</v>
      </c>
      <c r="D7" s="6" t="n">
        <v>649238</v>
      </c>
      <c r="E7" s="6" t="n">
        <v>471146</v>
      </c>
      <c r="F7" s="6" t="n">
        <v>382511</v>
      </c>
      <c r="G7" s="6" t="n">
        <v>532551</v>
      </c>
      <c r="H7" s="6" t="n">
        <v>665973</v>
      </c>
      <c r="I7" s="6" t="n">
        <v>443355</v>
      </c>
      <c r="J7" s="5" t="n">
        <v>2039367</v>
      </c>
      <c r="K7" s="5" t="n">
        <v>2024390</v>
      </c>
      <c r="L7" s="5" t="n">
        <v>2405860</v>
      </c>
    </row>
    <row r="8" spans="1:12">
      <c r="A8" s="7" t="s">
        <v>93</v>
      </c>
    </row>
    <row r="9" spans="1:12">
      <c r="A9" s="3" t="s">
        <v>94</v>
      </c>
      <c r="J9" s="5" t="n">
        <v>564433</v>
      </c>
      <c r="K9" s="5" t="n">
        <v>977224</v>
      </c>
      <c r="L9" s="5" t="n">
        <v>1456388</v>
      </c>
    </row>
    <row r="10" spans="1:12">
      <c r="A10" s="3" t="s">
        <v>95</v>
      </c>
      <c r="J10" s="5" t="n">
        <v>471234</v>
      </c>
      <c r="K10" s="5" t="n">
        <v>76590</v>
      </c>
      <c r="L10" s="5" t="n">
        <v>1970</v>
      </c>
    </row>
    <row r="11" spans="1:12">
      <c r="A11" s="3" t="s">
        <v>96</v>
      </c>
      <c r="J11" s="5" t="n">
        <v>126237</v>
      </c>
      <c r="K11" s="5" t="n">
        <v>170697</v>
      </c>
      <c r="L11" s="5" t="n">
        <v>156182</v>
      </c>
    </row>
    <row r="12" spans="1:12">
      <c r="A12" s="3" t="s">
        <v>97</v>
      </c>
      <c r="J12" s="5" t="n">
        <v>459178</v>
      </c>
      <c r="K12" s="5" t="n">
        <v>437457</v>
      </c>
      <c r="L12" s="5" t="n">
        <v>451528</v>
      </c>
    </row>
    <row r="13" spans="1:12">
      <c r="A13" s="3" t="s">
        <v>98</v>
      </c>
      <c r="J13" s="5" t="n">
        <v>150513</v>
      </c>
      <c r="K13" s="5" t="n">
        <v>98579</v>
      </c>
      <c r="L13" s="5" t="n">
        <v>84202</v>
      </c>
    </row>
    <row r="14" spans="1:12">
      <c r="A14" s="3" t="s">
        <v>99</v>
      </c>
      <c r="J14" s="5" t="n">
        <v>56635</v>
      </c>
      <c r="K14" s="5" t="n">
        <v>77238</v>
      </c>
      <c r="L14" s="5" t="n">
        <v>65156</v>
      </c>
    </row>
    <row r="15" spans="1:12">
      <c r="A15" s="3" t="s">
        <v>100</v>
      </c>
      <c r="J15" s="5" t="n">
        <v>28833</v>
      </c>
      <c r="K15" s="5" t="n">
        <v>24273</v>
      </c>
      <c r="L15" s="5" t="n">
        <v>17745</v>
      </c>
    </row>
    <row r="16" spans="1:12">
      <c r="A16" s="3" t="s">
        <v>1345</v>
      </c>
      <c r="J16" s="5" t="n">
        <v>27595</v>
      </c>
      <c r="K16" s="5" t="n">
        <v>24713</v>
      </c>
      <c r="L16" s="5" t="n">
        <v>21789</v>
      </c>
    </row>
    <row r="17" spans="1:12">
      <c r="A17" s="3" t="s">
        <v>102</v>
      </c>
      <c r="B17" s="5" t="n">
        <v>628800</v>
      </c>
      <c r="J17" s="5" t="n">
        <v>658118</v>
      </c>
      <c r="K17" s="5" t="n">
        <v>0</v>
      </c>
      <c r="L17" s="5" t="n">
        <v>0</v>
      </c>
    </row>
    <row r="18" spans="1:12">
      <c r="A18" s="3" t="s">
        <v>103</v>
      </c>
      <c r="J18" s="5" t="n">
        <v>30835</v>
      </c>
      <c r="K18" s="5" t="n">
        <v>7099</v>
      </c>
      <c r="L18" s="5" t="n">
        <v>6486</v>
      </c>
    </row>
    <row r="19" spans="1:12">
      <c r="A19" s="3" t="s">
        <v>657</v>
      </c>
      <c r="J19" s="5" t="n">
        <v>-534244</v>
      </c>
      <c r="K19" s="5" t="n">
        <v>130520</v>
      </c>
      <c r="L19" s="5" t="n">
        <v>144414</v>
      </c>
    </row>
    <row r="20" spans="1:12">
      <c r="A20" s="3" t="s">
        <v>1346</v>
      </c>
      <c r="J20" s="5" t="n">
        <v>-137937</v>
      </c>
      <c r="K20" s="5" t="n">
        <v>-100396</v>
      </c>
      <c r="L20" s="5" t="n">
        <v>-86502</v>
      </c>
    </row>
    <row r="21" spans="1:12">
      <c r="A21" s="3" t="s">
        <v>106</v>
      </c>
      <c r="J21" s="5" t="n">
        <v>0</v>
      </c>
      <c r="K21" s="5" t="n">
        <v>0</v>
      </c>
      <c r="L21" s="5" t="n">
        <v>-21202</v>
      </c>
    </row>
    <row r="22" spans="1:12">
      <c r="A22" s="3" t="s">
        <v>107</v>
      </c>
      <c r="J22" s="5" t="n">
        <v>110</v>
      </c>
      <c r="K22" s="5" t="n">
        <v>-350</v>
      </c>
      <c r="L22" s="5" t="n">
        <v>-479</v>
      </c>
    </row>
    <row r="23" spans="1:12">
      <c r="A23" s="3" t="s">
        <v>108</v>
      </c>
      <c r="J23" s="5" t="n">
        <v>-672071</v>
      </c>
      <c r="K23" s="5" t="n">
        <v>29774</v>
      </c>
      <c r="L23" s="5" t="n">
        <v>36231</v>
      </c>
    </row>
    <row r="24" spans="1:12">
      <c r="A24" s="3" t="s">
        <v>109</v>
      </c>
      <c r="J24" s="5" t="n">
        <v>-36</v>
      </c>
      <c r="K24" s="5" t="n">
        <v>-315</v>
      </c>
      <c r="L24" s="5" t="n">
        <v>2516</v>
      </c>
    </row>
    <row r="25" spans="1:12">
      <c r="A25" s="3" t="s">
        <v>110</v>
      </c>
      <c r="B25" s="5" t="n">
        <v>-668142</v>
      </c>
      <c r="C25" s="5" t="n">
        <v>18918</v>
      </c>
      <c r="D25" s="5" t="n">
        <v>57755</v>
      </c>
      <c r="E25" s="5" t="n">
        <v>-80566</v>
      </c>
      <c r="F25" s="5" t="n">
        <v>-59333</v>
      </c>
      <c r="G25" s="5" t="n">
        <v>36220</v>
      </c>
      <c r="H25" s="5" t="n">
        <v>86371</v>
      </c>
      <c r="I25" s="5" t="n">
        <v>-33169</v>
      </c>
      <c r="J25" s="5" t="n">
        <v>-672035</v>
      </c>
      <c r="K25" s="5" t="n">
        <v>30089</v>
      </c>
      <c r="L25" s="5" t="n">
        <v>33715</v>
      </c>
    </row>
    <row r="26" spans="1:12">
      <c r="A26" s="3" t="s">
        <v>124</v>
      </c>
      <c r="J26" s="5" t="n">
        <v>28758</v>
      </c>
      <c r="K26" s="5" t="n">
        <v>-45576</v>
      </c>
      <c r="L26" s="5" t="n">
        <v>4530</v>
      </c>
    </row>
    <row r="27" spans="1:12">
      <c r="A27" s="3" t="s">
        <v>1347</v>
      </c>
      <c r="J27" s="5" t="n">
        <v>-643277</v>
      </c>
      <c r="K27" s="5" t="n">
        <v>-15487</v>
      </c>
      <c r="L27" s="5" t="n">
        <v>38245</v>
      </c>
    </row>
    <row r="28" spans="1:12">
      <c r="A28" s="3" t="s">
        <v>292</v>
      </c>
    </row>
    <row r="29" spans="1:12">
      <c r="A29" s="7" t="s">
        <v>93</v>
      </c>
    </row>
    <row r="30" spans="1:12">
      <c r="A30" s="3" t="s">
        <v>99</v>
      </c>
      <c r="J30" s="5" t="n">
        <v>520</v>
      </c>
      <c r="K30" s="5" t="n">
        <v>0</v>
      </c>
      <c r="L30" s="5" t="n">
        <v>0</v>
      </c>
    </row>
    <row r="31" spans="1:12">
      <c r="A31" s="3" t="s">
        <v>657</v>
      </c>
      <c r="J31" s="5" t="n">
        <v>-649291</v>
      </c>
      <c r="K31" s="5" t="n">
        <v>45854</v>
      </c>
      <c r="L31" s="5" t="n">
        <v>49426</v>
      </c>
    </row>
    <row r="32" spans="1:12">
      <c r="A32" s="3" t="s">
        <v>1346</v>
      </c>
      <c r="J32" s="5" t="n">
        <v>-16119</v>
      </c>
      <c r="K32" s="5" t="n">
        <v>-16169</v>
      </c>
      <c r="L32" s="5" t="n">
        <v>-16170</v>
      </c>
    </row>
    <row r="33" spans="1:12">
      <c r="A33" s="3" t="s">
        <v>109</v>
      </c>
      <c r="J33" s="5" t="n">
        <v>-5</v>
      </c>
      <c r="K33" s="5" t="n">
        <v>69</v>
      </c>
      <c r="L33" s="5" t="n">
        <v>45</v>
      </c>
    </row>
    <row r="34" spans="1:12">
      <c r="A34" s="3" t="s">
        <v>1348</v>
      </c>
      <c r="J34" s="5" t="n">
        <v>-648771</v>
      </c>
      <c r="K34" s="5" t="n">
        <v>45958</v>
      </c>
      <c r="L34" s="5" t="n">
        <v>49403</v>
      </c>
    </row>
    <row r="35" spans="1:12">
      <c r="A35" s="3" t="s">
        <v>110</v>
      </c>
      <c r="J35" s="5" t="n">
        <v>-665415</v>
      </c>
      <c r="K35" s="5" t="n">
        <v>29620</v>
      </c>
      <c r="L35" s="5" t="n">
        <v>33211</v>
      </c>
    </row>
    <row r="36" spans="1:12">
      <c r="A36" s="3" t="s">
        <v>33</v>
      </c>
    </row>
    <row r="37" spans="1:12">
      <c r="A37" s="7" t="s">
        <v>88</v>
      </c>
    </row>
    <row r="38" spans="1:12">
      <c r="A38" s="3" t="s">
        <v>89</v>
      </c>
      <c r="J38" s="5" t="n">
        <v>1202368</v>
      </c>
      <c r="K38" s="5" t="n">
        <v>1657016</v>
      </c>
      <c r="L38" s="5" t="n">
        <v>2147343</v>
      </c>
    </row>
    <row r="39" spans="1:12">
      <c r="A39" s="3" t="s">
        <v>90</v>
      </c>
      <c r="J39" s="5" t="n">
        <v>625238</v>
      </c>
      <c r="K39" s="5" t="n">
        <v>107189</v>
      </c>
      <c r="L39" s="5" t="n">
        <v>7435</v>
      </c>
    </row>
    <row r="40" spans="1:12">
      <c r="A40" s="3" t="s">
        <v>91</v>
      </c>
      <c r="J40" s="5" t="n">
        <v>211761</v>
      </c>
      <c r="K40" s="5" t="n">
        <v>260185</v>
      </c>
      <c r="L40" s="5" t="n">
        <v>251082</v>
      </c>
    </row>
    <row r="41" spans="1:12">
      <c r="A41" s="3" t="s">
        <v>92</v>
      </c>
      <c r="B41" s="5" t="n">
        <v>409511</v>
      </c>
      <c r="C41" s="5" t="n">
        <v>509472</v>
      </c>
      <c r="D41" s="5" t="n">
        <v>649238</v>
      </c>
      <c r="E41" s="5" t="n">
        <v>471146</v>
      </c>
      <c r="F41" s="5" t="n">
        <v>382511</v>
      </c>
      <c r="G41" s="5" t="n">
        <v>532551</v>
      </c>
      <c r="H41" s="5" t="n">
        <v>665973</v>
      </c>
      <c r="I41" s="5" t="n">
        <v>443355</v>
      </c>
      <c r="J41" s="5" t="n">
        <v>2039367</v>
      </c>
      <c r="K41" s="5" t="n">
        <v>2024390</v>
      </c>
      <c r="L41" s="5" t="n">
        <v>2405860</v>
      </c>
    </row>
    <row r="42" spans="1:12">
      <c r="A42" s="7" t="s">
        <v>93</v>
      </c>
    </row>
    <row r="43" spans="1:12">
      <c r="A43" s="3" t="s">
        <v>94</v>
      </c>
      <c r="J43" s="5" t="n">
        <v>564433</v>
      </c>
      <c r="K43" s="5" t="n">
        <v>977224</v>
      </c>
      <c r="L43" s="5" t="n">
        <v>1456388</v>
      </c>
    </row>
    <row r="44" spans="1:12">
      <c r="A44" s="3" t="s">
        <v>95</v>
      </c>
      <c r="J44" s="5" t="n">
        <v>471234</v>
      </c>
      <c r="K44" s="5" t="n">
        <v>76590</v>
      </c>
      <c r="L44" s="5" t="n">
        <v>1970</v>
      </c>
    </row>
    <row r="45" spans="1:12">
      <c r="A45" s="3" t="s">
        <v>96</v>
      </c>
      <c r="J45" s="5" t="n">
        <v>126237</v>
      </c>
      <c r="K45" s="5" t="n">
        <v>170697</v>
      </c>
      <c r="L45" s="5" t="n">
        <v>156182</v>
      </c>
    </row>
    <row r="46" spans="1:12">
      <c r="A46" s="3" t="s">
        <v>97</v>
      </c>
      <c r="J46" s="5" t="n">
        <v>459178</v>
      </c>
      <c r="K46" s="5" t="n">
        <v>437353</v>
      </c>
      <c r="L46" s="5" t="n">
        <v>451551</v>
      </c>
    </row>
    <row r="47" spans="1:12">
      <c r="A47" s="3" t="s">
        <v>98</v>
      </c>
      <c r="J47" s="5" t="n">
        <v>150513</v>
      </c>
      <c r="K47" s="5" t="n">
        <v>98579</v>
      </c>
      <c r="L47" s="5" t="n">
        <v>84202</v>
      </c>
    </row>
    <row r="48" spans="1:12">
      <c r="A48" s="3" t="s">
        <v>99</v>
      </c>
      <c r="J48" s="5" t="n">
        <v>56115</v>
      </c>
      <c r="K48" s="5" t="n">
        <v>77238</v>
      </c>
      <c r="L48" s="5" t="n">
        <v>65156</v>
      </c>
    </row>
    <row r="49" spans="1:12">
      <c r="A49" s="3" t="s">
        <v>100</v>
      </c>
      <c r="J49" s="5" t="n">
        <v>28833</v>
      </c>
      <c r="K49" s="5" t="n">
        <v>24273</v>
      </c>
      <c r="L49" s="5" t="n">
        <v>17745</v>
      </c>
    </row>
    <row r="50" spans="1:12">
      <c r="A50" s="3" t="s">
        <v>1345</v>
      </c>
      <c r="J50" s="5" t="n">
        <v>27595</v>
      </c>
      <c r="K50" s="5" t="n">
        <v>24713</v>
      </c>
      <c r="L50" s="5" t="n">
        <v>21789</v>
      </c>
    </row>
    <row r="51" spans="1:12">
      <c r="A51" s="3" t="s">
        <v>102</v>
      </c>
      <c r="B51" s="5" t="n">
        <v>628800</v>
      </c>
      <c r="J51" s="5" t="n">
        <v>658118</v>
      </c>
      <c r="K51" s="5" t="n">
        <v>0</v>
      </c>
      <c r="L51" s="5" t="n">
        <v>0</v>
      </c>
    </row>
    <row r="52" spans="1:12">
      <c r="A52" s="3" t="s">
        <v>103</v>
      </c>
      <c r="J52" s="5" t="n">
        <v>30835</v>
      </c>
      <c r="K52" s="5" t="n">
        <v>7099</v>
      </c>
      <c r="L52" s="5" t="n">
        <v>6486</v>
      </c>
    </row>
    <row r="53" spans="1:12">
      <c r="A53" s="3" t="s">
        <v>657</v>
      </c>
      <c r="J53" s="5" t="n">
        <v>-533724</v>
      </c>
      <c r="K53" s="5" t="n">
        <v>130624</v>
      </c>
      <c r="L53" s="5" t="n">
        <v>144391</v>
      </c>
    </row>
    <row r="54" spans="1:12">
      <c r="A54" s="3" t="s">
        <v>1346</v>
      </c>
      <c r="J54" s="5" t="n">
        <v>-121818</v>
      </c>
      <c r="K54" s="5" t="n">
        <v>-84227</v>
      </c>
      <c r="L54" s="5" t="n">
        <v>-70332</v>
      </c>
    </row>
    <row r="55" spans="1:12">
      <c r="A55" s="3" t="s">
        <v>106</v>
      </c>
      <c r="J55" s="5" t="n">
        <v>0</v>
      </c>
      <c r="K55" s="5" t="n">
        <v>0</v>
      </c>
      <c r="L55" s="5" t="n">
        <v>-21202</v>
      </c>
    </row>
    <row r="56" spans="1:12">
      <c r="A56" s="3" t="s">
        <v>107</v>
      </c>
      <c r="J56" s="5" t="n">
        <v>110</v>
      </c>
      <c r="K56" s="5" t="n">
        <v>-354</v>
      </c>
      <c r="L56" s="5" t="n">
        <v>-479</v>
      </c>
    </row>
    <row r="57" spans="1:12">
      <c r="A57" s="3" t="s">
        <v>108</v>
      </c>
      <c r="J57" s="5" t="n">
        <v>-655432</v>
      </c>
      <c r="K57" s="5" t="n">
        <v>46043</v>
      </c>
      <c r="L57" s="5" t="n">
        <v>52378</v>
      </c>
    </row>
    <row r="58" spans="1:12">
      <c r="A58" s="3" t="s">
        <v>109</v>
      </c>
      <c r="J58" s="5" t="n">
        <v>-41</v>
      </c>
      <c r="K58" s="5" t="n">
        <v>-384</v>
      </c>
      <c r="L58" s="5" t="n">
        <v>2471</v>
      </c>
    </row>
    <row r="59" spans="1:12">
      <c r="A59" s="3" t="s">
        <v>1348</v>
      </c>
      <c r="J59" s="5" t="n">
        <v>0</v>
      </c>
      <c r="K59" s="5" t="n">
        <v>0</v>
      </c>
      <c r="L59" s="5" t="n">
        <v>0</v>
      </c>
    </row>
    <row r="60" spans="1:12">
      <c r="A60" s="3" t="s">
        <v>110</v>
      </c>
      <c r="B60" s="6" t="n">
        <v>-664091</v>
      </c>
      <c r="C60" s="6" t="n">
        <v>23049</v>
      </c>
      <c r="D60" s="6" t="n">
        <v>62187</v>
      </c>
      <c r="E60" s="6" t="n">
        <v>-76536</v>
      </c>
      <c r="F60" s="6" t="n">
        <v>-55249</v>
      </c>
      <c r="G60" s="6" t="n">
        <v>40404</v>
      </c>
      <c r="H60" s="6" t="n">
        <v>90409</v>
      </c>
      <c r="I60" s="6" t="n">
        <v>-29137</v>
      </c>
      <c r="J60" s="5" t="n">
        <v>-655391</v>
      </c>
      <c r="K60" s="5" t="n">
        <v>46427</v>
      </c>
      <c r="L60" s="5" t="n">
        <v>49907</v>
      </c>
    </row>
    <row r="61" spans="1:12">
      <c r="A61" s="3" t="s">
        <v>124</v>
      </c>
      <c r="J61" s="5" t="n">
        <v>28758</v>
      </c>
      <c r="K61" s="5" t="n">
        <v>-45576</v>
      </c>
      <c r="L61" s="5" t="n">
        <v>4530</v>
      </c>
    </row>
    <row r="62" spans="1:12">
      <c r="A62" s="3" t="s">
        <v>1347</v>
      </c>
      <c r="J62" s="5" t="n">
        <v>-626633</v>
      </c>
      <c r="K62" s="5" t="n">
        <v>851</v>
      </c>
      <c r="L62" s="5" t="n">
        <v>54437</v>
      </c>
    </row>
    <row r="63" spans="1:12">
      <c r="A63" s="3" t="s">
        <v>1339</v>
      </c>
    </row>
    <row r="64" spans="1:12">
      <c r="A64" s="7" t="s">
        <v>88</v>
      </c>
    </row>
    <row r="65" spans="1:12">
      <c r="A65" s="3" t="s">
        <v>89</v>
      </c>
      <c r="J65" s="5" t="n">
        <v>1202368</v>
      </c>
      <c r="K65" s="5" t="n">
        <v>1657016</v>
      </c>
      <c r="L65" s="5" t="n">
        <v>2147343</v>
      </c>
    </row>
    <row r="66" spans="1:12">
      <c r="A66" s="3" t="s">
        <v>90</v>
      </c>
      <c r="J66" s="5" t="n">
        <v>0</v>
      </c>
      <c r="K66" s="5" t="n">
        <v>0</v>
      </c>
      <c r="L66" s="5" t="n">
        <v>0</v>
      </c>
    </row>
    <row r="67" spans="1:12">
      <c r="A67" s="3" t="s">
        <v>91</v>
      </c>
      <c r="J67" s="5" t="n">
        <v>73200</v>
      </c>
      <c r="K67" s="5" t="n">
        <v>73704</v>
      </c>
      <c r="L67" s="5" t="n">
        <v>77460</v>
      </c>
    </row>
    <row r="68" spans="1:12">
      <c r="A68" s="3" t="s">
        <v>92</v>
      </c>
      <c r="J68" s="5" t="n">
        <v>1275568</v>
      </c>
      <c r="K68" s="5" t="n">
        <v>1730720</v>
      </c>
      <c r="L68" s="5" t="n">
        <v>2224803</v>
      </c>
    </row>
    <row r="69" spans="1:12">
      <c r="A69" s="7" t="s">
        <v>93</v>
      </c>
    </row>
    <row r="70" spans="1:12">
      <c r="A70" s="3" t="s">
        <v>94</v>
      </c>
      <c r="J70" s="5" t="n">
        <v>564433</v>
      </c>
      <c r="K70" s="5" t="n">
        <v>977224</v>
      </c>
      <c r="L70" s="5" t="n">
        <v>1456388</v>
      </c>
    </row>
    <row r="71" spans="1:12">
      <c r="A71" s="3" t="s">
        <v>95</v>
      </c>
      <c r="J71" s="5" t="n">
        <v>-1545</v>
      </c>
      <c r="K71" s="5" t="n">
        <v>0</v>
      </c>
      <c r="L71" s="5" t="n">
        <v>0</v>
      </c>
    </row>
    <row r="72" spans="1:12">
      <c r="A72" s="3" t="s">
        <v>96</v>
      </c>
      <c r="J72" s="5" t="n">
        <v>8867</v>
      </c>
      <c r="K72" s="5" t="n">
        <v>7649</v>
      </c>
      <c r="L72" s="5" t="n">
        <v>7640</v>
      </c>
    </row>
    <row r="73" spans="1:12">
      <c r="A73" s="3" t="s">
        <v>97</v>
      </c>
      <c r="J73" s="5" t="n">
        <v>399680</v>
      </c>
      <c r="K73" s="5" t="n">
        <v>413112</v>
      </c>
      <c r="L73" s="5" t="n">
        <v>429089</v>
      </c>
    </row>
    <row r="74" spans="1:12">
      <c r="A74" s="3" t="s">
        <v>98</v>
      </c>
      <c r="J74" s="5" t="n">
        <v>75059</v>
      </c>
      <c r="K74" s="5" t="n">
        <v>75834</v>
      </c>
      <c r="L74" s="5" t="n">
        <v>79255</v>
      </c>
    </row>
    <row r="75" spans="1:12">
      <c r="A75" s="3" t="s">
        <v>99</v>
      </c>
      <c r="J75" s="5" t="n">
        <v>50592</v>
      </c>
      <c r="K75" s="5" t="n">
        <v>76250</v>
      </c>
      <c r="L75" s="5" t="n">
        <v>64824</v>
      </c>
    </row>
    <row r="76" spans="1:12">
      <c r="A76" s="3" t="s">
        <v>100</v>
      </c>
      <c r="J76" s="5" t="n">
        <v>28322</v>
      </c>
      <c r="K76" s="5" t="n">
        <v>24213</v>
      </c>
      <c r="L76" s="5" t="n">
        <v>17745</v>
      </c>
    </row>
    <row r="77" spans="1:12">
      <c r="A77" s="3" t="s">
        <v>1345</v>
      </c>
      <c r="J77" s="5" t="n">
        <v>27595</v>
      </c>
      <c r="K77" s="5" t="n">
        <v>24713</v>
      </c>
      <c r="L77" s="5" t="n">
        <v>21789</v>
      </c>
    </row>
    <row r="78" spans="1:12">
      <c r="A78" s="3" t="s">
        <v>102</v>
      </c>
      <c r="J78" s="5" t="n">
        <v>0</v>
      </c>
    </row>
    <row r="79" spans="1:12">
      <c r="A79" s="3" t="s">
        <v>103</v>
      </c>
      <c r="J79" s="5" t="n">
        <v>9180</v>
      </c>
      <c r="K79" s="5" t="n">
        <v>7095</v>
      </c>
      <c r="L79" s="5" t="n">
        <v>6492</v>
      </c>
    </row>
    <row r="80" spans="1:12">
      <c r="A80" s="3" t="s">
        <v>657</v>
      </c>
      <c r="J80" s="5" t="n">
        <v>113385</v>
      </c>
      <c r="K80" s="5" t="n">
        <v>124630</v>
      </c>
      <c r="L80" s="5" t="n">
        <v>141581</v>
      </c>
    </row>
    <row r="81" spans="1:12">
      <c r="A81" s="3" t="s">
        <v>1346</v>
      </c>
      <c r="J81" s="5" t="n">
        <v>-77493</v>
      </c>
      <c r="K81" s="5" t="n">
        <v>-72765</v>
      </c>
      <c r="L81" s="5" t="n">
        <v>-64508</v>
      </c>
    </row>
    <row r="82" spans="1:12">
      <c r="A82" s="3" t="s">
        <v>106</v>
      </c>
      <c r="L82" s="5" t="n">
        <v>-21202</v>
      </c>
    </row>
    <row r="83" spans="1:12">
      <c r="A83" s="3" t="s">
        <v>107</v>
      </c>
      <c r="J83" s="5" t="n">
        <v>110</v>
      </c>
      <c r="K83" s="5" t="n">
        <v>-354</v>
      </c>
      <c r="L83" s="5" t="n">
        <v>-479</v>
      </c>
    </row>
    <row r="84" spans="1:12">
      <c r="A84" s="3" t="s">
        <v>108</v>
      </c>
      <c r="J84" s="5" t="n">
        <v>36002</v>
      </c>
      <c r="K84" s="5" t="n">
        <v>51511</v>
      </c>
      <c r="L84" s="5" t="n">
        <v>55392</v>
      </c>
    </row>
    <row r="85" spans="1:12">
      <c r="A85" s="3" t="s">
        <v>109</v>
      </c>
      <c r="J85" s="5" t="n">
        <v>839</v>
      </c>
      <c r="K85" s="5" t="n">
        <v>292</v>
      </c>
      <c r="L85" s="5" t="n">
        <v>703</v>
      </c>
    </row>
    <row r="86" spans="1:12">
      <c r="A86" s="3" t="s">
        <v>1348</v>
      </c>
      <c r="J86" s="5" t="n">
        <v>-690554</v>
      </c>
      <c r="K86" s="5" t="n">
        <v>-4792</v>
      </c>
      <c r="L86" s="5" t="n">
        <v>-4782</v>
      </c>
    </row>
    <row r="87" spans="1:12">
      <c r="A87" s="3" t="s">
        <v>110</v>
      </c>
      <c r="J87" s="5" t="n">
        <v>-655391</v>
      </c>
      <c r="K87" s="5" t="n">
        <v>46427</v>
      </c>
      <c r="L87" s="5" t="n">
        <v>49907</v>
      </c>
    </row>
    <row r="88" spans="1:12">
      <c r="A88" s="3" t="s">
        <v>124</v>
      </c>
      <c r="J88" s="5" t="n">
        <v>28758</v>
      </c>
      <c r="K88" s="5" t="n">
        <v>-45576</v>
      </c>
      <c r="L88" s="5" t="n">
        <v>4530</v>
      </c>
    </row>
    <row r="89" spans="1:12">
      <c r="A89" s="3" t="s">
        <v>1347</v>
      </c>
      <c r="J89" s="5" t="n">
        <v>-626633</v>
      </c>
      <c r="K89" s="5" t="n">
        <v>851</v>
      </c>
      <c r="L89" s="5" t="n">
        <v>54437</v>
      </c>
    </row>
    <row r="90" spans="1:12">
      <c r="A90" s="3" t="s">
        <v>1340</v>
      </c>
    </row>
    <row r="91" spans="1:12">
      <c r="A91" s="7" t="s">
        <v>88</v>
      </c>
    </row>
    <row r="92" spans="1:12">
      <c r="A92" s="3" t="s">
        <v>89</v>
      </c>
      <c r="J92" s="5" t="n">
        <v>0</v>
      </c>
      <c r="K92" s="5" t="n">
        <v>0</v>
      </c>
      <c r="L92" s="5" t="n">
        <v>0</v>
      </c>
    </row>
    <row r="93" spans="1:12">
      <c r="A93" s="3" t="s">
        <v>90</v>
      </c>
      <c r="J93" s="5" t="n">
        <v>0</v>
      </c>
      <c r="K93" s="5" t="n">
        <v>0</v>
      </c>
      <c r="L93" s="5" t="n">
        <v>0</v>
      </c>
    </row>
    <row r="94" spans="1:12">
      <c r="A94" s="3" t="s">
        <v>91</v>
      </c>
      <c r="J94" s="5" t="n">
        <v>0</v>
      </c>
      <c r="K94" s="5" t="n">
        <v>0</v>
      </c>
      <c r="L94" s="5" t="n">
        <v>0</v>
      </c>
    </row>
    <row r="95" spans="1:12">
      <c r="A95" s="3" t="s">
        <v>92</v>
      </c>
      <c r="J95" s="5" t="n">
        <v>0</v>
      </c>
      <c r="K95" s="5" t="n">
        <v>0</v>
      </c>
      <c r="L95" s="5" t="n">
        <v>0</v>
      </c>
    </row>
    <row r="96" spans="1:12">
      <c r="A96" s="7" t="s">
        <v>93</v>
      </c>
    </row>
    <row r="97" spans="1:12">
      <c r="A97" s="3" t="s">
        <v>94</v>
      </c>
      <c r="J97" s="5" t="n">
        <v>0</v>
      </c>
      <c r="K97" s="5" t="n">
        <v>0</v>
      </c>
      <c r="L97" s="5" t="n">
        <v>0</v>
      </c>
    </row>
    <row r="98" spans="1:12">
      <c r="A98" s="3" t="s">
        <v>95</v>
      </c>
      <c r="J98" s="5" t="n">
        <v>0</v>
      </c>
      <c r="K98" s="5" t="n">
        <v>0</v>
      </c>
      <c r="L98" s="5" t="n">
        <v>0</v>
      </c>
    </row>
    <row r="99" spans="1:12">
      <c r="A99" s="3" t="s">
        <v>96</v>
      </c>
      <c r="J99" s="5" t="n">
        <v>0</v>
      </c>
      <c r="K99" s="5" t="n">
        <v>0</v>
      </c>
      <c r="L99" s="5" t="n">
        <v>0</v>
      </c>
    </row>
    <row r="100" spans="1:12">
      <c r="A100" s="3" t="s">
        <v>97</v>
      </c>
      <c r="J100" s="5" t="n">
        <v>0</v>
      </c>
      <c r="K100" s="5" t="n">
        <v>0</v>
      </c>
      <c r="L100" s="5" t="n">
        <v>0</v>
      </c>
    </row>
    <row r="101" spans="1:12">
      <c r="A101" s="3" t="s">
        <v>98</v>
      </c>
      <c r="J101" s="5" t="n">
        <v>0</v>
      </c>
      <c r="K101" s="5" t="n">
        <v>0</v>
      </c>
      <c r="L101" s="5" t="n">
        <v>0</v>
      </c>
    </row>
    <row r="102" spans="1:12">
      <c r="A102" s="3" t="s">
        <v>99</v>
      </c>
      <c r="J102" s="5" t="n">
        <v>7</v>
      </c>
      <c r="K102" s="5" t="n">
        <v>4</v>
      </c>
      <c r="L102" s="5" t="n">
        <v>5</v>
      </c>
    </row>
    <row r="103" spans="1:12">
      <c r="A103" s="3" t="s">
        <v>100</v>
      </c>
      <c r="J103" s="5" t="n">
        <v>0</v>
      </c>
      <c r="K103" s="5" t="n">
        <v>0</v>
      </c>
      <c r="L103" s="5" t="n">
        <v>0</v>
      </c>
    </row>
    <row r="104" spans="1:12">
      <c r="A104" s="3" t="s">
        <v>1345</v>
      </c>
      <c r="J104" s="5" t="n">
        <v>0</v>
      </c>
      <c r="K104" s="5" t="n">
        <v>0</v>
      </c>
      <c r="L104" s="5" t="n">
        <v>0</v>
      </c>
    </row>
    <row r="105" spans="1:12">
      <c r="A105" s="3" t="s">
        <v>102</v>
      </c>
      <c r="J105" s="5" t="n">
        <v>0</v>
      </c>
    </row>
    <row r="106" spans="1:12">
      <c r="A106" s="3" t="s">
        <v>103</v>
      </c>
      <c r="J106" s="5" t="n">
        <v>0</v>
      </c>
      <c r="K106" s="5" t="n">
        <v>0</v>
      </c>
      <c r="L106" s="5" t="n">
        <v>0</v>
      </c>
    </row>
    <row r="107" spans="1:12">
      <c r="A107" s="3" t="s">
        <v>657</v>
      </c>
      <c r="J107" s="5" t="n">
        <v>-7</v>
      </c>
      <c r="K107" s="5" t="n">
        <v>-4</v>
      </c>
      <c r="L107" s="5" t="n">
        <v>-5</v>
      </c>
    </row>
    <row r="108" spans="1:12">
      <c r="A108" s="3" t="s">
        <v>1346</v>
      </c>
      <c r="J108" s="5" t="n">
        <v>0</v>
      </c>
      <c r="K108" s="5" t="n">
        <v>0</v>
      </c>
      <c r="L108" s="5" t="n">
        <v>0</v>
      </c>
    </row>
    <row r="109" spans="1:12">
      <c r="A109" s="3" t="s">
        <v>107</v>
      </c>
      <c r="J109" s="5" t="n">
        <v>0</v>
      </c>
      <c r="K109" s="5" t="n">
        <v>0</v>
      </c>
      <c r="L109" s="5" t="n">
        <v>0</v>
      </c>
    </row>
    <row r="110" spans="1:12">
      <c r="A110" s="3" t="s">
        <v>108</v>
      </c>
      <c r="J110" s="5" t="n">
        <v>-7</v>
      </c>
      <c r="K110" s="5" t="n">
        <v>-4</v>
      </c>
      <c r="L110" s="5" t="n">
        <v>-5</v>
      </c>
    </row>
    <row r="111" spans="1:12">
      <c r="A111" s="3" t="s">
        <v>109</v>
      </c>
      <c r="J111" s="5" t="n">
        <v>0</v>
      </c>
      <c r="K111" s="5" t="n">
        <v>0</v>
      </c>
      <c r="L111" s="5" t="n">
        <v>0</v>
      </c>
    </row>
    <row r="112" spans="1:12">
      <c r="A112" s="3" t="s">
        <v>1348</v>
      </c>
      <c r="J112" s="5" t="n">
        <v>0</v>
      </c>
      <c r="K112" s="5" t="n">
        <v>0</v>
      </c>
      <c r="L112" s="5" t="n">
        <v>0</v>
      </c>
    </row>
    <row r="113" spans="1:12">
      <c r="A113" s="3" t="s">
        <v>110</v>
      </c>
      <c r="J113" s="5" t="n">
        <v>-7</v>
      </c>
      <c r="K113" s="5" t="n">
        <v>-4</v>
      </c>
      <c r="L113" s="5" t="n">
        <v>-5</v>
      </c>
    </row>
    <row r="114" spans="1:12">
      <c r="A114" s="3" t="s">
        <v>124</v>
      </c>
      <c r="J114" s="5" t="n">
        <v>0</v>
      </c>
      <c r="K114" s="5" t="n">
        <v>0</v>
      </c>
      <c r="L114" s="5" t="n">
        <v>0</v>
      </c>
    </row>
    <row r="115" spans="1:12">
      <c r="A115" s="3" t="s">
        <v>1347</v>
      </c>
      <c r="J115" s="5" t="n">
        <v>-7</v>
      </c>
      <c r="K115" s="5" t="n">
        <v>-4</v>
      </c>
      <c r="L115" s="5" t="n">
        <v>-5</v>
      </c>
    </row>
    <row r="116" spans="1:12">
      <c r="A116" s="3" t="s">
        <v>1341</v>
      </c>
    </row>
    <row r="117" spans="1:12">
      <c r="A117" s="7" t="s">
        <v>88</v>
      </c>
    </row>
    <row r="118" spans="1:12">
      <c r="A118" s="3" t="s">
        <v>89</v>
      </c>
      <c r="J118" s="5" t="n">
        <v>0</v>
      </c>
      <c r="K118" s="5" t="n">
        <v>0</v>
      </c>
      <c r="L118" s="5" t="n">
        <v>0</v>
      </c>
    </row>
    <row r="119" spans="1:12">
      <c r="A119" s="3" t="s">
        <v>90</v>
      </c>
      <c r="J119" s="5" t="n">
        <v>625238</v>
      </c>
      <c r="K119" s="5" t="n">
        <v>107189</v>
      </c>
      <c r="L119" s="5" t="n">
        <v>7435</v>
      </c>
    </row>
    <row r="120" spans="1:12">
      <c r="A120" s="3" t="s">
        <v>91</v>
      </c>
      <c r="J120" s="5" t="n">
        <v>138561</v>
      </c>
      <c r="K120" s="5" t="n">
        <v>186481</v>
      </c>
      <c r="L120" s="5" t="n">
        <v>173622</v>
      </c>
    </row>
    <row r="121" spans="1:12">
      <c r="A121" s="3" t="s">
        <v>92</v>
      </c>
      <c r="J121" s="5" t="n">
        <v>763799</v>
      </c>
      <c r="K121" s="5" t="n">
        <v>293670</v>
      </c>
      <c r="L121" s="5" t="n">
        <v>181057</v>
      </c>
    </row>
    <row r="122" spans="1:12">
      <c r="A122" s="7" t="s">
        <v>93</v>
      </c>
    </row>
    <row r="123" spans="1:12">
      <c r="A123" s="3" t="s">
        <v>94</v>
      </c>
      <c r="J123" s="5" t="n">
        <v>0</v>
      </c>
      <c r="K123" s="5" t="n">
        <v>0</v>
      </c>
      <c r="L123" s="5" t="n">
        <v>0</v>
      </c>
    </row>
    <row r="124" spans="1:12">
      <c r="A124" s="3" t="s">
        <v>95</v>
      </c>
      <c r="J124" s="5" t="n">
        <v>472779</v>
      </c>
      <c r="K124" s="5" t="n">
        <v>76590</v>
      </c>
      <c r="L124" s="5" t="n">
        <v>1970</v>
      </c>
    </row>
    <row r="125" spans="1:12">
      <c r="A125" s="3" t="s">
        <v>96</v>
      </c>
      <c r="J125" s="5" t="n">
        <v>117370</v>
      </c>
      <c r="K125" s="5" t="n">
        <v>163048</v>
      </c>
      <c r="L125" s="5" t="n">
        <v>148542</v>
      </c>
    </row>
    <row r="126" spans="1:12">
      <c r="A126" s="3" t="s">
        <v>97</v>
      </c>
      <c r="J126" s="5" t="n">
        <v>58789</v>
      </c>
      <c r="K126" s="5" t="n">
        <v>25189</v>
      </c>
      <c r="L126" s="5" t="n">
        <v>20919</v>
      </c>
    </row>
    <row r="127" spans="1:12">
      <c r="A127" s="3" t="s">
        <v>98</v>
      </c>
      <c r="J127" s="5" t="n">
        <v>75212</v>
      </c>
      <c r="K127" s="5" t="n">
        <v>22745</v>
      </c>
      <c r="L127" s="5" t="n">
        <v>4947</v>
      </c>
    </row>
    <row r="128" spans="1:12">
      <c r="A128" s="3" t="s">
        <v>99</v>
      </c>
      <c r="J128" s="5" t="n">
        <v>5516</v>
      </c>
      <c r="K128" s="5" t="n">
        <v>984</v>
      </c>
      <c r="L128" s="5" t="n">
        <v>327</v>
      </c>
    </row>
    <row r="129" spans="1:12">
      <c r="A129" s="3" t="s">
        <v>100</v>
      </c>
      <c r="J129" s="5" t="n">
        <v>511</v>
      </c>
      <c r="K129" s="5" t="n">
        <v>60</v>
      </c>
      <c r="L129" s="5" t="n">
        <v>0</v>
      </c>
    </row>
    <row r="130" spans="1:12">
      <c r="A130" s="3" t="s">
        <v>1345</v>
      </c>
      <c r="J130" s="5" t="n">
        <v>0</v>
      </c>
      <c r="K130" s="5" t="n">
        <v>0</v>
      </c>
      <c r="L130" s="5" t="n">
        <v>0</v>
      </c>
    </row>
    <row r="131" spans="1:12">
      <c r="A131" s="3" t="s">
        <v>102</v>
      </c>
      <c r="J131" s="5" t="n">
        <v>658118</v>
      </c>
    </row>
    <row r="132" spans="1:12">
      <c r="A132" s="3" t="s">
        <v>103</v>
      </c>
      <c r="J132" s="5" t="n">
        <v>21655</v>
      </c>
      <c r="K132" s="5" t="n">
        <v>4</v>
      </c>
      <c r="L132" s="5" t="n">
        <v>-6</v>
      </c>
    </row>
    <row r="133" spans="1:12">
      <c r="A133" s="3" t="s">
        <v>657</v>
      </c>
      <c r="J133" s="5" t="n">
        <v>-646151</v>
      </c>
      <c r="K133" s="5" t="n">
        <v>5050</v>
      </c>
      <c r="L133" s="5" t="n">
        <v>4358</v>
      </c>
    </row>
    <row r="134" spans="1:12">
      <c r="A134" s="3" t="s">
        <v>1346</v>
      </c>
      <c r="J134" s="5" t="n">
        <v>-42325</v>
      </c>
      <c r="K134" s="5" t="n">
        <v>-8499</v>
      </c>
      <c r="L134" s="5" t="n">
        <v>-4839</v>
      </c>
    </row>
    <row r="135" spans="1:12">
      <c r="A135" s="3" t="s">
        <v>107</v>
      </c>
      <c r="J135" s="5" t="n">
        <v>0</v>
      </c>
      <c r="K135" s="5" t="n">
        <v>0</v>
      </c>
      <c r="L135" s="5" t="n">
        <v>0</v>
      </c>
    </row>
    <row r="136" spans="1:12">
      <c r="A136" s="3" t="s">
        <v>108</v>
      </c>
      <c r="J136" s="5" t="n">
        <v>-688476</v>
      </c>
      <c r="K136" s="5" t="n">
        <v>-3449</v>
      </c>
      <c r="L136" s="5" t="n">
        <v>-481</v>
      </c>
    </row>
    <row r="137" spans="1:12">
      <c r="A137" s="3" t="s">
        <v>109</v>
      </c>
      <c r="J137" s="5" t="n">
        <v>-880</v>
      </c>
      <c r="K137" s="5" t="n">
        <v>-676</v>
      </c>
      <c r="L137" s="5" t="n">
        <v>1768</v>
      </c>
    </row>
    <row r="138" spans="1:12">
      <c r="A138" s="3" t="s">
        <v>1348</v>
      </c>
      <c r="J138" s="5" t="n">
        <v>0</v>
      </c>
      <c r="K138" s="5" t="n">
        <v>0</v>
      </c>
      <c r="L138" s="5" t="n">
        <v>0</v>
      </c>
    </row>
    <row r="139" spans="1:12">
      <c r="A139" s="3" t="s">
        <v>110</v>
      </c>
      <c r="J139" s="5" t="n">
        <v>-687596</v>
      </c>
      <c r="K139" s="5" t="n">
        <v>-2773</v>
      </c>
      <c r="L139" s="5" t="n">
        <v>-2249</v>
      </c>
    </row>
    <row r="140" spans="1:12">
      <c r="A140" s="3" t="s">
        <v>124</v>
      </c>
      <c r="J140" s="5" t="n">
        <v>0</v>
      </c>
      <c r="K140" s="5" t="n">
        <v>2</v>
      </c>
      <c r="L140" s="5" t="n">
        <v>-145</v>
      </c>
    </row>
    <row r="141" spans="1:12">
      <c r="A141" s="3" t="s">
        <v>1347</v>
      </c>
      <c r="J141" s="5" t="n">
        <v>-687596</v>
      </c>
      <c r="K141" s="5" t="n">
        <v>-2771</v>
      </c>
      <c r="L141" s="5" t="n">
        <v>-2394</v>
      </c>
    </row>
    <row r="142" spans="1:12">
      <c r="A142" s="3" t="s">
        <v>1342</v>
      </c>
    </row>
    <row r="143" spans="1:12">
      <c r="A143" s="7" t="s">
        <v>88</v>
      </c>
    </row>
    <row r="144" spans="1:12">
      <c r="A144" s="3" t="s">
        <v>89</v>
      </c>
      <c r="J144" s="5" t="n">
        <v>0</v>
      </c>
      <c r="K144" s="5" t="n">
        <v>0</v>
      </c>
      <c r="L144" s="5" t="n">
        <v>0</v>
      </c>
    </row>
    <row r="145" spans="1:12">
      <c r="A145" s="3" t="s">
        <v>90</v>
      </c>
      <c r="J145" s="5" t="n">
        <v>0</v>
      </c>
      <c r="K145" s="5" t="n">
        <v>0</v>
      </c>
      <c r="L145" s="5" t="n">
        <v>0</v>
      </c>
    </row>
    <row r="146" spans="1:12">
      <c r="A146" s="3" t="s">
        <v>91</v>
      </c>
      <c r="J146" s="5" t="n">
        <v>0</v>
      </c>
      <c r="K146" s="5" t="n">
        <v>0</v>
      </c>
      <c r="L146" s="5" t="n">
        <v>0</v>
      </c>
    </row>
    <row r="147" spans="1:12">
      <c r="A147" s="3" t="s">
        <v>92</v>
      </c>
      <c r="J147" s="5" t="n">
        <v>0</v>
      </c>
      <c r="K147" s="5" t="n">
        <v>0</v>
      </c>
      <c r="L147" s="5" t="n">
        <v>0</v>
      </c>
    </row>
    <row r="148" spans="1:12">
      <c r="A148" s="7" t="s">
        <v>93</v>
      </c>
    </row>
    <row r="149" spans="1:12">
      <c r="A149" s="3" t="s">
        <v>94</v>
      </c>
      <c r="J149" s="5" t="n">
        <v>0</v>
      </c>
      <c r="K149" s="5" t="n">
        <v>0</v>
      </c>
      <c r="L149" s="5" t="n">
        <v>0</v>
      </c>
    </row>
    <row r="150" spans="1:12">
      <c r="A150" s="3" t="s">
        <v>95</v>
      </c>
      <c r="J150" s="5" t="n">
        <v>0</v>
      </c>
      <c r="K150" s="5" t="n">
        <v>0</v>
      </c>
      <c r="L150" s="5" t="n">
        <v>0</v>
      </c>
    </row>
    <row r="151" spans="1:12">
      <c r="A151" s="3" t="s">
        <v>96</v>
      </c>
      <c r="J151" s="5" t="n">
        <v>0</v>
      </c>
      <c r="K151" s="5" t="n">
        <v>0</v>
      </c>
      <c r="L151" s="5" t="n">
        <v>0</v>
      </c>
    </row>
    <row r="152" spans="1:12">
      <c r="A152" s="3" t="s">
        <v>97</v>
      </c>
      <c r="J152" s="5" t="n">
        <v>4028</v>
      </c>
      <c r="K152" s="5" t="n">
        <v>5206</v>
      </c>
      <c r="L152" s="5" t="n">
        <v>7057</v>
      </c>
    </row>
    <row r="153" spans="1:12">
      <c r="A153" s="3" t="s">
        <v>98</v>
      </c>
      <c r="J153" s="5" t="n">
        <v>242</v>
      </c>
      <c r="K153" s="5" t="n">
        <v>0</v>
      </c>
      <c r="L153" s="5" t="n">
        <v>0</v>
      </c>
    </row>
    <row r="154" spans="1:12">
      <c r="A154" s="3" t="s">
        <v>99</v>
      </c>
      <c r="J154" s="5" t="n">
        <v>0</v>
      </c>
      <c r="K154" s="5" t="n">
        <v>0</v>
      </c>
      <c r="L154" s="5" t="n">
        <v>0</v>
      </c>
    </row>
    <row r="155" spans="1:12">
      <c r="A155" s="3" t="s">
        <v>100</v>
      </c>
      <c r="J155" s="5" t="n">
        <v>0</v>
      </c>
      <c r="K155" s="5" t="n">
        <v>0</v>
      </c>
      <c r="L155" s="5" t="n">
        <v>0</v>
      </c>
    </row>
    <row r="156" spans="1:12">
      <c r="A156" s="3" t="s">
        <v>1345</v>
      </c>
      <c r="J156" s="5" t="n">
        <v>0</v>
      </c>
      <c r="K156" s="5" t="n">
        <v>0</v>
      </c>
      <c r="L156" s="5" t="n">
        <v>0</v>
      </c>
    </row>
    <row r="157" spans="1:12">
      <c r="A157" s="3" t="s">
        <v>102</v>
      </c>
      <c r="J157" s="5" t="n">
        <v>0</v>
      </c>
    </row>
    <row r="158" spans="1:12">
      <c r="A158" s="3" t="s">
        <v>103</v>
      </c>
      <c r="J158" s="5" t="n">
        <v>0</v>
      </c>
      <c r="K158" s="5" t="n">
        <v>0</v>
      </c>
      <c r="L158" s="5" t="n">
        <v>0</v>
      </c>
    </row>
    <row r="159" spans="1:12">
      <c r="A159" s="3" t="s">
        <v>657</v>
      </c>
      <c r="J159" s="5" t="n">
        <v>-4270</v>
      </c>
      <c r="K159" s="5" t="n">
        <v>-5206</v>
      </c>
      <c r="L159" s="5" t="n">
        <v>-7057</v>
      </c>
    </row>
    <row r="160" spans="1:12">
      <c r="A160" s="3" t="s">
        <v>1346</v>
      </c>
      <c r="J160" s="5" t="n">
        <v>-2186</v>
      </c>
      <c r="K160" s="5" t="n">
        <v>-2622</v>
      </c>
      <c r="L160" s="5" t="n">
        <v>-2824</v>
      </c>
    </row>
    <row r="161" spans="1:12">
      <c r="A161" s="3" t="s">
        <v>107</v>
      </c>
      <c r="J161" s="5" t="n">
        <v>3505</v>
      </c>
      <c r="K161" s="5" t="n">
        <v>5813</v>
      </c>
      <c r="L161" s="5" t="n">
        <v>7353</v>
      </c>
    </row>
    <row r="162" spans="1:12">
      <c r="A162" s="3" t="s">
        <v>108</v>
      </c>
      <c r="J162" s="5" t="n">
        <v>-2951</v>
      </c>
      <c r="K162" s="5" t="n">
        <v>-2015</v>
      </c>
      <c r="L162" s="5" t="n">
        <v>-2528</v>
      </c>
    </row>
    <row r="163" spans="1:12">
      <c r="A163" s="3" t="s">
        <v>109</v>
      </c>
      <c r="J163" s="5" t="n">
        <v>0</v>
      </c>
      <c r="K163" s="5" t="n">
        <v>0</v>
      </c>
      <c r="L163" s="5" t="n">
        <v>0</v>
      </c>
    </row>
    <row r="164" spans="1:12">
      <c r="A164" s="3" t="s">
        <v>1348</v>
      </c>
      <c r="J164" s="5" t="n">
        <v>0</v>
      </c>
      <c r="K164" s="5" t="n">
        <v>0</v>
      </c>
      <c r="L164" s="5" t="n">
        <v>0</v>
      </c>
    </row>
    <row r="165" spans="1:12">
      <c r="A165" s="3" t="s">
        <v>110</v>
      </c>
      <c r="J165" s="5" t="n">
        <v>-2951</v>
      </c>
      <c r="K165" s="5" t="n">
        <v>-2015</v>
      </c>
      <c r="L165" s="5" t="n">
        <v>-2528</v>
      </c>
    </row>
    <row r="166" spans="1:12">
      <c r="A166" s="3" t="s">
        <v>124</v>
      </c>
      <c r="J166" s="5" t="n">
        <v>0</v>
      </c>
      <c r="K166" s="5" t="n">
        <v>-4</v>
      </c>
      <c r="L166" s="5" t="n">
        <v>0</v>
      </c>
    </row>
    <row r="167" spans="1:12">
      <c r="A167" s="3" t="s">
        <v>1347</v>
      </c>
      <c r="J167" s="5" t="n">
        <v>-2951</v>
      </c>
      <c r="K167" s="5" t="n">
        <v>-2019</v>
      </c>
      <c r="L167" s="5" t="n">
        <v>-2528</v>
      </c>
    </row>
    <row r="168" spans="1:12">
      <c r="A168" s="3" t="s">
        <v>1343</v>
      </c>
    </row>
    <row r="169" spans="1:12">
      <c r="A169" s="7" t="s">
        <v>88</v>
      </c>
    </row>
    <row r="170" spans="1:12">
      <c r="A170" s="3" t="s">
        <v>89</v>
      </c>
      <c r="J170" s="5" t="n">
        <v>0</v>
      </c>
      <c r="K170" s="5" t="n">
        <v>0</v>
      </c>
      <c r="L170" s="5" t="n">
        <v>0</v>
      </c>
    </row>
    <row r="171" spans="1:12">
      <c r="A171" s="3" t="s">
        <v>90</v>
      </c>
      <c r="J171" s="5" t="n">
        <v>0</v>
      </c>
      <c r="K171" s="5" t="n">
        <v>0</v>
      </c>
      <c r="L171" s="5" t="n">
        <v>0</v>
      </c>
    </row>
    <row r="172" spans="1:12">
      <c r="A172" s="3" t="s">
        <v>91</v>
      </c>
      <c r="J172" s="5" t="n">
        <v>0</v>
      </c>
      <c r="K172" s="5" t="n">
        <v>0</v>
      </c>
      <c r="L172" s="5" t="n">
        <v>0</v>
      </c>
    </row>
    <row r="173" spans="1:12">
      <c r="A173" s="3" t="s">
        <v>92</v>
      </c>
      <c r="J173" s="5" t="n">
        <v>0</v>
      </c>
      <c r="K173" s="5" t="n">
        <v>0</v>
      </c>
      <c r="L173" s="5" t="n">
        <v>0</v>
      </c>
    </row>
    <row r="174" spans="1:12">
      <c r="A174" s="7" t="s">
        <v>93</v>
      </c>
    </row>
    <row r="175" spans="1:12">
      <c r="A175" s="3" t="s">
        <v>94</v>
      </c>
      <c r="J175" s="5" t="n">
        <v>0</v>
      </c>
      <c r="K175" s="5" t="n">
        <v>0</v>
      </c>
      <c r="L175" s="5" t="n">
        <v>0</v>
      </c>
    </row>
    <row r="176" spans="1:12">
      <c r="A176" s="3" t="s">
        <v>95</v>
      </c>
      <c r="J176" s="5" t="n">
        <v>0</v>
      </c>
      <c r="K176" s="5" t="n">
        <v>0</v>
      </c>
      <c r="L176" s="5" t="n">
        <v>0</v>
      </c>
    </row>
    <row r="177" spans="1:12">
      <c r="A177" s="3" t="s">
        <v>96</v>
      </c>
      <c r="J177" s="5" t="n">
        <v>0</v>
      </c>
      <c r="K177" s="5" t="n">
        <v>0</v>
      </c>
      <c r="L177" s="5" t="n">
        <v>0</v>
      </c>
    </row>
    <row r="178" spans="1:12">
      <c r="A178" s="3" t="s">
        <v>97</v>
      </c>
      <c r="J178" s="5" t="n">
        <v>-3319</v>
      </c>
      <c r="K178" s="5" t="n">
        <v>-6154</v>
      </c>
      <c r="L178" s="5" t="n">
        <v>-5514</v>
      </c>
    </row>
    <row r="179" spans="1:12">
      <c r="A179" s="3" t="s">
        <v>98</v>
      </c>
      <c r="J179" s="5" t="n">
        <v>0</v>
      </c>
      <c r="K179" s="5" t="n">
        <v>0</v>
      </c>
      <c r="L179" s="5" t="n">
        <v>0</v>
      </c>
    </row>
    <row r="180" spans="1:12">
      <c r="A180" s="3" t="s">
        <v>99</v>
      </c>
      <c r="J180" s="5" t="n">
        <v>0</v>
      </c>
      <c r="K180" s="5" t="n">
        <v>0</v>
      </c>
      <c r="L180" s="5" t="n">
        <v>0</v>
      </c>
    </row>
    <row r="181" spans="1:12">
      <c r="A181" s="3" t="s">
        <v>100</v>
      </c>
      <c r="J181" s="5" t="n">
        <v>0</v>
      </c>
      <c r="K181" s="5" t="n">
        <v>0</v>
      </c>
      <c r="L181" s="5" t="n">
        <v>0</v>
      </c>
    </row>
    <row r="182" spans="1:12">
      <c r="A182" s="3" t="s">
        <v>1345</v>
      </c>
      <c r="J182" s="5" t="n">
        <v>0</v>
      </c>
      <c r="K182" s="5" t="n">
        <v>0</v>
      </c>
      <c r="L182" s="5" t="n">
        <v>0</v>
      </c>
    </row>
    <row r="183" spans="1:12">
      <c r="A183" s="3" t="s">
        <v>102</v>
      </c>
      <c r="J183" s="5" t="n">
        <v>0</v>
      </c>
    </row>
    <row r="184" spans="1:12">
      <c r="A184" s="3" t="s">
        <v>103</v>
      </c>
      <c r="J184" s="5" t="n">
        <v>0</v>
      </c>
      <c r="K184" s="5" t="n">
        <v>0</v>
      </c>
      <c r="L184" s="5" t="n">
        <v>0</v>
      </c>
    </row>
    <row r="185" spans="1:12">
      <c r="A185" s="3" t="s">
        <v>657</v>
      </c>
      <c r="J185" s="5" t="n">
        <v>3319</v>
      </c>
      <c r="K185" s="5" t="n">
        <v>6154</v>
      </c>
      <c r="L185" s="5" t="n">
        <v>5514</v>
      </c>
    </row>
    <row r="186" spans="1:12">
      <c r="A186" s="3" t="s">
        <v>1346</v>
      </c>
      <c r="J186" s="5" t="n">
        <v>186</v>
      </c>
      <c r="K186" s="5" t="n">
        <v>-341</v>
      </c>
      <c r="L186" s="5" t="n">
        <v>1839</v>
      </c>
    </row>
    <row r="187" spans="1:12">
      <c r="A187" s="3" t="s">
        <v>107</v>
      </c>
      <c r="J187" s="5" t="n">
        <v>-3505</v>
      </c>
      <c r="K187" s="5" t="n">
        <v>-5813</v>
      </c>
      <c r="L187" s="5" t="n">
        <v>-7353</v>
      </c>
    </row>
    <row r="188" spans="1:12">
      <c r="A188" s="3" t="s">
        <v>108</v>
      </c>
      <c r="J188" s="5" t="n">
        <v>0</v>
      </c>
      <c r="K188" s="5" t="n">
        <v>0</v>
      </c>
      <c r="L188" s="5" t="n">
        <v>0</v>
      </c>
    </row>
    <row r="189" spans="1:12">
      <c r="A189" s="3" t="s">
        <v>109</v>
      </c>
      <c r="J189" s="5" t="n">
        <v>0</v>
      </c>
      <c r="K189" s="5" t="n">
        <v>0</v>
      </c>
      <c r="L189" s="5" t="n">
        <v>0</v>
      </c>
    </row>
    <row r="190" spans="1:12">
      <c r="A190" s="3" t="s">
        <v>1348</v>
      </c>
      <c r="J190" s="5" t="n">
        <v>690554</v>
      </c>
      <c r="K190" s="5" t="n">
        <v>4792</v>
      </c>
      <c r="L190" s="5" t="n">
        <v>4782</v>
      </c>
    </row>
    <row r="191" spans="1:12">
      <c r="A191" s="3" t="s">
        <v>110</v>
      </c>
      <c r="J191" s="5" t="n">
        <v>690554</v>
      </c>
      <c r="K191" s="5" t="n">
        <v>4792</v>
      </c>
      <c r="L191" s="5" t="n">
        <v>4782</v>
      </c>
    </row>
    <row r="192" spans="1:12">
      <c r="A192" s="3" t="s">
        <v>124</v>
      </c>
      <c r="J192" s="5" t="n">
        <v>0</v>
      </c>
      <c r="K192" s="5" t="n">
        <v>2</v>
      </c>
      <c r="L192" s="5" t="n">
        <v>145</v>
      </c>
    </row>
    <row r="193" spans="1:12">
      <c r="A193" s="3" t="s">
        <v>1347</v>
      </c>
      <c r="J193" s="6" t="n">
        <v>690554</v>
      </c>
      <c r="K193" s="6" t="n">
        <v>4794</v>
      </c>
      <c r="L193" s="6" t="n">
        <v>492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23</v>
      </c>
      <c r="B3" s="3" t="s">
        <v>224</v>
      </c>
    </row>
    <row r="4" spans="1:2">
      <c r="A4" s="3" t="s">
        <v>33</v>
      </c>
    </row>
    <row r="5" spans="1:2">
      <c r="A5" s="3" t="s">
        <v>223</v>
      </c>
      <c r="B5" s="3" t="s">
        <v>225</v>
      </c>
    </row>
    <row r="6" spans="1:2">
      <c r="A6" s="3" t="s">
        <v>226</v>
      </c>
    </row>
    <row r="7" spans="1:2">
      <c r="A7" s="3" t="s">
        <v>227</v>
      </c>
      <c r="B7" s="3" t="s">
        <v>228</v>
      </c>
    </row>
    <row r="8" spans="1:2">
      <c r="A8" s="3" t="s">
        <v>229</v>
      </c>
    </row>
    <row r="9" spans="1:2">
      <c r="A9" s="3" t="s">
        <v>227</v>
      </c>
      <c r="B9" s="3"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49</v>
      </c>
      <c r="B1" s="2" t="s">
        <v>1</v>
      </c>
    </row>
    <row r="2" spans="1:5">
      <c r="B2" s="2" t="s">
        <v>2</v>
      </c>
      <c r="C2" s="2" t="s">
        <v>38</v>
      </c>
      <c r="D2" s="2" t="s">
        <v>87</v>
      </c>
      <c r="E2" s="2" t="s">
        <v>1334</v>
      </c>
    </row>
    <row r="3" spans="1:5">
      <c r="A3" s="7" t="s">
        <v>1350</v>
      </c>
    </row>
    <row r="4" spans="1:5">
      <c r="A4" s="3" t="s">
        <v>184</v>
      </c>
      <c r="B4" s="6" t="n">
        <v>194327</v>
      </c>
      <c r="C4" s="6" t="n">
        <v>203072</v>
      </c>
      <c r="D4" s="6" t="n">
        <v>125669</v>
      </c>
    </row>
    <row r="5" spans="1:5">
      <c r="A5" s="7" t="s">
        <v>185</v>
      </c>
    </row>
    <row r="6" spans="1:5">
      <c r="A6" s="3" t="s">
        <v>1351</v>
      </c>
      <c r="B6" s="5" t="n">
        <v>-15144</v>
      </c>
      <c r="C6" s="5" t="n">
        <v>-641427</v>
      </c>
      <c r="D6" s="5" t="n">
        <v>-162004</v>
      </c>
    </row>
    <row r="7" spans="1:5">
      <c r="A7" s="3" t="s">
        <v>1352</v>
      </c>
      <c r="B7" s="5" t="n">
        <v>-117518</v>
      </c>
      <c r="C7" s="5" t="n">
        <v>-72481</v>
      </c>
      <c r="D7" s="5" t="n">
        <v>-52572</v>
      </c>
    </row>
    <row r="8" spans="1:5">
      <c r="A8" s="3" t="s">
        <v>188</v>
      </c>
      <c r="B8" s="5" t="n">
        <v>17089</v>
      </c>
      <c r="C8" s="5" t="n">
        <v>5905</v>
      </c>
      <c r="D8" s="5" t="n">
        <v>4524</v>
      </c>
    </row>
    <row r="9" spans="1:5">
      <c r="A9" s="3" t="s">
        <v>91</v>
      </c>
      <c r="B9" s="5" t="n">
        <v>-286</v>
      </c>
      <c r="C9" s="5" t="n">
        <v>-14</v>
      </c>
      <c r="D9" s="5" t="n">
        <v>-23</v>
      </c>
    </row>
    <row r="10" spans="1:5">
      <c r="A10" s="3" t="s">
        <v>189</v>
      </c>
      <c r="B10" s="5" t="n">
        <v>-115859</v>
      </c>
      <c r="C10" s="5" t="n">
        <v>-708017</v>
      </c>
      <c r="D10" s="5" t="n">
        <v>-210075</v>
      </c>
    </row>
    <row r="11" spans="1:5">
      <c r="A11" s="7" t="s">
        <v>190</v>
      </c>
    </row>
    <row r="12" spans="1:5">
      <c r="A12" s="3" t="s">
        <v>148</v>
      </c>
      <c r="B12" s="5" t="n">
        <v>-204160</v>
      </c>
      <c r="C12" s="5" t="n">
        <v>-167105</v>
      </c>
      <c r="D12" s="5" t="n">
        <v>-160925</v>
      </c>
    </row>
    <row r="13" spans="1:5">
      <c r="A13" s="3" t="s">
        <v>43</v>
      </c>
      <c r="B13" s="5" t="n">
        <v>39973</v>
      </c>
      <c r="C13" s="5" t="n">
        <v>64285</v>
      </c>
    </row>
    <row r="14" spans="1:5">
      <c r="A14" s="3" t="s">
        <v>42</v>
      </c>
      <c r="B14" s="5" t="n">
        <v>90594</v>
      </c>
      <c r="C14" s="5" t="n">
        <v>96754</v>
      </c>
    </row>
    <row r="15" spans="1:5">
      <c r="A15" s="3" t="s">
        <v>191</v>
      </c>
      <c r="B15" s="5" t="n">
        <v>168117</v>
      </c>
      <c r="C15" s="5" t="n">
        <v>628134</v>
      </c>
      <c r="D15" s="5" t="n">
        <v>750351</v>
      </c>
    </row>
    <row r="16" spans="1:5">
      <c r="A16" s="3" t="s">
        <v>1353</v>
      </c>
      <c r="B16" s="5" t="n">
        <v>-14959</v>
      </c>
      <c r="C16" s="5" t="n">
        <v>-119457</v>
      </c>
      <c r="D16" s="5" t="n">
        <v>-569841</v>
      </c>
    </row>
    <row r="17" spans="1:5">
      <c r="A17" s="3" t="s">
        <v>1354</v>
      </c>
      <c r="B17" s="5" t="n">
        <v>25972</v>
      </c>
      <c r="C17" s="5" t="n">
        <v>5800</v>
      </c>
      <c r="D17" s="5" t="n">
        <v>19465</v>
      </c>
    </row>
    <row r="18" spans="1:5">
      <c r="A18" s="3" t="s">
        <v>194</v>
      </c>
      <c r="B18" s="5" t="n">
        <v>6000</v>
      </c>
      <c r="C18" s="5" t="n">
        <v>-21000</v>
      </c>
      <c r="D18" s="5" t="n">
        <v>9000</v>
      </c>
    </row>
    <row r="19" spans="1:5">
      <c r="A19" s="3" t="s">
        <v>195</v>
      </c>
      <c r="B19" s="5" t="n">
        <v>-1214</v>
      </c>
      <c r="C19" s="5" t="n">
        <v>-10301</v>
      </c>
      <c r="D19" s="5" t="n">
        <v>-11508</v>
      </c>
    </row>
    <row r="20" spans="1:5">
      <c r="A20" s="3" t="s">
        <v>201</v>
      </c>
      <c r="B20" s="5" t="n">
        <v>-81155</v>
      </c>
      <c r="C20" s="5" t="n">
        <v>504310</v>
      </c>
      <c r="D20" s="5" t="n">
        <v>86376</v>
      </c>
    </row>
    <row r="21" spans="1:5">
      <c r="A21" s="3" t="s">
        <v>202</v>
      </c>
      <c r="B21" s="5" t="n">
        <v>0</v>
      </c>
      <c r="C21" s="5" t="n">
        <v>-2</v>
      </c>
      <c r="D21" s="5" t="n">
        <v>-145</v>
      </c>
    </row>
    <row r="22" spans="1:5">
      <c r="A22" s="3" t="s">
        <v>203</v>
      </c>
      <c r="B22" s="5" t="n">
        <v>-2687</v>
      </c>
      <c r="C22" s="5" t="n">
        <v>-637</v>
      </c>
      <c r="D22" s="5" t="n">
        <v>1825</v>
      </c>
    </row>
    <row r="23" spans="1:5">
      <c r="A23" s="3" t="s">
        <v>40</v>
      </c>
      <c r="B23" s="5" t="n">
        <v>4965</v>
      </c>
      <c r="C23" s="5" t="n">
        <v>7652</v>
      </c>
      <c r="D23" s="5" t="n">
        <v>8289</v>
      </c>
      <c r="E23" s="6" t="n">
        <v>6464</v>
      </c>
    </row>
    <row r="24" spans="1:5">
      <c r="A24" s="3" t="s">
        <v>292</v>
      </c>
    </row>
    <row r="25" spans="1:5">
      <c r="A25" s="7" t="s">
        <v>1350</v>
      </c>
    </row>
    <row r="26" spans="1:5">
      <c r="A26" s="3" t="s">
        <v>184</v>
      </c>
      <c r="B26" s="5" t="n">
        <v>-18387</v>
      </c>
      <c r="C26" s="5" t="n">
        <v>-13416</v>
      </c>
      <c r="D26" s="5" t="n">
        <v>-15766</v>
      </c>
    </row>
    <row r="27" spans="1:5">
      <c r="A27" s="7" t="s">
        <v>185</v>
      </c>
    </row>
    <row r="28" spans="1:5">
      <c r="A28" s="3" t="s">
        <v>1351</v>
      </c>
      <c r="B28" s="5" t="n">
        <v>0</v>
      </c>
      <c r="C28" s="5" t="n">
        <v>562500</v>
      </c>
      <c r="D28" s="5" t="n">
        <v>0</v>
      </c>
    </row>
    <row r="29" spans="1:5">
      <c r="A29" s="3" t="s">
        <v>189</v>
      </c>
      <c r="B29" s="5" t="n">
        <v>266818</v>
      </c>
      <c r="C29" s="5" t="n">
        <v>-2988</v>
      </c>
      <c r="D29" s="5" t="n">
        <v>125518</v>
      </c>
    </row>
    <row r="30" spans="1:5">
      <c r="A30" s="7" t="s">
        <v>190</v>
      </c>
    </row>
    <row r="31" spans="1:5">
      <c r="A31" s="3" t="s">
        <v>148</v>
      </c>
      <c r="B31" s="5" t="n">
        <v>204160</v>
      </c>
      <c r="C31" s="5" t="n">
        <v>167105</v>
      </c>
      <c r="D31" s="5" t="n">
        <v>160925</v>
      </c>
    </row>
    <row r="32" spans="1:5">
      <c r="A32" s="3" t="s">
        <v>43</v>
      </c>
      <c r="B32" s="5" t="n">
        <v>18</v>
      </c>
      <c r="C32" s="5" t="n">
        <v>74</v>
      </c>
    </row>
    <row r="33" spans="1:5">
      <c r="A33" s="3" t="s">
        <v>195</v>
      </c>
      <c r="B33" s="5" t="n">
        <v>0</v>
      </c>
      <c r="C33" s="5" t="n">
        <v>0</v>
      </c>
      <c r="D33" s="5" t="n">
        <v>94</v>
      </c>
    </row>
    <row r="34" spans="1:5">
      <c r="A34" s="3" t="s">
        <v>201</v>
      </c>
      <c r="B34" s="5" t="n">
        <v>-250408</v>
      </c>
      <c r="C34" s="5" t="n">
        <v>18450</v>
      </c>
      <c r="D34" s="5" t="n">
        <v>-109903</v>
      </c>
    </row>
    <row r="35" spans="1:5">
      <c r="A35" s="3" t="s">
        <v>203</v>
      </c>
      <c r="B35" s="5" t="n">
        <v>-1977</v>
      </c>
      <c r="C35" s="5" t="n">
        <v>2046</v>
      </c>
      <c r="D35" s="5" t="n">
        <v>-151</v>
      </c>
    </row>
    <row r="36" spans="1:5">
      <c r="A36" s="3" t="s">
        <v>40</v>
      </c>
      <c r="B36" s="5" t="n">
        <v>75</v>
      </c>
      <c r="C36" s="5" t="n">
        <v>2052</v>
      </c>
      <c r="D36" s="5" t="n">
        <v>6</v>
      </c>
      <c r="E36" s="5" t="n">
        <v>157</v>
      </c>
    </row>
    <row r="37" spans="1:5">
      <c r="A37" s="3" t="s">
        <v>33</v>
      </c>
    </row>
    <row r="38" spans="1:5">
      <c r="A38" s="7" t="s">
        <v>1350</v>
      </c>
    </row>
    <row r="39" spans="1:5">
      <c r="A39" s="3" t="s">
        <v>184</v>
      </c>
      <c r="B39" s="5" t="n">
        <v>212744</v>
      </c>
      <c r="C39" s="5" t="n">
        <v>216488</v>
      </c>
      <c r="D39" s="5" t="n">
        <v>141450</v>
      </c>
    </row>
    <row r="40" spans="1:5">
      <c r="A40" s="7" t="s">
        <v>185</v>
      </c>
    </row>
    <row r="41" spans="1:5">
      <c r="A41" s="3" t="s">
        <v>1351</v>
      </c>
      <c r="B41" s="5" t="n">
        <v>-15144</v>
      </c>
      <c r="C41" s="5" t="n">
        <v>-78927</v>
      </c>
      <c r="D41" s="5" t="n">
        <v>-162019</v>
      </c>
    </row>
    <row r="42" spans="1:5">
      <c r="A42" s="3" t="s">
        <v>1352</v>
      </c>
      <c r="B42" s="5" t="n">
        <v>-117518</v>
      </c>
      <c r="C42" s="5" t="n">
        <v>-72481</v>
      </c>
      <c r="D42" s="5" t="n">
        <v>-52572</v>
      </c>
    </row>
    <row r="43" spans="1:5">
      <c r="A43" s="3" t="s">
        <v>188</v>
      </c>
      <c r="B43" s="5" t="n">
        <v>17089</v>
      </c>
      <c r="C43" s="5" t="n">
        <v>5905</v>
      </c>
      <c r="D43" s="5" t="n">
        <v>4524</v>
      </c>
    </row>
    <row r="44" spans="1:5">
      <c r="A44" s="3" t="s">
        <v>1355</v>
      </c>
      <c r="B44" s="5" t="n">
        <v>0</v>
      </c>
      <c r="C44" s="5" t="n">
        <v>0</v>
      </c>
      <c r="D44" s="5" t="n">
        <v>0</v>
      </c>
    </row>
    <row r="45" spans="1:5">
      <c r="A45" s="3" t="s">
        <v>1356</v>
      </c>
      <c r="B45" s="5" t="n">
        <v>0</v>
      </c>
      <c r="C45" s="5" t="n">
        <v>0</v>
      </c>
      <c r="D45" s="5" t="n">
        <v>0</v>
      </c>
    </row>
    <row r="46" spans="1:5">
      <c r="A46" s="3" t="s">
        <v>1357</v>
      </c>
      <c r="B46" s="5" t="n">
        <v>0</v>
      </c>
      <c r="C46" s="5" t="n">
        <v>0</v>
      </c>
      <c r="D46" s="5" t="n">
        <v>0</v>
      </c>
    </row>
    <row r="47" spans="1:5">
      <c r="A47" s="3" t="s">
        <v>91</v>
      </c>
      <c r="B47" s="5" t="n">
        <v>-286</v>
      </c>
      <c r="C47" s="5" t="n">
        <v>-14</v>
      </c>
      <c r="D47" s="5" t="n">
        <v>-23</v>
      </c>
    </row>
    <row r="48" spans="1:5">
      <c r="A48" s="3" t="s">
        <v>189</v>
      </c>
      <c r="B48" s="5" t="n">
        <v>-115859</v>
      </c>
      <c r="C48" s="5" t="n">
        <v>-145517</v>
      </c>
      <c r="D48" s="5" t="n">
        <v>-210090</v>
      </c>
    </row>
    <row r="49" spans="1:5">
      <c r="A49" s="7" t="s">
        <v>190</v>
      </c>
    </row>
    <row r="50" spans="1:5">
      <c r="A50" s="3" t="s">
        <v>148</v>
      </c>
      <c r="B50" s="5" t="n">
        <v>-269541</v>
      </c>
      <c r="C50" s="5" t="n">
        <v>-607875</v>
      </c>
      <c r="D50" s="5" t="n">
        <v>-178426</v>
      </c>
    </row>
    <row r="51" spans="1:5">
      <c r="A51" s="3" t="s">
        <v>160</v>
      </c>
      <c r="B51" s="5" t="n">
        <v>30</v>
      </c>
      <c r="C51" s="5" t="n">
        <v>51047</v>
      </c>
      <c r="D51" s="5" t="n">
        <v>51626</v>
      </c>
    </row>
    <row r="52" spans="1:5">
      <c r="A52" s="3" t="s">
        <v>43</v>
      </c>
      <c r="B52" s="5" t="n">
        <v>39955</v>
      </c>
      <c r="C52" s="5" t="n">
        <v>64211</v>
      </c>
    </row>
    <row r="53" spans="1:5">
      <c r="A53" s="3" t="s">
        <v>42</v>
      </c>
      <c r="B53" s="5" t="n">
        <v>90594</v>
      </c>
      <c r="C53" s="5" t="n">
        <v>96754</v>
      </c>
    </row>
    <row r="54" spans="1:5">
      <c r="A54" s="3" t="s">
        <v>191</v>
      </c>
      <c r="B54" s="5" t="n">
        <v>168117</v>
      </c>
      <c r="C54" s="5" t="n">
        <v>628134</v>
      </c>
      <c r="D54" s="5" t="n">
        <v>750351</v>
      </c>
    </row>
    <row r="55" spans="1:5">
      <c r="A55" s="3" t="s">
        <v>1353</v>
      </c>
      <c r="B55" s="5" t="n">
        <v>-14959</v>
      </c>
      <c r="C55" s="5" t="n">
        <v>-119457</v>
      </c>
      <c r="D55" s="5" t="n">
        <v>-569841</v>
      </c>
    </row>
    <row r="56" spans="1:5">
      <c r="A56" s="3" t="s">
        <v>1354</v>
      </c>
      <c r="B56" s="5" t="n">
        <v>25972</v>
      </c>
      <c r="C56" s="5" t="n">
        <v>5800</v>
      </c>
      <c r="D56" s="5" t="n">
        <v>19465</v>
      </c>
    </row>
    <row r="57" spans="1:5">
      <c r="A57" s="3" t="s">
        <v>194</v>
      </c>
      <c r="B57" s="5" t="n">
        <v>-6000</v>
      </c>
      <c r="C57" s="5" t="n">
        <v>-21000</v>
      </c>
      <c r="D57" s="5" t="n">
        <v>9000</v>
      </c>
    </row>
    <row r="58" spans="1:5">
      <c r="A58" s="3" t="s">
        <v>1358</v>
      </c>
      <c r="B58" s="5" t="n">
        <v>0</v>
      </c>
      <c r="C58" s="5" t="n">
        <v>0</v>
      </c>
      <c r="D58" s="5" t="n">
        <v>0</v>
      </c>
    </row>
    <row r="59" spans="1:5">
      <c r="A59" s="3" t="s">
        <v>195</v>
      </c>
      <c r="B59" s="5" t="n">
        <v>-1214</v>
      </c>
      <c r="C59" s="5" t="n">
        <v>-10301</v>
      </c>
      <c r="D59" s="5" t="n">
        <v>-11414</v>
      </c>
    </row>
    <row r="60" spans="1:5">
      <c r="A60" s="3" t="s">
        <v>201</v>
      </c>
      <c r="B60" s="5" t="n">
        <v>-97595</v>
      </c>
      <c r="C60" s="5" t="n">
        <v>-73652</v>
      </c>
      <c r="D60" s="5" t="n">
        <v>70761</v>
      </c>
    </row>
    <row r="61" spans="1:5">
      <c r="A61" s="3" t="s">
        <v>202</v>
      </c>
      <c r="B61" s="5" t="n">
        <v>0</v>
      </c>
      <c r="C61" s="5" t="n">
        <v>-2</v>
      </c>
      <c r="D61" s="5" t="n">
        <v>-145</v>
      </c>
    </row>
    <row r="62" spans="1:5">
      <c r="A62" s="3" t="s">
        <v>203</v>
      </c>
      <c r="B62" s="5" t="n">
        <v>-710</v>
      </c>
      <c r="C62" s="5" t="n">
        <v>-2683</v>
      </c>
      <c r="D62" s="5" t="n">
        <v>1976</v>
      </c>
    </row>
    <row r="63" spans="1:5">
      <c r="A63" s="3" t="s">
        <v>40</v>
      </c>
      <c r="B63" s="5" t="n">
        <v>4890</v>
      </c>
      <c r="C63" s="5" t="n">
        <v>5600</v>
      </c>
      <c r="D63" s="5" t="n">
        <v>8283</v>
      </c>
      <c r="E63" s="5" t="n">
        <v>6307</v>
      </c>
    </row>
    <row r="64" spans="1:5">
      <c r="A64" s="3" t="s">
        <v>1339</v>
      </c>
    </row>
    <row r="65" spans="1:5">
      <c r="A65" s="7" t="s">
        <v>1350</v>
      </c>
    </row>
    <row r="66" spans="1:5">
      <c r="A66" s="3" t="s">
        <v>184</v>
      </c>
      <c r="B66" s="5" t="n">
        <v>102569</v>
      </c>
      <c r="C66" s="5" t="n">
        <v>197740</v>
      </c>
      <c r="D66" s="5" t="n">
        <v>188218</v>
      </c>
    </row>
    <row r="67" spans="1:5">
      <c r="A67" s="7" t="s">
        <v>185</v>
      </c>
    </row>
    <row r="68" spans="1:5">
      <c r="A68" s="3" t="s">
        <v>1351</v>
      </c>
      <c r="B68" s="5" t="n">
        <v>-15144</v>
      </c>
      <c r="C68" s="5" t="n">
        <v>-71750</v>
      </c>
      <c r="D68" s="5" t="n">
        <v>-33569</v>
      </c>
    </row>
    <row r="69" spans="1:5">
      <c r="A69" s="3" t="s">
        <v>1352</v>
      </c>
      <c r="B69" s="5" t="n">
        <v>-52501</v>
      </c>
      <c r="C69" s="5" t="n">
        <v>-56955</v>
      </c>
      <c r="D69" s="5" t="n">
        <v>-49509</v>
      </c>
    </row>
    <row r="70" spans="1:5">
      <c r="A70" s="3" t="s">
        <v>188</v>
      </c>
      <c r="B70" s="5" t="n">
        <v>17089</v>
      </c>
      <c r="C70" s="5" t="n">
        <v>5905</v>
      </c>
      <c r="D70" s="5" t="n">
        <v>4524</v>
      </c>
    </row>
    <row r="71" spans="1:5">
      <c r="A71" s="3" t="s">
        <v>1355</v>
      </c>
      <c r="B71" s="5" t="n">
        <v>0</v>
      </c>
      <c r="C71" s="5" t="n">
        <v>0</v>
      </c>
      <c r="D71" s="5" t="n">
        <v>0</v>
      </c>
    </row>
    <row r="72" spans="1:5">
      <c r="A72" s="3" t="s">
        <v>1356</v>
      </c>
      <c r="B72" s="5" t="n">
        <v>0</v>
      </c>
      <c r="C72" s="5" t="n">
        <v>0</v>
      </c>
      <c r="D72" s="5" t="n">
        <v>0</v>
      </c>
    </row>
    <row r="73" spans="1:5">
      <c r="A73" s="3" t="s">
        <v>1357</v>
      </c>
      <c r="B73" s="5" t="n">
        <v>38759</v>
      </c>
      <c r="C73" s="5" t="n">
        <v>-24493</v>
      </c>
      <c r="D73" s="5" t="n">
        <v>-169708</v>
      </c>
    </row>
    <row r="74" spans="1:5">
      <c r="A74" s="3" t="s">
        <v>91</v>
      </c>
      <c r="B74" s="5" t="n">
        <v>-286</v>
      </c>
      <c r="C74" s="5" t="n">
        <v>-14</v>
      </c>
      <c r="D74" s="5" t="n">
        <v>-23</v>
      </c>
    </row>
    <row r="75" spans="1:5">
      <c r="A75" s="3" t="s">
        <v>189</v>
      </c>
      <c r="B75" s="5" t="n">
        <v>-12083</v>
      </c>
      <c r="C75" s="5" t="n">
        <v>-147307</v>
      </c>
      <c r="D75" s="5" t="n">
        <v>-248285</v>
      </c>
    </row>
    <row r="76" spans="1:5">
      <c r="A76" s="7" t="s">
        <v>190</v>
      </c>
    </row>
    <row r="77" spans="1:5">
      <c r="A77" s="3" t="s">
        <v>148</v>
      </c>
      <c r="B77" s="5" t="n">
        <v>-269541</v>
      </c>
      <c r="C77" s="5" t="n">
        <v>-607875</v>
      </c>
      <c r="D77" s="5" t="n">
        <v>-178426</v>
      </c>
    </row>
    <row r="78" spans="1:5">
      <c r="A78" s="3" t="s">
        <v>160</v>
      </c>
      <c r="B78" s="5" t="n">
        <v>30</v>
      </c>
      <c r="C78" s="5" t="n">
        <v>51047</v>
      </c>
      <c r="D78" s="5" t="n">
        <v>51626</v>
      </c>
    </row>
    <row r="79" spans="1:5">
      <c r="A79" s="3" t="s">
        <v>43</v>
      </c>
      <c r="B79" s="5" t="n">
        <v>27922</v>
      </c>
      <c r="C79" s="5" t="n">
        <v>42069</v>
      </c>
    </row>
    <row r="80" spans="1:5">
      <c r="A80" s="3" t="s">
        <v>42</v>
      </c>
      <c r="B80" s="5" t="n">
        <v>71422</v>
      </c>
      <c r="C80" s="5" t="n">
        <v>78132</v>
      </c>
    </row>
    <row r="81" spans="1:5">
      <c r="A81" s="3" t="s">
        <v>191</v>
      </c>
      <c r="B81" s="5" t="n">
        <v>168117</v>
      </c>
      <c r="C81" s="5" t="n">
        <v>628134</v>
      </c>
      <c r="D81" s="5" t="n">
        <v>750351</v>
      </c>
    </row>
    <row r="82" spans="1:5">
      <c r="A82" s="3" t="s">
        <v>1353</v>
      </c>
      <c r="B82" s="5" t="n">
        <v>-14959</v>
      </c>
      <c r="C82" s="5" t="n">
        <v>-119457</v>
      </c>
      <c r="D82" s="5" t="n">
        <v>-569841</v>
      </c>
    </row>
    <row r="83" spans="1:5">
      <c r="A83" s="3" t="s">
        <v>1354</v>
      </c>
      <c r="B83" s="5" t="n">
        <v>25972</v>
      </c>
      <c r="C83" s="5" t="n">
        <v>5800</v>
      </c>
      <c r="D83" s="5" t="n">
        <v>19465</v>
      </c>
    </row>
    <row r="84" spans="1:5">
      <c r="A84" s="3" t="s">
        <v>194</v>
      </c>
      <c r="B84" s="5" t="n">
        <v>0</v>
      </c>
      <c r="C84" s="5" t="n">
        <v>0</v>
      </c>
      <c r="D84" s="5" t="n">
        <v>0</v>
      </c>
    </row>
    <row r="85" spans="1:5">
      <c r="A85" s="3" t="s">
        <v>1358</v>
      </c>
      <c r="B85" s="5" t="n">
        <v>0</v>
      </c>
      <c r="C85" s="5" t="n">
        <v>0</v>
      </c>
      <c r="D85" s="5" t="n">
        <v>0</v>
      </c>
    </row>
    <row r="86" spans="1:5">
      <c r="A86" s="3" t="s">
        <v>195</v>
      </c>
      <c r="B86" s="5" t="n">
        <v>-1214</v>
      </c>
      <c r="C86" s="5" t="n">
        <v>-10301</v>
      </c>
      <c r="D86" s="5" t="n">
        <v>-11414</v>
      </c>
    </row>
    <row r="87" spans="1:5">
      <c r="A87" s="3" t="s">
        <v>201</v>
      </c>
      <c r="B87" s="5" t="n">
        <v>-91595</v>
      </c>
      <c r="C87" s="5" t="n">
        <v>-52652</v>
      </c>
      <c r="D87" s="5" t="n">
        <v>61761</v>
      </c>
    </row>
    <row r="88" spans="1:5">
      <c r="A88" s="3" t="s">
        <v>202</v>
      </c>
      <c r="B88" s="5" t="n">
        <v>2</v>
      </c>
      <c r="C88" s="5" t="n">
        <v>0</v>
      </c>
      <c r="D88" s="5" t="n">
        <v>-145</v>
      </c>
    </row>
    <row r="89" spans="1:5">
      <c r="A89" s="3" t="s">
        <v>203</v>
      </c>
      <c r="B89" s="5" t="n">
        <v>-1107</v>
      </c>
      <c r="C89" s="5" t="n">
        <v>-2219</v>
      </c>
      <c r="D89" s="5" t="n">
        <v>1549</v>
      </c>
    </row>
    <row r="90" spans="1:5">
      <c r="A90" s="3" t="s">
        <v>40</v>
      </c>
      <c r="B90" s="5" t="n">
        <v>4472</v>
      </c>
      <c r="C90" s="5" t="n">
        <v>5579</v>
      </c>
      <c r="D90" s="5" t="n">
        <v>7798</v>
      </c>
      <c r="E90" s="5" t="n">
        <v>6249</v>
      </c>
    </row>
    <row r="91" spans="1:5">
      <c r="A91" s="3" t="s">
        <v>1340</v>
      </c>
    </row>
    <row r="92" spans="1:5">
      <c r="A92" s="7" t="s">
        <v>1350</v>
      </c>
    </row>
    <row r="93" spans="1:5">
      <c r="A93" s="3" t="s">
        <v>184</v>
      </c>
      <c r="B93" s="5" t="n">
        <v>-9</v>
      </c>
      <c r="C93" s="5" t="n">
        <v>-4</v>
      </c>
      <c r="D93" s="5" t="n">
        <v>-5</v>
      </c>
    </row>
    <row r="94" spans="1:5">
      <c r="A94" s="7" t="s">
        <v>185</v>
      </c>
    </row>
    <row r="95" spans="1:5">
      <c r="A95" s="3" t="s">
        <v>1351</v>
      </c>
      <c r="B95" s="5" t="n">
        <v>0</v>
      </c>
      <c r="C95" s="5" t="n">
        <v>0</v>
      </c>
      <c r="D95" s="5" t="n">
        <v>0</v>
      </c>
    </row>
    <row r="96" spans="1:5">
      <c r="A96" s="3" t="s">
        <v>1352</v>
      </c>
      <c r="B96" s="5" t="n">
        <v>0</v>
      </c>
      <c r="C96" s="5" t="n">
        <v>0</v>
      </c>
      <c r="D96" s="5" t="n">
        <v>0</v>
      </c>
    </row>
    <row r="97" spans="1:5">
      <c r="A97" s="3" t="s">
        <v>188</v>
      </c>
      <c r="B97" s="5" t="n">
        <v>0</v>
      </c>
      <c r="C97" s="5" t="n">
        <v>0</v>
      </c>
      <c r="D97" s="5" t="n">
        <v>0</v>
      </c>
    </row>
    <row r="98" spans="1:5">
      <c r="A98" s="3" t="s">
        <v>1355</v>
      </c>
      <c r="B98" s="5" t="n">
        <v>0</v>
      </c>
      <c r="C98" s="5" t="n">
        <v>0</v>
      </c>
      <c r="D98" s="5" t="n">
        <v>0</v>
      </c>
    </row>
    <row r="99" spans="1:5">
      <c r="A99" s="3" t="s">
        <v>1356</v>
      </c>
      <c r="B99" s="5" t="n">
        <v>0</v>
      </c>
      <c r="C99" s="5" t="n">
        <v>0</v>
      </c>
      <c r="D99" s="5" t="n">
        <v>0</v>
      </c>
    </row>
    <row r="100" spans="1:5">
      <c r="A100" s="3" t="s">
        <v>1357</v>
      </c>
      <c r="B100" s="5" t="n">
        <v>0</v>
      </c>
      <c r="C100" s="5" t="n">
        <v>0</v>
      </c>
      <c r="D100" s="5" t="n">
        <v>0</v>
      </c>
    </row>
    <row r="101" spans="1:5">
      <c r="A101" s="3" t="s">
        <v>91</v>
      </c>
      <c r="B101" s="5" t="n">
        <v>0</v>
      </c>
      <c r="C101" s="5" t="n">
        <v>0</v>
      </c>
      <c r="D101" s="5" t="n">
        <v>0</v>
      </c>
    </row>
    <row r="102" spans="1:5">
      <c r="A102" s="3" t="s">
        <v>189</v>
      </c>
      <c r="B102" s="5" t="n">
        <v>0</v>
      </c>
      <c r="C102" s="5" t="n">
        <v>0</v>
      </c>
      <c r="D102" s="5" t="n">
        <v>0</v>
      </c>
    </row>
    <row r="103" spans="1:5">
      <c r="A103" s="7" t="s">
        <v>190</v>
      </c>
    </row>
    <row r="104" spans="1:5">
      <c r="A104" s="3" t="s">
        <v>148</v>
      </c>
      <c r="B104" s="5" t="n">
        <v>0</v>
      </c>
      <c r="C104" s="5" t="n">
        <v>0</v>
      </c>
      <c r="D104" s="5" t="n">
        <v>0</v>
      </c>
    </row>
    <row r="105" spans="1:5">
      <c r="A105" s="3" t="s">
        <v>160</v>
      </c>
      <c r="B105" s="5" t="n">
        <v>0</v>
      </c>
      <c r="C105" s="5" t="n">
        <v>0</v>
      </c>
      <c r="D105" s="5" t="n">
        <v>0</v>
      </c>
    </row>
    <row r="106" spans="1:5">
      <c r="A106" s="3" t="s">
        <v>43</v>
      </c>
      <c r="B106" s="5" t="n">
        <v>2</v>
      </c>
      <c r="C106" s="5" t="n">
        <v>0</v>
      </c>
    </row>
    <row r="107" spans="1:5">
      <c r="A107" s="3" t="s">
        <v>42</v>
      </c>
      <c r="B107" s="5" t="n">
        <v>0</v>
      </c>
      <c r="C107" s="5" t="n">
        <v>0</v>
      </c>
    </row>
    <row r="108" spans="1:5">
      <c r="A108" s="3" t="s">
        <v>191</v>
      </c>
      <c r="B108" s="5" t="n">
        <v>0</v>
      </c>
      <c r="C108" s="5" t="n">
        <v>0</v>
      </c>
      <c r="D108" s="5" t="n">
        <v>0</v>
      </c>
    </row>
    <row r="109" spans="1:5">
      <c r="A109" s="3" t="s">
        <v>1353</v>
      </c>
      <c r="B109" s="5" t="n">
        <v>0</v>
      </c>
      <c r="C109" s="5" t="n">
        <v>0</v>
      </c>
      <c r="D109" s="5" t="n">
        <v>0</v>
      </c>
    </row>
    <row r="110" spans="1:5">
      <c r="A110" s="3" t="s">
        <v>1354</v>
      </c>
      <c r="B110" s="5" t="n">
        <v>0</v>
      </c>
      <c r="C110" s="5" t="n">
        <v>0</v>
      </c>
      <c r="D110" s="5" t="n">
        <v>0</v>
      </c>
    </row>
    <row r="111" spans="1:5">
      <c r="A111" s="3" t="s">
        <v>194</v>
      </c>
      <c r="B111" s="5" t="n">
        <v>0</v>
      </c>
      <c r="C111" s="5" t="n">
        <v>0</v>
      </c>
      <c r="D111" s="5" t="n">
        <v>0</v>
      </c>
    </row>
    <row r="112" spans="1:5">
      <c r="A112" s="3" t="s">
        <v>1358</v>
      </c>
      <c r="B112" s="5" t="n">
        <v>9</v>
      </c>
      <c r="C112" s="5" t="n">
        <v>4</v>
      </c>
      <c r="D112" s="5" t="n">
        <v>5</v>
      </c>
    </row>
    <row r="113" spans="1:5">
      <c r="A113" s="3" t="s">
        <v>195</v>
      </c>
      <c r="B113" s="5" t="n">
        <v>0</v>
      </c>
      <c r="C113" s="5" t="n">
        <v>0</v>
      </c>
      <c r="D113" s="5" t="n">
        <v>0</v>
      </c>
    </row>
    <row r="114" spans="1:5">
      <c r="A114" s="3" t="s">
        <v>201</v>
      </c>
      <c r="B114" s="5" t="n">
        <v>9</v>
      </c>
      <c r="C114" s="5" t="n">
        <v>4</v>
      </c>
      <c r="D114" s="5" t="n">
        <v>5</v>
      </c>
    </row>
    <row r="115" spans="1:5">
      <c r="A115" s="3" t="s">
        <v>202</v>
      </c>
      <c r="B115" s="5" t="n">
        <v>0</v>
      </c>
      <c r="C115" s="5" t="n">
        <v>0</v>
      </c>
      <c r="D115" s="5" t="n">
        <v>0</v>
      </c>
    </row>
    <row r="116" spans="1:5">
      <c r="A116" s="3" t="s">
        <v>203</v>
      </c>
      <c r="B116" s="5" t="n">
        <v>0</v>
      </c>
      <c r="C116" s="5" t="n">
        <v>0</v>
      </c>
      <c r="D116" s="5" t="n">
        <v>0</v>
      </c>
    </row>
    <row r="117" spans="1:5">
      <c r="A117" s="3" t="s">
        <v>40</v>
      </c>
      <c r="B117" s="5" t="n">
        <v>1</v>
      </c>
      <c r="C117" s="5" t="n">
        <v>1</v>
      </c>
      <c r="D117" s="5" t="n">
        <v>1</v>
      </c>
      <c r="E117" s="5" t="n">
        <v>1</v>
      </c>
    </row>
    <row r="118" spans="1:5">
      <c r="A118" s="3" t="s">
        <v>1341</v>
      </c>
    </row>
    <row r="119" spans="1:5">
      <c r="A119" s="7" t="s">
        <v>1350</v>
      </c>
    </row>
    <row r="120" spans="1:5">
      <c r="A120" s="3" t="s">
        <v>184</v>
      </c>
      <c r="B120" s="5" t="n">
        <v>89728</v>
      </c>
      <c r="C120" s="5" t="n">
        <v>-12875</v>
      </c>
      <c r="D120" s="5" t="n">
        <v>-17339</v>
      </c>
    </row>
    <row r="121" spans="1:5">
      <c r="A121" s="7" t="s">
        <v>185</v>
      </c>
    </row>
    <row r="122" spans="1:5">
      <c r="A122" s="3" t="s">
        <v>1351</v>
      </c>
      <c r="B122" s="5" t="n">
        <v>0</v>
      </c>
      <c r="C122" s="5" t="n">
        <v>-7177</v>
      </c>
      <c r="D122" s="5" t="n">
        <v>-128450</v>
      </c>
    </row>
    <row r="123" spans="1:5">
      <c r="A123" s="3" t="s">
        <v>1352</v>
      </c>
      <c r="B123" s="5" t="n">
        <v>-65017</v>
      </c>
      <c r="C123" s="5" t="n">
        <v>-15526</v>
      </c>
      <c r="D123" s="5" t="n">
        <v>-3063</v>
      </c>
    </row>
    <row r="124" spans="1:5">
      <c r="A124" s="3" t="s">
        <v>188</v>
      </c>
      <c r="B124" s="5" t="n">
        <v>0</v>
      </c>
      <c r="C124" s="5" t="n">
        <v>0</v>
      </c>
      <c r="D124" s="5" t="n">
        <v>0</v>
      </c>
    </row>
    <row r="125" spans="1:5">
      <c r="A125" s="3" t="s">
        <v>1355</v>
      </c>
      <c r="B125" s="5" t="n">
        <v>0</v>
      </c>
      <c r="C125" s="5" t="n">
        <v>0</v>
      </c>
      <c r="D125" s="5" t="n">
        <v>0</v>
      </c>
    </row>
    <row r="126" spans="1:5">
      <c r="A126" s="3" t="s">
        <v>1356</v>
      </c>
      <c r="B126" s="5" t="n">
        <v>0</v>
      </c>
      <c r="C126" s="5" t="n">
        <v>0</v>
      </c>
      <c r="D126" s="5" t="n">
        <v>0</v>
      </c>
    </row>
    <row r="127" spans="1:5">
      <c r="A127" s="3" t="s">
        <v>1357</v>
      </c>
      <c r="B127" s="5" t="n">
        <v>0</v>
      </c>
      <c r="C127" s="5" t="n">
        <v>0</v>
      </c>
      <c r="D127" s="5" t="n">
        <v>0</v>
      </c>
    </row>
    <row r="128" spans="1:5">
      <c r="A128" s="3" t="s">
        <v>91</v>
      </c>
      <c r="B128" s="5" t="n">
        <v>0</v>
      </c>
      <c r="C128" s="5" t="n">
        <v>0</v>
      </c>
      <c r="D128" s="5" t="n">
        <v>0</v>
      </c>
    </row>
    <row r="129" spans="1:5">
      <c r="A129" s="3" t="s">
        <v>189</v>
      </c>
      <c r="B129" s="5" t="n">
        <v>-65017</v>
      </c>
      <c r="C129" s="5" t="n">
        <v>-22703</v>
      </c>
      <c r="D129" s="5" t="n">
        <v>-131513</v>
      </c>
    </row>
    <row r="130" spans="1:5">
      <c r="A130" s="7" t="s">
        <v>190</v>
      </c>
    </row>
    <row r="131" spans="1:5">
      <c r="A131" s="3" t="s">
        <v>148</v>
      </c>
      <c r="B131" s="5" t="n">
        <v>0</v>
      </c>
      <c r="C131" s="5" t="n">
        <v>0</v>
      </c>
      <c r="D131" s="5" t="n">
        <v>0</v>
      </c>
    </row>
    <row r="132" spans="1:5">
      <c r="A132" s="3" t="s">
        <v>160</v>
      </c>
      <c r="B132" s="5" t="n">
        <v>0</v>
      </c>
      <c r="C132" s="5" t="n">
        <v>0</v>
      </c>
      <c r="D132" s="5" t="n">
        <v>0</v>
      </c>
    </row>
    <row r="133" spans="1:5">
      <c r="A133" s="3" t="s">
        <v>43</v>
      </c>
      <c r="B133" s="5" t="n">
        <v>12029</v>
      </c>
      <c r="C133" s="5" t="n">
        <v>22140</v>
      </c>
    </row>
    <row r="134" spans="1:5">
      <c r="A134" s="3" t="s">
        <v>42</v>
      </c>
      <c r="B134" s="5" t="n">
        <v>19172</v>
      </c>
      <c r="C134" s="5" t="n">
        <v>18622</v>
      </c>
    </row>
    <row r="135" spans="1:5">
      <c r="A135" s="3" t="s">
        <v>191</v>
      </c>
      <c r="B135" s="5" t="n">
        <v>0</v>
      </c>
      <c r="C135" s="5" t="n">
        <v>0</v>
      </c>
      <c r="D135" s="5" t="n">
        <v>0</v>
      </c>
    </row>
    <row r="136" spans="1:5">
      <c r="A136" s="3" t="s">
        <v>1353</v>
      </c>
      <c r="B136" s="5" t="n">
        <v>0</v>
      </c>
      <c r="C136" s="5" t="n">
        <v>0</v>
      </c>
      <c r="D136" s="5" t="n">
        <v>0</v>
      </c>
    </row>
    <row r="137" spans="1:5">
      <c r="A137" s="3" t="s">
        <v>1354</v>
      </c>
      <c r="B137" s="5" t="n">
        <v>0</v>
      </c>
      <c r="C137" s="5" t="n">
        <v>0</v>
      </c>
      <c r="D137" s="5" t="n">
        <v>0</v>
      </c>
    </row>
    <row r="138" spans="1:5">
      <c r="A138" s="3" t="s">
        <v>194</v>
      </c>
      <c r="B138" s="5" t="n">
        <v>0</v>
      </c>
      <c r="C138" s="5" t="n">
        <v>0</v>
      </c>
      <c r="D138" s="5" t="n">
        <v>0</v>
      </c>
    </row>
    <row r="139" spans="1:5">
      <c r="A139" s="3" t="s">
        <v>1358</v>
      </c>
      <c r="B139" s="5" t="n">
        <v>-24314</v>
      </c>
      <c r="C139" s="5" t="n">
        <v>35114</v>
      </c>
      <c r="D139" s="5" t="n">
        <v>149279</v>
      </c>
    </row>
    <row r="140" spans="1:5">
      <c r="A140" s="3" t="s">
        <v>195</v>
      </c>
      <c r="B140" s="5" t="n">
        <v>0</v>
      </c>
      <c r="C140" s="5" t="n">
        <v>0</v>
      </c>
      <c r="D140" s="5" t="n">
        <v>0</v>
      </c>
    </row>
    <row r="141" spans="1:5">
      <c r="A141" s="3" t="s">
        <v>201</v>
      </c>
      <c r="B141" s="5" t="n">
        <v>-24314</v>
      </c>
      <c r="C141" s="5" t="n">
        <v>35114</v>
      </c>
      <c r="D141" s="5" t="n">
        <v>149279</v>
      </c>
    </row>
    <row r="142" spans="1:5">
      <c r="A142" s="3" t="s">
        <v>202</v>
      </c>
      <c r="B142" s="5" t="n">
        <v>0</v>
      </c>
      <c r="C142" s="5" t="n">
        <v>0</v>
      </c>
      <c r="D142" s="5" t="n">
        <v>0</v>
      </c>
    </row>
    <row r="143" spans="1:5">
      <c r="A143" s="3" t="s">
        <v>203</v>
      </c>
      <c r="B143" s="5" t="n">
        <v>397</v>
      </c>
      <c r="C143" s="5" t="n">
        <v>-464</v>
      </c>
      <c r="D143" s="5" t="n">
        <v>427</v>
      </c>
    </row>
    <row r="144" spans="1:5">
      <c r="A144" s="3" t="s">
        <v>40</v>
      </c>
      <c r="B144" s="5" t="n">
        <v>417</v>
      </c>
      <c r="C144" s="5" t="n">
        <v>20</v>
      </c>
      <c r="D144" s="5" t="n">
        <v>484</v>
      </c>
      <c r="E144" s="5" t="n">
        <v>57</v>
      </c>
    </row>
    <row r="145" spans="1:5">
      <c r="A145" s="3" t="s">
        <v>1342</v>
      </c>
    </row>
    <row r="146" spans="1:5">
      <c r="A146" s="7" t="s">
        <v>1350</v>
      </c>
    </row>
    <row r="147" spans="1:5">
      <c r="A147" s="3" t="s">
        <v>184</v>
      </c>
      <c r="B147" s="5" t="n">
        <v>14456</v>
      </c>
      <c r="C147" s="5" t="n">
        <v>10627</v>
      </c>
      <c r="D147" s="5" t="n">
        <v>-20424</v>
      </c>
    </row>
    <row r="148" spans="1:5">
      <c r="A148" s="7" t="s">
        <v>185</v>
      </c>
    </row>
    <row r="149" spans="1:5">
      <c r="A149" s="3" t="s">
        <v>1351</v>
      </c>
      <c r="B149" s="5" t="n">
        <v>0</v>
      </c>
      <c r="C149" s="5" t="n">
        <v>0</v>
      </c>
      <c r="D149" s="5" t="n">
        <v>0</v>
      </c>
    </row>
    <row r="150" spans="1:5">
      <c r="A150" s="3" t="s">
        <v>1352</v>
      </c>
      <c r="B150" s="5" t="n">
        <v>0</v>
      </c>
      <c r="C150" s="5" t="n">
        <v>0</v>
      </c>
      <c r="D150" s="5" t="n">
        <v>0</v>
      </c>
    </row>
    <row r="151" spans="1:5">
      <c r="A151" s="3" t="s">
        <v>188</v>
      </c>
      <c r="B151" s="5" t="n">
        <v>0</v>
      </c>
      <c r="C151" s="5" t="n">
        <v>0</v>
      </c>
      <c r="D151" s="5" t="n">
        <v>0</v>
      </c>
    </row>
    <row r="152" spans="1:5">
      <c r="A152" s="3" t="s">
        <v>1355</v>
      </c>
      <c r="B152" s="5" t="n">
        <v>946804</v>
      </c>
      <c r="C152" s="5" t="n">
        <v>1299325</v>
      </c>
      <c r="D152" s="5" t="n">
        <v>1578597</v>
      </c>
    </row>
    <row r="153" spans="1:5">
      <c r="A153" s="3" t="s">
        <v>1356</v>
      </c>
      <c r="B153" s="5" t="n">
        <v>-940804</v>
      </c>
      <c r="C153" s="5" t="n">
        <v>-1278325</v>
      </c>
      <c r="D153" s="5" t="n">
        <v>-1587597</v>
      </c>
    </row>
    <row r="154" spans="1:5">
      <c r="A154" s="3" t="s">
        <v>1357</v>
      </c>
      <c r="B154" s="5" t="n">
        <v>0</v>
      </c>
      <c r="C154" s="5" t="n">
        <v>0</v>
      </c>
      <c r="D154" s="5" t="n">
        <v>0</v>
      </c>
    </row>
    <row r="155" spans="1:5">
      <c r="A155" s="3" t="s">
        <v>91</v>
      </c>
      <c r="B155" s="5" t="n">
        <v>0</v>
      </c>
      <c r="C155" s="5" t="n">
        <v>0</v>
      </c>
      <c r="D155" s="5" t="n">
        <v>0</v>
      </c>
    </row>
    <row r="156" spans="1:5">
      <c r="A156" s="3" t="s">
        <v>189</v>
      </c>
      <c r="B156" s="5" t="n">
        <v>6000</v>
      </c>
      <c r="C156" s="5" t="n">
        <v>21000</v>
      </c>
      <c r="D156" s="5" t="n">
        <v>-9000</v>
      </c>
    </row>
    <row r="157" spans="1:5">
      <c r="A157" s="7" t="s">
        <v>190</v>
      </c>
    </row>
    <row r="158" spans="1:5">
      <c r="A158" s="3" t="s">
        <v>148</v>
      </c>
      <c r="B158" s="5" t="n">
        <v>0</v>
      </c>
      <c r="C158" s="5" t="n">
        <v>0</v>
      </c>
      <c r="D158" s="5" t="n">
        <v>0</v>
      </c>
    </row>
    <row r="159" spans="1:5">
      <c r="A159" s="3" t="s">
        <v>160</v>
      </c>
      <c r="B159" s="5" t="n">
        <v>0</v>
      </c>
      <c r="C159" s="5" t="n">
        <v>0</v>
      </c>
      <c r="D159" s="5" t="n">
        <v>0</v>
      </c>
    </row>
    <row r="160" spans="1:5">
      <c r="A160" s="3" t="s">
        <v>43</v>
      </c>
      <c r="B160" s="5" t="n">
        <v>2</v>
      </c>
      <c r="C160" s="5" t="n">
        <v>2</v>
      </c>
    </row>
    <row r="161" spans="1:5">
      <c r="A161" s="3" t="s">
        <v>42</v>
      </c>
      <c r="B161" s="5" t="n">
        <v>0</v>
      </c>
      <c r="C161" s="5" t="n">
        <v>0</v>
      </c>
    </row>
    <row r="162" spans="1:5">
      <c r="A162" s="3" t="s">
        <v>191</v>
      </c>
      <c r="B162" s="5" t="n">
        <v>0</v>
      </c>
      <c r="C162" s="5" t="n">
        <v>0</v>
      </c>
      <c r="D162" s="5" t="n">
        <v>0</v>
      </c>
    </row>
    <row r="163" spans="1:5">
      <c r="A163" s="3" t="s">
        <v>1353</v>
      </c>
      <c r="B163" s="5" t="n">
        <v>0</v>
      </c>
      <c r="C163" s="5" t="n">
        <v>0</v>
      </c>
      <c r="D163" s="5" t="n">
        <v>0</v>
      </c>
    </row>
    <row r="164" spans="1:5">
      <c r="A164" s="3" t="s">
        <v>1354</v>
      </c>
      <c r="B164" s="5" t="n">
        <v>0</v>
      </c>
      <c r="C164" s="5" t="n">
        <v>0</v>
      </c>
      <c r="D164" s="5" t="n">
        <v>0</v>
      </c>
    </row>
    <row r="165" spans="1:5">
      <c r="A165" s="3" t="s">
        <v>194</v>
      </c>
      <c r="B165" s="5" t="n">
        <v>-6000</v>
      </c>
      <c r="C165" s="5" t="n">
        <v>-21000</v>
      </c>
      <c r="D165" s="5" t="n">
        <v>9000</v>
      </c>
    </row>
    <row r="166" spans="1:5">
      <c r="A166" s="3" t="s">
        <v>1358</v>
      </c>
      <c r="B166" s="5" t="n">
        <v>-14454</v>
      </c>
      <c r="C166" s="5" t="n">
        <v>-10625</v>
      </c>
      <c r="D166" s="5" t="n">
        <v>20424</v>
      </c>
    </row>
    <row r="167" spans="1:5">
      <c r="A167" s="3" t="s">
        <v>195</v>
      </c>
      <c r="B167" s="5" t="n">
        <v>0</v>
      </c>
      <c r="C167" s="5" t="n">
        <v>0</v>
      </c>
      <c r="D167" s="5" t="n">
        <v>0</v>
      </c>
    </row>
    <row r="168" spans="1:5">
      <c r="A168" s="3" t="s">
        <v>201</v>
      </c>
      <c r="B168" s="5" t="n">
        <v>-20454</v>
      </c>
      <c r="C168" s="5" t="n">
        <v>-31625</v>
      </c>
      <c r="D168" s="5" t="n">
        <v>29424</v>
      </c>
    </row>
    <row r="169" spans="1:5">
      <c r="A169" s="3" t="s">
        <v>202</v>
      </c>
      <c r="B169" s="5" t="n">
        <v>-2</v>
      </c>
      <c r="C169" s="5" t="n">
        <v>-2</v>
      </c>
      <c r="D169" s="5" t="n">
        <v>0</v>
      </c>
    </row>
    <row r="170" spans="1:5">
      <c r="A170" s="3" t="s">
        <v>203</v>
      </c>
      <c r="B170" s="5" t="n">
        <v>0</v>
      </c>
      <c r="C170" s="5" t="n">
        <v>0</v>
      </c>
      <c r="D170" s="5" t="n">
        <v>0</v>
      </c>
    </row>
    <row r="171" spans="1:5">
      <c r="A171" s="3" t="s">
        <v>40</v>
      </c>
      <c r="B171" s="5" t="n">
        <v>0</v>
      </c>
      <c r="C171" s="5" t="n">
        <v>0</v>
      </c>
      <c r="D171" s="5" t="n">
        <v>0</v>
      </c>
      <c r="E171" s="5" t="n">
        <v>0</v>
      </c>
    </row>
    <row r="172" spans="1:5">
      <c r="A172" s="3" t="s">
        <v>1343</v>
      </c>
    </row>
    <row r="173" spans="1:5">
      <c r="A173" s="7" t="s">
        <v>1350</v>
      </c>
    </row>
    <row r="174" spans="1:5">
      <c r="A174" s="3" t="s">
        <v>184</v>
      </c>
      <c r="B174" s="5" t="n">
        <v>6000</v>
      </c>
      <c r="C174" s="5" t="n">
        <v>21000</v>
      </c>
      <c r="D174" s="5" t="n">
        <v>-9000</v>
      </c>
    </row>
    <row r="175" spans="1:5">
      <c r="A175" s="7" t="s">
        <v>185</v>
      </c>
    </row>
    <row r="176" spans="1:5">
      <c r="A176" s="3" t="s">
        <v>1351</v>
      </c>
      <c r="B176" s="5" t="n">
        <v>0</v>
      </c>
      <c r="C176" s="5" t="n">
        <v>0</v>
      </c>
      <c r="D176" s="5" t="n">
        <v>0</v>
      </c>
    </row>
    <row r="177" spans="1:5">
      <c r="A177" s="3" t="s">
        <v>1352</v>
      </c>
      <c r="B177" s="5" t="n">
        <v>0</v>
      </c>
      <c r="C177" s="5" t="n">
        <v>0</v>
      </c>
      <c r="D177" s="5" t="n">
        <v>0</v>
      </c>
    </row>
    <row r="178" spans="1:5">
      <c r="A178" s="3" t="s">
        <v>188</v>
      </c>
      <c r="B178" s="5" t="n">
        <v>0</v>
      </c>
      <c r="C178" s="5" t="n">
        <v>0</v>
      </c>
      <c r="D178" s="5" t="n">
        <v>0</v>
      </c>
    </row>
    <row r="179" spans="1:5">
      <c r="A179" s="3" t="s">
        <v>1355</v>
      </c>
      <c r="B179" s="5" t="n">
        <v>-946804</v>
      </c>
      <c r="C179" s="5" t="n">
        <v>-1299325</v>
      </c>
      <c r="D179" s="5" t="n">
        <v>-1578597</v>
      </c>
    </row>
    <row r="180" spans="1:5">
      <c r="A180" s="3" t="s">
        <v>1356</v>
      </c>
      <c r="B180" s="5" t="n">
        <v>940804</v>
      </c>
      <c r="C180" s="5" t="n">
        <v>1278325</v>
      </c>
      <c r="D180" s="5" t="n">
        <v>1587597</v>
      </c>
    </row>
    <row r="181" spans="1:5">
      <c r="A181" s="3" t="s">
        <v>1357</v>
      </c>
      <c r="B181" s="5" t="n">
        <v>-38759</v>
      </c>
      <c r="C181" s="5" t="n">
        <v>24493</v>
      </c>
      <c r="D181" s="5" t="n">
        <v>169708</v>
      </c>
    </row>
    <row r="182" spans="1:5">
      <c r="A182" s="3" t="s">
        <v>91</v>
      </c>
      <c r="B182" s="5" t="n">
        <v>0</v>
      </c>
      <c r="C182" s="5" t="n">
        <v>0</v>
      </c>
      <c r="D182" s="5" t="n">
        <v>0</v>
      </c>
    </row>
    <row r="183" spans="1:5">
      <c r="A183" s="3" t="s">
        <v>189</v>
      </c>
      <c r="B183" s="5" t="n">
        <v>-44759</v>
      </c>
      <c r="C183" s="5" t="n">
        <v>3493</v>
      </c>
      <c r="D183" s="5" t="n">
        <v>178708</v>
      </c>
    </row>
    <row r="184" spans="1:5">
      <c r="A184" s="7" t="s">
        <v>190</v>
      </c>
    </row>
    <row r="185" spans="1:5">
      <c r="A185" s="3" t="s">
        <v>148</v>
      </c>
      <c r="B185" s="5" t="n">
        <v>0</v>
      </c>
      <c r="C185" s="5" t="n">
        <v>0</v>
      </c>
      <c r="D185" s="5" t="n">
        <v>0</v>
      </c>
    </row>
    <row r="186" spans="1:5">
      <c r="A186" s="3" t="s">
        <v>160</v>
      </c>
      <c r="B186" s="5" t="n">
        <v>0</v>
      </c>
      <c r="C186" s="5" t="n">
        <v>0</v>
      </c>
      <c r="D186" s="5" t="n">
        <v>0</v>
      </c>
    </row>
    <row r="187" spans="1:5">
      <c r="A187" s="3" t="s">
        <v>43</v>
      </c>
      <c r="B187" s="5" t="n">
        <v>0</v>
      </c>
      <c r="C187" s="5" t="n">
        <v>0</v>
      </c>
    </row>
    <row r="188" spans="1:5">
      <c r="A188" s="3" t="s">
        <v>42</v>
      </c>
      <c r="B188" s="5" t="n">
        <v>0</v>
      </c>
      <c r="C188" s="5" t="n">
        <v>0</v>
      </c>
    </row>
    <row r="189" spans="1:5">
      <c r="A189" s="3" t="s">
        <v>191</v>
      </c>
      <c r="B189" s="5" t="n">
        <v>0</v>
      </c>
      <c r="C189" s="5" t="n">
        <v>0</v>
      </c>
      <c r="D189" s="5" t="n">
        <v>0</v>
      </c>
    </row>
    <row r="190" spans="1:5">
      <c r="A190" s="3" t="s">
        <v>1353</v>
      </c>
      <c r="B190" s="5" t="n">
        <v>0</v>
      </c>
      <c r="C190" s="5" t="n">
        <v>0</v>
      </c>
      <c r="D190" s="5" t="n">
        <v>0</v>
      </c>
    </row>
    <row r="191" spans="1:5">
      <c r="A191" s="3" t="s">
        <v>1354</v>
      </c>
      <c r="B191" s="5" t="n">
        <v>0</v>
      </c>
      <c r="C191" s="5" t="n">
        <v>0</v>
      </c>
      <c r="D191" s="5" t="n">
        <v>0</v>
      </c>
    </row>
    <row r="192" spans="1:5">
      <c r="A192" s="3" t="s">
        <v>194</v>
      </c>
      <c r="B192" s="5" t="n">
        <v>0</v>
      </c>
      <c r="C192" s="5" t="n">
        <v>0</v>
      </c>
      <c r="D192" s="5" t="n">
        <v>0</v>
      </c>
    </row>
    <row r="193" spans="1:5">
      <c r="A193" s="3" t="s">
        <v>1358</v>
      </c>
      <c r="B193" s="5" t="n">
        <v>38759</v>
      </c>
      <c r="C193" s="5" t="n">
        <v>-24493</v>
      </c>
      <c r="D193" s="5" t="n">
        <v>-169708</v>
      </c>
    </row>
    <row r="194" spans="1:5">
      <c r="A194" s="3" t="s">
        <v>195</v>
      </c>
      <c r="B194" s="5" t="n">
        <v>0</v>
      </c>
      <c r="C194" s="5" t="n">
        <v>0</v>
      </c>
      <c r="D194" s="5" t="n">
        <v>0</v>
      </c>
    </row>
    <row r="195" spans="1:5">
      <c r="A195" s="3" t="s">
        <v>201</v>
      </c>
      <c r="B195" s="5" t="n">
        <v>38759</v>
      </c>
      <c r="C195" s="5" t="n">
        <v>-24493</v>
      </c>
      <c r="D195" s="5" t="n">
        <v>-169708</v>
      </c>
    </row>
    <row r="196" spans="1:5">
      <c r="A196" s="3" t="s">
        <v>202</v>
      </c>
      <c r="B196" s="5" t="n">
        <v>0</v>
      </c>
      <c r="C196" s="5" t="n">
        <v>0</v>
      </c>
      <c r="D196" s="5" t="n">
        <v>0</v>
      </c>
    </row>
    <row r="197" spans="1:5">
      <c r="A197" s="3" t="s">
        <v>203</v>
      </c>
      <c r="B197" s="5" t="n">
        <v>0</v>
      </c>
      <c r="C197" s="5" t="n">
        <v>0</v>
      </c>
      <c r="D197" s="5" t="n">
        <v>0</v>
      </c>
    </row>
    <row r="198" spans="1:5">
      <c r="A198" s="3" t="s">
        <v>40</v>
      </c>
      <c r="B198" s="6" t="n">
        <v>0</v>
      </c>
      <c r="C198" s="6" t="n">
        <v>0</v>
      </c>
      <c r="D198" s="6" t="n">
        <v>0</v>
      </c>
      <c r="E198"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N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7"/>
    <col customWidth="1" max="9" min="9" width="27"/>
    <col customWidth="1" max="10" min="10" width="20"/>
    <col customWidth="1" max="11" min="11" width="33"/>
    <col customWidth="1" max="12" min="12" width="27"/>
    <col customWidth="1" max="13" min="13" width="21"/>
    <col customWidth="1" max="14" min="14" width="20"/>
  </cols>
  <sheetData>
    <row r="1" spans="1:14">
      <c r="A1" s="1" t="s">
        <v>1359</v>
      </c>
      <c r="B1" s="2" t="s">
        <v>592</v>
      </c>
      <c r="K1" s="2" t="s">
        <v>1</v>
      </c>
    </row>
    <row r="2" spans="1:14">
      <c r="B2" s="2" t="s">
        <v>825</v>
      </c>
      <c r="C2" s="2" t="s">
        <v>826</v>
      </c>
      <c r="D2" s="2" t="s">
        <v>827</v>
      </c>
      <c r="E2" s="2" t="s">
        <v>828</v>
      </c>
      <c r="F2" s="2" t="s">
        <v>829</v>
      </c>
      <c r="G2" s="2" t="s">
        <v>830</v>
      </c>
      <c r="H2" s="2" t="s">
        <v>1222</v>
      </c>
      <c r="I2" s="2" t="s">
        <v>1223</v>
      </c>
      <c r="J2" s="2" t="s">
        <v>1360</v>
      </c>
      <c r="K2" s="2" t="s">
        <v>1361</v>
      </c>
      <c r="L2" s="2" t="s">
        <v>1225</v>
      </c>
      <c r="M2" s="2" t="s">
        <v>540</v>
      </c>
      <c r="N2" s="2" t="s">
        <v>1226</v>
      </c>
    </row>
    <row r="3" spans="1:14">
      <c r="A3" s="7" t="s">
        <v>1362</v>
      </c>
    </row>
    <row r="4" spans="1:14">
      <c r="A4" s="3" t="s">
        <v>832</v>
      </c>
      <c r="B4" s="3" t="s">
        <v>833</v>
      </c>
      <c r="C4" s="3" t="s">
        <v>833</v>
      </c>
      <c r="D4" s="3" t="s">
        <v>833</v>
      </c>
      <c r="E4" s="3" t="s">
        <v>833</v>
      </c>
      <c r="F4" s="3" t="s">
        <v>833</v>
      </c>
      <c r="G4" s="3" t="s">
        <v>833</v>
      </c>
      <c r="H4" s="3" t="s">
        <v>833</v>
      </c>
      <c r="K4" s="3" t="s">
        <v>833</v>
      </c>
    </row>
    <row r="5" spans="1:14">
      <c r="A5" s="3" t="s">
        <v>197</v>
      </c>
      <c r="K5" s="6" t="n">
        <v>-46432000</v>
      </c>
      <c r="L5" s="6" t="n">
        <v>0</v>
      </c>
      <c r="M5" s="6" t="n">
        <v>0</v>
      </c>
    </row>
    <row r="6" spans="1:14">
      <c r="A6" s="3" t="s">
        <v>1228</v>
      </c>
      <c r="K6" s="5" t="n">
        <v>98002665</v>
      </c>
      <c r="L6" s="5" t="n">
        <v>100376789</v>
      </c>
    </row>
    <row r="7" spans="1:14">
      <c r="A7" s="3" t="s">
        <v>601</v>
      </c>
      <c r="K7" s="9" t="n">
        <v>0.6</v>
      </c>
    </row>
    <row r="8" spans="1:14">
      <c r="A8" s="3" t="s">
        <v>602</v>
      </c>
      <c r="J8" s="5" t="n">
        <v>65</v>
      </c>
    </row>
    <row r="9" spans="1:14">
      <c r="A9" s="3" t="s">
        <v>606</v>
      </c>
      <c r="K9" s="5" t="n">
        <v>35</v>
      </c>
    </row>
    <row r="10" spans="1:14">
      <c r="A10" s="3" t="s">
        <v>967</v>
      </c>
      <c r="K10" s="3" t="s">
        <v>968</v>
      </c>
    </row>
    <row r="11" spans="1:14">
      <c r="A11" s="3" t="s">
        <v>962</v>
      </c>
      <c r="K11" s="9" t="n">
        <v>8.1</v>
      </c>
    </row>
    <row r="12" spans="1:14">
      <c r="A12" s="3" t="s">
        <v>969</v>
      </c>
      <c r="K12" s="10" t="n">
        <v>0.003</v>
      </c>
    </row>
    <row r="13" spans="1:14">
      <c r="A13" s="3" t="s">
        <v>1227</v>
      </c>
      <c r="H13" s="5" t="n">
        <v>900000</v>
      </c>
      <c r="I13" s="5" t="n">
        <v>2400000</v>
      </c>
      <c r="K13" s="5" t="n">
        <v>2400000</v>
      </c>
    </row>
    <row r="14" spans="1:14">
      <c r="A14" s="3" t="s">
        <v>970</v>
      </c>
      <c r="K14" s="6" t="n">
        <v>112935000</v>
      </c>
      <c r="L14" s="6" t="n">
        <v>69837000</v>
      </c>
    </row>
    <row r="15" spans="1:14">
      <c r="A15" s="3" t="s">
        <v>971</v>
      </c>
      <c r="K15" s="3" t="s">
        <v>972</v>
      </c>
    </row>
    <row r="16" spans="1:14">
      <c r="A16" s="3" t="s">
        <v>973</v>
      </c>
      <c r="K16" s="3" t="s">
        <v>974</v>
      </c>
    </row>
    <row r="17" spans="1:14">
      <c r="A17" s="3" t="s">
        <v>966</v>
      </c>
      <c r="H17" s="6" t="n">
        <v>1</v>
      </c>
      <c r="K17" s="8" t="n">
        <v>2.05</v>
      </c>
    </row>
    <row r="18" spans="1:14">
      <c r="A18" s="3" t="s">
        <v>834</v>
      </c>
    </row>
    <row r="19" spans="1:14">
      <c r="A19" s="7" t="s">
        <v>1362</v>
      </c>
    </row>
    <row r="20" spans="1:14">
      <c r="A20" s="3" t="s">
        <v>832</v>
      </c>
      <c r="B20" s="3" t="s">
        <v>833</v>
      </c>
      <c r="C20" s="3" t="s">
        <v>835</v>
      </c>
      <c r="D20" s="3" t="s">
        <v>835</v>
      </c>
      <c r="E20" s="3" t="s">
        <v>836</v>
      </c>
      <c r="F20" s="3" t="s">
        <v>835</v>
      </c>
      <c r="G20" s="3" t="s">
        <v>835</v>
      </c>
      <c r="H20" s="3" t="s">
        <v>836</v>
      </c>
    </row>
    <row r="21" spans="1:14">
      <c r="A21" s="3" t="s">
        <v>33</v>
      </c>
    </row>
    <row r="22" spans="1:14">
      <c r="A22" s="7" t="s">
        <v>1362</v>
      </c>
    </row>
    <row r="23" spans="1:14">
      <c r="A23" s="3" t="s">
        <v>832</v>
      </c>
      <c r="B23" s="3" t="s">
        <v>833</v>
      </c>
      <c r="C23" s="3" t="s">
        <v>833</v>
      </c>
      <c r="D23" s="3" t="s">
        <v>833</v>
      </c>
      <c r="E23" s="3" t="s">
        <v>833</v>
      </c>
      <c r="F23" s="3" t="s">
        <v>833</v>
      </c>
      <c r="G23" s="3" t="s">
        <v>833</v>
      </c>
      <c r="H23" s="3" t="s">
        <v>833</v>
      </c>
      <c r="K23" s="3" t="s">
        <v>833</v>
      </c>
    </row>
    <row r="24" spans="1:14">
      <c r="A24" s="3" t="s">
        <v>601</v>
      </c>
      <c r="K24" s="9" t="n">
        <v>0.6</v>
      </c>
    </row>
    <row r="25" spans="1:14">
      <c r="A25" s="3" t="s">
        <v>602</v>
      </c>
      <c r="J25" s="5" t="n">
        <v>65</v>
      </c>
    </row>
    <row r="26" spans="1:14">
      <c r="A26" s="3" t="s">
        <v>606</v>
      </c>
      <c r="K26" s="5" t="n">
        <v>35</v>
      </c>
    </row>
    <row r="27" spans="1:14">
      <c r="A27" s="3" t="s">
        <v>967</v>
      </c>
      <c r="K27" s="3" t="s">
        <v>968</v>
      </c>
    </row>
    <row r="28" spans="1:14">
      <c r="A28" s="3" t="s">
        <v>962</v>
      </c>
      <c r="K28" s="9" t="n">
        <v>8.1</v>
      </c>
    </row>
    <row r="29" spans="1:14">
      <c r="A29" s="3" t="s">
        <v>969</v>
      </c>
      <c r="K29" s="10" t="n">
        <v>0.003</v>
      </c>
    </row>
    <row r="30" spans="1:14">
      <c r="A30" s="3" t="s">
        <v>1227</v>
      </c>
      <c r="H30" s="5" t="n">
        <v>900000</v>
      </c>
      <c r="I30" s="5" t="n">
        <v>2400000</v>
      </c>
    </row>
    <row r="31" spans="1:14">
      <c r="A31" s="3" t="s">
        <v>1363</v>
      </c>
      <c r="H31" s="6" t="n">
        <v>1000000</v>
      </c>
    </row>
    <row r="32" spans="1:14">
      <c r="A32" s="3" t="s">
        <v>970</v>
      </c>
      <c r="K32" s="6" t="n">
        <v>112935000</v>
      </c>
      <c r="L32" s="5" t="n">
        <v>69837000</v>
      </c>
    </row>
    <row r="33" spans="1:14">
      <c r="A33" s="3" t="s">
        <v>971</v>
      </c>
      <c r="K33" s="3" t="s">
        <v>972</v>
      </c>
    </row>
    <row r="34" spans="1:14">
      <c r="A34" s="3" t="s">
        <v>973</v>
      </c>
      <c r="K34" s="3" t="s">
        <v>974</v>
      </c>
    </row>
    <row r="35" spans="1:14">
      <c r="A35" s="3" t="s">
        <v>966</v>
      </c>
      <c r="H35" s="6" t="n">
        <v>1</v>
      </c>
      <c r="K35" s="8" t="n">
        <v>2.05</v>
      </c>
    </row>
    <row r="36" spans="1:14">
      <c r="A36" s="3" t="s">
        <v>1065</v>
      </c>
    </row>
    <row r="37" spans="1:14">
      <c r="A37" s="7" t="s">
        <v>1362</v>
      </c>
    </row>
    <row r="38" spans="1:14">
      <c r="A38" s="3" t="s">
        <v>832</v>
      </c>
      <c r="B38" s="3" t="s">
        <v>833</v>
      </c>
      <c r="C38" s="3" t="s">
        <v>835</v>
      </c>
      <c r="D38" s="3" t="s">
        <v>835</v>
      </c>
      <c r="E38" s="3" t="s">
        <v>836</v>
      </c>
      <c r="F38" s="3" t="s">
        <v>835</v>
      </c>
      <c r="G38" s="3" t="s">
        <v>835</v>
      </c>
      <c r="H38" s="3" t="s">
        <v>836</v>
      </c>
    </row>
    <row r="39" spans="1:14">
      <c r="A39" s="3" t="s">
        <v>720</v>
      </c>
    </row>
    <row r="40" spans="1:14">
      <c r="A40" s="7" t="s">
        <v>1362</v>
      </c>
    </row>
    <row r="41" spans="1:14">
      <c r="A41" s="3" t="s">
        <v>1364</v>
      </c>
      <c r="H41" s="6" t="n">
        <v>49500000</v>
      </c>
    </row>
    <row r="42" spans="1:14">
      <c r="A42" s="3" t="s">
        <v>197</v>
      </c>
      <c r="H42" s="5" t="n">
        <v>16900000</v>
      </c>
      <c r="I42" s="6" t="n">
        <v>45900000</v>
      </c>
    </row>
    <row r="43" spans="1:14">
      <c r="A43" s="3" t="s">
        <v>1128</v>
      </c>
      <c r="K43" s="5" t="n">
        <v>20000000</v>
      </c>
    </row>
    <row r="44" spans="1:14">
      <c r="A44" s="3" t="s">
        <v>1365</v>
      </c>
      <c r="H44" s="6" t="n">
        <v>5000000</v>
      </c>
    </row>
    <row r="45" spans="1:14">
      <c r="A45" s="3" t="s">
        <v>1021</v>
      </c>
      <c r="K45" s="5" t="n">
        <v>44800000</v>
      </c>
      <c r="L45" s="5" t="n">
        <v>4800000</v>
      </c>
    </row>
    <row r="46" spans="1:14">
      <c r="A46" s="3" t="s">
        <v>1227</v>
      </c>
      <c r="H46" s="5" t="n">
        <v>900000</v>
      </c>
    </row>
    <row r="47" spans="1:14">
      <c r="A47" s="3" t="s">
        <v>1366</v>
      </c>
      <c r="H47" s="3" t="s">
        <v>1367</v>
      </c>
    </row>
    <row r="48" spans="1:14">
      <c r="A48" s="3" t="s">
        <v>1363</v>
      </c>
      <c r="H48" s="6" t="n">
        <v>1000000</v>
      </c>
    </row>
    <row r="49" spans="1:14">
      <c r="A49" s="3" t="s">
        <v>1365</v>
      </c>
      <c r="H49" s="6" t="n">
        <v>0</v>
      </c>
    </row>
    <row r="50" spans="1:14">
      <c r="A50" s="3" t="s">
        <v>1368</v>
      </c>
      <c r="H50" s="5" t="n">
        <v>10</v>
      </c>
    </row>
    <row r="51" spans="1:14">
      <c r="A51" s="3" t="s">
        <v>722</v>
      </c>
    </row>
    <row r="52" spans="1:14">
      <c r="A52" s="7" t="s">
        <v>1362</v>
      </c>
    </row>
    <row r="53" spans="1:14">
      <c r="A53" s="3" t="s">
        <v>1364</v>
      </c>
      <c r="I53" s="5" t="n">
        <v>49500000</v>
      </c>
    </row>
    <row r="54" spans="1:14">
      <c r="A54" s="3" t="s">
        <v>197</v>
      </c>
      <c r="H54" s="6" t="n">
        <v>16900000</v>
      </c>
      <c r="I54" s="5" t="n">
        <v>45900000</v>
      </c>
    </row>
    <row r="55" spans="1:14">
      <c r="A55" s="3" t="s">
        <v>1128</v>
      </c>
      <c r="K55" s="5" t="n">
        <v>20000000</v>
      </c>
    </row>
    <row r="56" spans="1:14">
      <c r="A56" s="3" t="s">
        <v>1228</v>
      </c>
      <c r="N56" s="5" t="n">
        <v>3900000</v>
      </c>
    </row>
    <row r="57" spans="1:14">
      <c r="A57" s="3" t="s">
        <v>1365</v>
      </c>
      <c r="H57" s="6" t="n">
        <v>5000000</v>
      </c>
    </row>
    <row r="58" spans="1:14">
      <c r="A58" s="3" t="s">
        <v>1021</v>
      </c>
      <c r="K58" s="6" t="n">
        <v>44800000</v>
      </c>
      <c r="L58" s="6" t="n">
        <v>4800000</v>
      </c>
    </row>
    <row r="59" spans="1:14">
      <c r="A59" s="3" t="s">
        <v>1366</v>
      </c>
      <c r="H59" s="3" t="s">
        <v>1367</v>
      </c>
    </row>
    <row r="60" spans="1:14">
      <c r="A60" s="3" t="s">
        <v>1365</v>
      </c>
      <c r="H60" s="6" t="n">
        <v>0</v>
      </c>
    </row>
    <row r="61" spans="1:14">
      <c r="A61" s="3" t="s">
        <v>1368</v>
      </c>
      <c r="H61" s="5" t="n">
        <v>10</v>
      </c>
    </row>
    <row r="62" spans="1:14">
      <c r="A62" s="3" t="s">
        <v>1118</v>
      </c>
    </row>
    <row r="63" spans="1:14">
      <c r="A63" s="7" t="s">
        <v>1362</v>
      </c>
    </row>
    <row r="64" spans="1:14">
      <c r="A64" s="3" t="s">
        <v>1228</v>
      </c>
      <c r="H64" s="5" t="n">
        <v>3900000</v>
      </c>
      <c r="K64" s="5" t="n">
        <v>4771447</v>
      </c>
      <c r="L64" s="5" t="n">
        <v>9542895</v>
      </c>
      <c r="N64" s="5" t="n">
        <v>3900000</v>
      </c>
    </row>
    <row r="65" spans="1:14">
      <c r="A65" s="3" t="s">
        <v>1229</v>
      </c>
    </row>
    <row r="66" spans="1:14">
      <c r="A66" s="7" t="s">
        <v>1362</v>
      </c>
    </row>
    <row r="67" spans="1:14">
      <c r="A67" s="3" t="s">
        <v>1228</v>
      </c>
      <c r="H67" s="5" t="n">
        <v>3900000</v>
      </c>
    </row>
    <row r="68" spans="1:14">
      <c r="A68" s="3" t="s">
        <v>1113</v>
      </c>
    </row>
    <row r="69" spans="1:14">
      <c r="A69" s="7" t="s">
        <v>1362</v>
      </c>
    </row>
    <row r="70" spans="1:14">
      <c r="A70" s="3" t="s">
        <v>197</v>
      </c>
      <c r="I70" s="6" t="n">
        <v>45900000</v>
      </c>
    </row>
    <row r="71" spans="1:14">
      <c r="A71" s="3" t="s">
        <v>388</v>
      </c>
    </row>
    <row r="72" spans="1:14">
      <c r="A72" s="7" t="s">
        <v>1362</v>
      </c>
    </row>
    <row r="73" spans="1:14">
      <c r="A73" s="3" t="s">
        <v>970</v>
      </c>
      <c r="K73" s="6" t="n">
        <v>52472000</v>
      </c>
      <c r="L73" s="6" t="n">
        <v>64000</v>
      </c>
    </row>
    <row r="74" spans="1:14">
      <c r="A74" s="3" t="s">
        <v>390</v>
      </c>
    </row>
    <row r="75" spans="1:14">
      <c r="A75" s="7" t="s">
        <v>1362</v>
      </c>
    </row>
    <row r="76" spans="1:14">
      <c r="A76" s="3" t="s">
        <v>970</v>
      </c>
      <c r="K76" s="5" t="n">
        <v>52472000</v>
      </c>
      <c r="L76" s="5" t="n">
        <v>64000</v>
      </c>
    </row>
    <row r="77" spans="1:14">
      <c r="A77" s="3" t="s">
        <v>1022</v>
      </c>
    </row>
    <row r="78" spans="1:14">
      <c r="A78" s="7" t="s">
        <v>1362</v>
      </c>
    </row>
    <row r="79" spans="1:14">
      <c r="A79" s="3" t="s">
        <v>970</v>
      </c>
      <c r="K79" s="5" t="n">
        <v>96058000</v>
      </c>
      <c r="L79" s="5" t="n">
        <v>50388000</v>
      </c>
    </row>
    <row r="80" spans="1:14">
      <c r="A80" s="3" t="s">
        <v>1023</v>
      </c>
    </row>
    <row r="81" spans="1:14">
      <c r="A81" s="7" t="s">
        <v>1362</v>
      </c>
    </row>
    <row r="82" spans="1:14">
      <c r="A82" s="3" t="s">
        <v>970</v>
      </c>
      <c r="K82" s="5" t="n">
        <v>96058000</v>
      </c>
      <c r="L82" s="5" t="n">
        <v>50388000</v>
      </c>
    </row>
    <row r="83" spans="1:14">
      <c r="A83" s="3" t="s">
        <v>1024</v>
      </c>
    </row>
    <row r="84" spans="1:14">
      <c r="A84" s="7" t="s">
        <v>1362</v>
      </c>
    </row>
    <row r="85" spans="1:14">
      <c r="A85" s="3" t="s">
        <v>970</v>
      </c>
      <c r="K85" s="5" t="n">
        <v>52401000</v>
      </c>
      <c r="L85" s="5" t="n">
        <v>64000</v>
      </c>
    </row>
    <row r="86" spans="1:14">
      <c r="A86" s="3" t="s">
        <v>1025</v>
      </c>
    </row>
    <row r="87" spans="1:14">
      <c r="A87" s="7" t="s">
        <v>1362</v>
      </c>
    </row>
    <row r="88" spans="1:14">
      <c r="A88" s="3" t="s">
        <v>970</v>
      </c>
      <c r="K88" s="6" t="n">
        <v>52401000</v>
      </c>
      <c r="L88" s="6" t="n">
        <v>64000</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1369</v>
      </c>
      <c r="B1" s="2" t="s">
        <v>592</v>
      </c>
      <c r="I1" s="2" t="s">
        <v>1</v>
      </c>
    </row>
    <row r="2" spans="1:9">
      <c r="B2" s="2" t="s">
        <v>825</v>
      </c>
      <c r="C2" s="2" t="s">
        <v>826</v>
      </c>
      <c r="D2" s="2" t="s">
        <v>827</v>
      </c>
      <c r="E2" s="2" t="s">
        <v>828</v>
      </c>
      <c r="F2" s="2" t="s">
        <v>829</v>
      </c>
      <c r="G2" s="2" t="s">
        <v>830</v>
      </c>
      <c r="H2" s="2" t="s">
        <v>831</v>
      </c>
      <c r="I2" s="2" t="s">
        <v>2</v>
      </c>
    </row>
    <row r="3" spans="1:9">
      <c r="A3" s="3" t="s">
        <v>832</v>
      </c>
      <c r="B3" s="3" t="s">
        <v>833</v>
      </c>
      <c r="C3" s="3" t="s">
        <v>833</v>
      </c>
      <c r="D3" s="3" t="s">
        <v>833</v>
      </c>
      <c r="E3" s="3" t="s">
        <v>833</v>
      </c>
      <c r="F3" s="3" t="s">
        <v>833</v>
      </c>
      <c r="G3" s="3" t="s">
        <v>833</v>
      </c>
      <c r="H3" s="3" t="s">
        <v>833</v>
      </c>
      <c r="I3" s="3" t="s">
        <v>833</v>
      </c>
    </row>
    <row r="4" spans="1:9">
      <c r="A4" s="3" t="s">
        <v>834</v>
      </c>
    </row>
    <row r="5" spans="1:9">
      <c r="A5" s="3" t="s">
        <v>832</v>
      </c>
      <c r="B5" s="3" t="s">
        <v>833</v>
      </c>
      <c r="C5" s="3" t="s">
        <v>835</v>
      </c>
      <c r="D5" s="3" t="s">
        <v>835</v>
      </c>
      <c r="E5" s="3" t="s">
        <v>836</v>
      </c>
      <c r="F5" s="3" t="s">
        <v>835</v>
      </c>
      <c r="G5" s="3" t="s">
        <v>835</v>
      </c>
      <c r="H5" s="3" t="s">
        <v>836</v>
      </c>
    </row>
    <row r="6" spans="1:9">
      <c r="A6" s="3" t="s">
        <v>33</v>
      </c>
    </row>
    <row r="7" spans="1:9">
      <c r="A7" s="3" t="s">
        <v>832</v>
      </c>
      <c r="B7" s="3" t="s">
        <v>833</v>
      </c>
      <c r="C7" s="3" t="s">
        <v>833</v>
      </c>
      <c r="D7" s="3" t="s">
        <v>833</v>
      </c>
      <c r="E7" s="3" t="s">
        <v>833</v>
      </c>
      <c r="F7" s="3" t="s">
        <v>833</v>
      </c>
      <c r="G7" s="3" t="s">
        <v>833</v>
      </c>
      <c r="H7" s="3" t="s">
        <v>833</v>
      </c>
      <c r="I7" s="3" t="s">
        <v>833</v>
      </c>
    </row>
    <row r="8" spans="1:9">
      <c r="A8" s="3" t="s">
        <v>1065</v>
      </c>
    </row>
    <row r="9" spans="1:9">
      <c r="A9" s="3" t="s">
        <v>832</v>
      </c>
      <c r="B9" s="3" t="s">
        <v>833</v>
      </c>
      <c r="C9" s="3" t="s">
        <v>835</v>
      </c>
      <c r="D9" s="3" t="s">
        <v>835</v>
      </c>
      <c r="E9" s="3" t="s">
        <v>836</v>
      </c>
      <c r="F9" s="3" t="s">
        <v>835</v>
      </c>
      <c r="G9" s="3" t="s">
        <v>835</v>
      </c>
      <c r="H9" s="3" t="s">
        <v>836</v>
      </c>
    </row>
  </sheetData>
  <mergeCells count="2">
    <mergeCell ref="A1:A2"/>
    <mergeCell ref="B1:H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70</v>
      </c>
      <c r="B1" s="2" t="s">
        <v>2</v>
      </c>
      <c r="C1" s="2" t="s">
        <v>38</v>
      </c>
      <c r="D1" s="2" t="s">
        <v>87</v>
      </c>
      <c r="E1" s="2" t="s">
        <v>1334</v>
      </c>
    </row>
    <row r="2" spans="1:5">
      <c r="A2" s="7" t="s">
        <v>1371</v>
      </c>
    </row>
    <row r="3" spans="1:5">
      <c r="A3" s="3" t="s">
        <v>40</v>
      </c>
      <c r="B3" s="6" t="n">
        <v>4965</v>
      </c>
      <c r="C3" s="6" t="n">
        <v>7652</v>
      </c>
      <c r="D3" s="6" t="n">
        <v>8289</v>
      </c>
      <c r="E3" s="6" t="n">
        <v>6464</v>
      </c>
    </row>
    <row r="4" spans="1:5">
      <c r="A4" s="3" t="s">
        <v>43</v>
      </c>
      <c r="B4" s="5" t="n">
        <v>39973</v>
      </c>
      <c r="C4" s="5" t="n">
        <v>64285</v>
      </c>
    </row>
    <row r="5" spans="1:5">
      <c r="A5" s="3" t="s">
        <v>49</v>
      </c>
      <c r="B5" s="5" t="n">
        <v>86443</v>
      </c>
      <c r="C5" s="5" t="n">
        <v>48113</v>
      </c>
    </row>
    <row r="6" spans="1:5">
      <c r="A6" s="3" t="s">
        <v>50</v>
      </c>
      <c r="B6" s="5" t="n">
        <v>1683306</v>
      </c>
      <c r="C6" s="5" t="n">
        <v>2437729</v>
      </c>
    </row>
    <row r="7" spans="1:5">
      <c r="A7" s="7" t="s">
        <v>1372</v>
      </c>
    </row>
    <row r="8" spans="1:5">
      <c r="A8" s="3" t="s">
        <v>55</v>
      </c>
      <c r="B8" s="5" t="n">
        <v>128958</v>
      </c>
      <c r="C8" s="5" t="n">
        <v>180687</v>
      </c>
    </row>
    <row r="9" spans="1:5">
      <c r="A9" s="3" t="s">
        <v>57</v>
      </c>
      <c r="B9" s="5" t="n">
        <v>1941335</v>
      </c>
      <c r="C9" s="5" t="n">
        <v>1778065</v>
      </c>
    </row>
    <row r="10" spans="1:5">
      <c r="A10" s="7" t="s">
        <v>61</v>
      </c>
    </row>
    <row r="11" spans="1:5">
      <c r="A11" s="3" t="s">
        <v>62</v>
      </c>
      <c r="B11" s="5" t="n">
        <v>-570754</v>
      </c>
      <c r="C11" s="5" t="n">
        <v>299730</v>
      </c>
    </row>
    <row r="12" spans="1:5">
      <c r="A12" s="3" t="s">
        <v>63</v>
      </c>
      <c r="B12" s="5" t="n">
        <v>-65835</v>
      </c>
      <c r="C12" s="5" t="n">
        <v>-57042</v>
      </c>
    </row>
    <row r="13" spans="1:5">
      <c r="A13" s="3" t="s">
        <v>64</v>
      </c>
      <c r="B13" s="5" t="n">
        <v>-10468</v>
      </c>
      <c r="C13" s="5" t="n">
        <v>-38934</v>
      </c>
    </row>
    <row r="14" spans="1:5">
      <c r="A14" s="3" t="s">
        <v>65</v>
      </c>
      <c r="B14" s="5" t="n">
        <v>-647057</v>
      </c>
      <c r="C14" s="5" t="n">
        <v>203754</v>
      </c>
    </row>
    <row r="15" spans="1:5">
      <c r="A15" s="3" t="s">
        <v>68</v>
      </c>
      <c r="B15" s="5" t="n">
        <v>1683306</v>
      </c>
      <c r="C15" s="5" t="n">
        <v>2437729</v>
      </c>
    </row>
    <row r="16" spans="1:5">
      <c r="A16" s="3" t="s">
        <v>292</v>
      </c>
    </row>
    <row r="17" spans="1:5">
      <c r="A17" s="7" t="s">
        <v>1371</v>
      </c>
    </row>
    <row r="18" spans="1:5">
      <c r="A18" s="3" t="s">
        <v>40</v>
      </c>
      <c r="B18" s="5" t="n">
        <v>75</v>
      </c>
      <c r="C18" s="5" t="n">
        <v>2052</v>
      </c>
      <c r="D18" s="6" t="n">
        <v>6</v>
      </c>
      <c r="E18" s="6" t="n">
        <v>157</v>
      </c>
    </row>
    <row r="19" spans="1:5">
      <c r="A19" s="3" t="s">
        <v>43</v>
      </c>
      <c r="B19" s="5" t="n">
        <v>18</v>
      </c>
      <c r="C19" s="5" t="n">
        <v>74</v>
      </c>
    </row>
    <row r="20" spans="1:5">
      <c r="A20" s="3" t="s">
        <v>75</v>
      </c>
      <c r="B20" s="5" t="n">
        <v>0</v>
      </c>
      <c r="C20" s="5" t="n">
        <v>386171</v>
      </c>
    </row>
    <row r="21" spans="1:5">
      <c r="A21" s="3" t="s">
        <v>50</v>
      </c>
      <c r="B21" s="5" t="n">
        <v>93</v>
      </c>
      <c r="C21" s="5" t="n">
        <v>388297</v>
      </c>
    </row>
    <row r="22" spans="1:5">
      <c r="A22" s="7" t="s">
        <v>1372</v>
      </c>
    </row>
    <row r="23" spans="1:5">
      <c r="A23" s="3" t="s">
        <v>55</v>
      </c>
      <c r="B23" s="5" t="n">
        <v>2006</v>
      </c>
      <c r="C23" s="5" t="n">
        <v>4511</v>
      </c>
    </row>
    <row r="24" spans="1:5">
      <c r="A24" s="3" t="s">
        <v>57</v>
      </c>
      <c r="B24" s="5" t="n">
        <v>180454</v>
      </c>
      <c r="C24" s="5" t="n">
        <v>180032</v>
      </c>
    </row>
    <row r="25" spans="1:5">
      <c r="A25" s="7" t="s">
        <v>61</v>
      </c>
    </row>
    <row r="26" spans="1:5">
      <c r="A26" s="3" t="s">
        <v>62</v>
      </c>
      <c r="B26" s="5" t="n">
        <v>-570754</v>
      </c>
      <c r="C26" s="5" t="n">
        <v>299730</v>
      </c>
    </row>
    <row r="27" spans="1:5">
      <c r="A27" s="3" t="s">
        <v>63</v>
      </c>
      <c r="B27" s="5" t="n">
        <v>-65835</v>
      </c>
      <c r="C27" s="5" t="n">
        <v>-57042</v>
      </c>
    </row>
    <row r="28" spans="1:5">
      <c r="A28" s="3" t="s">
        <v>64</v>
      </c>
      <c r="B28" s="5" t="n">
        <v>-10468</v>
      </c>
      <c r="C28" s="5" t="n">
        <v>-38934</v>
      </c>
    </row>
    <row r="29" spans="1:5">
      <c r="A29" s="3" t="s">
        <v>65</v>
      </c>
      <c r="B29" s="5" t="n">
        <v>-647057</v>
      </c>
      <c r="C29" s="5" t="n">
        <v>203754</v>
      </c>
    </row>
    <row r="30" spans="1:5">
      <c r="A30" s="3" t="s">
        <v>68</v>
      </c>
      <c r="B30" s="5" t="n">
        <v>93</v>
      </c>
      <c r="C30" s="5" t="n">
        <v>388297</v>
      </c>
    </row>
    <row r="31" spans="1:5">
      <c r="A31" s="3" t="s">
        <v>1373</v>
      </c>
      <c r="B31" s="6" t="n">
        <v>464690</v>
      </c>
      <c r="C31" s="6" t="n">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4</v>
      </c>
      <c r="B1" s="2" t="s">
        <v>2</v>
      </c>
      <c r="C1" s="2" t="s">
        <v>38</v>
      </c>
    </row>
    <row r="2" spans="1:3">
      <c r="A2" s="3" t="s">
        <v>80</v>
      </c>
      <c r="B2" s="5" t="n">
        <v>98002665</v>
      </c>
      <c r="C2" s="5" t="n">
        <v>100376789</v>
      </c>
    </row>
    <row r="3" spans="1:3">
      <c r="A3" s="3" t="s">
        <v>81</v>
      </c>
      <c r="B3" s="5" t="n">
        <v>989926</v>
      </c>
      <c r="C3" s="5" t="n">
        <v>1013907</v>
      </c>
    </row>
    <row r="4" spans="1:3">
      <c r="A4" s="3" t="s">
        <v>292</v>
      </c>
    </row>
    <row r="5" spans="1:3">
      <c r="A5" s="3" t="s">
        <v>80</v>
      </c>
      <c r="B5" s="5" t="n">
        <v>98002665</v>
      </c>
      <c r="C5" s="5" t="n">
        <v>100376789</v>
      </c>
    </row>
    <row r="6" spans="1:3">
      <c r="A6" s="3" t="s">
        <v>81</v>
      </c>
      <c r="B6" s="5" t="n">
        <v>989926</v>
      </c>
      <c r="C6" s="5" t="n">
        <v>101390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7" t="s">
        <v>495</v>
      </c>
    </row>
    <row r="4" spans="1:12">
      <c r="A4" s="3" t="s">
        <v>99</v>
      </c>
      <c r="J4" s="6" t="n">
        <v>56635</v>
      </c>
      <c r="K4" s="6" t="n">
        <v>77238</v>
      </c>
      <c r="L4" s="6" t="n">
        <v>65156</v>
      </c>
    </row>
    <row r="5" spans="1:12">
      <c r="A5" s="3" t="s">
        <v>657</v>
      </c>
      <c r="J5" s="5" t="n">
        <v>-534244</v>
      </c>
      <c r="K5" s="5" t="n">
        <v>130520</v>
      </c>
      <c r="L5" s="5" t="n">
        <v>144414</v>
      </c>
    </row>
    <row r="6" spans="1:12">
      <c r="A6" s="3" t="s">
        <v>105</v>
      </c>
      <c r="J6" s="5" t="n">
        <v>-137937</v>
      </c>
      <c r="K6" s="5" t="n">
        <v>-100396</v>
      </c>
      <c r="L6" s="5" t="n">
        <v>-86502</v>
      </c>
    </row>
    <row r="7" spans="1:12">
      <c r="A7" s="3" t="s">
        <v>106</v>
      </c>
      <c r="J7" s="5" t="n">
        <v>0</v>
      </c>
      <c r="K7" s="5" t="n">
        <v>0</v>
      </c>
      <c r="L7" s="5" t="n">
        <v>-21202</v>
      </c>
    </row>
    <row r="8" spans="1:12">
      <c r="A8" s="3" t="s">
        <v>107</v>
      </c>
      <c r="J8" s="5" t="n">
        <v>110</v>
      </c>
      <c r="K8" s="5" t="n">
        <v>-350</v>
      </c>
      <c r="L8" s="5" t="n">
        <v>-479</v>
      </c>
    </row>
    <row r="9" spans="1:12">
      <c r="A9" s="3" t="s">
        <v>109</v>
      </c>
      <c r="J9" s="5" t="n">
        <v>36</v>
      </c>
      <c r="K9" s="5" t="n">
        <v>315</v>
      </c>
      <c r="L9" s="5" t="n">
        <v>-2516</v>
      </c>
    </row>
    <row r="10" spans="1:12">
      <c r="A10" s="3" t="s">
        <v>1376</v>
      </c>
      <c r="J10" s="5" t="n">
        <v>0</v>
      </c>
      <c r="K10" s="5" t="n">
        <v>4</v>
      </c>
      <c r="L10" s="5" t="n">
        <v>0</v>
      </c>
    </row>
    <row r="11" spans="1:12">
      <c r="A11" s="3" t="s">
        <v>110</v>
      </c>
      <c r="B11" s="6" t="n">
        <v>-668142</v>
      </c>
      <c r="C11" s="6" t="n">
        <v>18918</v>
      </c>
      <c r="D11" s="6" t="n">
        <v>57755</v>
      </c>
      <c r="E11" s="6" t="n">
        <v>-80566</v>
      </c>
      <c r="F11" s="6" t="n">
        <v>-59333</v>
      </c>
      <c r="G11" s="6" t="n">
        <v>36220</v>
      </c>
      <c r="H11" s="6" t="n">
        <v>86371</v>
      </c>
      <c r="I11" s="6" t="n">
        <v>-33169</v>
      </c>
      <c r="J11" s="5" t="n">
        <v>-672035</v>
      </c>
      <c r="K11" s="5" t="n">
        <v>30089</v>
      </c>
      <c r="L11" s="5" t="n">
        <v>33715</v>
      </c>
    </row>
    <row r="12" spans="1:12">
      <c r="A12" s="3" t="s">
        <v>292</v>
      </c>
    </row>
    <row r="13" spans="1:12">
      <c r="A13" s="7" t="s">
        <v>495</v>
      </c>
    </row>
    <row r="14" spans="1:12">
      <c r="A14" s="3" t="s">
        <v>1348</v>
      </c>
      <c r="J14" s="5" t="n">
        <v>-648771</v>
      </c>
      <c r="K14" s="5" t="n">
        <v>45958</v>
      </c>
      <c r="L14" s="5" t="n">
        <v>49403</v>
      </c>
    </row>
    <row r="15" spans="1:12">
      <c r="A15" s="3" t="s">
        <v>1377</v>
      </c>
      <c r="J15" s="5" t="n">
        <v>0</v>
      </c>
      <c r="K15" s="5" t="n">
        <v>104</v>
      </c>
      <c r="L15" s="5" t="n">
        <v>23</v>
      </c>
    </row>
    <row r="16" spans="1:12">
      <c r="A16" s="3" t="s">
        <v>99</v>
      </c>
      <c r="J16" s="5" t="n">
        <v>520</v>
      </c>
      <c r="K16" s="5" t="n">
        <v>0</v>
      </c>
      <c r="L16" s="5" t="n">
        <v>0</v>
      </c>
    </row>
    <row r="17" spans="1:12">
      <c r="A17" s="3" t="s">
        <v>657</v>
      </c>
      <c r="J17" s="5" t="n">
        <v>-649291</v>
      </c>
      <c r="K17" s="5" t="n">
        <v>45854</v>
      </c>
      <c r="L17" s="5" t="n">
        <v>49426</v>
      </c>
    </row>
    <row r="18" spans="1:12">
      <c r="A18" s="3" t="s">
        <v>105</v>
      </c>
      <c r="J18" s="5" t="n">
        <v>-16119</v>
      </c>
      <c r="K18" s="5" t="n">
        <v>-16169</v>
      </c>
      <c r="L18" s="5" t="n">
        <v>-16170</v>
      </c>
    </row>
    <row r="19" spans="1:12">
      <c r="A19" s="3" t="s">
        <v>109</v>
      </c>
      <c r="J19" s="5" t="n">
        <v>5</v>
      </c>
      <c r="K19" s="5" t="n">
        <v>-69</v>
      </c>
      <c r="L19" s="5" t="n">
        <v>-45</v>
      </c>
    </row>
    <row r="20" spans="1:12">
      <c r="A20" s="3" t="s">
        <v>110</v>
      </c>
      <c r="J20" s="6" t="n">
        <v>-665415</v>
      </c>
      <c r="K20" s="6" t="n">
        <v>29620</v>
      </c>
      <c r="L20" s="6" t="n">
        <v>3321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592</v>
      </c>
      <c r="J1" s="2" t="s">
        <v>1</v>
      </c>
    </row>
    <row r="2" spans="1:12">
      <c r="B2" s="2" t="s">
        <v>2</v>
      </c>
      <c r="C2" s="2" t="s">
        <v>1259</v>
      </c>
      <c r="D2" s="2" t="s">
        <v>4</v>
      </c>
      <c r="E2" s="2" t="s">
        <v>702</v>
      </c>
      <c r="F2" s="2" t="s">
        <v>38</v>
      </c>
      <c r="G2" s="2" t="s">
        <v>1260</v>
      </c>
      <c r="H2" s="2" t="s">
        <v>889</v>
      </c>
      <c r="I2" s="2" t="s">
        <v>1261</v>
      </c>
      <c r="J2" s="2" t="s">
        <v>2</v>
      </c>
      <c r="K2" s="2" t="s">
        <v>38</v>
      </c>
      <c r="L2" s="2" t="s">
        <v>87</v>
      </c>
    </row>
    <row r="3" spans="1:12">
      <c r="A3" s="7" t="s">
        <v>175</v>
      </c>
    </row>
    <row r="4" spans="1:12">
      <c r="A4" s="3" t="s">
        <v>110</v>
      </c>
      <c r="B4" s="6" t="n">
        <v>-668142</v>
      </c>
      <c r="C4" s="6" t="n">
        <v>18918</v>
      </c>
      <c r="D4" s="6" t="n">
        <v>57755</v>
      </c>
      <c r="E4" s="6" t="n">
        <v>-80566</v>
      </c>
      <c r="F4" s="6" t="n">
        <v>-59333</v>
      </c>
      <c r="G4" s="6" t="n">
        <v>36220</v>
      </c>
      <c r="H4" s="6" t="n">
        <v>86371</v>
      </c>
      <c r="I4" s="6" t="n">
        <v>-33169</v>
      </c>
      <c r="J4" s="6" t="n">
        <v>-672035</v>
      </c>
      <c r="K4" s="6" t="n">
        <v>30089</v>
      </c>
      <c r="L4" s="6" t="n">
        <v>33715</v>
      </c>
    </row>
    <row r="5" spans="1:12">
      <c r="A5" s="7" t="s">
        <v>1379</v>
      </c>
    </row>
    <row r="6" spans="1:12">
      <c r="A6" s="3" t="s">
        <v>91</v>
      </c>
      <c r="J6" s="5" t="n">
        <v>-4967</v>
      </c>
      <c r="K6" s="5" t="n">
        <v>-3361</v>
      </c>
      <c r="L6" s="5" t="n">
        <v>-5372</v>
      </c>
    </row>
    <row r="7" spans="1:12">
      <c r="A7" s="3" t="s">
        <v>184</v>
      </c>
      <c r="J7" s="5" t="n">
        <v>194327</v>
      </c>
      <c r="K7" s="5" t="n">
        <v>203072</v>
      </c>
      <c r="L7" s="5" t="n">
        <v>125669</v>
      </c>
    </row>
    <row r="8" spans="1:12">
      <c r="A8" s="7" t="s">
        <v>185</v>
      </c>
    </row>
    <row r="9" spans="1:12">
      <c r="A9" s="3" t="s">
        <v>1351</v>
      </c>
      <c r="J9" s="5" t="n">
        <v>-15144</v>
      </c>
      <c r="K9" s="5" t="n">
        <v>-641427</v>
      </c>
      <c r="L9" s="5" t="n">
        <v>-162004</v>
      </c>
    </row>
    <row r="10" spans="1:12">
      <c r="A10" s="3" t="s">
        <v>189</v>
      </c>
      <c r="J10" s="5" t="n">
        <v>-115859</v>
      </c>
      <c r="K10" s="5" t="n">
        <v>-708017</v>
      </c>
      <c r="L10" s="5" t="n">
        <v>-210075</v>
      </c>
    </row>
    <row r="11" spans="1:12">
      <c r="A11" s="7" t="s">
        <v>190</v>
      </c>
    </row>
    <row r="12" spans="1:12">
      <c r="A12" s="3" t="s">
        <v>148</v>
      </c>
      <c r="J12" s="5" t="n">
        <v>-204160</v>
      </c>
      <c r="K12" s="5" t="n">
        <v>-167105</v>
      </c>
      <c r="L12" s="5" t="n">
        <v>-160925</v>
      </c>
    </row>
    <row r="13" spans="1:12">
      <c r="A13" s="3" t="s">
        <v>195</v>
      </c>
      <c r="J13" s="5" t="n">
        <v>-1214</v>
      </c>
      <c r="K13" s="5" t="n">
        <v>-10301</v>
      </c>
      <c r="L13" s="5" t="n">
        <v>-11508</v>
      </c>
    </row>
    <row r="14" spans="1:12">
      <c r="A14" s="3" t="s">
        <v>191</v>
      </c>
      <c r="J14" s="5" t="n">
        <v>168117</v>
      </c>
      <c r="K14" s="5" t="n">
        <v>628134</v>
      </c>
      <c r="L14" s="5" t="n">
        <v>750351</v>
      </c>
    </row>
    <row r="15" spans="1:12">
      <c r="A15" s="3" t="s">
        <v>192</v>
      </c>
      <c r="J15" s="5" t="n">
        <v>-14959</v>
      </c>
      <c r="K15" s="5" t="n">
        <v>-119457</v>
      </c>
      <c r="L15" s="5" t="n">
        <v>-569841</v>
      </c>
    </row>
    <row r="16" spans="1:12">
      <c r="A16" s="3" t="s">
        <v>618</v>
      </c>
      <c r="J16" s="5" t="n">
        <v>0</v>
      </c>
      <c r="K16" s="5" t="n">
        <v>181008</v>
      </c>
      <c r="L16" s="5" t="n">
        <v>50000</v>
      </c>
    </row>
    <row r="17" spans="1:12">
      <c r="A17" s="3" t="s">
        <v>197</v>
      </c>
      <c r="J17" s="5" t="n">
        <v>-46432</v>
      </c>
      <c r="K17" s="5" t="n">
        <v>0</v>
      </c>
      <c r="L17" s="5" t="n">
        <v>0</v>
      </c>
    </row>
    <row r="18" spans="1:12">
      <c r="A18" s="3" t="s">
        <v>198</v>
      </c>
      <c r="J18" s="5" t="n">
        <v>182</v>
      </c>
      <c r="K18" s="5" t="n">
        <v>91</v>
      </c>
      <c r="L18" s="5" t="n">
        <v>605</v>
      </c>
    </row>
    <row r="19" spans="1:12">
      <c r="A19" s="3" t="s">
        <v>201</v>
      </c>
      <c r="J19" s="5" t="n">
        <v>-81155</v>
      </c>
      <c r="K19" s="5" t="n">
        <v>504310</v>
      </c>
      <c r="L19" s="5" t="n">
        <v>86376</v>
      </c>
    </row>
    <row r="20" spans="1:12">
      <c r="A20" s="3" t="s">
        <v>203</v>
      </c>
      <c r="J20" s="5" t="n">
        <v>-2687</v>
      </c>
      <c r="K20" s="5" t="n">
        <v>-637</v>
      </c>
      <c r="L20" s="5" t="n">
        <v>1825</v>
      </c>
    </row>
    <row r="21" spans="1:12">
      <c r="A21" s="3" t="s">
        <v>204</v>
      </c>
      <c r="E21" s="5" t="n">
        <v>7652</v>
      </c>
      <c r="I21" s="5" t="n">
        <v>8289</v>
      </c>
      <c r="J21" s="5" t="n">
        <v>7652</v>
      </c>
      <c r="K21" s="5" t="n">
        <v>8289</v>
      </c>
      <c r="L21" s="5" t="n">
        <v>6464</v>
      </c>
    </row>
    <row r="22" spans="1:12">
      <c r="A22" s="3" t="s">
        <v>205</v>
      </c>
      <c r="B22" s="5" t="n">
        <v>4965</v>
      </c>
      <c r="F22" s="5" t="n">
        <v>7652</v>
      </c>
      <c r="J22" s="5" t="n">
        <v>4965</v>
      </c>
      <c r="K22" s="5" t="n">
        <v>7652</v>
      </c>
      <c r="L22" s="5" t="n">
        <v>8289</v>
      </c>
    </row>
    <row r="23" spans="1:12">
      <c r="A23" s="3" t="s">
        <v>292</v>
      </c>
    </row>
    <row r="24" spans="1:12">
      <c r="A24" s="7" t="s">
        <v>175</v>
      </c>
    </row>
    <row r="25" spans="1:12">
      <c r="A25" s="3" t="s">
        <v>110</v>
      </c>
      <c r="J25" s="5" t="n">
        <v>-665415</v>
      </c>
      <c r="K25" s="5" t="n">
        <v>29620</v>
      </c>
      <c r="L25" s="5" t="n">
        <v>33211</v>
      </c>
    </row>
    <row r="26" spans="1:12">
      <c r="A26" s="7" t="s">
        <v>1379</v>
      </c>
    </row>
    <row r="27" spans="1:12">
      <c r="A27" s="3" t="s">
        <v>91</v>
      </c>
      <c r="J27" s="5" t="n">
        <v>-1743</v>
      </c>
      <c r="K27" s="5" t="n">
        <v>2922</v>
      </c>
      <c r="L27" s="5" t="n">
        <v>426</v>
      </c>
    </row>
    <row r="28" spans="1:12">
      <c r="A28" s="3" t="s">
        <v>1380</v>
      </c>
      <c r="J28" s="5" t="n">
        <v>-648771</v>
      </c>
      <c r="K28" s="5" t="n">
        <v>45958</v>
      </c>
      <c r="L28" s="5" t="n">
        <v>49403</v>
      </c>
    </row>
    <row r="29" spans="1:12">
      <c r="A29" s="3" t="s">
        <v>184</v>
      </c>
      <c r="J29" s="5" t="n">
        <v>-18387</v>
      </c>
      <c r="K29" s="5" t="n">
        <v>-13416</v>
      </c>
      <c r="L29" s="5" t="n">
        <v>-15766</v>
      </c>
    </row>
    <row r="30" spans="1:12">
      <c r="A30" s="7" t="s">
        <v>185</v>
      </c>
    </row>
    <row r="31" spans="1:12">
      <c r="A31" s="3" t="s">
        <v>1351</v>
      </c>
      <c r="J31" s="5" t="n">
        <v>0</v>
      </c>
      <c r="K31" s="5" t="n">
        <v>562500</v>
      </c>
      <c r="L31" s="5" t="n">
        <v>0</v>
      </c>
    </row>
    <row r="32" spans="1:12">
      <c r="A32" s="3" t="s">
        <v>1381</v>
      </c>
      <c r="J32" s="5" t="n">
        <v>266818</v>
      </c>
      <c r="K32" s="5" t="n">
        <v>601736</v>
      </c>
      <c r="L32" s="5" t="n">
        <v>176623</v>
      </c>
    </row>
    <row r="33" spans="1:12">
      <c r="A33" s="3" t="s">
        <v>1382</v>
      </c>
      <c r="J33" s="5" t="n">
        <v>0</v>
      </c>
      <c r="K33" s="5" t="n">
        <v>42224</v>
      </c>
      <c r="L33" s="5" t="n">
        <v>51105</v>
      </c>
    </row>
    <row r="34" spans="1:12">
      <c r="A34" s="3" t="s">
        <v>189</v>
      </c>
      <c r="J34" s="5" t="n">
        <v>266818</v>
      </c>
      <c r="K34" s="5" t="n">
        <v>-2988</v>
      </c>
      <c r="L34" s="5" t="n">
        <v>125518</v>
      </c>
    </row>
    <row r="35" spans="1:12">
      <c r="A35" s="7" t="s">
        <v>190</v>
      </c>
    </row>
    <row r="36" spans="1:12">
      <c r="A36" s="3" t="s">
        <v>148</v>
      </c>
      <c r="J36" s="5" t="n">
        <v>204160</v>
      </c>
      <c r="K36" s="5" t="n">
        <v>167105</v>
      </c>
      <c r="L36" s="5" t="n">
        <v>160925</v>
      </c>
    </row>
    <row r="37" spans="1:12">
      <c r="A37" s="3" t="s">
        <v>195</v>
      </c>
      <c r="J37" s="5" t="n">
        <v>0</v>
      </c>
      <c r="K37" s="5" t="n">
        <v>0</v>
      </c>
      <c r="L37" s="5" t="n">
        <v>94</v>
      </c>
    </row>
    <row r="38" spans="1:12">
      <c r="A38" s="3" t="s">
        <v>618</v>
      </c>
      <c r="J38" s="5" t="n">
        <v>0</v>
      </c>
      <c r="K38" s="5" t="n">
        <v>181008</v>
      </c>
      <c r="L38" s="5" t="n">
        <v>50000</v>
      </c>
    </row>
    <row r="39" spans="1:12">
      <c r="A39" s="3" t="s">
        <v>198</v>
      </c>
      <c r="J39" s="5" t="n">
        <v>182</v>
      </c>
      <c r="K39" s="5" t="n">
        <v>91</v>
      </c>
      <c r="L39" s="5" t="n">
        <v>605</v>
      </c>
    </row>
    <row r="40" spans="1:12">
      <c r="A40" s="3" t="s">
        <v>1383</v>
      </c>
      <c r="J40" s="5" t="n">
        <v>2</v>
      </c>
      <c r="K40" s="5" t="n">
        <v>4456</v>
      </c>
      <c r="L40" s="5" t="n">
        <v>511</v>
      </c>
    </row>
    <row r="41" spans="1:12">
      <c r="A41" s="3" t="s">
        <v>201</v>
      </c>
      <c r="J41" s="5" t="n">
        <v>-250408</v>
      </c>
      <c r="K41" s="5" t="n">
        <v>18450</v>
      </c>
      <c r="L41" s="5" t="n">
        <v>-109903</v>
      </c>
    </row>
    <row r="42" spans="1:12">
      <c r="A42" s="3" t="s">
        <v>203</v>
      </c>
      <c r="J42" s="5" t="n">
        <v>-1977</v>
      </c>
      <c r="K42" s="5" t="n">
        <v>2046</v>
      </c>
      <c r="L42" s="5" t="n">
        <v>-151</v>
      </c>
    </row>
    <row r="43" spans="1:12">
      <c r="A43" s="3" t="s">
        <v>204</v>
      </c>
      <c r="E43" s="6" t="n">
        <v>2052</v>
      </c>
      <c r="I43" s="6" t="n">
        <v>6</v>
      </c>
      <c r="J43" s="5" t="n">
        <v>2052</v>
      </c>
      <c r="K43" s="5" t="n">
        <v>6</v>
      </c>
      <c r="L43" s="5" t="n">
        <v>157</v>
      </c>
    </row>
    <row r="44" spans="1:12">
      <c r="A44" s="3" t="s">
        <v>205</v>
      </c>
      <c r="B44" s="6" t="n">
        <v>75</v>
      </c>
      <c r="F44" s="6" t="n">
        <v>2052</v>
      </c>
      <c r="J44" s="6" t="n">
        <v>75</v>
      </c>
      <c r="K44" s="6" t="n">
        <v>2052</v>
      </c>
      <c r="L44" s="6" t="n">
        <v>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4</v>
      </c>
      <c r="B1" s="2" t="s">
        <v>592</v>
      </c>
      <c r="K1" s="2" t="s">
        <v>1</v>
      </c>
    </row>
    <row r="2" spans="1:13">
      <c r="B2" s="2" t="s">
        <v>831</v>
      </c>
      <c r="C2" s="2" t="s">
        <v>2</v>
      </c>
      <c r="D2" s="2" t="s">
        <v>1259</v>
      </c>
      <c r="E2" s="2" t="s">
        <v>4</v>
      </c>
      <c r="F2" s="2" t="s">
        <v>702</v>
      </c>
      <c r="G2" s="2" t="s">
        <v>38</v>
      </c>
      <c r="H2" s="2" t="s">
        <v>1260</v>
      </c>
      <c r="I2" s="2" t="s">
        <v>889</v>
      </c>
      <c r="J2" s="2" t="s">
        <v>1261</v>
      </c>
      <c r="K2" s="2" t="s">
        <v>2</v>
      </c>
      <c r="L2" s="2" t="s">
        <v>38</v>
      </c>
      <c r="M2" s="2" t="s">
        <v>87</v>
      </c>
    </row>
    <row r="3" spans="1:13">
      <c r="A3" s="3" t="s">
        <v>1385</v>
      </c>
      <c r="C3" s="6" t="n">
        <v>-668142</v>
      </c>
      <c r="D3" s="6" t="n">
        <v>18918</v>
      </c>
      <c r="E3" s="6" t="n">
        <v>57755</v>
      </c>
      <c r="F3" s="6" t="n">
        <v>-80566</v>
      </c>
      <c r="G3" s="6" t="n">
        <v>-59333</v>
      </c>
      <c r="H3" s="6" t="n">
        <v>36220</v>
      </c>
      <c r="I3" s="6" t="n">
        <v>86371</v>
      </c>
      <c r="J3" s="6" t="n">
        <v>-33169</v>
      </c>
      <c r="K3" s="6" t="n">
        <v>-672035</v>
      </c>
      <c r="L3" s="6" t="n">
        <v>30089</v>
      </c>
      <c r="M3" s="6" t="n">
        <v>33715</v>
      </c>
    </row>
    <row r="4" spans="1:13">
      <c r="A4" s="3" t="s">
        <v>1386</v>
      </c>
      <c r="K4" s="5" t="n">
        <v>0</v>
      </c>
      <c r="L4" s="5" t="n">
        <v>648</v>
      </c>
      <c r="M4" s="5" t="n">
        <v>0</v>
      </c>
    </row>
    <row r="5" spans="1:13">
      <c r="A5" s="7" t="s">
        <v>1379</v>
      </c>
    </row>
    <row r="6" spans="1:13">
      <c r="A6" s="3" t="s">
        <v>91</v>
      </c>
      <c r="K6" s="5" t="n">
        <v>-4967</v>
      </c>
      <c r="L6" s="5" t="n">
        <v>-3361</v>
      </c>
      <c r="M6" s="5" t="n">
        <v>-5372</v>
      </c>
    </row>
    <row r="7" spans="1:13">
      <c r="A7" s="3" t="s">
        <v>184</v>
      </c>
      <c r="K7" s="5" t="n">
        <v>194327</v>
      </c>
      <c r="L7" s="5" t="n">
        <v>203072</v>
      </c>
      <c r="M7" s="5" t="n">
        <v>125669</v>
      </c>
    </row>
    <row r="8" spans="1:13">
      <c r="A8" s="7" t="s">
        <v>185</v>
      </c>
    </row>
    <row r="9" spans="1:13">
      <c r="A9" s="3" t="s">
        <v>1351</v>
      </c>
      <c r="K9" s="5" t="n">
        <v>15144</v>
      </c>
      <c r="L9" s="5" t="n">
        <v>641427</v>
      </c>
      <c r="M9" s="5" t="n">
        <v>162004</v>
      </c>
    </row>
    <row r="10" spans="1:13">
      <c r="A10" s="3" t="s">
        <v>189</v>
      </c>
      <c r="K10" s="5" t="n">
        <v>-115859</v>
      </c>
      <c r="L10" s="5" t="n">
        <v>-708017</v>
      </c>
      <c r="M10" s="5" t="n">
        <v>-210075</v>
      </c>
    </row>
    <row r="11" spans="1:13">
      <c r="A11" s="7" t="s">
        <v>190</v>
      </c>
    </row>
    <row r="12" spans="1:13">
      <c r="A12" s="3" t="s">
        <v>148</v>
      </c>
      <c r="K12" s="5" t="n">
        <v>-204160</v>
      </c>
      <c r="L12" s="5" t="n">
        <v>-167105</v>
      </c>
      <c r="M12" s="5" t="n">
        <v>-160925</v>
      </c>
    </row>
    <row r="13" spans="1:13">
      <c r="A13" s="3" t="s">
        <v>195</v>
      </c>
      <c r="K13" s="5" t="n">
        <v>-1214</v>
      </c>
      <c r="L13" s="5" t="n">
        <v>-10301</v>
      </c>
      <c r="M13" s="5" t="n">
        <v>-11508</v>
      </c>
    </row>
    <row r="14" spans="1:13">
      <c r="A14" s="3" t="s">
        <v>618</v>
      </c>
      <c r="K14" s="5" t="n">
        <v>0</v>
      </c>
      <c r="L14" s="5" t="n">
        <v>181008</v>
      </c>
      <c r="M14" s="5" t="n">
        <v>50000</v>
      </c>
    </row>
    <row r="15" spans="1:13">
      <c r="A15" s="3" t="s">
        <v>197</v>
      </c>
      <c r="K15" s="5" t="n">
        <v>-46432</v>
      </c>
      <c r="L15" s="5" t="n">
        <v>0</v>
      </c>
      <c r="M15" s="5" t="n">
        <v>0</v>
      </c>
    </row>
    <row r="16" spans="1:13">
      <c r="A16" s="3" t="s">
        <v>198</v>
      </c>
      <c r="K16" s="5" t="n">
        <v>182</v>
      </c>
      <c r="L16" s="5" t="n">
        <v>91</v>
      </c>
      <c r="M16" s="5" t="n">
        <v>605</v>
      </c>
    </row>
    <row r="17" spans="1:13">
      <c r="A17" s="3" t="s">
        <v>201</v>
      </c>
      <c r="K17" s="5" t="n">
        <v>-81155</v>
      </c>
      <c r="L17" s="5" t="n">
        <v>504310</v>
      </c>
      <c r="M17" s="5" t="n">
        <v>86376</v>
      </c>
    </row>
    <row r="18" spans="1:13">
      <c r="A18" s="3" t="s">
        <v>203</v>
      </c>
      <c r="K18" s="5" t="n">
        <v>-2687</v>
      </c>
      <c r="L18" s="5" t="n">
        <v>-637</v>
      </c>
      <c r="M18" s="5" t="n">
        <v>1825</v>
      </c>
    </row>
    <row r="19" spans="1:13">
      <c r="A19" s="3" t="s">
        <v>204</v>
      </c>
      <c r="B19" s="6" t="n">
        <v>4965</v>
      </c>
      <c r="F19" s="5" t="n">
        <v>7652</v>
      </c>
      <c r="J19" s="5" t="n">
        <v>8289</v>
      </c>
      <c r="K19" s="5" t="n">
        <v>7652</v>
      </c>
      <c r="L19" s="5" t="n">
        <v>8289</v>
      </c>
      <c r="M19" s="5" t="n">
        <v>6464</v>
      </c>
    </row>
    <row r="20" spans="1:13">
      <c r="A20" s="3" t="s">
        <v>209</v>
      </c>
      <c r="K20" s="5" t="n">
        <v>34</v>
      </c>
      <c r="L20" s="5" t="n">
        <v>0</v>
      </c>
      <c r="M20" s="5" t="n">
        <v>0</v>
      </c>
    </row>
    <row r="21" spans="1:13">
      <c r="A21" s="3" t="s">
        <v>292</v>
      </c>
    </row>
    <row r="22" spans="1:13">
      <c r="A22" s="3" t="s">
        <v>1385</v>
      </c>
      <c r="K22" s="5" t="n">
        <v>-665415</v>
      </c>
      <c r="L22" s="5" t="n">
        <v>29620</v>
      </c>
      <c r="M22" s="5" t="n">
        <v>33211</v>
      </c>
    </row>
    <row r="23" spans="1:13">
      <c r="A23" s="3" t="s">
        <v>1386</v>
      </c>
      <c r="L23" s="5" t="n">
        <v>648</v>
      </c>
      <c r="M23" s="5" t="n">
        <v>0</v>
      </c>
    </row>
    <row r="24" spans="1:13">
      <c r="A24" s="7" t="s">
        <v>1379</v>
      </c>
    </row>
    <row r="25" spans="1:13">
      <c r="A25" s="3" t="s">
        <v>91</v>
      </c>
      <c r="K25" s="5" t="n">
        <v>-1743</v>
      </c>
      <c r="L25" s="5" t="n">
        <v>2922</v>
      </c>
      <c r="M25" s="5" t="n">
        <v>426</v>
      </c>
    </row>
    <row r="26" spans="1:13">
      <c r="A26" s="3" t="s">
        <v>1387</v>
      </c>
      <c r="K26" s="5" t="n">
        <v>648771</v>
      </c>
      <c r="L26" s="5" t="n">
        <v>-45958</v>
      </c>
      <c r="M26" s="5" t="n">
        <v>-49403</v>
      </c>
    </row>
    <row r="27" spans="1:13">
      <c r="A27" s="3" t="s">
        <v>184</v>
      </c>
      <c r="K27" s="5" t="n">
        <v>-18387</v>
      </c>
      <c r="L27" s="5" t="n">
        <v>-13416</v>
      </c>
      <c r="M27" s="5" t="n">
        <v>-15766</v>
      </c>
    </row>
    <row r="28" spans="1:13">
      <c r="A28" s="7" t="s">
        <v>185</v>
      </c>
    </row>
    <row r="29" spans="1:13">
      <c r="A29" s="3" t="s">
        <v>1351</v>
      </c>
      <c r="K29" s="5" t="n">
        <v>0</v>
      </c>
      <c r="L29" s="5" t="n">
        <v>-562500</v>
      </c>
      <c r="M29" s="5" t="n">
        <v>0</v>
      </c>
    </row>
    <row r="30" spans="1:13">
      <c r="A30" s="3" t="s">
        <v>1381</v>
      </c>
      <c r="K30" s="5" t="n">
        <v>266818</v>
      </c>
      <c r="L30" s="5" t="n">
        <v>601736</v>
      </c>
      <c r="M30" s="5" t="n">
        <v>176623</v>
      </c>
    </row>
    <row r="31" spans="1:13">
      <c r="A31" s="3" t="s">
        <v>1382</v>
      </c>
      <c r="K31" s="5" t="n">
        <v>0</v>
      </c>
      <c r="L31" s="5" t="n">
        <v>-42224</v>
      </c>
      <c r="M31" s="5" t="n">
        <v>-51105</v>
      </c>
    </row>
    <row r="32" spans="1:13">
      <c r="A32" s="3" t="s">
        <v>189</v>
      </c>
      <c r="K32" s="5" t="n">
        <v>266818</v>
      </c>
      <c r="L32" s="5" t="n">
        <v>-2988</v>
      </c>
      <c r="M32" s="5" t="n">
        <v>125518</v>
      </c>
    </row>
    <row r="33" spans="1:13">
      <c r="A33" s="7" t="s">
        <v>190</v>
      </c>
    </row>
    <row r="34" spans="1:13">
      <c r="A34" s="3" t="s">
        <v>148</v>
      </c>
      <c r="K34" s="5" t="n">
        <v>204160</v>
      </c>
      <c r="L34" s="5" t="n">
        <v>167105</v>
      </c>
      <c r="M34" s="5" t="n">
        <v>160925</v>
      </c>
    </row>
    <row r="35" spans="1:13">
      <c r="A35" s="3" t="s">
        <v>195</v>
      </c>
      <c r="K35" s="5" t="n">
        <v>0</v>
      </c>
      <c r="L35" s="5" t="n">
        <v>0</v>
      </c>
      <c r="M35" s="5" t="n">
        <v>94</v>
      </c>
    </row>
    <row r="36" spans="1:13">
      <c r="A36" s="3" t="s">
        <v>618</v>
      </c>
      <c r="K36" s="5" t="n">
        <v>0</v>
      </c>
      <c r="L36" s="5" t="n">
        <v>181008</v>
      </c>
      <c r="M36" s="5" t="n">
        <v>50000</v>
      </c>
    </row>
    <row r="37" spans="1:13">
      <c r="A37" s="3" t="s">
        <v>198</v>
      </c>
      <c r="K37" s="5" t="n">
        <v>182</v>
      </c>
      <c r="L37" s="5" t="n">
        <v>91</v>
      </c>
      <c r="M37" s="5" t="n">
        <v>605</v>
      </c>
    </row>
    <row r="38" spans="1:13">
      <c r="A38" s="3" t="s">
        <v>1383</v>
      </c>
      <c r="K38" s="5" t="n">
        <v>2</v>
      </c>
      <c r="L38" s="5" t="n">
        <v>4456</v>
      </c>
      <c r="M38" s="5" t="n">
        <v>511</v>
      </c>
    </row>
    <row r="39" spans="1:13">
      <c r="A39" s="3" t="s">
        <v>201</v>
      </c>
      <c r="K39" s="5" t="n">
        <v>-250408</v>
      </c>
      <c r="L39" s="5" t="n">
        <v>18450</v>
      </c>
      <c r="M39" s="5" t="n">
        <v>-109903</v>
      </c>
    </row>
    <row r="40" spans="1:13">
      <c r="A40" s="3" t="s">
        <v>203</v>
      </c>
      <c r="K40" s="5" t="n">
        <v>-1977</v>
      </c>
      <c r="L40" s="5" t="n">
        <v>2046</v>
      </c>
      <c r="M40" s="5" t="n">
        <v>-151</v>
      </c>
    </row>
    <row r="41" spans="1:13">
      <c r="A41" s="3" t="s">
        <v>204</v>
      </c>
      <c r="B41" s="6" t="n">
        <v>75</v>
      </c>
      <c r="F41" s="6" t="n">
        <v>2052</v>
      </c>
      <c r="J41" s="6" t="n">
        <v>6</v>
      </c>
      <c r="K41" s="6" t="n">
        <v>2052</v>
      </c>
      <c r="L41" s="6" t="n">
        <v>6</v>
      </c>
      <c r="M41" s="6" t="n">
        <v>157</v>
      </c>
    </row>
  </sheetData>
  <mergeCells count="3">
    <mergeCell ref="A1:A2"/>
    <mergeCell ref="B1:J1"/>
    <mergeCell ref="K1:M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8</v>
      </c>
      <c r="B1" s="2" t="s">
        <v>1</v>
      </c>
    </row>
    <row r="2" spans="1:4">
      <c r="B2" s="2" t="s">
        <v>2</v>
      </c>
      <c r="C2" s="2" t="s">
        <v>38</v>
      </c>
      <c r="D2" s="2" t="s">
        <v>87</v>
      </c>
    </row>
    <row r="3" spans="1:4">
      <c r="A3" s="7" t="s">
        <v>1389</v>
      </c>
    </row>
    <row r="4" spans="1:4">
      <c r="A4" s="3" t="s">
        <v>1390</v>
      </c>
      <c r="B4" s="6" t="n">
        <v>4816</v>
      </c>
      <c r="C4" s="6" t="n">
        <v>4756</v>
      </c>
      <c r="D4" s="6" t="n">
        <v>3607</v>
      </c>
    </row>
    <row r="5" spans="1:4">
      <c r="A5" s="3" t="s">
        <v>1391</v>
      </c>
      <c r="B5" s="5" t="n">
        <v>1703</v>
      </c>
      <c r="C5" s="5" t="n">
        <v>3419</v>
      </c>
      <c r="D5" s="5" t="n">
        <v>3419</v>
      </c>
    </row>
    <row r="6" spans="1:4">
      <c r="A6" s="3" t="s">
        <v>91</v>
      </c>
      <c r="B6" s="5" t="n">
        <v>-993</v>
      </c>
      <c r="C6" s="5" t="n">
        <v>-3359</v>
      </c>
      <c r="D6" s="5" t="n">
        <v>-2270</v>
      </c>
    </row>
    <row r="7" spans="1:4">
      <c r="A7" s="3" t="s">
        <v>1392</v>
      </c>
      <c r="B7" s="5" t="n">
        <v>5526</v>
      </c>
      <c r="C7" s="5" t="n">
        <v>4816</v>
      </c>
      <c r="D7" s="5" t="n">
        <v>4756</v>
      </c>
    </row>
    <row r="8" spans="1:4">
      <c r="A8" s="3" t="s">
        <v>33</v>
      </c>
    </row>
    <row r="9" spans="1:4">
      <c r="A9" s="7" t="s">
        <v>1389</v>
      </c>
    </row>
    <row r="10" spans="1:4">
      <c r="A10" s="3" t="s">
        <v>1390</v>
      </c>
      <c r="B10" s="5" t="n">
        <v>4816</v>
      </c>
      <c r="C10" s="5" t="n">
        <v>4756</v>
      </c>
      <c r="D10" s="5" t="n">
        <v>3607</v>
      </c>
    </row>
    <row r="11" spans="1:4">
      <c r="A11" s="3" t="s">
        <v>1391</v>
      </c>
      <c r="B11" s="5" t="n">
        <v>1703</v>
      </c>
      <c r="C11" s="5" t="n">
        <v>3419</v>
      </c>
      <c r="D11" s="5" t="n">
        <v>3419</v>
      </c>
    </row>
    <row r="12" spans="1:4">
      <c r="A12" s="3" t="s">
        <v>91</v>
      </c>
      <c r="B12" s="5" t="n">
        <v>-993</v>
      </c>
      <c r="C12" s="5" t="n">
        <v>-3359</v>
      </c>
      <c r="D12" s="5" t="n">
        <v>-2270</v>
      </c>
    </row>
    <row r="13" spans="1:4">
      <c r="A13" s="3" t="s">
        <v>1392</v>
      </c>
      <c r="B13" s="6" t="n">
        <v>5526</v>
      </c>
      <c r="C13" s="6" t="n">
        <v>4816</v>
      </c>
      <c r="D13" s="6" t="n">
        <v>475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230</v>
      </c>
      <c r="B3" s="3" t="s">
        <v>231</v>
      </c>
    </row>
    <row r="4" spans="1:2">
      <c r="A4" s="3" t="s">
        <v>33</v>
      </c>
    </row>
    <row r="5" spans="1:2">
      <c r="A5" s="3" t="s">
        <v>230</v>
      </c>
      <c r="B5"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v>
      </c>
    </row>
    <row r="3" spans="1:2">
      <c r="A3" s="3" t="s">
        <v>233</v>
      </c>
      <c r="B3" s="3" t="s">
        <v>234</v>
      </c>
    </row>
    <row r="4" spans="1:2">
      <c r="A4" s="3" t="s">
        <v>33</v>
      </c>
    </row>
    <row r="5" spans="1:2">
      <c r="A5" s="3" t="s">
        <v>233</v>
      </c>
      <c r="B5"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33</v>
      </c>
    </row>
    <row r="6" spans="1:2">
      <c r="A6" s="3" t="s">
        <v>237</v>
      </c>
      <c r="B6" s="3" t="s">
        <v>241</v>
      </c>
    </row>
    <row r="7" spans="1:2">
      <c r="A7" s="3" t="s">
        <v>239</v>
      </c>
      <c r="B7"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3</v>
      </c>
      <c r="B3" s="3" t="s">
        <v>244</v>
      </c>
    </row>
    <row r="4" spans="1:2">
      <c r="A4" s="3" t="s">
        <v>33</v>
      </c>
    </row>
    <row r="5" spans="1:2">
      <c r="A5" s="3" t="s">
        <v>243</v>
      </c>
      <c r="B5"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c r="B3" s="3" t="s">
        <v>248</v>
      </c>
    </row>
    <row r="4" spans="1:2">
      <c r="A4" s="3" t="s">
        <v>33</v>
      </c>
    </row>
    <row r="5" spans="1:2">
      <c r="A5" s="3" t="s">
        <v>247</v>
      </c>
      <c r="B5"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50</v>
      </c>
      <c r="B1" s="2" t="s">
        <v>1</v>
      </c>
    </row>
    <row r="2" spans="1:2">
      <c r="B2" s="2" t="s">
        <v>2</v>
      </c>
    </row>
    <row r="3" spans="1:2">
      <c r="A3" s="3" t="s">
        <v>250</v>
      </c>
      <c r="B3" s="3" t="s">
        <v>251</v>
      </c>
    </row>
    <row r="4" spans="1:2">
      <c r="A4" s="3" t="s">
        <v>33</v>
      </c>
    </row>
    <row r="5" spans="1:2">
      <c r="A5" s="3" t="s">
        <v>250</v>
      </c>
      <c r="B5"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53</v>
      </c>
      <c r="B1" s="2" t="s">
        <v>1</v>
      </c>
    </row>
    <row r="2" spans="1:2">
      <c r="B2" s="2" t="s">
        <v>2</v>
      </c>
    </row>
    <row r="3" spans="1:2">
      <c r="A3" s="3" t="s">
        <v>253</v>
      </c>
      <c r="B3" s="3" t="s">
        <v>254</v>
      </c>
    </row>
    <row r="4" spans="1:2">
      <c r="A4" s="3" t="s">
        <v>33</v>
      </c>
    </row>
    <row r="5" spans="1:2">
      <c r="A5" s="3" t="s">
        <v>253</v>
      </c>
      <c r="B5"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v>
      </c>
      <c r="B1" s="2" t="s">
        <v>2</v>
      </c>
      <c r="C1" s="2" t="s">
        <v>38</v>
      </c>
    </row>
    <row r="2" spans="1:3">
      <c r="A2" s="7" t="s">
        <v>39</v>
      </c>
    </row>
    <row r="3" spans="1:3">
      <c r="A3" s="3" t="s">
        <v>40</v>
      </c>
      <c r="B3" s="6" t="n">
        <v>4965000</v>
      </c>
      <c r="C3" s="6" t="n">
        <v>7652000</v>
      </c>
    </row>
    <row r="4" spans="1:3">
      <c r="A4" s="3" t="s">
        <v>41</v>
      </c>
      <c r="B4" s="5" t="n">
        <v>149583000</v>
      </c>
      <c r="C4" s="5" t="n">
        <v>196918000</v>
      </c>
    </row>
    <row r="5" spans="1:3">
      <c r="A5" s="3" t="s">
        <v>42</v>
      </c>
      <c r="B5" s="5" t="n">
        <v>90594000</v>
      </c>
      <c r="C5" s="5" t="n">
        <v>96754000</v>
      </c>
    </row>
    <row r="6" spans="1:3">
      <c r="A6" s="3" t="s">
        <v>43</v>
      </c>
      <c r="B6" s="5" t="n">
        <v>39973000</v>
      </c>
      <c r="C6" s="5" t="n">
        <v>64285000</v>
      </c>
    </row>
    <row r="7" spans="1:3">
      <c r="A7" s="3" t="s">
        <v>44</v>
      </c>
      <c r="B7" s="5" t="n">
        <v>285115000</v>
      </c>
      <c r="C7" s="5" t="n">
        <v>365609000</v>
      </c>
    </row>
    <row r="8" spans="1:3">
      <c r="A8" s="3" t="s">
        <v>45</v>
      </c>
      <c r="B8" s="5" t="n">
        <v>774680000</v>
      </c>
      <c r="C8" s="5" t="n">
        <v>965217000</v>
      </c>
    </row>
    <row r="9" spans="1:3">
      <c r="A9" s="3" t="s">
        <v>46</v>
      </c>
      <c r="B9" s="5" t="n">
        <v>256103000</v>
      </c>
      <c r="C9" s="5" t="n">
        <v>478747000</v>
      </c>
    </row>
    <row r="10" spans="1:3">
      <c r="A10" s="3" t="s">
        <v>47</v>
      </c>
      <c r="B10" s="5" t="n">
        <v>280185000</v>
      </c>
      <c r="C10" s="5" t="n">
        <v>580043000</v>
      </c>
    </row>
    <row r="11" spans="1:3">
      <c r="A11" s="3" t="s">
        <v>48</v>
      </c>
      <c r="B11" s="5" t="n">
        <v>780000</v>
      </c>
      <c r="C11" s="5" t="n">
        <v>0</v>
      </c>
    </row>
    <row r="12" spans="1:3">
      <c r="A12" s="3" t="s">
        <v>49</v>
      </c>
      <c r="B12" s="5" t="n">
        <v>86443000</v>
      </c>
      <c r="C12" s="5" t="n">
        <v>48113000</v>
      </c>
    </row>
    <row r="13" spans="1:3">
      <c r="A13" s="3" t="s">
        <v>50</v>
      </c>
      <c r="B13" s="5" t="n">
        <v>1683306000</v>
      </c>
      <c r="C13" s="5" t="n">
        <v>2437729000</v>
      </c>
    </row>
    <row r="14" spans="1:3">
      <c r="A14" s="7" t="s">
        <v>51</v>
      </c>
    </row>
    <row r="15" spans="1:3">
      <c r="A15" s="3" t="s">
        <v>52</v>
      </c>
      <c r="B15" s="5" t="n">
        <v>67928000</v>
      </c>
      <c r="C15" s="5" t="n">
        <v>83974000</v>
      </c>
    </row>
    <row r="16" spans="1:3">
      <c r="A16" s="3" t="s">
        <v>53</v>
      </c>
      <c r="B16" s="5" t="n">
        <v>101291000</v>
      </c>
      <c r="C16" s="5" t="n">
        <v>75319000</v>
      </c>
    </row>
    <row r="17" spans="1:3">
      <c r="A17" s="3" t="s">
        <v>54</v>
      </c>
      <c r="B17" s="5" t="n">
        <v>64000000</v>
      </c>
      <c r="C17" s="5" t="n">
        <v>70000000</v>
      </c>
    </row>
    <row r="18" spans="1:3">
      <c r="A18" s="3" t="s">
        <v>55</v>
      </c>
      <c r="B18" s="5" t="n">
        <v>128958000</v>
      </c>
      <c r="C18" s="5" t="n">
        <v>180687000</v>
      </c>
    </row>
    <row r="19" spans="1:3">
      <c r="A19" s="3" t="s">
        <v>56</v>
      </c>
      <c r="B19" s="5" t="n">
        <v>362177000</v>
      </c>
      <c r="C19" s="5" t="n">
        <v>409980000</v>
      </c>
    </row>
    <row r="20" spans="1:3">
      <c r="A20" s="3" t="s">
        <v>57</v>
      </c>
      <c r="B20" s="5" t="n">
        <v>1941335000</v>
      </c>
      <c r="C20" s="5" t="n">
        <v>1778065000</v>
      </c>
    </row>
    <row r="21" spans="1:3">
      <c r="A21" s="3" t="s">
        <v>58</v>
      </c>
      <c r="B21" s="5" t="n">
        <v>31574000</v>
      </c>
      <c r="C21" s="5" t="n">
        <v>41975000</v>
      </c>
    </row>
    <row r="22" spans="1:3">
      <c r="A22" s="3" t="s">
        <v>59</v>
      </c>
      <c r="B22" s="3" t="s">
        <v>60</v>
      </c>
      <c r="C22" s="3" t="s">
        <v>60</v>
      </c>
    </row>
    <row r="23" spans="1:3">
      <c r="A23" s="7" t="s">
        <v>61</v>
      </c>
    </row>
    <row r="24" spans="1:3">
      <c r="A24" s="3" t="s">
        <v>62</v>
      </c>
      <c r="B24" s="5" t="n">
        <v>-570754000</v>
      </c>
      <c r="C24" s="5" t="n">
        <v>299730000</v>
      </c>
    </row>
    <row r="25" spans="1:3">
      <c r="A25" s="3" t="s">
        <v>63</v>
      </c>
      <c r="B25" s="5" t="n">
        <v>-65835000</v>
      </c>
      <c r="C25" s="5" t="n">
        <v>-57042000</v>
      </c>
    </row>
    <row r="26" spans="1:3">
      <c r="A26" s="3" t="s">
        <v>64</v>
      </c>
      <c r="B26" s="5" t="n">
        <v>-10468000</v>
      </c>
      <c r="C26" s="5" t="n">
        <v>-38934000</v>
      </c>
    </row>
    <row r="27" spans="1:3">
      <c r="A27" s="3" t="s">
        <v>65</v>
      </c>
      <c r="B27" s="5" t="n">
        <v>-647057000</v>
      </c>
      <c r="C27" s="5" t="n">
        <v>203754000</v>
      </c>
    </row>
    <row r="28" spans="1:3">
      <c r="A28" s="3" t="s">
        <v>66</v>
      </c>
      <c r="B28" s="5" t="n">
        <v>-4723000</v>
      </c>
      <c r="C28" s="5" t="n">
        <v>3955000</v>
      </c>
    </row>
    <row r="29" spans="1:3">
      <c r="A29" s="3" t="s">
        <v>67</v>
      </c>
      <c r="B29" s="5" t="n">
        <v>-651780000</v>
      </c>
      <c r="C29" s="5" t="n">
        <v>207709000</v>
      </c>
    </row>
    <row r="30" spans="1:3">
      <c r="A30" s="3" t="s">
        <v>68</v>
      </c>
      <c r="B30" s="5" t="n">
        <v>1683306000</v>
      </c>
      <c r="C30" s="5" t="n">
        <v>2437729000</v>
      </c>
    </row>
    <row r="31" spans="1:3">
      <c r="A31" s="3" t="s">
        <v>30</v>
      </c>
    </row>
    <row r="32" spans="1:3">
      <c r="A32" s="7" t="s">
        <v>39</v>
      </c>
    </row>
    <row r="33" spans="1:3">
      <c r="A33" s="3" t="s">
        <v>69</v>
      </c>
      <c r="B33" s="5" t="n">
        <v>1000</v>
      </c>
      <c r="C33" s="5" t="n">
        <v>1000</v>
      </c>
    </row>
    <row r="34" spans="1:3">
      <c r="A34" s="3" t="s">
        <v>50</v>
      </c>
      <c r="B34" s="5" t="n">
        <v>1000</v>
      </c>
      <c r="C34" s="5" t="n">
        <v>1000</v>
      </c>
    </row>
    <row r="35" spans="1:3">
      <c r="A35" s="7" t="s">
        <v>70</v>
      </c>
    </row>
    <row r="36" spans="1:3">
      <c r="A36" s="3" t="s">
        <v>71</v>
      </c>
      <c r="B36" s="5" t="n">
        <v>1000</v>
      </c>
      <c r="C36" s="5" t="n">
        <v>1000</v>
      </c>
    </row>
    <row r="37" spans="1:3">
      <c r="A37" s="3" t="s">
        <v>72</v>
      </c>
      <c r="B37" s="5" t="n">
        <v>19747</v>
      </c>
      <c r="C37" s="5" t="n">
        <v>17485</v>
      </c>
    </row>
    <row r="38" spans="1:3">
      <c r="A38" s="3" t="s">
        <v>73</v>
      </c>
      <c r="B38" s="5" t="n">
        <v>-19747</v>
      </c>
      <c r="C38" s="5" t="n">
        <v>-17485</v>
      </c>
    </row>
    <row r="39" spans="1:3">
      <c r="A39" s="3" t="s">
        <v>74</v>
      </c>
      <c r="B39" s="5" t="n">
        <v>1000</v>
      </c>
      <c r="C39" s="5" t="n">
        <v>1000</v>
      </c>
    </row>
    <row r="40" spans="1:3">
      <c r="A40" s="3" t="s">
        <v>33</v>
      </c>
    </row>
    <row r="41" spans="1:3">
      <c r="A41" s="7" t="s">
        <v>39</v>
      </c>
    </row>
    <row r="42" spans="1:3">
      <c r="A42" s="3" t="s">
        <v>40</v>
      </c>
      <c r="B42" s="5" t="n">
        <v>4890000</v>
      </c>
      <c r="C42" s="5" t="n">
        <v>5600000</v>
      </c>
    </row>
    <row r="43" spans="1:3">
      <c r="A43" s="3" t="s">
        <v>41</v>
      </c>
      <c r="B43" s="5" t="n">
        <v>149583000</v>
      </c>
      <c r="C43" s="5" t="n">
        <v>196918000</v>
      </c>
    </row>
    <row r="44" spans="1:3">
      <c r="A44" s="3" t="s">
        <v>42</v>
      </c>
      <c r="B44" s="5" t="n">
        <v>90594000</v>
      </c>
      <c r="C44" s="5" t="n">
        <v>96754000</v>
      </c>
    </row>
    <row r="45" spans="1:3">
      <c r="A45" s="3" t="s">
        <v>43</v>
      </c>
      <c r="B45" s="5" t="n">
        <v>39955000</v>
      </c>
      <c r="C45" s="5" t="n">
        <v>64211000</v>
      </c>
    </row>
    <row r="46" spans="1:3">
      <c r="A46" s="3" t="s">
        <v>44</v>
      </c>
      <c r="B46" s="5" t="n">
        <v>285022000</v>
      </c>
      <c r="C46" s="5" t="n">
        <v>363483000</v>
      </c>
    </row>
    <row r="47" spans="1:3">
      <c r="A47" s="3" t="s">
        <v>45</v>
      </c>
      <c r="B47" s="5" t="n">
        <v>774680000</v>
      </c>
      <c r="C47" s="5" t="n">
        <v>965217000</v>
      </c>
    </row>
    <row r="48" spans="1:3">
      <c r="A48" s="3" t="s">
        <v>46</v>
      </c>
      <c r="B48" s="5" t="n">
        <v>256103000</v>
      </c>
      <c r="C48" s="5" t="n">
        <v>478747000</v>
      </c>
    </row>
    <row r="49" spans="1:3">
      <c r="A49" s="3" t="s">
        <v>47</v>
      </c>
      <c r="B49" s="5" t="n">
        <v>280185000</v>
      </c>
      <c r="C49" s="5" t="n">
        <v>580043000</v>
      </c>
    </row>
    <row r="50" spans="1:3">
      <c r="A50" s="3" t="s">
        <v>48</v>
      </c>
      <c r="B50" s="5" t="n">
        <v>780000</v>
      </c>
      <c r="C50" s="5" t="n">
        <v>0</v>
      </c>
    </row>
    <row r="51" spans="1:3">
      <c r="A51" s="3" t="s">
        <v>49</v>
      </c>
      <c r="B51" s="5" t="n">
        <v>86443000</v>
      </c>
      <c r="C51" s="5" t="n">
        <v>48113000</v>
      </c>
    </row>
    <row r="52" spans="1:3">
      <c r="A52" s="3" t="s">
        <v>50</v>
      </c>
      <c r="B52" s="5" t="n">
        <v>1683213000</v>
      </c>
      <c r="C52" s="5" t="n">
        <v>2435603000</v>
      </c>
    </row>
    <row r="53" spans="1:3">
      <c r="A53" s="3" t="s">
        <v>75</v>
      </c>
      <c r="B53" s="5" t="n">
        <v>0</v>
      </c>
      <c r="C53" s="5" t="n">
        <v>0</v>
      </c>
    </row>
    <row r="54" spans="1:3">
      <c r="A54" s="7" t="s">
        <v>51</v>
      </c>
    </row>
    <row r="55" spans="1:3">
      <c r="A55" s="3" t="s">
        <v>52</v>
      </c>
      <c r="B55" s="5" t="n">
        <v>67928000</v>
      </c>
      <c r="C55" s="5" t="n">
        <v>83974000</v>
      </c>
    </row>
    <row r="56" spans="1:3">
      <c r="A56" s="3" t="s">
        <v>53</v>
      </c>
      <c r="B56" s="5" t="n">
        <v>101291000</v>
      </c>
      <c r="C56" s="5" t="n">
        <v>75319000</v>
      </c>
    </row>
    <row r="57" spans="1:3">
      <c r="A57" s="3" t="s">
        <v>54</v>
      </c>
      <c r="B57" s="5" t="n">
        <v>64000000</v>
      </c>
      <c r="C57" s="5" t="n">
        <v>70000000</v>
      </c>
    </row>
    <row r="58" spans="1:3">
      <c r="A58" s="3" t="s">
        <v>55</v>
      </c>
      <c r="B58" s="5" t="n">
        <v>126952000</v>
      </c>
      <c r="C58" s="5" t="n">
        <v>176176000</v>
      </c>
    </row>
    <row r="59" spans="1:3">
      <c r="A59" s="3" t="s">
        <v>56</v>
      </c>
      <c r="B59" s="5" t="n">
        <v>360171000</v>
      </c>
      <c r="C59" s="5" t="n">
        <v>405469000</v>
      </c>
    </row>
    <row r="60" spans="1:3">
      <c r="A60" s="3" t="s">
        <v>57</v>
      </c>
      <c r="B60" s="5" t="n">
        <v>1760881000</v>
      </c>
      <c r="C60" s="5" t="n">
        <v>1598033000</v>
      </c>
    </row>
    <row r="61" spans="1:3">
      <c r="A61" s="3" t="s">
        <v>58</v>
      </c>
      <c r="B61" s="5" t="n">
        <v>31574000</v>
      </c>
      <c r="C61" s="5" t="n">
        <v>41975000</v>
      </c>
    </row>
    <row r="62" spans="1:3">
      <c r="A62" s="3" t="s">
        <v>59</v>
      </c>
      <c r="B62" s="3" t="s">
        <v>60</v>
      </c>
      <c r="C62" s="3" t="s">
        <v>60</v>
      </c>
    </row>
    <row r="63" spans="1:3">
      <c r="A63" s="7" t="s">
        <v>61</v>
      </c>
    </row>
    <row r="64" spans="1:3">
      <c r="A64" s="3" t="s">
        <v>62</v>
      </c>
      <c r="B64" s="5" t="n">
        <v>-454222000</v>
      </c>
      <c r="C64" s="5" t="n">
        <v>425105000</v>
      </c>
    </row>
    <row r="65" spans="1:3">
      <c r="A65" s="3" t="s">
        <v>63</v>
      </c>
      <c r="B65" s="5" t="n">
        <v>-4631000</v>
      </c>
      <c r="C65" s="5" t="n">
        <v>4339000</v>
      </c>
    </row>
    <row r="66" spans="1:3">
      <c r="A66" s="3" t="s">
        <v>64</v>
      </c>
      <c r="B66" s="5" t="n">
        <v>-10560000</v>
      </c>
      <c r="C66" s="5" t="n">
        <v>-39318000</v>
      </c>
    </row>
    <row r="67" spans="1:3">
      <c r="A67" s="3" t="s">
        <v>65</v>
      </c>
      <c r="B67" s="5" t="n">
        <v>-458853000</v>
      </c>
      <c r="C67" s="5" t="n">
        <v>429444000</v>
      </c>
    </row>
    <row r="68" spans="1:3">
      <c r="A68" s="3" t="s">
        <v>67</v>
      </c>
      <c r="B68" s="5" t="n">
        <v>-469413000</v>
      </c>
      <c r="C68" s="5" t="n">
        <v>390126000</v>
      </c>
    </row>
    <row r="69" spans="1:3">
      <c r="A69" s="3" t="s">
        <v>68</v>
      </c>
      <c r="B69" s="5" t="n">
        <v>1683213000</v>
      </c>
      <c r="C69" s="5" t="n">
        <v>2435603000</v>
      </c>
    </row>
    <row r="70" spans="1:3">
      <c r="A70" s="3" t="s">
        <v>35</v>
      </c>
    </row>
    <row r="71" spans="1:3">
      <c r="A71" s="7" t="s">
        <v>39</v>
      </c>
    </row>
    <row r="72" spans="1:3">
      <c r="A72" s="3" t="s">
        <v>69</v>
      </c>
      <c r="B72" s="5" t="n">
        <v>1100</v>
      </c>
      <c r="C72" s="5" t="n">
        <v>1100</v>
      </c>
    </row>
    <row r="73" spans="1:3">
      <c r="A73" s="3" t="s">
        <v>76</v>
      </c>
      <c r="B73" s="5" t="n">
        <v>1500</v>
      </c>
      <c r="C73" s="5" t="n">
        <v>0</v>
      </c>
    </row>
    <row r="74" spans="1:3">
      <c r="A74" s="3" t="s">
        <v>50</v>
      </c>
      <c r="B74" s="5" t="n">
        <v>2600</v>
      </c>
      <c r="C74" s="5" t="n">
        <v>1100</v>
      </c>
    </row>
    <row r="75" spans="1:3">
      <c r="A75" s="7" t="s">
        <v>70</v>
      </c>
    </row>
    <row r="76" spans="1:3">
      <c r="A76" s="3" t="s">
        <v>71</v>
      </c>
      <c r="B76" s="5" t="n">
        <v>1000</v>
      </c>
      <c r="C76" s="5" t="n">
        <v>1000</v>
      </c>
    </row>
    <row r="77" spans="1:3">
      <c r="A77" s="3" t="s">
        <v>72</v>
      </c>
      <c r="B77" s="5" t="n">
        <v>61820</v>
      </c>
      <c r="C77" s="5" t="n">
        <v>53267</v>
      </c>
    </row>
    <row r="78" spans="1:3">
      <c r="A78" s="3" t="s">
        <v>73</v>
      </c>
      <c r="B78" s="5" t="n">
        <v>-60220</v>
      </c>
      <c r="C78" s="5" t="n">
        <v>-53167</v>
      </c>
    </row>
    <row r="79" spans="1:3">
      <c r="A79" s="3" t="s">
        <v>74</v>
      </c>
      <c r="B79" s="6" t="n">
        <v>2600</v>
      </c>
      <c r="C79" s="6" t="n">
        <v>1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56</v>
      </c>
      <c r="B1" s="2" t="s">
        <v>1</v>
      </c>
    </row>
    <row r="2" spans="1:2">
      <c r="B2" s="2" t="s">
        <v>2</v>
      </c>
    </row>
    <row r="3" spans="1:2">
      <c r="A3" s="3" t="s">
        <v>256</v>
      </c>
      <c r="B3" s="3" t="s">
        <v>257</v>
      </c>
    </row>
    <row r="4" spans="1:2">
      <c r="A4" s="3" t="s">
        <v>33</v>
      </c>
    </row>
    <row r="5" spans="1:2">
      <c r="A5" s="3" t="s">
        <v>256</v>
      </c>
      <c r="B5"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v>
      </c>
    </row>
    <row r="3" spans="1:2">
      <c r="A3" s="3" t="s">
        <v>259</v>
      </c>
      <c r="B3" s="3" t="s">
        <v>260</v>
      </c>
    </row>
    <row r="4" spans="1:2">
      <c r="A4" s="3" t="s">
        <v>33</v>
      </c>
    </row>
    <row r="5" spans="1:2">
      <c r="A5" s="3" t="s">
        <v>259</v>
      </c>
      <c r="B5"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262</v>
      </c>
      <c r="B1" s="2" t="s">
        <v>1</v>
      </c>
    </row>
    <row r="2" spans="1:2">
      <c r="B2" s="2" t="s">
        <v>2</v>
      </c>
    </row>
    <row r="3" spans="1:2">
      <c r="A3" s="3" t="s">
        <v>262</v>
      </c>
      <c r="B3" s="3" t="s">
        <v>263</v>
      </c>
    </row>
    <row r="4" spans="1:2">
      <c r="A4" s="3" t="s">
        <v>30</v>
      </c>
    </row>
    <row r="5" spans="1:2">
      <c r="A5" s="3" t="s">
        <v>262</v>
      </c>
      <c r="B5" s="3" t="s">
        <v>264</v>
      </c>
    </row>
    <row r="6" spans="1:2">
      <c r="A6" s="3" t="s">
        <v>33</v>
      </c>
    </row>
    <row r="7" spans="1:2">
      <c r="A7" s="3" t="s">
        <v>262</v>
      </c>
      <c r="B7" s="3" t="s">
        <v>265</v>
      </c>
    </row>
    <row r="8" spans="1:2">
      <c r="A8" s="3" t="s">
        <v>35</v>
      </c>
    </row>
    <row r="9" spans="1:2">
      <c r="A9" s="3" t="s">
        <v>262</v>
      </c>
      <c r="B9"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67</v>
      </c>
      <c r="B1" s="2" t="s">
        <v>1</v>
      </c>
    </row>
    <row r="2" spans="1:2">
      <c r="B2" s="2" t="s">
        <v>2</v>
      </c>
    </row>
    <row r="3" spans="1:2">
      <c r="A3" s="3" t="s">
        <v>267</v>
      </c>
      <c r="B3" s="3" t="s">
        <v>268</v>
      </c>
    </row>
    <row r="4" spans="1:2">
      <c r="A4" s="3" t="s">
        <v>33</v>
      </c>
    </row>
    <row r="5" spans="1:2">
      <c r="A5" s="3" t="s">
        <v>267</v>
      </c>
      <c r="B5"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7" t="s">
        <v>271</v>
      </c>
    </row>
    <row r="4" spans="1:2">
      <c r="A4" s="3" t="s">
        <v>270</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73</v>
      </c>
      <c r="B1" s="2" t="s">
        <v>1</v>
      </c>
    </row>
    <row r="2" spans="1:2">
      <c r="B2" s="2" t="s">
        <v>2</v>
      </c>
    </row>
    <row r="3" spans="1:2">
      <c r="A3" s="3" t="s">
        <v>274</v>
      </c>
      <c r="B3" s="3" t="s">
        <v>275</v>
      </c>
    </row>
    <row r="4" spans="1:2">
      <c r="A4" s="3" t="s">
        <v>33</v>
      </c>
    </row>
    <row r="5" spans="1:2">
      <c r="A5" s="3" t="s">
        <v>274</v>
      </c>
      <c r="B5"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77</v>
      </c>
      <c r="B1" s="2" t="s">
        <v>1</v>
      </c>
    </row>
    <row r="2" spans="1:2">
      <c r="B2" s="2" t="s">
        <v>2</v>
      </c>
    </row>
    <row r="3" spans="1:2">
      <c r="A3" s="3" t="s">
        <v>278</v>
      </c>
      <c r="B3" s="3" t="s">
        <v>279</v>
      </c>
    </row>
    <row r="4" spans="1:2">
      <c r="A4" s="3" t="s">
        <v>33</v>
      </c>
    </row>
    <row r="5" spans="1:2">
      <c r="A5" s="3" t="s">
        <v>278</v>
      </c>
      <c r="B5"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81</v>
      </c>
      <c r="B1" s="2" t="s">
        <v>1</v>
      </c>
    </row>
    <row r="2" spans="1:2">
      <c r="B2" s="2" t="s">
        <v>2</v>
      </c>
    </row>
    <row r="3" spans="1:2">
      <c r="A3" s="3" t="s">
        <v>30</v>
      </c>
    </row>
    <row r="4" spans="1:2">
      <c r="A4" s="3" t="s">
        <v>281</v>
      </c>
      <c r="B4" s="3" t="s">
        <v>282</v>
      </c>
    </row>
    <row r="5" spans="1:2">
      <c r="A5" s="3" t="s">
        <v>35</v>
      </c>
    </row>
    <row r="6" spans="1:2">
      <c r="A6" s="3" t="s">
        <v>281</v>
      </c>
      <c r="B6"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4</v>
      </c>
      <c r="B1" s="2" t="s">
        <v>1</v>
      </c>
    </row>
    <row r="2" spans="1:2">
      <c r="B2" s="2" t="s">
        <v>2</v>
      </c>
    </row>
    <row r="3" spans="1:2">
      <c r="A3" s="3" t="s">
        <v>33</v>
      </c>
    </row>
    <row r="4" spans="1:2">
      <c r="A4" s="3" t="s">
        <v>285</v>
      </c>
      <c r="B4"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287</v>
      </c>
      <c r="B1" s="2" t="s">
        <v>1</v>
      </c>
    </row>
    <row r="2" spans="1:2">
      <c r="B2" s="2" t="s">
        <v>2</v>
      </c>
    </row>
    <row r="3" spans="1:2">
      <c r="A3" s="3" t="s">
        <v>287</v>
      </c>
      <c r="B3" s="3" t="s">
        <v>288</v>
      </c>
    </row>
    <row r="4" spans="1:2">
      <c r="A4" s="3" t="s">
        <v>30</v>
      </c>
    </row>
    <row r="5" spans="1:2">
      <c r="A5" s="3" t="s">
        <v>287</v>
      </c>
      <c r="B5" s="3" t="s">
        <v>289</v>
      </c>
    </row>
    <row r="6" spans="1:2">
      <c r="A6" s="3" t="s">
        <v>33</v>
      </c>
    </row>
    <row r="7" spans="1:2">
      <c r="A7" s="3" t="s">
        <v>287</v>
      </c>
      <c r="B7" s="3" t="s">
        <v>290</v>
      </c>
    </row>
    <row r="8" spans="1:2">
      <c r="A8" s="3" t="s">
        <v>35</v>
      </c>
    </row>
    <row r="9" spans="1:2">
      <c r="A9" s="3" t="s">
        <v>287</v>
      </c>
      <c r="B9"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7</v>
      </c>
      <c r="B1" s="2" t="s">
        <v>2</v>
      </c>
      <c r="C1" s="2" t="s">
        <v>38</v>
      </c>
    </row>
    <row r="2" spans="1:3">
      <c r="A2" s="3" t="s">
        <v>78</v>
      </c>
      <c r="B2" s="6" t="n">
        <v>106464000</v>
      </c>
      <c r="C2" s="6" t="n">
        <v>123791000</v>
      </c>
    </row>
    <row r="3" spans="1:3">
      <c r="A3" s="3" t="s">
        <v>79</v>
      </c>
      <c r="B3" s="6" t="n">
        <v>5067000</v>
      </c>
      <c r="C3" s="6" t="n">
        <v>4816000</v>
      </c>
    </row>
    <row r="4" spans="1:3">
      <c r="A4" s="3" t="s">
        <v>80</v>
      </c>
      <c r="B4" s="5" t="n">
        <v>98002665</v>
      </c>
      <c r="C4" s="5" t="n">
        <v>100376789</v>
      </c>
    </row>
    <row r="5" spans="1:3">
      <c r="A5" s="3" t="s">
        <v>81</v>
      </c>
      <c r="B5" s="5" t="n">
        <v>989926</v>
      </c>
      <c r="C5" s="5" t="n">
        <v>1013907</v>
      </c>
    </row>
    <row r="6" spans="1:3">
      <c r="A6" s="3" t="s">
        <v>30</v>
      </c>
    </row>
    <row r="7" spans="1:3">
      <c r="A7" s="3" t="s">
        <v>82</v>
      </c>
      <c r="B7" s="6" t="n">
        <v>1</v>
      </c>
      <c r="C7" s="6" t="n">
        <v>1</v>
      </c>
    </row>
    <row r="8" spans="1:3">
      <c r="A8" s="3" t="s">
        <v>83</v>
      </c>
      <c r="B8" s="5" t="n">
        <v>2000</v>
      </c>
      <c r="C8" s="5" t="n">
        <v>2000</v>
      </c>
    </row>
    <row r="9" spans="1:3">
      <c r="A9" s="3" t="s">
        <v>84</v>
      </c>
      <c r="B9" s="5" t="n">
        <v>1000</v>
      </c>
      <c r="C9" s="5" t="n">
        <v>1000</v>
      </c>
    </row>
    <row r="10" spans="1:3">
      <c r="A10" s="3" t="s">
        <v>85</v>
      </c>
      <c r="B10" s="5" t="n">
        <v>1000</v>
      </c>
      <c r="C10" s="5" t="n">
        <v>1000</v>
      </c>
    </row>
    <row r="11" spans="1:3">
      <c r="A11" s="3" t="s">
        <v>33</v>
      </c>
    </row>
    <row r="12" spans="1:3">
      <c r="A12" s="3" t="s">
        <v>78</v>
      </c>
      <c r="B12" s="6" t="n">
        <v>106464000</v>
      </c>
      <c r="C12" s="6" t="n">
        <v>123791000</v>
      </c>
    </row>
    <row r="13" spans="1:3">
      <c r="A13" s="3" t="s">
        <v>79</v>
      </c>
      <c r="B13" s="6" t="n">
        <v>5067000</v>
      </c>
      <c r="C13" s="6" t="n">
        <v>4816000</v>
      </c>
    </row>
    <row r="14" spans="1:3">
      <c r="A14" s="3" t="s">
        <v>35</v>
      </c>
    </row>
    <row r="15" spans="1:3">
      <c r="A15" s="3" t="s">
        <v>82</v>
      </c>
      <c r="B15" s="6" t="n">
        <v>1</v>
      </c>
      <c r="C15" s="6" t="n">
        <v>1</v>
      </c>
    </row>
    <row r="16" spans="1:3">
      <c r="A16" s="3" t="s">
        <v>83</v>
      </c>
      <c r="B16" s="5" t="n">
        <v>2000</v>
      </c>
      <c r="C16" s="5" t="n">
        <v>2000</v>
      </c>
    </row>
    <row r="17" spans="1:3">
      <c r="A17" s="3" t="s">
        <v>84</v>
      </c>
      <c r="B17" s="5" t="n">
        <v>1000</v>
      </c>
      <c r="C17" s="5" t="n">
        <v>1000</v>
      </c>
    </row>
    <row r="18" spans="1:3">
      <c r="A18" s="3" t="s">
        <v>85</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1</v>
      </c>
      <c r="B1" s="2" t="s">
        <v>1</v>
      </c>
    </row>
    <row r="2" spans="1:2">
      <c r="B2" s="2" t="s">
        <v>2</v>
      </c>
    </row>
    <row r="3" spans="1:2">
      <c r="A3" s="3" t="s">
        <v>292</v>
      </c>
    </row>
    <row r="4" spans="1:2">
      <c r="A4" s="3" t="s">
        <v>285</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4</v>
      </c>
      <c r="B1" s="2" t="s">
        <v>1</v>
      </c>
    </row>
    <row r="2" spans="1:2">
      <c r="B2" s="2" t="s">
        <v>2</v>
      </c>
    </row>
    <row r="3" spans="1:2">
      <c r="A3" s="3" t="s">
        <v>294</v>
      </c>
      <c r="B3" s="3" t="s">
        <v>295</v>
      </c>
    </row>
    <row r="4" spans="1:2">
      <c r="A4" s="3" t="s">
        <v>33</v>
      </c>
    </row>
    <row r="5" spans="1:2">
      <c r="A5" s="3" t="s">
        <v>294</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3"/>
    <col customWidth="1" max="2" min="2" width="80"/>
  </cols>
  <sheetData>
    <row r="1" spans="1:2">
      <c r="A1" s="1" t="s">
        <v>297</v>
      </c>
      <c r="B1" s="2" t="s">
        <v>1</v>
      </c>
    </row>
    <row r="2" spans="1:2">
      <c r="B2" s="2" t="s">
        <v>2</v>
      </c>
    </row>
    <row r="3" spans="1:2">
      <c r="A3" s="7" t="s">
        <v>216</v>
      </c>
    </row>
    <row r="4" spans="1:2">
      <c r="A4" s="3" t="s">
        <v>298</v>
      </c>
      <c r="B4" s="3" t="s">
        <v>299</v>
      </c>
    </row>
    <row r="5" spans="1:2">
      <c r="A5" s="3" t="s">
        <v>300</v>
      </c>
      <c r="B5" s="3" t="s">
        <v>301</v>
      </c>
    </row>
    <row r="6" spans="1:2">
      <c r="A6" s="3" t="s">
        <v>302</v>
      </c>
      <c r="B6" s="3" t="s">
        <v>303</v>
      </c>
    </row>
    <row r="7" spans="1:2">
      <c r="A7" s="3" t="s">
        <v>304</v>
      </c>
      <c r="B7" s="3" t="s">
        <v>305</v>
      </c>
    </row>
    <row r="8" spans="1:2">
      <c r="A8" s="3" t="s">
        <v>306</v>
      </c>
      <c r="B8" s="3" t="s">
        <v>307</v>
      </c>
    </row>
    <row r="9" spans="1:2">
      <c r="A9" s="3" t="s">
        <v>42</v>
      </c>
      <c r="B9" s="3" t="s">
        <v>308</v>
      </c>
    </row>
    <row r="10" spans="1:2">
      <c r="A10" s="3" t="s">
        <v>309</v>
      </c>
      <c r="B10" s="3" t="s">
        <v>310</v>
      </c>
    </row>
    <row r="11" spans="1:2">
      <c r="A11" s="3" t="s">
        <v>46</v>
      </c>
      <c r="B11" s="3" t="s">
        <v>311</v>
      </c>
    </row>
    <row r="12" spans="1:2">
      <c r="A12" s="3" t="s">
        <v>312</v>
      </c>
      <c r="B12" s="3" t="s">
        <v>313</v>
      </c>
    </row>
    <row r="13" spans="1:2">
      <c r="A13" s="3" t="s">
        <v>314</v>
      </c>
      <c r="B13" s="3" t="s">
        <v>315</v>
      </c>
    </row>
    <row r="14" spans="1:2">
      <c r="A14" s="3" t="s">
        <v>316</v>
      </c>
      <c r="B14" s="3" t="s">
        <v>317</v>
      </c>
    </row>
    <row r="15" spans="1:2">
      <c r="A15" s="3" t="s">
        <v>318</v>
      </c>
      <c r="B15" s="3" t="s">
        <v>319</v>
      </c>
    </row>
    <row r="16" spans="1:2">
      <c r="A16" s="3" t="s">
        <v>320</v>
      </c>
      <c r="B16" s="3" t="s">
        <v>321</v>
      </c>
    </row>
    <row r="17" spans="1:2">
      <c r="A17" s="3" t="s">
        <v>322</v>
      </c>
      <c r="B17" s="3" t="s">
        <v>323</v>
      </c>
    </row>
    <row r="18" spans="1:2">
      <c r="A18" s="3" t="s">
        <v>324</v>
      </c>
      <c r="B18" s="3" t="s">
        <v>325</v>
      </c>
    </row>
    <row r="19" spans="1:2">
      <c r="A19" s="3" t="s">
        <v>326</v>
      </c>
      <c r="B19" s="3" t="s">
        <v>327</v>
      </c>
    </row>
    <row r="20" spans="1:2">
      <c r="A20" s="3" t="s">
        <v>328</v>
      </c>
      <c r="B20" s="3" t="s">
        <v>329</v>
      </c>
    </row>
    <row r="21" spans="1:2">
      <c r="A21" s="3" t="s">
        <v>330</v>
      </c>
      <c r="B21" s="3" t="s">
        <v>331</v>
      </c>
    </row>
    <row r="22" spans="1:2">
      <c r="A22" s="3" t="s">
        <v>332</v>
      </c>
      <c r="B22" s="3" t="s">
        <v>333</v>
      </c>
    </row>
    <row r="23" spans="1:2">
      <c r="A23" s="3" t="s">
        <v>334</v>
      </c>
      <c r="B23" s="3" t="s">
        <v>335</v>
      </c>
    </row>
    <row r="24" spans="1:2">
      <c r="A24" s="3" t="s">
        <v>336</v>
      </c>
      <c r="B24" s="3" t="s">
        <v>337</v>
      </c>
    </row>
    <row r="25" spans="1:2">
      <c r="A25" s="3" t="s">
        <v>338</v>
      </c>
      <c r="B25" s="3" t="s">
        <v>339</v>
      </c>
    </row>
    <row r="26" spans="1:2">
      <c r="A26" s="3" t="s">
        <v>340</v>
      </c>
      <c r="B26" s="3" t="s">
        <v>341</v>
      </c>
    </row>
    <row r="27" spans="1:2">
      <c r="A27" s="3" t="s">
        <v>33</v>
      </c>
    </row>
    <row r="28" spans="1:2">
      <c r="A28" s="7" t="s">
        <v>216</v>
      </c>
    </row>
    <row r="29" spans="1:2">
      <c r="A29" s="3" t="s">
        <v>298</v>
      </c>
      <c r="B29" s="3" t="s">
        <v>299</v>
      </c>
    </row>
    <row r="30" spans="1:2">
      <c r="A30" s="3" t="s">
        <v>300</v>
      </c>
      <c r="B30" s="3" t="s">
        <v>342</v>
      </c>
    </row>
    <row r="31" spans="1:2">
      <c r="A31" s="3" t="s">
        <v>302</v>
      </c>
      <c r="B31" s="3" t="s">
        <v>343</v>
      </c>
    </row>
    <row r="32" spans="1:2">
      <c r="A32" s="3" t="s">
        <v>304</v>
      </c>
      <c r="B32" s="3" t="s">
        <v>344</v>
      </c>
    </row>
    <row r="33" spans="1:2">
      <c r="A33" s="3" t="s">
        <v>306</v>
      </c>
      <c r="B33" s="3" t="s">
        <v>345</v>
      </c>
    </row>
    <row r="34" spans="1:2">
      <c r="A34" s="3" t="s">
        <v>42</v>
      </c>
      <c r="B34" s="3" t="s">
        <v>346</v>
      </c>
    </row>
    <row r="35" spans="1:2">
      <c r="A35" s="3" t="s">
        <v>309</v>
      </c>
      <c r="B35" s="3" t="s">
        <v>347</v>
      </c>
    </row>
    <row r="36" spans="1:2">
      <c r="A36" s="3" t="s">
        <v>46</v>
      </c>
      <c r="B36" s="3" t="s">
        <v>348</v>
      </c>
    </row>
    <row r="37" spans="1:2">
      <c r="A37" s="3" t="s">
        <v>312</v>
      </c>
      <c r="B37" s="3" t="s">
        <v>349</v>
      </c>
    </row>
    <row r="38" spans="1:2">
      <c r="A38" s="3" t="s">
        <v>314</v>
      </c>
      <c r="B38" s="3" t="s">
        <v>350</v>
      </c>
    </row>
    <row r="39" spans="1:2">
      <c r="A39" s="3" t="s">
        <v>316</v>
      </c>
      <c r="B39" s="3" t="s">
        <v>351</v>
      </c>
    </row>
    <row r="40" spans="1:2">
      <c r="A40" s="3" t="s">
        <v>318</v>
      </c>
      <c r="B40" s="3" t="s">
        <v>352</v>
      </c>
    </row>
    <row r="41" spans="1:2">
      <c r="A41" s="3" t="s">
        <v>320</v>
      </c>
      <c r="B41" s="3" t="s">
        <v>353</v>
      </c>
    </row>
    <row r="42" spans="1:2">
      <c r="A42" s="3" t="s">
        <v>322</v>
      </c>
      <c r="B42" s="3" t="s">
        <v>323</v>
      </c>
    </row>
    <row r="43" spans="1:2">
      <c r="A43" s="3" t="s">
        <v>324</v>
      </c>
      <c r="B43" s="3" t="s">
        <v>354</v>
      </c>
    </row>
    <row r="44" spans="1:2">
      <c r="A44" s="3" t="s">
        <v>326</v>
      </c>
      <c r="B44" s="3" t="s">
        <v>355</v>
      </c>
    </row>
    <row r="45" spans="1:2">
      <c r="A45" s="3" t="s">
        <v>328</v>
      </c>
      <c r="B45" s="3" t="s">
        <v>356</v>
      </c>
    </row>
    <row r="46" spans="1:2">
      <c r="A46" s="3" t="s">
        <v>330</v>
      </c>
      <c r="B46" s="3" t="s">
        <v>357</v>
      </c>
    </row>
    <row r="47" spans="1:2">
      <c r="A47" s="3" t="s">
        <v>334</v>
      </c>
      <c r="B47" s="3" t="s">
        <v>358</v>
      </c>
    </row>
    <row r="48" spans="1:2">
      <c r="A48" s="3" t="s">
        <v>336</v>
      </c>
      <c r="B48" s="3" t="s">
        <v>337</v>
      </c>
    </row>
    <row r="49" spans="1:2">
      <c r="A49" s="3" t="s">
        <v>338</v>
      </c>
      <c r="B49" s="3" t="s">
        <v>359</v>
      </c>
    </row>
    <row r="50" spans="1:2">
      <c r="A50" s="3" t="s">
        <v>340</v>
      </c>
      <c r="B50" s="3"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361</v>
      </c>
      <c r="B1" s="2" t="s">
        <v>1</v>
      </c>
    </row>
    <row r="2" spans="1:2">
      <c r="B2" s="2" t="s">
        <v>2</v>
      </c>
    </row>
    <row r="3" spans="1:2">
      <c r="A3" s="3" t="s">
        <v>362</v>
      </c>
      <c r="B3" s="3" t="s">
        <v>363</v>
      </c>
    </row>
    <row r="4" spans="1:2">
      <c r="A4" s="3" t="s">
        <v>364</v>
      </c>
      <c r="B4" s="3" t="s">
        <v>365</v>
      </c>
    </row>
    <row r="5" spans="1:2">
      <c r="A5" s="3" t="s">
        <v>366</v>
      </c>
      <c r="B5" s="3" t="s">
        <v>367</v>
      </c>
    </row>
    <row r="6" spans="1:2">
      <c r="A6" s="3" t="s">
        <v>368</v>
      </c>
      <c r="B6" s="3" t="s">
        <v>369</v>
      </c>
    </row>
    <row r="7" spans="1:2">
      <c r="A7" s="3" t="s">
        <v>33</v>
      </c>
    </row>
    <row r="8" spans="1:2">
      <c r="A8" s="3" t="s">
        <v>362</v>
      </c>
      <c r="B8" s="3" t="s">
        <v>370</v>
      </c>
    </row>
    <row r="9" spans="1:2">
      <c r="A9" s="3" t="s">
        <v>364</v>
      </c>
      <c r="B9" s="3" t="s">
        <v>371</v>
      </c>
    </row>
    <row r="10" spans="1:2">
      <c r="A10" s="3" t="s">
        <v>366</v>
      </c>
      <c r="B10" s="3" t="s">
        <v>372</v>
      </c>
    </row>
    <row r="11" spans="1:2">
      <c r="A11" s="3" t="s">
        <v>368</v>
      </c>
      <c r="B11" s="3"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r="1" spans="1:2">
      <c r="A1" s="1" t="s">
        <v>373</v>
      </c>
      <c r="B1" s="2" t="s">
        <v>1</v>
      </c>
    </row>
    <row r="2" spans="1:2">
      <c r="B2" s="2" t="s">
        <v>2</v>
      </c>
    </row>
    <row r="3" spans="1:2">
      <c r="A3" s="3" t="s">
        <v>374</v>
      </c>
      <c r="B3" s="3" t="s">
        <v>375</v>
      </c>
    </row>
    <row r="4" spans="1:2">
      <c r="A4" s="3" t="s">
        <v>376</v>
      </c>
      <c r="B4" s="3" t="s">
        <v>377</v>
      </c>
    </row>
    <row r="5" spans="1:2">
      <c r="A5" s="3" t="s">
        <v>33</v>
      </c>
    </row>
    <row r="6" spans="1:2">
      <c r="A6" s="3" t="s">
        <v>374</v>
      </c>
      <c r="B6" s="3" t="s">
        <v>375</v>
      </c>
    </row>
    <row r="7" spans="1:2">
      <c r="A7" s="3" t="s">
        <v>376</v>
      </c>
      <c r="B7" s="3" t="s">
        <v>378</v>
      </c>
    </row>
    <row r="8" spans="1:2">
      <c r="A8" s="3" t="s">
        <v>379</v>
      </c>
    </row>
    <row r="9" spans="1:2">
      <c r="A9" s="3" t="s">
        <v>380</v>
      </c>
      <c r="B9" s="3" t="s">
        <v>381</v>
      </c>
    </row>
    <row r="10" spans="1:2">
      <c r="A10" s="3" t="s">
        <v>227</v>
      </c>
      <c r="B10" s="3" t="s">
        <v>382</v>
      </c>
    </row>
    <row r="11" spans="1:2">
      <c r="A11" s="3" t="s">
        <v>383</v>
      </c>
    </row>
    <row r="12" spans="1:2">
      <c r="A12" s="3" t="s">
        <v>380</v>
      </c>
      <c r="B12" s="3" t="s">
        <v>384</v>
      </c>
    </row>
    <row r="13" spans="1:2">
      <c r="A13" s="3" t="s">
        <v>227</v>
      </c>
      <c r="B13" s="3" t="s">
        <v>385</v>
      </c>
    </row>
    <row r="14" spans="1:2">
      <c r="A14" s="3" t="s">
        <v>226</v>
      </c>
    </row>
    <row r="15" spans="1:2">
      <c r="A15" s="3" t="s">
        <v>380</v>
      </c>
      <c r="B15" s="3" t="s">
        <v>386</v>
      </c>
    </row>
    <row r="16" spans="1:2">
      <c r="A16" s="3" t="s">
        <v>227</v>
      </c>
      <c r="B16" s="3" t="s">
        <v>228</v>
      </c>
    </row>
    <row r="17" spans="1:2">
      <c r="A17" s="3" t="s">
        <v>229</v>
      </c>
    </row>
    <row r="18" spans="1:2">
      <c r="A18" s="3" t="s">
        <v>380</v>
      </c>
      <c r="B18" s="3" t="s">
        <v>387</v>
      </c>
    </row>
    <row r="19" spans="1:2">
      <c r="A19" s="3" t="s">
        <v>227</v>
      </c>
      <c r="B19" s="3" t="s">
        <v>228</v>
      </c>
    </row>
    <row r="20" spans="1:2">
      <c r="A20" s="3" t="s">
        <v>388</v>
      </c>
    </row>
    <row r="21" spans="1:2">
      <c r="A21" s="3" t="s">
        <v>227</v>
      </c>
      <c r="B21" s="3" t="s">
        <v>389</v>
      </c>
    </row>
    <row r="22" spans="1:2">
      <c r="A22" s="3" t="s">
        <v>390</v>
      </c>
    </row>
    <row r="23" spans="1:2">
      <c r="A23" s="3" t="s">
        <v>227</v>
      </c>
      <c r="B23" s="3"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r="1" spans="1:2">
      <c r="A1" s="1" t="s">
        <v>391</v>
      </c>
      <c r="B1" s="2" t="s">
        <v>1</v>
      </c>
    </row>
    <row r="2" spans="1:2">
      <c r="B2" s="2" t="s">
        <v>2</v>
      </c>
    </row>
    <row r="3" spans="1:2">
      <c r="A3" s="3" t="s">
        <v>392</v>
      </c>
      <c r="B3" s="3" t="s">
        <v>393</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33</v>
      </c>
    </row>
    <row r="10" spans="1:2">
      <c r="A10" s="3" t="s">
        <v>392</v>
      </c>
      <c r="B10" s="3" t="s">
        <v>393</v>
      </c>
    </row>
    <row r="11" spans="1:2">
      <c r="A11" s="3" t="s">
        <v>394</v>
      </c>
      <c r="B11" s="3" t="s">
        <v>395</v>
      </c>
    </row>
    <row r="12" spans="1:2">
      <c r="A12" s="3" t="s">
        <v>396</v>
      </c>
      <c r="B12" s="3" t="s">
        <v>397</v>
      </c>
    </row>
    <row r="13" spans="1:2">
      <c r="A13" s="3" t="s">
        <v>398</v>
      </c>
      <c r="B13" s="3" t="s">
        <v>399</v>
      </c>
    </row>
    <row r="14" spans="1:2">
      <c r="A14" s="3" t="s">
        <v>400</v>
      </c>
      <c r="B14" s="3" t="s">
        <v>404</v>
      </c>
    </row>
    <row r="15" spans="1:2">
      <c r="A15" s="3" t="s">
        <v>402</v>
      </c>
      <c r="B15" s="3"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39</v>
      </c>
      <c r="B3" s="3" t="s">
        <v>240</v>
      </c>
    </row>
    <row r="4" spans="1:2">
      <c r="A4" s="3" t="s">
        <v>406</v>
      </c>
      <c r="B4" s="3" t="s">
        <v>407</v>
      </c>
    </row>
    <row r="5" spans="1:2">
      <c r="A5" s="3" t="s">
        <v>33</v>
      </c>
    </row>
    <row r="6" spans="1:2">
      <c r="A6" s="3" t="s">
        <v>239</v>
      </c>
      <c r="B6" s="3" t="s">
        <v>242</v>
      </c>
    </row>
    <row r="7" spans="1:2">
      <c r="A7" s="3" t="s">
        <v>406</v>
      </c>
      <c r="B7" s="3"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r="A1" s="1" t="s">
        <v>408</v>
      </c>
      <c r="B1" s="2" t="s">
        <v>1</v>
      </c>
    </row>
    <row r="2" spans="1:2">
      <c r="B2" s="2" t="s">
        <v>2</v>
      </c>
    </row>
    <row r="3" spans="1:2">
      <c r="A3" s="3" t="s">
        <v>243</v>
      </c>
      <c r="B3" s="3" t="s">
        <v>409</v>
      </c>
    </row>
    <row r="4" spans="1:2">
      <c r="A4" s="3" t="s">
        <v>410</v>
      </c>
      <c r="B4" s="3" t="s">
        <v>411</v>
      </c>
    </row>
    <row r="5" spans="1:2">
      <c r="A5" s="3" t="s">
        <v>412</v>
      </c>
      <c r="B5" s="3" t="s">
        <v>413</v>
      </c>
    </row>
    <row r="6" spans="1:2">
      <c r="A6" s="3" t="s">
        <v>414</v>
      </c>
      <c r="B6" s="3" t="s">
        <v>415</v>
      </c>
    </row>
    <row r="7" spans="1:2">
      <c r="A7" s="3" t="s">
        <v>33</v>
      </c>
    </row>
    <row r="8" spans="1:2">
      <c r="A8" s="3" t="s">
        <v>243</v>
      </c>
      <c r="B8" s="3" t="s">
        <v>416</v>
      </c>
    </row>
    <row r="9" spans="1:2">
      <c r="A9" s="3" t="s">
        <v>410</v>
      </c>
      <c r="B9" s="3" t="s">
        <v>417</v>
      </c>
    </row>
    <row r="10" spans="1:2">
      <c r="A10" s="3" t="s">
        <v>412</v>
      </c>
      <c r="B10" s="3" t="s">
        <v>413</v>
      </c>
    </row>
    <row r="11" spans="1:2">
      <c r="A11" s="3" t="s">
        <v>414</v>
      </c>
      <c r="B11" s="3"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418</v>
      </c>
      <c r="B1" s="2" t="s">
        <v>1</v>
      </c>
    </row>
    <row r="2" spans="1:2">
      <c r="B2" s="2" t="s">
        <v>2</v>
      </c>
    </row>
    <row r="3" spans="1:2">
      <c r="A3" s="3" t="s">
        <v>239</v>
      </c>
      <c r="B3" s="3" t="s">
        <v>240</v>
      </c>
    </row>
    <row r="4" spans="1:2">
      <c r="A4" s="3" t="s">
        <v>419</v>
      </c>
      <c r="B4" s="3" t="s">
        <v>420</v>
      </c>
    </row>
    <row r="5" spans="1:2">
      <c r="A5" s="3" t="s">
        <v>421</v>
      </c>
      <c r="B5" s="3" t="s">
        <v>422</v>
      </c>
    </row>
    <row r="6" spans="1:2">
      <c r="A6" s="3" t="s">
        <v>33</v>
      </c>
    </row>
    <row r="7" spans="1:2">
      <c r="A7" s="3" t="s">
        <v>239</v>
      </c>
      <c r="B7" s="3" t="s">
        <v>242</v>
      </c>
    </row>
    <row r="8" spans="1:2">
      <c r="A8" s="3" t="s">
        <v>419</v>
      </c>
      <c r="B8" s="3" t="s">
        <v>423</v>
      </c>
    </row>
    <row r="9" spans="1:2">
      <c r="A9" s="3" t="s">
        <v>421</v>
      </c>
      <c r="B9" s="3"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425</v>
      </c>
      <c r="B1" s="2" t="s">
        <v>1</v>
      </c>
    </row>
    <row r="2" spans="1:2">
      <c r="B2" s="2" t="s">
        <v>2</v>
      </c>
    </row>
    <row r="3" spans="1:2">
      <c r="A3" s="3" t="s">
        <v>426</v>
      </c>
      <c r="B3" s="3" t="s">
        <v>427</v>
      </c>
    </row>
    <row r="4" spans="1:2">
      <c r="A4" s="3" t="s">
        <v>428</v>
      </c>
      <c r="B4" s="3" t="s">
        <v>429</v>
      </c>
    </row>
    <row r="5" spans="1:2">
      <c r="A5" s="3" t="s">
        <v>33</v>
      </c>
    </row>
    <row r="6" spans="1:2">
      <c r="A6" s="3" t="s">
        <v>428</v>
      </c>
      <c r="B6" s="3" t="s">
        <v>430</v>
      </c>
    </row>
    <row r="7" spans="1:2">
      <c r="A7" s="3" t="s">
        <v>431</v>
      </c>
    </row>
    <row r="8" spans="1:2">
      <c r="A8" s="3" t="s">
        <v>432</v>
      </c>
      <c r="B8" s="3"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5"/>
  </cols>
  <sheetData>
    <row r="1" spans="1:4">
      <c r="A1" s="1" t="s">
        <v>86</v>
      </c>
      <c r="B1" s="2" t="s">
        <v>1</v>
      </c>
    </row>
    <row r="2" spans="1:4">
      <c r="B2" s="2" t="s">
        <v>2</v>
      </c>
      <c r="C2" s="2" t="s">
        <v>38</v>
      </c>
      <c r="D2" s="2" t="s">
        <v>87</v>
      </c>
    </row>
    <row r="3" spans="1:4">
      <c r="A3" s="7" t="s">
        <v>88</v>
      </c>
    </row>
    <row r="4" spans="1:4">
      <c r="A4" s="3" t="s">
        <v>89</v>
      </c>
      <c r="B4" s="6" t="n">
        <v>1202368000</v>
      </c>
      <c r="C4" s="6" t="n">
        <v>1657016000</v>
      </c>
      <c r="D4" s="6" t="n">
        <v>2147343000</v>
      </c>
    </row>
    <row r="5" spans="1:4">
      <c r="A5" s="3" t="s">
        <v>90</v>
      </c>
      <c r="B5" s="5" t="n">
        <v>625238000</v>
      </c>
      <c r="C5" s="5" t="n">
        <v>107189000</v>
      </c>
      <c r="D5" s="5" t="n">
        <v>7435000</v>
      </c>
    </row>
    <row r="6" spans="1:4">
      <c r="A6" s="3" t="s">
        <v>91</v>
      </c>
      <c r="B6" s="5" t="n">
        <v>211761000</v>
      </c>
      <c r="C6" s="5" t="n">
        <v>260185000</v>
      </c>
      <c r="D6" s="5" t="n">
        <v>251082000</v>
      </c>
    </row>
    <row r="7" spans="1:4">
      <c r="A7" s="3" t="s">
        <v>92</v>
      </c>
      <c r="B7" s="5" t="n">
        <v>2039367000</v>
      </c>
      <c r="C7" s="5" t="n">
        <v>2024390000</v>
      </c>
      <c r="D7" s="5" t="n">
        <v>2405860000</v>
      </c>
    </row>
    <row r="8" spans="1:4">
      <c r="A8" s="7" t="s">
        <v>93</v>
      </c>
    </row>
    <row r="9" spans="1:4">
      <c r="A9" s="3" t="s">
        <v>94</v>
      </c>
      <c r="B9" s="5" t="n">
        <v>564433000</v>
      </c>
      <c r="C9" s="5" t="n">
        <v>977224000</v>
      </c>
      <c r="D9" s="5" t="n">
        <v>1456388000</v>
      </c>
    </row>
    <row r="10" spans="1:4">
      <c r="A10" s="3" t="s">
        <v>95</v>
      </c>
      <c r="B10" s="5" t="n">
        <v>471234000</v>
      </c>
      <c r="C10" s="5" t="n">
        <v>76590000</v>
      </c>
      <c r="D10" s="5" t="n">
        <v>1970000</v>
      </c>
    </row>
    <row r="11" spans="1:4">
      <c r="A11" s="3" t="s">
        <v>96</v>
      </c>
      <c r="B11" s="5" t="n">
        <v>126237000</v>
      </c>
      <c r="C11" s="5" t="n">
        <v>170697000</v>
      </c>
      <c r="D11" s="5" t="n">
        <v>156182000</v>
      </c>
    </row>
    <row r="12" spans="1:4">
      <c r="A12" s="3" t="s">
        <v>97</v>
      </c>
      <c r="B12" s="5" t="n">
        <v>459178000</v>
      </c>
      <c r="C12" s="5" t="n">
        <v>437457000</v>
      </c>
      <c r="D12" s="5" t="n">
        <v>451528000</v>
      </c>
    </row>
    <row r="13" spans="1:4">
      <c r="A13" s="3" t="s">
        <v>98</v>
      </c>
      <c r="B13" s="5" t="n">
        <v>150513000</v>
      </c>
      <c r="C13" s="5" t="n">
        <v>98579000</v>
      </c>
      <c r="D13" s="5" t="n">
        <v>84202000</v>
      </c>
    </row>
    <row r="14" spans="1:4">
      <c r="A14" s="3" t="s">
        <v>99</v>
      </c>
      <c r="B14" s="5" t="n">
        <v>56635000</v>
      </c>
      <c r="C14" s="5" t="n">
        <v>77238000</v>
      </c>
      <c r="D14" s="5" t="n">
        <v>65156000</v>
      </c>
    </row>
    <row r="15" spans="1:4">
      <c r="A15" s="3" t="s">
        <v>100</v>
      </c>
      <c r="B15" s="5" t="n">
        <v>28833000</v>
      </c>
      <c r="C15" s="5" t="n">
        <v>24273000</v>
      </c>
      <c r="D15" s="5" t="n">
        <v>17745000</v>
      </c>
    </row>
    <row r="16" spans="1:4">
      <c r="A16" s="3" t="s">
        <v>101</v>
      </c>
      <c r="B16" s="5" t="n">
        <v>27595000</v>
      </c>
      <c r="C16" s="5" t="n">
        <v>24713000</v>
      </c>
      <c r="D16" s="5" t="n">
        <v>21789000</v>
      </c>
    </row>
    <row r="17" spans="1:4">
      <c r="A17" s="3" t="s">
        <v>102</v>
      </c>
      <c r="B17" s="5" t="n">
        <v>658118000</v>
      </c>
      <c r="C17" s="5" t="n">
        <v>0</v>
      </c>
      <c r="D17" s="5" t="n">
        <v>0</v>
      </c>
    </row>
    <row r="18" spans="1:4">
      <c r="A18" s="3" t="s">
        <v>103</v>
      </c>
      <c r="B18" s="5" t="n">
        <v>30835000</v>
      </c>
      <c r="C18" s="5" t="n">
        <v>7099000</v>
      </c>
      <c r="D18" s="5" t="n">
        <v>6486000</v>
      </c>
    </row>
    <row r="19" spans="1:4">
      <c r="A19" s="3" t="s">
        <v>104</v>
      </c>
      <c r="B19" s="5" t="n">
        <v>-534244000</v>
      </c>
      <c r="C19" s="5" t="n">
        <v>130520000</v>
      </c>
      <c r="D19" s="5" t="n">
        <v>144414000</v>
      </c>
    </row>
    <row r="20" spans="1:4">
      <c r="A20" s="3" t="s">
        <v>105</v>
      </c>
      <c r="B20" s="5" t="n">
        <v>-137937000</v>
      </c>
      <c r="C20" s="5" t="n">
        <v>-100396000</v>
      </c>
      <c r="D20" s="5" t="n">
        <v>-86502000</v>
      </c>
    </row>
    <row r="21" spans="1:4">
      <c r="A21" s="3" t="s">
        <v>106</v>
      </c>
      <c r="B21" s="5" t="n">
        <v>0</v>
      </c>
      <c r="C21" s="5" t="n">
        <v>0</v>
      </c>
      <c r="D21" s="5" t="n">
        <v>-21202000</v>
      </c>
    </row>
    <row r="22" spans="1:4">
      <c r="A22" s="3" t="s">
        <v>107</v>
      </c>
      <c r="B22" s="5" t="n">
        <v>110000</v>
      </c>
      <c r="C22" s="5" t="n">
        <v>-350000</v>
      </c>
      <c r="D22" s="5" t="n">
        <v>-479000</v>
      </c>
    </row>
    <row r="23" spans="1:4">
      <c r="A23" s="3" t="s">
        <v>108</v>
      </c>
      <c r="B23" s="5" t="n">
        <v>-672071000</v>
      </c>
      <c r="C23" s="5" t="n">
        <v>29774000</v>
      </c>
      <c r="D23" s="5" t="n">
        <v>36231000</v>
      </c>
    </row>
    <row r="24" spans="1:4">
      <c r="A24" s="3" t="s">
        <v>109</v>
      </c>
      <c r="B24" s="5" t="n">
        <v>-36000</v>
      </c>
      <c r="C24" s="5" t="n">
        <v>-315000</v>
      </c>
      <c r="D24" s="5" t="n">
        <v>2516000</v>
      </c>
    </row>
    <row r="25" spans="1:4">
      <c r="A25" s="3" t="s">
        <v>110</v>
      </c>
      <c r="B25" s="5" t="n">
        <v>-672035000</v>
      </c>
      <c r="C25" s="5" t="n">
        <v>30089000</v>
      </c>
      <c r="D25" s="5" t="n">
        <v>33715000</v>
      </c>
    </row>
    <row r="26" spans="1:4">
      <c r="A26" s="3" t="s">
        <v>111</v>
      </c>
      <c r="B26" s="5" t="n">
        <v>-6620000</v>
      </c>
      <c r="C26" s="5" t="n">
        <v>469000</v>
      </c>
      <c r="D26" s="5" t="n">
        <v>504000</v>
      </c>
    </row>
    <row r="27" spans="1:4">
      <c r="A27" s="3" t="s">
        <v>112</v>
      </c>
      <c r="B27" s="5" t="n">
        <v>-665415000</v>
      </c>
      <c r="C27" s="5" t="n">
        <v>29620000</v>
      </c>
      <c r="D27" s="5" t="n">
        <v>33211000</v>
      </c>
    </row>
    <row r="28" spans="1:4">
      <c r="A28" s="3" t="s">
        <v>113</v>
      </c>
      <c r="B28" s="5" t="n">
        <v>-6654000</v>
      </c>
      <c r="C28" s="5" t="n">
        <v>296000</v>
      </c>
      <c r="D28" s="5" t="n">
        <v>332000</v>
      </c>
    </row>
    <row r="29" spans="1:4">
      <c r="A29" s="3" t="s">
        <v>114</v>
      </c>
      <c r="B29" s="6" t="n">
        <v>-658761000</v>
      </c>
      <c r="C29" s="6" t="n">
        <v>29324000</v>
      </c>
      <c r="D29" s="6" t="n">
        <v>32879000</v>
      </c>
    </row>
    <row r="30" spans="1:4">
      <c r="A30" s="3" t="s">
        <v>115</v>
      </c>
      <c r="B30" s="8" t="n">
        <v>-6.68</v>
      </c>
      <c r="C30" s="8" t="n">
        <v>0.35</v>
      </c>
      <c r="D30" s="8" t="n">
        <v>0.41</v>
      </c>
    </row>
    <row r="31" spans="1:4">
      <c r="A31" s="3" t="s">
        <v>116</v>
      </c>
      <c r="B31" s="8" t="n">
        <v>2.05</v>
      </c>
      <c r="C31" s="6" t="n">
        <v>2</v>
      </c>
      <c r="D31" s="6" t="n">
        <v>2</v>
      </c>
    </row>
    <row r="32" spans="1:4">
      <c r="A32" s="3" t="s">
        <v>30</v>
      </c>
    </row>
    <row r="33" spans="1:4">
      <c r="A33" s="7" t="s">
        <v>93</v>
      </c>
    </row>
    <row r="34" spans="1:4">
      <c r="A34" s="3" t="s">
        <v>99</v>
      </c>
      <c r="B34" s="6" t="n">
        <v>2262</v>
      </c>
      <c r="C34" s="6" t="n">
        <v>2348</v>
      </c>
      <c r="D34" s="6" t="n">
        <v>2149</v>
      </c>
    </row>
    <row r="35" spans="1:4">
      <c r="A35" s="3" t="s">
        <v>110</v>
      </c>
      <c r="B35" s="5" t="n">
        <v>-2262</v>
      </c>
      <c r="C35" s="5" t="n">
        <v>-2348</v>
      </c>
      <c r="D35" s="5" t="n">
        <v>-2149</v>
      </c>
    </row>
    <row r="36" spans="1:4">
      <c r="A36" s="3" t="s">
        <v>33</v>
      </c>
    </row>
    <row r="37" spans="1:4">
      <c r="A37" s="7" t="s">
        <v>88</v>
      </c>
    </row>
    <row r="38" spans="1:4">
      <c r="A38" s="3" t="s">
        <v>89</v>
      </c>
      <c r="B38" s="5" t="n">
        <v>1202368000</v>
      </c>
      <c r="C38" s="5" t="n">
        <v>1657016000</v>
      </c>
      <c r="D38" s="5" t="n">
        <v>2147343000</v>
      </c>
    </row>
    <row r="39" spans="1:4">
      <c r="A39" s="3" t="s">
        <v>90</v>
      </c>
      <c r="B39" s="5" t="n">
        <v>625238000</v>
      </c>
      <c r="C39" s="5" t="n">
        <v>107189000</v>
      </c>
      <c r="D39" s="5" t="n">
        <v>7435000</v>
      </c>
    </row>
    <row r="40" spans="1:4">
      <c r="A40" s="3" t="s">
        <v>91</v>
      </c>
      <c r="B40" s="5" t="n">
        <v>211761000</v>
      </c>
      <c r="C40" s="5" t="n">
        <v>260185000</v>
      </c>
      <c r="D40" s="5" t="n">
        <v>251082000</v>
      </c>
    </row>
    <row r="41" spans="1:4">
      <c r="A41" s="3" t="s">
        <v>92</v>
      </c>
      <c r="B41" s="5" t="n">
        <v>2039367000</v>
      </c>
      <c r="C41" s="5" t="n">
        <v>2024390000</v>
      </c>
      <c r="D41" s="5" t="n">
        <v>2405860000</v>
      </c>
    </row>
    <row r="42" spans="1:4">
      <c r="A42" s="7" t="s">
        <v>93</v>
      </c>
    </row>
    <row r="43" spans="1:4">
      <c r="A43" s="3" t="s">
        <v>94</v>
      </c>
      <c r="B43" s="5" t="n">
        <v>564433000</v>
      </c>
      <c r="C43" s="5" t="n">
        <v>977224000</v>
      </c>
      <c r="D43" s="5" t="n">
        <v>1456388000</v>
      </c>
    </row>
    <row r="44" spans="1:4">
      <c r="A44" s="3" t="s">
        <v>95</v>
      </c>
      <c r="B44" s="5" t="n">
        <v>471234000</v>
      </c>
      <c r="C44" s="5" t="n">
        <v>76590000</v>
      </c>
      <c r="D44" s="5" t="n">
        <v>1970000</v>
      </c>
    </row>
    <row r="45" spans="1:4">
      <c r="A45" s="3" t="s">
        <v>96</v>
      </c>
      <c r="B45" s="5" t="n">
        <v>126237000</v>
      </c>
      <c r="C45" s="5" t="n">
        <v>170697000</v>
      </c>
      <c r="D45" s="5" t="n">
        <v>156182000</v>
      </c>
    </row>
    <row r="46" spans="1:4">
      <c r="A46" s="3" t="s">
        <v>97</v>
      </c>
      <c r="B46" s="5" t="n">
        <v>459178000</v>
      </c>
      <c r="C46" s="5" t="n">
        <v>437353000</v>
      </c>
      <c r="D46" s="5" t="n">
        <v>451551000</v>
      </c>
    </row>
    <row r="47" spans="1:4">
      <c r="A47" s="3" t="s">
        <v>98</v>
      </c>
      <c r="B47" s="5" t="n">
        <v>150513000</v>
      </c>
      <c r="C47" s="5" t="n">
        <v>98579000</v>
      </c>
      <c r="D47" s="5" t="n">
        <v>84202000</v>
      </c>
    </row>
    <row r="48" spans="1:4">
      <c r="A48" s="3" t="s">
        <v>99</v>
      </c>
      <c r="B48" s="5" t="n">
        <v>56115000</v>
      </c>
      <c r="C48" s="5" t="n">
        <v>77238000</v>
      </c>
      <c r="D48" s="5" t="n">
        <v>65156000</v>
      </c>
    </row>
    <row r="49" spans="1:4">
      <c r="A49" s="3" t="s">
        <v>100</v>
      </c>
      <c r="B49" s="5" t="n">
        <v>28833000</v>
      </c>
      <c r="C49" s="5" t="n">
        <v>24273000</v>
      </c>
      <c r="D49" s="5" t="n">
        <v>17745000</v>
      </c>
    </row>
    <row r="50" spans="1:4">
      <c r="A50" s="3" t="s">
        <v>101</v>
      </c>
      <c r="B50" s="5" t="n">
        <v>27595000</v>
      </c>
      <c r="C50" s="5" t="n">
        <v>24713000</v>
      </c>
      <c r="D50" s="5" t="n">
        <v>21789000</v>
      </c>
    </row>
    <row r="51" spans="1:4">
      <c r="A51" s="3" t="s">
        <v>102</v>
      </c>
      <c r="B51" s="5" t="n">
        <v>658118000</v>
      </c>
      <c r="C51" s="5" t="n">
        <v>0</v>
      </c>
      <c r="D51" s="5" t="n">
        <v>0</v>
      </c>
    </row>
    <row r="52" spans="1:4">
      <c r="A52" s="3" t="s">
        <v>103</v>
      </c>
      <c r="B52" s="5" t="n">
        <v>30835000</v>
      </c>
      <c r="C52" s="5" t="n">
        <v>7099000</v>
      </c>
      <c r="D52" s="5" t="n">
        <v>6486000</v>
      </c>
    </row>
    <row r="53" spans="1:4">
      <c r="A53" s="3" t="s">
        <v>104</v>
      </c>
      <c r="B53" s="5" t="n">
        <v>-533724000</v>
      </c>
      <c r="C53" s="5" t="n">
        <v>130624000</v>
      </c>
      <c r="D53" s="5" t="n">
        <v>144391000</v>
      </c>
    </row>
    <row r="54" spans="1:4">
      <c r="A54" s="3" t="s">
        <v>105</v>
      </c>
      <c r="B54" s="5" t="n">
        <v>-121818000</v>
      </c>
      <c r="C54" s="5" t="n">
        <v>-84227000</v>
      </c>
      <c r="D54" s="5" t="n">
        <v>-70332000</v>
      </c>
    </row>
    <row r="55" spans="1:4">
      <c r="A55" s="3" t="s">
        <v>106</v>
      </c>
      <c r="B55" s="5" t="n">
        <v>0</v>
      </c>
      <c r="C55" s="5" t="n">
        <v>0</v>
      </c>
      <c r="D55" s="5" t="n">
        <v>-21202000</v>
      </c>
    </row>
    <row r="56" spans="1:4">
      <c r="A56" s="3" t="s">
        <v>107</v>
      </c>
      <c r="B56" s="5" t="n">
        <v>110000</v>
      </c>
      <c r="C56" s="5" t="n">
        <v>-354000</v>
      </c>
      <c r="D56" s="5" t="n">
        <v>-479000</v>
      </c>
    </row>
    <row r="57" spans="1:4">
      <c r="A57" s="3" t="s">
        <v>108</v>
      </c>
      <c r="B57" s="5" t="n">
        <v>-655432000</v>
      </c>
      <c r="C57" s="5" t="n">
        <v>46043000</v>
      </c>
      <c r="D57" s="5" t="n">
        <v>52378000</v>
      </c>
    </row>
    <row r="58" spans="1:4">
      <c r="A58" s="3" t="s">
        <v>109</v>
      </c>
      <c r="B58" s="5" t="n">
        <v>-41000</v>
      </c>
      <c r="C58" s="5" t="n">
        <v>-384000</v>
      </c>
      <c r="D58" s="5" t="n">
        <v>2471000</v>
      </c>
    </row>
    <row r="59" spans="1:4">
      <c r="A59" s="3" t="s">
        <v>110</v>
      </c>
      <c r="B59" s="5" t="n">
        <v>-655391000</v>
      </c>
      <c r="C59" s="5" t="n">
        <v>46427000</v>
      </c>
      <c r="D59" s="5" t="n">
        <v>49907000</v>
      </c>
    </row>
    <row r="60" spans="1:4">
      <c r="A60" s="3" t="s">
        <v>35</v>
      </c>
    </row>
    <row r="61" spans="1:4">
      <c r="A61" s="7" t="s">
        <v>93</v>
      </c>
    </row>
    <row r="62" spans="1:4">
      <c r="A62" s="3" t="s">
        <v>99</v>
      </c>
      <c r="B62" s="5" t="n">
        <v>7053</v>
      </c>
      <c r="C62" s="5" t="n">
        <v>4108</v>
      </c>
      <c r="D62" s="5" t="n">
        <v>5289</v>
      </c>
    </row>
    <row r="63" spans="1:4">
      <c r="A63" s="3" t="s">
        <v>110</v>
      </c>
      <c r="B63" s="6" t="n">
        <v>-7053</v>
      </c>
      <c r="C63" s="6" t="n">
        <v>-4108</v>
      </c>
      <c r="D63" s="6" t="n">
        <v>-5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435</v>
      </c>
      <c r="B3" s="3" t="s">
        <v>436</v>
      </c>
    </row>
    <row r="4" spans="1:2">
      <c r="A4" s="3" t="s">
        <v>437</v>
      </c>
      <c r="B4" s="3" t="s">
        <v>438</v>
      </c>
    </row>
    <row r="5" spans="1:2">
      <c r="A5" s="3" t="s">
        <v>439</v>
      </c>
    </row>
    <row r="6" spans="1:2">
      <c r="A6" s="3" t="s">
        <v>440</v>
      </c>
    </row>
    <row r="7" spans="1:2">
      <c r="A7" s="3" t="s">
        <v>33</v>
      </c>
    </row>
    <row r="8" spans="1:2">
      <c r="A8" s="3" t="s">
        <v>435</v>
      </c>
      <c r="B8" s="3" t="s">
        <v>441</v>
      </c>
    </row>
    <row r="9" spans="1:2">
      <c r="A9" s="3" t="s">
        <v>437</v>
      </c>
      <c r="B9" s="3" t="s">
        <v>438</v>
      </c>
    </row>
    <row r="10" spans="1:2">
      <c r="A10" s="3" t="s">
        <v>439</v>
      </c>
    </row>
    <row r="11" spans="1:2">
      <c r="A11" s="3"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42</v>
      </c>
      <c r="B1" s="2" t="s">
        <v>1</v>
      </c>
    </row>
    <row r="2" spans="1:2">
      <c r="B2" s="2" t="s">
        <v>2</v>
      </c>
    </row>
    <row r="3" spans="1:2">
      <c r="A3" s="3" t="s">
        <v>443</v>
      </c>
      <c r="B3" s="3" t="s">
        <v>444</v>
      </c>
    </row>
    <row r="4" spans="1:2">
      <c r="A4" s="3" t="s">
        <v>445</v>
      </c>
      <c r="B4" s="3" t="s">
        <v>446</v>
      </c>
    </row>
    <row r="5" spans="1:2">
      <c r="A5" s="3" t="s">
        <v>447</v>
      </c>
      <c r="B5" s="3" t="s">
        <v>448</v>
      </c>
    </row>
    <row r="6" spans="1:2">
      <c r="A6" s="3" t="s">
        <v>449</v>
      </c>
      <c r="B6" s="3" t="s">
        <v>450</v>
      </c>
    </row>
    <row r="7" spans="1:2">
      <c r="A7" s="3" t="s">
        <v>451</v>
      </c>
      <c r="B7" s="3" t="s">
        <v>452</v>
      </c>
    </row>
    <row r="8" spans="1:2">
      <c r="A8" s="3" t="s">
        <v>453</v>
      </c>
      <c r="B8" s="3" t="s">
        <v>454</v>
      </c>
    </row>
    <row r="9" spans="1:2">
      <c r="A9" s="3" t="s">
        <v>33</v>
      </c>
    </row>
    <row r="10" spans="1:2">
      <c r="A10" s="3" t="s">
        <v>443</v>
      </c>
      <c r="B10" s="3" t="s">
        <v>455</v>
      </c>
    </row>
    <row r="11" spans="1:2">
      <c r="A11" s="3" t="s">
        <v>445</v>
      </c>
      <c r="B11" s="3" t="s">
        <v>456</v>
      </c>
    </row>
    <row r="12" spans="1:2">
      <c r="A12" s="3" t="s">
        <v>447</v>
      </c>
      <c r="B12" s="3" t="s">
        <v>457</v>
      </c>
    </row>
    <row r="13" spans="1:2">
      <c r="A13" s="3" t="s">
        <v>449</v>
      </c>
      <c r="B13" s="3" t="s">
        <v>458</v>
      </c>
    </row>
    <row r="14" spans="1:2">
      <c r="A14" s="3" t="s">
        <v>451</v>
      </c>
      <c r="B14" s="3" t="s">
        <v>459</v>
      </c>
    </row>
    <row r="15" spans="1:2">
      <c r="A15" s="3" t="s">
        <v>453</v>
      </c>
      <c r="B15" s="3"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61</v>
      </c>
      <c r="B1" s="2" t="s">
        <v>1</v>
      </c>
    </row>
    <row r="2" spans="1:2">
      <c r="B2" s="2" t="s">
        <v>2</v>
      </c>
    </row>
    <row r="3" spans="1:2">
      <c r="A3" s="3" t="s">
        <v>462</v>
      </c>
      <c r="B3" s="3" t="s">
        <v>463</v>
      </c>
    </row>
    <row r="4" spans="1:2">
      <c r="A4" s="3" t="s">
        <v>33</v>
      </c>
    </row>
    <row r="5" spans="1:2">
      <c r="A5" s="3" t="s">
        <v>462</v>
      </c>
      <c r="B5" s="3"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65</v>
      </c>
      <c r="B1" s="2" t="s">
        <v>1</v>
      </c>
    </row>
    <row r="2" spans="1:2">
      <c r="B2" s="2" t="s">
        <v>2</v>
      </c>
    </row>
    <row r="3" spans="1:2">
      <c r="A3" s="3" t="s">
        <v>466</v>
      </c>
      <c r="B3" s="3" t="s">
        <v>467</v>
      </c>
    </row>
    <row r="4" spans="1:2">
      <c r="A4" s="3" t="s">
        <v>33</v>
      </c>
    </row>
    <row r="5" spans="1:2">
      <c r="A5" s="3" t="s">
        <v>466</v>
      </c>
      <c r="B5" s="3"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69</v>
      </c>
      <c r="B1" s="2" t="s">
        <v>1</v>
      </c>
    </row>
    <row r="2" spans="1:2">
      <c r="B2" s="2" t="s">
        <v>2</v>
      </c>
    </row>
    <row r="3" spans="1:2">
      <c r="A3" s="7" t="s">
        <v>271</v>
      </c>
    </row>
    <row r="4" spans="1:2">
      <c r="A4" s="3" t="s">
        <v>470</v>
      </c>
      <c r="B4" s="3" t="s">
        <v>471</v>
      </c>
    </row>
    <row r="5" spans="1:2">
      <c r="A5" s="3" t="s">
        <v>472</v>
      </c>
      <c r="B5" s="3"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474</v>
      </c>
      <c r="B1" s="2" t="s">
        <v>1</v>
      </c>
    </row>
    <row r="2" spans="1:2">
      <c r="B2" s="2" t="s">
        <v>2</v>
      </c>
    </row>
    <row r="3" spans="1:2">
      <c r="A3" s="7" t="s">
        <v>475</v>
      </c>
    </row>
    <row r="4" spans="1:2">
      <c r="A4" s="3" t="s">
        <v>476</v>
      </c>
      <c r="B4" s="3" t="s">
        <v>477</v>
      </c>
    </row>
    <row r="5" spans="1:2">
      <c r="A5" s="3" t="s">
        <v>478</v>
      </c>
      <c r="B5" s="3" t="s">
        <v>479</v>
      </c>
    </row>
    <row r="6" spans="1:2">
      <c r="A6" s="3" t="s">
        <v>480</v>
      </c>
    </row>
    <row r="7" spans="1:2">
      <c r="A7" s="7" t="s">
        <v>475</v>
      </c>
    </row>
    <row r="8" spans="1:2">
      <c r="A8" s="3" t="s">
        <v>481</v>
      </c>
      <c r="B8" s="3" t="s">
        <v>482</v>
      </c>
    </row>
    <row r="9" spans="1:2">
      <c r="A9" s="3" t="s">
        <v>483</v>
      </c>
    </row>
    <row r="10" spans="1:2">
      <c r="A10" s="7" t="s">
        <v>475</v>
      </c>
    </row>
    <row r="11" spans="1:2">
      <c r="A11" s="3" t="s">
        <v>481</v>
      </c>
      <c r="B11" s="3" t="s">
        <v>484</v>
      </c>
    </row>
    <row r="12" spans="1:2">
      <c r="A12" s="3" t="s">
        <v>33</v>
      </c>
    </row>
    <row r="13" spans="1:2">
      <c r="A13" s="7" t="s">
        <v>475</v>
      </c>
    </row>
    <row r="14" spans="1:2">
      <c r="A14" s="3" t="s">
        <v>476</v>
      </c>
      <c r="B14" s="3" t="s">
        <v>485</v>
      </c>
    </row>
    <row r="15" spans="1:2">
      <c r="A15" s="3" t="s">
        <v>478</v>
      </c>
      <c r="B15" s="3" t="s">
        <v>486</v>
      </c>
    </row>
    <row r="16" spans="1:2">
      <c r="A16" s="3" t="s">
        <v>487</v>
      </c>
    </row>
    <row r="17" spans="1:2">
      <c r="A17" s="7" t="s">
        <v>475</v>
      </c>
    </row>
    <row r="18" spans="1:2">
      <c r="A18" s="3" t="s">
        <v>481</v>
      </c>
      <c r="B18" s="3" t="s">
        <v>488</v>
      </c>
    </row>
    <row r="19" spans="1:2">
      <c r="A19" s="3" t="s">
        <v>489</v>
      </c>
    </row>
    <row r="20" spans="1:2">
      <c r="A20" s="7" t="s">
        <v>475</v>
      </c>
    </row>
    <row r="21" spans="1:2">
      <c r="A21" s="3" t="s">
        <v>481</v>
      </c>
      <c r="B21" s="3"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490</v>
      </c>
      <c r="B1" s="2" t="s">
        <v>1</v>
      </c>
    </row>
    <row r="2" spans="1:2">
      <c r="B2" s="2" t="s">
        <v>2</v>
      </c>
    </row>
    <row r="3" spans="1:2">
      <c r="A3" s="3" t="s">
        <v>491</v>
      </c>
      <c r="B3" s="3" t="s">
        <v>492</v>
      </c>
    </row>
    <row r="4" spans="1:2">
      <c r="A4" s="3" t="s">
        <v>33</v>
      </c>
    </row>
    <row r="5" spans="1:2">
      <c r="A5" s="3" t="s">
        <v>491</v>
      </c>
      <c r="B5" s="3"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94</v>
      </c>
      <c r="B1" s="2" t="s">
        <v>1</v>
      </c>
    </row>
    <row r="2" spans="1:2">
      <c r="B2" s="2" t="s">
        <v>2</v>
      </c>
    </row>
    <row r="3" spans="1:2">
      <c r="A3" s="7" t="s">
        <v>495</v>
      </c>
    </row>
    <row r="4" spans="1:2">
      <c r="A4" s="3" t="s">
        <v>496</v>
      </c>
      <c r="B4" s="3" t="s">
        <v>497</v>
      </c>
    </row>
    <row r="5" spans="1:2">
      <c r="A5" s="3" t="s">
        <v>498</v>
      </c>
      <c r="B5" s="3" t="s">
        <v>499</v>
      </c>
    </row>
    <row r="6" spans="1:2">
      <c r="A6" s="3" t="s">
        <v>500</v>
      </c>
      <c r="B6" s="3"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502</v>
      </c>
      <c r="B1" s="2" t="s">
        <v>1</v>
      </c>
    </row>
    <row r="2" spans="1:2">
      <c r="B2" s="2" t="s">
        <v>2</v>
      </c>
    </row>
    <row r="3" spans="1:2">
      <c r="A3" s="3" t="s">
        <v>239</v>
      </c>
      <c r="B3" s="3" t="s">
        <v>240</v>
      </c>
    </row>
    <row r="4" spans="1:2">
      <c r="A4" s="3" t="s">
        <v>33</v>
      </c>
    </row>
    <row r="5" spans="1:2">
      <c r="A5" s="3" t="s">
        <v>239</v>
      </c>
      <c r="B5" s="3" t="s">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03</v>
      </c>
      <c r="B1" s="2" t="s">
        <v>1</v>
      </c>
    </row>
    <row r="2" spans="1:2">
      <c r="B2" s="2" t="s">
        <v>2</v>
      </c>
    </row>
    <row r="3" spans="1:2">
      <c r="A3" s="3" t="s">
        <v>504</v>
      </c>
      <c r="B3" s="3" t="s">
        <v>505</v>
      </c>
    </row>
    <row r="4" spans="1:2">
      <c r="A4" s="3" t="s">
        <v>506</v>
      </c>
      <c r="B4" s="3" t="s">
        <v>507</v>
      </c>
    </row>
    <row r="5" spans="1:2">
      <c r="A5" s="3" t="s">
        <v>508</v>
      </c>
      <c r="B5" s="3"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7</v>
      </c>
      <c r="B1" s="2" t="s">
        <v>1</v>
      </c>
    </row>
    <row r="2" spans="1:4">
      <c r="B2" s="2" t="s">
        <v>2</v>
      </c>
      <c r="C2" s="2" t="s">
        <v>38</v>
      </c>
      <c r="D2" s="2" t="s">
        <v>87</v>
      </c>
    </row>
    <row r="3" spans="1:4">
      <c r="A3" s="7" t="s">
        <v>118</v>
      </c>
    </row>
    <row r="4" spans="1:4">
      <c r="A4" s="3" t="s">
        <v>110</v>
      </c>
      <c r="B4" s="6" t="n">
        <v>-672035</v>
      </c>
      <c r="C4" s="6" t="n">
        <v>30089</v>
      </c>
      <c r="D4" s="6" t="n">
        <v>33715</v>
      </c>
    </row>
    <row r="5" spans="1:4">
      <c r="A5" s="7" t="s">
        <v>119</v>
      </c>
    </row>
    <row r="6" spans="1:4">
      <c r="A6" s="3" t="s">
        <v>120</v>
      </c>
      <c r="B6" s="5" t="n">
        <v>1789</v>
      </c>
      <c r="C6" s="5" t="n">
        <v>-73647</v>
      </c>
      <c r="D6" s="5" t="n">
        <v>14592</v>
      </c>
    </row>
    <row r="7" spans="1:4">
      <c r="A7" s="3" t="s">
        <v>121</v>
      </c>
      <c r="B7" s="5" t="n">
        <v>27302</v>
      </c>
      <c r="C7" s="5" t="n">
        <v>28258</v>
      </c>
      <c r="D7" s="5" t="n">
        <v>-10175</v>
      </c>
    </row>
    <row r="8" spans="1:4">
      <c r="A8" s="3" t="s">
        <v>122</v>
      </c>
      <c r="B8" s="5" t="n">
        <v>0</v>
      </c>
      <c r="C8" s="5" t="n">
        <v>-2</v>
      </c>
      <c r="D8" s="5" t="n">
        <v>-145</v>
      </c>
    </row>
    <row r="9" spans="1:4">
      <c r="A9" s="3" t="s">
        <v>123</v>
      </c>
      <c r="B9" s="5" t="n">
        <v>-333</v>
      </c>
      <c r="C9" s="5" t="n">
        <v>-185</v>
      </c>
      <c r="D9" s="5" t="n">
        <v>258</v>
      </c>
    </row>
    <row r="10" spans="1:4">
      <c r="A10" s="3" t="s">
        <v>124</v>
      </c>
      <c r="B10" s="5" t="n">
        <v>28758</v>
      </c>
      <c r="C10" s="5" t="n">
        <v>-45576</v>
      </c>
      <c r="D10" s="5" t="n">
        <v>4530</v>
      </c>
    </row>
    <row r="11" spans="1:4">
      <c r="A11" s="3" t="s">
        <v>125</v>
      </c>
      <c r="B11" s="5" t="n">
        <v>-643277</v>
      </c>
      <c r="C11" s="5" t="n">
        <v>-15487</v>
      </c>
      <c r="D11" s="5" t="n">
        <v>38245</v>
      </c>
    </row>
    <row r="12" spans="1:4">
      <c r="A12" s="3" t="s">
        <v>126</v>
      </c>
      <c r="B12" s="5" t="n">
        <v>6328</v>
      </c>
      <c r="C12" s="5" t="n">
        <v>-8</v>
      </c>
      <c r="D12" s="5" t="n">
        <v>-550</v>
      </c>
    </row>
    <row r="13" spans="1:4">
      <c r="A13" s="3" t="s">
        <v>127</v>
      </c>
      <c r="B13" s="5" t="n">
        <v>-636949</v>
      </c>
      <c r="C13" s="5" t="n">
        <v>-15495</v>
      </c>
      <c r="D13" s="5" t="n">
        <v>37695</v>
      </c>
    </row>
    <row r="14" spans="1:4">
      <c r="A14" s="3" t="s">
        <v>33</v>
      </c>
    </row>
    <row r="15" spans="1:4">
      <c r="A15" s="7" t="s">
        <v>118</v>
      </c>
    </row>
    <row r="16" spans="1:4">
      <c r="A16" s="3" t="s">
        <v>110</v>
      </c>
      <c r="B16" s="5" t="n">
        <v>-655391</v>
      </c>
      <c r="C16" s="5" t="n">
        <v>46427</v>
      </c>
      <c r="D16" s="5" t="n">
        <v>49907</v>
      </c>
    </row>
    <row r="17" spans="1:4">
      <c r="A17" s="7" t="s">
        <v>119</v>
      </c>
    </row>
    <row r="18" spans="1:4">
      <c r="A18" s="3" t="s">
        <v>120</v>
      </c>
      <c r="B18" s="5" t="n">
        <v>1789</v>
      </c>
      <c r="C18" s="5" t="n">
        <v>-73647</v>
      </c>
      <c r="D18" s="5" t="n">
        <v>14592</v>
      </c>
    </row>
    <row r="19" spans="1:4">
      <c r="A19" s="3" t="s">
        <v>121</v>
      </c>
      <c r="B19" s="5" t="n">
        <v>27302</v>
      </c>
      <c r="C19" s="5" t="n">
        <v>28258</v>
      </c>
      <c r="D19" s="5" t="n">
        <v>-10175</v>
      </c>
    </row>
    <row r="20" spans="1:4">
      <c r="A20" s="3" t="s">
        <v>122</v>
      </c>
      <c r="B20" s="5" t="n">
        <v>0</v>
      </c>
      <c r="C20" s="5" t="n">
        <v>-2</v>
      </c>
      <c r="D20" s="5" t="n">
        <v>-145</v>
      </c>
    </row>
    <row r="21" spans="1:4">
      <c r="A21" s="3" t="s">
        <v>123</v>
      </c>
      <c r="B21" s="5" t="n">
        <v>-333</v>
      </c>
      <c r="C21" s="5" t="n">
        <v>-185</v>
      </c>
      <c r="D21" s="5" t="n">
        <v>258</v>
      </c>
    </row>
    <row r="22" spans="1:4">
      <c r="A22" s="3" t="s">
        <v>124</v>
      </c>
      <c r="B22" s="5" t="n">
        <v>28758</v>
      </c>
      <c r="C22" s="5" t="n">
        <v>-45576</v>
      </c>
      <c r="D22" s="5" t="n">
        <v>4530</v>
      </c>
    </row>
    <row r="23" spans="1:4">
      <c r="A23" s="3" t="s">
        <v>125</v>
      </c>
      <c r="B23" s="6" t="n">
        <v>-626633</v>
      </c>
      <c r="C23" s="6" t="n">
        <v>851</v>
      </c>
      <c r="D23" s="6" t="n">
        <v>54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510</v>
      </c>
      <c r="B1" s="2" t="s">
        <v>1</v>
      </c>
    </row>
    <row r="2" spans="1:2">
      <c r="B2" s="2" t="s">
        <v>2</v>
      </c>
    </row>
    <row r="3" spans="1:2">
      <c r="A3" s="3" t="s">
        <v>511</v>
      </c>
      <c r="B3" s="3" t="s">
        <v>295</v>
      </c>
    </row>
    <row r="4" spans="1:2">
      <c r="A4" s="3" t="s">
        <v>33</v>
      </c>
    </row>
    <row r="5" spans="1:2">
      <c r="A5" s="3" t="s">
        <v>511</v>
      </c>
      <c r="B5" s="3"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50"/>
    <col customWidth="1" max="3" min="3" width="20"/>
  </cols>
  <sheetData>
    <row r="1" spans="1:3">
      <c r="A1" s="1" t="s">
        <v>512</v>
      </c>
      <c r="B1" s="2" t="s">
        <v>1</v>
      </c>
    </row>
    <row r="2" spans="1:3">
      <c r="B2" s="2" t="s">
        <v>513</v>
      </c>
      <c r="C2" s="2" t="s">
        <v>514</v>
      </c>
    </row>
    <row r="3" spans="1:3">
      <c r="A3" s="3" t="s">
        <v>515</v>
      </c>
      <c r="B3" s="3" t="s">
        <v>516</v>
      </c>
    </row>
    <row r="4" spans="1:3">
      <c r="A4" s="3" t="s">
        <v>517</v>
      </c>
      <c r="B4" s="3" t="s">
        <v>518</v>
      </c>
    </row>
    <row r="5" spans="1:3">
      <c r="A5" s="3" t="s">
        <v>519</v>
      </c>
      <c r="B5" s="3" t="s">
        <v>520</v>
      </c>
    </row>
    <row r="6" spans="1:3">
      <c r="A6" s="3" t="s">
        <v>521</v>
      </c>
      <c r="B6" s="5" t="n">
        <v>2</v>
      </c>
    </row>
    <row r="7" spans="1:3">
      <c r="A7" s="3" t="s">
        <v>522</v>
      </c>
      <c r="B7" s="3" t="s">
        <v>523</v>
      </c>
    </row>
    <row r="8" spans="1:3">
      <c r="A8" s="3" t="s">
        <v>524</v>
      </c>
      <c r="B8" s="5" t="n">
        <v>50</v>
      </c>
    </row>
    <row r="9" spans="1:3">
      <c r="A9" s="3" t="s">
        <v>525</v>
      </c>
      <c r="B9" s="5" t="n">
        <v>0</v>
      </c>
    </row>
    <row r="10" spans="1:3">
      <c r="A10" s="3" t="s">
        <v>30</v>
      </c>
    </row>
    <row r="11" spans="1:3">
      <c r="A11" s="3" t="s">
        <v>526</v>
      </c>
      <c r="B11" s="5" t="n">
        <v>1000</v>
      </c>
      <c r="C11" s="5" t="n">
        <v>1000</v>
      </c>
    </row>
    <row r="12" spans="1:3">
      <c r="A12" s="3" t="s">
        <v>527</v>
      </c>
      <c r="B12" s="3" t="s">
        <v>528</v>
      </c>
    </row>
    <row r="13" spans="1:3">
      <c r="A13" s="3" t="s">
        <v>529</v>
      </c>
      <c r="B13" s="6" t="n">
        <v>1000</v>
      </c>
    </row>
    <row r="14" spans="1:3">
      <c r="A14" s="3" t="s">
        <v>530</v>
      </c>
      <c r="B14" s="5" t="n">
        <v>1000</v>
      </c>
    </row>
    <row r="15" spans="1:3">
      <c r="A15" s="3" t="s">
        <v>525</v>
      </c>
      <c r="B15" s="5" t="n">
        <v>0</v>
      </c>
    </row>
    <row r="16" spans="1:3">
      <c r="A16" s="3" t="s">
        <v>33</v>
      </c>
    </row>
    <row r="17" spans="1:3">
      <c r="A17" s="3" t="s">
        <v>515</v>
      </c>
      <c r="B17" s="3" t="s">
        <v>531</v>
      </c>
    </row>
    <row r="18" spans="1:3">
      <c r="A18" s="3" t="s">
        <v>517</v>
      </c>
      <c r="B18" s="3" t="s">
        <v>518</v>
      </c>
    </row>
    <row r="19" spans="1:3">
      <c r="A19" s="3" t="s">
        <v>519</v>
      </c>
      <c r="B19" s="3" t="s">
        <v>520</v>
      </c>
    </row>
    <row r="20" spans="1:3">
      <c r="A20" s="3" t="s">
        <v>522</v>
      </c>
      <c r="B20" s="3" t="s">
        <v>523</v>
      </c>
    </row>
    <row r="21" spans="1:3">
      <c r="A21" s="3" t="s">
        <v>524</v>
      </c>
      <c r="B21" s="5" t="n">
        <v>50</v>
      </c>
    </row>
    <row r="22" spans="1:3">
      <c r="A22" s="3" t="s">
        <v>525</v>
      </c>
      <c r="B22" s="5" t="n">
        <v>0</v>
      </c>
    </row>
    <row r="23" spans="1:3">
      <c r="A23" s="3" t="s">
        <v>35</v>
      </c>
    </row>
    <row r="24" spans="1:3">
      <c r="A24" s="3" t="s">
        <v>526</v>
      </c>
      <c r="B24" s="5" t="n">
        <v>1000</v>
      </c>
      <c r="C24" s="5" t="n">
        <v>1000</v>
      </c>
    </row>
    <row r="25" spans="1:3">
      <c r="A25" s="3" t="s">
        <v>527</v>
      </c>
      <c r="B25" s="3" t="s">
        <v>532</v>
      </c>
    </row>
    <row r="26" spans="1:3">
      <c r="A26" s="3" t="s">
        <v>529</v>
      </c>
      <c r="B26" s="6" t="n">
        <v>1000</v>
      </c>
    </row>
    <row r="27" spans="1:3">
      <c r="A27" s="3" t="s">
        <v>530</v>
      </c>
      <c r="B27" s="5" t="n">
        <v>1000</v>
      </c>
    </row>
    <row r="28" spans="1:3">
      <c r="A28" s="3" t="s">
        <v>525</v>
      </c>
      <c r="B28" s="5" t="n">
        <v>0</v>
      </c>
    </row>
    <row r="29" spans="1:3">
      <c r="A29" s="3" t="s">
        <v>533</v>
      </c>
    </row>
    <row r="30" spans="1:3">
      <c r="A30" s="3" t="s">
        <v>526</v>
      </c>
      <c r="B30" s="5" t="n">
        <v>22800000</v>
      </c>
    </row>
    <row r="31" spans="1:3">
      <c r="A31" s="3" t="s">
        <v>534</v>
      </c>
    </row>
    <row r="32" spans="1:3">
      <c r="A32" s="3" t="s">
        <v>519</v>
      </c>
      <c r="B32" s="3" t="s">
        <v>520</v>
      </c>
    </row>
    <row r="33" spans="1:3">
      <c r="A33" s="3" t="s">
        <v>535</v>
      </c>
    </row>
    <row r="34" spans="1:3">
      <c r="A34" s="3" t="s">
        <v>519</v>
      </c>
      <c r="B34" s="3"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537</v>
      </c>
      <c r="B1" s="2" t="s">
        <v>1</v>
      </c>
    </row>
    <row r="2" spans="1:4">
      <c r="B2" s="2" t="s">
        <v>538</v>
      </c>
      <c r="C2" s="2" t="s">
        <v>539</v>
      </c>
      <c r="D2" s="2" t="s">
        <v>540</v>
      </c>
    </row>
    <row r="3" spans="1:4">
      <c r="A3" s="3" t="s">
        <v>519</v>
      </c>
      <c r="B3" s="3" t="s">
        <v>520</v>
      </c>
    </row>
    <row r="4" spans="1:4">
      <c r="A4" s="3" t="s">
        <v>541</v>
      </c>
      <c r="B4" s="3" t="s">
        <v>542</v>
      </c>
    </row>
    <row r="5" spans="1:4">
      <c r="A5" s="3" t="s">
        <v>177</v>
      </c>
      <c r="B5" s="6" t="n">
        <v>9324</v>
      </c>
      <c r="C5" s="6" t="n">
        <v>25982</v>
      </c>
      <c r="D5" s="6" t="n">
        <v>24508</v>
      </c>
    </row>
    <row r="6" spans="1:4">
      <c r="A6" s="3" t="s">
        <v>543</v>
      </c>
      <c r="B6" s="5" t="n">
        <v>1</v>
      </c>
    </row>
    <row r="7" spans="1:4">
      <c r="A7" s="3" t="s">
        <v>33</v>
      </c>
    </row>
    <row r="8" spans="1:4">
      <c r="A8" s="3" t="s">
        <v>519</v>
      </c>
      <c r="B8" s="3" t="s">
        <v>520</v>
      </c>
    </row>
    <row r="9" spans="1:4">
      <c r="A9" s="3" t="s">
        <v>541</v>
      </c>
      <c r="B9" s="3" t="s">
        <v>542</v>
      </c>
    </row>
    <row r="10" spans="1:4">
      <c r="A10" s="3" t="s">
        <v>177</v>
      </c>
      <c r="B10" s="6" t="n">
        <v>9324</v>
      </c>
      <c r="C10" s="5" t="n">
        <v>25982</v>
      </c>
      <c r="D10" s="5" t="n">
        <v>24508</v>
      </c>
    </row>
    <row r="11" spans="1:4">
      <c r="A11" s="3" t="s">
        <v>544</v>
      </c>
    </row>
    <row r="12" spans="1:4">
      <c r="A12" s="3" t="s">
        <v>545</v>
      </c>
      <c r="B12" s="3" t="s">
        <v>546</v>
      </c>
    </row>
    <row r="13" spans="1:4">
      <c r="A13" s="3" t="s">
        <v>547</v>
      </c>
      <c r="B13" s="3" t="s">
        <v>546</v>
      </c>
    </row>
    <row r="14" spans="1:4">
      <c r="A14" s="3" t="s">
        <v>548</v>
      </c>
    </row>
    <row r="15" spans="1:4">
      <c r="A15" s="3" t="s">
        <v>545</v>
      </c>
      <c r="B15" s="3" t="s">
        <v>546</v>
      </c>
    </row>
    <row r="16" spans="1:4">
      <c r="A16" s="3" t="s">
        <v>547</v>
      </c>
      <c r="B16" s="3" t="s">
        <v>546</v>
      </c>
    </row>
    <row r="17" spans="1:4">
      <c r="A17" s="3" t="s">
        <v>549</v>
      </c>
    </row>
    <row r="18" spans="1:4">
      <c r="A18" s="3" t="s">
        <v>545</v>
      </c>
      <c r="B18" s="3" t="s">
        <v>550</v>
      </c>
    </row>
    <row r="19" spans="1:4">
      <c r="A19" s="3" t="s">
        <v>547</v>
      </c>
      <c r="B19" s="3" t="s">
        <v>551</v>
      </c>
    </row>
    <row r="20" spans="1:4">
      <c r="A20" s="3" t="s">
        <v>552</v>
      </c>
    </row>
    <row r="21" spans="1:4">
      <c r="A21" s="3" t="s">
        <v>545</v>
      </c>
      <c r="B21" s="3" t="s">
        <v>550</v>
      </c>
    </row>
    <row r="22" spans="1:4">
      <c r="A22" s="3" t="s">
        <v>547</v>
      </c>
      <c r="B22" s="3" t="s">
        <v>551</v>
      </c>
    </row>
    <row r="23" spans="1:4">
      <c r="A23" s="3" t="s">
        <v>553</v>
      </c>
    </row>
    <row r="24" spans="1:4">
      <c r="A24" s="3" t="s">
        <v>554</v>
      </c>
      <c r="B24" s="5" t="n">
        <v>9250000</v>
      </c>
    </row>
    <row r="25" spans="1:4">
      <c r="A25" s="3" t="s">
        <v>177</v>
      </c>
      <c r="B25" s="6" t="n">
        <v>9300</v>
      </c>
      <c r="C25" s="5" t="n">
        <v>25600</v>
      </c>
      <c r="D25" s="5" t="n">
        <v>24500</v>
      </c>
    </row>
    <row r="26" spans="1:4">
      <c r="A26" s="3" t="s">
        <v>555</v>
      </c>
    </row>
    <row r="27" spans="1:4">
      <c r="A27" s="3" t="s">
        <v>554</v>
      </c>
      <c r="B27" s="5" t="n">
        <v>9250000</v>
      </c>
    </row>
    <row r="28" spans="1:4">
      <c r="A28" s="3" t="s">
        <v>177</v>
      </c>
      <c r="B28" s="6" t="n">
        <v>9300</v>
      </c>
      <c r="C28" s="6" t="n">
        <v>25600</v>
      </c>
      <c r="D28" s="6" t="n">
        <v>24500</v>
      </c>
    </row>
    <row r="29" spans="1:4">
      <c r="A29" s="3" t="s">
        <v>556</v>
      </c>
    </row>
    <row r="30" spans="1:4">
      <c r="A30" s="3" t="s">
        <v>557</v>
      </c>
      <c r="B30" s="3" t="s">
        <v>523</v>
      </c>
    </row>
    <row r="31" spans="1:4">
      <c r="A31" s="3" t="s">
        <v>558</v>
      </c>
      <c r="B31" s="5" t="n">
        <v>65</v>
      </c>
    </row>
    <row r="32" spans="1:4">
      <c r="A32" s="3" t="s">
        <v>559</v>
      </c>
    </row>
    <row r="33" spans="1:4">
      <c r="A33" s="3" t="s">
        <v>557</v>
      </c>
      <c r="B33" s="3" t="s">
        <v>523</v>
      </c>
    </row>
    <row r="34" spans="1:4">
      <c r="A34" s="3" t="s">
        <v>558</v>
      </c>
      <c r="B34" s="5" t="n">
        <v>65</v>
      </c>
    </row>
    <row r="35" spans="1:4">
      <c r="A35" s="3" t="s">
        <v>560</v>
      </c>
    </row>
    <row r="36" spans="1:4">
      <c r="A36" s="3" t="s">
        <v>561</v>
      </c>
      <c r="B36" s="3" t="s">
        <v>562</v>
      </c>
    </row>
    <row r="37" spans="1:4">
      <c r="A37" s="3" t="s">
        <v>563</v>
      </c>
      <c r="B37" s="3" t="s">
        <v>564</v>
      </c>
    </row>
    <row r="38" spans="1:4">
      <c r="A38" s="3" t="s">
        <v>565</v>
      </c>
    </row>
    <row r="39" spans="1:4">
      <c r="A39" s="3" t="s">
        <v>561</v>
      </c>
      <c r="B39" s="3" t="s">
        <v>562</v>
      </c>
    </row>
    <row r="40" spans="1:4">
      <c r="A40" s="3" t="s">
        <v>563</v>
      </c>
      <c r="B40" s="3" t="s">
        <v>564</v>
      </c>
    </row>
    <row r="41" spans="1:4">
      <c r="A41" s="3" t="s">
        <v>566</v>
      </c>
    </row>
    <row r="42" spans="1:4">
      <c r="A42" s="3" t="s">
        <v>561</v>
      </c>
      <c r="B42" s="3" t="s">
        <v>567</v>
      </c>
    </row>
    <row r="43" spans="1:4">
      <c r="A43" s="3" t="s">
        <v>563</v>
      </c>
      <c r="B43" s="3" t="s">
        <v>551</v>
      </c>
    </row>
    <row r="44" spans="1:4">
      <c r="A44" s="3" t="s">
        <v>568</v>
      </c>
    </row>
    <row r="45" spans="1:4">
      <c r="A45" s="3" t="s">
        <v>561</v>
      </c>
      <c r="B45" s="3" t="s">
        <v>567</v>
      </c>
    </row>
    <row r="46" spans="1:4">
      <c r="A46" s="3" t="s">
        <v>563</v>
      </c>
      <c r="B46" s="3" t="s">
        <v>551</v>
      </c>
    </row>
    <row r="47" spans="1:4">
      <c r="A47" s="3" t="s">
        <v>534</v>
      </c>
    </row>
    <row r="48" spans="1:4">
      <c r="A48" s="3" t="s">
        <v>519</v>
      </c>
      <c r="B48" s="3" t="s">
        <v>520</v>
      </c>
    </row>
    <row r="49" spans="1:4">
      <c r="A49" s="3" t="s">
        <v>569</v>
      </c>
    </row>
    <row r="50" spans="1:4">
      <c r="A50" s="3" t="s">
        <v>543</v>
      </c>
      <c r="B50" s="5"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8</v>
      </c>
      <c r="D2" s="2" t="s">
        <v>87</v>
      </c>
    </row>
    <row r="3" spans="1:4">
      <c r="A3" s="7" t="s">
        <v>571</v>
      </c>
    </row>
    <row r="4" spans="1:4">
      <c r="A4" s="3" t="s">
        <v>572</v>
      </c>
      <c r="B4" s="6" t="n">
        <v>133629</v>
      </c>
      <c r="C4" s="6" t="n">
        <v>91783</v>
      </c>
      <c r="D4" s="6" t="n">
        <v>90820</v>
      </c>
    </row>
    <row r="5" spans="1:4">
      <c r="A5" s="3" t="s">
        <v>328</v>
      </c>
      <c r="B5" s="5" t="n">
        <v>777</v>
      </c>
      <c r="C5" s="5" t="n">
        <v>712</v>
      </c>
      <c r="D5" s="5" t="n">
        <v>816</v>
      </c>
    </row>
    <row r="6" spans="1:4">
      <c r="A6" s="7" t="s">
        <v>573</v>
      </c>
    </row>
    <row r="7" spans="1:4">
      <c r="A7" s="3" t="s">
        <v>574</v>
      </c>
      <c r="C7" s="5" t="n">
        <v>265639</v>
      </c>
      <c r="D7" s="5" t="n">
        <v>1530</v>
      </c>
    </row>
    <row r="8" spans="1:4">
      <c r="A8" s="3" t="s">
        <v>575</v>
      </c>
      <c r="B8" s="5" t="n">
        <v>2126</v>
      </c>
      <c r="C8" s="5" t="n">
        <v>481</v>
      </c>
      <c r="D8" s="5" t="n">
        <v>4312</v>
      </c>
    </row>
    <row r="9" spans="1:4">
      <c r="A9" s="3" t="s">
        <v>576</v>
      </c>
      <c r="B9" s="5" t="n">
        <v>-1122</v>
      </c>
      <c r="C9" s="5" t="n">
        <v>498</v>
      </c>
      <c r="D9" s="5" t="n">
        <v>978</v>
      </c>
    </row>
    <row r="10" spans="1:4">
      <c r="A10" s="3" t="s">
        <v>33</v>
      </c>
    </row>
    <row r="11" spans="1:4">
      <c r="A11" s="7" t="s">
        <v>571</v>
      </c>
    </row>
    <row r="12" spans="1:4">
      <c r="A12" s="3" t="s">
        <v>572</v>
      </c>
      <c r="B12" s="5" t="n">
        <v>117931</v>
      </c>
      <c r="C12" s="5" t="n">
        <v>76085</v>
      </c>
      <c r="D12" s="5" t="n">
        <v>75121</v>
      </c>
    </row>
    <row r="13" spans="1:4">
      <c r="A13" s="3" t="s">
        <v>328</v>
      </c>
      <c r="B13" s="5" t="n">
        <v>773</v>
      </c>
      <c r="C13" s="5" t="n">
        <v>643</v>
      </c>
      <c r="D13" s="5" t="n">
        <v>771</v>
      </c>
    </row>
    <row r="14" spans="1:4">
      <c r="A14" s="7" t="s">
        <v>573</v>
      </c>
    </row>
    <row r="15" spans="1:4">
      <c r="A15" s="3" t="s">
        <v>574</v>
      </c>
      <c r="B15" s="5" t="n">
        <v>-284</v>
      </c>
      <c r="C15" s="5" t="n">
        <v>833875</v>
      </c>
      <c r="D15" s="5" t="n">
        <v>1515</v>
      </c>
    </row>
    <row r="16" spans="1:4">
      <c r="A16" s="3" t="s">
        <v>575</v>
      </c>
      <c r="B16" s="5" t="n">
        <v>2126</v>
      </c>
      <c r="C16" s="5" t="n">
        <v>481</v>
      </c>
      <c r="D16" s="5" t="n">
        <v>4312</v>
      </c>
    </row>
    <row r="17" spans="1:4">
      <c r="A17" s="3" t="s">
        <v>576</v>
      </c>
      <c r="B17" s="5" t="n">
        <v>-1122</v>
      </c>
      <c r="C17" s="5" t="n">
        <v>498</v>
      </c>
      <c r="D17" s="5" t="n">
        <v>978</v>
      </c>
    </row>
    <row r="18" spans="1:4">
      <c r="A18" s="3" t="s">
        <v>133</v>
      </c>
    </row>
    <row r="19" spans="1:4">
      <c r="A19" s="7" t="s">
        <v>573</v>
      </c>
    </row>
    <row r="20" spans="1:4">
      <c r="A20" s="3" t="s">
        <v>574</v>
      </c>
      <c r="C20" s="5" t="n">
        <v>262952</v>
      </c>
      <c r="D20" s="5" t="n">
        <v>1500</v>
      </c>
    </row>
    <row r="21" spans="1:4">
      <c r="A21" s="3" t="s">
        <v>577</v>
      </c>
    </row>
    <row r="22" spans="1:4">
      <c r="A22" s="7" t="s">
        <v>573</v>
      </c>
    </row>
    <row r="23" spans="1:4">
      <c r="A23" s="3" t="s">
        <v>574</v>
      </c>
      <c r="B23" s="5" t="n">
        <v>-284</v>
      </c>
      <c r="C23" s="6" t="n">
        <v>825452</v>
      </c>
      <c r="D23" s="6" t="n">
        <v>1500</v>
      </c>
    </row>
    <row r="24" spans="1:4">
      <c r="A24" s="3" t="s">
        <v>578</v>
      </c>
    </row>
    <row r="25" spans="1:4">
      <c r="A25" s="7" t="s">
        <v>573</v>
      </c>
    </row>
    <row r="26" spans="1:4">
      <c r="A26" s="3" t="s">
        <v>574</v>
      </c>
      <c r="B26" s="5" t="n">
        <v>0</v>
      </c>
    </row>
    <row r="27" spans="1:4">
      <c r="A27" s="3" t="s">
        <v>579</v>
      </c>
    </row>
    <row r="28" spans="1:4">
      <c r="A28" s="7" t="s">
        <v>573</v>
      </c>
    </row>
    <row r="29" spans="1:4">
      <c r="A29" s="3" t="s">
        <v>574</v>
      </c>
      <c r="B2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8</v>
      </c>
      <c r="D2" s="2" t="s">
        <v>87</v>
      </c>
    </row>
    <row r="3" spans="1:4">
      <c r="A3" s="3" t="s">
        <v>581</v>
      </c>
      <c r="B3" s="6" t="n">
        <v>468</v>
      </c>
      <c r="C3" s="6" t="n">
        <v>-585</v>
      </c>
      <c r="D3" s="6" t="n">
        <v>2428</v>
      </c>
    </row>
    <row r="4" spans="1:4">
      <c r="A4" s="3" t="s">
        <v>582</v>
      </c>
      <c r="B4" s="5" t="n">
        <v>-504</v>
      </c>
      <c r="C4" s="5" t="n">
        <v>270</v>
      </c>
      <c r="D4" s="5" t="n">
        <v>88</v>
      </c>
    </row>
    <row r="5" spans="1:4">
      <c r="A5" s="3" t="s">
        <v>109</v>
      </c>
      <c r="B5" s="5" t="n">
        <v>-36</v>
      </c>
      <c r="C5" s="5" t="n">
        <v>-315</v>
      </c>
      <c r="D5" s="5" t="n">
        <v>2516</v>
      </c>
    </row>
    <row r="6" spans="1:4">
      <c r="A6" s="3" t="s">
        <v>33</v>
      </c>
    </row>
    <row r="7" spans="1:4">
      <c r="A7" s="3" t="s">
        <v>581</v>
      </c>
      <c r="B7" s="5" t="n">
        <v>463</v>
      </c>
      <c r="C7" s="5" t="n">
        <v>-654</v>
      </c>
      <c r="D7" s="5" t="n">
        <v>2383</v>
      </c>
    </row>
    <row r="8" spans="1:4">
      <c r="A8" s="3" t="s">
        <v>582</v>
      </c>
      <c r="B8" s="5" t="n">
        <v>-504</v>
      </c>
      <c r="C8" s="5" t="n">
        <v>270</v>
      </c>
      <c r="D8" s="5" t="n">
        <v>88</v>
      </c>
    </row>
    <row r="9" spans="1:4">
      <c r="A9" s="3" t="s">
        <v>109</v>
      </c>
      <c r="B9" s="6" t="n">
        <v>-41</v>
      </c>
      <c r="C9" s="6" t="n">
        <v>-384</v>
      </c>
      <c r="D9" s="6" t="n">
        <v>24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8</v>
      </c>
    </row>
    <row r="2" spans="1:3">
      <c r="A2" s="3" t="s">
        <v>584</v>
      </c>
      <c r="B2" s="6" t="n">
        <v>1156</v>
      </c>
      <c r="C2" s="6" t="n">
        <v>724</v>
      </c>
    </row>
    <row r="3" spans="1:3">
      <c r="A3" s="3" t="s">
        <v>585</v>
      </c>
      <c r="B3" s="5" t="n">
        <v>-4085</v>
      </c>
      <c r="C3" s="5" t="n">
        <v>-4157</v>
      </c>
    </row>
    <row r="4" spans="1:3">
      <c r="A4" s="3" t="s">
        <v>586</v>
      </c>
      <c r="B4" s="5" t="n">
        <v>-2929</v>
      </c>
      <c r="C4" s="5" t="n">
        <v>-3433</v>
      </c>
    </row>
    <row r="5" spans="1:3">
      <c r="A5" s="3" t="s">
        <v>33</v>
      </c>
    </row>
    <row r="6" spans="1:3">
      <c r="A6" s="3" t="s">
        <v>584</v>
      </c>
      <c r="B6" s="5" t="n">
        <v>1156</v>
      </c>
      <c r="C6" s="5" t="n">
        <v>724</v>
      </c>
    </row>
    <row r="7" spans="1:3">
      <c r="A7" s="3" t="s">
        <v>585</v>
      </c>
      <c r="B7" s="5" t="n">
        <v>-4085</v>
      </c>
      <c r="C7" s="5" t="n">
        <v>-4157</v>
      </c>
    </row>
    <row r="8" spans="1:3">
      <c r="A8" s="3" t="s">
        <v>586</v>
      </c>
      <c r="B8" s="6" t="n">
        <v>-2929</v>
      </c>
      <c r="C8" s="6" t="n">
        <v>-34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8</v>
      </c>
    </row>
    <row r="2" spans="1:3">
      <c r="A2" s="7" t="s">
        <v>588</v>
      </c>
    </row>
    <row r="3" spans="1:3">
      <c r="A3" s="3" t="s">
        <v>49</v>
      </c>
      <c r="B3" s="6" t="n">
        <v>86443</v>
      </c>
      <c r="C3" s="6" t="n">
        <v>48113</v>
      </c>
    </row>
    <row r="4" spans="1:3">
      <c r="A4" s="3" t="s">
        <v>57</v>
      </c>
      <c r="B4" s="5" t="n">
        <v>1941335</v>
      </c>
      <c r="C4" s="5" t="n">
        <v>1778065</v>
      </c>
    </row>
    <row r="5" spans="1:3">
      <c r="A5" s="3" t="s">
        <v>589</v>
      </c>
    </row>
    <row r="6" spans="1:3">
      <c r="A6" s="7" t="s">
        <v>588</v>
      </c>
    </row>
    <row r="7" spans="1:3">
      <c r="A7" s="3" t="s">
        <v>49</v>
      </c>
      <c r="B7" s="5" t="n">
        <v>109618</v>
      </c>
      <c r="C7" s="5" t="n">
        <v>74440</v>
      </c>
    </row>
    <row r="8" spans="1:3">
      <c r="A8" s="3" t="s">
        <v>57</v>
      </c>
      <c r="B8" s="5" t="n">
        <v>1964510</v>
      </c>
      <c r="C8" s="5" t="n">
        <v>1804392</v>
      </c>
    </row>
    <row r="9" spans="1:3">
      <c r="A9" s="3" t="s">
        <v>33</v>
      </c>
    </row>
    <row r="10" spans="1:3">
      <c r="A10" s="7" t="s">
        <v>588</v>
      </c>
    </row>
    <row r="11" spans="1:3">
      <c r="A11" s="3" t="s">
        <v>49</v>
      </c>
      <c r="B11" s="5" t="n">
        <v>86443</v>
      </c>
      <c r="C11" s="5" t="n">
        <v>48113</v>
      </c>
    </row>
    <row r="12" spans="1:3">
      <c r="A12" s="3" t="s">
        <v>57</v>
      </c>
      <c r="B12" s="5" t="n">
        <v>1760881</v>
      </c>
      <c r="C12" s="5" t="n">
        <v>1598033</v>
      </c>
    </row>
    <row r="13" spans="1:3">
      <c r="A13" s="3" t="s">
        <v>590</v>
      </c>
    </row>
    <row r="14" spans="1:3">
      <c r="A14" s="7" t="s">
        <v>588</v>
      </c>
    </row>
    <row r="15" spans="1:3">
      <c r="A15" s="3" t="s">
        <v>49</v>
      </c>
      <c r="B15" s="5" t="n">
        <v>108072</v>
      </c>
      <c r="C15" s="5" t="n">
        <v>72472</v>
      </c>
    </row>
    <row r="16" spans="1:3">
      <c r="A16" s="3" t="s">
        <v>57</v>
      </c>
      <c r="B16" s="6" t="n">
        <v>1782510</v>
      </c>
      <c r="C16" s="6" t="n">
        <v>16223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1"/>
  </cols>
  <sheetData>
    <row r="1" spans="1:7">
      <c r="A1" s="1" t="s">
        <v>591</v>
      </c>
      <c r="B1" s="2" t="s">
        <v>592</v>
      </c>
      <c r="E1" s="2" t="s">
        <v>1</v>
      </c>
    </row>
    <row r="2" spans="1:7">
      <c r="B2" s="2" t="s">
        <v>593</v>
      </c>
      <c r="C2" s="2" t="s">
        <v>594</v>
      </c>
      <c r="D2" s="2" t="s">
        <v>539</v>
      </c>
      <c r="E2" s="2" t="s">
        <v>593</v>
      </c>
      <c r="F2" s="2" t="s">
        <v>539</v>
      </c>
      <c r="G2" s="2" t="s">
        <v>540</v>
      </c>
    </row>
    <row r="3" spans="1:7">
      <c r="A3" s="3" t="s">
        <v>595</v>
      </c>
      <c r="C3" s="8" t="n">
        <v>44.9</v>
      </c>
      <c r="D3" s="8" t="n">
        <v>56.63</v>
      </c>
    </row>
    <row r="4" spans="1:7">
      <c r="A4" s="3" t="s">
        <v>596</v>
      </c>
      <c r="C4" s="3" t="s">
        <v>597</v>
      </c>
    </row>
    <row r="5" spans="1:7">
      <c r="A5" s="3" t="s">
        <v>598</v>
      </c>
      <c r="C5" s="3" t="s">
        <v>599</v>
      </c>
    </row>
    <row r="6" spans="1:7">
      <c r="A6" s="3" t="s">
        <v>600</v>
      </c>
      <c r="E6" s="6" t="n">
        <v>-219870000</v>
      </c>
    </row>
    <row r="7" spans="1:7">
      <c r="A7" s="3" t="s">
        <v>601</v>
      </c>
      <c r="E7" s="9" t="n">
        <v>0.6</v>
      </c>
    </row>
    <row r="8" spans="1:7">
      <c r="A8" s="3" t="s">
        <v>602</v>
      </c>
      <c r="C8" s="5" t="n">
        <v>65</v>
      </c>
    </row>
    <row r="9" spans="1:7">
      <c r="A9" s="3" t="s">
        <v>102</v>
      </c>
      <c r="B9" s="6" t="n">
        <v>628800000</v>
      </c>
      <c r="E9" s="6" t="n">
        <v>658118000</v>
      </c>
      <c r="F9" s="6" t="n">
        <v>0</v>
      </c>
      <c r="G9" s="6" t="n">
        <v>0</v>
      </c>
    </row>
    <row r="10" spans="1:7">
      <c r="A10" s="3" t="s">
        <v>603</v>
      </c>
      <c r="B10" s="6" t="n">
        <v>0</v>
      </c>
      <c r="E10" s="6" t="n">
        <v>0</v>
      </c>
    </row>
    <row r="11" spans="1:7">
      <c r="A11" s="3" t="s">
        <v>604</v>
      </c>
      <c r="E11" s="3" t="s">
        <v>605</v>
      </c>
    </row>
    <row r="12" spans="1:7">
      <c r="A12" s="3" t="s">
        <v>606</v>
      </c>
      <c r="B12" s="5" t="n">
        <v>35</v>
      </c>
      <c r="E12" s="5" t="n">
        <v>35</v>
      </c>
    </row>
    <row r="13" spans="1:7">
      <c r="A13" s="3" t="s">
        <v>607</v>
      </c>
    </row>
    <row r="14" spans="1:7">
      <c r="A14" s="3" t="s">
        <v>608</v>
      </c>
      <c r="E14" s="6" t="n">
        <v>249000000</v>
      </c>
    </row>
    <row r="15" spans="1:7">
      <c r="A15" s="3" t="s">
        <v>609</v>
      </c>
    </row>
    <row r="16" spans="1:7">
      <c r="A16" s="3" t="s">
        <v>608</v>
      </c>
      <c r="E16" s="5" t="n">
        <v>7400000</v>
      </c>
    </row>
    <row r="17" spans="1:7">
      <c r="A17" s="3" t="s">
        <v>226</v>
      </c>
    </row>
    <row r="18" spans="1:7">
      <c r="A18" s="3" t="s">
        <v>600</v>
      </c>
      <c r="E18" s="5" t="n">
        <v>-29316000</v>
      </c>
    </row>
    <row r="19" spans="1:7">
      <c r="A19" s="3" t="s">
        <v>388</v>
      </c>
    </row>
    <row r="20" spans="1:7">
      <c r="A20" s="3" t="s">
        <v>600</v>
      </c>
      <c r="E20" s="5" t="n">
        <v>-190554000</v>
      </c>
    </row>
    <row r="21" spans="1:7">
      <c r="A21" s="3" t="s">
        <v>226</v>
      </c>
    </row>
    <row r="22" spans="1:7">
      <c r="A22" s="3" t="s">
        <v>600</v>
      </c>
      <c r="E22" s="5" t="n">
        <v>29300000</v>
      </c>
    </row>
    <row r="23" spans="1:7">
      <c r="A23" s="3" t="s">
        <v>33</v>
      </c>
    </row>
    <row r="24" spans="1:7">
      <c r="A24" s="3" t="s">
        <v>595</v>
      </c>
      <c r="C24" s="8" t="n">
        <v>44.9</v>
      </c>
      <c r="D24" s="8" t="n">
        <v>56.63</v>
      </c>
    </row>
    <row r="25" spans="1:7">
      <c r="A25" s="3" t="s">
        <v>596</v>
      </c>
      <c r="C25" s="3" t="s">
        <v>597</v>
      </c>
    </row>
    <row r="26" spans="1:7">
      <c r="A26" s="3" t="s">
        <v>598</v>
      </c>
      <c r="C26" s="3" t="s">
        <v>599</v>
      </c>
    </row>
    <row r="27" spans="1:7">
      <c r="A27" s="3" t="s">
        <v>600</v>
      </c>
      <c r="E27" s="6" t="n">
        <v>-219870000</v>
      </c>
    </row>
    <row r="28" spans="1:7">
      <c r="A28" s="3" t="s">
        <v>601</v>
      </c>
      <c r="E28" s="9" t="n">
        <v>0.6</v>
      </c>
    </row>
    <row r="29" spans="1:7">
      <c r="A29" s="3" t="s">
        <v>602</v>
      </c>
      <c r="C29" s="5" t="n">
        <v>65</v>
      </c>
    </row>
    <row r="30" spans="1:7">
      <c r="A30" s="3" t="s">
        <v>102</v>
      </c>
      <c r="B30" s="6" t="n">
        <v>628800000</v>
      </c>
      <c r="E30" s="6" t="n">
        <v>658118000</v>
      </c>
      <c r="F30" s="6" t="n">
        <v>0</v>
      </c>
      <c r="G30" s="6" t="n">
        <v>0</v>
      </c>
    </row>
    <row r="31" spans="1:7">
      <c r="A31" s="3" t="s">
        <v>603</v>
      </c>
      <c r="B31" s="6" t="n">
        <v>0</v>
      </c>
      <c r="E31" s="6" t="n">
        <v>0</v>
      </c>
    </row>
    <row r="32" spans="1:7">
      <c r="A32" s="3" t="s">
        <v>604</v>
      </c>
      <c r="E32" s="3" t="s">
        <v>605</v>
      </c>
    </row>
    <row r="33" spans="1:7">
      <c r="A33" s="3" t="s">
        <v>606</v>
      </c>
      <c r="B33" s="5" t="n">
        <v>35</v>
      </c>
      <c r="E33" s="5" t="n">
        <v>35</v>
      </c>
    </row>
    <row r="34" spans="1:7">
      <c r="A34" s="3" t="s">
        <v>610</v>
      </c>
    </row>
    <row r="35" spans="1:7">
      <c r="A35" s="3" t="s">
        <v>608</v>
      </c>
      <c r="E35" s="6" t="n">
        <v>249000000</v>
      </c>
    </row>
    <row r="36" spans="1:7">
      <c r="A36" s="3" t="s">
        <v>611</v>
      </c>
    </row>
    <row r="37" spans="1:7">
      <c r="A37" s="3" t="s">
        <v>608</v>
      </c>
      <c r="E37" s="5" t="n">
        <v>7400000</v>
      </c>
    </row>
    <row r="38" spans="1:7">
      <c r="A38" s="3" t="s">
        <v>612</v>
      </c>
    </row>
    <row r="39" spans="1:7">
      <c r="A39" s="3" t="s">
        <v>600</v>
      </c>
      <c r="E39" s="5" t="n">
        <v>-29316000</v>
      </c>
    </row>
    <row r="40" spans="1:7">
      <c r="A40" s="3" t="s">
        <v>613</v>
      </c>
    </row>
    <row r="41" spans="1:7">
      <c r="A41" s="3" t="s">
        <v>600</v>
      </c>
      <c r="E41" s="5" t="n">
        <v>-190554000</v>
      </c>
    </row>
    <row r="42" spans="1:7">
      <c r="A42" s="3" t="s">
        <v>614</v>
      </c>
    </row>
    <row r="43" spans="1:7">
      <c r="A43" s="3" t="s">
        <v>102</v>
      </c>
      <c r="E43" s="5" t="n">
        <v>182000000</v>
      </c>
    </row>
    <row r="44" spans="1:7">
      <c r="A44" s="3" t="s">
        <v>615</v>
      </c>
    </row>
    <row r="45" spans="1:7">
      <c r="A45" s="3" t="s">
        <v>102</v>
      </c>
      <c r="E45" s="6" t="n">
        <v>1820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8</v>
      </c>
      <c r="D2" s="2" t="s">
        <v>87</v>
      </c>
      <c r="E2" s="2" t="s">
        <v>617</v>
      </c>
    </row>
    <row r="3" spans="1:5">
      <c r="A3" s="3" t="s">
        <v>618</v>
      </c>
      <c r="B3" s="6" t="n">
        <v>0</v>
      </c>
      <c r="C3" s="6" t="n">
        <v>181008000</v>
      </c>
      <c r="D3" s="6" t="n">
        <v>50000000</v>
      </c>
    </row>
    <row r="4" spans="1:5">
      <c r="A4" s="3" t="s">
        <v>379</v>
      </c>
    </row>
    <row r="5" spans="1:5">
      <c r="A5" s="3" t="s">
        <v>619</v>
      </c>
      <c r="B5" s="5" t="n">
        <v>6602000</v>
      </c>
      <c r="C5" s="5" t="n">
        <v>7731000</v>
      </c>
      <c r="D5" s="5" t="n">
        <v>38661000</v>
      </c>
    </row>
    <row r="6" spans="1:5">
      <c r="A6" s="3" t="s">
        <v>620</v>
      </c>
      <c r="C6" s="5" t="n">
        <v>-233000</v>
      </c>
    </row>
    <row r="7" spans="1:5">
      <c r="A7" s="3" t="s">
        <v>621</v>
      </c>
      <c r="B7" s="5" t="n">
        <v>3625000</v>
      </c>
      <c r="C7" s="5" t="n">
        <v>236000</v>
      </c>
      <c r="D7" s="5" t="n">
        <v>14519000</v>
      </c>
    </row>
    <row r="8" spans="1:5">
      <c r="A8" s="3" t="s">
        <v>622</v>
      </c>
      <c r="B8" s="5" t="n">
        <v>4476000</v>
      </c>
      <c r="C8" s="5" t="n">
        <v>4250000</v>
      </c>
      <c r="D8" s="5" t="n">
        <v>34219000</v>
      </c>
    </row>
    <row r="9" spans="1:5">
      <c r="A9" s="3" t="s">
        <v>623</v>
      </c>
      <c r="B9" s="5" t="n">
        <v>0</v>
      </c>
      <c r="C9" s="5" t="n">
        <v>3000000</v>
      </c>
      <c r="D9" s="5" t="n">
        <v>1500000</v>
      </c>
    </row>
    <row r="10" spans="1:5">
      <c r="A10" s="3" t="s">
        <v>624</v>
      </c>
      <c r="B10" s="5" t="n">
        <v>2126000</v>
      </c>
      <c r="C10" s="5" t="n">
        <v>481000</v>
      </c>
      <c r="D10" s="5" t="n">
        <v>2942000</v>
      </c>
    </row>
    <row r="11" spans="1:5">
      <c r="A11" s="3" t="s">
        <v>625</v>
      </c>
      <c r="B11" s="5" t="n">
        <v>6602000</v>
      </c>
      <c r="C11" s="5" t="n">
        <v>7731000</v>
      </c>
      <c r="D11" s="5" t="n">
        <v>38661000</v>
      </c>
    </row>
    <row r="12" spans="1:5">
      <c r="A12" s="3" t="s">
        <v>383</v>
      </c>
    </row>
    <row r="13" spans="1:5">
      <c r="A13" s="3" t="s">
        <v>619</v>
      </c>
      <c r="B13" s="5" t="n">
        <v>6602000</v>
      </c>
      <c r="C13" s="5" t="n">
        <v>7731000</v>
      </c>
      <c r="D13" s="5" t="n">
        <v>38661000</v>
      </c>
    </row>
    <row r="14" spans="1:5">
      <c r="A14" s="3" t="s">
        <v>620</v>
      </c>
      <c r="C14" s="5" t="n">
        <v>-233000</v>
      </c>
    </row>
    <row r="15" spans="1:5">
      <c r="A15" s="3" t="s">
        <v>621</v>
      </c>
      <c r="B15" s="5" t="n">
        <v>3625000</v>
      </c>
      <c r="C15" s="5" t="n">
        <v>236000</v>
      </c>
      <c r="D15" s="5" t="n">
        <v>14519000</v>
      </c>
    </row>
    <row r="16" spans="1:5">
      <c r="A16" s="3" t="s">
        <v>622</v>
      </c>
      <c r="B16" s="5" t="n">
        <v>4476000</v>
      </c>
      <c r="C16" s="5" t="n">
        <v>4250000</v>
      </c>
      <c r="D16" s="5" t="n">
        <v>34219000</v>
      </c>
    </row>
    <row r="17" spans="1:5">
      <c r="A17" s="3" t="s">
        <v>623</v>
      </c>
      <c r="B17" s="5" t="n">
        <v>0</v>
      </c>
      <c r="C17" s="5" t="n">
        <v>3000000</v>
      </c>
      <c r="D17" s="5" t="n">
        <v>1500000</v>
      </c>
    </row>
    <row r="18" spans="1:5">
      <c r="A18" s="3" t="s">
        <v>624</v>
      </c>
      <c r="B18" s="5" t="n">
        <v>2126000</v>
      </c>
      <c r="C18" s="5" t="n">
        <v>481000</v>
      </c>
      <c r="D18" s="5" t="n">
        <v>2942000</v>
      </c>
    </row>
    <row r="19" spans="1:5">
      <c r="A19" s="3" t="s">
        <v>625</v>
      </c>
      <c r="B19" s="5" t="n">
        <v>6602000</v>
      </c>
      <c r="C19" s="5" t="n">
        <v>7731000</v>
      </c>
      <c r="D19" s="5" t="n">
        <v>38661000</v>
      </c>
    </row>
    <row r="20" spans="1:5">
      <c r="A20" s="3" t="s">
        <v>226</v>
      </c>
    </row>
    <row r="21" spans="1:5">
      <c r="A21" s="3" t="s">
        <v>619</v>
      </c>
      <c r="B21" s="5" t="n">
        <v>0</v>
      </c>
      <c r="C21" s="5" t="n">
        <v>74677000</v>
      </c>
      <c r="D21" s="5" t="n">
        <v>130340000</v>
      </c>
    </row>
    <row r="22" spans="1:5">
      <c r="A22" s="3" t="s">
        <v>621</v>
      </c>
      <c r="B22" s="5" t="n">
        <v>0</v>
      </c>
      <c r="C22" s="5" t="n">
        <v>1704000</v>
      </c>
      <c r="D22" s="5" t="n">
        <v>622000</v>
      </c>
    </row>
    <row r="23" spans="1:5">
      <c r="A23" s="3" t="s">
        <v>622</v>
      </c>
      <c r="B23" s="5" t="n">
        <v>0</v>
      </c>
      <c r="C23" s="5" t="n">
        <v>74677000</v>
      </c>
      <c r="D23" s="5" t="n">
        <v>127785000</v>
      </c>
    </row>
    <row r="24" spans="1:5">
      <c r="A24" s="3" t="s">
        <v>624</v>
      </c>
      <c r="B24" s="5" t="n">
        <v>0</v>
      </c>
      <c r="C24" s="5" t="n">
        <v>0</v>
      </c>
      <c r="D24" s="5" t="n">
        <v>2555000</v>
      </c>
    </row>
    <row r="25" spans="1:5">
      <c r="A25" s="3" t="s">
        <v>625</v>
      </c>
      <c r="D25" s="5" t="n">
        <v>130340000</v>
      </c>
    </row>
    <row r="26" spans="1:5">
      <c r="A26" s="3" t="s">
        <v>626</v>
      </c>
      <c r="B26" s="5" t="n">
        <v>1400000</v>
      </c>
    </row>
    <row r="27" spans="1:5">
      <c r="A27" s="3" t="s">
        <v>618</v>
      </c>
      <c r="C27" s="5" t="n">
        <v>50000000</v>
      </c>
    </row>
    <row r="28" spans="1:5">
      <c r="A28" s="3" t="s">
        <v>229</v>
      </c>
    </row>
    <row r="29" spans="1:5">
      <c r="A29" s="3" t="s">
        <v>619</v>
      </c>
      <c r="B29" s="5" t="n">
        <v>0</v>
      </c>
      <c r="C29" s="5" t="n">
        <v>74677000</v>
      </c>
      <c r="D29" s="5" t="n">
        <v>130340000</v>
      </c>
    </row>
    <row r="30" spans="1:5">
      <c r="A30" s="3" t="s">
        <v>622</v>
      </c>
      <c r="B30" s="5" t="n">
        <v>0</v>
      </c>
      <c r="C30" s="5" t="n">
        <v>74677000</v>
      </c>
      <c r="D30" s="5" t="n">
        <v>127785000</v>
      </c>
    </row>
    <row r="31" spans="1:5">
      <c r="A31" s="3" t="s">
        <v>624</v>
      </c>
      <c r="B31" s="5" t="n">
        <v>0</v>
      </c>
      <c r="C31" s="5" t="n">
        <v>0</v>
      </c>
      <c r="D31" s="5" t="n">
        <v>2555000</v>
      </c>
    </row>
    <row r="32" spans="1:5">
      <c r="A32" s="3" t="s">
        <v>625</v>
      </c>
      <c r="B32" s="5" t="n">
        <v>0</v>
      </c>
      <c r="C32" s="5" t="n">
        <v>74677000</v>
      </c>
      <c r="D32" s="5" t="n">
        <v>130340000</v>
      </c>
    </row>
    <row r="33" spans="1:5">
      <c r="A33" s="3" t="s">
        <v>626</v>
      </c>
      <c r="C33" s="5" t="n">
        <v>1400000</v>
      </c>
    </row>
    <row r="34" spans="1:5">
      <c r="A34" s="3" t="s">
        <v>618</v>
      </c>
      <c r="D34" s="6" t="n">
        <v>50000000</v>
      </c>
    </row>
    <row r="35" spans="1:5">
      <c r="A35" s="3" t="s">
        <v>388</v>
      </c>
    </row>
    <row r="36" spans="1:5">
      <c r="A36" s="3" t="s">
        <v>619</v>
      </c>
      <c r="B36" s="5" t="n">
        <v>10700000</v>
      </c>
      <c r="C36" s="5" t="n">
        <v>822452000</v>
      </c>
      <c r="E36" s="6" t="n">
        <v>822452000</v>
      </c>
    </row>
    <row r="37" spans="1:5">
      <c r="A37" s="3" t="s">
        <v>620</v>
      </c>
      <c r="B37" s="5" t="n">
        <v>600000</v>
      </c>
      <c r="E37" s="5" t="n">
        <v>8315000</v>
      </c>
    </row>
    <row r="38" spans="1:5">
      <c r="A38" s="3" t="s">
        <v>627</v>
      </c>
      <c r="B38" s="5" t="n">
        <v>700000</v>
      </c>
    </row>
    <row r="39" spans="1:5">
      <c r="A39" s="3" t="s">
        <v>628</v>
      </c>
      <c r="B39" s="5" t="n">
        <v>1400000</v>
      </c>
      <c r="E39" s="5" t="n">
        <v>189196000</v>
      </c>
    </row>
    <row r="40" spans="1:5">
      <c r="A40" s="3" t="s">
        <v>622</v>
      </c>
      <c r="B40" s="5" t="n">
        <v>560000000</v>
      </c>
    </row>
    <row r="41" spans="1:5">
      <c r="A41" s="3" t="s">
        <v>623</v>
      </c>
      <c r="B41" s="5" t="n">
        <v>260000000</v>
      </c>
    </row>
    <row r="42" spans="1:5">
      <c r="A42" s="3" t="s">
        <v>624</v>
      </c>
      <c r="B42" s="5" t="n">
        <v>2500000</v>
      </c>
    </row>
    <row r="43" spans="1:5">
      <c r="A43" s="3" t="s">
        <v>625</v>
      </c>
      <c r="B43" s="5" t="n">
        <v>822500000</v>
      </c>
    </row>
    <row r="44" spans="1:5">
      <c r="A44" s="3" t="s">
        <v>629</v>
      </c>
      <c r="B44" s="5" t="n">
        <v>99000</v>
      </c>
      <c r="C44" s="5" t="n">
        <v>16373000</v>
      </c>
    </row>
    <row r="45" spans="1:5">
      <c r="A45" s="3" t="s">
        <v>390</v>
      </c>
    </row>
    <row r="46" spans="1:5">
      <c r="A46" s="3" t="s">
        <v>619</v>
      </c>
      <c r="B46" s="5" t="n">
        <v>10700000</v>
      </c>
      <c r="C46" s="5" t="n">
        <v>822452000</v>
      </c>
      <c r="E46" s="5" t="n">
        <v>822452000</v>
      </c>
    </row>
    <row r="47" spans="1:5">
      <c r="A47" s="3" t="s">
        <v>620</v>
      </c>
      <c r="B47" s="5" t="n">
        <v>600000</v>
      </c>
      <c r="E47" s="5" t="n">
        <v>8315000</v>
      </c>
    </row>
    <row r="48" spans="1:5">
      <c r="A48" s="3" t="s">
        <v>627</v>
      </c>
      <c r="B48" s="5" t="n">
        <v>700000</v>
      </c>
    </row>
    <row r="49" spans="1:5">
      <c r="A49" s="3" t="s">
        <v>628</v>
      </c>
      <c r="B49" s="5" t="n">
        <v>1400000</v>
      </c>
      <c r="E49" s="6" t="n">
        <v>189196000</v>
      </c>
    </row>
    <row r="50" spans="1:5">
      <c r="A50" s="3" t="s">
        <v>622</v>
      </c>
      <c r="B50" s="5" t="n">
        <v>560000000</v>
      </c>
    </row>
    <row r="51" spans="1:5">
      <c r="A51" s="3" t="s">
        <v>623</v>
      </c>
      <c r="B51" s="5" t="n">
        <v>260000000</v>
      </c>
    </row>
    <row r="52" spans="1:5">
      <c r="A52" s="3" t="s">
        <v>624</v>
      </c>
      <c r="B52" s="5" t="n">
        <v>2500000</v>
      </c>
    </row>
    <row r="53" spans="1:5">
      <c r="A53" s="3" t="s">
        <v>625</v>
      </c>
      <c r="B53" s="5" t="n">
        <v>822500000</v>
      </c>
    </row>
    <row r="54" spans="1:5">
      <c r="A54" s="3" t="s">
        <v>629</v>
      </c>
      <c r="B54" s="5" t="n">
        <v>99000</v>
      </c>
      <c r="C54" s="6" t="n">
        <v>16373000</v>
      </c>
    </row>
    <row r="55" spans="1:5">
      <c r="A55" s="3" t="s">
        <v>630</v>
      </c>
    </row>
    <row r="56" spans="1:5">
      <c r="A56" s="3" t="s">
        <v>631</v>
      </c>
      <c r="B56" s="5" t="n">
        <v>0</v>
      </c>
    </row>
    <row r="57" spans="1:5">
      <c r="A57" s="3" t="s">
        <v>632</v>
      </c>
    </row>
    <row r="58" spans="1:5">
      <c r="A58" s="3" t="s">
        <v>631</v>
      </c>
      <c r="B58" s="5" t="n">
        <v>0</v>
      </c>
    </row>
    <row r="59" spans="1:5">
      <c r="A59" s="3" t="s">
        <v>633</v>
      </c>
    </row>
    <row r="60" spans="1:5">
      <c r="A60" s="3" t="s">
        <v>631</v>
      </c>
      <c r="B60" s="5" t="n">
        <v>2000000</v>
      </c>
    </row>
    <row r="61" spans="1:5">
      <c r="A61" s="3" t="s">
        <v>634</v>
      </c>
    </row>
    <row r="62" spans="1:5">
      <c r="A62" s="3" t="s">
        <v>631</v>
      </c>
      <c r="B62" s="5" t="n">
        <v>2000000</v>
      </c>
    </row>
    <row r="63" spans="1:5">
      <c r="A63" s="3" t="s">
        <v>635</v>
      </c>
    </row>
    <row r="64" spans="1:5">
      <c r="A64" s="3" t="s">
        <v>621</v>
      </c>
      <c r="B64" s="5" t="n">
        <v>9200000</v>
      </c>
    </row>
    <row r="65" spans="1:5">
      <c r="A65" s="3" t="s">
        <v>636</v>
      </c>
    </row>
    <row r="66" spans="1:5">
      <c r="A66" s="3" t="s">
        <v>621</v>
      </c>
      <c r="B66" s="6" t="n">
        <v>9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617</v>
      </c>
      <c r="D2" s="2" t="s">
        <v>38</v>
      </c>
      <c r="E2" s="2" t="s">
        <v>87</v>
      </c>
    </row>
    <row r="3" spans="1:5">
      <c r="A3" s="3" t="s">
        <v>638</v>
      </c>
      <c r="B3" s="6" t="n">
        <v>1358</v>
      </c>
      <c r="D3" s="6" t="n">
        <v>205670</v>
      </c>
    </row>
    <row r="4" spans="1:5">
      <c r="A4" s="3" t="s">
        <v>33</v>
      </c>
    </row>
    <row r="5" spans="1:5">
      <c r="A5" s="3" t="s">
        <v>638</v>
      </c>
      <c r="B5" s="5" t="n">
        <v>1358</v>
      </c>
      <c r="D5" s="5" t="n">
        <v>205670</v>
      </c>
    </row>
    <row r="6" spans="1:5">
      <c r="A6" s="3" t="s">
        <v>379</v>
      </c>
    </row>
    <row r="7" spans="1:5">
      <c r="A7" s="3" t="s">
        <v>639</v>
      </c>
      <c r="B7" s="5" t="n">
        <v>-249</v>
      </c>
      <c r="E7" s="6" t="n">
        <v>-919</v>
      </c>
    </row>
    <row r="8" spans="1:5">
      <c r="A8" s="3" t="s">
        <v>620</v>
      </c>
      <c r="D8" s="5" t="n">
        <v>-233</v>
      </c>
    </row>
    <row r="9" spans="1:5">
      <c r="A9" s="3" t="s">
        <v>622</v>
      </c>
      <c r="B9" s="5" t="n">
        <v>4476</v>
      </c>
      <c r="D9" s="5" t="n">
        <v>4250</v>
      </c>
      <c r="E9" s="5" t="n">
        <v>34219</v>
      </c>
    </row>
    <row r="10" spans="1:5">
      <c r="A10" s="3" t="s">
        <v>624</v>
      </c>
      <c r="B10" s="5" t="n">
        <v>2126</v>
      </c>
      <c r="D10" s="5" t="n">
        <v>481</v>
      </c>
      <c r="E10" s="5" t="n">
        <v>2942</v>
      </c>
    </row>
    <row r="11" spans="1:5">
      <c r="A11" s="3" t="s">
        <v>640</v>
      </c>
      <c r="B11" s="5" t="n">
        <v>0</v>
      </c>
      <c r="D11" s="5" t="n">
        <v>3000</v>
      </c>
      <c r="E11" s="5" t="n">
        <v>1500</v>
      </c>
    </row>
    <row r="12" spans="1:5">
      <c r="A12" s="3" t="s">
        <v>619</v>
      </c>
      <c r="B12" s="5" t="n">
        <v>6602</v>
      </c>
      <c r="D12" s="5" t="n">
        <v>7731</v>
      </c>
      <c r="E12" s="5" t="n">
        <v>38661</v>
      </c>
    </row>
    <row r="13" spans="1:5">
      <c r="A13" s="3" t="s">
        <v>619</v>
      </c>
      <c r="B13" s="5" t="n">
        <v>6602</v>
      </c>
      <c r="D13" s="5" t="n">
        <v>7731</v>
      </c>
      <c r="E13" s="5" t="n">
        <v>38661</v>
      </c>
    </row>
    <row r="14" spans="1:5">
      <c r="A14" s="3" t="s">
        <v>621</v>
      </c>
      <c r="B14" s="5" t="n">
        <v>3625</v>
      </c>
      <c r="D14" s="5" t="n">
        <v>236</v>
      </c>
      <c r="E14" s="5" t="n">
        <v>14519</v>
      </c>
    </row>
    <row r="15" spans="1:5">
      <c r="A15" s="3" t="s">
        <v>638</v>
      </c>
      <c r="B15" s="5" t="n">
        <v>0</v>
      </c>
      <c r="D15" s="5" t="n">
        <v>0</v>
      </c>
      <c r="E15" s="5" t="n">
        <v>2922</v>
      </c>
    </row>
    <row r="16" spans="1:5">
      <c r="A16" s="3" t="s">
        <v>383</v>
      </c>
    </row>
    <row r="17" spans="1:5">
      <c r="A17" s="3" t="s">
        <v>639</v>
      </c>
      <c r="B17" s="5" t="n">
        <v>-249</v>
      </c>
      <c r="E17" s="5" t="n">
        <v>-919</v>
      </c>
    </row>
    <row r="18" spans="1:5">
      <c r="A18" s="3" t="s">
        <v>620</v>
      </c>
      <c r="D18" s="5" t="n">
        <v>-233</v>
      </c>
    </row>
    <row r="19" spans="1:5">
      <c r="A19" s="3" t="s">
        <v>622</v>
      </c>
      <c r="B19" s="5" t="n">
        <v>4476</v>
      </c>
      <c r="D19" s="5" t="n">
        <v>4250</v>
      </c>
      <c r="E19" s="5" t="n">
        <v>34219</v>
      </c>
    </row>
    <row r="20" spans="1:5">
      <c r="A20" s="3" t="s">
        <v>624</v>
      </c>
      <c r="B20" s="5" t="n">
        <v>2126</v>
      </c>
      <c r="D20" s="5" t="n">
        <v>481</v>
      </c>
      <c r="E20" s="5" t="n">
        <v>2942</v>
      </c>
    </row>
    <row r="21" spans="1:5">
      <c r="A21" s="3" t="s">
        <v>640</v>
      </c>
      <c r="B21" s="5" t="n">
        <v>0</v>
      </c>
      <c r="D21" s="5" t="n">
        <v>3000</v>
      </c>
      <c r="E21" s="5" t="n">
        <v>1500</v>
      </c>
    </row>
    <row r="22" spans="1:5">
      <c r="A22" s="3" t="s">
        <v>619</v>
      </c>
      <c r="B22" s="5" t="n">
        <v>6602</v>
      </c>
      <c r="D22" s="5" t="n">
        <v>7731</v>
      </c>
      <c r="E22" s="5" t="n">
        <v>38661</v>
      </c>
    </row>
    <row r="23" spans="1:5">
      <c r="A23" s="3" t="s">
        <v>619</v>
      </c>
      <c r="B23" s="5" t="n">
        <v>6602</v>
      </c>
      <c r="D23" s="5" t="n">
        <v>7731</v>
      </c>
      <c r="E23" s="5" t="n">
        <v>38661</v>
      </c>
    </row>
    <row r="24" spans="1:5">
      <c r="A24" s="3" t="s">
        <v>621</v>
      </c>
      <c r="B24" s="5" t="n">
        <v>3625</v>
      </c>
      <c r="D24" s="5" t="n">
        <v>236</v>
      </c>
      <c r="E24" s="5" t="n">
        <v>14519</v>
      </c>
    </row>
    <row r="25" spans="1:5">
      <c r="A25" s="3" t="s">
        <v>638</v>
      </c>
      <c r="B25" s="5" t="n">
        <v>0</v>
      </c>
      <c r="D25" s="5" t="n">
        <v>0</v>
      </c>
      <c r="E25" s="5" t="n">
        <v>2922</v>
      </c>
    </row>
    <row r="26" spans="1:5">
      <c r="A26" s="3" t="s">
        <v>226</v>
      </c>
    </row>
    <row r="27" spans="1:5">
      <c r="A27" s="3" t="s">
        <v>639</v>
      </c>
      <c r="B27" s="5" t="n">
        <v>0</v>
      </c>
      <c r="D27" s="5" t="n">
        <v>1155</v>
      </c>
      <c r="E27" s="5" t="n">
        <v>490</v>
      </c>
    </row>
    <row r="28" spans="1:5">
      <c r="A28" s="3" t="s">
        <v>622</v>
      </c>
      <c r="B28" s="5" t="n">
        <v>0</v>
      </c>
      <c r="D28" s="5" t="n">
        <v>74677</v>
      </c>
      <c r="E28" s="5" t="n">
        <v>127785</v>
      </c>
    </row>
    <row r="29" spans="1:5">
      <c r="A29" s="3" t="s">
        <v>624</v>
      </c>
      <c r="B29" s="5" t="n">
        <v>0</v>
      </c>
      <c r="D29" s="5" t="n">
        <v>0</v>
      </c>
      <c r="E29" s="5" t="n">
        <v>2555</v>
      </c>
    </row>
    <row r="30" spans="1:5">
      <c r="A30" s="3" t="s">
        <v>619</v>
      </c>
      <c r="E30" s="5" t="n">
        <v>130340</v>
      </c>
    </row>
    <row r="31" spans="1:5">
      <c r="A31" s="3" t="s">
        <v>619</v>
      </c>
      <c r="B31" s="5" t="n">
        <v>0</v>
      </c>
      <c r="D31" s="5" t="n">
        <v>74677</v>
      </c>
      <c r="E31" s="5" t="n">
        <v>130340</v>
      </c>
    </row>
    <row r="32" spans="1:5">
      <c r="A32" s="3" t="s">
        <v>621</v>
      </c>
      <c r="B32" s="5" t="n">
        <v>0</v>
      </c>
      <c r="D32" s="5" t="n">
        <v>1704</v>
      </c>
      <c r="E32" s="5" t="n">
        <v>622</v>
      </c>
    </row>
    <row r="33" spans="1:5">
      <c r="A33" s="3" t="s">
        <v>638</v>
      </c>
      <c r="B33" s="5" t="n">
        <v>0</v>
      </c>
      <c r="D33" s="5" t="n">
        <v>12359</v>
      </c>
    </row>
    <row r="34" spans="1:5">
      <c r="A34" s="3" t="s">
        <v>229</v>
      </c>
    </row>
    <row r="35" spans="1:5">
      <c r="A35" s="3" t="s">
        <v>639</v>
      </c>
      <c r="C35" s="6" t="n">
        <v>0</v>
      </c>
      <c r="D35" s="5" t="n">
        <v>1155</v>
      </c>
      <c r="E35" s="5" t="n">
        <v>490</v>
      </c>
    </row>
    <row r="36" spans="1:5">
      <c r="A36" s="3" t="s">
        <v>622</v>
      </c>
      <c r="B36" s="5" t="n">
        <v>0</v>
      </c>
      <c r="D36" s="5" t="n">
        <v>74677</v>
      </c>
      <c r="E36" s="5" t="n">
        <v>127785</v>
      </c>
    </row>
    <row r="37" spans="1:5">
      <c r="A37" s="3" t="s">
        <v>624</v>
      </c>
      <c r="B37" s="5" t="n">
        <v>0</v>
      </c>
      <c r="D37" s="5" t="n">
        <v>0</v>
      </c>
      <c r="E37" s="5" t="n">
        <v>2555</v>
      </c>
    </row>
    <row r="38" spans="1:5">
      <c r="A38" s="3" t="s">
        <v>619</v>
      </c>
      <c r="B38" s="5" t="n">
        <v>0</v>
      </c>
      <c r="D38" s="5" t="n">
        <v>74677</v>
      </c>
      <c r="E38" s="5" t="n">
        <v>130340</v>
      </c>
    </row>
    <row r="39" spans="1:5">
      <c r="A39" s="3" t="s">
        <v>619</v>
      </c>
      <c r="B39" s="5" t="n">
        <v>0</v>
      </c>
      <c r="D39" s="5" t="n">
        <v>74677</v>
      </c>
      <c r="E39" s="5" t="n">
        <v>130340</v>
      </c>
    </row>
    <row r="40" spans="1:5">
      <c r="A40" s="3" t="s">
        <v>638</v>
      </c>
      <c r="B40" s="5" t="n">
        <v>0</v>
      </c>
      <c r="C40" s="5" t="n">
        <v>0</v>
      </c>
      <c r="D40" s="5" t="n">
        <v>12359</v>
      </c>
      <c r="E40" s="5" t="n">
        <v>16957</v>
      </c>
    </row>
    <row r="41" spans="1:5">
      <c r="A41" s="3" t="s">
        <v>641</v>
      </c>
    </row>
    <row r="42" spans="1:5">
      <c r="A42" s="3" t="s">
        <v>627</v>
      </c>
      <c r="B42" s="5" t="n">
        <v>2962</v>
      </c>
      <c r="D42" s="5" t="n">
        <v>6569</v>
      </c>
      <c r="E42" s="5" t="n">
        <v>19480</v>
      </c>
    </row>
    <row r="43" spans="1:5">
      <c r="A43" s="3" t="s">
        <v>642</v>
      </c>
    </row>
    <row r="44" spans="1:5">
      <c r="A44" s="3" t="s">
        <v>627</v>
      </c>
      <c r="B44" s="5" t="n">
        <v>2962</v>
      </c>
      <c r="D44" s="5" t="n">
        <v>6569</v>
      </c>
      <c r="E44" s="5" t="n">
        <v>19480</v>
      </c>
    </row>
    <row r="45" spans="1:5">
      <c r="A45" s="3" t="s">
        <v>643</v>
      </c>
    </row>
    <row r="46" spans="1:5">
      <c r="A46" s="3" t="s">
        <v>627</v>
      </c>
      <c r="B46" s="5" t="n">
        <v>0</v>
      </c>
      <c r="D46" s="5" t="n">
        <v>38846</v>
      </c>
      <c r="E46" s="5" t="n">
        <v>64000</v>
      </c>
    </row>
    <row r="47" spans="1:5">
      <c r="A47" s="3" t="s">
        <v>644</v>
      </c>
    </row>
    <row r="48" spans="1:5">
      <c r="A48" s="3" t="s">
        <v>627</v>
      </c>
      <c r="C48" s="6" t="n">
        <v>0</v>
      </c>
      <c r="D48" s="5" t="n">
        <v>38846</v>
      </c>
      <c r="E48" s="5" t="n">
        <v>64000</v>
      </c>
    </row>
    <row r="49" spans="1:5">
      <c r="A49" s="3" t="s">
        <v>645</v>
      </c>
    </row>
    <row r="50" spans="1:5">
      <c r="A50" s="3" t="s">
        <v>627</v>
      </c>
      <c r="B50" s="5" t="n">
        <v>264</v>
      </c>
      <c r="D50" s="5" t="n">
        <v>693</v>
      </c>
      <c r="E50" s="5" t="n">
        <v>2659</v>
      </c>
    </row>
    <row r="51" spans="1:5">
      <c r="A51" s="3" t="s">
        <v>646</v>
      </c>
    </row>
    <row r="52" spans="1:5">
      <c r="A52" s="3" t="s">
        <v>627</v>
      </c>
      <c r="B52" s="5" t="n">
        <v>264</v>
      </c>
      <c r="D52" s="5" t="n">
        <v>693</v>
      </c>
      <c r="E52" s="5" t="n">
        <v>2659</v>
      </c>
    </row>
    <row r="53" spans="1:5">
      <c r="A53" s="3" t="s">
        <v>647</v>
      </c>
    </row>
    <row r="54" spans="1:5">
      <c r="A54" s="3" t="s">
        <v>627</v>
      </c>
      <c r="B54" s="6" t="n">
        <v>0</v>
      </c>
      <c r="D54" s="6" t="n">
        <v>3639</v>
      </c>
      <c r="E54" s="6" t="n">
        <v>133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57"/>
  <sheetViews>
    <sheetView workbookViewId="0">
      <selection activeCell="A1" sqref="A1"/>
    </sheetView>
  </sheetViews>
  <sheetFormatPr baseColWidth="10" defaultRowHeight="15"/>
  <cols>
    <col customWidth="1" max="1" min="1" width="80"/>
    <col customWidth="1" max="2" min="2" width="14"/>
    <col customWidth="1" max="3" min="3" width="46"/>
    <col customWidth="1" max="4" min="4" width="69"/>
    <col customWidth="1" max="5" min="5" width="34"/>
    <col customWidth="1" max="6" min="6" width="28"/>
    <col customWidth="1" max="7" min="7" width="36"/>
    <col customWidth="1" max="8" min="8" width="43"/>
    <col customWidth="1" max="9" min="9" width="64"/>
    <col customWidth="1" max="10" min="10" width="78"/>
    <col customWidth="1" max="11" min="11" width="71"/>
    <col customWidth="1" max="12" min="12" width="26"/>
    <col customWidth="1" max="13" min="13" width="71"/>
    <col customWidth="1" max="14" min="14" width="53"/>
    <col customWidth="1" max="15" min="15" width="61"/>
    <col customWidth="1" max="16" min="16" width="34"/>
    <col customWidth="1" max="17" min="17" width="55"/>
    <col customWidth="1" max="18" min="18" width="69"/>
    <col customWidth="1" max="19" min="19" width="62"/>
  </cols>
  <sheetData>
    <row r="1" spans="1:19">
      <c r="A1" s="1" t="s">
        <v>128</v>
      </c>
      <c r="B1" s="2" t="s">
        <v>129</v>
      </c>
      <c r="C1" s="2" t="s">
        <v>130</v>
      </c>
      <c r="D1" s="2" t="s">
        <v>131</v>
      </c>
      <c r="E1" s="2" t="s">
        <v>132</v>
      </c>
      <c r="F1" s="2" t="s">
        <v>133</v>
      </c>
      <c r="G1" s="2" t="s">
        <v>134</v>
      </c>
      <c r="H1" s="2" t="s">
        <v>30</v>
      </c>
      <c r="I1" s="2" t="s">
        <v>135</v>
      </c>
      <c r="J1" s="2" t="s">
        <v>136</v>
      </c>
      <c r="K1" s="2" t="s">
        <v>137</v>
      </c>
      <c r="L1" s="2" t="s">
        <v>33</v>
      </c>
      <c r="M1" s="2" t="s">
        <v>138</v>
      </c>
      <c r="N1" s="2" t="s">
        <v>139</v>
      </c>
      <c r="O1" s="2" t="s">
        <v>140</v>
      </c>
      <c r="P1" s="2" t="s">
        <v>35</v>
      </c>
      <c r="Q1" s="2" t="s">
        <v>141</v>
      </c>
      <c r="R1" s="2" t="s">
        <v>142</v>
      </c>
      <c r="S1" s="2" t="s">
        <v>143</v>
      </c>
    </row>
    <row r="2" spans="1:19">
      <c r="A2" s="3" t="s">
        <v>144</v>
      </c>
      <c r="F2" s="5" t="n">
        <v>79072800</v>
      </c>
      <c r="G2" s="5" t="n">
        <v>798700</v>
      </c>
    </row>
    <row r="3" spans="1:19">
      <c r="A3" s="3" t="s">
        <v>145</v>
      </c>
      <c r="B3" s="6" t="n">
        <v>-86627000</v>
      </c>
      <c r="C3" s="6" t="n">
        <v>1697000</v>
      </c>
      <c r="D3" s="6" t="n">
        <v>-87596000</v>
      </c>
      <c r="E3" s="6" t="n">
        <v>969000</v>
      </c>
      <c r="F3" s="6" t="n">
        <v>-28931000</v>
      </c>
      <c r="G3" s="6" t="n">
        <v>-60362000</v>
      </c>
      <c r="L3" s="6" t="n">
        <v>94476000</v>
      </c>
      <c r="M3" s="6" t="n">
        <v>1728000</v>
      </c>
      <c r="N3" s="6" t="n">
        <v>91810000</v>
      </c>
      <c r="O3" s="6" t="n">
        <v>938000</v>
      </c>
    </row>
    <row r="4" spans="1:19">
      <c r="A4" s="7" t="s">
        <v>146</v>
      </c>
    </row>
    <row r="5" spans="1:19">
      <c r="A5" s="3" t="s">
        <v>147</v>
      </c>
      <c r="B5" s="5" t="n">
        <v>46297000</v>
      </c>
      <c r="D5" s="5" t="n">
        <v>45829000</v>
      </c>
      <c r="E5" s="5" t="n">
        <v>468000</v>
      </c>
      <c r="F5" s="5" t="n">
        <v>45370000</v>
      </c>
      <c r="G5" s="5" t="n">
        <v>459000</v>
      </c>
      <c r="L5" s="5" t="n">
        <v>46297000</v>
      </c>
      <c r="N5" s="5" t="n">
        <v>45829000</v>
      </c>
      <c r="O5" s="5" t="n">
        <v>468000</v>
      </c>
    </row>
    <row r="6" spans="1:19">
      <c r="A6" s="3" t="s">
        <v>148</v>
      </c>
      <c r="B6" s="5" t="n">
        <v>-162728000</v>
      </c>
      <c r="D6" s="5" t="n">
        <v>-160925000</v>
      </c>
      <c r="E6" s="5" t="n">
        <v>-1803000</v>
      </c>
      <c r="F6" s="6" t="n">
        <v>-159316000</v>
      </c>
      <c r="G6" s="6" t="n">
        <v>-1609000</v>
      </c>
      <c r="L6" s="5" t="n">
        <v>-178426000</v>
      </c>
      <c r="N6" s="5" t="n">
        <v>-176623000</v>
      </c>
      <c r="O6" s="5" t="n">
        <v>-1803000</v>
      </c>
    </row>
    <row r="7" spans="1:19">
      <c r="A7" s="3" t="s">
        <v>149</v>
      </c>
      <c r="F7" s="5" t="n">
        <v>62600</v>
      </c>
      <c r="G7" s="5" t="n">
        <v>600</v>
      </c>
    </row>
    <row r="8" spans="1:19">
      <c r="A8" s="3" t="s">
        <v>150</v>
      </c>
      <c r="B8" s="5" t="n">
        <v>1530000</v>
      </c>
      <c r="D8" s="5" t="n">
        <v>1515000</v>
      </c>
      <c r="E8" s="5" t="n">
        <v>15000</v>
      </c>
      <c r="F8" s="6" t="n">
        <v>1500000</v>
      </c>
      <c r="G8" s="6" t="n">
        <v>15000</v>
      </c>
      <c r="L8" s="5" t="n">
        <v>1515000</v>
      </c>
      <c r="N8" s="5" t="n">
        <v>1500000</v>
      </c>
      <c r="O8" s="5" t="n">
        <v>15000</v>
      </c>
    </row>
    <row r="9" spans="1:19">
      <c r="A9" s="3" t="s">
        <v>151</v>
      </c>
      <c r="F9" s="5" t="n">
        <v>52000</v>
      </c>
      <c r="G9" s="5" t="n">
        <v>500</v>
      </c>
    </row>
    <row r="10" spans="1:19">
      <c r="A10" s="3" t="s">
        <v>152</v>
      </c>
      <c r="B10" s="5" t="n">
        <v>617000</v>
      </c>
      <c r="D10" s="5" t="n">
        <v>611000</v>
      </c>
      <c r="E10" s="5" t="n">
        <v>6000</v>
      </c>
      <c r="F10" s="6" t="n">
        <v>605000</v>
      </c>
      <c r="G10" s="6" t="n">
        <v>6000</v>
      </c>
    </row>
    <row r="11" spans="1:19">
      <c r="A11" s="3" t="s">
        <v>153</v>
      </c>
      <c r="F11" s="5" t="n">
        <v>2040800</v>
      </c>
      <c r="G11" s="5" t="n">
        <v>20700</v>
      </c>
    </row>
    <row r="12" spans="1:19">
      <c r="A12" s="3" t="s">
        <v>154</v>
      </c>
      <c r="B12" s="5" t="n">
        <v>51020000</v>
      </c>
      <c r="D12" s="5" t="n">
        <v>50505000</v>
      </c>
      <c r="E12" s="5" t="n">
        <v>515000</v>
      </c>
      <c r="F12" s="6" t="n">
        <v>50000000</v>
      </c>
      <c r="G12" s="6" t="n">
        <v>505000</v>
      </c>
    </row>
    <row r="13" spans="1:19">
      <c r="A13" s="3" t="s">
        <v>110</v>
      </c>
      <c r="B13" s="5" t="n">
        <v>33715000</v>
      </c>
      <c r="D13" s="5" t="n">
        <v>33211000</v>
      </c>
      <c r="E13" s="5" t="n">
        <v>504000</v>
      </c>
      <c r="F13" s="6" t="n">
        <v>32879000</v>
      </c>
      <c r="G13" s="6" t="n">
        <v>332000</v>
      </c>
      <c r="H13" s="6" t="n">
        <v>-2149</v>
      </c>
      <c r="J13" s="6" t="n">
        <v>0</v>
      </c>
      <c r="K13" s="6" t="n">
        <v>-2149</v>
      </c>
      <c r="L13" s="5" t="n">
        <v>49907000</v>
      </c>
      <c r="N13" s="5" t="n">
        <v>-49403000</v>
      </c>
      <c r="O13" s="5" t="n">
        <v>-504000</v>
      </c>
      <c r="P13" s="6" t="n">
        <v>-5289</v>
      </c>
      <c r="R13" s="6" t="n">
        <v>0</v>
      </c>
      <c r="S13" s="6" t="n">
        <v>-5289</v>
      </c>
    </row>
    <row r="14" spans="1:19">
      <c r="A14" s="3" t="s">
        <v>124</v>
      </c>
      <c r="B14" s="5" t="n">
        <v>4530000</v>
      </c>
      <c r="C14" s="5" t="n">
        <v>4484000</v>
      </c>
      <c r="D14" s="5" t="n">
        <v>4484000</v>
      </c>
      <c r="E14" s="5" t="n">
        <v>46000</v>
      </c>
      <c r="L14" s="5" t="n">
        <v>4530000</v>
      </c>
      <c r="M14" s="5" t="n">
        <v>4530000</v>
      </c>
    </row>
    <row r="15" spans="1:19">
      <c r="A15" s="3" t="s">
        <v>155</v>
      </c>
      <c r="F15" s="5" t="n">
        <v>81228200</v>
      </c>
      <c r="G15" s="5" t="n">
        <v>820500</v>
      </c>
    </row>
    <row r="16" spans="1:19">
      <c r="A16" s="3" t="s">
        <v>156</v>
      </c>
      <c r="B16" s="5" t="n">
        <v>-111646000</v>
      </c>
      <c r="C16" s="5" t="n">
        <v>6181000</v>
      </c>
      <c r="D16" s="5" t="n">
        <v>-112366000</v>
      </c>
      <c r="E16" s="5" t="n">
        <v>720000</v>
      </c>
      <c r="F16" s="6" t="n">
        <v>-57893000</v>
      </c>
      <c r="G16" s="6" t="n">
        <v>-60654000</v>
      </c>
      <c r="L16" s="5" t="n">
        <v>69925000</v>
      </c>
      <c r="M16" s="5" t="n">
        <v>6258000</v>
      </c>
      <c r="N16" s="5" t="n">
        <v>63024000</v>
      </c>
      <c r="O16" s="5" t="n">
        <v>643000</v>
      </c>
    </row>
    <row r="17" spans="1:19">
      <c r="A17" s="3" t="s">
        <v>157</v>
      </c>
      <c r="I17" s="5" t="n">
        <v>1000</v>
      </c>
      <c r="Q17" s="5" t="n">
        <v>1000</v>
      </c>
    </row>
    <row r="18" spans="1:19">
      <c r="A18" s="3" t="s">
        <v>158</v>
      </c>
      <c r="H18" s="5" t="n">
        <v>969</v>
      </c>
      <c r="I18" s="6" t="n">
        <v>1000</v>
      </c>
      <c r="J18" s="5" t="n">
        <v>12957</v>
      </c>
      <c r="K18" s="5" t="n">
        <v>-12988</v>
      </c>
      <c r="P18" s="5" t="n">
        <v>1100</v>
      </c>
      <c r="Q18" s="6" t="n">
        <v>1000</v>
      </c>
      <c r="R18" s="5" t="n">
        <v>43870</v>
      </c>
      <c r="S18" s="5" t="n">
        <v>-43770</v>
      </c>
    </row>
    <row r="19" spans="1:19">
      <c r="A19" s="7" t="s">
        <v>159</v>
      </c>
    </row>
    <row r="20" spans="1:19">
      <c r="A20" s="3" t="s">
        <v>160</v>
      </c>
      <c r="H20" s="5" t="n">
        <v>2149</v>
      </c>
      <c r="J20" s="5" t="n">
        <v>2149</v>
      </c>
      <c r="K20" s="5" t="n">
        <v>0</v>
      </c>
      <c r="P20" s="5" t="n">
        <v>5289</v>
      </c>
      <c r="R20" s="5" t="n">
        <v>5289</v>
      </c>
      <c r="S20" s="5" t="n">
        <v>0</v>
      </c>
    </row>
    <row r="21" spans="1:19">
      <c r="A21" s="3" t="s">
        <v>161</v>
      </c>
      <c r="L21" s="5" t="n">
        <v>51626000</v>
      </c>
      <c r="N21" s="5" t="n">
        <v>51105000</v>
      </c>
      <c r="O21" s="5" t="n">
        <v>521000</v>
      </c>
    </row>
    <row r="22" spans="1:19">
      <c r="A22" s="3" t="s">
        <v>162</v>
      </c>
      <c r="I22" s="5" t="n">
        <v>1000</v>
      </c>
      <c r="Q22" s="5" t="n">
        <v>1000</v>
      </c>
    </row>
    <row r="23" spans="1:19">
      <c r="A23" s="3" t="s">
        <v>163</v>
      </c>
      <c r="H23" s="5" t="n">
        <v>969</v>
      </c>
      <c r="I23" s="6" t="n">
        <v>1000</v>
      </c>
      <c r="J23" s="5" t="n">
        <v>15106</v>
      </c>
      <c r="K23" s="5" t="n">
        <v>-15137</v>
      </c>
      <c r="P23" s="5" t="n">
        <v>1100</v>
      </c>
      <c r="Q23" s="6" t="n">
        <v>1000</v>
      </c>
      <c r="R23" s="5" t="n">
        <v>49159</v>
      </c>
      <c r="S23" s="5" t="n">
        <v>-49059</v>
      </c>
    </row>
    <row r="24" spans="1:19">
      <c r="A24" s="7" t="s">
        <v>146</v>
      </c>
    </row>
    <row r="25" spans="1:19">
      <c r="A25" s="3" t="s">
        <v>147</v>
      </c>
      <c r="B25" s="5" t="n">
        <v>50695000</v>
      </c>
      <c r="D25" s="5" t="n">
        <v>50183000</v>
      </c>
      <c r="E25" s="5" t="n">
        <v>512000</v>
      </c>
      <c r="F25" s="5" t="n">
        <v>49681000</v>
      </c>
      <c r="G25" s="5" t="n">
        <v>502000</v>
      </c>
      <c r="L25" s="5" t="n">
        <v>50695000</v>
      </c>
      <c r="N25" s="5" t="n">
        <v>50183000</v>
      </c>
      <c r="O25" s="5" t="n">
        <v>512000</v>
      </c>
    </row>
    <row r="26" spans="1:19">
      <c r="A26" s="3" t="s">
        <v>148</v>
      </c>
      <c r="B26" s="5" t="n">
        <v>-173244000</v>
      </c>
      <c r="D26" s="5" t="n">
        <v>-167105000</v>
      </c>
      <c r="E26" s="5" t="n">
        <v>-6139000</v>
      </c>
      <c r="F26" s="6" t="n">
        <v>-165433000</v>
      </c>
      <c r="G26" s="6" t="n">
        <v>-1672000</v>
      </c>
      <c r="L26" s="5" t="n">
        <v>-607875000</v>
      </c>
      <c r="N26" s="5" t="n">
        <v>-601736000</v>
      </c>
      <c r="O26" s="5" t="n">
        <v>-6139000</v>
      </c>
    </row>
    <row r="27" spans="1:19">
      <c r="A27" s="3" t="s">
        <v>149</v>
      </c>
      <c r="F27" s="5" t="n">
        <v>11334200</v>
      </c>
      <c r="G27" s="5" t="n">
        <v>114500</v>
      </c>
    </row>
    <row r="28" spans="1:19">
      <c r="A28" s="3" t="s">
        <v>150</v>
      </c>
      <c r="B28" s="5" t="n">
        <v>265639000</v>
      </c>
      <c r="D28" s="5" t="n">
        <v>265608000</v>
      </c>
      <c r="E28" s="5" t="n">
        <v>31000</v>
      </c>
      <c r="F28" s="6" t="n">
        <v>262952000</v>
      </c>
      <c r="G28" s="6" t="n">
        <v>2656000</v>
      </c>
      <c r="L28" s="5" t="n">
        <v>833875000</v>
      </c>
      <c r="N28" s="5" t="n">
        <v>825452000</v>
      </c>
      <c r="O28" s="5" t="n">
        <v>8423000</v>
      </c>
    </row>
    <row r="29" spans="1:19">
      <c r="A29" s="3" t="s">
        <v>151</v>
      </c>
      <c r="F29" s="5" t="n">
        <v>5800</v>
      </c>
      <c r="G29" s="5" t="n">
        <v>100</v>
      </c>
    </row>
    <row r="30" spans="1:19">
      <c r="A30" s="3" t="s">
        <v>152</v>
      </c>
      <c r="B30" s="5" t="n">
        <v>92000</v>
      </c>
      <c r="D30" s="5" t="n">
        <v>92000</v>
      </c>
      <c r="E30" s="5" t="n">
        <v>0</v>
      </c>
      <c r="F30" s="6" t="n">
        <v>91000</v>
      </c>
      <c r="G30" s="6" t="n">
        <v>1000</v>
      </c>
    </row>
    <row r="31" spans="1:19">
      <c r="A31" s="3" t="s">
        <v>153</v>
      </c>
      <c r="F31" s="5" t="n">
        <v>7808600</v>
      </c>
      <c r="G31" s="5" t="n">
        <v>78900</v>
      </c>
    </row>
    <row r="32" spans="1:19">
      <c r="A32" s="3" t="s">
        <v>154</v>
      </c>
      <c r="B32" s="5" t="n">
        <v>191660000</v>
      </c>
      <c r="D32" s="5" t="n">
        <v>182837000</v>
      </c>
      <c r="E32" s="5" t="n">
        <v>8823000</v>
      </c>
      <c r="F32" s="6" t="n">
        <v>181008000</v>
      </c>
      <c r="G32" s="6" t="n">
        <v>1829000</v>
      </c>
    </row>
    <row r="33" spans="1:19">
      <c r="A33" s="3" t="s">
        <v>110</v>
      </c>
      <c r="B33" s="5" t="n">
        <v>30089000</v>
      </c>
      <c r="D33" s="5" t="n">
        <v>29620000</v>
      </c>
      <c r="E33" s="5" t="n">
        <v>469000</v>
      </c>
      <c r="F33" s="6" t="n">
        <v>29324000</v>
      </c>
      <c r="G33" s="6" t="n">
        <v>296000</v>
      </c>
      <c r="H33" s="5" t="n">
        <v>-2348</v>
      </c>
      <c r="J33" s="5" t="n">
        <v>0</v>
      </c>
      <c r="K33" s="5" t="n">
        <v>-2348</v>
      </c>
      <c r="L33" s="5" t="n">
        <v>46427000</v>
      </c>
      <c r="N33" s="5" t="n">
        <v>45958000</v>
      </c>
      <c r="O33" s="5" t="n">
        <v>469000</v>
      </c>
      <c r="P33" s="5" t="n">
        <v>-4108</v>
      </c>
      <c r="R33" s="5" t="n">
        <v>0</v>
      </c>
      <c r="S33" s="5" t="n">
        <v>-4108</v>
      </c>
    </row>
    <row r="34" spans="1:19">
      <c r="A34" s="3" t="s">
        <v>124</v>
      </c>
      <c r="B34" s="5" t="n">
        <v>-45576000</v>
      </c>
      <c r="C34" s="5" t="n">
        <v>-45115000</v>
      </c>
      <c r="D34" s="5" t="n">
        <v>-45115000</v>
      </c>
      <c r="E34" s="5" t="n">
        <v>-461000</v>
      </c>
      <c r="L34" s="5" t="n">
        <v>-45576000</v>
      </c>
      <c r="M34" s="5" t="n">
        <v>-45576000</v>
      </c>
    </row>
    <row r="35" spans="1:19">
      <c r="A35" s="3" t="s">
        <v>164</v>
      </c>
      <c r="F35" s="5" t="n">
        <v>100376800</v>
      </c>
      <c r="G35" s="5" t="n">
        <v>1014000</v>
      </c>
    </row>
    <row r="36" spans="1:19">
      <c r="A36" s="3" t="s">
        <v>165</v>
      </c>
      <c r="B36" s="5" t="n">
        <v>207709000</v>
      </c>
      <c r="C36" s="5" t="n">
        <v>-38934000</v>
      </c>
      <c r="D36" s="5" t="n">
        <v>203754000</v>
      </c>
      <c r="E36" s="5" t="n">
        <v>3955000</v>
      </c>
      <c r="F36" s="6" t="n">
        <v>299730000</v>
      </c>
      <c r="G36" s="6" t="n">
        <v>-57042000</v>
      </c>
      <c r="L36" s="5" t="n">
        <v>390126000</v>
      </c>
      <c r="M36" s="5" t="n">
        <v>-39318000</v>
      </c>
      <c r="N36" s="5" t="n">
        <v>425105000</v>
      </c>
      <c r="O36" s="5" t="n">
        <v>4339000</v>
      </c>
    </row>
    <row r="37" spans="1:19">
      <c r="A37" s="7" t="s">
        <v>159</v>
      </c>
    </row>
    <row r="38" spans="1:19">
      <c r="A38" s="3" t="s">
        <v>160</v>
      </c>
      <c r="H38" s="5" t="n">
        <v>2379</v>
      </c>
      <c r="J38" s="5" t="n">
        <v>2379</v>
      </c>
      <c r="K38" s="5" t="n">
        <v>0</v>
      </c>
      <c r="P38" s="5" t="n">
        <v>4108</v>
      </c>
      <c r="R38" s="5" t="n">
        <v>4108</v>
      </c>
      <c r="S38" s="5" t="n">
        <v>0</v>
      </c>
    </row>
    <row r="39" spans="1:19">
      <c r="A39" s="3" t="s">
        <v>161</v>
      </c>
      <c r="L39" s="5" t="n">
        <v>42655000</v>
      </c>
      <c r="N39" s="5" t="n">
        <v>42224000</v>
      </c>
      <c r="O39" s="5" t="n">
        <v>431000</v>
      </c>
    </row>
    <row r="40" spans="1:19">
      <c r="A40" s="3" t="s">
        <v>166</v>
      </c>
      <c r="I40" s="5" t="n">
        <v>1000</v>
      </c>
      <c r="Q40" s="5" t="n">
        <v>1000</v>
      </c>
    </row>
    <row r="41" spans="1:19">
      <c r="A41" s="3" t="s">
        <v>167</v>
      </c>
      <c r="H41" s="5" t="n">
        <v>1000</v>
      </c>
      <c r="I41" s="6" t="n">
        <v>1000</v>
      </c>
      <c r="J41" s="5" t="n">
        <v>17485</v>
      </c>
      <c r="K41" s="5" t="n">
        <v>-17485</v>
      </c>
      <c r="P41" s="5" t="n">
        <v>1100</v>
      </c>
      <c r="Q41" s="6" t="n">
        <v>1000</v>
      </c>
      <c r="R41" s="5" t="n">
        <v>53267</v>
      </c>
      <c r="S41" s="5" t="n">
        <v>-53167</v>
      </c>
    </row>
    <row r="42" spans="1:19">
      <c r="A42" s="7" t="s">
        <v>146</v>
      </c>
    </row>
    <row r="43" spans="1:19">
      <c r="A43" s="3" t="s">
        <v>147</v>
      </c>
      <c r="B43" s="5" t="n">
        <v>36919000</v>
      </c>
      <c r="D43" s="5" t="n">
        <v>36546000</v>
      </c>
      <c r="E43" s="5" t="n">
        <v>373000</v>
      </c>
      <c r="F43" s="5" t="n">
        <v>36181000</v>
      </c>
      <c r="G43" s="5" t="n">
        <v>365000</v>
      </c>
      <c r="L43" s="5" t="n">
        <v>36919000</v>
      </c>
      <c r="N43" s="5" t="n">
        <v>36546000</v>
      </c>
      <c r="O43" s="5" t="n">
        <v>373000</v>
      </c>
    </row>
    <row r="44" spans="1:19">
      <c r="A44" s="3" t="s">
        <v>148</v>
      </c>
      <c r="B44" s="6" t="n">
        <v>-206883000</v>
      </c>
      <c r="D44" s="5" t="n">
        <v>-204160000</v>
      </c>
      <c r="E44" s="5" t="n">
        <v>-2723000</v>
      </c>
      <c r="F44" s="6" t="n">
        <v>-202118000</v>
      </c>
      <c r="G44" s="6" t="n">
        <v>-2042000</v>
      </c>
      <c r="L44" s="5" t="n">
        <v>-269541000</v>
      </c>
      <c r="N44" s="5" t="n">
        <v>-266818000</v>
      </c>
      <c r="O44" s="5" t="n">
        <v>-2723000</v>
      </c>
    </row>
    <row r="45" spans="1:19">
      <c r="A45" s="3" t="s">
        <v>168</v>
      </c>
      <c r="B45" s="5" t="n">
        <v>2400000</v>
      </c>
      <c r="F45" s="5" t="n">
        <v>-2385700</v>
      </c>
      <c r="G45" s="5" t="n">
        <v>-24200</v>
      </c>
    </row>
    <row r="46" spans="1:19">
      <c r="A46" s="3" t="s">
        <v>169</v>
      </c>
      <c r="B46" s="6" t="n">
        <v>-46432000</v>
      </c>
      <c r="D46" s="5" t="n">
        <v>-46432000</v>
      </c>
      <c r="E46" s="5" t="n">
        <v>0</v>
      </c>
      <c r="F46" s="6" t="n">
        <v>-45968000</v>
      </c>
      <c r="G46" s="6" t="n">
        <v>-464000</v>
      </c>
    </row>
    <row r="47" spans="1:19">
      <c r="A47" s="3" t="s">
        <v>150</v>
      </c>
      <c r="L47" s="5" t="n">
        <v>-284000</v>
      </c>
      <c r="N47" s="5" t="n">
        <v>-284000</v>
      </c>
      <c r="O47" s="5" t="n">
        <v>0</v>
      </c>
    </row>
    <row r="48" spans="1:19">
      <c r="A48" s="3" t="s">
        <v>151</v>
      </c>
      <c r="F48" s="5" t="n">
        <v>11600</v>
      </c>
      <c r="G48" s="5" t="n">
        <v>100</v>
      </c>
    </row>
    <row r="49" spans="1:19">
      <c r="A49" s="3" t="s">
        <v>152</v>
      </c>
      <c r="B49" s="5" t="n">
        <v>184000</v>
      </c>
      <c r="D49" s="5" t="n">
        <v>184000</v>
      </c>
      <c r="E49" s="5" t="n">
        <v>0</v>
      </c>
      <c r="F49" s="6" t="n">
        <v>182000</v>
      </c>
      <c r="G49" s="6" t="n">
        <v>2000</v>
      </c>
    </row>
    <row r="50" spans="1:19">
      <c r="A50" s="3" t="s">
        <v>110</v>
      </c>
      <c r="B50" s="5" t="n">
        <v>-672035000</v>
      </c>
      <c r="D50" s="5" t="n">
        <v>-665415000</v>
      </c>
      <c r="E50" s="5" t="n">
        <v>-6620000</v>
      </c>
      <c r="F50" s="6" t="n">
        <v>-658761000</v>
      </c>
      <c r="G50" s="6" t="n">
        <v>-6654000</v>
      </c>
      <c r="H50" s="5" t="n">
        <v>-2262</v>
      </c>
      <c r="J50" s="5" t="n">
        <v>0</v>
      </c>
      <c r="K50" s="5" t="n">
        <v>-2262</v>
      </c>
      <c r="L50" s="5" t="n">
        <v>-655391000</v>
      </c>
      <c r="N50" s="5" t="n">
        <v>-648771000</v>
      </c>
      <c r="O50" s="5" t="n">
        <v>-6620000</v>
      </c>
      <c r="P50" s="5" t="n">
        <v>-7053</v>
      </c>
      <c r="R50" s="5" t="n">
        <v>0</v>
      </c>
      <c r="S50" s="5" t="n">
        <v>-7053</v>
      </c>
    </row>
    <row r="51" spans="1:19">
      <c r="A51" s="3" t="s">
        <v>124</v>
      </c>
      <c r="B51" s="5" t="n">
        <v>28758000</v>
      </c>
      <c r="C51" s="5" t="n">
        <v>28466000</v>
      </c>
      <c r="D51" s="5" t="n">
        <v>28466000</v>
      </c>
      <c r="E51" s="5" t="n">
        <v>292000</v>
      </c>
      <c r="L51" s="5" t="n">
        <v>28758000</v>
      </c>
      <c r="M51" s="5" t="n">
        <v>28758000</v>
      </c>
    </row>
    <row r="52" spans="1:19">
      <c r="A52" s="3" t="s">
        <v>170</v>
      </c>
      <c r="F52" s="5" t="n">
        <v>98002700</v>
      </c>
      <c r="G52" s="5" t="n">
        <v>989900</v>
      </c>
    </row>
    <row r="53" spans="1:19">
      <c r="A53" s="3" t="s">
        <v>171</v>
      </c>
      <c r="B53" s="6" t="n">
        <v>-651780000</v>
      </c>
      <c r="C53" s="6" t="n">
        <v>-10468000</v>
      </c>
      <c r="D53" s="6" t="n">
        <v>-647057000</v>
      </c>
      <c r="E53" s="6" t="n">
        <v>-4723000</v>
      </c>
      <c r="F53" s="6" t="n">
        <v>-570754000</v>
      </c>
      <c r="G53" s="6" t="n">
        <v>-65835000</v>
      </c>
      <c r="L53" s="6" t="n">
        <v>-469413000</v>
      </c>
      <c r="M53" s="6" t="n">
        <v>-10560000</v>
      </c>
      <c r="N53" s="6" t="n">
        <v>-454222000</v>
      </c>
      <c r="O53" s="6" t="n">
        <v>-4631000</v>
      </c>
    </row>
    <row r="54" spans="1:19">
      <c r="A54" s="7" t="s">
        <v>159</v>
      </c>
    </row>
    <row r="55" spans="1:19">
      <c r="A55" s="3" t="s">
        <v>160</v>
      </c>
      <c r="H55" s="5" t="n">
        <v>2262</v>
      </c>
      <c r="J55" s="5" t="n">
        <v>2262</v>
      </c>
      <c r="K55" s="5" t="n">
        <v>0</v>
      </c>
      <c r="P55" s="5" t="n">
        <v>8553</v>
      </c>
      <c r="R55" s="5" t="n">
        <v>8553</v>
      </c>
      <c r="S55" s="5" t="n">
        <v>0</v>
      </c>
    </row>
    <row r="56" spans="1:19">
      <c r="A56" s="3" t="s">
        <v>172</v>
      </c>
      <c r="I56" s="5" t="n">
        <v>1000</v>
      </c>
      <c r="Q56" s="5" t="n">
        <v>1000</v>
      </c>
    </row>
    <row r="57" spans="1:19">
      <c r="A57" s="3" t="s">
        <v>173</v>
      </c>
      <c r="H57" s="6" t="n">
        <v>1000</v>
      </c>
      <c r="I57" s="6" t="n">
        <v>1000</v>
      </c>
      <c r="J57" s="6" t="n">
        <v>19747</v>
      </c>
      <c r="K57" s="6" t="n">
        <v>-19747</v>
      </c>
      <c r="P57" s="6" t="n">
        <v>2600</v>
      </c>
      <c r="Q57" s="6" t="n">
        <v>1000</v>
      </c>
      <c r="R57" s="6" t="n">
        <v>61820</v>
      </c>
      <c r="S57" s="6" t="n">
        <v>-60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8</v>
      </c>
      <c r="D2" s="2" t="s">
        <v>87</v>
      </c>
    </row>
    <row r="3" spans="1:4">
      <c r="A3" s="7" t="s">
        <v>649</v>
      </c>
    </row>
    <row r="4" spans="1:4">
      <c r="A4" s="3" t="s">
        <v>638</v>
      </c>
      <c r="B4" s="6" t="n">
        <v>1358</v>
      </c>
      <c r="C4" s="6" t="n">
        <v>205670</v>
      </c>
    </row>
    <row r="5" spans="1:4">
      <c r="A5" s="3" t="s">
        <v>650</v>
      </c>
      <c r="B5" s="5" t="n">
        <v>-4115</v>
      </c>
    </row>
    <row r="6" spans="1:4">
      <c r="A6" s="3" t="s">
        <v>33</v>
      </c>
    </row>
    <row r="7" spans="1:4">
      <c r="A7" s="7" t="s">
        <v>649</v>
      </c>
    </row>
    <row r="8" spans="1:4">
      <c r="A8" s="3" t="s">
        <v>638</v>
      </c>
      <c r="B8" s="5" t="n">
        <v>1358</v>
      </c>
      <c r="C8" s="5" t="n">
        <v>205670</v>
      </c>
    </row>
    <row r="9" spans="1:4">
      <c r="A9" s="3" t="s">
        <v>650</v>
      </c>
      <c r="B9" s="5" t="n">
        <v>-4115</v>
      </c>
    </row>
    <row r="10" spans="1:4">
      <c r="A10" s="3" t="s">
        <v>379</v>
      </c>
    </row>
    <row r="11" spans="1:4">
      <c r="A11" s="7" t="s">
        <v>649</v>
      </c>
    </row>
    <row r="12" spans="1:4">
      <c r="A12" s="3" t="s">
        <v>639</v>
      </c>
      <c r="C12" s="5" t="n">
        <v>233</v>
      </c>
    </row>
    <row r="13" spans="1:4">
      <c r="A13" s="3" t="s">
        <v>639</v>
      </c>
      <c r="B13" s="5" t="n">
        <v>-249</v>
      </c>
      <c r="D13" s="6" t="n">
        <v>-919</v>
      </c>
    </row>
    <row r="14" spans="1:4">
      <c r="A14" s="3" t="s">
        <v>651</v>
      </c>
      <c r="B14" s="5" t="n">
        <v>3625</v>
      </c>
      <c r="C14" s="5" t="n">
        <v>236</v>
      </c>
      <c r="D14" s="5" t="n">
        <v>14519</v>
      </c>
    </row>
    <row r="15" spans="1:4">
      <c r="A15" s="3" t="s">
        <v>638</v>
      </c>
      <c r="B15" s="5" t="n">
        <v>0</v>
      </c>
      <c r="C15" s="5" t="n">
        <v>0</v>
      </c>
      <c r="D15" s="5" t="n">
        <v>2922</v>
      </c>
    </row>
    <row r="16" spans="1:4">
      <c r="A16" s="3" t="s">
        <v>650</v>
      </c>
      <c r="B16" s="5" t="n">
        <v>0</v>
      </c>
    </row>
    <row r="17" spans="1:4">
      <c r="A17" s="3" t="s">
        <v>619</v>
      </c>
      <c r="B17" s="5" t="n">
        <v>6602</v>
      </c>
      <c r="C17" s="5" t="n">
        <v>7731</v>
      </c>
      <c r="D17" s="5" t="n">
        <v>38661</v>
      </c>
    </row>
    <row r="18" spans="1:4">
      <c r="A18" s="3" t="s">
        <v>383</v>
      </c>
    </row>
    <row r="19" spans="1:4">
      <c r="A19" s="7" t="s">
        <v>649</v>
      </c>
    </row>
    <row r="20" spans="1:4">
      <c r="A20" s="3" t="s">
        <v>639</v>
      </c>
      <c r="C20" s="5" t="n">
        <v>233</v>
      </c>
    </row>
    <row r="21" spans="1:4">
      <c r="A21" s="3" t="s">
        <v>639</v>
      </c>
      <c r="B21" s="5" t="n">
        <v>-249</v>
      </c>
      <c r="D21" s="5" t="n">
        <v>-919</v>
      </c>
    </row>
    <row r="22" spans="1:4">
      <c r="A22" s="3" t="s">
        <v>651</v>
      </c>
      <c r="B22" s="5" t="n">
        <v>3625</v>
      </c>
      <c r="C22" s="5" t="n">
        <v>236</v>
      </c>
      <c r="D22" s="5" t="n">
        <v>14519</v>
      </c>
    </row>
    <row r="23" spans="1:4">
      <c r="A23" s="3" t="s">
        <v>638</v>
      </c>
      <c r="B23" s="5" t="n">
        <v>0</v>
      </c>
      <c r="C23" s="5" t="n">
        <v>0</v>
      </c>
      <c r="D23" s="5" t="n">
        <v>2922</v>
      </c>
    </row>
    <row r="24" spans="1:4">
      <c r="A24" s="3" t="s">
        <v>650</v>
      </c>
      <c r="B24" s="5" t="n">
        <v>0</v>
      </c>
    </row>
    <row r="25" spans="1:4">
      <c r="A25" s="3" t="s">
        <v>619</v>
      </c>
      <c r="B25" s="5" t="n">
        <v>6602</v>
      </c>
      <c r="C25" s="5" t="n">
        <v>7731</v>
      </c>
      <c r="D25" s="5" t="n">
        <v>38661</v>
      </c>
    </row>
    <row r="26" spans="1:4">
      <c r="A26" s="3" t="s">
        <v>652</v>
      </c>
    </row>
    <row r="27" spans="1:4">
      <c r="A27" s="7" t="s">
        <v>649</v>
      </c>
    </row>
    <row r="28" spans="1:4">
      <c r="A28" s="3" t="s">
        <v>627</v>
      </c>
      <c r="B28" s="5" t="n">
        <v>2962</v>
      </c>
      <c r="C28" s="5" t="n">
        <v>6569</v>
      </c>
      <c r="D28" s="5" t="n">
        <v>19480</v>
      </c>
    </row>
    <row r="29" spans="1:4">
      <c r="A29" s="3" t="s">
        <v>653</v>
      </c>
    </row>
    <row r="30" spans="1:4">
      <c r="A30" s="7" t="s">
        <v>649</v>
      </c>
    </row>
    <row r="31" spans="1:4">
      <c r="A31" s="3" t="s">
        <v>627</v>
      </c>
      <c r="B31" s="5" t="n">
        <v>2962</v>
      </c>
      <c r="C31" s="5" t="n">
        <v>6569</v>
      </c>
      <c r="D31" s="5" t="n">
        <v>19480</v>
      </c>
    </row>
    <row r="32" spans="1:4">
      <c r="A32" s="3" t="s">
        <v>654</v>
      </c>
    </row>
    <row r="33" spans="1:4">
      <c r="A33" s="7" t="s">
        <v>649</v>
      </c>
    </row>
    <row r="34" spans="1:4">
      <c r="A34" s="3" t="s">
        <v>627</v>
      </c>
      <c r="B34" s="5" t="n">
        <v>264</v>
      </c>
      <c r="C34" s="5" t="n">
        <v>693</v>
      </c>
      <c r="D34" s="5" t="n">
        <v>2659</v>
      </c>
    </row>
    <row r="35" spans="1:4">
      <c r="A35" s="3" t="s">
        <v>655</v>
      </c>
    </row>
    <row r="36" spans="1:4">
      <c r="A36" s="7" t="s">
        <v>649</v>
      </c>
    </row>
    <row r="37" spans="1:4">
      <c r="A37" s="3" t="s">
        <v>627</v>
      </c>
      <c r="B37" s="6" t="n">
        <v>264</v>
      </c>
      <c r="C37" s="6" t="n">
        <v>693</v>
      </c>
      <c r="D37" s="6" t="n">
        <v>26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87</v>
      </c>
    </row>
    <row r="3" spans="1:4">
      <c r="A3" s="3" t="s">
        <v>657</v>
      </c>
      <c r="B3" s="6" t="n">
        <v>-534244</v>
      </c>
      <c r="C3" s="6" t="n">
        <v>130520</v>
      </c>
      <c r="D3" s="6" t="n">
        <v>144414</v>
      </c>
    </row>
    <row r="4" spans="1:4">
      <c r="A4" s="3" t="s">
        <v>388</v>
      </c>
    </row>
    <row r="5" spans="1:4">
      <c r="A5" s="3" t="s">
        <v>657</v>
      </c>
      <c r="C5" s="5" t="n">
        <v>3848</v>
      </c>
    </row>
    <row r="6" spans="1:4">
      <c r="A6" s="3" t="s">
        <v>658</v>
      </c>
      <c r="C6" s="5" t="n">
        <v>81512</v>
      </c>
    </row>
    <row r="7" spans="1:4">
      <c r="A7" s="3" t="s">
        <v>33</v>
      </c>
    </row>
    <row r="8" spans="1:4">
      <c r="A8" s="3" t="s">
        <v>657</v>
      </c>
      <c r="B8" s="6" t="n">
        <v>-533724</v>
      </c>
      <c r="C8" s="5" t="n">
        <v>130624</v>
      </c>
      <c r="D8" s="6" t="n">
        <v>144391</v>
      </c>
    </row>
    <row r="9" spans="1:4">
      <c r="A9" s="3" t="s">
        <v>613</v>
      </c>
    </row>
    <row r="10" spans="1:4">
      <c r="A10" s="3" t="s">
        <v>657</v>
      </c>
      <c r="C10" s="5" t="n">
        <v>3848</v>
      </c>
    </row>
    <row r="11" spans="1:4">
      <c r="A11" s="3" t="s">
        <v>658</v>
      </c>
      <c r="C11" s="6" t="n">
        <v>81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8</v>
      </c>
    </row>
    <row r="3" spans="1:3">
      <c r="A3" s="3" t="s">
        <v>660</v>
      </c>
      <c r="B3" s="6" t="n">
        <v>2319927</v>
      </c>
      <c r="C3" s="6" t="n">
        <v>2583680</v>
      </c>
    </row>
    <row r="4" spans="1:3">
      <c r="A4" s="3" t="s">
        <v>661</v>
      </c>
      <c r="B4" s="6" t="n">
        <v>-11834</v>
      </c>
      <c r="C4" s="6" t="n">
        <v>4388</v>
      </c>
    </row>
    <row r="5" spans="1:3">
      <c r="A5" s="3" t="s">
        <v>662</v>
      </c>
      <c r="B5" s="8" t="n">
        <v>-0.14</v>
      </c>
      <c r="C5" s="8" t="n">
        <v>0.05</v>
      </c>
    </row>
    <row r="6" spans="1:3">
      <c r="A6" s="3" t="s">
        <v>33</v>
      </c>
    </row>
    <row r="7" spans="1:3">
      <c r="A7" s="3" t="s">
        <v>660</v>
      </c>
      <c r="B7" s="6" t="n">
        <v>2319927</v>
      </c>
      <c r="C7" s="6" t="n">
        <v>2583680</v>
      </c>
    </row>
    <row r="8" spans="1:3">
      <c r="A8" s="3" t="s">
        <v>661</v>
      </c>
      <c r="B8" s="6" t="n">
        <v>4504</v>
      </c>
      <c r="C8" s="6" t="n">
        <v>205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617</v>
      </c>
      <c r="D2" s="2" t="s">
        <v>38</v>
      </c>
    </row>
    <row r="3" spans="1:4">
      <c r="A3" s="7" t="s">
        <v>664</v>
      </c>
    </row>
    <row r="4" spans="1:4">
      <c r="A4" s="3" t="s">
        <v>638</v>
      </c>
      <c r="B4" s="6" t="n">
        <v>1358</v>
      </c>
      <c r="D4" s="6" t="n">
        <v>205670</v>
      </c>
    </row>
    <row r="5" spans="1:4">
      <c r="A5" s="3" t="s">
        <v>650</v>
      </c>
      <c r="B5" s="5" t="n">
        <v>-4115</v>
      </c>
    </row>
    <row r="6" spans="1:4">
      <c r="A6" s="3" t="s">
        <v>388</v>
      </c>
    </row>
    <row r="7" spans="1:4">
      <c r="A7" s="7" t="s">
        <v>664</v>
      </c>
    </row>
    <row r="8" spans="1:4">
      <c r="A8" s="3" t="s">
        <v>620</v>
      </c>
      <c r="B8" s="5" t="n">
        <v>600</v>
      </c>
      <c r="C8" s="6" t="n">
        <v>8315</v>
      </c>
    </row>
    <row r="9" spans="1:4">
      <c r="A9" s="3" t="s">
        <v>639</v>
      </c>
      <c r="D9" s="5" t="n">
        <v>1783</v>
      </c>
    </row>
    <row r="10" spans="1:4">
      <c r="A10" s="3" t="s">
        <v>665</v>
      </c>
      <c r="B10" s="5" t="n">
        <v>-10098</v>
      </c>
    </row>
    <row r="11" spans="1:4">
      <c r="A11" s="3" t="s">
        <v>666</v>
      </c>
      <c r="C11" s="5" t="n">
        <v>2375</v>
      </c>
      <c r="D11" s="5" t="n">
        <v>2375</v>
      </c>
    </row>
    <row r="12" spans="1:4">
      <c r="A12" s="3" t="s">
        <v>628</v>
      </c>
      <c r="B12" s="5" t="n">
        <v>1400</v>
      </c>
      <c r="C12" s="5" t="n">
        <v>189196</v>
      </c>
    </row>
    <row r="13" spans="1:4">
      <c r="A13" s="3" t="s">
        <v>638</v>
      </c>
      <c r="B13" s="5" t="n">
        <v>1358</v>
      </c>
      <c r="D13" s="5" t="n">
        <v>193311</v>
      </c>
    </row>
    <row r="14" spans="1:4">
      <c r="A14" s="3" t="s">
        <v>650</v>
      </c>
      <c r="B14" s="5" t="n">
        <v>-4115</v>
      </c>
    </row>
    <row r="15" spans="1:4">
      <c r="A15" s="3" t="s">
        <v>627</v>
      </c>
      <c r="B15" s="5" t="n">
        <v>700</v>
      </c>
    </row>
    <row r="16" spans="1:4">
      <c r="A16" s="3" t="s">
        <v>619</v>
      </c>
      <c r="B16" s="5" t="n">
        <v>10700</v>
      </c>
      <c r="C16" s="5" t="n">
        <v>822452</v>
      </c>
      <c r="D16" s="5" t="n">
        <v>822452</v>
      </c>
    </row>
    <row r="17" spans="1:4">
      <c r="A17" s="3" t="s">
        <v>667</v>
      </c>
      <c r="B17" s="5" t="n">
        <v>0</v>
      </c>
    </row>
    <row r="18" spans="1:4">
      <c r="A18" s="3" t="s">
        <v>668</v>
      </c>
    </row>
    <row r="19" spans="1:4">
      <c r="A19" s="7" t="s">
        <v>664</v>
      </c>
    </row>
    <row r="20" spans="1:4">
      <c r="A20" s="3" t="s">
        <v>621</v>
      </c>
      <c r="C20" s="5" t="n">
        <v>7449</v>
      </c>
      <c r="D20" s="5" t="n">
        <v>7449</v>
      </c>
    </row>
    <row r="21" spans="1:4">
      <c r="A21" s="3" t="s">
        <v>669</v>
      </c>
      <c r="B21" s="5" t="n">
        <v>0</v>
      </c>
    </row>
    <row r="22" spans="1:4">
      <c r="A22" s="3" t="s">
        <v>670</v>
      </c>
    </row>
    <row r="23" spans="1:4">
      <c r="A23" s="7" t="s">
        <v>664</v>
      </c>
    </row>
    <row r="24" spans="1:4">
      <c r="A24" s="3" t="s">
        <v>621</v>
      </c>
      <c r="C24" s="5" t="n">
        <v>41632</v>
      </c>
      <c r="D24" s="5" t="n">
        <v>41632</v>
      </c>
    </row>
    <row r="25" spans="1:4">
      <c r="A25" s="3" t="s">
        <v>669</v>
      </c>
      <c r="B25" s="5" t="n">
        <v>0</v>
      </c>
    </row>
    <row r="26" spans="1:4">
      <c r="A26" s="3" t="s">
        <v>671</v>
      </c>
    </row>
    <row r="27" spans="1:4">
      <c r="A27" s="7" t="s">
        <v>664</v>
      </c>
    </row>
    <row r="28" spans="1:4">
      <c r="A28" s="3" t="s">
        <v>621</v>
      </c>
      <c r="C28" s="5" t="n">
        <v>293491</v>
      </c>
      <c r="D28" s="5" t="n">
        <v>293491</v>
      </c>
    </row>
    <row r="29" spans="1:4">
      <c r="A29" s="3" t="s">
        <v>669</v>
      </c>
      <c r="B29" s="5" t="n">
        <v>0</v>
      </c>
    </row>
    <row r="30" spans="1:4">
      <c r="A30" s="3" t="s">
        <v>672</v>
      </c>
    </row>
    <row r="31" spans="1:4">
      <c r="A31" s="7" t="s">
        <v>664</v>
      </c>
    </row>
    <row r="32" spans="1:4">
      <c r="A32" s="3" t="s">
        <v>627</v>
      </c>
      <c r="C32" s="5" t="n">
        <v>277224</v>
      </c>
      <c r="D32" s="5" t="n">
        <v>261811</v>
      </c>
    </row>
    <row r="33" spans="1:4">
      <c r="A33" s="3" t="s">
        <v>673</v>
      </c>
      <c r="B33" s="5" t="n">
        <v>15413</v>
      </c>
    </row>
    <row r="34" spans="1:4">
      <c r="A34" s="3" t="s">
        <v>674</v>
      </c>
    </row>
    <row r="35" spans="1:4">
      <c r="A35" s="7" t="s">
        <v>664</v>
      </c>
    </row>
    <row r="36" spans="1:4">
      <c r="A36" s="3" t="s">
        <v>627</v>
      </c>
      <c r="C36" s="5" t="n">
        <v>10000</v>
      </c>
      <c r="D36" s="5" t="n">
        <v>14800</v>
      </c>
    </row>
    <row r="37" spans="1:4">
      <c r="A37" s="3" t="s">
        <v>673</v>
      </c>
      <c r="B37" s="5" t="n">
        <v>-4800</v>
      </c>
    </row>
    <row r="38" spans="1:4">
      <c r="A38" s="3" t="s">
        <v>33</v>
      </c>
    </row>
    <row r="39" spans="1:4">
      <c r="A39" s="7" t="s">
        <v>664</v>
      </c>
    </row>
    <row r="40" spans="1:4">
      <c r="A40" s="3" t="s">
        <v>638</v>
      </c>
      <c r="B40" s="5" t="n">
        <v>1358</v>
      </c>
      <c r="D40" s="5" t="n">
        <v>205670</v>
      </c>
    </row>
    <row r="41" spans="1:4">
      <c r="A41" s="3" t="s">
        <v>650</v>
      </c>
      <c r="B41" s="5" t="n">
        <v>-4115</v>
      </c>
    </row>
    <row r="42" spans="1:4">
      <c r="A42" s="3" t="s">
        <v>613</v>
      </c>
    </row>
    <row r="43" spans="1:4">
      <c r="A43" s="7" t="s">
        <v>664</v>
      </c>
    </row>
    <row r="44" spans="1:4">
      <c r="A44" s="3" t="s">
        <v>620</v>
      </c>
      <c r="B44" s="5" t="n">
        <v>600</v>
      </c>
      <c r="C44" s="5" t="n">
        <v>8315</v>
      </c>
    </row>
    <row r="45" spans="1:4">
      <c r="A45" s="3" t="s">
        <v>639</v>
      </c>
      <c r="D45" s="5" t="n">
        <v>1783</v>
      </c>
    </row>
    <row r="46" spans="1:4">
      <c r="A46" s="3" t="s">
        <v>665</v>
      </c>
      <c r="B46" s="5" t="n">
        <v>-10098</v>
      </c>
    </row>
    <row r="47" spans="1:4">
      <c r="A47" s="3" t="s">
        <v>628</v>
      </c>
      <c r="B47" s="5" t="n">
        <v>1400</v>
      </c>
      <c r="C47" s="5" t="n">
        <v>189196</v>
      </c>
    </row>
    <row r="48" spans="1:4">
      <c r="A48" s="3" t="s">
        <v>638</v>
      </c>
      <c r="B48" s="5" t="n">
        <v>1358</v>
      </c>
      <c r="D48" s="5" t="n">
        <v>193311</v>
      </c>
    </row>
    <row r="49" spans="1:4">
      <c r="A49" s="3" t="s">
        <v>650</v>
      </c>
      <c r="B49" s="5" t="n">
        <v>-4115</v>
      </c>
    </row>
    <row r="50" spans="1:4">
      <c r="A50" s="3" t="s">
        <v>627</v>
      </c>
      <c r="B50" s="5" t="n">
        <v>700</v>
      </c>
    </row>
    <row r="51" spans="1:4">
      <c r="A51" s="3" t="s">
        <v>619</v>
      </c>
      <c r="B51" s="5" t="n">
        <v>10700</v>
      </c>
      <c r="C51" s="5" t="n">
        <v>822452</v>
      </c>
      <c r="D51" s="5" t="n">
        <v>822452</v>
      </c>
    </row>
    <row r="52" spans="1:4">
      <c r="A52" s="3" t="s">
        <v>667</v>
      </c>
      <c r="B52" s="5" t="n">
        <v>0</v>
      </c>
    </row>
    <row r="53" spans="1:4">
      <c r="A53" s="3" t="s">
        <v>675</v>
      </c>
    </row>
    <row r="54" spans="1:4">
      <c r="A54" s="7" t="s">
        <v>664</v>
      </c>
    </row>
    <row r="55" spans="1:4">
      <c r="A55" s="3" t="s">
        <v>621</v>
      </c>
      <c r="C55" s="5" t="n">
        <v>293491</v>
      </c>
      <c r="D55" s="5" t="n">
        <v>293491</v>
      </c>
    </row>
    <row r="56" spans="1:4">
      <c r="A56" s="3" t="s">
        <v>669</v>
      </c>
      <c r="B56" s="5" t="n">
        <v>0</v>
      </c>
    </row>
    <row r="57" spans="1:4">
      <c r="A57" s="3" t="s">
        <v>676</v>
      </c>
    </row>
    <row r="58" spans="1:4">
      <c r="A58" s="7" t="s">
        <v>664</v>
      </c>
    </row>
    <row r="59" spans="1:4">
      <c r="A59" s="3" t="s">
        <v>621</v>
      </c>
      <c r="C59" s="5" t="n">
        <v>41632</v>
      </c>
      <c r="D59" s="5" t="n">
        <v>41632</v>
      </c>
    </row>
    <row r="60" spans="1:4">
      <c r="A60" s="3" t="s">
        <v>669</v>
      </c>
      <c r="B60" s="5" t="n">
        <v>0</v>
      </c>
    </row>
    <row r="61" spans="1:4">
      <c r="A61" s="3" t="s">
        <v>677</v>
      </c>
    </row>
    <row r="62" spans="1:4">
      <c r="A62" s="7" t="s">
        <v>664</v>
      </c>
    </row>
    <row r="63" spans="1:4">
      <c r="A63" s="3" t="s">
        <v>621</v>
      </c>
      <c r="C63" s="5" t="n">
        <v>7449</v>
      </c>
      <c r="D63" s="5" t="n">
        <v>7449</v>
      </c>
    </row>
    <row r="64" spans="1:4">
      <c r="A64" s="3" t="s">
        <v>669</v>
      </c>
      <c r="B64" s="5" t="n">
        <v>0</v>
      </c>
    </row>
    <row r="65" spans="1:4">
      <c r="A65" s="3" t="s">
        <v>678</v>
      </c>
    </row>
    <row r="66" spans="1:4">
      <c r="A66" s="7" t="s">
        <v>664</v>
      </c>
    </row>
    <row r="67" spans="1:4">
      <c r="A67" s="3" t="s">
        <v>665</v>
      </c>
      <c r="B67" s="5" t="n">
        <v>0</v>
      </c>
    </row>
    <row r="68" spans="1:4">
      <c r="A68" s="3" t="s">
        <v>666</v>
      </c>
      <c r="C68" s="5" t="n">
        <v>2375</v>
      </c>
      <c r="D68" s="5" t="n">
        <v>2375</v>
      </c>
    </row>
    <row r="69" spans="1:4">
      <c r="A69" s="3" t="s">
        <v>679</v>
      </c>
    </row>
    <row r="70" spans="1:4">
      <c r="A70" s="7" t="s">
        <v>664</v>
      </c>
    </row>
    <row r="71" spans="1:4">
      <c r="A71" s="3" t="s">
        <v>627</v>
      </c>
      <c r="C71" s="5" t="n">
        <v>277224</v>
      </c>
      <c r="D71" s="5" t="n">
        <v>261811</v>
      </c>
    </row>
    <row r="72" spans="1:4">
      <c r="A72" s="3" t="s">
        <v>673</v>
      </c>
      <c r="B72" s="5" t="n">
        <v>15413</v>
      </c>
    </row>
    <row r="73" spans="1:4">
      <c r="A73" s="3" t="s">
        <v>680</v>
      </c>
    </row>
    <row r="74" spans="1:4">
      <c r="A74" s="7" t="s">
        <v>664</v>
      </c>
    </row>
    <row r="75" spans="1:4">
      <c r="A75" s="3" t="s">
        <v>627</v>
      </c>
      <c r="C75" s="5" t="n">
        <v>10000</v>
      </c>
      <c r="D75" s="5" t="n">
        <v>14800</v>
      </c>
    </row>
    <row r="76" spans="1:4">
      <c r="A76" s="3" t="s">
        <v>673</v>
      </c>
      <c r="B76" s="5" t="n">
        <v>-4800</v>
      </c>
    </row>
    <row r="77" spans="1:4">
      <c r="A77" s="3" t="s">
        <v>681</v>
      </c>
    </row>
    <row r="78" spans="1:4">
      <c r="A78" s="7" t="s">
        <v>664</v>
      </c>
    </row>
    <row r="79" spans="1:4">
      <c r="A79" s="3" t="s">
        <v>673</v>
      </c>
      <c r="B79" s="5" t="n">
        <v>3600</v>
      </c>
    </row>
    <row r="80" spans="1:4">
      <c r="A80" s="3" t="s">
        <v>682</v>
      </c>
      <c r="C80" s="5" t="n">
        <v>9400</v>
      </c>
      <c r="D80" s="5" t="n">
        <v>5800</v>
      </c>
    </row>
    <row r="81" spans="1:4">
      <c r="A81" s="3" t="s">
        <v>683</v>
      </c>
    </row>
    <row r="82" spans="1:4">
      <c r="A82" s="7" t="s">
        <v>664</v>
      </c>
    </row>
    <row r="83" spans="1:4">
      <c r="A83" s="3" t="s">
        <v>673</v>
      </c>
      <c r="B83" s="5" t="n">
        <v>3600</v>
      </c>
    </row>
    <row r="84" spans="1:4">
      <c r="A84" s="3" t="s">
        <v>682</v>
      </c>
      <c r="C84" s="6" t="n">
        <v>9400</v>
      </c>
      <c r="D84" s="6" t="n">
        <v>5800</v>
      </c>
    </row>
    <row r="85" spans="1:4">
      <c r="A85" s="3" t="s">
        <v>684</v>
      </c>
    </row>
    <row r="86" spans="1:4">
      <c r="A86" s="7" t="s">
        <v>664</v>
      </c>
    </row>
    <row r="87" spans="1:4">
      <c r="A87" s="3" t="s">
        <v>665</v>
      </c>
      <c r="B8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617</v>
      </c>
      <c r="D2" s="2" t="s">
        <v>38</v>
      </c>
      <c r="E2" s="2" t="s">
        <v>87</v>
      </c>
    </row>
    <row r="3" spans="1:5">
      <c r="A3" s="7" t="s">
        <v>686</v>
      </c>
    </row>
    <row r="4" spans="1:5">
      <c r="A4" s="3" t="s">
        <v>638</v>
      </c>
      <c r="B4" s="6" t="n">
        <v>1358</v>
      </c>
      <c r="D4" s="6" t="n">
        <v>205670</v>
      </c>
    </row>
    <row r="5" spans="1:5">
      <c r="A5" s="3" t="s">
        <v>226</v>
      </c>
    </row>
    <row r="6" spans="1:5">
      <c r="A6" s="7" t="s">
        <v>686</v>
      </c>
    </row>
    <row r="7" spans="1:5">
      <c r="A7" s="3" t="s">
        <v>639</v>
      </c>
      <c r="B7" s="5" t="n">
        <v>0</v>
      </c>
      <c r="D7" s="5" t="n">
        <v>1155</v>
      </c>
      <c r="E7" s="6" t="n">
        <v>490</v>
      </c>
    </row>
    <row r="8" spans="1:5">
      <c r="A8" s="3" t="s">
        <v>621</v>
      </c>
      <c r="B8" s="5" t="n">
        <v>0</v>
      </c>
      <c r="D8" s="5" t="n">
        <v>1704</v>
      </c>
      <c r="E8" s="5" t="n">
        <v>622</v>
      </c>
    </row>
    <row r="9" spans="1:5">
      <c r="A9" s="3" t="s">
        <v>638</v>
      </c>
      <c r="B9" s="5" t="n">
        <v>0</v>
      </c>
      <c r="D9" s="5" t="n">
        <v>12359</v>
      </c>
    </row>
    <row r="10" spans="1:5">
      <c r="A10" s="3" t="s">
        <v>619</v>
      </c>
      <c r="B10" s="5" t="n">
        <v>0</v>
      </c>
      <c r="D10" s="5" t="n">
        <v>74677</v>
      </c>
      <c r="E10" s="5" t="n">
        <v>130340</v>
      </c>
    </row>
    <row r="11" spans="1:5">
      <c r="A11" s="3" t="s">
        <v>687</v>
      </c>
    </row>
    <row r="12" spans="1:5">
      <c r="A12" s="7" t="s">
        <v>686</v>
      </c>
    </row>
    <row r="13" spans="1:5">
      <c r="A13" s="3" t="s">
        <v>621</v>
      </c>
      <c r="B13" s="5" t="n">
        <v>0</v>
      </c>
      <c r="D13" s="5" t="n">
        <v>10705</v>
      </c>
      <c r="E13" s="5" t="n">
        <v>24288</v>
      </c>
    </row>
    <row r="14" spans="1:5">
      <c r="A14" s="3" t="s">
        <v>638</v>
      </c>
      <c r="B14" s="5" t="n">
        <v>0</v>
      </c>
      <c r="D14" s="5" t="n">
        <v>12359</v>
      </c>
      <c r="E14" s="5" t="n">
        <v>16957</v>
      </c>
    </row>
    <row r="15" spans="1:5">
      <c r="A15" s="3" t="s">
        <v>643</v>
      </c>
    </row>
    <row r="16" spans="1:5">
      <c r="A16" s="7" t="s">
        <v>686</v>
      </c>
    </row>
    <row r="17" spans="1:5">
      <c r="A17" s="3" t="s">
        <v>627</v>
      </c>
      <c r="B17" s="5" t="n">
        <v>0</v>
      </c>
      <c r="D17" s="5" t="n">
        <v>38846</v>
      </c>
      <c r="E17" s="5" t="n">
        <v>64000</v>
      </c>
    </row>
    <row r="18" spans="1:5">
      <c r="A18" s="3" t="s">
        <v>647</v>
      </c>
    </row>
    <row r="19" spans="1:5">
      <c r="A19" s="7" t="s">
        <v>686</v>
      </c>
    </row>
    <row r="20" spans="1:5">
      <c r="A20" s="3" t="s">
        <v>627</v>
      </c>
      <c r="B20" s="5" t="n">
        <v>0</v>
      </c>
      <c r="D20" s="5" t="n">
        <v>3639</v>
      </c>
      <c r="E20" s="5" t="n">
        <v>13300</v>
      </c>
    </row>
    <row r="21" spans="1:5">
      <c r="A21" s="3" t="s">
        <v>688</v>
      </c>
    </row>
    <row r="22" spans="1:5">
      <c r="A22" s="7" t="s">
        <v>686</v>
      </c>
    </row>
    <row r="23" spans="1:5">
      <c r="A23" s="3" t="s">
        <v>627</v>
      </c>
      <c r="B23" s="5" t="n">
        <v>0</v>
      </c>
      <c r="D23" s="5" t="n">
        <v>6269</v>
      </c>
      <c r="E23" s="5" t="n">
        <v>10683</v>
      </c>
    </row>
    <row r="24" spans="1:5">
      <c r="A24" s="3" t="s">
        <v>33</v>
      </c>
    </row>
    <row r="25" spans="1:5">
      <c r="A25" s="7" t="s">
        <v>686</v>
      </c>
    </row>
    <row r="26" spans="1:5">
      <c r="A26" s="3" t="s">
        <v>638</v>
      </c>
      <c r="B26" s="5" t="n">
        <v>1358</v>
      </c>
      <c r="D26" s="5" t="n">
        <v>205670</v>
      </c>
    </row>
    <row r="27" spans="1:5">
      <c r="A27" s="3" t="s">
        <v>612</v>
      </c>
    </row>
    <row r="28" spans="1:5">
      <c r="A28" s="7" t="s">
        <v>686</v>
      </c>
    </row>
    <row r="29" spans="1:5">
      <c r="A29" s="3" t="s">
        <v>639</v>
      </c>
      <c r="C29" s="6" t="n">
        <v>0</v>
      </c>
      <c r="D29" s="5" t="n">
        <v>1155</v>
      </c>
      <c r="E29" s="5" t="n">
        <v>490</v>
      </c>
    </row>
    <row r="30" spans="1:5">
      <c r="A30" s="3" t="s">
        <v>638</v>
      </c>
      <c r="B30" s="5" t="n">
        <v>0</v>
      </c>
      <c r="C30" s="5" t="n">
        <v>0</v>
      </c>
      <c r="D30" s="5" t="n">
        <v>12359</v>
      </c>
      <c r="E30" s="5" t="n">
        <v>16957</v>
      </c>
    </row>
    <row r="31" spans="1:5">
      <c r="A31" s="3" t="s">
        <v>619</v>
      </c>
      <c r="B31" s="6" t="n">
        <v>0</v>
      </c>
      <c r="D31" s="5" t="n">
        <v>74677</v>
      </c>
      <c r="E31" s="5" t="n">
        <v>130340</v>
      </c>
    </row>
    <row r="32" spans="1:5">
      <c r="A32" s="3" t="s">
        <v>689</v>
      </c>
    </row>
    <row r="33" spans="1:5">
      <c r="A33" s="7" t="s">
        <v>686</v>
      </c>
    </row>
    <row r="34" spans="1:5">
      <c r="A34" s="3" t="s">
        <v>621</v>
      </c>
      <c r="C34" s="5" t="n">
        <v>0</v>
      </c>
      <c r="D34" s="5" t="n">
        <v>1704</v>
      </c>
      <c r="E34" s="5" t="n">
        <v>622</v>
      </c>
    </row>
    <row r="35" spans="1:5">
      <c r="A35" s="3" t="s">
        <v>690</v>
      </c>
    </row>
    <row r="36" spans="1:5">
      <c r="A36" s="7" t="s">
        <v>686</v>
      </c>
    </row>
    <row r="37" spans="1:5">
      <c r="A37" s="3" t="s">
        <v>621</v>
      </c>
      <c r="C37" s="5" t="n">
        <v>0</v>
      </c>
      <c r="D37" s="5" t="n">
        <v>10705</v>
      </c>
      <c r="E37" s="5" t="n">
        <v>24288</v>
      </c>
    </row>
    <row r="38" spans="1:5">
      <c r="A38" s="3" t="s">
        <v>691</v>
      </c>
    </row>
    <row r="39" spans="1:5">
      <c r="A39" s="7" t="s">
        <v>686</v>
      </c>
    </row>
    <row r="40" spans="1:5">
      <c r="A40" s="3" t="s">
        <v>627</v>
      </c>
      <c r="C40" s="5" t="n">
        <v>0</v>
      </c>
      <c r="D40" s="5" t="n">
        <v>38846</v>
      </c>
      <c r="E40" s="5" t="n">
        <v>64000</v>
      </c>
    </row>
    <row r="41" spans="1:5">
      <c r="A41" s="3" t="s">
        <v>692</v>
      </c>
    </row>
    <row r="42" spans="1:5">
      <c r="A42" s="7" t="s">
        <v>686</v>
      </c>
    </row>
    <row r="43" spans="1:5">
      <c r="A43" s="3" t="s">
        <v>627</v>
      </c>
      <c r="C43" s="5" t="n">
        <v>0</v>
      </c>
      <c r="D43" s="5" t="n">
        <v>3639</v>
      </c>
      <c r="E43" s="5" t="n">
        <v>13300</v>
      </c>
    </row>
    <row r="44" spans="1:5">
      <c r="A44" s="3" t="s">
        <v>693</v>
      </c>
    </row>
    <row r="45" spans="1:5">
      <c r="A45" s="7" t="s">
        <v>686</v>
      </c>
    </row>
    <row r="46" spans="1:5">
      <c r="A46" s="3" t="s">
        <v>627</v>
      </c>
      <c r="C46" s="6" t="n">
        <v>0</v>
      </c>
      <c r="D46" s="6" t="n">
        <v>6269</v>
      </c>
      <c r="E46" s="6" t="n">
        <v>1068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16"/>
  </cols>
  <sheetData>
    <row r="1" spans="1:2">
      <c r="A1" s="1" t="s">
        <v>694</v>
      </c>
      <c r="B1" s="2" t="s">
        <v>1</v>
      </c>
    </row>
    <row r="2" spans="1:2">
      <c r="B2" s="2" t="s">
        <v>2</v>
      </c>
    </row>
    <row r="3" spans="1:2">
      <c r="A3" s="3" t="s">
        <v>695</v>
      </c>
      <c r="B3" s="3" t="s">
        <v>696</v>
      </c>
    </row>
    <row r="4" spans="1:2">
      <c r="A4" s="3" t="s">
        <v>697</v>
      </c>
      <c r="B4" s="3" t="s">
        <v>523</v>
      </c>
    </row>
    <row r="5" spans="1:2">
      <c r="A5" s="3" t="s">
        <v>33</v>
      </c>
    </row>
    <row r="6" spans="1:2">
      <c r="A6" s="3" t="s">
        <v>695</v>
      </c>
      <c r="B6" s="3" t="s">
        <v>696</v>
      </c>
    </row>
    <row r="7" spans="1:2">
      <c r="A7" s="3" t="s">
        <v>697</v>
      </c>
      <c r="B7" s="3" t="s">
        <v>523</v>
      </c>
    </row>
    <row r="8" spans="1:2">
      <c r="A8" s="3" t="s">
        <v>698</v>
      </c>
      <c r="B8" s="3" t="s">
        <v>518</v>
      </c>
    </row>
    <row r="9" spans="1:2">
      <c r="A9" s="3" t="s">
        <v>699</v>
      </c>
      <c r="B9" s="3" t="s">
        <v>5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1"/>
    <col customWidth="1" max="6" min="6" width="21"/>
  </cols>
  <sheetData>
    <row r="1" spans="1:6">
      <c r="A1" s="1" t="s">
        <v>700</v>
      </c>
      <c r="B1" s="2" t="s">
        <v>592</v>
      </c>
      <c r="D1" s="2" t="s">
        <v>1</v>
      </c>
    </row>
    <row r="2" spans="1:6">
      <c r="B2" s="2" t="s">
        <v>701</v>
      </c>
      <c r="C2" s="2" t="s">
        <v>702</v>
      </c>
      <c r="D2" s="2" t="s">
        <v>701</v>
      </c>
      <c r="E2" s="2" t="s">
        <v>539</v>
      </c>
      <c r="F2" s="2" t="s">
        <v>540</v>
      </c>
    </row>
    <row r="3" spans="1:6">
      <c r="A3" s="3" t="s">
        <v>102</v>
      </c>
      <c r="B3" s="6" t="n">
        <v>628800</v>
      </c>
      <c r="D3" s="6" t="n">
        <v>658118</v>
      </c>
      <c r="E3" s="6" t="n">
        <v>0</v>
      </c>
      <c r="F3" s="6" t="n">
        <v>0</v>
      </c>
    </row>
    <row r="4" spans="1:6">
      <c r="A4" s="3" t="s">
        <v>703</v>
      </c>
      <c r="D4" s="6" t="n">
        <v>12112</v>
      </c>
      <c r="E4" s="5" t="n">
        <v>0</v>
      </c>
      <c r="F4" s="5" t="n">
        <v>0</v>
      </c>
    </row>
    <row r="5" spans="1:6">
      <c r="A5" s="3" t="s">
        <v>704</v>
      </c>
      <c r="D5" s="3" t="s">
        <v>705</v>
      </c>
    </row>
    <row r="6" spans="1:6">
      <c r="A6" s="3" t="s">
        <v>706</v>
      </c>
      <c r="B6" s="9" t="n">
        <v>96.90000000000001</v>
      </c>
      <c r="D6" s="9" t="n">
        <v>96.90000000000001</v>
      </c>
    </row>
    <row r="7" spans="1:6">
      <c r="A7" s="3" t="s">
        <v>707</v>
      </c>
      <c r="D7" s="6" t="n">
        <v>85800</v>
      </c>
      <c r="E7" s="5" t="n">
        <v>61300</v>
      </c>
      <c r="F7" s="5" t="n">
        <v>58300</v>
      </c>
    </row>
    <row r="8" spans="1:6">
      <c r="A8" s="3" t="s">
        <v>708</v>
      </c>
      <c r="C8" s="5" t="n">
        <v>136</v>
      </c>
      <c r="D8" s="5" t="n">
        <v>12</v>
      </c>
    </row>
    <row r="9" spans="1:6">
      <c r="A9" s="7" t="s">
        <v>709</v>
      </c>
    </row>
    <row r="10" spans="1:6">
      <c r="A10" s="3" t="s">
        <v>710</v>
      </c>
      <c r="D10" s="6" t="n">
        <v>30835</v>
      </c>
      <c r="E10" s="5" t="n">
        <v>7099</v>
      </c>
      <c r="F10" s="5" t="n">
        <v>6486</v>
      </c>
    </row>
    <row r="11" spans="1:6">
      <c r="A11" s="3" t="s">
        <v>33</v>
      </c>
    </row>
    <row r="12" spans="1:6">
      <c r="A12" s="3" t="s">
        <v>102</v>
      </c>
      <c r="B12" s="6" t="n">
        <v>628800</v>
      </c>
      <c r="D12" s="5" t="n">
        <v>658118</v>
      </c>
      <c r="E12" s="5" t="n">
        <v>0</v>
      </c>
      <c r="F12" s="5" t="n">
        <v>0</v>
      </c>
    </row>
    <row r="13" spans="1:6">
      <c r="A13" s="3" t="s">
        <v>703</v>
      </c>
      <c r="D13" s="6" t="n">
        <v>12112</v>
      </c>
      <c r="E13" s="5" t="n">
        <v>0</v>
      </c>
      <c r="F13" s="5" t="n">
        <v>0</v>
      </c>
    </row>
    <row r="14" spans="1:6">
      <c r="A14" s="3" t="s">
        <v>706</v>
      </c>
      <c r="B14" s="9" t="n">
        <v>96.90000000000001</v>
      </c>
      <c r="D14" s="9" t="n">
        <v>96.90000000000001</v>
      </c>
    </row>
    <row r="15" spans="1:6">
      <c r="A15" s="3" t="s">
        <v>707</v>
      </c>
      <c r="D15" s="6" t="n">
        <v>85800</v>
      </c>
      <c r="E15" s="5" t="n">
        <v>61300</v>
      </c>
      <c r="F15" s="5" t="n">
        <v>58300</v>
      </c>
    </row>
    <row r="16" spans="1:6">
      <c r="A16" s="3" t="s">
        <v>708</v>
      </c>
      <c r="C16" s="5" t="n">
        <v>136</v>
      </c>
      <c r="D16" s="5" t="n">
        <v>12</v>
      </c>
    </row>
    <row r="17" spans="1:6">
      <c r="A17" s="7" t="s">
        <v>709</v>
      </c>
    </row>
    <row r="18" spans="1:6">
      <c r="A18" s="3" t="s">
        <v>710</v>
      </c>
      <c r="D18" s="6" t="n">
        <v>30835</v>
      </c>
      <c r="E18" s="5" t="n">
        <v>7099</v>
      </c>
      <c r="F18" s="5" t="n">
        <v>6486</v>
      </c>
    </row>
    <row r="19" spans="1:6">
      <c r="A19" s="3" t="s">
        <v>552</v>
      </c>
    </row>
    <row r="20" spans="1:6">
      <c r="A20" s="3" t="s">
        <v>704</v>
      </c>
      <c r="D20" s="3" t="s">
        <v>705</v>
      </c>
    </row>
    <row r="21" spans="1:6">
      <c r="A21" s="3" t="s">
        <v>711</v>
      </c>
    </row>
    <row r="22" spans="1:6">
      <c r="A22" s="3" t="s">
        <v>712</v>
      </c>
      <c r="C22" s="5" t="n">
        <v>69</v>
      </c>
      <c r="D22" s="5" t="n">
        <v>65</v>
      </c>
    </row>
    <row r="23" spans="1:6">
      <c r="A23" s="3" t="s">
        <v>713</v>
      </c>
      <c r="D23" s="5" t="n">
        <v>59</v>
      </c>
    </row>
    <row r="24" spans="1:6">
      <c r="A24" s="3" t="s">
        <v>714</v>
      </c>
    </row>
    <row r="25" spans="1:6">
      <c r="A25" s="3" t="s">
        <v>712</v>
      </c>
      <c r="C25" s="5" t="n">
        <v>69</v>
      </c>
      <c r="D25" s="5" t="n">
        <v>65</v>
      </c>
    </row>
    <row r="26" spans="1:6">
      <c r="A26" s="3" t="s">
        <v>713</v>
      </c>
      <c r="D26" s="5" t="n">
        <v>59</v>
      </c>
    </row>
    <row r="27" spans="1:6">
      <c r="A27" s="3" t="s">
        <v>614</v>
      </c>
    </row>
    <row r="28" spans="1:6">
      <c r="A28" s="3" t="s">
        <v>102</v>
      </c>
      <c r="D28" s="6" t="n">
        <v>182000</v>
      </c>
    </row>
    <row r="29" spans="1:6">
      <c r="A29" s="3" t="s">
        <v>615</v>
      </c>
    </row>
    <row r="30" spans="1:6">
      <c r="A30" s="3" t="s">
        <v>102</v>
      </c>
      <c r="D30" s="5" t="n">
        <v>182000</v>
      </c>
    </row>
    <row r="31" spans="1:6">
      <c r="A31" s="3" t="s">
        <v>715</v>
      </c>
    </row>
    <row r="32" spans="1:6">
      <c r="A32" s="7" t="s">
        <v>709</v>
      </c>
    </row>
    <row r="33" spans="1:6">
      <c r="A33" s="3" t="s">
        <v>716</v>
      </c>
      <c r="D33" s="5" t="n">
        <v>1698</v>
      </c>
      <c r="E33" s="5" t="n">
        <v>0</v>
      </c>
      <c r="F33" s="5" t="n">
        <v>0</v>
      </c>
    </row>
    <row r="34" spans="1:6">
      <c r="A34" s="3" t="s">
        <v>717</v>
      </c>
    </row>
    <row r="35" spans="1:6">
      <c r="A35" s="7" t="s">
        <v>709</v>
      </c>
    </row>
    <row r="36" spans="1:6">
      <c r="A36" s="3" t="s">
        <v>716</v>
      </c>
      <c r="D36" s="5" t="n">
        <v>1698</v>
      </c>
      <c r="E36" s="5" t="n">
        <v>0</v>
      </c>
      <c r="F36" s="5" t="n">
        <v>0</v>
      </c>
    </row>
    <row r="37" spans="1:6">
      <c r="A37" s="3" t="s">
        <v>718</v>
      </c>
    </row>
    <row r="38" spans="1:6">
      <c r="A38" s="7" t="s">
        <v>709</v>
      </c>
    </row>
    <row r="39" spans="1:6">
      <c r="A39" s="3" t="s">
        <v>716</v>
      </c>
      <c r="D39" s="5" t="n">
        <v>17025</v>
      </c>
      <c r="E39" s="5" t="n">
        <v>7099</v>
      </c>
      <c r="F39" s="5" t="n">
        <v>6486</v>
      </c>
    </row>
    <row r="40" spans="1:6">
      <c r="A40" s="3" t="s">
        <v>719</v>
      </c>
    </row>
    <row r="41" spans="1:6">
      <c r="A41" s="7" t="s">
        <v>709</v>
      </c>
    </row>
    <row r="42" spans="1:6">
      <c r="A42" s="3" t="s">
        <v>716</v>
      </c>
      <c r="D42" s="5" t="n">
        <v>17025</v>
      </c>
      <c r="E42" s="5" t="n">
        <v>7099</v>
      </c>
      <c r="F42" s="6" t="n">
        <v>6486</v>
      </c>
    </row>
    <row r="43" spans="1:6">
      <c r="A43" s="3" t="s">
        <v>720</v>
      </c>
    </row>
    <row r="44" spans="1:6">
      <c r="A44" s="3" t="s">
        <v>721</v>
      </c>
      <c r="B44" s="6" t="n">
        <v>39800</v>
      </c>
      <c r="D44" s="5" t="n">
        <v>39800</v>
      </c>
      <c r="E44" s="5" t="n">
        <v>0</v>
      </c>
    </row>
    <row r="45" spans="1:6">
      <c r="A45" s="3" t="s">
        <v>722</v>
      </c>
    </row>
    <row r="46" spans="1:6">
      <c r="A46" s="3" t="s">
        <v>721</v>
      </c>
      <c r="B46" s="6" t="n">
        <v>39800</v>
      </c>
      <c r="D46" s="6" t="n">
        <v>39800</v>
      </c>
      <c r="E46" s="6"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8</v>
      </c>
    </row>
    <row r="2" spans="1:3">
      <c r="A2" s="3" t="s">
        <v>724</v>
      </c>
      <c r="B2" s="6" t="n">
        <v>59726</v>
      </c>
      <c r="C2" s="6" t="n">
        <v>68731</v>
      </c>
    </row>
    <row r="3" spans="1:3">
      <c r="A3" s="3" t="s">
        <v>725</v>
      </c>
      <c r="B3" s="5" t="n">
        <v>4642</v>
      </c>
      <c r="C3" s="5" t="n">
        <v>0</v>
      </c>
    </row>
    <row r="4" spans="1:3">
      <c r="A4" s="3" t="s">
        <v>726</v>
      </c>
      <c r="B4" s="5" t="n">
        <v>26226</v>
      </c>
      <c r="C4" s="5" t="n">
        <v>28023</v>
      </c>
    </row>
    <row r="5" spans="1:3">
      <c r="A5" s="3" t="s">
        <v>42</v>
      </c>
      <c r="B5" s="5" t="n">
        <v>90594</v>
      </c>
      <c r="C5" s="5" t="n">
        <v>96754</v>
      </c>
    </row>
    <row r="6" spans="1:3">
      <c r="A6" s="3" t="s">
        <v>33</v>
      </c>
    </row>
    <row r="7" spans="1:3">
      <c r="A7" s="3" t="s">
        <v>724</v>
      </c>
      <c r="B7" s="5" t="n">
        <v>59726</v>
      </c>
      <c r="C7" s="5" t="n">
        <v>68731</v>
      </c>
    </row>
    <row r="8" spans="1:3">
      <c r="A8" s="3" t="s">
        <v>725</v>
      </c>
      <c r="B8" s="5" t="n">
        <v>4642</v>
      </c>
      <c r="C8" s="5" t="n">
        <v>0</v>
      </c>
    </row>
    <row r="9" spans="1:3">
      <c r="A9" s="3" t="s">
        <v>726</v>
      </c>
      <c r="B9" s="5" t="n">
        <v>26226</v>
      </c>
      <c r="C9" s="5" t="n">
        <v>28023</v>
      </c>
    </row>
    <row r="10" spans="1:3">
      <c r="A10" s="3" t="s">
        <v>42</v>
      </c>
      <c r="B10" s="6" t="n">
        <v>90594</v>
      </c>
      <c r="C10" s="6" t="n">
        <v>967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27</v>
      </c>
      <c r="B1" s="2" t="s">
        <v>592</v>
      </c>
      <c r="C1" s="2" t="s">
        <v>1</v>
      </c>
    </row>
    <row r="2" spans="1:5">
      <c r="B2" s="2" t="s">
        <v>2</v>
      </c>
      <c r="C2" s="2" t="s">
        <v>2</v>
      </c>
      <c r="D2" s="2" t="s">
        <v>38</v>
      </c>
      <c r="E2" s="2" t="s">
        <v>87</v>
      </c>
    </row>
    <row r="3" spans="1:5">
      <c r="A3" s="7" t="s">
        <v>728</v>
      </c>
    </row>
    <row r="4" spans="1:5">
      <c r="A4" s="3" t="s">
        <v>102</v>
      </c>
      <c r="B4" s="6" t="n">
        <v>628800</v>
      </c>
      <c r="C4" s="6" t="n">
        <v>658118</v>
      </c>
      <c r="D4" s="6" t="n">
        <v>0</v>
      </c>
      <c r="E4" s="6" t="n">
        <v>0</v>
      </c>
    </row>
    <row r="5" spans="1:5">
      <c r="A5" s="3" t="s">
        <v>729</v>
      </c>
      <c r="B5" s="5" t="n">
        <v>1415033</v>
      </c>
      <c r="C5" s="5" t="n">
        <v>1415033</v>
      </c>
      <c r="D5" s="5" t="n">
        <v>1603383</v>
      </c>
    </row>
    <row r="6" spans="1:5">
      <c r="A6" s="3" t="s">
        <v>730</v>
      </c>
      <c r="B6" s="5" t="n">
        <v>640353</v>
      </c>
      <c r="C6" s="5" t="n">
        <v>640353</v>
      </c>
      <c r="D6" s="5" t="n">
        <v>638166</v>
      </c>
    </row>
    <row r="7" spans="1:5">
      <c r="A7" s="3" t="s">
        <v>45</v>
      </c>
      <c r="B7" s="5" t="n">
        <v>774680</v>
      </c>
      <c r="C7" s="5" t="n">
        <v>774680</v>
      </c>
      <c r="D7" s="5" t="n">
        <v>965217</v>
      </c>
    </row>
    <row r="8" spans="1:5">
      <c r="A8" s="3" t="s">
        <v>33</v>
      </c>
    </row>
    <row r="9" spans="1:5">
      <c r="A9" s="7" t="s">
        <v>728</v>
      </c>
    </row>
    <row r="10" spans="1:5">
      <c r="A10" s="3" t="s">
        <v>102</v>
      </c>
      <c r="B10" s="5" t="n">
        <v>628800</v>
      </c>
      <c r="C10" s="5" t="n">
        <v>658118</v>
      </c>
      <c r="D10" s="5" t="n">
        <v>0</v>
      </c>
      <c r="E10" s="6" t="n">
        <v>0</v>
      </c>
    </row>
    <row r="11" spans="1:5">
      <c r="A11" s="3" t="s">
        <v>729</v>
      </c>
      <c r="B11" s="5" t="n">
        <v>1415033</v>
      </c>
      <c r="C11" s="5" t="n">
        <v>1415033</v>
      </c>
      <c r="D11" s="5" t="n">
        <v>1603383</v>
      </c>
    </row>
    <row r="12" spans="1:5">
      <c r="A12" s="3" t="s">
        <v>730</v>
      </c>
      <c r="B12" s="5" t="n">
        <v>640353</v>
      </c>
      <c r="C12" s="5" t="n">
        <v>640353</v>
      </c>
      <c r="D12" s="5" t="n">
        <v>638166</v>
      </c>
    </row>
    <row r="13" spans="1:5">
      <c r="A13" s="3" t="s">
        <v>45</v>
      </c>
      <c r="B13" s="5" t="n">
        <v>774680</v>
      </c>
      <c r="C13" s="6" t="n">
        <v>774680</v>
      </c>
      <c r="D13" s="5" t="n">
        <v>965217</v>
      </c>
    </row>
    <row r="14" spans="1:5">
      <c r="A14" s="3" t="s">
        <v>731</v>
      </c>
    </row>
    <row r="15" spans="1:5">
      <c r="A15" s="7" t="s">
        <v>728</v>
      </c>
    </row>
    <row r="16" spans="1:5">
      <c r="A16" s="3" t="s">
        <v>732</v>
      </c>
      <c r="C16" s="3" t="s">
        <v>733</v>
      </c>
    </row>
    <row r="17" spans="1:5">
      <c r="A17" s="3" t="s">
        <v>729</v>
      </c>
      <c r="B17" s="5" t="n">
        <v>35309</v>
      </c>
      <c r="C17" s="6" t="n">
        <v>35309</v>
      </c>
      <c r="D17" s="5" t="n">
        <v>34389</v>
      </c>
    </row>
    <row r="18" spans="1:5">
      <c r="A18" s="3" t="s">
        <v>734</v>
      </c>
    </row>
    <row r="19" spans="1:5">
      <c r="A19" s="7" t="s">
        <v>728</v>
      </c>
    </row>
    <row r="20" spans="1:5">
      <c r="A20" s="3" t="s">
        <v>732</v>
      </c>
      <c r="C20" s="3" t="s">
        <v>733</v>
      </c>
    </row>
    <row r="21" spans="1:5">
      <c r="A21" s="3" t="s">
        <v>729</v>
      </c>
      <c r="B21" s="5" t="n">
        <v>35309</v>
      </c>
      <c r="C21" s="6" t="n">
        <v>35309</v>
      </c>
      <c r="D21" s="5" t="n">
        <v>34389</v>
      </c>
    </row>
    <row r="22" spans="1:5">
      <c r="A22" s="3" t="s">
        <v>735</v>
      </c>
    </row>
    <row r="23" spans="1:5">
      <c r="A23" s="7" t="s">
        <v>728</v>
      </c>
    </row>
    <row r="24" spans="1:5">
      <c r="A24" s="3" t="s">
        <v>729</v>
      </c>
      <c r="B24" s="5" t="n">
        <v>14097</v>
      </c>
      <c r="C24" s="5" t="n">
        <v>14097</v>
      </c>
      <c r="D24" s="5" t="n">
        <v>13249</v>
      </c>
    </row>
    <row r="25" spans="1:5">
      <c r="A25" s="3" t="s">
        <v>736</v>
      </c>
    </row>
    <row r="26" spans="1:5">
      <c r="A26" s="7" t="s">
        <v>728</v>
      </c>
    </row>
    <row r="27" spans="1:5">
      <c r="A27" s="3" t="s">
        <v>729</v>
      </c>
      <c r="B27" s="5" t="n">
        <v>14097</v>
      </c>
      <c r="C27" s="6" t="n">
        <v>14097</v>
      </c>
      <c r="D27" s="5" t="n">
        <v>13249</v>
      </c>
    </row>
    <row r="28" spans="1:5">
      <c r="A28" s="3" t="s">
        <v>737</v>
      </c>
    </row>
    <row r="29" spans="1:5">
      <c r="A29" s="7" t="s">
        <v>728</v>
      </c>
    </row>
    <row r="30" spans="1:5">
      <c r="A30" s="3" t="s">
        <v>732</v>
      </c>
      <c r="C30" s="3" t="s">
        <v>738</v>
      </c>
    </row>
    <row r="31" spans="1:5">
      <c r="A31" s="3" t="s">
        <v>729</v>
      </c>
      <c r="B31" s="5" t="n">
        <v>73021</v>
      </c>
      <c r="C31" s="6" t="n">
        <v>73021</v>
      </c>
      <c r="D31" s="5" t="n">
        <v>71923</v>
      </c>
    </row>
    <row r="32" spans="1:5">
      <c r="A32" s="3" t="s">
        <v>739</v>
      </c>
    </row>
    <row r="33" spans="1:5">
      <c r="A33" s="7" t="s">
        <v>728</v>
      </c>
    </row>
    <row r="34" spans="1:5">
      <c r="A34" s="3" t="s">
        <v>732</v>
      </c>
      <c r="C34" s="3" t="s">
        <v>738</v>
      </c>
    </row>
    <row r="35" spans="1:5">
      <c r="A35" s="3" t="s">
        <v>729</v>
      </c>
      <c r="B35" s="5" t="n">
        <v>73021</v>
      </c>
      <c r="C35" s="6" t="n">
        <v>73021</v>
      </c>
      <c r="D35" s="5" t="n">
        <v>71923</v>
      </c>
    </row>
    <row r="36" spans="1:5">
      <c r="A36" s="3" t="s">
        <v>740</v>
      </c>
    </row>
    <row r="37" spans="1:5">
      <c r="A37" s="7" t="s">
        <v>728</v>
      </c>
    </row>
    <row r="38" spans="1:5">
      <c r="A38" s="3" t="s">
        <v>729</v>
      </c>
      <c r="B38" s="5" t="n">
        <v>122691</v>
      </c>
      <c r="C38" s="5" t="n">
        <v>122691</v>
      </c>
      <c r="D38" s="5" t="n">
        <v>228646</v>
      </c>
    </row>
    <row r="39" spans="1:5">
      <c r="A39" s="3" t="s">
        <v>741</v>
      </c>
    </row>
    <row r="40" spans="1:5">
      <c r="A40" s="7" t="s">
        <v>728</v>
      </c>
    </row>
    <row r="41" spans="1:5">
      <c r="A41" s="3" t="s">
        <v>729</v>
      </c>
      <c r="B41" s="5" t="n">
        <v>122691</v>
      </c>
      <c r="C41" s="5" t="n">
        <v>122691</v>
      </c>
      <c r="D41" s="5" t="n">
        <v>228646</v>
      </c>
    </row>
    <row r="42" spans="1:5">
      <c r="A42" s="3" t="s">
        <v>742</v>
      </c>
    </row>
    <row r="43" spans="1:5">
      <c r="A43" s="7" t="s">
        <v>728</v>
      </c>
    </row>
    <row r="44" spans="1:5">
      <c r="A44" s="3" t="s">
        <v>729</v>
      </c>
      <c r="B44" s="5" t="n">
        <v>104428</v>
      </c>
      <c r="C44" s="5" t="n">
        <v>104428</v>
      </c>
      <c r="D44" s="5" t="n">
        <v>111657</v>
      </c>
    </row>
    <row r="45" spans="1:5">
      <c r="A45" s="3" t="s">
        <v>743</v>
      </c>
    </row>
    <row r="46" spans="1:5">
      <c r="A46" s="7" t="s">
        <v>728</v>
      </c>
    </row>
    <row r="47" spans="1:5">
      <c r="A47" s="3" t="s">
        <v>729</v>
      </c>
      <c r="B47" s="5" t="n">
        <v>104428</v>
      </c>
      <c r="C47" s="5" t="n">
        <v>104428</v>
      </c>
      <c r="D47" s="5" t="n">
        <v>111657</v>
      </c>
    </row>
    <row r="48" spans="1:5">
      <c r="A48" s="3" t="s">
        <v>744</v>
      </c>
    </row>
    <row r="49" spans="1:5">
      <c r="A49" s="7" t="s">
        <v>728</v>
      </c>
    </row>
    <row r="50" spans="1:5">
      <c r="A50" s="3" t="s">
        <v>729</v>
      </c>
      <c r="B50" s="5" t="n">
        <v>767234</v>
      </c>
      <c r="C50" s="5" t="n">
        <v>767234</v>
      </c>
      <c r="D50" s="5" t="n">
        <v>772904</v>
      </c>
    </row>
    <row r="51" spans="1:5">
      <c r="A51" s="3" t="s">
        <v>745</v>
      </c>
    </row>
    <row r="52" spans="1:5">
      <c r="A52" s="7" t="s">
        <v>728</v>
      </c>
    </row>
    <row r="53" spans="1:5">
      <c r="A53" s="3" t="s">
        <v>729</v>
      </c>
      <c r="B53" s="5" t="n">
        <v>767234</v>
      </c>
      <c r="C53" s="5" t="n">
        <v>767234</v>
      </c>
      <c r="D53" s="5" t="n">
        <v>772904</v>
      </c>
    </row>
    <row r="54" spans="1:5">
      <c r="A54" s="3" t="s">
        <v>746</v>
      </c>
    </row>
    <row r="55" spans="1:5">
      <c r="A55" s="7" t="s">
        <v>728</v>
      </c>
    </row>
    <row r="56" spans="1:5">
      <c r="A56" s="3" t="s">
        <v>729</v>
      </c>
      <c r="B56" s="5" t="n">
        <v>57695</v>
      </c>
      <c r="C56" s="5" t="n">
        <v>57695</v>
      </c>
      <c r="D56" s="5" t="n">
        <v>38460</v>
      </c>
    </row>
    <row r="57" spans="1:5">
      <c r="A57" s="3" t="s">
        <v>747</v>
      </c>
    </row>
    <row r="58" spans="1:5">
      <c r="A58" s="7" t="s">
        <v>728</v>
      </c>
    </row>
    <row r="59" spans="1:5">
      <c r="A59" s="3" t="s">
        <v>729</v>
      </c>
      <c r="B59" s="5" t="n">
        <v>57695</v>
      </c>
      <c r="C59" s="6" t="n">
        <v>57695</v>
      </c>
      <c r="D59" s="5" t="n">
        <v>38460</v>
      </c>
    </row>
    <row r="60" spans="1:5">
      <c r="A60" s="3" t="s">
        <v>748</v>
      </c>
    </row>
    <row r="61" spans="1:5">
      <c r="A61" s="7" t="s">
        <v>728</v>
      </c>
    </row>
    <row r="62" spans="1:5">
      <c r="A62" s="3" t="s">
        <v>732</v>
      </c>
      <c r="C62" s="3" t="s">
        <v>550</v>
      </c>
    </row>
    <row r="63" spans="1:5">
      <c r="A63" s="3" t="s">
        <v>729</v>
      </c>
      <c r="B63" s="5" t="n">
        <v>92980</v>
      </c>
      <c r="C63" s="6" t="n">
        <v>92980</v>
      </c>
      <c r="D63" s="5" t="n">
        <v>150235</v>
      </c>
    </row>
    <row r="64" spans="1:5">
      <c r="A64" s="3" t="s">
        <v>749</v>
      </c>
    </row>
    <row r="65" spans="1:5">
      <c r="A65" s="7" t="s">
        <v>728</v>
      </c>
    </row>
    <row r="66" spans="1:5">
      <c r="A66" s="3" t="s">
        <v>732</v>
      </c>
      <c r="C66" s="3" t="s">
        <v>550</v>
      </c>
    </row>
    <row r="67" spans="1:5">
      <c r="A67" s="3" t="s">
        <v>729</v>
      </c>
      <c r="B67" s="5" t="n">
        <v>92980</v>
      </c>
      <c r="C67" s="6" t="n">
        <v>92980</v>
      </c>
      <c r="D67" s="5" t="n">
        <v>150235</v>
      </c>
    </row>
    <row r="68" spans="1:5">
      <c r="A68" s="3" t="s">
        <v>750</v>
      </c>
    </row>
    <row r="69" spans="1:5">
      <c r="A69" s="7" t="s">
        <v>728</v>
      </c>
    </row>
    <row r="70" spans="1:5">
      <c r="A70" s="3" t="s">
        <v>729</v>
      </c>
      <c r="B70" s="5" t="n">
        <v>122304</v>
      </c>
      <c r="C70" s="5" t="n">
        <v>122304</v>
      </c>
      <c r="D70" s="5" t="n">
        <v>123386</v>
      </c>
    </row>
    <row r="71" spans="1:5">
      <c r="A71" s="3" t="s">
        <v>751</v>
      </c>
    </row>
    <row r="72" spans="1:5">
      <c r="A72" s="7" t="s">
        <v>728</v>
      </c>
    </row>
    <row r="73" spans="1:5">
      <c r="A73" s="3" t="s">
        <v>729</v>
      </c>
      <c r="B73" s="5" t="n">
        <v>122304</v>
      </c>
      <c r="C73" s="6" t="n">
        <v>122304</v>
      </c>
      <c r="D73" s="5" t="n">
        <v>123386</v>
      </c>
    </row>
    <row r="74" spans="1:5">
      <c r="A74" s="3" t="s">
        <v>752</v>
      </c>
    </row>
    <row r="75" spans="1:5">
      <c r="A75" s="7" t="s">
        <v>728</v>
      </c>
    </row>
    <row r="76" spans="1:5">
      <c r="A76" s="3" t="s">
        <v>732</v>
      </c>
      <c r="C76" s="3" t="s">
        <v>738</v>
      </c>
    </row>
    <row r="77" spans="1:5">
      <c r="A77" s="3" t="s">
        <v>729</v>
      </c>
      <c r="B77" s="5" t="n">
        <v>13130</v>
      </c>
      <c r="C77" s="6" t="n">
        <v>13130</v>
      </c>
      <c r="D77" s="5" t="n">
        <v>37619</v>
      </c>
    </row>
    <row r="78" spans="1:5">
      <c r="A78" s="3" t="s">
        <v>753</v>
      </c>
    </row>
    <row r="79" spans="1:5">
      <c r="A79" s="7" t="s">
        <v>728</v>
      </c>
    </row>
    <row r="80" spans="1:5">
      <c r="A80" s="3" t="s">
        <v>732</v>
      </c>
      <c r="C80" s="3" t="s">
        <v>738</v>
      </c>
    </row>
    <row r="81" spans="1:5">
      <c r="A81" s="3" t="s">
        <v>729</v>
      </c>
      <c r="B81" s="5" t="n">
        <v>13130</v>
      </c>
      <c r="C81" s="6" t="n">
        <v>13130</v>
      </c>
      <c r="D81" s="5" t="n">
        <v>37619</v>
      </c>
    </row>
    <row r="82" spans="1:5">
      <c r="A82" s="3" t="s">
        <v>754</v>
      </c>
    </row>
    <row r="83" spans="1:5">
      <c r="A83" s="7" t="s">
        <v>728</v>
      </c>
    </row>
    <row r="84" spans="1:5">
      <c r="A84" s="3" t="s">
        <v>729</v>
      </c>
      <c r="B84" s="5" t="n">
        <v>10481</v>
      </c>
      <c r="C84" s="5" t="n">
        <v>10481</v>
      </c>
      <c r="D84" s="5" t="n">
        <v>16841</v>
      </c>
    </row>
    <row r="85" spans="1:5">
      <c r="A85" s="3" t="s">
        <v>755</v>
      </c>
    </row>
    <row r="86" spans="1:5">
      <c r="A86" s="7" t="s">
        <v>728</v>
      </c>
    </row>
    <row r="87" spans="1:5">
      <c r="A87" s="3" t="s">
        <v>729</v>
      </c>
      <c r="B87" s="5" t="n">
        <v>10481</v>
      </c>
      <c r="C87" s="6" t="n">
        <v>10481</v>
      </c>
      <c r="D87" s="5" t="n">
        <v>16841</v>
      </c>
    </row>
    <row r="88" spans="1:5">
      <c r="A88" s="3" t="s">
        <v>756</v>
      </c>
    </row>
    <row r="89" spans="1:5">
      <c r="A89" s="7" t="s">
        <v>728</v>
      </c>
    </row>
    <row r="90" spans="1:5">
      <c r="A90" s="3" t="s">
        <v>732</v>
      </c>
      <c r="C90" s="3" t="s">
        <v>551</v>
      </c>
    </row>
    <row r="91" spans="1:5">
      <c r="A91" s="3" t="s">
        <v>729</v>
      </c>
      <c r="B91" s="5" t="n">
        <v>1663</v>
      </c>
      <c r="C91" s="6" t="n">
        <v>1663</v>
      </c>
      <c r="D91" s="5" t="n">
        <v>4074</v>
      </c>
    </row>
    <row r="92" spans="1:5">
      <c r="A92" s="3" t="s">
        <v>757</v>
      </c>
    </row>
    <row r="93" spans="1:5">
      <c r="A93" s="7" t="s">
        <v>728</v>
      </c>
    </row>
    <row r="94" spans="1:5">
      <c r="A94" s="3" t="s">
        <v>732</v>
      </c>
      <c r="C94" s="3" t="s">
        <v>551</v>
      </c>
    </row>
    <row r="95" spans="1:5">
      <c r="A95" s="3" t="s">
        <v>729</v>
      </c>
      <c r="B95" s="6" t="n">
        <v>1663</v>
      </c>
      <c r="C95" s="6" t="n">
        <v>1663</v>
      </c>
      <c r="D95" s="6" t="n">
        <v>4074</v>
      </c>
    </row>
    <row r="96" spans="1:5">
      <c r="A96" s="3" t="s">
        <v>544</v>
      </c>
    </row>
    <row r="97" spans="1:5">
      <c r="A97" s="7" t="s">
        <v>728</v>
      </c>
    </row>
    <row r="98" spans="1:5">
      <c r="A98" s="3" t="s">
        <v>732</v>
      </c>
      <c r="C98" s="3" t="s">
        <v>546</v>
      </c>
    </row>
    <row r="99" spans="1:5">
      <c r="A99" s="3" t="s">
        <v>548</v>
      </c>
    </row>
    <row r="100" spans="1:5">
      <c r="A100" s="7" t="s">
        <v>728</v>
      </c>
    </row>
    <row r="101" spans="1:5">
      <c r="A101" s="3" t="s">
        <v>732</v>
      </c>
      <c r="C101" s="3" t="s">
        <v>546</v>
      </c>
    </row>
    <row r="102" spans="1:5">
      <c r="A102" s="3" t="s">
        <v>758</v>
      </c>
    </row>
    <row r="103" spans="1:5">
      <c r="A103" s="7" t="s">
        <v>728</v>
      </c>
    </row>
    <row r="104" spans="1:5">
      <c r="A104" s="3" t="s">
        <v>732</v>
      </c>
      <c r="C104" s="3" t="s">
        <v>546</v>
      </c>
    </row>
    <row r="105" spans="1:5">
      <c r="A105" s="3" t="s">
        <v>759</v>
      </c>
    </row>
    <row r="106" spans="1:5">
      <c r="A106" s="7" t="s">
        <v>728</v>
      </c>
    </row>
    <row r="107" spans="1:5">
      <c r="A107" s="3" t="s">
        <v>732</v>
      </c>
      <c r="C107" s="3" t="s">
        <v>546</v>
      </c>
    </row>
    <row r="108" spans="1:5">
      <c r="A108" s="3" t="s">
        <v>760</v>
      </c>
    </row>
    <row r="109" spans="1:5">
      <c r="A109" s="7" t="s">
        <v>728</v>
      </c>
    </row>
    <row r="110" spans="1:5">
      <c r="A110" s="3" t="s">
        <v>732</v>
      </c>
      <c r="C110" s="3" t="s">
        <v>761</v>
      </c>
    </row>
    <row r="111" spans="1:5">
      <c r="A111" s="3" t="s">
        <v>762</v>
      </c>
    </row>
    <row r="112" spans="1:5">
      <c r="A112" s="7" t="s">
        <v>728</v>
      </c>
    </row>
    <row r="113" spans="1:5">
      <c r="A113" s="3" t="s">
        <v>732</v>
      </c>
      <c r="C113" s="3" t="s">
        <v>761</v>
      </c>
    </row>
    <row r="114" spans="1:5">
      <c r="A114" s="3" t="s">
        <v>763</v>
      </c>
    </row>
    <row r="115" spans="1:5">
      <c r="A115" s="7" t="s">
        <v>728</v>
      </c>
    </row>
    <row r="116" spans="1:5">
      <c r="A116" s="3" t="s">
        <v>732</v>
      </c>
      <c r="C116" s="3" t="s">
        <v>764</v>
      </c>
    </row>
    <row r="117" spans="1:5">
      <c r="A117" s="3" t="s">
        <v>765</v>
      </c>
    </row>
    <row r="118" spans="1:5">
      <c r="A118" s="7" t="s">
        <v>728</v>
      </c>
    </row>
    <row r="119" spans="1:5">
      <c r="A119" s="3" t="s">
        <v>732</v>
      </c>
      <c r="C119" s="3" t="s">
        <v>764</v>
      </c>
    </row>
    <row r="120" spans="1:5">
      <c r="A120" s="3" t="s">
        <v>766</v>
      </c>
    </row>
    <row r="121" spans="1:5">
      <c r="A121" s="7" t="s">
        <v>728</v>
      </c>
    </row>
    <row r="122" spans="1:5">
      <c r="A122" s="3" t="s">
        <v>732</v>
      </c>
      <c r="C122" s="3" t="s">
        <v>546</v>
      </c>
    </row>
    <row r="123" spans="1:5">
      <c r="A123" s="3" t="s">
        <v>767</v>
      </c>
    </row>
    <row r="124" spans="1:5">
      <c r="A124" s="7" t="s">
        <v>728</v>
      </c>
    </row>
    <row r="125" spans="1:5">
      <c r="A125" s="3" t="s">
        <v>732</v>
      </c>
      <c r="C125" s="3" t="s">
        <v>546</v>
      </c>
    </row>
    <row r="126" spans="1:5">
      <c r="A126" s="3" t="s">
        <v>768</v>
      </c>
    </row>
    <row r="127" spans="1:5">
      <c r="A127" s="7" t="s">
        <v>728</v>
      </c>
    </row>
    <row r="128" spans="1:5">
      <c r="A128" s="3" t="s">
        <v>732</v>
      </c>
      <c r="C128" s="3" t="s">
        <v>546</v>
      </c>
    </row>
    <row r="129" spans="1:5">
      <c r="A129" s="3" t="s">
        <v>769</v>
      </c>
    </row>
    <row r="130" spans="1:5">
      <c r="A130" s="7" t="s">
        <v>728</v>
      </c>
    </row>
    <row r="131" spans="1:5">
      <c r="A131" s="3" t="s">
        <v>732</v>
      </c>
      <c r="C131" s="3" t="s">
        <v>546</v>
      </c>
    </row>
    <row r="132" spans="1:5">
      <c r="A132" s="3" t="s">
        <v>770</v>
      </c>
    </row>
    <row r="133" spans="1:5">
      <c r="A133" s="7" t="s">
        <v>728</v>
      </c>
    </row>
    <row r="134" spans="1:5">
      <c r="A134" s="3" t="s">
        <v>732</v>
      </c>
      <c r="C134" s="3" t="s">
        <v>546</v>
      </c>
    </row>
    <row r="135" spans="1:5">
      <c r="A135" s="3" t="s">
        <v>771</v>
      </c>
    </row>
    <row r="136" spans="1:5">
      <c r="A136" s="7" t="s">
        <v>728</v>
      </c>
    </row>
    <row r="137" spans="1:5">
      <c r="A137" s="3" t="s">
        <v>732</v>
      </c>
      <c r="C137" s="3" t="s">
        <v>546</v>
      </c>
    </row>
    <row r="138" spans="1:5">
      <c r="A138" s="3" t="s">
        <v>549</v>
      </c>
    </row>
    <row r="139" spans="1:5">
      <c r="A139" s="7" t="s">
        <v>728</v>
      </c>
    </row>
    <row r="140" spans="1:5">
      <c r="A140" s="3" t="s">
        <v>732</v>
      </c>
      <c r="C140" s="3" t="s">
        <v>550</v>
      </c>
    </row>
    <row r="141" spans="1:5">
      <c r="A141" s="3" t="s">
        <v>552</v>
      </c>
    </row>
    <row r="142" spans="1:5">
      <c r="A142" s="7" t="s">
        <v>728</v>
      </c>
    </row>
    <row r="143" spans="1:5">
      <c r="A143" s="3" t="s">
        <v>732</v>
      </c>
      <c r="C143" s="3" t="s">
        <v>550</v>
      </c>
    </row>
    <row r="144" spans="1:5">
      <c r="A144" s="3" t="s">
        <v>772</v>
      </c>
    </row>
    <row r="145" spans="1:5">
      <c r="A145" s="7" t="s">
        <v>728</v>
      </c>
    </row>
    <row r="146" spans="1:5">
      <c r="A146" s="3" t="s">
        <v>732</v>
      </c>
      <c r="C146" s="3" t="s">
        <v>738</v>
      </c>
    </row>
    <row r="147" spans="1:5">
      <c r="A147" s="3" t="s">
        <v>773</v>
      </c>
    </row>
    <row r="148" spans="1:5">
      <c r="A148" s="7" t="s">
        <v>728</v>
      </c>
    </row>
    <row r="149" spans="1:5">
      <c r="A149" s="3" t="s">
        <v>732</v>
      </c>
      <c r="C149" s="3" t="s">
        <v>738</v>
      </c>
    </row>
    <row r="150" spans="1:5">
      <c r="A150" s="3" t="s">
        <v>774</v>
      </c>
    </row>
    <row r="151" spans="1:5">
      <c r="A151" s="7" t="s">
        <v>728</v>
      </c>
    </row>
    <row r="152" spans="1:5">
      <c r="A152" s="3" t="s">
        <v>732</v>
      </c>
      <c r="C152" s="3" t="s">
        <v>738</v>
      </c>
    </row>
    <row r="153" spans="1:5">
      <c r="A153" s="3" t="s">
        <v>775</v>
      </c>
    </row>
    <row r="154" spans="1:5">
      <c r="A154" s="7" t="s">
        <v>728</v>
      </c>
    </row>
    <row r="155" spans="1:5">
      <c r="A155" s="3" t="s">
        <v>732</v>
      </c>
      <c r="C155" s="3" t="s">
        <v>738</v>
      </c>
    </row>
    <row r="156" spans="1:5">
      <c r="A156" s="3" t="s">
        <v>776</v>
      </c>
    </row>
    <row r="157" spans="1:5">
      <c r="A157" s="7" t="s">
        <v>728</v>
      </c>
    </row>
    <row r="158" spans="1:5">
      <c r="A158" s="3" t="s">
        <v>732</v>
      </c>
      <c r="C158" s="3" t="s">
        <v>550</v>
      </c>
    </row>
    <row r="159" spans="1:5">
      <c r="A159" s="3" t="s">
        <v>777</v>
      </c>
    </row>
    <row r="160" spans="1:5">
      <c r="A160" s="7" t="s">
        <v>728</v>
      </c>
    </row>
    <row r="161" spans="1:5">
      <c r="A161" s="3" t="s">
        <v>732</v>
      </c>
      <c r="C161" s="3" t="s">
        <v>550</v>
      </c>
    </row>
    <row r="162" spans="1:5">
      <c r="A162" s="3" t="s">
        <v>778</v>
      </c>
    </row>
    <row r="163" spans="1:5">
      <c r="A163" s="7" t="s">
        <v>728</v>
      </c>
    </row>
    <row r="164" spans="1:5">
      <c r="A164" s="3" t="s">
        <v>732</v>
      </c>
      <c r="C164" s="3" t="s">
        <v>550</v>
      </c>
    </row>
    <row r="165" spans="1:5">
      <c r="A165" s="3" t="s">
        <v>779</v>
      </c>
    </row>
    <row r="166" spans="1:5">
      <c r="A166" s="7" t="s">
        <v>728</v>
      </c>
    </row>
    <row r="167" spans="1:5">
      <c r="A167" s="3" t="s">
        <v>732</v>
      </c>
      <c r="C167" s="3" t="s">
        <v>550</v>
      </c>
    </row>
    <row r="168" spans="1:5">
      <c r="A168" s="3" t="s">
        <v>780</v>
      </c>
    </row>
    <row r="169" spans="1:5">
      <c r="A169" s="7" t="s">
        <v>728</v>
      </c>
    </row>
    <row r="170" spans="1:5">
      <c r="A170" s="3" t="s">
        <v>732</v>
      </c>
      <c r="C170" s="3" t="s">
        <v>550</v>
      </c>
    </row>
    <row r="171" spans="1:5">
      <c r="A171" s="3" t="s">
        <v>781</v>
      </c>
    </row>
    <row r="172" spans="1:5">
      <c r="A172" s="7" t="s">
        <v>728</v>
      </c>
    </row>
    <row r="173" spans="1:5">
      <c r="A173" s="3" t="s">
        <v>732</v>
      </c>
      <c r="C173" s="3" t="s">
        <v>550</v>
      </c>
    </row>
    <row r="174" spans="1:5">
      <c r="A174" s="3" t="s">
        <v>782</v>
      </c>
    </row>
    <row r="175" spans="1:5">
      <c r="A175" s="7" t="s">
        <v>728</v>
      </c>
    </row>
    <row r="176" spans="1:5">
      <c r="A176" s="3" t="s">
        <v>732</v>
      </c>
      <c r="C176" s="3" t="s">
        <v>764</v>
      </c>
    </row>
    <row r="177" spans="1:5">
      <c r="A177" s="3" t="s">
        <v>783</v>
      </c>
    </row>
    <row r="178" spans="1:5">
      <c r="A178" s="7" t="s">
        <v>728</v>
      </c>
    </row>
    <row r="179" spans="1:5">
      <c r="A179" s="3" t="s">
        <v>732</v>
      </c>
      <c r="C179" s="3" t="s">
        <v>764</v>
      </c>
    </row>
    <row r="180" spans="1:5">
      <c r="A180" s="3" t="s">
        <v>614</v>
      </c>
    </row>
    <row r="181" spans="1:5">
      <c r="A181" s="7" t="s">
        <v>728</v>
      </c>
    </row>
    <row r="182" spans="1:5">
      <c r="A182" s="3" t="s">
        <v>102</v>
      </c>
      <c r="C182" s="6" t="n">
        <v>182000</v>
      </c>
    </row>
    <row r="183" spans="1:5">
      <c r="A183" s="3" t="s">
        <v>615</v>
      </c>
    </row>
    <row r="184" spans="1:5">
      <c r="A184" s="7" t="s">
        <v>728</v>
      </c>
    </row>
    <row r="185" spans="1:5">
      <c r="A185" s="3" t="s">
        <v>102</v>
      </c>
      <c r="C185" s="6" t="n">
        <v>182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8</v>
      </c>
    </row>
    <row r="2" spans="1:3">
      <c r="A2" s="3" t="s">
        <v>785</v>
      </c>
      <c r="B2" s="6" t="n">
        <v>16623</v>
      </c>
      <c r="C2" s="6" t="n">
        <v>17281</v>
      </c>
    </row>
    <row r="3" spans="1:3">
      <c r="A3" s="3" t="s">
        <v>786</v>
      </c>
      <c r="B3" s="5" t="n">
        <v>13438</v>
      </c>
      <c r="C3" s="5" t="n">
        <v>17485</v>
      </c>
    </row>
    <row r="4" spans="1:3">
      <c r="A4" s="3" t="s">
        <v>787</v>
      </c>
      <c r="B4" s="5" t="n">
        <v>27391</v>
      </c>
      <c r="C4" s="5" t="n">
        <v>28792</v>
      </c>
    </row>
    <row r="5" spans="1:3">
      <c r="A5" s="3" t="s">
        <v>788</v>
      </c>
      <c r="B5" s="5" t="n">
        <v>18401</v>
      </c>
      <c r="C5" s="5" t="n">
        <v>31450</v>
      </c>
    </row>
    <row r="6" spans="1:3">
      <c r="A6" s="3" t="s">
        <v>91</v>
      </c>
      <c r="B6" s="5" t="n">
        <v>53105</v>
      </c>
      <c r="C6" s="5" t="n">
        <v>85679</v>
      </c>
    </row>
    <row r="7" spans="1:3">
      <c r="A7" s="3" t="s">
        <v>55</v>
      </c>
      <c r="B7" s="5" t="n">
        <v>128958</v>
      </c>
      <c r="C7" s="5" t="n">
        <v>180687</v>
      </c>
    </row>
    <row r="8" spans="1:3">
      <c r="A8" s="3" t="s">
        <v>33</v>
      </c>
    </row>
    <row r="9" spans="1:3">
      <c r="A9" s="3" t="s">
        <v>785</v>
      </c>
      <c r="B9" s="5" t="n">
        <v>14617</v>
      </c>
      <c r="C9" s="5" t="n">
        <v>15275</v>
      </c>
    </row>
    <row r="10" spans="1:3">
      <c r="A10" s="3" t="s">
        <v>786</v>
      </c>
      <c r="B10" s="5" t="n">
        <v>13438</v>
      </c>
      <c r="C10" s="5" t="n">
        <v>17485</v>
      </c>
    </row>
    <row r="11" spans="1:3">
      <c r="A11" s="3" t="s">
        <v>787</v>
      </c>
      <c r="B11" s="5" t="n">
        <v>27391</v>
      </c>
      <c r="C11" s="5" t="n">
        <v>28792</v>
      </c>
    </row>
    <row r="12" spans="1:3">
      <c r="A12" s="3" t="s">
        <v>788</v>
      </c>
      <c r="B12" s="5" t="n">
        <v>18401</v>
      </c>
      <c r="C12" s="5" t="n">
        <v>31450</v>
      </c>
    </row>
    <row r="13" spans="1:3">
      <c r="A13" s="3" t="s">
        <v>91</v>
      </c>
      <c r="B13" s="5" t="n">
        <v>53105</v>
      </c>
      <c r="C13" s="5" t="n">
        <v>83174</v>
      </c>
    </row>
    <row r="14" spans="1:3">
      <c r="A14" s="3" t="s">
        <v>55</v>
      </c>
      <c r="B14" s="6" t="n">
        <v>126952</v>
      </c>
      <c r="C14" s="6" t="n">
        <v>176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v>
      </c>
      <c r="B1" s="2" t="s">
        <v>1</v>
      </c>
    </row>
    <row r="2" spans="1:4">
      <c r="B2" s="2" t="s">
        <v>2</v>
      </c>
      <c r="C2" s="2" t="s">
        <v>38</v>
      </c>
      <c r="D2" s="2" t="s">
        <v>87</v>
      </c>
    </row>
    <row r="3" spans="1:4">
      <c r="A3" s="7" t="s">
        <v>175</v>
      </c>
    </row>
    <row r="4" spans="1:4">
      <c r="A4" s="3" t="s">
        <v>110</v>
      </c>
      <c r="B4" s="6" t="n">
        <v>-672035000</v>
      </c>
      <c r="C4" s="6" t="n">
        <v>30089000</v>
      </c>
      <c r="D4" s="6" t="n">
        <v>33715000</v>
      </c>
    </row>
    <row r="5" spans="1:4">
      <c r="A5" s="7" t="s">
        <v>176</v>
      </c>
    </row>
    <row r="6" spans="1:4">
      <c r="A6" s="3" t="s">
        <v>98</v>
      </c>
      <c r="B6" s="5" t="n">
        <v>150513000</v>
      </c>
      <c r="C6" s="5" t="n">
        <v>98579000</v>
      </c>
      <c r="D6" s="5" t="n">
        <v>84202000</v>
      </c>
    </row>
    <row r="7" spans="1:4">
      <c r="A7" s="3" t="s">
        <v>101</v>
      </c>
      <c r="B7" s="5" t="n">
        <v>27595000</v>
      </c>
      <c r="C7" s="5" t="n">
        <v>24713000</v>
      </c>
      <c r="D7" s="5" t="n">
        <v>21789000</v>
      </c>
    </row>
    <row r="8" spans="1:4">
      <c r="A8" s="3" t="s">
        <v>177</v>
      </c>
      <c r="B8" s="5" t="n">
        <v>9324000</v>
      </c>
      <c r="C8" s="5" t="n">
        <v>25982000</v>
      </c>
      <c r="D8" s="5" t="n">
        <v>24508000</v>
      </c>
    </row>
    <row r="9" spans="1:4">
      <c r="A9" s="3" t="s">
        <v>102</v>
      </c>
      <c r="B9" s="5" t="n">
        <v>658118000</v>
      </c>
      <c r="C9" s="5" t="n">
        <v>0</v>
      </c>
      <c r="D9" s="5" t="n">
        <v>0</v>
      </c>
    </row>
    <row r="10" spans="1:4">
      <c r="A10" s="3" t="s">
        <v>103</v>
      </c>
      <c r="B10" s="5" t="n">
        <v>30835000</v>
      </c>
      <c r="C10" s="5" t="n">
        <v>7099000</v>
      </c>
      <c r="D10" s="5" t="n">
        <v>6486000</v>
      </c>
    </row>
    <row r="11" spans="1:4">
      <c r="A11" s="3" t="s">
        <v>106</v>
      </c>
      <c r="B11" s="5" t="n">
        <v>0</v>
      </c>
      <c r="C11" s="5" t="n">
        <v>0</v>
      </c>
      <c r="D11" s="5" t="n">
        <v>6526000</v>
      </c>
    </row>
    <row r="12" spans="1:4">
      <c r="A12" s="3" t="s">
        <v>178</v>
      </c>
      <c r="B12" s="5" t="n">
        <v>-100000</v>
      </c>
      <c r="C12" s="5" t="n">
        <v>-6300000</v>
      </c>
      <c r="D12" s="5" t="n">
        <v>5000000</v>
      </c>
    </row>
    <row r="13" spans="1:4">
      <c r="A13" s="3" t="s">
        <v>179</v>
      </c>
      <c r="B13" s="5" t="n">
        <v>1703000</v>
      </c>
      <c r="C13" s="5" t="n">
        <v>3419000</v>
      </c>
      <c r="D13" s="5" t="n">
        <v>3419000</v>
      </c>
    </row>
    <row r="14" spans="1:4">
      <c r="A14" s="3" t="s">
        <v>180</v>
      </c>
      <c r="B14" s="5" t="n">
        <v>-504000</v>
      </c>
      <c r="C14" s="5" t="n">
        <v>270000</v>
      </c>
      <c r="D14" s="5" t="n">
        <v>88000</v>
      </c>
    </row>
    <row r="15" spans="1:4">
      <c r="A15" s="3" t="s">
        <v>91</v>
      </c>
      <c r="B15" s="5" t="n">
        <v>4967000</v>
      </c>
      <c r="C15" s="5" t="n">
        <v>3361000</v>
      </c>
      <c r="D15" s="5" t="n">
        <v>5372000</v>
      </c>
    </row>
    <row r="16" spans="1:4">
      <c r="A16" s="7" t="s">
        <v>181</v>
      </c>
    </row>
    <row r="17" spans="1:4">
      <c r="A17" s="3" t="s">
        <v>182</v>
      </c>
      <c r="B17" s="5" t="n">
        <v>6812000</v>
      </c>
      <c r="C17" s="5" t="n">
        <v>-1739000</v>
      </c>
      <c r="D17" s="5" t="n">
        <v>-48087000</v>
      </c>
    </row>
    <row r="18" spans="1:4">
      <c r="A18" s="3" t="s">
        <v>42</v>
      </c>
      <c r="B18" s="5" t="n">
        <v>5788000</v>
      </c>
      <c r="C18" s="5" t="n">
        <v>49050000</v>
      </c>
      <c r="D18" s="5" t="n">
        <v>-28738000</v>
      </c>
    </row>
    <row r="19" spans="1:4">
      <c r="A19" s="3" t="s">
        <v>43</v>
      </c>
      <c r="B19" s="5" t="n">
        <v>17961000</v>
      </c>
      <c r="C19" s="5" t="n">
        <v>-24956000</v>
      </c>
      <c r="D19" s="5" t="n">
        <v>-3960000</v>
      </c>
    </row>
    <row r="20" spans="1:4">
      <c r="A20" s="3" t="s">
        <v>52</v>
      </c>
      <c r="B20" s="5" t="n">
        <v>-14924000</v>
      </c>
      <c r="C20" s="5" t="n">
        <v>-1547000</v>
      </c>
      <c r="D20" s="5" t="n">
        <v>16279000</v>
      </c>
    </row>
    <row r="21" spans="1:4">
      <c r="A21" s="3" t="s">
        <v>183</v>
      </c>
      <c r="B21" s="5" t="n">
        <v>-658000</v>
      </c>
      <c r="C21" s="5" t="n">
        <v>5099000</v>
      </c>
      <c r="D21" s="5" t="n">
        <v>-7613000</v>
      </c>
    </row>
    <row r="22" spans="1:4">
      <c r="A22" s="3" t="s">
        <v>55</v>
      </c>
      <c r="B22" s="5" t="n">
        <v>-40252000</v>
      </c>
      <c r="C22" s="5" t="n">
        <v>10754000</v>
      </c>
      <c r="D22" s="5" t="n">
        <v>8579000</v>
      </c>
    </row>
    <row r="23" spans="1:4">
      <c r="A23" s="3" t="s">
        <v>58</v>
      </c>
      <c r="B23" s="5" t="n">
        <v>9184000</v>
      </c>
      <c r="C23" s="5" t="n">
        <v>-20801000</v>
      </c>
      <c r="D23" s="5" t="n">
        <v>-1896000</v>
      </c>
    </row>
    <row r="24" spans="1:4">
      <c r="A24" s="3" t="s">
        <v>184</v>
      </c>
      <c r="B24" s="5" t="n">
        <v>194327000</v>
      </c>
      <c r="C24" s="5" t="n">
        <v>203072000</v>
      </c>
      <c r="D24" s="5" t="n">
        <v>125669000</v>
      </c>
    </row>
    <row r="25" spans="1:4">
      <c r="A25" s="7" t="s">
        <v>185</v>
      </c>
    </row>
    <row r="26" spans="1:4">
      <c r="A26" s="3" t="s">
        <v>186</v>
      </c>
      <c r="B26" s="5" t="n">
        <v>-15144000</v>
      </c>
      <c r="C26" s="5" t="n">
        <v>-641427000</v>
      </c>
      <c r="D26" s="5" t="n">
        <v>-162004000</v>
      </c>
    </row>
    <row r="27" spans="1:4">
      <c r="A27" s="3" t="s">
        <v>187</v>
      </c>
      <c r="B27" s="5" t="n">
        <v>-117518000</v>
      </c>
      <c r="C27" s="5" t="n">
        <v>-72481000</v>
      </c>
      <c r="D27" s="5" t="n">
        <v>-52572000</v>
      </c>
    </row>
    <row r="28" spans="1:4">
      <c r="A28" s="3" t="s">
        <v>188</v>
      </c>
      <c r="B28" s="5" t="n">
        <v>17089000</v>
      </c>
      <c r="C28" s="5" t="n">
        <v>5905000</v>
      </c>
      <c r="D28" s="5" t="n">
        <v>4524000</v>
      </c>
    </row>
    <row r="29" spans="1:4">
      <c r="A29" s="3" t="s">
        <v>91</v>
      </c>
      <c r="B29" s="5" t="n">
        <v>-286000</v>
      </c>
      <c r="C29" s="5" t="n">
        <v>-14000</v>
      </c>
      <c r="D29" s="5" t="n">
        <v>-23000</v>
      </c>
    </row>
    <row r="30" spans="1:4">
      <c r="A30" s="3" t="s">
        <v>189</v>
      </c>
      <c r="B30" s="5" t="n">
        <v>-115859000</v>
      </c>
      <c r="C30" s="5" t="n">
        <v>-708017000</v>
      </c>
      <c r="D30" s="5" t="n">
        <v>-210075000</v>
      </c>
    </row>
    <row r="31" spans="1:4">
      <c r="A31" s="7" t="s">
        <v>190</v>
      </c>
    </row>
    <row r="32" spans="1:4">
      <c r="A32" s="3" t="s">
        <v>148</v>
      </c>
      <c r="B32" s="5" t="n">
        <v>-204160000</v>
      </c>
      <c r="C32" s="5" t="n">
        <v>-167105000</v>
      </c>
      <c r="D32" s="5" t="n">
        <v>-160925000</v>
      </c>
    </row>
    <row r="33" spans="1:4">
      <c r="A33" s="3" t="s">
        <v>191</v>
      </c>
      <c r="B33" s="5" t="n">
        <v>168117000</v>
      </c>
      <c r="C33" s="5" t="n">
        <v>628134000</v>
      </c>
      <c r="D33" s="5" t="n">
        <v>750351000</v>
      </c>
    </row>
    <row r="34" spans="1:4">
      <c r="A34" s="3" t="s">
        <v>192</v>
      </c>
      <c r="B34" s="5" t="n">
        <v>-14959000</v>
      </c>
      <c r="C34" s="5" t="n">
        <v>-119457000</v>
      </c>
      <c r="D34" s="5" t="n">
        <v>-569841000</v>
      </c>
    </row>
    <row r="35" spans="1:4">
      <c r="A35" s="3" t="s">
        <v>193</v>
      </c>
      <c r="B35" s="5" t="n">
        <v>25972000</v>
      </c>
      <c r="C35" s="5" t="n">
        <v>5800000</v>
      </c>
      <c r="D35" s="5" t="n">
        <v>19465000</v>
      </c>
    </row>
    <row r="36" spans="1:4">
      <c r="A36" s="3" t="s">
        <v>194</v>
      </c>
      <c r="B36" s="5" t="n">
        <v>6000000</v>
      </c>
      <c r="C36" s="5" t="n">
        <v>-21000000</v>
      </c>
      <c r="D36" s="5" t="n">
        <v>9000000</v>
      </c>
    </row>
    <row r="37" spans="1:4">
      <c r="A37" s="3" t="s">
        <v>195</v>
      </c>
      <c r="B37" s="5" t="n">
        <v>-1214000</v>
      </c>
      <c r="C37" s="5" t="n">
        <v>-10301000</v>
      </c>
      <c r="D37" s="5" t="n">
        <v>-11508000</v>
      </c>
    </row>
    <row r="38" spans="1:4">
      <c r="A38" s="3" t="s">
        <v>196</v>
      </c>
      <c r="B38" s="5" t="n">
        <v>-2693000</v>
      </c>
      <c r="C38" s="5" t="n">
        <v>2684000</v>
      </c>
      <c r="D38" s="5" t="n">
        <v>-1282000</v>
      </c>
    </row>
    <row r="39" spans="1:4">
      <c r="A39" s="3" t="s">
        <v>197</v>
      </c>
      <c r="B39" s="5" t="n">
        <v>-46432000</v>
      </c>
      <c r="C39" s="5" t="n">
        <v>0</v>
      </c>
      <c r="D39" s="5" t="n">
        <v>0</v>
      </c>
    </row>
    <row r="40" spans="1:4">
      <c r="A40" s="3" t="s">
        <v>198</v>
      </c>
      <c r="B40" s="5" t="n">
        <v>182000</v>
      </c>
      <c r="C40" s="5" t="n">
        <v>91000</v>
      </c>
      <c r="D40" s="5" t="n">
        <v>605000</v>
      </c>
    </row>
    <row r="41" spans="1:4">
      <c r="A41" s="3" t="s">
        <v>199</v>
      </c>
      <c r="B41" s="5" t="n">
        <v>0</v>
      </c>
      <c r="C41" s="5" t="n">
        <v>181008000</v>
      </c>
      <c r="D41" s="5" t="n">
        <v>50000000</v>
      </c>
    </row>
    <row r="42" spans="1:4">
      <c r="A42" s="3" t="s">
        <v>200</v>
      </c>
      <c r="B42" s="5" t="n">
        <v>32000</v>
      </c>
      <c r="C42" s="5" t="n">
        <v>4456000</v>
      </c>
      <c r="D42" s="5" t="n">
        <v>511000</v>
      </c>
    </row>
    <row r="43" spans="1:4">
      <c r="A43" s="3" t="s">
        <v>201</v>
      </c>
      <c r="B43" s="5" t="n">
        <v>-81155000</v>
      </c>
      <c r="C43" s="5" t="n">
        <v>504310000</v>
      </c>
      <c r="D43" s="5" t="n">
        <v>86376000</v>
      </c>
    </row>
    <row r="44" spans="1:4">
      <c r="A44" s="3" t="s">
        <v>202</v>
      </c>
      <c r="B44" s="5" t="n">
        <v>0</v>
      </c>
      <c r="C44" s="5" t="n">
        <v>-2000</v>
      </c>
      <c r="D44" s="5" t="n">
        <v>-145000</v>
      </c>
    </row>
    <row r="45" spans="1:4">
      <c r="A45" s="3" t="s">
        <v>203</v>
      </c>
      <c r="B45" s="5" t="n">
        <v>-2687000</v>
      </c>
      <c r="C45" s="5" t="n">
        <v>-637000</v>
      </c>
      <c r="D45" s="5" t="n">
        <v>1825000</v>
      </c>
    </row>
    <row r="46" spans="1:4">
      <c r="A46" s="3" t="s">
        <v>204</v>
      </c>
      <c r="B46" s="5" t="n">
        <v>7652000</v>
      </c>
      <c r="C46" s="5" t="n">
        <v>8289000</v>
      </c>
      <c r="D46" s="5" t="n">
        <v>6464000</v>
      </c>
    </row>
    <row r="47" spans="1:4">
      <c r="A47" s="3" t="s">
        <v>205</v>
      </c>
      <c r="B47" s="5" t="n">
        <v>4965000</v>
      </c>
      <c r="C47" s="5" t="n">
        <v>7652000</v>
      </c>
      <c r="D47" s="5" t="n">
        <v>8289000</v>
      </c>
    </row>
    <row r="48" spans="1:4">
      <c r="A48" s="3" t="s">
        <v>30</v>
      </c>
    </row>
    <row r="49" spans="1:4">
      <c r="A49" s="7" t="s">
        <v>175</v>
      </c>
    </row>
    <row r="50" spans="1:4">
      <c r="A50" s="3" t="s">
        <v>110</v>
      </c>
      <c r="B50" s="5" t="n">
        <v>-2262</v>
      </c>
      <c r="C50" s="5" t="n">
        <v>-2348</v>
      </c>
      <c r="D50" s="5" t="n">
        <v>-2149</v>
      </c>
    </row>
    <row r="51" spans="1:4">
      <c r="A51" s="7" t="s">
        <v>176</v>
      </c>
    </row>
    <row r="52" spans="1:4">
      <c r="A52" s="3" t="s">
        <v>180</v>
      </c>
      <c r="B52" s="5" t="n">
        <v>0</v>
      </c>
      <c r="C52" s="5" t="n">
        <v>0</v>
      </c>
      <c r="D52" s="5" t="n">
        <v>0</v>
      </c>
    </row>
    <row r="53" spans="1:4">
      <c r="A53" s="7" t="s">
        <v>181</v>
      </c>
    </row>
    <row r="54" spans="1:4">
      <c r="A54" s="3" t="s">
        <v>184</v>
      </c>
      <c r="B54" s="5" t="n">
        <v>-2262</v>
      </c>
      <c r="C54" s="5" t="n">
        <v>-2348</v>
      </c>
      <c r="D54" s="5" t="n">
        <v>-2149</v>
      </c>
    </row>
    <row r="55" spans="1:4">
      <c r="A55" s="7" t="s">
        <v>190</v>
      </c>
    </row>
    <row r="56" spans="1:4">
      <c r="A56" s="3" t="s">
        <v>160</v>
      </c>
      <c r="B56" s="5" t="n">
        <v>2262</v>
      </c>
      <c r="C56" s="5" t="n">
        <v>2379</v>
      </c>
      <c r="D56" s="5" t="n">
        <v>2149</v>
      </c>
    </row>
    <row r="57" spans="1:4">
      <c r="A57" s="3" t="s">
        <v>201</v>
      </c>
      <c r="B57" s="5" t="n">
        <v>2262</v>
      </c>
      <c r="C57" s="5" t="n">
        <v>2379</v>
      </c>
      <c r="D57" s="5" t="n">
        <v>2149</v>
      </c>
    </row>
    <row r="58" spans="1:4">
      <c r="A58" s="3" t="s">
        <v>203</v>
      </c>
      <c r="B58" s="5" t="n">
        <v>0</v>
      </c>
      <c r="C58" s="5" t="n">
        <v>31</v>
      </c>
      <c r="D58" s="5" t="n">
        <v>0</v>
      </c>
    </row>
    <row r="59" spans="1:4">
      <c r="A59" s="3" t="s">
        <v>206</v>
      </c>
      <c r="B59" s="5" t="n">
        <v>1000</v>
      </c>
      <c r="C59" s="5" t="n">
        <v>969</v>
      </c>
      <c r="D59" s="5" t="n">
        <v>969</v>
      </c>
    </row>
    <row r="60" spans="1:4">
      <c r="A60" s="3" t="s">
        <v>207</v>
      </c>
      <c r="B60" s="5" t="n">
        <v>1000</v>
      </c>
      <c r="C60" s="5" t="n">
        <v>1000</v>
      </c>
      <c r="D60" s="5" t="n">
        <v>969</v>
      </c>
    </row>
    <row r="61" spans="1:4">
      <c r="A61" s="3" t="s">
        <v>33</v>
      </c>
    </row>
    <row r="62" spans="1:4">
      <c r="A62" s="7" t="s">
        <v>175</v>
      </c>
    </row>
    <row r="63" spans="1:4">
      <c r="A63" s="3" t="s">
        <v>110</v>
      </c>
      <c r="B63" s="5" t="n">
        <v>-655391000</v>
      </c>
      <c r="C63" s="5" t="n">
        <v>46427000</v>
      </c>
      <c r="D63" s="5" t="n">
        <v>49907000</v>
      </c>
    </row>
    <row r="64" spans="1:4">
      <c r="A64" s="7" t="s">
        <v>176</v>
      </c>
    </row>
    <row r="65" spans="1:4">
      <c r="A65" s="3" t="s">
        <v>98</v>
      </c>
      <c r="B65" s="5" t="n">
        <v>150513000</v>
      </c>
      <c r="C65" s="5" t="n">
        <v>98579000</v>
      </c>
      <c r="D65" s="5" t="n">
        <v>84202000</v>
      </c>
    </row>
    <row r="66" spans="1:4">
      <c r="A66" s="3" t="s">
        <v>101</v>
      </c>
      <c r="B66" s="5" t="n">
        <v>27595000</v>
      </c>
      <c r="C66" s="5" t="n">
        <v>24713000</v>
      </c>
      <c r="D66" s="5" t="n">
        <v>21789000</v>
      </c>
    </row>
    <row r="67" spans="1:4">
      <c r="A67" s="3" t="s">
        <v>177</v>
      </c>
      <c r="B67" s="5" t="n">
        <v>9324000</v>
      </c>
      <c r="C67" s="5" t="n">
        <v>25982000</v>
      </c>
      <c r="D67" s="5" t="n">
        <v>24508000</v>
      </c>
    </row>
    <row r="68" spans="1:4">
      <c r="A68" s="3" t="s">
        <v>102</v>
      </c>
      <c r="B68" s="5" t="n">
        <v>658118000</v>
      </c>
      <c r="C68" s="5" t="n">
        <v>0</v>
      </c>
      <c r="D68" s="5" t="n">
        <v>0</v>
      </c>
    </row>
    <row r="69" spans="1:4">
      <c r="A69" s="3" t="s">
        <v>103</v>
      </c>
      <c r="B69" s="5" t="n">
        <v>30835000</v>
      </c>
      <c r="C69" s="5" t="n">
        <v>7099000</v>
      </c>
      <c r="D69" s="5" t="n">
        <v>6486000</v>
      </c>
    </row>
    <row r="70" spans="1:4">
      <c r="A70" s="3" t="s">
        <v>106</v>
      </c>
      <c r="B70" s="5" t="n">
        <v>0</v>
      </c>
      <c r="D70" s="5" t="n">
        <v>6526000</v>
      </c>
    </row>
    <row r="71" spans="1:4">
      <c r="A71" s="3" t="s">
        <v>178</v>
      </c>
      <c r="B71" s="5" t="n">
        <v>-100000</v>
      </c>
      <c r="C71" s="5" t="n">
        <v>-6300000</v>
      </c>
      <c r="D71" s="5" t="n">
        <v>5000000</v>
      </c>
    </row>
    <row r="72" spans="1:4">
      <c r="A72" s="3" t="s">
        <v>179</v>
      </c>
      <c r="B72" s="5" t="n">
        <v>1703000</v>
      </c>
      <c r="C72" s="5" t="n">
        <v>3419000</v>
      </c>
      <c r="D72" s="5" t="n">
        <v>3419000</v>
      </c>
    </row>
    <row r="73" spans="1:4">
      <c r="A73" s="3" t="s">
        <v>180</v>
      </c>
      <c r="B73" s="5" t="n">
        <v>-504000</v>
      </c>
      <c r="C73" s="5" t="n">
        <v>270000</v>
      </c>
      <c r="D73" s="5" t="n">
        <v>88000</v>
      </c>
    </row>
    <row r="74" spans="1:4">
      <c r="A74" s="3" t="s">
        <v>91</v>
      </c>
      <c r="B74" s="5" t="n">
        <v>4545000</v>
      </c>
      <c r="C74" s="5" t="n">
        <v>2921000</v>
      </c>
      <c r="D74" s="5" t="n">
        <v>4898000</v>
      </c>
    </row>
    <row r="75" spans="1:4">
      <c r="A75" s="7" t="s">
        <v>181</v>
      </c>
    </row>
    <row r="76" spans="1:4">
      <c r="A76" s="3" t="s">
        <v>182</v>
      </c>
      <c r="B76" s="5" t="n">
        <v>6528000</v>
      </c>
      <c r="C76" s="5" t="n">
        <v>-1739000</v>
      </c>
      <c r="D76" s="5" t="n">
        <v>-48087000</v>
      </c>
    </row>
    <row r="77" spans="1:4">
      <c r="A77" s="3" t="s">
        <v>42</v>
      </c>
      <c r="B77" s="5" t="n">
        <v>5788000</v>
      </c>
      <c r="C77" s="5" t="n">
        <v>49050000</v>
      </c>
      <c r="D77" s="5" t="n">
        <v>-28738000</v>
      </c>
    </row>
    <row r="78" spans="1:4">
      <c r="A78" s="3" t="s">
        <v>43</v>
      </c>
      <c r="B78" s="5" t="n">
        <v>17957000</v>
      </c>
      <c r="C78" s="5" t="n">
        <v>-24934000</v>
      </c>
      <c r="D78" s="5" t="n">
        <v>-3994000</v>
      </c>
    </row>
    <row r="79" spans="1:4">
      <c r="A79" s="3" t="s">
        <v>52</v>
      </c>
      <c r="B79" s="5" t="n">
        <v>-14924000</v>
      </c>
      <c r="C79" s="5" t="n">
        <v>-1547000</v>
      </c>
      <c r="D79" s="5" t="n">
        <v>16279000</v>
      </c>
    </row>
    <row r="80" spans="1:4">
      <c r="A80" s="3" t="s">
        <v>183</v>
      </c>
      <c r="B80" s="5" t="n">
        <v>-658000</v>
      </c>
      <c r="C80" s="5" t="n">
        <v>5099000</v>
      </c>
      <c r="D80" s="5" t="n">
        <v>-7611000</v>
      </c>
    </row>
    <row r="81" spans="1:4">
      <c r="A81" s="3" t="s">
        <v>55</v>
      </c>
      <c r="B81" s="5" t="n">
        <v>-37769000</v>
      </c>
      <c r="C81" s="5" t="n">
        <v>8250000</v>
      </c>
      <c r="D81" s="5" t="n">
        <v>8674000</v>
      </c>
    </row>
    <row r="82" spans="1:4">
      <c r="A82" s="3" t="s">
        <v>58</v>
      </c>
      <c r="B82" s="5" t="n">
        <v>9184000</v>
      </c>
      <c r="C82" s="5" t="n">
        <v>-20801000</v>
      </c>
      <c r="D82" s="5" t="n">
        <v>-1896000</v>
      </c>
    </row>
    <row r="83" spans="1:4">
      <c r="A83" s="3" t="s">
        <v>184</v>
      </c>
      <c r="B83" s="5" t="n">
        <v>212744000</v>
      </c>
      <c r="C83" s="5" t="n">
        <v>216488000</v>
      </c>
      <c r="D83" s="5" t="n">
        <v>141450000</v>
      </c>
    </row>
    <row r="84" spans="1:4">
      <c r="A84" s="7" t="s">
        <v>185</v>
      </c>
    </row>
    <row r="85" spans="1:4">
      <c r="A85" s="3" t="s">
        <v>186</v>
      </c>
      <c r="B85" s="5" t="n">
        <v>-15144000</v>
      </c>
      <c r="C85" s="5" t="n">
        <v>-78927000</v>
      </c>
      <c r="D85" s="5" t="n">
        <v>-162019000</v>
      </c>
    </row>
    <row r="86" spans="1:4">
      <c r="A86" s="3" t="s">
        <v>187</v>
      </c>
      <c r="B86" s="5" t="n">
        <v>-117518000</v>
      </c>
      <c r="C86" s="5" t="n">
        <v>-72481000</v>
      </c>
      <c r="D86" s="5" t="n">
        <v>-52572000</v>
      </c>
    </row>
    <row r="87" spans="1:4">
      <c r="A87" s="3" t="s">
        <v>188</v>
      </c>
      <c r="B87" s="5" t="n">
        <v>17089000</v>
      </c>
      <c r="C87" s="5" t="n">
        <v>5905000</v>
      </c>
      <c r="D87" s="5" t="n">
        <v>4524000</v>
      </c>
    </row>
    <row r="88" spans="1:4">
      <c r="A88" s="3" t="s">
        <v>91</v>
      </c>
      <c r="B88" s="5" t="n">
        <v>-286000</v>
      </c>
      <c r="C88" s="5" t="n">
        <v>-14000</v>
      </c>
      <c r="D88" s="5" t="n">
        <v>-23000</v>
      </c>
    </row>
    <row r="89" spans="1:4">
      <c r="A89" s="3" t="s">
        <v>189</v>
      </c>
      <c r="B89" s="5" t="n">
        <v>-115859000</v>
      </c>
      <c r="C89" s="5" t="n">
        <v>-145517000</v>
      </c>
      <c r="D89" s="5" t="n">
        <v>-210090000</v>
      </c>
    </row>
    <row r="90" spans="1:4">
      <c r="A90" s="7" t="s">
        <v>190</v>
      </c>
    </row>
    <row r="91" spans="1:4">
      <c r="A91" s="3" t="s">
        <v>148</v>
      </c>
      <c r="B91" s="5" t="n">
        <v>-269541000</v>
      </c>
      <c r="C91" s="5" t="n">
        <v>-607875000</v>
      </c>
      <c r="D91" s="5" t="n">
        <v>-178426000</v>
      </c>
    </row>
    <row r="92" spans="1:4">
      <c r="A92" s="3" t="s">
        <v>160</v>
      </c>
      <c r="B92" s="5" t="n">
        <v>30000</v>
      </c>
      <c r="C92" s="5" t="n">
        <v>51047000</v>
      </c>
      <c r="D92" s="5" t="n">
        <v>51626000</v>
      </c>
    </row>
    <row r="93" spans="1:4">
      <c r="A93" s="3" t="s">
        <v>191</v>
      </c>
      <c r="B93" s="5" t="n">
        <v>168117000</v>
      </c>
      <c r="C93" s="5" t="n">
        <v>628134000</v>
      </c>
      <c r="D93" s="5" t="n">
        <v>750351000</v>
      </c>
    </row>
    <row r="94" spans="1:4">
      <c r="A94" s="3" t="s">
        <v>192</v>
      </c>
      <c r="B94" s="5" t="n">
        <v>-14959000</v>
      </c>
      <c r="C94" s="5" t="n">
        <v>-119457000</v>
      </c>
      <c r="D94" s="5" t="n">
        <v>-569841000</v>
      </c>
    </row>
    <row r="95" spans="1:4">
      <c r="A95" s="3" t="s">
        <v>193</v>
      </c>
      <c r="B95" s="5" t="n">
        <v>25972000</v>
      </c>
      <c r="C95" s="5" t="n">
        <v>5800000</v>
      </c>
      <c r="D95" s="5" t="n">
        <v>19465000</v>
      </c>
    </row>
    <row r="96" spans="1:4">
      <c r="A96" s="3" t="s">
        <v>194</v>
      </c>
      <c r="B96" s="5" t="n">
        <v>-6000000</v>
      </c>
      <c r="C96" s="5" t="n">
        <v>-21000000</v>
      </c>
      <c r="D96" s="5" t="n">
        <v>9000000</v>
      </c>
    </row>
    <row r="97" spans="1:4">
      <c r="A97" s="3" t="s">
        <v>195</v>
      </c>
      <c r="B97" s="5" t="n">
        <v>-1214000</v>
      </c>
      <c r="C97" s="5" t="n">
        <v>-10301000</v>
      </c>
      <c r="D97" s="5" t="n">
        <v>-11414000</v>
      </c>
    </row>
    <row r="98" spans="1:4">
      <c r="A98" s="3" t="s">
        <v>201</v>
      </c>
      <c r="B98" s="5" t="n">
        <v>-97595000</v>
      </c>
      <c r="C98" s="5" t="n">
        <v>-73652000</v>
      </c>
      <c r="D98" s="5" t="n">
        <v>70761000</v>
      </c>
    </row>
    <row r="99" spans="1:4">
      <c r="A99" s="3" t="s">
        <v>202</v>
      </c>
      <c r="B99" s="5" t="n">
        <v>0</v>
      </c>
      <c r="C99" s="5" t="n">
        <v>-2000</v>
      </c>
      <c r="D99" s="5" t="n">
        <v>-145000</v>
      </c>
    </row>
    <row r="100" spans="1:4">
      <c r="A100" s="3" t="s">
        <v>203</v>
      </c>
      <c r="B100" s="5" t="n">
        <v>-710000</v>
      </c>
      <c r="C100" s="5" t="n">
        <v>-2683000</v>
      </c>
      <c r="D100" s="5" t="n">
        <v>1976000</v>
      </c>
    </row>
    <row r="101" spans="1:4">
      <c r="A101" s="3" t="s">
        <v>204</v>
      </c>
      <c r="B101" s="5" t="n">
        <v>5600000</v>
      </c>
      <c r="C101" s="5" t="n">
        <v>8283000</v>
      </c>
      <c r="D101" s="5" t="n">
        <v>6307000</v>
      </c>
    </row>
    <row r="102" spans="1:4">
      <c r="A102" s="3" t="s">
        <v>205</v>
      </c>
      <c r="B102" s="5" t="n">
        <v>4890000</v>
      </c>
      <c r="C102" s="5" t="n">
        <v>5600000</v>
      </c>
      <c r="D102" s="5" t="n">
        <v>8283000</v>
      </c>
    </row>
    <row r="103" spans="1:4">
      <c r="A103" s="3" t="s">
        <v>35</v>
      </c>
    </row>
    <row r="104" spans="1:4">
      <c r="A104" s="7" t="s">
        <v>175</v>
      </c>
    </row>
    <row r="105" spans="1:4">
      <c r="A105" s="3" t="s">
        <v>110</v>
      </c>
      <c r="B105" s="5" t="n">
        <v>-7053</v>
      </c>
      <c r="C105" s="5" t="n">
        <v>-4108</v>
      </c>
      <c r="D105" s="5" t="n">
        <v>-5289</v>
      </c>
    </row>
    <row r="106" spans="1:4">
      <c r="A106" s="7" t="s">
        <v>176</v>
      </c>
    </row>
    <row r="107" spans="1:4">
      <c r="A107" s="3" t="s">
        <v>180</v>
      </c>
      <c r="B107" s="5" t="n">
        <v>0</v>
      </c>
      <c r="C107" s="5" t="n">
        <v>0</v>
      </c>
      <c r="D107" s="5" t="n">
        <v>0</v>
      </c>
    </row>
    <row r="108" spans="1:4">
      <c r="A108" s="7" t="s">
        <v>181</v>
      </c>
    </row>
    <row r="109" spans="1:4">
      <c r="A109" s="3" t="s">
        <v>43</v>
      </c>
      <c r="B109" s="5" t="n">
        <v>1500</v>
      </c>
      <c r="C109" s="5" t="n">
        <v>0</v>
      </c>
      <c r="D109" s="5" t="n">
        <v>0</v>
      </c>
    </row>
    <row r="110" spans="1:4">
      <c r="A110" s="3" t="s">
        <v>184</v>
      </c>
      <c r="B110" s="5" t="n">
        <v>-8553</v>
      </c>
      <c r="C110" s="5" t="n">
        <v>-4108</v>
      </c>
      <c r="D110" s="5" t="n">
        <v>-5289</v>
      </c>
    </row>
    <row r="111" spans="1:4">
      <c r="A111" s="7" t="s">
        <v>190</v>
      </c>
    </row>
    <row r="112" spans="1:4">
      <c r="A112" s="3" t="s">
        <v>160</v>
      </c>
      <c r="B112" s="5" t="n">
        <v>8553</v>
      </c>
      <c r="C112" s="5" t="n">
        <v>4108</v>
      </c>
      <c r="D112" s="5" t="n">
        <v>5289</v>
      </c>
    </row>
    <row r="113" spans="1:4">
      <c r="A113" s="3" t="s">
        <v>201</v>
      </c>
      <c r="B113" s="5" t="n">
        <v>8553</v>
      </c>
      <c r="C113" s="5" t="n">
        <v>4108</v>
      </c>
      <c r="D113" s="5" t="n">
        <v>5289</v>
      </c>
    </row>
    <row r="114" spans="1:4">
      <c r="A114" s="3" t="s">
        <v>203</v>
      </c>
      <c r="B114" s="5" t="n">
        <v>0</v>
      </c>
      <c r="C114" s="5" t="n">
        <v>0</v>
      </c>
      <c r="D114" s="5" t="n">
        <v>0</v>
      </c>
    </row>
    <row r="115" spans="1:4">
      <c r="A115" s="3" t="s">
        <v>206</v>
      </c>
      <c r="B115" s="5" t="n">
        <v>1100</v>
      </c>
      <c r="C115" s="5" t="n">
        <v>1100</v>
      </c>
      <c r="D115" s="5" t="n">
        <v>1100</v>
      </c>
    </row>
    <row r="116" spans="1:4">
      <c r="A116" s="3" t="s">
        <v>207</v>
      </c>
      <c r="B116" s="6" t="n">
        <v>1100</v>
      </c>
      <c r="C116" s="6" t="n">
        <v>1100</v>
      </c>
      <c r="D116" s="6" t="n">
        <v>1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8</v>
      </c>
      <c r="D2" s="2" t="s">
        <v>87</v>
      </c>
    </row>
    <row r="3" spans="1:4">
      <c r="A3" s="7" t="s">
        <v>495</v>
      </c>
    </row>
    <row r="4" spans="1:4">
      <c r="A4" s="3" t="s">
        <v>318</v>
      </c>
      <c r="B4" s="6" t="n">
        <v>198229</v>
      </c>
      <c r="C4" s="6" t="n">
        <v>201899</v>
      </c>
      <c r="D4" s="6" t="n">
        <v>212635</v>
      </c>
    </row>
    <row r="5" spans="1:4">
      <c r="A5" s="3" t="s">
        <v>33</v>
      </c>
    </row>
    <row r="6" spans="1:4">
      <c r="A6" s="7" t="s">
        <v>495</v>
      </c>
    </row>
    <row r="7" spans="1:4">
      <c r="A7" s="3" t="s">
        <v>318</v>
      </c>
      <c r="B7" s="5" t="n">
        <v>198229</v>
      </c>
      <c r="C7" s="5" t="n">
        <v>201899</v>
      </c>
      <c r="D7" s="5" t="n">
        <v>212635</v>
      </c>
    </row>
    <row r="8" spans="1:4">
      <c r="A8" s="3" t="s">
        <v>790</v>
      </c>
    </row>
    <row r="9" spans="1:4">
      <c r="A9" s="7" t="s">
        <v>495</v>
      </c>
    </row>
    <row r="10" spans="1:4">
      <c r="A10" s="3" t="s">
        <v>318</v>
      </c>
      <c r="B10" s="5" t="n">
        <v>167980</v>
      </c>
      <c r="C10" s="5" t="n">
        <v>174105</v>
      </c>
      <c r="D10" s="5" t="n">
        <v>190999</v>
      </c>
    </row>
    <row r="11" spans="1:4">
      <c r="A11" s="3" t="s">
        <v>791</v>
      </c>
    </row>
    <row r="12" spans="1:4">
      <c r="A12" s="7" t="s">
        <v>495</v>
      </c>
    </row>
    <row r="13" spans="1:4">
      <c r="A13" s="3" t="s">
        <v>318</v>
      </c>
      <c r="B13" s="5" t="n">
        <v>167980</v>
      </c>
      <c r="C13" s="5" t="n">
        <v>174105</v>
      </c>
      <c r="D13" s="5" t="n">
        <v>190999</v>
      </c>
    </row>
    <row r="14" spans="1:4">
      <c r="A14" s="3" t="s">
        <v>792</v>
      </c>
    </row>
    <row r="15" spans="1:4">
      <c r="A15" s="7" t="s">
        <v>495</v>
      </c>
    </row>
    <row r="16" spans="1:4">
      <c r="A16" s="3" t="s">
        <v>318</v>
      </c>
      <c r="B16" s="5" t="n">
        <v>4282</v>
      </c>
      <c r="C16" s="5" t="n">
        <v>5127</v>
      </c>
      <c r="D16" s="5" t="n">
        <v>5829</v>
      </c>
    </row>
    <row r="17" spans="1:4">
      <c r="A17" s="3" t="s">
        <v>793</v>
      </c>
    </row>
    <row r="18" spans="1:4">
      <c r="A18" s="7" t="s">
        <v>495</v>
      </c>
    </row>
    <row r="19" spans="1:4">
      <c r="A19" s="3" t="s">
        <v>318</v>
      </c>
      <c r="B19" s="5" t="n">
        <v>4282</v>
      </c>
      <c r="C19" s="5" t="n">
        <v>5127</v>
      </c>
      <c r="D19" s="5" t="n">
        <v>5829</v>
      </c>
    </row>
    <row r="20" spans="1:4">
      <c r="A20" s="3" t="s">
        <v>794</v>
      </c>
    </row>
    <row r="21" spans="1:4">
      <c r="A21" s="7" t="s">
        <v>495</v>
      </c>
    </row>
    <row r="22" spans="1:4">
      <c r="A22" s="3" t="s">
        <v>318</v>
      </c>
      <c r="B22" s="5" t="n">
        <v>25967</v>
      </c>
      <c r="C22" s="5" t="n">
        <v>22667</v>
      </c>
      <c r="D22" s="5" t="n">
        <v>15807</v>
      </c>
    </row>
    <row r="23" spans="1:4">
      <c r="A23" s="3" t="s">
        <v>795</v>
      </c>
    </row>
    <row r="24" spans="1:4">
      <c r="A24" s="7" t="s">
        <v>495</v>
      </c>
    </row>
    <row r="25" spans="1:4">
      <c r="A25" s="3" t="s">
        <v>318</v>
      </c>
      <c r="B25" s="6" t="n">
        <v>25967</v>
      </c>
      <c r="C25" s="6" t="n">
        <v>22667</v>
      </c>
      <c r="D25" s="6" t="n">
        <v>158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8</v>
      </c>
      <c r="D2" s="2" t="s">
        <v>87</v>
      </c>
    </row>
    <row r="3" spans="1:4">
      <c r="A3" s="7" t="s">
        <v>709</v>
      </c>
    </row>
    <row r="4" spans="1:4">
      <c r="A4" s="3" t="s">
        <v>703</v>
      </c>
      <c r="B4" s="6" t="n">
        <v>12112</v>
      </c>
      <c r="C4" s="6" t="n">
        <v>0</v>
      </c>
      <c r="D4" s="6" t="n">
        <v>0</v>
      </c>
    </row>
    <row r="5" spans="1:4">
      <c r="A5" s="3" t="s">
        <v>710</v>
      </c>
      <c r="B5" s="5" t="n">
        <v>30835</v>
      </c>
      <c r="C5" s="5" t="n">
        <v>7099</v>
      </c>
      <c r="D5" s="5" t="n">
        <v>6486</v>
      </c>
    </row>
    <row r="6" spans="1:4">
      <c r="A6" s="3" t="s">
        <v>715</v>
      </c>
    </row>
    <row r="7" spans="1:4">
      <c r="A7" s="7" t="s">
        <v>709</v>
      </c>
    </row>
    <row r="8" spans="1:4">
      <c r="A8" s="3" t="s">
        <v>716</v>
      </c>
      <c r="B8" s="5" t="n">
        <v>1698</v>
      </c>
      <c r="C8" s="5" t="n">
        <v>0</v>
      </c>
      <c r="D8" s="5" t="n">
        <v>0</v>
      </c>
    </row>
    <row r="9" spans="1:4">
      <c r="A9" s="3" t="s">
        <v>718</v>
      </c>
    </row>
    <row r="10" spans="1:4">
      <c r="A10" s="7" t="s">
        <v>709</v>
      </c>
    </row>
    <row r="11" spans="1:4">
      <c r="A11" s="3" t="s">
        <v>716</v>
      </c>
      <c r="B11" s="5" t="n">
        <v>17025</v>
      </c>
      <c r="C11" s="5" t="n">
        <v>7099</v>
      </c>
      <c r="D11" s="5" t="n">
        <v>6486</v>
      </c>
    </row>
    <row r="12" spans="1:4">
      <c r="A12" s="3" t="s">
        <v>33</v>
      </c>
    </row>
    <row r="13" spans="1:4">
      <c r="A13" s="7" t="s">
        <v>709</v>
      </c>
    </row>
    <row r="14" spans="1:4">
      <c r="A14" s="3" t="s">
        <v>703</v>
      </c>
      <c r="B14" s="5" t="n">
        <v>12112</v>
      </c>
      <c r="C14" s="5" t="n">
        <v>0</v>
      </c>
      <c r="D14" s="5" t="n">
        <v>0</v>
      </c>
    </row>
    <row r="15" spans="1:4">
      <c r="A15" s="3" t="s">
        <v>710</v>
      </c>
      <c r="B15" s="5" t="n">
        <v>30835</v>
      </c>
      <c r="C15" s="5" t="n">
        <v>7099</v>
      </c>
      <c r="D15" s="5" t="n">
        <v>6486</v>
      </c>
    </row>
    <row r="16" spans="1:4">
      <c r="A16" s="3" t="s">
        <v>797</v>
      </c>
    </row>
    <row r="17" spans="1:4">
      <c r="A17" s="7" t="s">
        <v>709</v>
      </c>
    </row>
    <row r="18" spans="1:4">
      <c r="A18" s="3" t="s">
        <v>716</v>
      </c>
      <c r="B18" s="5" t="n">
        <v>1698</v>
      </c>
      <c r="C18" s="5" t="n">
        <v>0</v>
      </c>
      <c r="D18" s="5" t="n">
        <v>0</v>
      </c>
    </row>
    <row r="19" spans="1:4">
      <c r="A19" s="3" t="s">
        <v>798</v>
      </c>
    </row>
    <row r="20" spans="1:4">
      <c r="A20" s="7" t="s">
        <v>709</v>
      </c>
    </row>
    <row r="21" spans="1:4">
      <c r="A21" s="3" t="s">
        <v>716</v>
      </c>
      <c r="B21" s="6" t="n">
        <v>17025</v>
      </c>
      <c r="C21" s="6" t="n">
        <v>7099</v>
      </c>
      <c r="D21" s="6" t="n">
        <v>64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8</v>
      </c>
    </row>
    <row r="2" spans="1:3">
      <c r="A2" s="3" t="s">
        <v>49</v>
      </c>
      <c r="B2" s="6" t="n">
        <v>86443</v>
      </c>
      <c r="C2" s="6" t="n">
        <v>48113</v>
      </c>
    </row>
    <row r="3" spans="1:3">
      <c r="A3" s="3" t="s">
        <v>800</v>
      </c>
      <c r="B3" s="5" t="n">
        <v>46683</v>
      </c>
      <c r="C3" s="5" t="n">
        <v>48113</v>
      </c>
    </row>
    <row r="4" spans="1:3">
      <c r="A4" s="3" t="s">
        <v>720</v>
      </c>
    </row>
    <row r="5" spans="1:3">
      <c r="A5" s="3" t="s">
        <v>721</v>
      </c>
      <c r="B5" s="5" t="n">
        <v>39800</v>
      </c>
      <c r="C5" s="5" t="n">
        <v>0</v>
      </c>
    </row>
    <row r="6" spans="1:3">
      <c r="A6" s="3" t="s">
        <v>33</v>
      </c>
    </row>
    <row r="7" spans="1:3">
      <c r="A7" s="3" t="s">
        <v>49</v>
      </c>
      <c r="B7" s="5" t="n">
        <v>86443</v>
      </c>
      <c r="C7" s="5" t="n">
        <v>48113</v>
      </c>
    </row>
    <row r="8" spans="1:3">
      <c r="A8" s="3" t="s">
        <v>800</v>
      </c>
      <c r="B8" s="5" t="n">
        <v>46683</v>
      </c>
      <c r="C8" s="5" t="n">
        <v>48113</v>
      </c>
    </row>
    <row r="9" spans="1:3">
      <c r="A9" s="3" t="s">
        <v>801</v>
      </c>
    </row>
    <row r="10" spans="1:3">
      <c r="A10" s="3" t="s">
        <v>721</v>
      </c>
      <c r="B10" s="6" t="n">
        <v>39800</v>
      </c>
      <c r="C10" s="6"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2</v>
      </c>
      <c r="B1" s="2" t="s">
        <v>1</v>
      </c>
    </row>
    <row r="2" spans="1:3">
      <c r="B2" s="2" t="s">
        <v>2</v>
      </c>
      <c r="C2" s="2" t="s">
        <v>38</v>
      </c>
    </row>
    <row r="3" spans="1:3">
      <c r="A3" s="7" t="s">
        <v>803</v>
      </c>
    </row>
    <row r="4" spans="1:3">
      <c r="A4" s="3" t="s">
        <v>78</v>
      </c>
      <c r="B4" s="6" t="n">
        <v>106464000</v>
      </c>
      <c r="C4" s="6" t="n">
        <v>123791000</v>
      </c>
    </row>
    <row r="5" spans="1:3">
      <c r="A5" s="3" t="s">
        <v>33</v>
      </c>
    </row>
    <row r="6" spans="1:3">
      <c r="A6" s="7" t="s">
        <v>803</v>
      </c>
    </row>
    <row r="7" spans="1:3">
      <c r="A7" s="3" t="s">
        <v>78</v>
      </c>
      <c r="B7" s="5" t="n">
        <v>106464000</v>
      </c>
      <c r="C7" s="5" t="n">
        <v>123791000</v>
      </c>
    </row>
    <row r="8" spans="1:3">
      <c r="A8" s="3" t="s">
        <v>804</v>
      </c>
    </row>
    <row r="9" spans="1:3">
      <c r="A9" s="7" t="s">
        <v>803</v>
      </c>
    </row>
    <row r="10" spans="1:3">
      <c r="A10" s="3" t="s">
        <v>805</v>
      </c>
      <c r="B10" s="6" t="n">
        <v>225000000</v>
      </c>
    </row>
    <row r="11" spans="1:3">
      <c r="A11" s="3" t="s">
        <v>806</v>
      </c>
      <c r="B11" s="3" t="s">
        <v>807</v>
      </c>
    </row>
    <row r="12" spans="1:3">
      <c r="A12" s="3" t="s">
        <v>78</v>
      </c>
      <c r="B12" s="6" t="n">
        <v>106500000</v>
      </c>
      <c r="C12" s="5" t="n">
        <v>123800000</v>
      </c>
    </row>
    <row r="13" spans="1:3">
      <c r="A13" s="3" t="s">
        <v>808</v>
      </c>
      <c r="B13" s="6" t="n">
        <v>0</v>
      </c>
      <c r="C13" s="6" t="n">
        <v>0</v>
      </c>
    </row>
    <row r="14" spans="1:3">
      <c r="A14" s="3" t="s">
        <v>809</v>
      </c>
      <c r="B14" s="3" t="s">
        <v>810</v>
      </c>
      <c r="C14" s="3" t="s">
        <v>811</v>
      </c>
    </row>
    <row r="15" spans="1:3">
      <c r="A15" s="3" t="s">
        <v>812</v>
      </c>
      <c r="B15" s="6" t="n">
        <v>64000000</v>
      </c>
      <c r="C15" s="6" t="n">
        <v>70000000</v>
      </c>
    </row>
    <row r="16" spans="1:3">
      <c r="A16" s="3" t="s">
        <v>813</v>
      </c>
      <c r="B16" s="5" t="n">
        <v>64000000</v>
      </c>
      <c r="C16" s="5" t="n">
        <v>70000000</v>
      </c>
    </row>
    <row r="17" spans="1:3">
      <c r="A17" s="3" t="s">
        <v>814</v>
      </c>
    </row>
    <row r="18" spans="1:3">
      <c r="A18" s="7" t="s">
        <v>803</v>
      </c>
    </row>
    <row r="19" spans="1:3">
      <c r="A19" s="3" t="s">
        <v>805</v>
      </c>
      <c r="B19" s="6" t="n">
        <v>225000000</v>
      </c>
    </row>
    <row r="20" spans="1:3">
      <c r="A20" s="3" t="s">
        <v>806</v>
      </c>
      <c r="B20" s="3" t="s">
        <v>807</v>
      </c>
    </row>
    <row r="21" spans="1:3">
      <c r="A21" s="3" t="s">
        <v>78</v>
      </c>
      <c r="B21" s="6" t="n">
        <v>106500000</v>
      </c>
      <c r="C21" s="5" t="n">
        <v>123800000</v>
      </c>
    </row>
    <row r="22" spans="1:3">
      <c r="A22" s="3" t="s">
        <v>808</v>
      </c>
      <c r="B22" s="6" t="n">
        <v>0</v>
      </c>
      <c r="C22" s="6" t="n">
        <v>0</v>
      </c>
    </row>
    <row r="23" spans="1:3">
      <c r="A23" s="3" t="s">
        <v>809</v>
      </c>
      <c r="B23" s="3" t="s">
        <v>810</v>
      </c>
      <c r="C23" s="3" t="s">
        <v>811</v>
      </c>
    </row>
    <row r="24" spans="1:3">
      <c r="A24" s="3" t="s">
        <v>812</v>
      </c>
      <c r="B24" s="6" t="n">
        <v>64000000</v>
      </c>
      <c r="C24" s="6" t="n">
        <v>70000000</v>
      </c>
    </row>
    <row r="25" spans="1:3">
      <c r="A25" s="3" t="s">
        <v>813</v>
      </c>
      <c r="B25" s="5" t="n">
        <v>64000000</v>
      </c>
      <c r="C25" s="6" t="n">
        <v>70000000</v>
      </c>
    </row>
    <row r="26" spans="1:3">
      <c r="A26" s="3" t="s">
        <v>815</v>
      </c>
    </row>
    <row r="27" spans="1:3">
      <c r="A27" s="7" t="s">
        <v>803</v>
      </c>
    </row>
    <row r="28" spans="1:3">
      <c r="A28" s="3" t="s">
        <v>813</v>
      </c>
      <c r="B28" s="5" t="n">
        <v>225000000</v>
      </c>
    </row>
    <row r="29" spans="1:3">
      <c r="A29" s="3" t="s">
        <v>816</v>
      </c>
    </row>
    <row r="30" spans="1:3">
      <c r="A30" s="7" t="s">
        <v>803</v>
      </c>
    </row>
    <row r="31" spans="1:3">
      <c r="A31" s="3" t="s">
        <v>813</v>
      </c>
      <c r="B31" s="5" t="n">
        <v>225000000</v>
      </c>
    </row>
    <row r="32" spans="1:3">
      <c r="A32" s="3" t="s">
        <v>817</v>
      </c>
    </row>
    <row r="33" spans="1:3">
      <c r="A33" s="7" t="s">
        <v>803</v>
      </c>
    </row>
    <row r="34" spans="1:3">
      <c r="A34" s="3" t="s">
        <v>813</v>
      </c>
      <c r="B34" s="5" t="n">
        <v>175000000</v>
      </c>
    </row>
    <row r="35" spans="1:3">
      <c r="A35" s="3" t="s">
        <v>818</v>
      </c>
    </row>
    <row r="36" spans="1:3">
      <c r="A36" s="7" t="s">
        <v>803</v>
      </c>
    </row>
    <row r="37" spans="1:3">
      <c r="A37" s="3" t="s">
        <v>813</v>
      </c>
      <c r="B37" s="5" t="n">
        <v>175000000</v>
      </c>
    </row>
    <row r="38" spans="1:3">
      <c r="A38" s="3" t="s">
        <v>819</v>
      </c>
    </row>
    <row r="39" spans="1:3">
      <c r="A39" s="7" t="s">
        <v>803</v>
      </c>
    </row>
    <row r="40" spans="1:3">
      <c r="A40" s="3" t="s">
        <v>813</v>
      </c>
      <c r="B40" s="5" t="n">
        <v>145000000</v>
      </c>
    </row>
    <row r="41" spans="1:3">
      <c r="A41" s="3" t="s">
        <v>820</v>
      </c>
    </row>
    <row r="42" spans="1:3">
      <c r="A42" s="7" t="s">
        <v>803</v>
      </c>
    </row>
    <row r="43" spans="1:3">
      <c r="A43" s="3" t="s">
        <v>813</v>
      </c>
      <c r="B43" s="6" t="n">
        <v>14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38</v>
      </c>
    </row>
    <row r="2" spans="1:3">
      <c r="A2" s="3" t="s">
        <v>78</v>
      </c>
      <c r="B2" s="6" t="n">
        <v>106464000</v>
      </c>
      <c r="C2" s="6" t="n">
        <v>123791000</v>
      </c>
    </row>
    <row r="3" spans="1:3">
      <c r="A3" s="3" t="s">
        <v>822</v>
      </c>
      <c r="B3" s="5" t="n">
        <v>48148000</v>
      </c>
      <c r="C3" s="5" t="n">
        <v>77636000</v>
      </c>
    </row>
    <row r="4" spans="1:3">
      <c r="A4" s="3" t="s">
        <v>91</v>
      </c>
      <c r="B4" s="5" t="n">
        <v>38000</v>
      </c>
      <c r="C4" s="5" t="n">
        <v>307000</v>
      </c>
    </row>
    <row r="5" spans="1:3">
      <c r="A5" s="3" t="s">
        <v>823</v>
      </c>
      <c r="B5" s="5" t="n">
        <v>-5067000</v>
      </c>
      <c r="C5" s="5" t="n">
        <v>-4816000</v>
      </c>
    </row>
    <row r="6" spans="1:3">
      <c r="A6" s="3" t="s">
        <v>41</v>
      </c>
      <c r="B6" s="5" t="n">
        <v>149583000</v>
      </c>
      <c r="C6" s="5" t="n">
        <v>196918000</v>
      </c>
    </row>
    <row r="7" spans="1:3">
      <c r="A7" s="3" t="s">
        <v>33</v>
      </c>
    </row>
    <row r="8" spans="1:3">
      <c r="A8" s="3" t="s">
        <v>78</v>
      </c>
      <c r="B8" s="5" t="n">
        <v>106464000</v>
      </c>
      <c r="C8" s="5" t="n">
        <v>123791000</v>
      </c>
    </row>
    <row r="9" spans="1:3">
      <c r="A9" s="3" t="s">
        <v>822</v>
      </c>
      <c r="B9" s="5" t="n">
        <v>48148000</v>
      </c>
      <c r="C9" s="5" t="n">
        <v>77636000</v>
      </c>
    </row>
    <row r="10" spans="1:3">
      <c r="A10" s="3" t="s">
        <v>91</v>
      </c>
      <c r="B10" s="5" t="n">
        <v>38000</v>
      </c>
      <c r="C10" s="5" t="n">
        <v>307000</v>
      </c>
    </row>
    <row r="11" spans="1:3">
      <c r="A11" s="3" t="s">
        <v>823</v>
      </c>
      <c r="B11" s="5" t="n">
        <v>-5067000</v>
      </c>
      <c r="C11" s="5" t="n">
        <v>-4816000</v>
      </c>
    </row>
    <row r="12" spans="1:3">
      <c r="A12" s="3" t="s">
        <v>41</v>
      </c>
      <c r="B12" s="6" t="n">
        <v>149583000</v>
      </c>
      <c r="C12" s="6" t="n">
        <v>196918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824</v>
      </c>
      <c r="B1" s="2" t="s">
        <v>592</v>
      </c>
      <c r="I1" s="2" t="s">
        <v>1</v>
      </c>
    </row>
    <row r="2" spans="1:9">
      <c r="B2" s="2" t="s">
        <v>825</v>
      </c>
      <c r="C2" s="2" t="s">
        <v>826</v>
      </c>
      <c r="D2" s="2" t="s">
        <v>827</v>
      </c>
      <c r="E2" s="2" t="s">
        <v>828</v>
      </c>
      <c r="F2" s="2" t="s">
        <v>829</v>
      </c>
      <c r="G2" s="2" t="s">
        <v>830</v>
      </c>
      <c r="H2" s="2" t="s">
        <v>831</v>
      </c>
      <c r="I2" s="2" t="s">
        <v>2</v>
      </c>
    </row>
    <row r="3" spans="1:9">
      <c r="A3" s="3" t="s">
        <v>832</v>
      </c>
      <c r="B3" s="3" t="s">
        <v>833</v>
      </c>
      <c r="C3" s="3" t="s">
        <v>833</v>
      </c>
      <c r="D3" s="3" t="s">
        <v>833</v>
      </c>
      <c r="E3" s="3" t="s">
        <v>833</v>
      </c>
      <c r="F3" s="3" t="s">
        <v>833</v>
      </c>
      <c r="G3" s="3" t="s">
        <v>833</v>
      </c>
      <c r="H3" s="3" t="s">
        <v>833</v>
      </c>
      <c r="I3" s="3" t="s">
        <v>833</v>
      </c>
    </row>
    <row r="4" spans="1:9">
      <c r="A4" s="3" t="s">
        <v>33</v>
      </c>
    </row>
    <row r="5" spans="1:9">
      <c r="A5" s="3" t="s">
        <v>832</v>
      </c>
      <c r="B5" s="3" t="s">
        <v>833</v>
      </c>
      <c r="C5" s="3" t="s">
        <v>833</v>
      </c>
      <c r="D5" s="3" t="s">
        <v>833</v>
      </c>
      <c r="E5" s="3" t="s">
        <v>833</v>
      </c>
      <c r="F5" s="3" t="s">
        <v>833</v>
      </c>
      <c r="G5" s="3" t="s">
        <v>833</v>
      </c>
      <c r="H5" s="3" t="s">
        <v>833</v>
      </c>
      <c r="I5" s="3" t="s">
        <v>833</v>
      </c>
    </row>
    <row r="6" spans="1:9">
      <c r="A6" s="3" t="s">
        <v>834</v>
      </c>
    </row>
    <row r="7" spans="1:9">
      <c r="A7" s="3" t="s">
        <v>832</v>
      </c>
      <c r="B7" s="3" t="s">
        <v>833</v>
      </c>
      <c r="C7" s="3" t="s">
        <v>835</v>
      </c>
      <c r="D7" s="3" t="s">
        <v>835</v>
      </c>
      <c r="E7" s="3" t="s">
        <v>836</v>
      </c>
      <c r="F7" s="3" t="s">
        <v>835</v>
      </c>
      <c r="G7" s="3" t="s">
        <v>835</v>
      </c>
      <c r="H7" s="3" t="s">
        <v>836</v>
      </c>
    </row>
    <row r="8" spans="1:9">
      <c r="A8" s="3" t="s">
        <v>837</v>
      </c>
    </row>
    <row r="9" spans="1:9">
      <c r="A9" s="3" t="s">
        <v>832</v>
      </c>
      <c r="B9" s="3" t="s">
        <v>833</v>
      </c>
      <c r="C9" s="3" t="s">
        <v>835</v>
      </c>
      <c r="D9" s="3" t="s">
        <v>835</v>
      </c>
      <c r="E9" s="3" t="s">
        <v>836</v>
      </c>
      <c r="F9" s="3" t="s">
        <v>835</v>
      </c>
      <c r="G9" s="3" t="s">
        <v>835</v>
      </c>
      <c r="H9" s="3" t="s">
        <v>836</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r="1" spans="1:2">
      <c r="A1" s="1" t="s">
        <v>838</v>
      </c>
      <c r="B1" s="2" t="s">
        <v>1</v>
      </c>
    </row>
    <row r="2" spans="1:2">
      <c r="B2" s="2" t="s">
        <v>839</v>
      </c>
    </row>
    <row r="3" spans="1:2">
      <c r="A3" s="7" t="s">
        <v>840</v>
      </c>
    </row>
    <row r="4" spans="1:2">
      <c r="A4" s="3" t="s">
        <v>600</v>
      </c>
      <c r="B4" s="6" t="n">
        <v>-219870</v>
      </c>
    </row>
    <row r="5" spans="1:2">
      <c r="A5" s="3" t="s">
        <v>544</v>
      </c>
    </row>
    <row r="6" spans="1:2">
      <c r="A6" s="7" t="s">
        <v>840</v>
      </c>
    </row>
    <row r="7" spans="1:2">
      <c r="A7" s="3" t="s">
        <v>547</v>
      </c>
      <c r="B7" s="3" t="s">
        <v>546</v>
      </c>
    </row>
    <row r="8" spans="1:2">
      <c r="A8" s="3" t="s">
        <v>549</v>
      </c>
    </row>
    <row r="9" spans="1:2">
      <c r="A9" s="7" t="s">
        <v>840</v>
      </c>
    </row>
    <row r="10" spans="1:2">
      <c r="A10" s="3" t="s">
        <v>547</v>
      </c>
      <c r="B10" s="3" t="s">
        <v>551</v>
      </c>
    </row>
    <row r="11" spans="1:2">
      <c r="A11" s="3" t="s">
        <v>841</v>
      </c>
    </row>
    <row r="12" spans="1:2">
      <c r="A12" s="7" t="s">
        <v>840</v>
      </c>
    </row>
    <row r="13" spans="1:2">
      <c r="A13" s="3" t="s">
        <v>842</v>
      </c>
      <c r="B13" s="3" t="s">
        <v>843</v>
      </c>
    </row>
    <row r="14" spans="1:2">
      <c r="A14" s="3" t="s">
        <v>608</v>
      </c>
      <c r="B14" s="6" t="n">
        <v>242000</v>
      </c>
    </row>
    <row r="15" spans="1:2">
      <c r="A15" s="3" t="s">
        <v>844</v>
      </c>
    </row>
    <row r="16" spans="1:2">
      <c r="A16" s="7" t="s">
        <v>840</v>
      </c>
    </row>
    <row r="17" spans="1:2">
      <c r="A17" s="3" t="s">
        <v>547</v>
      </c>
      <c r="B17" s="3" t="s">
        <v>564</v>
      </c>
    </row>
    <row r="18" spans="1:2">
      <c r="A18" s="3" t="s">
        <v>845</v>
      </c>
    </row>
    <row r="19" spans="1:2">
      <c r="A19" s="7" t="s">
        <v>840</v>
      </c>
    </row>
    <row r="20" spans="1:2">
      <c r="A20" s="3" t="s">
        <v>547</v>
      </c>
      <c r="B20" s="3" t="s">
        <v>551</v>
      </c>
    </row>
    <row r="21" spans="1:2">
      <c r="A21" s="3" t="s">
        <v>846</v>
      </c>
    </row>
    <row r="22" spans="1:2">
      <c r="A22" s="7" t="s">
        <v>840</v>
      </c>
    </row>
    <row r="23" spans="1:2">
      <c r="A23" s="3" t="s">
        <v>842</v>
      </c>
      <c r="B23" s="3" t="s">
        <v>847</v>
      </c>
    </row>
    <row r="24" spans="1:2">
      <c r="A24" s="3" t="s">
        <v>848</v>
      </c>
    </row>
    <row r="25" spans="1:2">
      <c r="A25" s="7" t="s">
        <v>840</v>
      </c>
    </row>
    <row r="26" spans="1:2">
      <c r="A26" s="3" t="s">
        <v>842</v>
      </c>
      <c r="B26" s="3" t="s">
        <v>849</v>
      </c>
    </row>
    <row r="27" spans="1:2">
      <c r="A27" s="3" t="s">
        <v>608</v>
      </c>
      <c r="B27" s="6" t="n">
        <v>7000</v>
      </c>
    </row>
    <row r="28" spans="1:2">
      <c r="A28" s="3" t="s">
        <v>850</v>
      </c>
    </row>
    <row r="29" spans="1:2">
      <c r="A29" s="7" t="s">
        <v>840</v>
      </c>
    </row>
    <row r="30" spans="1:2">
      <c r="A30" s="3" t="s">
        <v>842</v>
      </c>
      <c r="B30" s="3" t="s">
        <v>851</v>
      </c>
    </row>
    <row r="31" spans="1:2">
      <c r="A31" s="3" t="s">
        <v>607</v>
      </c>
    </row>
    <row r="32" spans="1:2">
      <c r="A32" s="7" t="s">
        <v>840</v>
      </c>
    </row>
    <row r="33" spans="1:2">
      <c r="A33" s="3" t="s">
        <v>608</v>
      </c>
      <c r="B33" s="6" t="n">
        <v>249000</v>
      </c>
    </row>
    <row r="34" spans="1:2">
      <c r="A34" s="3" t="s">
        <v>852</v>
      </c>
    </row>
    <row r="35" spans="1:2">
      <c r="A35" s="7" t="s">
        <v>840</v>
      </c>
    </row>
    <row r="36" spans="1:2">
      <c r="A36" s="3" t="s">
        <v>547</v>
      </c>
      <c r="B36" s="3" t="s">
        <v>546</v>
      </c>
    </row>
    <row r="37" spans="1:2">
      <c r="A37" s="3" t="s">
        <v>853</v>
      </c>
    </row>
    <row r="38" spans="1:2">
      <c r="A38" s="7" t="s">
        <v>840</v>
      </c>
    </row>
    <row r="39" spans="1:2">
      <c r="A39" s="3" t="s">
        <v>547</v>
      </c>
      <c r="B39" s="3" t="s">
        <v>564</v>
      </c>
    </row>
    <row r="40" spans="1:2">
      <c r="A40" s="3" t="s">
        <v>33</v>
      </c>
    </row>
    <row r="41" spans="1:2">
      <c r="A41" s="7" t="s">
        <v>840</v>
      </c>
    </row>
    <row r="42" spans="1:2">
      <c r="A42" s="3" t="s">
        <v>600</v>
      </c>
      <c r="B42" s="6" t="n">
        <v>-219870</v>
      </c>
    </row>
    <row r="43" spans="1:2">
      <c r="A43" s="3" t="s">
        <v>854</v>
      </c>
    </row>
    <row r="44" spans="1:2">
      <c r="A44" s="7" t="s">
        <v>840</v>
      </c>
    </row>
    <row r="45" spans="1:2">
      <c r="A45" s="3" t="s">
        <v>547</v>
      </c>
      <c r="B45" s="3" t="s">
        <v>546</v>
      </c>
    </row>
    <row r="46" spans="1:2">
      <c r="A46" s="3" t="s">
        <v>855</v>
      </c>
    </row>
    <row r="47" spans="1:2">
      <c r="A47" s="7" t="s">
        <v>840</v>
      </c>
    </row>
    <row r="48" spans="1:2">
      <c r="A48" s="3" t="s">
        <v>547</v>
      </c>
      <c r="B48" s="3" t="s">
        <v>551</v>
      </c>
    </row>
    <row r="49" spans="1:2">
      <c r="A49" s="3" t="s">
        <v>856</v>
      </c>
    </row>
    <row r="50" spans="1:2">
      <c r="A50" s="7" t="s">
        <v>840</v>
      </c>
    </row>
    <row r="51" spans="1:2">
      <c r="A51" s="3" t="s">
        <v>547</v>
      </c>
      <c r="B51" s="3" t="s">
        <v>551</v>
      </c>
    </row>
    <row r="52" spans="1:2">
      <c r="A52" s="3" t="s">
        <v>842</v>
      </c>
      <c r="B52" s="3" t="s">
        <v>843</v>
      </c>
    </row>
    <row r="53" spans="1:2">
      <c r="A53" s="3" t="s">
        <v>608</v>
      </c>
      <c r="B53" s="6" t="n">
        <v>242000</v>
      </c>
    </row>
    <row r="54" spans="1:2">
      <c r="A54" s="3" t="s">
        <v>857</v>
      </c>
    </row>
    <row r="55" spans="1:2">
      <c r="A55" s="7" t="s">
        <v>840</v>
      </c>
    </row>
    <row r="56" spans="1:2">
      <c r="A56" s="3" t="s">
        <v>547</v>
      </c>
      <c r="B56" s="3" t="s">
        <v>564</v>
      </c>
    </row>
    <row r="57" spans="1:2">
      <c r="A57" s="3" t="s">
        <v>858</v>
      </c>
    </row>
    <row r="58" spans="1:2">
      <c r="A58" s="7" t="s">
        <v>840</v>
      </c>
    </row>
    <row r="59" spans="1:2">
      <c r="A59" s="3" t="s">
        <v>547</v>
      </c>
      <c r="B59" s="3" t="s">
        <v>551</v>
      </c>
    </row>
    <row r="60" spans="1:2">
      <c r="A60" s="3" t="s">
        <v>859</v>
      </c>
    </row>
    <row r="61" spans="1:2">
      <c r="A61" s="7" t="s">
        <v>840</v>
      </c>
    </row>
    <row r="62" spans="1:2">
      <c r="A62" s="3" t="s">
        <v>842</v>
      </c>
      <c r="B62" s="3" t="s">
        <v>847</v>
      </c>
    </row>
    <row r="63" spans="1:2">
      <c r="A63" s="3" t="s">
        <v>860</v>
      </c>
    </row>
    <row r="64" spans="1:2">
      <c r="A64" s="7" t="s">
        <v>840</v>
      </c>
    </row>
    <row r="65" spans="1:2">
      <c r="A65" s="3" t="s">
        <v>842</v>
      </c>
      <c r="B65" s="3" t="s">
        <v>849</v>
      </c>
    </row>
    <row r="66" spans="1:2">
      <c r="A66" s="3" t="s">
        <v>608</v>
      </c>
      <c r="B66" s="6" t="n">
        <v>7000</v>
      </c>
    </row>
    <row r="67" spans="1:2">
      <c r="A67" s="3" t="s">
        <v>861</v>
      </c>
    </row>
    <row r="68" spans="1:2">
      <c r="A68" s="7" t="s">
        <v>840</v>
      </c>
    </row>
    <row r="69" spans="1:2">
      <c r="A69" s="3" t="s">
        <v>842</v>
      </c>
      <c r="B69" s="3" t="s">
        <v>851</v>
      </c>
    </row>
    <row r="70" spans="1:2">
      <c r="A70" s="3" t="s">
        <v>610</v>
      </c>
    </row>
    <row r="71" spans="1:2">
      <c r="A71" s="7" t="s">
        <v>840</v>
      </c>
    </row>
    <row r="72" spans="1:2">
      <c r="A72" s="3" t="s">
        <v>608</v>
      </c>
      <c r="B72" s="6" t="n">
        <v>249000</v>
      </c>
    </row>
    <row r="73" spans="1:2">
      <c r="A73" s="3" t="s">
        <v>862</v>
      </c>
    </row>
    <row r="74" spans="1:2">
      <c r="A74" s="7" t="s">
        <v>840</v>
      </c>
    </row>
    <row r="75" spans="1:2">
      <c r="A75" s="3" t="s">
        <v>547</v>
      </c>
      <c r="B75" s="3" t="s">
        <v>546</v>
      </c>
    </row>
    <row r="76" spans="1:2">
      <c r="A76" s="3" t="s">
        <v>863</v>
      </c>
    </row>
    <row r="77" spans="1:2">
      <c r="A77" s="7" t="s">
        <v>840</v>
      </c>
    </row>
    <row r="78" spans="1:2">
      <c r="A78" s="3" t="s">
        <v>547</v>
      </c>
      <c r="B78" s="3" t="s">
        <v>564</v>
      </c>
    </row>
    <row r="79" spans="1:2">
      <c r="A79" s="3" t="s">
        <v>609</v>
      </c>
    </row>
    <row r="80" spans="1:2">
      <c r="A80" s="7" t="s">
        <v>840</v>
      </c>
    </row>
    <row r="81" spans="1:2">
      <c r="A81" s="3" t="s">
        <v>608</v>
      </c>
      <c r="B81" s="6" t="n">
        <v>7400</v>
      </c>
    </row>
    <row r="82" spans="1:2">
      <c r="A82" s="3" t="s">
        <v>864</v>
      </c>
    </row>
    <row r="83" spans="1:2">
      <c r="A83" s="7" t="s">
        <v>840</v>
      </c>
    </row>
    <row r="84" spans="1:2">
      <c r="A84" s="3" t="s">
        <v>608</v>
      </c>
      <c r="B84" s="6" t="n">
        <v>7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5</v>
      </c>
      <c r="B1" s="2" t="s">
        <v>2</v>
      </c>
      <c r="C1" s="2" t="s">
        <v>38</v>
      </c>
      <c r="D1" s="2" t="s">
        <v>87</v>
      </c>
    </row>
    <row r="2" spans="1:4">
      <c r="A2" s="3" t="s">
        <v>866</v>
      </c>
      <c r="B2" s="6" t="n">
        <v>256103</v>
      </c>
      <c r="C2" s="6" t="n">
        <v>478747</v>
      </c>
    </row>
    <row r="3" spans="1:4">
      <c r="A3" s="3" t="s">
        <v>867</v>
      </c>
      <c r="B3" s="5" t="n">
        <v>256103</v>
      </c>
      <c r="C3" s="5" t="n">
        <v>478747</v>
      </c>
      <c r="D3" s="6" t="n">
        <v>273210</v>
      </c>
    </row>
    <row r="4" spans="1:4">
      <c r="A4" s="3" t="s">
        <v>868</v>
      </c>
      <c r="B4" s="5" t="n">
        <v>620043</v>
      </c>
      <c r="C4" s="5" t="n">
        <v>886967</v>
      </c>
    </row>
    <row r="5" spans="1:4">
      <c r="A5" s="3" t="s">
        <v>869</v>
      </c>
      <c r="B5" s="5" t="n">
        <v>-404271</v>
      </c>
      <c r="C5" s="5" t="n">
        <v>-375119</v>
      </c>
    </row>
    <row r="6" spans="1:4">
      <c r="A6" s="3" t="s">
        <v>870</v>
      </c>
      <c r="B6" s="5" t="n">
        <v>215772</v>
      </c>
      <c r="C6" s="5" t="n">
        <v>511848</v>
      </c>
    </row>
    <row r="7" spans="1:4">
      <c r="A7" s="3" t="s">
        <v>871</v>
      </c>
      <c r="B7" s="5" t="n">
        <v>684456</v>
      </c>
      <c r="C7" s="5" t="n">
        <v>955162</v>
      </c>
    </row>
    <row r="8" spans="1:4">
      <c r="A8" s="3" t="s">
        <v>872</v>
      </c>
      <c r="B8" s="5" t="n">
        <v>-404271</v>
      </c>
      <c r="C8" s="5" t="n">
        <v>-375119</v>
      </c>
    </row>
    <row r="9" spans="1:4">
      <c r="A9" s="3" t="s">
        <v>873</v>
      </c>
      <c r="B9" s="5" t="n">
        <v>280185</v>
      </c>
      <c r="C9" s="5" t="n">
        <v>580043</v>
      </c>
    </row>
    <row r="10" spans="1:4">
      <c r="A10" s="3" t="s">
        <v>33</v>
      </c>
    </row>
    <row r="11" spans="1:4">
      <c r="A11" s="3" t="s">
        <v>866</v>
      </c>
      <c r="B11" s="5" t="n">
        <v>256103</v>
      </c>
      <c r="C11" s="5" t="n">
        <v>478747</v>
      </c>
    </row>
    <row r="12" spans="1:4">
      <c r="A12" s="3" t="s">
        <v>867</v>
      </c>
      <c r="B12" s="5" t="n">
        <v>256103</v>
      </c>
      <c r="C12" s="5" t="n">
        <v>478747</v>
      </c>
    </row>
    <row r="13" spans="1:4">
      <c r="A13" s="3" t="s">
        <v>868</v>
      </c>
      <c r="B13" s="5" t="n">
        <v>620043</v>
      </c>
      <c r="C13" s="5" t="n">
        <v>886967</v>
      </c>
    </row>
    <row r="14" spans="1:4">
      <c r="A14" s="3" t="s">
        <v>869</v>
      </c>
      <c r="B14" s="5" t="n">
        <v>-404271</v>
      </c>
      <c r="C14" s="5" t="n">
        <v>-375119</v>
      </c>
    </row>
    <row r="15" spans="1:4">
      <c r="A15" s="3" t="s">
        <v>870</v>
      </c>
      <c r="B15" s="5" t="n">
        <v>215772</v>
      </c>
      <c r="C15" s="5" t="n">
        <v>511848</v>
      </c>
    </row>
    <row r="16" spans="1:4">
      <c r="A16" s="3" t="s">
        <v>871</v>
      </c>
      <c r="B16" s="5" t="n">
        <v>684456</v>
      </c>
      <c r="C16" s="5" t="n">
        <v>955162</v>
      </c>
    </row>
    <row r="17" spans="1:4">
      <c r="A17" s="3" t="s">
        <v>872</v>
      </c>
      <c r="B17" s="5" t="n">
        <v>-404271</v>
      </c>
      <c r="C17" s="5" t="n">
        <v>-375119</v>
      </c>
    </row>
    <row r="18" spans="1:4">
      <c r="A18" s="3" t="s">
        <v>873</v>
      </c>
      <c r="B18" s="5" t="n">
        <v>280185</v>
      </c>
      <c r="C18" s="5" t="n">
        <v>580043</v>
      </c>
    </row>
    <row r="19" spans="1:4">
      <c r="A19" s="3" t="s">
        <v>609</v>
      </c>
    </row>
    <row r="20" spans="1:4">
      <c r="A20" s="3" t="s">
        <v>874</v>
      </c>
      <c r="B20" s="5" t="n">
        <v>64413</v>
      </c>
      <c r="C20" s="5" t="n">
        <v>68195</v>
      </c>
    </row>
    <row r="21" spans="1:4">
      <c r="A21" s="3" t="s">
        <v>864</v>
      </c>
    </row>
    <row r="22" spans="1:4">
      <c r="A22" s="3" t="s">
        <v>874</v>
      </c>
      <c r="B22" s="5" t="n">
        <v>64413</v>
      </c>
      <c r="C22" s="5" t="n">
        <v>68195</v>
      </c>
    </row>
    <row r="23" spans="1:4">
      <c r="A23" s="3" t="s">
        <v>841</v>
      </c>
    </row>
    <row r="24" spans="1:4">
      <c r="A24" s="3" t="s">
        <v>868</v>
      </c>
      <c r="B24" s="5" t="n">
        <v>554030</v>
      </c>
      <c r="C24" s="5" t="n">
        <v>807122</v>
      </c>
    </row>
    <row r="25" spans="1:4">
      <c r="A25" s="3" t="s">
        <v>869</v>
      </c>
      <c r="B25" s="5" t="n">
        <v>-372342</v>
      </c>
      <c r="C25" s="5" t="n">
        <v>-349719</v>
      </c>
    </row>
    <row r="26" spans="1:4">
      <c r="A26" s="3" t="s">
        <v>870</v>
      </c>
      <c r="B26" s="5" t="n">
        <v>181688</v>
      </c>
      <c r="C26" s="5" t="n">
        <v>457403</v>
      </c>
    </row>
    <row r="27" spans="1:4">
      <c r="A27" s="3" t="s">
        <v>875</v>
      </c>
    </row>
    <row r="28" spans="1:4">
      <c r="A28" s="3" t="s">
        <v>868</v>
      </c>
      <c r="B28" s="5" t="n">
        <v>554030</v>
      </c>
      <c r="C28" s="5" t="n">
        <v>807122</v>
      </c>
    </row>
    <row r="29" spans="1:4">
      <c r="A29" s="3" t="s">
        <v>869</v>
      </c>
      <c r="B29" s="5" t="n">
        <v>-372342</v>
      </c>
      <c r="C29" s="5" t="n">
        <v>-349719</v>
      </c>
    </row>
    <row r="30" spans="1:4">
      <c r="A30" s="3" t="s">
        <v>870</v>
      </c>
      <c r="B30" s="5" t="n">
        <v>181688</v>
      </c>
      <c r="C30" s="5" t="n">
        <v>457403</v>
      </c>
    </row>
    <row r="31" spans="1:4">
      <c r="A31" s="3" t="s">
        <v>848</v>
      </c>
    </row>
    <row r="32" spans="1:4">
      <c r="A32" s="3" t="s">
        <v>868</v>
      </c>
      <c r="B32" s="5" t="n">
        <v>39487</v>
      </c>
      <c r="C32" s="5" t="n">
        <v>53711</v>
      </c>
    </row>
    <row r="33" spans="1:4">
      <c r="A33" s="3" t="s">
        <v>869</v>
      </c>
      <c r="B33" s="5" t="n">
        <v>-23384</v>
      </c>
      <c r="C33" s="5" t="n">
        <v>-18730</v>
      </c>
    </row>
    <row r="34" spans="1:4">
      <c r="A34" s="3" t="s">
        <v>870</v>
      </c>
      <c r="B34" s="5" t="n">
        <v>16103</v>
      </c>
      <c r="C34" s="5" t="n">
        <v>34981</v>
      </c>
    </row>
    <row r="35" spans="1:4">
      <c r="A35" s="3" t="s">
        <v>876</v>
      </c>
    </row>
    <row r="36" spans="1:4">
      <c r="A36" s="3" t="s">
        <v>868</v>
      </c>
      <c r="B36" s="5" t="n">
        <v>39487</v>
      </c>
      <c r="C36" s="5" t="n">
        <v>53711</v>
      </c>
    </row>
    <row r="37" spans="1:4">
      <c r="A37" s="3" t="s">
        <v>869</v>
      </c>
      <c r="B37" s="5" t="n">
        <v>-23384</v>
      </c>
      <c r="C37" s="5" t="n">
        <v>-18730</v>
      </c>
    </row>
    <row r="38" spans="1:4">
      <c r="A38" s="3" t="s">
        <v>870</v>
      </c>
      <c r="B38" s="5" t="n">
        <v>16103</v>
      </c>
      <c r="C38" s="5" t="n">
        <v>34981</v>
      </c>
    </row>
    <row r="39" spans="1:4">
      <c r="A39" s="3" t="s">
        <v>846</v>
      </c>
    </row>
    <row r="40" spans="1:4">
      <c r="A40" s="3" t="s">
        <v>868</v>
      </c>
      <c r="B40" s="5" t="n">
        <v>17225</v>
      </c>
      <c r="C40" s="5" t="n">
        <v>16952</v>
      </c>
    </row>
    <row r="41" spans="1:4">
      <c r="A41" s="3" t="s">
        <v>869</v>
      </c>
      <c r="B41" s="5" t="n">
        <v>-2335</v>
      </c>
      <c r="C41" s="5" t="n">
        <v>-1173</v>
      </c>
    </row>
    <row r="42" spans="1:4">
      <c r="A42" s="3" t="s">
        <v>870</v>
      </c>
      <c r="B42" s="5" t="n">
        <v>14890</v>
      </c>
      <c r="C42" s="5" t="n">
        <v>15779</v>
      </c>
    </row>
    <row r="43" spans="1:4">
      <c r="A43" s="3" t="s">
        <v>877</v>
      </c>
    </row>
    <row r="44" spans="1:4">
      <c r="A44" s="3" t="s">
        <v>868</v>
      </c>
      <c r="B44" s="5" t="n">
        <v>17225</v>
      </c>
      <c r="C44" s="5" t="n">
        <v>16952</v>
      </c>
    </row>
    <row r="45" spans="1:4">
      <c r="A45" s="3" t="s">
        <v>869</v>
      </c>
      <c r="B45" s="5" t="n">
        <v>-2335</v>
      </c>
      <c r="C45" s="5" t="n">
        <v>-1173</v>
      </c>
    </row>
    <row r="46" spans="1:4">
      <c r="A46" s="3" t="s">
        <v>870</v>
      </c>
      <c r="B46" s="5" t="n">
        <v>14890</v>
      </c>
      <c r="C46" s="5" t="n">
        <v>15779</v>
      </c>
    </row>
    <row r="47" spans="1:4">
      <c r="A47" s="3" t="s">
        <v>850</v>
      </c>
    </row>
    <row r="48" spans="1:4">
      <c r="A48" s="3" t="s">
        <v>868</v>
      </c>
      <c r="B48" s="5" t="n">
        <v>9301</v>
      </c>
      <c r="C48" s="5" t="n">
        <v>9182</v>
      </c>
    </row>
    <row r="49" spans="1:4">
      <c r="A49" s="3" t="s">
        <v>869</v>
      </c>
      <c r="B49" s="5" t="n">
        <v>-6210</v>
      </c>
      <c r="C49" s="5" t="n">
        <v>-5497</v>
      </c>
    </row>
    <row r="50" spans="1:4">
      <c r="A50" s="3" t="s">
        <v>870</v>
      </c>
      <c r="B50" s="5" t="n">
        <v>3091</v>
      </c>
      <c r="C50" s="5" t="n">
        <v>3685</v>
      </c>
    </row>
    <row r="51" spans="1:4">
      <c r="A51" s="3" t="s">
        <v>878</v>
      </c>
    </row>
    <row r="52" spans="1:4">
      <c r="A52" s="3" t="s">
        <v>868</v>
      </c>
      <c r="B52" s="5" t="n">
        <v>9301</v>
      </c>
      <c r="C52" s="5" t="n">
        <v>9182</v>
      </c>
    </row>
    <row r="53" spans="1:4">
      <c r="A53" s="3" t="s">
        <v>869</v>
      </c>
      <c r="B53" s="5" t="n">
        <v>-6210</v>
      </c>
      <c r="C53" s="5" t="n">
        <v>-5497</v>
      </c>
    </row>
    <row r="54" spans="1:4">
      <c r="A54" s="3" t="s">
        <v>870</v>
      </c>
      <c r="B54" s="6" t="n">
        <v>3091</v>
      </c>
      <c r="C54" s="6" t="n">
        <v>368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617</v>
      </c>
      <c r="D2" s="2" t="s">
        <v>38</v>
      </c>
      <c r="E2" s="2" t="s">
        <v>87</v>
      </c>
    </row>
    <row r="3" spans="1:5">
      <c r="A3" s="7" t="s">
        <v>880</v>
      </c>
    </row>
    <row r="4" spans="1:5">
      <c r="A4" s="3" t="s">
        <v>881</v>
      </c>
      <c r="B4" s="6" t="n">
        <v>478747</v>
      </c>
      <c r="D4" s="6" t="n">
        <v>273210</v>
      </c>
    </row>
    <row r="5" spans="1:5">
      <c r="A5" s="3" t="s">
        <v>638</v>
      </c>
      <c r="B5" s="5" t="n">
        <v>1358</v>
      </c>
      <c r="D5" s="5" t="n">
        <v>205670</v>
      </c>
    </row>
    <row r="6" spans="1:5">
      <c r="A6" s="3" t="s">
        <v>650</v>
      </c>
      <c r="B6" s="5" t="n">
        <v>-4115</v>
      </c>
    </row>
    <row r="7" spans="1:5">
      <c r="A7" s="3" t="s">
        <v>882</v>
      </c>
      <c r="B7" s="5" t="n">
        <v>-17</v>
      </c>
    </row>
    <row r="8" spans="1:5">
      <c r="A8" s="3" t="s">
        <v>91</v>
      </c>
      <c r="D8" s="5" t="n">
        <v>-133</v>
      </c>
    </row>
    <row r="9" spans="1:5">
      <c r="A9" s="3" t="s">
        <v>600</v>
      </c>
      <c r="B9" s="5" t="n">
        <v>-219870</v>
      </c>
    </row>
    <row r="10" spans="1:5">
      <c r="A10" s="3" t="s">
        <v>883</v>
      </c>
      <c r="B10" s="5" t="n">
        <v>256103</v>
      </c>
      <c r="D10" s="5" t="n">
        <v>478747</v>
      </c>
      <c r="E10" s="6" t="n">
        <v>273210</v>
      </c>
    </row>
    <row r="11" spans="1:5">
      <c r="A11" s="3" t="s">
        <v>33</v>
      </c>
    </row>
    <row r="12" spans="1:5">
      <c r="A12" s="7" t="s">
        <v>880</v>
      </c>
    </row>
    <row r="13" spans="1:5">
      <c r="A13" s="3" t="s">
        <v>881</v>
      </c>
      <c r="B13" s="5" t="n">
        <v>478747</v>
      </c>
    </row>
    <row r="14" spans="1:5">
      <c r="A14" s="3" t="s">
        <v>638</v>
      </c>
      <c r="B14" s="5" t="n">
        <v>1358</v>
      </c>
      <c r="D14" s="5" t="n">
        <v>205670</v>
      </c>
    </row>
    <row r="15" spans="1:5">
      <c r="A15" s="3" t="s">
        <v>650</v>
      </c>
      <c r="B15" s="5" t="n">
        <v>-4115</v>
      </c>
    </row>
    <row r="16" spans="1:5">
      <c r="A16" s="3" t="s">
        <v>91</v>
      </c>
      <c r="D16" s="5" t="n">
        <v>-133</v>
      </c>
    </row>
    <row r="17" spans="1:5">
      <c r="A17" s="3" t="s">
        <v>600</v>
      </c>
      <c r="B17" s="5" t="n">
        <v>-219870</v>
      </c>
    </row>
    <row r="18" spans="1:5">
      <c r="A18" s="3" t="s">
        <v>883</v>
      </c>
      <c r="B18" s="5" t="n">
        <v>256103</v>
      </c>
      <c r="D18" s="5" t="n">
        <v>478747</v>
      </c>
    </row>
    <row r="19" spans="1:5">
      <c r="A19" s="3" t="s">
        <v>379</v>
      </c>
    </row>
    <row r="20" spans="1:5">
      <c r="A20" s="7" t="s">
        <v>880</v>
      </c>
    </row>
    <row r="21" spans="1:5">
      <c r="A21" s="3" t="s">
        <v>881</v>
      </c>
      <c r="B21" s="5" t="n">
        <v>256120</v>
      </c>
      <c r="D21" s="5" t="n">
        <v>256253</v>
      </c>
    </row>
    <row r="22" spans="1:5">
      <c r="A22" s="3" t="s">
        <v>638</v>
      </c>
      <c r="B22" s="5" t="n">
        <v>0</v>
      </c>
      <c r="D22" s="5" t="n">
        <v>0</v>
      </c>
      <c r="E22" s="5" t="n">
        <v>2922</v>
      </c>
    </row>
    <row r="23" spans="1:5">
      <c r="A23" s="3" t="s">
        <v>650</v>
      </c>
      <c r="B23" s="5" t="n">
        <v>0</v>
      </c>
    </row>
    <row r="24" spans="1:5">
      <c r="A24" s="3" t="s">
        <v>882</v>
      </c>
      <c r="B24" s="5" t="n">
        <v>-17</v>
      </c>
    </row>
    <row r="25" spans="1:5">
      <c r="A25" s="3" t="s">
        <v>91</v>
      </c>
      <c r="D25" s="5" t="n">
        <v>-133</v>
      </c>
    </row>
    <row r="26" spans="1:5">
      <c r="A26" s="3" t="s">
        <v>600</v>
      </c>
      <c r="B26" s="5" t="n">
        <v>0</v>
      </c>
    </row>
    <row r="27" spans="1:5">
      <c r="A27" s="3" t="s">
        <v>883</v>
      </c>
      <c r="B27" s="5" t="n">
        <v>256103</v>
      </c>
      <c r="D27" s="5" t="n">
        <v>256120</v>
      </c>
      <c r="E27" s="5" t="n">
        <v>256253</v>
      </c>
    </row>
    <row r="28" spans="1:5">
      <c r="A28" s="3" t="s">
        <v>383</v>
      </c>
    </row>
    <row r="29" spans="1:5">
      <c r="A29" s="7" t="s">
        <v>880</v>
      </c>
    </row>
    <row r="30" spans="1:5">
      <c r="A30" s="3" t="s">
        <v>881</v>
      </c>
      <c r="B30" s="5" t="n">
        <v>256120</v>
      </c>
      <c r="D30" s="5" t="n">
        <v>256253</v>
      </c>
    </row>
    <row r="31" spans="1:5">
      <c r="A31" s="3" t="s">
        <v>638</v>
      </c>
      <c r="B31" s="5" t="n">
        <v>0</v>
      </c>
      <c r="D31" s="5" t="n">
        <v>0</v>
      </c>
      <c r="E31" s="5" t="n">
        <v>2922</v>
      </c>
    </row>
    <row r="32" spans="1:5">
      <c r="A32" s="3" t="s">
        <v>650</v>
      </c>
      <c r="B32" s="5" t="n">
        <v>0</v>
      </c>
    </row>
    <row r="33" spans="1:5">
      <c r="A33" s="3" t="s">
        <v>91</v>
      </c>
      <c r="D33" s="5" t="n">
        <v>-133</v>
      </c>
    </row>
    <row r="34" spans="1:5">
      <c r="A34" s="3" t="s">
        <v>600</v>
      </c>
      <c r="B34" s="5" t="n">
        <v>0</v>
      </c>
    </row>
    <row r="35" spans="1:5">
      <c r="A35" s="3" t="s">
        <v>883</v>
      </c>
      <c r="B35" s="5" t="n">
        <v>256103</v>
      </c>
      <c r="D35" s="5" t="n">
        <v>256120</v>
      </c>
      <c r="E35" s="5" t="n">
        <v>256253</v>
      </c>
    </row>
    <row r="36" spans="1:5">
      <c r="A36" s="3" t="s">
        <v>226</v>
      </c>
    </row>
    <row r="37" spans="1:5">
      <c r="A37" s="7" t="s">
        <v>880</v>
      </c>
    </row>
    <row r="38" spans="1:5">
      <c r="A38" s="3" t="s">
        <v>881</v>
      </c>
      <c r="B38" s="5" t="n">
        <v>29316</v>
      </c>
      <c r="D38" s="5" t="n">
        <v>16957</v>
      </c>
    </row>
    <row r="39" spans="1:5">
      <c r="A39" s="3" t="s">
        <v>638</v>
      </c>
      <c r="B39" s="5" t="n">
        <v>0</v>
      </c>
      <c r="D39" s="5" t="n">
        <v>12359</v>
      </c>
    </row>
    <row r="40" spans="1:5">
      <c r="A40" s="3" t="s">
        <v>650</v>
      </c>
      <c r="B40" s="5" t="n">
        <v>0</v>
      </c>
    </row>
    <row r="41" spans="1:5">
      <c r="A41" s="3" t="s">
        <v>882</v>
      </c>
      <c r="B41" s="5" t="n">
        <v>0</v>
      </c>
    </row>
    <row r="42" spans="1:5">
      <c r="A42" s="3" t="s">
        <v>91</v>
      </c>
      <c r="D42" s="5" t="n">
        <v>0</v>
      </c>
    </row>
    <row r="43" spans="1:5">
      <c r="A43" s="3" t="s">
        <v>600</v>
      </c>
      <c r="B43" s="5" t="n">
        <v>-29316</v>
      </c>
    </row>
    <row r="44" spans="1:5">
      <c r="A44" s="3" t="s">
        <v>883</v>
      </c>
      <c r="B44" s="5" t="n">
        <v>0</v>
      </c>
      <c r="D44" s="5" t="n">
        <v>29316</v>
      </c>
      <c r="E44" s="5" t="n">
        <v>16957</v>
      </c>
    </row>
    <row r="45" spans="1:5">
      <c r="A45" s="3" t="s">
        <v>229</v>
      </c>
    </row>
    <row r="46" spans="1:5">
      <c r="A46" s="7" t="s">
        <v>880</v>
      </c>
    </row>
    <row r="47" spans="1:5">
      <c r="A47" s="3" t="s">
        <v>881</v>
      </c>
      <c r="B47" s="5" t="n">
        <v>29316</v>
      </c>
      <c r="D47" s="5" t="n">
        <v>16957</v>
      </c>
    </row>
    <row r="48" spans="1:5">
      <c r="A48" s="3" t="s">
        <v>638</v>
      </c>
      <c r="B48" s="5" t="n">
        <v>0</v>
      </c>
      <c r="C48" s="6" t="n">
        <v>0</v>
      </c>
      <c r="D48" s="5" t="n">
        <v>12359</v>
      </c>
      <c r="E48" s="5" t="n">
        <v>16957</v>
      </c>
    </row>
    <row r="49" spans="1:5">
      <c r="A49" s="3" t="s">
        <v>650</v>
      </c>
      <c r="B49" s="5" t="n">
        <v>0</v>
      </c>
    </row>
    <row r="50" spans="1:5">
      <c r="A50" s="3" t="s">
        <v>91</v>
      </c>
      <c r="D50" s="5" t="n">
        <v>0</v>
      </c>
    </row>
    <row r="51" spans="1:5">
      <c r="A51" s="3" t="s">
        <v>600</v>
      </c>
      <c r="B51" s="5" t="n">
        <v>-29316</v>
      </c>
    </row>
    <row r="52" spans="1:5">
      <c r="A52" s="3" t="s">
        <v>883</v>
      </c>
      <c r="B52" s="5" t="n">
        <v>0</v>
      </c>
      <c r="D52" s="5" t="n">
        <v>29316</v>
      </c>
      <c r="E52" s="5" t="n">
        <v>16957</v>
      </c>
    </row>
    <row r="53" spans="1:5">
      <c r="A53" s="3" t="s">
        <v>388</v>
      </c>
    </row>
    <row r="54" spans="1:5">
      <c r="A54" s="7" t="s">
        <v>880</v>
      </c>
    </row>
    <row r="55" spans="1:5">
      <c r="A55" s="3" t="s">
        <v>881</v>
      </c>
      <c r="B55" s="5" t="n">
        <v>193311</v>
      </c>
      <c r="D55" s="5" t="n">
        <v>0</v>
      </c>
    </row>
    <row r="56" spans="1:5">
      <c r="A56" s="3" t="s">
        <v>638</v>
      </c>
      <c r="B56" s="5" t="n">
        <v>1358</v>
      </c>
      <c r="D56" s="5" t="n">
        <v>193311</v>
      </c>
    </row>
    <row r="57" spans="1:5">
      <c r="A57" s="3" t="s">
        <v>650</v>
      </c>
      <c r="B57" s="5" t="n">
        <v>-4115</v>
      </c>
    </row>
    <row r="58" spans="1:5">
      <c r="A58" s="3" t="s">
        <v>882</v>
      </c>
      <c r="B58" s="5" t="n">
        <v>0</v>
      </c>
    </row>
    <row r="59" spans="1:5">
      <c r="A59" s="3" t="s">
        <v>91</v>
      </c>
      <c r="D59" s="5" t="n">
        <v>0</v>
      </c>
    </row>
    <row r="60" spans="1:5">
      <c r="A60" s="3" t="s">
        <v>600</v>
      </c>
      <c r="B60" s="5" t="n">
        <v>-190554</v>
      </c>
    </row>
    <row r="61" spans="1:5">
      <c r="A61" s="3" t="s">
        <v>883</v>
      </c>
      <c r="B61" s="5" t="n">
        <v>0</v>
      </c>
      <c r="D61" s="5" t="n">
        <v>193311</v>
      </c>
      <c r="E61" s="5" t="n">
        <v>0</v>
      </c>
    </row>
    <row r="62" spans="1:5">
      <c r="A62" s="3" t="s">
        <v>390</v>
      </c>
    </row>
    <row r="63" spans="1:5">
      <c r="A63" s="7" t="s">
        <v>880</v>
      </c>
    </row>
    <row r="64" spans="1:5">
      <c r="A64" s="3" t="s">
        <v>881</v>
      </c>
      <c r="B64" s="5" t="n">
        <v>193311</v>
      </c>
      <c r="D64" s="5" t="n">
        <v>0</v>
      </c>
    </row>
    <row r="65" spans="1:5">
      <c r="A65" s="3" t="s">
        <v>638</v>
      </c>
      <c r="B65" s="5" t="n">
        <v>1358</v>
      </c>
      <c r="D65" s="5" t="n">
        <v>193311</v>
      </c>
    </row>
    <row r="66" spans="1:5">
      <c r="A66" s="3" t="s">
        <v>650</v>
      </c>
      <c r="B66" s="5" t="n">
        <v>-4115</v>
      </c>
    </row>
    <row r="67" spans="1:5">
      <c r="A67" s="3" t="s">
        <v>91</v>
      </c>
      <c r="D67" s="5" t="n">
        <v>0</v>
      </c>
    </row>
    <row r="68" spans="1:5">
      <c r="A68" s="3" t="s">
        <v>600</v>
      </c>
      <c r="B68" s="5" t="n">
        <v>-190554</v>
      </c>
    </row>
    <row r="69" spans="1:5">
      <c r="A69" s="3" t="s">
        <v>883</v>
      </c>
      <c r="B69" s="6" t="n">
        <v>0</v>
      </c>
      <c r="D69" s="6" t="n">
        <v>193311</v>
      </c>
      <c r="E69" s="6"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38</v>
      </c>
      <c r="D2" s="2" t="s">
        <v>87</v>
      </c>
    </row>
    <row r="3" spans="1:4">
      <c r="A3" s="3" t="s">
        <v>885</v>
      </c>
      <c r="B3" s="6" t="n">
        <v>61970</v>
      </c>
      <c r="C3" s="6" t="n">
        <v>34585</v>
      </c>
      <c r="D3" s="6" t="n">
        <v>23490</v>
      </c>
    </row>
    <row r="4" spans="1:4">
      <c r="A4" s="3" t="s">
        <v>33</v>
      </c>
    </row>
    <row r="5" spans="1:4">
      <c r="A5" s="3" t="s">
        <v>885</v>
      </c>
      <c r="B5" s="6" t="n">
        <v>61970</v>
      </c>
      <c r="C5" s="6" t="n">
        <v>34585</v>
      </c>
      <c r="D5" s="6" t="n">
        <v>23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8</v>
      </c>
      <c r="B1" s="2" t="s">
        <v>1</v>
      </c>
    </row>
    <row r="2" spans="1:4">
      <c r="B2" s="2" t="s">
        <v>2</v>
      </c>
      <c r="C2" s="2" t="s">
        <v>38</v>
      </c>
      <c r="D2" s="2" t="s">
        <v>87</v>
      </c>
    </row>
    <row r="3" spans="1:4">
      <c r="A3" s="3" t="s">
        <v>199</v>
      </c>
      <c r="B3" s="6" t="n">
        <v>0</v>
      </c>
      <c r="C3" s="6" t="n">
        <v>648</v>
      </c>
      <c r="D3" s="6" t="n">
        <v>0</v>
      </c>
    </row>
    <row r="4" spans="1:4">
      <c r="A4" s="3" t="s">
        <v>209</v>
      </c>
      <c r="B4" s="6" t="n">
        <v>34</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86</v>
      </c>
      <c r="B1" s="2" t="s">
        <v>839</v>
      </c>
    </row>
    <row r="2" spans="1:2">
      <c r="A2" s="5" t="n">
        <v>2017</v>
      </c>
      <c r="B2" s="6" t="n">
        <v>31823</v>
      </c>
    </row>
    <row r="3" spans="1:2">
      <c r="A3" s="5" t="n">
        <v>2018</v>
      </c>
      <c r="B3" s="5" t="n">
        <v>29778</v>
      </c>
    </row>
    <row r="4" spans="1:2">
      <c r="A4" s="5" t="n">
        <v>2019</v>
      </c>
      <c r="B4" s="5" t="n">
        <v>26508</v>
      </c>
    </row>
    <row r="5" spans="1:2">
      <c r="A5" s="5" t="n">
        <v>2020</v>
      </c>
      <c r="B5" s="5" t="n">
        <v>20487</v>
      </c>
    </row>
    <row r="6" spans="1:2">
      <c r="A6" s="5" t="n">
        <v>2021</v>
      </c>
      <c r="B6" s="5" t="n">
        <v>18767</v>
      </c>
    </row>
    <row r="7" spans="1:2">
      <c r="A7" s="3" t="s">
        <v>33</v>
      </c>
    </row>
    <row r="8" spans="1:2">
      <c r="A8" s="5" t="n">
        <v>2017</v>
      </c>
      <c r="B8" s="5" t="n">
        <v>31823</v>
      </c>
    </row>
    <row r="9" spans="1:2">
      <c r="A9" s="5" t="n">
        <v>2018</v>
      </c>
      <c r="B9" s="5" t="n">
        <v>29778</v>
      </c>
    </row>
    <row r="10" spans="1:2">
      <c r="A10" s="5" t="n">
        <v>2019</v>
      </c>
      <c r="B10" s="5" t="n">
        <v>26508</v>
      </c>
    </row>
    <row r="11" spans="1:2">
      <c r="A11" s="5" t="n">
        <v>2020</v>
      </c>
      <c r="B11" s="5" t="n">
        <v>20487</v>
      </c>
    </row>
    <row r="12" spans="1:2">
      <c r="A12" s="5" t="n">
        <v>2021</v>
      </c>
      <c r="B12" s="6" t="n">
        <v>187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87</v>
      </c>
      <c r="B1" s="2" t="s">
        <v>2</v>
      </c>
      <c r="C1" s="2" t="s">
        <v>38</v>
      </c>
    </row>
    <row r="2" spans="1:3">
      <c r="A2" s="3" t="s">
        <v>53</v>
      </c>
      <c r="B2" s="6" t="n">
        <v>101291</v>
      </c>
      <c r="C2" s="6" t="n">
        <v>75319</v>
      </c>
    </row>
    <row r="3" spans="1:3">
      <c r="A3" s="3" t="s">
        <v>33</v>
      </c>
    </row>
    <row r="4" spans="1:3">
      <c r="A4" s="3" t="s">
        <v>53</v>
      </c>
      <c r="B4" s="6" t="n">
        <v>101291</v>
      </c>
      <c r="C4" s="6" t="n">
        <v>753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r="A1" s="1" t="s">
        <v>888</v>
      </c>
      <c r="B1" s="2" t="s">
        <v>1</v>
      </c>
    </row>
    <row r="2" spans="1:5">
      <c r="B2" s="2" t="s">
        <v>2</v>
      </c>
      <c r="C2" s="2" t="s">
        <v>38</v>
      </c>
      <c r="D2" s="2" t="s">
        <v>87</v>
      </c>
      <c r="E2" s="2" t="s">
        <v>889</v>
      </c>
    </row>
    <row r="3" spans="1:5">
      <c r="A3" s="7" t="s">
        <v>890</v>
      </c>
    </row>
    <row r="4" spans="1:5">
      <c r="A4" s="3" t="s">
        <v>891</v>
      </c>
      <c r="B4" s="6" t="n">
        <v>1968431000</v>
      </c>
      <c r="C4" s="6" t="n">
        <v>1808044000</v>
      </c>
    </row>
    <row r="5" spans="1:5">
      <c r="A5" s="3" t="s">
        <v>892</v>
      </c>
      <c r="B5" s="5" t="n">
        <v>-23175000</v>
      </c>
      <c r="C5" s="5" t="n">
        <v>-26327000</v>
      </c>
    </row>
    <row r="6" spans="1:5">
      <c r="A6" s="3" t="s">
        <v>893</v>
      </c>
      <c r="B6" s="5" t="n">
        <v>3921000</v>
      </c>
      <c r="C6" s="5" t="n">
        <v>3652000</v>
      </c>
    </row>
    <row r="7" spans="1:5">
      <c r="A7" s="3" t="s">
        <v>57</v>
      </c>
      <c r="B7" s="5" t="n">
        <v>1941335000</v>
      </c>
      <c r="C7" s="5" t="n">
        <v>1778065000</v>
      </c>
    </row>
    <row r="8" spans="1:5">
      <c r="A8" s="3" t="s">
        <v>53</v>
      </c>
      <c r="B8" s="5" t="n">
        <v>101291000</v>
      </c>
      <c r="C8" s="5" t="n">
        <v>75319000</v>
      </c>
    </row>
    <row r="9" spans="1:5">
      <c r="A9" s="3" t="s">
        <v>572</v>
      </c>
      <c r="B9" s="5" t="n">
        <v>133629000</v>
      </c>
      <c r="C9" s="5" t="n">
        <v>91783000</v>
      </c>
      <c r="D9" s="6" t="n">
        <v>90820000</v>
      </c>
    </row>
    <row r="10" spans="1:5">
      <c r="A10" s="3" t="s">
        <v>33</v>
      </c>
    </row>
    <row r="11" spans="1:5">
      <c r="A11" s="7" t="s">
        <v>890</v>
      </c>
    </row>
    <row r="12" spans="1:5">
      <c r="A12" s="3" t="s">
        <v>891</v>
      </c>
      <c r="B12" s="5" t="n">
        <v>1786431000</v>
      </c>
      <c r="C12" s="5" t="n">
        <v>1626044000</v>
      </c>
    </row>
    <row r="13" spans="1:5">
      <c r="A13" s="3" t="s">
        <v>892</v>
      </c>
      <c r="B13" s="5" t="n">
        <v>-21629000</v>
      </c>
      <c r="C13" s="5" t="n">
        <v>-24359000</v>
      </c>
    </row>
    <row r="14" spans="1:5">
      <c r="A14" s="3" t="s">
        <v>893</v>
      </c>
      <c r="B14" s="5" t="n">
        <v>3921000</v>
      </c>
      <c r="C14" s="5" t="n">
        <v>3652000</v>
      </c>
    </row>
    <row r="15" spans="1:5">
      <c r="A15" s="3" t="s">
        <v>57</v>
      </c>
      <c r="B15" s="5" t="n">
        <v>1760881000</v>
      </c>
      <c r="C15" s="5" t="n">
        <v>1598033000</v>
      </c>
    </row>
    <row r="16" spans="1:5">
      <c r="A16" s="3" t="s">
        <v>53</v>
      </c>
      <c r="B16" s="5" t="n">
        <v>101291000</v>
      </c>
      <c r="C16" s="5" t="n">
        <v>75319000</v>
      </c>
    </row>
    <row r="17" spans="1:5">
      <c r="A17" s="3" t="s">
        <v>572</v>
      </c>
      <c r="B17" s="5" t="n">
        <v>117931000</v>
      </c>
      <c r="C17" s="5" t="n">
        <v>76085000</v>
      </c>
      <c r="D17" s="5" t="n">
        <v>75121000</v>
      </c>
    </row>
    <row r="18" spans="1:5">
      <c r="A18" s="3" t="s">
        <v>894</v>
      </c>
    </row>
    <row r="19" spans="1:5">
      <c r="A19" s="7" t="s">
        <v>890</v>
      </c>
    </row>
    <row r="20" spans="1:5">
      <c r="A20" s="3" t="s">
        <v>895</v>
      </c>
      <c r="B20" s="5" t="n">
        <v>500000000</v>
      </c>
      <c r="C20" s="5" t="n">
        <v>500000000</v>
      </c>
    </row>
    <row r="21" spans="1:5">
      <c r="A21" s="3" t="s">
        <v>896</v>
      </c>
    </row>
    <row r="22" spans="1:5">
      <c r="A22" s="7" t="s">
        <v>890</v>
      </c>
    </row>
    <row r="23" spans="1:5">
      <c r="A23" s="3" t="s">
        <v>895</v>
      </c>
      <c r="B23" s="6" t="n">
        <v>500000000</v>
      </c>
      <c r="C23" s="5" t="n">
        <v>500000000</v>
      </c>
    </row>
    <row r="24" spans="1:5">
      <c r="A24" s="3" t="s">
        <v>897</v>
      </c>
    </row>
    <row r="25" spans="1:5">
      <c r="A25" s="7" t="s">
        <v>890</v>
      </c>
    </row>
    <row r="26" spans="1:5">
      <c r="A26" s="3" t="s">
        <v>898</v>
      </c>
      <c r="B26" s="3" t="s">
        <v>899</v>
      </c>
    </row>
    <row r="27" spans="1:5">
      <c r="A27" s="3" t="s">
        <v>900</v>
      </c>
      <c r="B27" s="5" t="n">
        <v>2017</v>
      </c>
    </row>
    <row r="28" spans="1:5">
      <c r="A28" s="3" t="s">
        <v>901</v>
      </c>
      <c r="B28" s="6" t="n">
        <v>0</v>
      </c>
      <c r="C28" s="5" t="n">
        <v>0</v>
      </c>
    </row>
    <row r="29" spans="1:5">
      <c r="A29" s="3" t="s">
        <v>902</v>
      </c>
    </row>
    <row r="30" spans="1:5">
      <c r="A30" s="7" t="s">
        <v>890</v>
      </c>
    </row>
    <row r="31" spans="1:5">
      <c r="A31" s="3" t="s">
        <v>898</v>
      </c>
      <c r="B31" s="3" t="s">
        <v>899</v>
      </c>
    </row>
    <row r="32" spans="1:5">
      <c r="A32" s="3" t="s">
        <v>900</v>
      </c>
      <c r="B32" s="5" t="n">
        <v>2017</v>
      </c>
    </row>
    <row r="33" spans="1:5">
      <c r="A33" s="3" t="s">
        <v>901</v>
      </c>
      <c r="B33" s="6" t="n">
        <v>0</v>
      </c>
      <c r="C33" s="5" t="n">
        <v>0</v>
      </c>
    </row>
    <row r="34" spans="1:5">
      <c r="A34" s="3" t="s">
        <v>903</v>
      </c>
    </row>
    <row r="35" spans="1:5">
      <c r="A35" s="7" t="s">
        <v>890</v>
      </c>
    </row>
    <row r="36" spans="1:5">
      <c r="A36" s="3" t="s">
        <v>895</v>
      </c>
      <c r="B36" s="6" t="n">
        <v>500000000</v>
      </c>
      <c r="C36" s="5" t="n">
        <v>500000000</v>
      </c>
    </row>
    <row r="37" spans="1:5">
      <c r="A37" s="3" t="s">
        <v>898</v>
      </c>
      <c r="B37" s="3" t="s">
        <v>599</v>
      </c>
    </row>
    <row r="38" spans="1:5">
      <c r="A38" s="3" t="s">
        <v>900</v>
      </c>
      <c r="B38" s="5" t="n">
        <v>2021</v>
      </c>
    </row>
    <row r="39" spans="1:5">
      <c r="A39" s="3" t="s">
        <v>904</v>
      </c>
    </row>
    <row r="40" spans="1:5">
      <c r="A40" s="7" t="s">
        <v>890</v>
      </c>
    </row>
    <row r="41" spans="1:5">
      <c r="A41" s="3" t="s">
        <v>895</v>
      </c>
      <c r="B41" s="6" t="n">
        <v>500000000</v>
      </c>
      <c r="C41" s="5" t="n">
        <v>500000000</v>
      </c>
    </row>
    <row r="42" spans="1:5">
      <c r="A42" s="3" t="s">
        <v>898</v>
      </c>
      <c r="B42" s="3" t="s">
        <v>599</v>
      </c>
    </row>
    <row r="43" spans="1:5">
      <c r="A43" s="3" t="s">
        <v>900</v>
      </c>
      <c r="B43" s="5" t="n">
        <v>2021</v>
      </c>
    </row>
    <row r="44" spans="1:5">
      <c r="A44" s="3" t="s">
        <v>905</v>
      </c>
    </row>
    <row r="45" spans="1:5">
      <c r="A45" s="7" t="s">
        <v>890</v>
      </c>
    </row>
    <row r="46" spans="1:5">
      <c r="A46" s="3" t="s">
        <v>895</v>
      </c>
      <c r="B46" s="6" t="n">
        <v>479008000</v>
      </c>
      <c r="C46" s="5" t="n">
        <v>479906000</v>
      </c>
    </row>
    <row r="47" spans="1:5">
      <c r="A47" s="3" t="s">
        <v>898</v>
      </c>
      <c r="B47" s="3" t="s">
        <v>906</v>
      </c>
    </row>
    <row r="48" spans="1:5">
      <c r="A48" s="3" t="s">
        <v>907</v>
      </c>
      <c r="B48" s="3" t="s">
        <v>908</v>
      </c>
    </row>
    <row r="49" spans="1:5">
      <c r="A49" s="3" t="s">
        <v>909</v>
      </c>
      <c r="B49" s="6" t="n">
        <v>4008000</v>
      </c>
      <c r="C49" s="5" t="n">
        <v>4906000</v>
      </c>
    </row>
    <row r="50" spans="1:5">
      <c r="A50" s="3" t="s">
        <v>910</v>
      </c>
    </row>
    <row r="51" spans="1:5">
      <c r="A51" s="7" t="s">
        <v>890</v>
      </c>
    </row>
    <row r="52" spans="1:5">
      <c r="A52" s="3" t="s">
        <v>895</v>
      </c>
      <c r="B52" s="6" t="n">
        <v>479008000</v>
      </c>
      <c r="C52" s="5" t="n">
        <v>479906000</v>
      </c>
    </row>
    <row r="53" spans="1:5">
      <c r="A53" s="3" t="s">
        <v>898</v>
      </c>
      <c r="B53" s="3" t="s">
        <v>906</v>
      </c>
    </row>
    <row r="54" spans="1:5">
      <c r="A54" s="3" t="s">
        <v>907</v>
      </c>
      <c r="B54" s="3" t="s">
        <v>908</v>
      </c>
    </row>
    <row r="55" spans="1:5">
      <c r="A55" s="3" t="s">
        <v>909</v>
      </c>
      <c r="B55" s="6" t="n">
        <v>4008000</v>
      </c>
      <c r="C55" s="5" t="n">
        <v>4906000</v>
      </c>
    </row>
    <row r="56" spans="1:5">
      <c r="A56" s="3" t="s">
        <v>911</v>
      </c>
    </row>
    <row r="57" spans="1:5">
      <c r="A57" s="7" t="s">
        <v>890</v>
      </c>
    </row>
    <row r="58" spans="1:5">
      <c r="A58" s="3" t="s">
        <v>895</v>
      </c>
      <c r="B58" s="6" t="n">
        <v>182000000</v>
      </c>
      <c r="C58" s="5" t="n">
        <v>182000000</v>
      </c>
    </row>
    <row r="59" spans="1:5">
      <c r="A59" s="3" t="s">
        <v>898</v>
      </c>
      <c r="B59" s="3" t="s">
        <v>912</v>
      </c>
    </row>
    <row r="60" spans="1:5">
      <c r="A60" s="3" t="s">
        <v>900</v>
      </c>
      <c r="B60" s="5" t="n">
        <v>2020</v>
      </c>
    </row>
    <row r="61" spans="1:5">
      <c r="A61" s="3" t="s">
        <v>913</v>
      </c>
    </row>
    <row r="62" spans="1:5">
      <c r="A62" s="7" t="s">
        <v>890</v>
      </c>
    </row>
    <row r="63" spans="1:5">
      <c r="A63" s="3" t="s">
        <v>895</v>
      </c>
      <c r="B63" s="6" t="n">
        <v>5830000</v>
      </c>
      <c r="C63" s="5" t="n">
        <v>876000</v>
      </c>
    </row>
    <row r="64" spans="1:5">
      <c r="A64" s="3" t="s">
        <v>914</v>
      </c>
    </row>
    <row r="65" spans="1:5">
      <c r="A65" s="7" t="s">
        <v>890</v>
      </c>
    </row>
    <row r="66" spans="1:5">
      <c r="A66" s="3" t="s">
        <v>895</v>
      </c>
      <c r="B66" s="5" t="n">
        <v>5830000</v>
      </c>
      <c r="C66" s="5" t="n">
        <v>876000</v>
      </c>
    </row>
    <row r="67" spans="1:5">
      <c r="A67" s="3" t="s">
        <v>915</v>
      </c>
    </row>
    <row r="68" spans="1:5">
      <c r="A68" s="7" t="s">
        <v>890</v>
      </c>
    </row>
    <row r="69" spans="1:5">
      <c r="A69" s="3" t="s">
        <v>916</v>
      </c>
      <c r="B69" s="6" t="n">
        <v>293109000</v>
      </c>
      <c r="C69" s="5" t="n">
        <v>136081000</v>
      </c>
    </row>
    <row r="70" spans="1:5">
      <c r="A70" s="3" t="s">
        <v>907</v>
      </c>
      <c r="B70" s="3" t="s">
        <v>917</v>
      </c>
    </row>
    <row r="71" spans="1:5">
      <c r="A71" s="3" t="s">
        <v>918</v>
      </c>
      <c r="B71" s="6" t="n">
        <v>700000000</v>
      </c>
      <c r="C71" s="5" t="n">
        <v>600000000</v>
      </c>
      <c r="D71" s="5" t="n">
        <v>400000000</v>
      </c>
      <c r="E71" s="6" t="n">
        <v>500000000</v>
      </c>
    </row>
    <row r="72" spans="1:5">
      <c r="A72" s="3" t="s">
        <v>919</v>
      </c>
      <c r="B72" s="5" t="n">
        <v>394400000</v>
      </c>
      <c r="C72" s="5" t="n">
        <v>211400000</v>
      </c>
    </row>
    <row r="73" spans="1:5">
      <c r="A73" s="3" t="s">
        <v>920</v>
      </c>
      <c r="B73" s="6" t="n">
        <v>293100000</v>
      </c>
      <c r="C73" s="5" t="n">
        <v>136100000</v>
      </c>
    </row>
    <row r="74" spans="1:5">
      <c r="A74" s="3" t="s">
        <v>900</v>
      </c>
      <c r="B74" s="5" t="n">
        <v>2018</v>
      </c>
    </row>
    <row r="75" spans="1:5">
      <c r="A75" s="3" t="s">
        <v>53</v>
      </c>
      <c r="B75" s="6" t="n">
        <v>101291000</v>
      </c>
      <c r="C75" s="6" t="n">
        <v>75319000</v>
      </c>
    </row>
    <row r="76" spans="1:5">
      <c r="A76" s="3" t="s">
        <v>921</v>
      </c>
      <c r="B76" s="3" t="s">
        <v>922</v>
      </c>
      <c r="C76" s="3" t="s">
        <v>923</v>
      </c>
    </row>
    <row r="77" spans="1:5">
      <c r="A77" s="3" t="s">
        <v>924</v>
      </c>
      <c r="B77" s="6" t="n">
        <v>300000</v>
      </c>
    </row>
    <row r="78" spans="1:5">
      <c r="A78" s="3" t="s">
        <v>925</v>
      </c>
    </row>
    <row r="79" spans="1:5">
      <c r="A79" s="7" t="s">
        <v>890</v>
      </c>
    </row>
    <row r="80" spans="1:5">
      <c r="A80" s="3" t="s">
        <v>916</v>
      </c>
      <c r="B80" s="6" t="n">
        <v>293109000</v>
      </c>
      <c r="C80" s="6" t="n">
        <v>136081000</v>
      </c>
    </row>
    <row r="81" spans="1:5">
      <c r="A81" s="3" t="s">
        <v>907</v>
      </c>
      <c r="B81" s="3" t="s">
        <v>917</v>
      </c>
    </row>
    <row r="82" spans="1:5">
      <c r="A82" s="3" t="s">
        <v>918</v>
      </c>
      <c r="B82" s="6" t="n">
        <v>700000000</v>
      </c>
      <c r="C82" s="5" t="n">
        <v>600000000</v>
      </c>
      <c r="D82" s="6" t="n">
        <v>400000000</v>
      </c>
      <c r="E82" s="6" t="n">
        <v>500000000</v>
      </c>
    </row>
    <row r="83" spans="1:5">
      <c r="A83" s="3" t="s">
        <v>919</v>
      </c>
      <c r="B83" s="5" t="n">
        <v>394400000</v>
      </c>
      <c r="C83" s="5" t="n">
        <v>211400000</v>
      </c>
    </row>
    <row r="84" spans="1:5">
      <c r="A84" s="3" t="s">
        <v>920</v>
      </c>
      <c r="B84" s="6" t="n">
        <v>293100000</v>
      </c>
      <c r="C84" s="5" t="n">
        <v>136100000</v>
      </c>
    </row>
    <row r="85" spans="1:5">
      <c r="A85" s="3" t="s">
        <v>900</v>
      </c>
      <c r="B85" s="5" t="n">
        <v>2018</v>
      </c>
    </row>
    <row r="86" spans="1:5">
      <c r="A86" s="3" t="s">
        <v>53</v>
      </c>
      <c r="B86" s="6" t="n">
        <v>101291000</v>
      </c>
      <c r="C86" s="6" t="n">
        <v>75319000</v>
      </c>
    </row>
    <row r="87" spans="1:5">
      <c r="A87" s="3" t="s">
        <v>921</v>
      </c>
      <c r="B87" s="3" t="s">
        <v>922</v>
      </c>
      <c r="C87" s="3" t="s">
        <v>923</v>
      </c>
    </row>
    <row r="88" spans="1:5">
      <c r="A88" s="3" t="s">
        <v>924</v>
      </c>
      <c r="B88" s="6" t="n">
        <v>300000</v>
      </c>
    </row>
    <row r="89" spans="1:5">
      <c r="A89" s="3" t="s">
        <v>926</v>
      </c>
    </row>
    <row r="90" spans="1:5">
      <c r="A90" s="7" t="s">
        <v>890</v>
      </c>
    </row>
    <row r="91" spans="1:5">
      <c r="A91" s="3" t="s">
        <v>927</v>
      </c>
      <c r="B91" s="5" t="n">
        <v>8484000</v>
      </c>
      <c r="C91" s="6" t="n">
        <v>9181000</v>
      </c>
    </row>
    <row r="92" spans="1:5">
      <c r="A92" s="3" t="s">
        <v>901</v>
      </c>
      <c r="B92" s="6" t="n">
        <v>1566000</v>
      </c>
      <c r="C92" s="6" t="n">
        <v>1914000</v>
      </c>
    </row>
    <row r="93" spans="1:5">
      <c r="A93" s="3" t="s">
        <v>921</v>
      </c>
      <c r="B93" s="3" t="s">
        <v>928</v>
      </c>
      <c r="C93" s="3" t="s">
        <v>929</v>
      </c>
    </row>
    <row r="94" spans="1:5">
      <c r="A94" s="3" t="s">
        <v>930</v>
      </c>
      <c r="B94" s="5" t="n">
        <v>2016</v>
      </c>
    </row>
    <row r="95" spans="1:5">
      <c r="A95" s="3" t="s">
        <v>931</v>
      </c>
      <c r="B95" s="5" t="n">
        <v>2022</v>
      </c>
    </row>
    <row r="96" spans="1:5">
      <c r="A96" s="3" t="s">
        <v>932</v>
      </c>
    </row>
    <row r="97" spans="1:5">
      <c r="A97" s="7" t="s">
        <v>890</v>
      </c>
    </row>
    <row r="98" spans="1:5">
      <c r="A98" s="3" t="s">
        <v>927</v>
      </c>
      <c r="B98" s="6" t="n">
        <v>8484000</v>
      </c>
      <c r="C98" s="6" t="n">
        <v>9181000</v>
      </c>
    </row>
    <row r="99" spans="1:5">
      <c r="A99" s="3" t="s">
        <v>901</v>
      </c>
      <c r="B99" s="6" t="n">
        <v>1566000</v>
      </c>
      <c r="C99" s="6" t="n">
        <v>1914000</v>
      </c>
    </row>
    <row r="100" spans="1:5">
      <c r="A100" s="3" t="s">
        <v>921</v>
      </c>
      <c r="B100" s="3" t="s">
        <v>928</v>
      </c>
      <c r="C100" s="3" t="s">
        <v>929</v>
      </c>
    </row>
    <row r="101" spans="1:5">
      <c r="A101" s="3" t="s">
        <v>930</v>
      </c>
      <c r="B101" s="5" t="n">
        <v>2016</v>
      </c>
    </row>
    <row r="102" spans="1:5">
      <c r="A102" s="3" t="s">
        <v>931</v>
      </c>
      <c r="B102" s="5" t="n">
        <v>2022</v>
      </c>
    </row>
    <row r="103" spans="1:5">
      <c r="A103" s="3" t="s">
        <v>911</v>
      </c>
    </row>
    <row r="104" spans="1:5">
      <c r="A104" s="7" t="s">
        <v>890</v>
      </c>
    </row>
    <row r="105" spans="1:5">
      <c r="A105" s="3" t="s">
        <v>933</v>
      </c>
      <c r="B105" s="3" t="s">
        <v>934</v>
      </c>
    </row>
    <row r="106" spans="1:5">
      <c r="A106" s="3" t="s">
        <v>935</v>
      </c>
      <c r="B106" s="6" t="n">
        <v>280000000</v>
      </c>
    </row>
    <row r="107" spans="1:5">
      <c r="A107" s="3" t="s">
        <v>936</v>
      </c>
      <c r="B107" s="3" t="s">
        <v>937</v>
      </c>
    </row>
    <row r="108" spans="1:5">
      <c r="A108" s="3" t="s">
        <v>938</v>
      </c>
      <c r="B108" s="5" t="n">
        <v>2018</v>
      </c>
    </row>
    <row r="109" spans="1:5">
      <c r="A109" s="3" t="s">
        <v>939</v>
      </c>
      <c r="B109" s="6" t="n">
        <v>98000000</v>
      </c>
    </row>
    <row r="110" spans="1:5">
      <c r="A110" s="3" t="s">
        <v>897</v>
      </c>
    </row>
    <row r="111" spans="1:5">
      <c r="A111" s="7" t="s">
        <v>890</v>
      </c>
    </row>
    <row r="112" spans="1:5">
      <c r="A112" s="3" t="s">
        <v>933</v>
      </c>
      <c r="B112" s="3" t="s">
        <v>940</v>
      </c>
    </row>
    <row r="113" spans="1:5">
      <c r="A113" s="3" t="s">
        <v>935</v>
      </c>
      <c r="B113" s="6" t="n">
        <v>150000000</v>
      </c>
    </row>
    <row r="114" spans="1:5">
      <c r="A114" s="3" t="s">
        <v>898</v>
      </c>
      <c r="B114" s="3" t="s">
        <v>899</v>
      </c>
    </row>
    <row r="115" spans="1:5">
      <c r="A115" s="3" t="s">
        <v>907</v>
      </c>
      <c r="B115" s="3" t="s">
        <v>941</v>
      </c>
    </row>
    <row r="116" spans="1:5">
      <c r="A116" s="3" t="s">
        <v>942</v>
      </c>
      <c r="B116" s="6" t="n">
        <v>300000000</v>
      </c>
    </row>
    <row r="117" spans="1:5">
      <c r="A117" s="3" t="s">
        <v>943</v>
      </c>
      <c r="B117" s="5" t="n">
        <v>14700000</v>
      </c>
    </row>
    <row r="118" spans="1:5">
      <c r="A118" s="3" t="s">
        <v>572</v>
      </c>
      <c r="B118" s="5" t="n">
        <v>3300000</v>
      </c>
    </row>
    <row r="119" spans="1:5">
      <c r="A119" s="3" t="s">
        <v>924</v>
      </c>
      <c r="B119" s="6" t="n">
        <v>6000000</v>
      </c>
    </row>
    <row r="120" spans="1:5">
      <c r="A120" s="3" t="s">
        <v>902</v>
      </c>
    </row>
    <row r="121" spans="1:5">
      <c r="A121" s="7" t="s">
        <v>890</v>
      </c>
    </row>
    <row r="122" spans="1:5">
      <c r="A122" s="3" t="s">
        <v>933</v>
      </c>
      <c r="B122" s="3" t="s">
        <v>940</v>
      </c>
    </row>
    <row r="123" spans="1:5">
      <c r="A123" s="3" t="s">
        <v>935</v>
      </c>
      <c r="B123" s="6" t="n">
        <v>150000000</v>
      </c>
    </row>
    <row r="124" spans="1:5">
      <c r="A124" s="3" t="s">
        <v>898</v>
      </c>
      <c r="B124" s="3" t="s">
        <v>899</v>
      </c>
    </row>
    <row r="125" spans="1:5">
      <c r="A125" s="3" t="s">
        <v>907</v>
      </c>
      <c r="B125" s="3" t="s">
        <v>941</v>
      </c>
    </row>
    <row r="126" spans="1:5">
      <c r="A126" s="3" t="s">
        <v>942</v>
      </c>
      <c r="B126" s="6" t="n">
        <v>300000000</v>
      </c>
    </row>
    <row r="127" spans="1:5">
      <c r="A127" s="3" t="s">
        <v>943</v>
      </c>
      <c r="B127" s="5" t="n">
        <v>14700000</v>
      </c>
    </row>
    <row r="128" spans="1:5">
      <c r="A128" s="3" t="s">
        <v>572</v>
      </c>
      <c r="B128" s="5" t="n">
        <v>3300000</v>
      </c>
    </row>
    <row r="129" spans="1:5">
      <c r="A129" s="3" t="s">
        <v>924</v>
      </c>
      <c r="B129" s="6" t="n">
        <v>6000000</v>
      </c>
    </row>
    <row r="130" spans="1:5">
      <c r="A130" s="3" t="s">
        <v>905</v>
      </c>
    </row>
    <row r="131" spans="1:5">
      <c r="A131" s="7" t="s">
        <v>890</v>
      </c>
    </row>
    <row r="132" spans="1:5">
      <c r="A132" s="3" t="s">
        <v>933</v>
      </c>
      <c r="B132" s="3" t="s">
        <v>944</v>
      </c>
    </row>
    <row r="133" spans="1:5">
      <c r="A133" s="3" t="s">
        <v>935</v>
      </c>
      <c r="B133" s="6" t="n">
        <v>325000000</v>
      </c>
    </row>
    <row r="134" spans="1:5">
      <c r="A134" s="3" t="s">
        <v>898</v>
      </c>
      <c r="B134" s="3" t="s">
        <v>906</v>
      </c>
    </row>
    <row r="135" spans="1:5">
      <c r="A135" s="3" t="s">
        <v>907</v>
      </c>
      <c r="B135" s="3" t="s">
        <v>908</v>
      </c>
    </row>
    <row r="136" spans="1:5">
      <c r="A136" s="3" t="s">
        <v>945</v>
      </c>
      <c r="B136" s="6" t="n">
        <v>319300000</v>
      </c>
    </row>
    <row r="137" spans="1:5">
      <c r="A137" s="3" t="s">
        <v>946</v>
      </c>
      <c r="B137" s="3" t="s">
        <v>947</v>
      </c>
    </row>
    <row r="138" spans="1:5">
      <c r="A138" s="3" t="s">
        <v>910</v>
      </c>
    </row>
    <row r="139" spans="1:5">
      <c r="A139" s="7" t="s">
        <v>890</v>
      </c>
    </row>
    <row r="140" spans="1:5">
      <c r="A140" s="3" t="s">
        <v>933</v>
      </c>
      <c r="B140" s="3" t="s">
        <v>944</v>
      </c>
    </row>
    <row r="141" spans="1:5">
      <c r="A141" s="3" t="s">
        <v>935</v>
      </c>
      <c r="B141" s="6" t="n">
        <v>325000000</v>
      </c>
    </row>
    <row r="142" spans="1:5">
      <c r="A142" s="3" t="s">
        <v>898</v>
      </c>
      <c r="B142" s="3" t="s">
        <v>906</v>
      </c>
    </row>
    <row r="143" spans="1:5">
      <c r="A143" s="3" t="s">
        <v>907</v>
      </c>
      <c r="B143" s="3" t="s">
        <v>908</v>
      </c>
    </row>
    <row r="144" spans="1:5">
      <c r="A144" s="3" t="s">
        <v>945</v>
      </c>
      <c r="B144" s="6" t="n">
        <v>319300000</v>
      </c>
    </row>
    <row r="145" spans="1:5">
      <c r="A145" s="3" t="s">
        <v>946</v>
      </c>
      <c r="B145" s="3" t="s">
        <v>947</v>
      </c>
    </row>
    <row r="146" spans="1:5">
      <c r="A146" s="3" t="s">
        <v>903</v>
      </c>
    </row>
    <row r="147" spans="1:5">
      <c r="A147" s="7" t="s">
        <v>890</v>
      </c>
    </row>
    <row r="148" spans="1:5">
      <c r="A148" s="3" t="s">
        <v>933</v>
      </c>
      <c r="B148" s="3" t="s">
        <v>948</v>
      </c>
    </row>
    <row r="149" spans="1:5">
      <c r="A149" s="3" t="s">
        <v>935</v>
      </c>
      <c r="B149" s="6" t="n">
        <v>500000000</v>
      </c>
    </row>
    <row r="150" spans="1:5">
      <c r="A150" s="3" t="s">
        <v>898</v>
      </c>
      <c r="B150" s="3" t="s">
        <v>599</v>
      </c>
    </row>
    <row r="151" spans="1:5">
      <c r="A151" s="3" t="s">
        <v>936</v>
      </c>
      <c r="B151" s="3" t="s">
        <v>937</v>
      </c>
    </row>
    <row r="152" spans="1:5">
      <c r="A152" s="3" t="s">
        <v>907</v>
      </c>
      <c r="B152" s="3" t="s">
        <v>949</v>
      </c>
    </row>
    <row r="153" spans="1:5">
      <c r="A153" s="3" t="s">
        <v>938</v>
      </c>
      <c r="B153" s="5" t="n">
        <v>2019</v>
      </c>
    </row>
    <row r="154" spans="1:5">
      <c r="A154" s="3" t="s">
        <v>904</v>
      </c>
    </row>
    <row r="155" spans="1:5">
      <c r="A155" s="7" t="s">
        <v>890</v>
      </c>
    </row>
    <row r="156" spans="1:5">
      <c r="A156" s="3" t="s">
        <v>933</v>
      </c>
      <c r="B156" s="3" t="s">
        <v>948</v>
      </c>
    </row>
    <row r="157" spans="1:5">
      <c r="A157" s="3" t="s">
        <v>935</v>
      </c>
      <c r="B157" s="6" t="n">
        <v>500000000</v>
      </c>
    </row>
    <row r="158" spans="1:5">
      <c r="A158" s="3" t="s">
        <v>898</v>
      </c>
      <c r="B158" s="3" t="s">
        <v>599</v>
      </c>
    </row>
    <row r="159" spans="1:5">
      <c r="A159" s="3" t="s">
        <v>936</v>
      </c>
      <c r="B159" s="3" t="s">
        <v>937</v>
      </c>
    </row>
    <row r="160" spans="1:5">
      <c r="A160" s="3" t="s">
        <v>907</v>
      </c>
      <c r="B160" s="3" t="s">
        <v>949</v>
      </c>
    </row>
    <row r="161" spans="1:5">
      <c r="A161" s="3" t="s">
        <v>938</v>
      </c>
      <c r="B161" s="5" t="n">
        <v>2019</v>
      </c>
    </row>
    <row r="162" spans="1:5">
      <c r="A162" s="3" t="s">
        <v>894</v>
      </c>
    </row>
    <row r="163" spans="1:5">
      <c r="A163" s="7" t="s">
        <v>890</v>
      </c>
    </row>
    <row r="164" spans="1:5">
      <c r="A164" s="3" t="s">
        <v>933</v>
      </c>
      <c r="B164" s="3" t="s">
        <v>950</v>
      </c>
    </row>
    <row r="165" spans="1:5">
      <c r="A165" s="3" t="s">
        <v>935</v>
      </c>
      <c r="B165" s="6" t="n">
        <v>500000000</v>
      </c>
    </row>
    <row r="166" spans="1:5">
      <c r="A166" s="3" t="s">
        <v>898</v>
      </c>
      <c r="B166" s="3" t="s">
        <v>906</v>
      </c>
    </row>
    <row r="167" spans="1:5">
      <c r="A167" s="3" t="s">
        <v>936</v>
      </c>
      <c r="B167" s="3" t="s">
        <v>937</v>
      </c>
    </row>
    <row r="168" spans="1:5">
      <c r="A168" s="3" t="s">
        <v>907</v>
      </c>
      <c r="B168" s="3" t="s">
        <v>951</v>
      </c>
    </row>
    <row r="169" spans="1:5">
      <c r="A169" s="3" t="s">
        <v>952</v>
      </c>
      <c r="B169" s="6" t="n">
        <v>491300000</v>
      </c>
    </row>
    <row r="170" spans="1:5">
      <c r="A170" s="3" t="s">
        <v>938</v>
      </c>
      <c r="B170" s="5" t="n">
        <v>2021</v>
      </c>
    </row>
    <row r="171" spans="1:5">
      <c r="A171" s="3" t="s">
        <v>896</v>
      </c>
    </row>
    <row r="172" spans="1:5">
      <c r="A172" s="7" t="s">
        <v>890</v>
      </c>
    </row>
    <row r="173" spans="1:5">
      <c r="A173" s="3" t="s">
        <v>935</v>
      </c>
      <c r="B173" s="6" t="n">
        <v>500000000</v>
      </c>
      <c r="C173" s="6" t="n">
        <v>500000000</v>
      </c>
    </row>
    <row r="174" spans="1:5">
      <c r="A174" s="3" t="s">
        <v>898</v>
      </c>
      <c r="B174" s="3" t="s">
        <v>906</v>
      </c>
      <c r="C174" s="3" t="s">
        <v>906</v>
      </c>
    </row>
    <row r="175" spans="1:5">
      <c r="A175" s="3" t="s">
        <v>907</v>
      </c>
      <c r="B175" s="3" t="s">
        <v>953</v>
      </c>
    </row>
    <row r="176" spans="1:5">
      <c r="A176" s="3" t="s">
        <v>952</v>
      </c>
      <c r="B176" s="6" t="n">
        <v>491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4</v>
      </c>
      <c r="B1" s="2" t="s">
        <v>1</v>
      </c>
    </row>
    <row r="2" spans="1:4">
      <c r="B2" s="2" t="s">
        <v>2</v>
      </c>
      <c r="C2" s="2" t="s">
        <v>38</v>
      </c>
      <c r="D2" s="2" t="s">
        <v>87</v>
      </c>
    </row>
    <row r="3" spans="1:4">
      <c r="A3" s="3" t="s">
        <v>572</v>
      </c>
      <c r="B3" s="6" t="n">
        <v>133629000</v>
      </c>
      <c r="C3" s="6" t="n">
        <v>91783000</v>
      </c>
      <c r="D3" s="6" t="n">
        <v>90820000</v>
      </c>
    </row>
    <row r="4" spans="1:4">
      <c r="A4" s="3" t="s">
        <v>33</v>
      </c>
    </row>
    <row r="5" spans="1:4">
      <c r="A5" s="3" t="s">
        <v>572</v>
      </c>
      <c r="B5" s="6" t="n">
        <v>117931000</v>
      </c>
      <c r="C5" s="6" t="n">
        <v>76085000</v>
      </c>
      <c r="D5" s="6" t="n">
        <v>75121000</v>
      </c>
    </row>
    <row r="6" spans="1:4">
      <c r="A6" s="3" t="s">
        <v>905</v>
      </c>
    </row>
    <row r="7" spans="1:4">
      <c r="A7" s="3" t="s">
        <v>955</v>
      </c>
      <c r="B7" s="3" t="s">
        <v>944</v>
      </c>
    </row>
    <row r="8" spans="1:4">
      <c r="A8" s="3" t="s">
        <v>956</v>
      </c>
      <c r="B8" s="6" t="n">
        <v>325000000</v>
      </c>
    </row>
    <row r="9" spans="1:4">
      <c r="A9" s="3" t="s">
        <v>957</v>
      </c>
      <c r="B9" s="3" t="s">
        <v>906</v>
      </c>
    </row>
    <row r="10" spans="1:4">
      <c r="A10" s="3" t="s">
        <v>958</v>
      </c>
      <c r="B10" s="6" t="n">
        <v>319300000</v>
      </c>
    </row>
    <row r="11" spans="1:4">
      <c r="A11" s="3" t="s">
        <v>907</v>
      </c>
      <c r="B11" s="3" t="s">
        <v>908</v>
      </c>
    </row>
    <row r="12" spans="1:4">
      <c r="A12" s="3" t="s">
        <v>946</v>
      </c>
      <c r="B12" s="3" t="s">
        <v>947</v>
      </c>
    </row>
    <row r="13" spans="1:4">
      <c r="A13" s="3" t="s">
        <v>910</v>
      </c>
    </row>
    <row r="14" spans="1:4">
      <c r="A14" s="3" t="s">
        <v>955</v>
      </c>
      <c r="B14" s="3" t="s">
        <v>944</v>
      </c>
    </row>
    <row r="15" spans="1:4">
      <c r="A15" s="3" t="s">
        <v>956</v>
      </c>
      <c r="B15" s="6" t="n">
        <v>325000000</v>
      </c>
    </row>
    <row r="16" spans="1:4">
      <c r="A16" s="3" t="s">
        <v>957</v>
      </c>
      <c r="B16" s="3" t="s">
        <v>906</v>
      </c>
    </row>
    <row r="17" spans="1:4">
      <c r="A17" s="3" t="s">
        <v>958</v>
      </c>
      <c r="B17" s="6" t="n">
        <v>319300000</v>
      </c>
    </row>
    <row r="18" spans="1:4">
      <c r="A18" s="3" t="s">
        <v>907</v>
      </c>
      <c r="B18" s="3" t="s">
        <v>908</v>
      </c>
    </row>
    <row r="19" spans="1:4">
      <c r="A19" s="3" t="s">
        <v>946</v>
      </c>
      <c r="B19" s="3" t="s">
        <v>947</v>
      </c>
    </row>
    <row r="20" spans="1:4">
      <c r="A20" s="3" t="s">
        <v>903</v>
      </c>
    </row>
    <row r="21" spans="1:4">
      <c r="A21" s="3" t="s">
        <v>955</v>
      </c>
      <c r="B21" s="3" t="s">
        <v>948</v>
      </c>
    </row>
    <row r="22" spans="1:4">
      <c r="A22" s="3" t="s">
        <v>956</v>
      </c>
      <c r="B22" s="6" t="n">
        <v>500000000</v>
      </c>
    </row>
    <row r="23" spans="1:4">
      <c r="A23" s="3" t="s">
        <v>957</v>
      </c>
      <c r="B23" s="3" t="s">
        <v>599</v>
      </c>
    </row>
    <row r="24" spans="1:4">
      <c r="A24" s="3" t="s">
        <v>936</v>
      </c>
      <c r="B24" s="3" t="s">
        <v>937</v>
      </c>
    </row>
    <row r="25" spans="1:4">
      <c r="A25" s="3" t="s">
        <v>907</v>
      </c>
      <c r="B25" s="3" t="s">
        <v>949</v>
      </c>
    </row>
    <row r="26" spans="1:4">
      <c r="A26" s="3" t="s">
        <v>938</v>
      </c>
      <c r="B26" s="5" t="n">
        <v>2019</v>
      </c>
    </row>
    <row r="27" spans="1:4">
      <c r="A27" s="3" t="s">
        <v>904</v>
      </c>
    </row>
    <row r="28" spans="1:4">
      <c r="A28" s="3" t="s">
        <v>955</v>
      </c>
      <c r="B28" s="3" t="s">
        <v>948</v>
      </c>
    </row>
    <row r="29" spans="1:4">
      <c r="A29" s="3" t="s">
        <v>956</v>
      </c>
      <c r="B29" s="6" t="n">
        <v>500000000</v>
      </c>
    </row>
    <row r="30" spans="1:4">
      <c r="A30" s="3" t="s">
        <v>957</v>
      </c>
      <c r="B30" s="3" t="s">
        <v>599</v>
      </c>
    </row>
    <row r="31" spans="1:4">
      <c r="A31" s="3" t="s">
        <v>936</v>
      </c>
      <c r="B31" s="3" t="s">
        <v>937</v>
      </c>
    </row>
    <row r="32" spans="1:4">
      <c r="A32" s="3" t="s">
        <v>907</v>
      </c>
      <c r="B32" s="3" t="s">
        <v>949</v>
      </c>
    </row>
    <row r="33" spans="1:4">
      <c r="A33" s="3" t="s">
        <v>938</v>
      </c>
      <c r="B33" s="5" t="n">
        <v>2019</v>
      </c>
    </row>
    <row r="34" spans="1:4">
      <c r="A34" s="3" t="s">
        <v>897</v>
      </c>
    </row>
    <row r="35" spans="1:4">
      <c r="A35" s="3" t="s">
        <v>955</v>
      </c>
      <c r="B35" s="3" t="s">
        <v>940</v>
      </c>
    </row>
    <row r="36" spans="1:4">
      <c r="A36" s="3" t="s">
        <v>956</v>
      </c>
      <c r="B36" s="6" t="n">
        <v>150000000</v>
      </c>
    </row>
    <row r="37" spans="1:4">
      <c r="A37" s="3" t="s">
        <v>957</v>
      </c>
      <c r="B37" s="3" t="s">
        <v>899</v>
      </c>
    </row>
    <row r="38" spans="1:4">
      <c r="A38" s="3" t="s">
        <v>907</v>
      </c>
      <c r="B38" s="3" t="s">
        <v>941</v>
      </c>
    </row>
    <row r="39" spans="1:4">
      <c r="A39" s="3" t="s">
        <v>959</v>
      </c>
      <c r="B39" s="6" t="n">
        <v>6000000</v>
      </c>
    </row>
    <row r="40" spans="1:4">
      <c r="A40" s="3" t="s">
        <v>942</v>
      </c>
      <c r="B40" s="5" t="n">
        <v>300000000</v>
      </c>
    </row>
    <row r="41" spans="1:4">
      <c r="A41" s="3" t="s">
        <v>943</v>
      </c>
      <c r="B41" s="5" t="n">
        <v>14700000</v>
      </c>
    </row>
    <row r="42" spans="1:4">
      <c r="A42" s="3" t="s">
        <v>572</v>
      </c>
      <c r="B42" s="6" t="n">
        <v>3300000</v>
      </c>
    </row>
    <row r="43" spans="1:4">
      <c r="A43" s="3" t="s">
        <v>902</v>
      </c>
    </row>
    <row r="44" spans="1:4">
      <c r="A44" s="3" t="s">
        <v>955</v>
      </c>
      <c r="B44" s="3" t="s">
        <v>940</v>
      </c>
    </row>
    <row r="45" spans="1:4">
      <c r="A45" s="3" t="s">
        <v>956</v>
      </c>
      <c r="B45" s="6" t="n">
        <v>150000000</v>
      </c>
    </row>
    <row r="46" spans="1:4">
      <c r="A46" s="3" t="s">
        <v>957</v>
      </c>
      <c r="B46" s="3" t="s">
        <v>899</v>
      </c>
    </row>
    <row r="47" spans="1:4">
      <c r="A47" s="3" t="s">
        <v>907</v>
      </c>
      <c r="B47" s="3" t="s">
        <v>941</v>
      </c>
    </row>
    <row r="48" spans="1:4">
      <c r="A48" s="3" t="s">
        <v>959</v>
      </c>
      <c r="B48" s="6" t="n">
        <v>6000000</v>
      </c>
    </row>
    <row r="49" spans="1:4">
      <c r="A49" s="3" t="s">
        <v>942</v>
      </c>
      <c r="B49" s="5" t="n">
        <v>300000000</v>
      </c>
    </row>
    <row r="50" spans="1:4">
      <c r="A50" s="3" t="s">
        <v>943</v>
      </c>
      <c r="B50" s="5" t="n">
        <v>14700000</v>
      </c>
    </row>
    <row r="51" spans="1:4">
      <c r="A51" s="3" t="s">
        <v>572</v>
      </c>
      <c r="B51" s="6" t="n">
        <v>3300000</v>
      </c>
    </row>
    <row r="52" spans="1:4">
      <c r="A52" s="3" t="s">
        <v>911</v>
      </c>
    </row>
    <row r="53" spans="1:4">
      <c r="A53" s="3" t="s">
        <v>955</v>
      </c>
      <c r="B53" s="3" t="s">
        <v>934</v>
      </c>
    </row>
    <row r="54" spans="1:4">
      <c r="A54" s="3" t="s">
        <v>956</v>
      </c>
      <c r="B54" s="6" t="n">
        <v>280000000</v>
      </c>
    </row>
    <row r="55" spans="1:4">
      <c r="A55" s="3" t="s">
        <v>939</v>
      </c>
      <c r="B55" s="6" t="n">
        <v>98000000</v>
      </c>
    </row>
    <row r="56" spans="1:4">
      <c r="A56" s="3" t="s">
        <v>936</v>
      </c>
      <c r="B56" s="3" t="s">
        <v>937</v>
      </c>
    </row>
    <row r="57" spans="1:4">
      <c r="A57" s="3" t="s">
        <v>938</v>
      </c>
      <c r="B57" s="5" t="n">
        <v>2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0</v>
      </c>
      <c r="B1" s="2" t="s">
        <v>592</v>
      </c>
      <c r="J1" s="2" t="s">
        <v>1</v>
      </c>
    </row>
    <row r="2" spans="1:13">
      <c r="B2" s="2" t="s">
        <v>825</v>
      </c>
      <c r="C2" s="2" t="s">
        <v>826</v>
      </c>
      <c r="D2" s="2" t="s">
        <v>827</v>
      </c>
      <c r="E2" s="2" t="s">
        <v>828</v>
      </c>
      <c r="F2" s="2" t="s">
        <v>829</v>
      </c>
      <c r="G2" s="2" t="s">
        <v>830</v>
      </c>
      <c r="H2" s="2" t="s">
        <v>831</v>
      </c>
      <c r="I2" s="2" t="s">
        <v>4</v>
      </c>
      <c r="J2" s="2" t="s">
        <v>2</v>
      </c>
      <c r="K2" s="2" t="s">
        <v>38</v>
      </c>
      <c r="L2" s="2" t="s">
        <v>87</v>
      </c>
      <c r="M2" s="2" t="s">
        <v>889</v>
      </c>
    </row>
    <row r="3" spans="1:13">
      <c r="A3" s="7" t="s">
        <v>961</v>
      </c>
    </row>
    <row r="4" spans="1:13">
      <c r="A4" s="3" t="s">
        <v>962</v>
      </c>
      <c r="J4" s="9" t="n">
        <v>8.1</v>
      </c>
    </row>
    <row r="5" spans="1:13">
      <c r="A5" s="3" t="s">
        <v>963</v>
      </c>
      <c r="J5" s="6" t="n">
        <v>86300000</v>
      </c>
      <c r="K5" s="6" t="n">
        <v>61200000</v>
      </c>
    </row>
    <row r="6" spans="1:13">
      <c r="A6" s="3" t="s">
        <v>964</v>
      </c>
      <c r="J6" s="5" t="n">
        <v>113700000</v>
      </c>
      <c r="K6" s="5" t="n">
        <v>138800000</v>
      </c>
    </row>
    <row r="7" spans="1:13">
      <c r="A7" s="3" t="s">
        <v>965</v>
      </c>
      <c r="J7" s="6" t="n">
        <v>1400000</v>
      </c>
      <c r="K7" s="5" t="n">
        <v>1500000</v>
      </c>
      <c r="L7" s="6" t="n">
        <v>1200000</v>
      </c>
    </row>
    <row r="8" spans="1:13">
      <c r="A8" s="3" t="s">
        <v>832</v>
      </c>
      <c r="B8" s="3" t="s">
        <v>833</v>
      </c>
      <c r="C8" s="3" t="s">
        <v>833</v>
      </c>
      <c r="D8" s="3" t="s">
        <v>833</v>
      </c>
      <c r="E8" s="3" t="s">
        <v>833</v>
      </c>
      <c r="F8" s="3" t="s">
        <v>833</v>
      </c>
      <c r="G8" s="3" t="s">
        <v>833</v>
      </c>
      <c r="H8" s="3" t="s">
        <v>833</v>
      </c>
      <c r="J8" s="3" t="s">
        <v>833</v>
      </c>
    </row>
    <row r="9" spans="1:13">
      <c r="A9" s="3" t="s">
        <v>966</v>
      </c>
      <c r="H9" s="6" t="n">
        <v>1</v>
      </c>
      <c r="J9" s="8" t="n">
        <v>2.05</v>
      </c>
    </row>
    <row r="10" spans="1:13">
      <c r="A10" s="3" t="s">
        <v>967</v>
      </c>
      <c r="J10" s="3" t="s">
        <v>968</v>
      </c>
    </row>
    <row r="11" spans="1:13">
      <c r="A11" s="3" t="s">
        <v>969</v>
      </c>
      <c r="J11" s="10" t="n">
        <v>0.003</v>
      </c>
    </row>
    <row r="12" spans="1:13">
      <c r="A12" s="3" t="s">
        <v>197</v>
      </c>
      <c r="J12" s="6" t="n">
        <v>-46432000</v>
      </c>
      <c r="K12" s="5" t="n">
        <v>0</v>
      </c>
      <c r="L12" s="5" t="n">
        <v>0</v>
      </c>
    </row>
    <row r="13" spans="1:13">
      <c r="A13" s="3" t="s">
        <v>168</v>
      </c>
      <c r="H13" s="9" t="n">
        <v>0.9</v>
      </c>
      <c r="I13" s="9" t="n">
        <v>2.4</v>
      </c>
      <c r="J13" s="9" t="n">
        <v>2.4</v>
      </c>
    </row>
    <row r="14" spans="1:13">
      <c r="A14" s="3" t="s">
        <v>970</v>
      </c>
      <c r="J14" s="6" t="n">
        <v>112935000</v>
      </c>
      <c r="K14" s="5" t="n">
        <v>69837000</v>
      </c>
    </row>
    <row r="15" spans="1:13">
      <c r="A15" s="3" t="s">
        <v>971</v>
      </c>
      <c r="J15" s="3" t="s">
        <v>972</v>
      </c>
    </row>
    <row r="16" spans="1:13">
      <c r="A16" s="3" t="s">
        <v>973</v>
      </c>
      <c r="J16" s="3" t="s">
        <v>974</v>
      </c>
    </row>
    <row r="17" spans="1:13">
      <c r="A17" s="3" t="s">
        <v>33</v>
      </c>
    </row>
    <row r="18" spans="1:13">
      <c r="A18" s="7" t="s">
        <v>961</v>
      </c>
    </row>
    <row r="19" spans="1:13">
      <c r="A19" s="3" t="s">
        <v>962</v>
      </c>
      <c r="J19" s="9" t="n">
        <v>8.1</v>
      </c>
    </row>
    <row r="20" spans="1:13">
      <c r="A20" s="3" t="s">
        <v>963</v>
      </c>
      <c r="J20" s="6" t="n">
        <v>86300000</v>
      </c>
      <c r="K20" s="5" t="n">
        <v>61200000</v>
      </c>
    </row>
    <row r="21" spans="1:13">
      <c r="A21" s="3" t="s">
        <v>964</v>
      </c>
      <c r="J21" s="5" t="n">
        <v>113700000</v>
      </c>
      <c r="K21" s="5" t="n">
        <v>138800000</v>
      </c>
    </row>
    <row r="22" spans="1:13">
      <c r="A22" s="3" t="s">
        <v>965</v>
      </c>
      <c r="J22" s="6" t="n">
        <v>1400000</v>
      </c>
      <c r="K22" s="5" t="n">
        <v>1500000</v>
      </c>
      <c r="L22" s="5" t="n">
        <v>1200000</v>
      </c>
    </row>
    <row r="23" spans="1:13">
      <c r="A23" s="3" t="s">
        <v>832</v>
      </c>
      <c r="B23" s="3" t="s">
        <v>833</v>
      </c>
      <c r="C23" s="3" t="s">
        <v>833</v>
      </c>
      <c r="D23" s="3" t="s">
        <v>833</v>
      </c>
      <c r="E23" s="3" t="s">
        <v>833</v>
      </c>
      <c r="F23" s="3" t="s">
        <v>833</v>
      </c>
      <c r="G23" s="3" t="s">
        <v>833</v>
      </c>
      <c r="H23" s="3" t="s">
        <v>833</v>
      </c>
      <c r="J23" s="3" t="s">
        <v>833</v>
      </c>
    </row>
    <row r="24" spans="1:13">
      <c r="A24" s="3" t="s">
        <v>966</v>
      </c>
      <c r="H24" s="6" t="n">
        <v>1</v>
      </c>
      <c r="J24" s="8" t="n">
        <v>2.05</v>
      </c>
    </row>
    <row r="25" spans="1:13">
      <c r="A25" s="3" t="s">
        <v>967</v>
      </c>
      <c r="J25" s="3" t="s">
        <v>968</v>
      </c>
    </row>
    <row r="26" spans="1:13">
      <c r="A26" s="3" t="s">
        <v>969</v>
      </c>
      <c r="J26" s="10" t="n">
        <v>0.003</v>
      </c>
    </row>
    <row r="27" spans="1:13">
      <c r="A27" s="3" t="s">
        <v>168</v>
      </c>
      <c r="H27" s="9" t="n">
        <v>0.9</v>
      </c>
      <c r="I27" s="9" t="n">
        <v>2.4</v>
      </c>
    </row>
    <row r="28" spans="1:13">
      <c r="A28" s="3" t="s">
        <v>970</v>
      </c>
      <c r="J28" s="6" t="n">
        <v>112935000</v>
      </c>
      <c r="K28" s="5" t="n">
        <v>69837000</v>
      </c>
    </row>
    <row r="29" spans="1:13">
      <c r="A29" s="3" t="s">
        <v>971</v>
      </c>
      <c r="J29" s="3" t="s">
        <v>972</v>
      </c>
    </row>
    <row r="30" spans="1:13">
      <c r="A30" s="3" t="s">
        <v>973</v>
      </c>
      <c r="J30" s="3" t="s">
        <v>974</v>
      </c>
    </row>
    <row r="31" spans="1:13">
      <c r="A31" s="3" t="s">
        <v>975</v>
      </c>
    </row>
    <row r="32" spans="1:13">
      <c r="A32" s="7" t="s">
        <v>961</v>
      </c>
    </row>
    <row r="33" spans="1:13">
      <c r="A33" s="3" t="s">
        <v>976</v>
      </c>
      <c r="J33" s="6" t="n">
        <v>200000000</v>
      </c>
    </row>
    <row r="34" spans="1:13">
      <c r="A34" s="3" t="s">
        <v>977</v>
      </c>
    </row>
    <row r="35" spans="1:13">
      <c r="A35" s="7" t="s">
        <v>961</v>
      </c>
    </row>
    <row r="36" spans="1:13">
      <c r="A36" s="3" t="s">
        <v>976</v>
      </c>
      <c r="J36" s="6" t="n">
        <v>200000000</v>
      </c>
    </row>
    <row r="37" spans="1:13">
      <c r="A37" s="3" t="s">
        <v>915</v>
      </c>
    </row>
    <row r="38" spans="1:13">
      <c r="A38" s="7" t="s">
        <v>961</v>
      </c>
    </row>
    <row r="39" spans="1:13">
      <c r="A39" s="3" t="s">
        <v>907</v>
      </c>
      <c r="J39" s="3" t="s">
        <v>917</v>
      </c>
    </row>
    <row r="40" spans="1:13">
      <c r="A40" s="3" t="s">
        <v>976</v>
      </c>
      <c r="J40" s="6" t="n">
        <v>700000000</v>
      </c>
      <c r="K40" s="5" t="n">
        <v>600000000</v>
      </c>
      <c r="L40" s="5" t="n">
        <v>400000000</v>
      </c>
      <c r="M40" s="6" t="n">
        <v>500000000</v>
      </c>
    </row>
    <row r="41" spans="1:13">
      <c r="A41" s="3" t="s">
        <v>978</v>
      </c>
      <c r="J41" s="3" t="s">
        <v>979</v>
      </c>
    </row>
    <row r="42" spans="1:13">
      <c r="A42" s="3" t="s">
        <v>924</v>
      </c>
      <c r="J42" s="6" t="n">
        <v>300000</v>
      </c>
    </row>
    <row r="43" spans="1:13">
      <c r="A43" s="3" t="s">
        <v>980</v>
      </c>
      <c r="J43" s="5" t="n">
        <v>394400000</v>
      </c>
      <c r="K43" s="5" t="n">
        <v>211400000</v>
      </c>
    </row>
    <row r="44" spans="1:13">
      <c r="A44" s="3" t="s">
        <v>981</v>
      </c>
      <c r="J44" s="6" t="n">
        <v>293100000</v>
      </c>
      <c r="K44" s="6" t="n">
        <v>136100000</v>
      </c>
    </row>
    <row r="45" spans="1:13">
      <c r="A45" s="3" t="s">
        <v>921</v>
      </c>
      <c r="J45" s="3" t="s">
        <v>922</v>
      </c>
      <c r="K45" s="3" t="s">
        <v>923</v>
      </c>
    </row>
    <row r="46" spans="1:13">
      <c r="A46" s="3" t="s">
        <v>982</v>
      </c>
      <c r="J46" s="3" t="s">
        <v>983</v>
      </c>
      <c r="K46" s="3" t="s">
        <v>984</v>
      </c>
    </row>
    <row r="47" spans="1:13">
      <c r="A47" s="3" t="s">
        <v>925</v>
      </c>
    </row>
    <row r="48" spans="1:13">
      <c r="A48" s="7" t="s">
        <v>961</v>
      </c>
    </row>
    <row r="49" spans="1:13">
      <c r="A49" s="3" t="s">
        <v>907</v>
      </c>
      <c r="J49" s="3" t="s">
        <v>917</v>
      </c>
    </row>
    <row r="50" spans="1:13">
      <c r="A50" s="3" t="s">
        <v>976</v>
      </c>
      <c r="J50" s="6" t="n">
        <v>700000000</v>
      </c>
      <c r="K50" s="6" t="n">
        <v>600000000</v>
      </c>
      <c r="L50" s="6" t="n">
        <v>400000000</v>
      </c>
      <c r="M50" s="6" t="n">
        <v>500000000</v>
      </c>
    </row>
    <row r="51" spans="1:13">
      <c r="A51" s="3" t="s">
        <v>978</v>
      </c>
      <c r="J51" s="3" t="s">
        <v>979</v>
      </c>
    </row>
    <row r="52" spans="1:13">
      <c r="A52" s="3" t="s">
        <v>924</v>
      </c>
      <c r="J52" s="6" t="n">
        <v>300000</v>
      </c>
    </row>
    <row r="53" spans="1:13">
      <c r="A53" s="3" t="s">
        <v>980</v>
      </c>
      <c r="J53" s="5" t="n">
        <v>394400000</v>
      </c>
      <c r="K53" s="5" t="n">
        <v>211400000</v>
      </c>
    </row>
    <row r="54" spans="1:13">
      <c r="A54" s="3" t="s">
        <v>981</v>
      </c>
      <c r="J54" s="6" t="n">
        <v>293100000</v>
      </c>
      <c r="K54" s="6" t="n">
        <v>136100000</v>
      </c>
    </row>
    <row r="55" spans="1:13">
      <c r="A55" s="3" t="s">
        <v>921</v>
      </c>
      <c r="J55" s="3" t="s">
        <v>922</v>
      </c>
      <c r="K55" s="3" t="s">
        <v>923</v>
      </c>
    </row>
    <row r="56" spans="1:13">
      <c r="A56" s="3" t="s">
        <v>982</v>
      </c>
      <c r="J56" s="3" t="s">
        <v>983</v>
      </c>
      <c r="K56" s="3" t="s">
        <v>984</v>
      </c>
    </row>
    <row r="57" spans="1:13">
      <c r="A57" s="3" t="s">
        <v>985</v>
      </c>
    </row>
    <row r="58" spans="1:13">
      <c r="A58" s="7" t="s">
        <v>961</v>
      </c>
    </row>
    <row r="59" spans="1:13">
      <c r="A59" s="3" t="s">
        <v>986</v>
      </c>
      <c r="J59" s="3" t="s">
        <v>987</v>
      </c>
      <c r="K59" s="3" t="s">
        <v>988</v>
      </c>
    </row>
    <row r="60" spans="1:13">
      <c r="A60" s="3" t="s">
        <v>989</v>
      </c>
    </row>
    <row r="61" spans="1:13">
      <c r="A61" s="7" t="s">
        <v>961</v>
      </c>
    </row>
    <row r="62" spans="1:13">
      <c r="A62" s="3" t="s">
        <v>986</v>
      </c>
      <c r="J62" s="3" t="s">
        <v>987</v>
      </c>
      <c r="K62" s="3" t="s">
        <v>988</v>
      </c>
    </row>
    <row r="63" spans="1:13">
      <c r="A63" s="3" t="s">
        <v>990</v>
      </c>
    </row>
    <row r="64" spans="1:13">
      <c r="A64" s="7" t="s">
        <v>961</v>
      </c>
    </row>
    <row r="65" spans="1:13">
      <c r="A65" s="3" t="s">
        <v>982</v>
      </c>
      <c r="J65" s="3" t="s">
        <v>991</v>
      </c>
    </row>
    <row r="66" spans="1:13">
      <c r="A66" s="3" t="s">
        <v>992</v>
      </c>
    </row>
    <row r="67" spans="1:13">
      <c r="A67" s="7" t="s">
        <v>961</v>
      </c>
    </row>
    <row r="68" spans="1:13">
      <c r="A68" s="3" t="s">
        <v>982</v>
      </c>
      <c r="J68" s="3" t="s">
        <v>991</v>
      </c>
    </row>
    <row r="69" spans="1:13">
      <c r="A69" s="3" t="s">
        <v>993</v>
      </c>
    </row>
    <row r="70" spans="1:13">
      <c r="A70" s="7" t="s">
        <v>961</v>
      </c>
    </row>
    <row r="71" spans="1:13">
      <c r="A71" s="3" t="s">
        <v>982</v>
      </c>
      <c r="J71" s="3" t="s">
        <v>520</v>
      </c>
    </row>
    <row r="72" spans="1:13">
      <c r="A72" s="3" t="s">
        <v>994</v>
      </c>
    </row>
    <row r="73" spans="1:13">
      <c r="A73" s="7" t="s">
        <v>961</v>
      </c>
    </row>
    <row r="74" spans="1:13">
      <c r="A74" s="3" t="s">
        <v>982</v>
      </c>
      <c r="J74" s="3" t="s">
        <v>520</v>
      </c>
    </row>
    <row r="75" spans="1:13">
      <c r="A75" s="3" t="s">
        <v>995</v>
      </c>
    </row>
    <row r="76" spans="1:13">
      <c r="A76" s="7" t="s">
        <v>961</v>
      </c>
    </row>
    <row r="77" spans="1:13">
      <c r="A77" s="3" t="s">
        <v>982</v>
      </c>
      <c r="J77" s="3" t="s">
        <v>996</v>
      </c>
      <c r="K77" s="3" t="s">
        <v>997</v>
      </c>
    </row>
    <row r="78" spans="1:13">
      <c r="A78" s="3" t="s">
        <v>998</v>
      </c>
    </row>
    <row r="79" spans="1:13">
      <c r="A79" s="7" t="s">
        <v>961</v>
      </c>
    </row>
    <row r="80" spans="1:13">
      <c r="A80" s="3" t="s">
        <v>982</v>
      </c>
      <c r="J80" s="3" t="s">
        <v>996</v>
      </c>
      <c r="K80" s="3" t="s">
        <v>997</v>
      </c>
    </row>
    <row r="81" spans="1:13">
      <c r="A81" s="3" t="s">
        <v>999</v>
      </c>
    </row>
    <row r="82" spans="1:13">
      <c r="A82" s="7" t="s">
        <v>961</v>
      </c>
    </row>
    <row r="83" spans="1:13">
      <c r="A83" s="3" t="s">
        <v>986</v>
      </c>
      <c r="J83" s="3" t="s">
        <v>923</v>
      </c>
      <c r="K83" s="3" t="s">
        <v>1000</v>
      </c>
    </row>
    <row r="84" spans="1:13">
      <c r="A84" s="3" t="s">
        <v>1001</v>
      </c>
    </row>
    <row r="85" spans="1:13">
      <c r="A85" s="7" t="s">
        <v>961</v>
      </c>
    </row>
    <row r="86" spans="1:13">
      <c r="A86" s="3" t="s">
        <v>986</v>
      </c>
      <c r="J86" s="3" t="s">
        <v>923</v>
      </c>
      <c r="K86" s="3" t="s">
        <v>1000</v>
      </c>
    </row>
    <row r="87" spans="1:13">
      <c r="A87" s="3" t="s">
        <v>1002</v>
      </c>
    </row>
    <row r="88" spans="1:13">
      <c r="A88" s="7" t="s">
        <v>961</v>
      </c>
    </row>
    <row r="89" spans="1:13">
      <c r="A89" s="3" t="s">
        <v>986</v>
      </c>
      <c r="J89" s="3" t="s">
        <v>1003</v>
      </c>
      <c r="K89" s="3" t="s">
        <v>1004</v>
      </c>
    </row>
    <row r="90" spans="1:13">
      <c r="A90" s="3" t="s">
        <v>1005</v>
      </c>
    </row>
    <row r="91" spans="1:13">
      <c r="A91" s="7" t="s">
        <v>961</v>
      </c>
    </row>
    <row r="92" spans="1:13">
      <c r="A92" s="3" t="s">
        <v>986</v>
      </c>
      <c r="J92" s="3" t="s">
        <v>1003</v>
      </c>
      <c r="K92" s="3" t="s">
        <v>1004</v>
      </c>
    </row>
    <row r="93" spans="1:13">
      <c r="A93" s="3" t="s">
        <v>1006</v>
      </c>
    </row>
    <row r="94" spans="1:13">
      <c r="A94" s="7" t="s">
        <v>961</v>
      </c>
    </row>
    <row r="95" spans="1:13">
      <c r="A95" s="3" t="s">
        <v>986</v>
      </c>
      <c r="J95" s="3" t="s">
        <v>1007</v>
      </c>
      <c r="K95" s="3" t="s">
        <v>1008</v>
      </c>
    </row>
    <row r="96" spans="1:13">
      <c r="A96" s="3" t="s">
        <v>1009</v>
      </c>
    </row>
    <row r="97" spans="1:13">
      <c r="A97" s="7" t="s">
        <v>961</v>
      </c>
    </row>
    <row r="98" spans="1:13">
      <c r="A98" s="3" t="s">
        <v>986</v>
      </c>
      <c r="J98" s="3" t="s">
        <v>1007</v>
      </c>
      <c r="K98" s="3" t="s">
        <v>1008</v>
      </c>
    </row>
    <row r="99" spans="1:13">
      <c r="A99" s="3" t="s">
        <v>544</v>
      </c>
    </row>
    <row r="100" spans="1:13">
      <c r="A100" s="7" t="s">
        <v>961</v>
      </c>
    </row>
    <row r="101" spans="1:13">
      <c r="A101" s="3" t="s">
        <v>1010</v>
      </c>
      <c r="J101" s="3" t="s">
        <v>1011</v>
      </c>
    </row>
    <row r="102" spans="1:13">
      <c r="A102" s="3" t="s">
        <v>548</v>
      </c>
    </row>
    <row r="103" spans="1:13">
      <c r="A103" s="7" t="s">
        <v>961</v>
      </c>
    </row>
    <row r="104" spans="1:13">
      <c r="A104" s="3" t="s">
        <v>1010</v>
      </c>
      <c r="J104" s="3" t="s">
        <v>1011</v>
      </c>
    </row>
    <row r="105" spans="1:13">
      <c r="A105" s="3" t="s">
        <v>1012</v>
      </c>
    </row>
    <row r="106" spans="1:13">
      <c r="A106" s="7" t="s">
        <v>961</v>
      </c>
    </row>
    <row r="107" spans="1:13">
      <c r="A107" s="3" t="s">
        <v>982</v>
      </c>
      <c r="J107" s="3" t="s">
        <v>1013</v>
      </c>
    </row>
    <row r="108" spans="1:13">
      <c r="A108" s="3" t="s">
        <v>1014</v>
      </c>
    </row>
    <row r="109" spans="1:13">
      <c r="A109" s="7" t="s">
        <v>961</v>
      </c>
    </row>
    <row r="110" spans="1:13">
      <c r="A110" s="3" t="s">
        <v>982</v>
      </c>
      <c r="J110" s="3" t="s">
        <v>1013</v>
      </c>
    </row>
    <row r="111" spans="1:13">
      <c r="A111" s="3" t="s">
        <v>1015</v>
      </c>
    </row>
    <row r="112" spans="1:13">
      <c r="A112" s="7" t="s">
        <v>961</v>
      </c>
    </row>
    <row r="113" spans="1:13">
      <c r="A113" s="3" t="s">
        <v>982</v>
      </c>
      <c r="J113" s="3" t="s">
        <v>983</v>
      </c>
    </row>
    <row r="114" spans="1:13">
      <c r="A114" s="3" t="s">
        <v>1016</v>
      </c>
    </row>
    <row r="115" spans="1:13">
      <c r="A115" s="7" t="s">
        <v>961</v>
      </c>
    </row>
    <row r="116" spans="1:13">
      <c r="A116" s="3" t="s">
        <v>982</v>
      </c>
      <c r="J116" s="3" t="s">
        <v>983</v>
      </c>
    </row>
    <row r="117" spans="1:13">
      <c r="A117" s="3" t="s">
        <v>549</v>
      </c>
    </row>
    <row r="118" spans="1:13">
      <c r="A118" s="7" t="s">
        <v>961</v>
      </c>
    </row>
    <row r="119" spans="1:13">
      <c r="A119" s="3" t="s">
        <v>1010</v>
      </c>
      <c r="J119" s="3" t="s">
        <v>991</v>
      </c>
    </row>
    <row r="120" spans="1:13">
      <c r="A120" s="3" t="s">
        <v>552</v>
      </c>
    </row>
    <row r="121" spans="1:13">
      <c r="A121" s="7" t="s">
        <v>961</v>
      </c>
    </row>
    <row r="122" spans="1:13">
      <c r="A122" s="3" t="s">
        <v>1010</v>
      </c>
      <c r="J122" s="3" t="s">
        <v>991</v>
      </c>
    </row>
    <row r="123" spans="1:13">
      <c r="A123" s="3" t="s">
        <v>1017</v>
      </c>
    </row>
    <row r="124" spans="1:13">
      <c r="A124" s="7" t="s">
        <v>961</v>
      </c>
    </row>
    <row r="125" spans="1:13">
      <c r="A125" s="3" t="s">
        <v>982</v>
      </c>
      <c r="J125" s="3" t="s">
        <v>983</v>
      </c>
    </row>
    <row r="126" spans="1:13">
      <c r="A126" s="3" t="s">
        <v>1018</v>
      </c>
    </row>
    <row r="127" spans="1:13">
      <c r="A127" s="7" t="s">
        <v>961</v>
      </c>
    </row>
    <row r="128" spans="1:13">
      <c r="A128" s="3" t="s">
        <v>982</v>
      </c>
      <c r="J128" s="3" t="s">
        <v>983</v>
      </c>
    </row>
    <row r="129" spans="1:13">
      <c r="A129" s="3" t="s">
        <v>1019</v>
      </c>
    </row>
    <row r="130" spans="1:13">
      <c r="A130" s="7" t="s">
        <v>961</v>
      </c>
    </row>
    <row r="131" spans="1:13">
      <c r="A131" s="3" t="s">
        <v>982</v>
      </c>
      <c r="J131" s="3" t="s">
        <v>996</v>
      </c>
    </row>
    <row r="132" spans="1:13">
      <c r="A132" s="3" t="s">
        <v>1020</v>
      </c>
    </row>
    <row r="133" spans="1:13">
      <c r="A133" s="7" t="s">
        <v>961</v>
      </c>
    </row>
    <row r="134" spans="1:13">
      <c r="A134" s="3" t="s">
        <v>982</v>
      </c>
      <c r="J134" s="3" t="s">
        <v>996</v>
      </c>
    </row>
    <row r="135" spans="1:13">
      <c r="A135" s="3" t="s">
        <v>720</v>
      </c>
    </row>
    <row r="136" spans="1:13">
      <c r="A136" s="7" t="s">
        <v>961</v>
      </c>
    </row>
    <row r="137" spans="1:13">
      <c r="A137" s="3" t="s">
        <v>1021</v>
      </c>
      <c r="J137" s="6" t="n">
        <v>44800000</v>
      </c>
      <c r="K137" s="6" t="n">
        <v>4800000</v>
      </c>
    </row>
    <row r="138" spans="1:13">
      <c r="A138" s="3" t="s">
        <v>197</v>
      </c>
      <c r="H138" s="6" t="n">
        <v>16900000</v>
      </c>
      <c r="I138" s="6" t="n">
        <v>45900000</v>
      </c>
    </row>
    <row r="139" spans="1:13">
      <c r="A139" s="3" t="s">
        <v>168</v>
      </c>
      <c r="H139" s="9" t="n">
        <v>0.9</v>
      </c>
    </row>
    <row r="140" spans="1:13">
      <c r="A140" s="3" t="s">
        <v>722</v>
      </c>
    </row>
    <row r="141" spans="1:13">
      <c r="A141" s="7" t="s">
        <v>961</v>
      </c>
    </row>
    <row r="142" spans="1:13">
      <c r="A142" s="3" t="s">
        <v>1021</v>
      </c>
      <c r="J142" s="5" t="n">
        <v>44800000</v>
      </c>
      <c r="K142" s="5" t="n">
        <v>4800000</v>
      </c>
    </row>
    <row r="143" spans="1:13">
      <c r="A143" s="3" t="s">
        <v>197</v>
      </c>
      <c r="H143" s="6" t="n">
        <v>16900000</v>
      </c>
      <c r="I143" s="6" t="n">
        <v>45900000</v>
      </c>
    </row>
    <row r="144" spans="1:13">
      <c r="A144" s="3" t="s">
        <v>388</v>
      </c>
    </row>
    <row r="145" spans="1:13">
      <c r="A145" s="7" t="s">
        <v>961</v>
      </c>
    </row>
    <row r="146" spans="1:13">
      <c r="A146" s="3" t="s">
        <v>970</v>
      </c>
      <c r="J146" s="5" t="n">
        <v>52472000</v>
      </c>
      <c r="K146" s="5" t="n">
        <v>64000</v>
      </c>
    </row>
    <row r="147" spans="1:13">
      <c r="A147" s="3" t="s">
        <v>390</v>
      </c>
    </row>
    <row r="148" spans="1:13">
      <c r="A148" s="7" t="s">
        <v>961</v>
      </c>
    </row>
    <row r="149" spans="1:13">
      <c r="A149" s="3" t="s">
        <v>970</v>
      </c>
      <c r="J149" s="5" t="n">
        <v>52472000</v>
      </c>
      <c r="K149" s="5" t="n">
        <v>64000</v>
      </c>
    </row>
    <row r="150" spans="1:13">
      <c r="A150" s="3" t="s">
        <v>1022</v>
      </c>
    </row>
    <row r="151" spans="1:13">
      <c r="A151" s="7" t="s">
        <v>961</v>
      </c>
    </row>
    <row r="152" spans="1:13">
      <c r="A152" s="3" t="s">
        <v>970</v>
      </c>
      <c r="J152" s="5" t="n">
        <v>96058000</v>
      </c>
      <c r="K152" s="5" t="n">
        <v>50388000</v>
      </c>
    </row>
    <row r="153" spans="1:13">
      <c r="A153" s="3" t="s">
        <v>1023</v>
      </c>
    </row>
    <row r="154" spans="1:13">
      <c r="A154" s="7" t="s">
        <v>961</v>
      </c>
    </row>
    <row r="155" spans="1:13">
      <c r="A155" s="3" t="s">
        <v>970</v>
      </c>
      <c r="J155" s="5" t="n">
        <v>96058000</v>
      </c>
      <c r="K155" s="5" t="n">
        <v>50388000</v>
      </c>
    </row>
    <row r="156" spans="1:13">
      <c r="A156" s="3" t="s">
        <v>1024</v>
      </c>
    </row>
    <row r="157" spans="1:13">
      <c r="A157" s="7" t="s">
        <v>961</v>
      </c>
    </row>
    <row r="158" spans="1:13">
      <c r="A158" s="3" t="s">
        <v>970</v>
      </c>
      <c r="J158" s="5" t="n">
        <v>52401000</v>
      </c>
      <c r="K158" s="5" t="n">
        <v>64000</v>
      </c>
    </row>
    <row r="159" spans="1:13">
      <c r="A159" s="3" t="s">
        <v>1025</v>
      </c>
    </row>
    <row r="160" spans="1:13">
      <c r="A160" s="7" t="s">
        <v>961</v>
      </c>
    </row>
    <row r="161" spans="1:13">
      <c r="A161" s="3" t="s">
        <v>970</v>
      </c>
      <c r="J161" s="6" t="n">
        <v>52401000</v>
      </c>
      <c r="K161" s="6" t="n">
        <v>64000</v>
      </c>
    </row>
    <row r="162" spans="1:13">
      <c r="A162" s="3" t="s">
        <v>834</v>
      </c>
    </row>
    <row r="163" spans="1:13">
      <c r="A163" s="7" t="s">
        <v>961</v>
      </c>
    </row>
    <row r="164" spans="1:13">
      <c r="A164" s="3" t="s">
        <v>832</v>
      </c>
      <c r="B164" s="3" t="s">
        <v>833</v>
      </c>
      <c r="C164" s="3" t="s">
        <v>835</v>
      </c>
      <c r="D164" s="3" t="s">
        <v>835</v>
      </c>
      <c r="E164" s="3" t="s">
        <v>836</v>
      </c>
      <c r="F164" s="3" t="s">
        <v>835</v>
      </c>
      <c r="G164" s="3" t="s">
        <v>835</v>
      </c>
      <c r="H164" s="3" t="s">
        <v>836</v>
      </c>
    </row>
    <row r="165" spans="1:13">
      <c r="A165" s="3" t="s">
        <v>837</v>
      </c>
    </row>
    <row r="166" spans="1:13">
      <c r="A166" s="7" t="s">
        <v>961</v>
      </c>
    </row>
    <row r="167" spans="1:13">
      <c r="A167" s="3" t="s">
        <v>832</v>
      </c>
      <c r="B167" s="3" t="s">
        <v>833</v>
      </c>
      <c r="C167" s="3" t="s">
        <v>835</v>
      </c>
      <c r="D167" s="3" t="s">
        <v>835</v>
      </c>
      <c r="E167" s="3" t="s">
        <v>836</v>
      </c>
      <c r="F167" s="3" t="s">
        <v>835</v>
      </c>
      <c r="G167" s="3" t="s">
        <v>835</v>
      </c>
      <c r="H167" s="3" t="s">
        <v>83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80"/>
  </cols>
  <sheetData>
    <row r="1" spans="1:2">
      <c r="A1" s="1" t="s">
        <v>1026</v>
      </c>
      <c r="B1" s="2" t="s">
        <v>1</v>
      </c>
    </row>
    <row r="2" spans="1:2">
      <c r="B2" s="2" t="s">
        <v>839</v>
      </c>
    </row>
    <row r="3" spans="1:2">
      <c r="A3" s="3" t="s">
        <v>1027</v>
      </c>
    </row>
    <row r="4" spans="1:2">
      <c r="A4" s="7" t="s">
        <v>961</v>
      </c>
    </row>
    <row r="5" spans="1:2">
      <c r="A5" s="3" t="s">
        <v>1028</v>
      </c>
      <c r="B5" s="11" t="n">
        <v>2012</v>
      </c>
    </row>
    <row r="6" spans="1:2">
      <c r="A6" s="3" t="s">
        <v>1029</v>
      </c>
      <c r="B6" s="3" t="s">
        <v>1030</v>
      </c>
    </row>
    <row r="7" spans="1:2">
      <c r="A7" s="3" t="s">
        <v>903</v>
      </c>
    </row>
    <row r="8" spans="1:2">
      <c r="A8" s="7" t="s">
        <v>961</v>
      </c>
    </row>
    <row r="9" spans="1:2">
      <c r="A9" s="3" t="s">
        <v>1029</v>
      </c>
      <c r="B9" s="3" t="s">
        <v>1031</v>
      </c>
    </row>
    <row r="10" spans="1:2">
      <c r="A10" s="3" t="s">
        <v>1032</v>
      </c>
      <c r="B10" s="6" t="n">
        <v>140000000</v>
      </c>
    </row>
    <row r="11" spans="1:2">
      <c r="A11" s="3" t="s">
        <v>1033</v>
      </c>
      <c r="B11" s="3" t="s">
        <v>599</v>
      </c>
    </row>
    <row r="12" spans="1:2">
      <c r="A12" s="3" t="s">
        <v>1034</v>
      </c>
      <c r="B12" s="3" t="s">
        <v>1035</v>
      </c>
    </row>
    <row r="13" spans="1:2">
      <c r="A13" s="3" t="s">
        <v>1036</v>
      </c>
      <c r="B13" s="3" t="s">
        <v>1037</v>
      </c>
    </row>
    <row r="14" spans="1:2">
      <c r="A14" s="3" t="s">
        <v>897</v>
      </c>
    </row>
    <row r="15" spans="1:2">
      <c r="A15" s="7" t="s">
        <v>961</v>
      </c>
    </row>
    <row r="16" spans="1:2">
      <c r="A16" s="3" t="s">
        <v>1029</v>
      </c>
      <c r="B16" s="3" t="s">
        <v>1038</v>
      </c>
    </row>
    <row r="17" spans="1:2">
      <c r="A17" s="3" t="s">
        <v>1032</v>
      </c>
      <c r="B17" s="6" t="n">
        <v>140000000</v>
      </c>
    </row>
    <row r="18" spans="1:2">
      <c r="A18" s="3" t="s">
        <v>1033</v>
      </c>
      <c r="B18" s="3" t="s">
        <v>899</v>
      </c>
    </row>
    <row r="19" spans="1:2">
      <c r="A19" s="3" t="s">
        <v>1034</v>
      </c>
      <c r="B19" s="3" t="s">
        <v>1039</v>
      </c>
    </row>
    <row r="20" spans="1:2">
      <c r="A20" s="3" t="s">
        <v>1040</v>
      </c>
      <c r="B20" s="6" t="n">
        <v>200000</v>
      </c>
    </row>
    <row r="21" spans="1:2">
      <c r="A21" s="3" t="s">
        <v>1036</v>
      </c>
      <c r="B21" s="3" t="s">
        <v>1037</v>
      </c>
    </row>
    <row r="22" spans="1:2">
      <c r="A22" s="3" t="s">
        <v>1041</v>
      </c>
    </row>
    <row r="23" spans="1:2">
      <c r="A23" s="7" t="s">
        <v>961</v>
      </c>
    </row>
    <row r="24" spans="1:2">
      <c r="A24" s="3" t="s">
        <v>1028</v>
      </c>
      <c r="B24" s="11" t="n">
        <v>2012</v>
      </c>
    </row>
    <row r="25" spans="1:2">
      <c r="A25" s="3" t="s">
        <v>1029</v>
      </c>
      <c r="B25" s="3" t="s">
        <v>1042</v>
      </c>
    </row>
    <row r="26" spans="1:2">
      <c r="A26" s="3" t="s">
        <v>1043</v>
      </c>
    </row>
    <row r="27" spans="1:2">
      <c r="A27" s="7" t="s">
        <v>961</v>
      </c>
    </row>
    <row r="28" spans="1:2">
      <c r="A28" s="3" t="s">
        <v>1029</v>
      </c>
      <c r="B28" s="3" t="s">
        <v>1031</v>
      </c>
    </row>
    <row r="29" spans="1:2">
      <c r="A29" s="3" t="s">
        <v>1032</v>
      </c>
      <c r="B29" s="6" t="n">
        <v>140000000</v>
      </c>
    </row>
    <row r="30" spans="1:2">
      <c r="A30" s="3" t="s">
        <v>1033</v>
      </c>
      <c r="B30" s="3" t="s">
        <v>599</v>
      </c>
    </row>
    <row r="31" spans="1:2">
      <c r="A31" s="3" t="s">
        <v>1034</v>
      </c>
      <c r="B31" s="3" t="s">
        <v>1035</v>
      </c>
    </row>
    <row r="32" spans="1:2">
      <c r="A32" s="3" t="s">
        <v>1036</v>
      </c>
      <c r="B32" s="3" t="s">
        <v>1037</v>
      </c>
    </row>
    <row r="33" spans="1:2">
      <c r="A33" s="3" t="s">
        <v>1044</v>
      </c>
    </row>
    <row r="34" spans="1:2">
      <c r="A34" s="7" t="s">
        <v>961</v>
      </c>
    </row>
    <row r="35" spans="1:2">
      <c r="A35" s="3" t="s">
        <v>1029</v>
      </c>
      <c r="B35" s="3" t="s">
        <v>1038</v>
      </c>
    </row>
    <row r="36" spans="1:2">
      <c r="A36" s="3" t="s">
        <v>1032</v>
      </c>
      <c r="B36" s="6" t="n">
        <v>140000000</v>
      </c>
    </row>
    <row r="37" spans="1:2">
      <c r="A37" s="3" t="s">
        <v>1033</v>
      </c>
      <c r="B37" s="3" t="s">
        <v>899</v>
      </c>
    </row>
    <row r="38" spans="1:2">
      <c r="A38" s="3" t="s">
        <v>1034</v>
      </c>
      <c r="B38" s="3" t="s">
        <v>1039</v>
      </c>
    </row>
    <row r="39" spans="1:2">
      <c r="A39" s="3" t="s">
        <v>1040</v>
      </c>
      <c r="B39" s="6" t="n">
        <v>200000</v>
      </c>
    </row>
    <row r="40" spans="1:2">
      <c r="A40" s="3" t="s">
        <v>1036</v>
      </c>
      <c r="B40" s="3" t="s">
        <v>1037</v>
      </c>
    </row>
    <row r="41" spans="1:2">
      <c r="A41" s="3" t="s">
        <v>1045</v>
      </c>
    </row>
    <row r="42" spans="1:2">
      <c r="A42" s="7" t="s">
        <v>961</v>
      </c>
    </row>
    <row r="43" spans="1:2">
      <c r="A43" s="3" t="s">
        <v>1046</v>
      </c>
      <c r="B43" s="3" t="s">
        <v>1047</v>
      </c>
    </row>
    <row r="44" spans="1:2">
      <c r="A44" s="3" t="s">
        <v>1048</v>
      </c>
    </row>
    <row r="45" spans="1:2">
      <c r="A45" s="7" t="s">
        <v>961</v>
      </c>
    </row>
    <row r="46" spans="1:2">
      <c r="A46" s="3" t="s">
        <v>1046</v>
      </c>
      <c r="B46" s="3" t="s">
        <v>1047</v>
      </c>
    </row>
    <row r="47" spans="1:2">
      <c r="A47" s="3" t="s">
        <v>1049</v>
      </c>
    </row>
    <row r="48" spans="1:2">
      <c r="A48" s="7" t="s">
        <v>961</v>
      </c>
    </row>
    <row r="49" spans="1:2">
      <c r="A49" s="3" t="s">
        <v>1046</v>
      </c>
      <c r="B49" s="3" t="s">
        <v>1047</v>
      </c>
    </row>
    <row r="50" spans="1:2">
      <c r="A50" s="3" t="s">
        <v>1050</v>
      </c>
    </row>
    <row r="51" spans="1:2">
      <c r="A51" s="7" t="s">
        <v>961</v>
      </c>
    </row>
    <row r="52" spans="1:2">
      <c r="A52" s="3" t="s">
        <v>1046</v>
      </c>
      <c r="B52" s="3" t="s">
        <v>1047</v>
      </c>
    </row>
    <row r="53" spans="1:2">
      <c r="A53" s="3" t="s">
        <v>1051</v>
      </c>
    </row>
    <row r="54" spans="1:2">
      <c r="A54" s="7" t="s">
        <v>961</v>
      </c>
    </row>
    <row r="55" spans="1:2">
      <c r="A55" s="3" t="s">
        <v>1032</v>
      </c>
      <c r="B55" s="6" t="n">
        <v>175000000</v>
      </c>
    </row>
    <row r="56" spans="1:2">
      <c r="A56" s="3" t="s">
        <v>1033</v>
      </c>
      <c r="B56" s="3" t="s">
        <v>1052</v>
      </c>
    </row>
    <row r="57" spans="1:2">
      <c r="A57" s="3" t="s">
        <v>1053</v>
      </c>
      <c r="B57" s="12" t="n">
        <v>2015</v>
      </c>
    </row>
    <row r="58" spans="1:2">
      <c r="A58" s="3" t="s">
        <v>1054</v>
      </c>
      <c r="B58" s="13" t="n">
        <v>2017</v>
      </c>
    </row>
    <row r="59" spans="1:2">
      <c r="A59" s="3" t="s">
        <v>1055</v>
      </c>
    </row>
    <row r="60" spans="1:2">
      <c r="A60" s="7" t="s">
        <v>961</v>
      </c>
    </row>
    <row r="61" spans="1:2">
      <c r="A61" s="3" t="s">
        <v>1032</v>
      </c>
      <c r="B61" s="6" t="n">
        <v>175000000</v>
      </c>
    </row>
    <row r="62" spans="1:2">
      <c r="A62" s="3" t="s">
        <v>1033</v>
      </c>
      <c r="B62" s="3" t="s">
        <v>1052</v>
      </c>
    </row>
    <row r="63" spans="1:2">
      <c r="A63" s="3" t="s">
        <v>1053</v>
      </c>
      <c r="B63" s="12" t="n">
        <v>2015</v>
      </c>
    </row>
    <row r="64" spans="1:2">
      <c r="A64" s="3" t="s">
        <v>1054</v>
      </c>
      <c r="B64" s="13" t="n">
        <v>2017</v>
      </c>
    </row>
    <row r="65" spans="1:2">
      <c r="A65" s="3" t="s">
        <v>1056</v>
      </c>
    </row>
    <row r="66" spans="1:2">
      <c r="A66" s="7" t="s">
        <v>961</v>
      </c>
    </row>
    <row r="67" spans="1:2">
      <c r="A67" s="3" t="s">
        <v>1046</v>
      </c>
      <c r="B67" s="3" t="s">
        <v>1047</v>
      </c>
    </row>
    <row r="68" spans="1:2">
      <c r="A68" s="3" t="s">
        <v>1057</v>
      </c>
    </row>
    <row r="69" spans="1:2">
      <c r="A69" s="7" t="s">
        <v>961</v>
      </c>
    </row>
    <row r="70" spans="1:2">
      <c r="A70" s="3" t="s">
        <v>1046</v>
      </c>
      <c r="B70" s="3" t="s">
        <v>1047</v>
      </c>
    </row>
    <row r="71" spans="1:2">
      <c r="A71" s="3" t="s">
        <v>1058</v>
      </c>
    </row>
    <row r="72" spans="1:2">
      <c r="A72" s="7" t="s">
        <v>961</v>
      </c>
    </row>
    <row r="73" spans="1:2">
      <c r="A73" s="3" t="s">
        <v>1032</v>
      </c>
      <c r="B73" s="6" t="n">
        <v>100000000</v>
      </c>
    </row>
    <row r="74" spans="1:2">
      <c r="A74" s="3" t="s">
        <v>1033</v>
      </c>
      <c r="B74" s="3" t="s">
        <v>1052</v>
      </c>
    </row>
    <row r="75" spans="1:2">
      <c r="A75" s="3" t="s">
        <v>1053</v>
      </c>
      <c r="B75" s="12" t="n">
        <v>2017</v>
      </c>
    </row>
    <row r="76" spans="1:2">
      <c r="A76" s="3" t="s">
        <v>1054</v>
      </c>
      <c r="B76" s="13" t="n">
        <v>2018</v>
      </c>
    </row>
    <row r="77" spans="1:2">
      <c r="A77" s="3" t="s">
        <v>1059</v>
      </c>
    </row>
    <row r="78" spans="1:2">
      <c r="A78" s="7" t="s">
        <v>961</v>
      </c>
    </row>
    <row r="79" spans="1:2">
      <c r="A79" s="3" t="s">
        <v>1032</v>
      </c>
      <c r="B79" s="6" t="n">
        <v>100000000</v>
      </c>
    </row>
    <row r="80" spans="1:2">
      <c r="A80" s="3" t="s">
        <v>1033</v>
      </c>
      <c r="B80" s="3" t="s">
        <v>1052</v>
      </c>
    </row>
    <row r="81" spans="1:2">
      <c r="A81" s="3" t="s">
        <v>1053</v>
      </c>
      <c r="B81" s="12" t="n">
        <v>2017</v>
      </c>
    </row>
    <row r="82" spans="1:2">
      <c r="A82" s="3" t="s">
        <v>1054</v>
      </c>
      <c r="B82" s="13" t="n">
        <v>2018</v>
      </c>
    </row>
    <row r="83" spans="1:2">
      <c r="A83" s="3" t="s">
        <v>1060</v>
      </c>
    </row>
    <row r="84" spans="1:2">
      <c r="A84" s="7" t="s">
        <v>961</v>
      </c>
    </row>
    <row r="85" spans="1:2">
      <c r="A85" s="3" t="s">
        <v>1046</v>
      </c>
      <c r="B85" s="3" t="s">
        <v>1047</v>
      </c>
    </row>
    <row r="86" spans="1:2">
      <c r="A86" s="3" t="s">
        <v>1061</v>
      </c>
    </row>
    <row r="87" spans="1:2">
      <c r="A87" s="7" t="s">
        <v>961</v>
      </c>
    </row>
    <row r="88" spans="1:2">
      <c r="A88" s="3" t="s">
        <v>1046</v>
      </c>
      <c r="B88" s="3" t="s">
        <v>10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062</v>
      </c>
      <c r="B1" s="2" t="s">
        <v>839</v>
      </c>
    </row>
    <row r="2" spans="1:2">
      <c r="A2" s="5" t="n">
        <v>2017</v>
      </c>
      <c r="B2" s="6" t="n">
        <v>3921</v>
      </c>
    </row>
    <row r="3" spans="1:2">
      <c r="A3" s="5" t="n">
        <v>2018</v>
      </c>
      <c r="B3" s="5" t="n">
        <v>2379</v>
      </c>
    </row>
    <row r="4" spans="1:2">
      <c r="A4" s="5" t="n">
        <v>2019</v>
      </c>
      <c r="B4" s="5" t="n">
        <v>294914</v>
      </c>
    </row>
    <row r="5" spans="1:2">
      <c r="A5" s="5" t="n">
        <v>2020</v>
      </c>
      <c r="B5" s="5" t="n">
        <v>182960</v>
      </c>
    </row>
    <row r="6" spans="1:2">
      <c r="A6" s="5" t="n">
        <v>2021</v>
      </c>
      <c r="B6" s="5" t="n">
        <v>500810</v>
      </c>
    </row>
    <row r="7" spans="1:2">
      <c r="A7" s="3" t="s">
        <v>1063</v>
      </c>
      <c r="B7" s="5" t="n">
        <v>975175</v>
      </c>
    </row>
    <row r="8" spans="1:2">
      <c r="A8" s="3" t="s">
        <v>891</v>
      </c>
      <c r="B8" s="5" t="n">
        <v>1960159</v>
      </c>
    </row>
    <row r="9" spans="1:2">
      <c r="A9" s="3" t="s">
        <v>33</v>
      </c>
    </row>
    <row r="10" spans="1:2">
      <c r="A10" s="5" t="n">
        <v>2017</v>
      </c>
      <c r="B10" s="5" t="n">
        <v>3921</v>
      </c>
    </row>
    <row r="11" spans="1:2">
      <c r="A11" s="5" t="n">
        <v>2018</v>
      </c>
      <c r="B11" s="5" t="n">
        <v>2379</v>
      </c>
    </row>
    <row r="12" spans="1:2">
      <c r="A12" s="5" t="n">
        <v>2019</v>
      </c>
      <c r="B12" s="5" t="n">
        <v>294914</v>
      </c>
    </row>
    <row r="13" spans="1:2">
      <c r="A13" s="5" t="n">
        <v>2020</v>
      </c>
      <c r="B13" s="5" t="n">
        <v>960</v>
      </c>
    </row>
    <row r="14" spans="1:2">
      <c r="A14" s="5" t="n">
        <v>2021</v>
      </c>
      <c r="B14" s="5" t="n">
        <v>500810</v>
      </c>
    </row>
    <row r="15" spans="1:2">
      <c r="A15" s="3" t="s">
        <v>1063</v>
      </c>
      <c r="B15" s="5" t="n">
        <v>975175</v>
      </c>
    </row>
    <row r="16" spans="1:2">
      <c r="A16" s="3" t="s">
        <v>891</v>
      </c>
      <c r="B16" s="6" t="n">
        <v>17781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1064</v>
      </c>
      <c r="B1" s="2" t="s">
        <v>592</v>
      </c>
      <c r="I1" s="2" t="s">
        <v>1</v>
      </c>
    </row>
    <row r="2" spans="1:9">
      <c r="B2" s="2" t="s">
        <v>825</v>
      </c>
      <c r="C2" s="2" t="s">
        <v>826</v>
      </c>
      <c r="D2" s="2" t="s">
        <v>827</v>
      </c>
      <c r="E2" s="2" t="s">
        <v>828</v>
      </c>
      <c r="F2" s="2" t="s">
        <v>829</v>
      </c>
      <c r="G2" s="2" t="s">
        <v>830</v>
      </c>
      <c r="H2" s="2" t="s">
        <v>831</v>
      </c>
      <c r="I2" s="2" t="s">
        <v>2</v>
      </c>
    </row>
    <row r="3" spans="1:9">
      <c r="A3" s="3" t="s">
        <v>832</v>
      </c>
      <c r="B3" s="3" t="s">
        <v>833</v>
      </c>
      <c r="C3" s="3" t="s">
        <v>833</v>
      </c>
      <c r="D3" s="3" t="s">
        <v>833</v>
      </c>
      <c r="E3" s="3" t="s">
        <v>833</v>
      </c>
      <c r="F3" s="3" t="s">
        <v>833</v>
      </c>
      <c r="G3" s="3" t="s">
        <v>833</v>
      </c>
      <c r="H3" s="3" t="s">
        <v>833</v>
      </c>
      <c r="I3" s="3" t="s">
        <v>833</v>
      </c>
    </row>
    <row r="4" spans="1:9">
      <c r="A4" s="3" t="s">
        <v>834</v>
      </c>
    </row>
    <row r="5" spans="1:9">
      <c r="A5" s="3" t="s">
        <v>832</v>
      </c>
      <c r="B5" s="3" t="s">
        <v>833</v>
      </c>
      <c r="C5" s="3" t="s">
        <v>835</v>
      </c>
      <c r="D5" s="3" t="s">
        <v>835</v>
      </c>
      <c r="E5" s="3" t="s">
        <v>836</v>
      </c>
      <c r="F5" s="3" t="s">
        <v>835</v>
      </c>
      <c r="G5" s="3" t="s">
        <v>835</v>
      </c>
      <c r="H5" s="3" t="s">
        <v>836</v>
      </c>
    </row>
    <row r="6" spans="1:9">
      <c r="A6" s="3" t="s">
        <v>33</v>
      </c>
    </row>
    <row r="7" spans="1:9">
      <c r="A7" s="3" t="s">
        <v>832</v>
      </c>
      <c r="B7" s="3" t="s">
        <v>833</v>
      </c>
      <c r="C7" s="3" t="s">
        <v>833</v>
      </c>
      <c r="D7" s="3" t="s">
        <v>833</v>
      </c>
      <c r="E7" s="3" t="s">
        <v>833</v>
      </c>
      <c r="F7" s="3" t="s">
        <v>833</v>
      </c>
      <c r="G7" s="3" t="s">
        <v>833</v>
      </c>
      <c r="H7" s="3" t="s">
        <v>833</v>
      </c>
      <c r="I7" s="3" t="s">
        <v>833</v>
      </c>
    </row>
    <row r="8" spans="1:9">
      <c r="A8" s="3" t="s">
        <v>1065</v>
      </c>
    </row>
    <row r="9" spans="1:9">
      <c r="A9" s="3" t="s">
        <v>832</v>
      </c>
      <c r="B9" s="3" t="s">
        <v>833</v>
      </c>
      <c r="C9" s="3" t="s">
        <v>835</v>
      </c>
      <c r="D9" s="3" t="s">
        <v>835</v>
      </c>
      <c r="E9" s="3" t="s">
        <v>836</v>
      </c>
      <c r="F9" s="3" t="s">
        <v>835</v>
      </c>
      <c r="G9" s="3" t="s">
        <v>835</v>
      </c>
      <c r="H9" s="3" t="s">
        <v>836</v>
      </c>
    </row>
  </sheetData>
  <mergeCells count="2">
    <mergeCell ref="A1:A2"/>
    <mergeCell ref="B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66</v>
      </c>
      <c r="B1" s="2" t="s">
        <v>1067</v>
      </c>
      <c r="C1" s="2" t="s">
        <v>1068</v>
      </c>
      <c r="D1" s="2" t="s">
        <v>831</v>
      </c>
      <c r="E1" s="2" t="s">
        <v>4</v>
      </c>
      <c r="F1" s="2" t="s">
        <v>2</v>
      </c>
      <c r="G1" s="2" t="s">
        <v>38</v>
      </c>
      <c r="H1" s="2" t="s">
        <v>87</v>
      </c>
      <c r="I1" s="2" t="s">
        <v>1069</v>
      </c>
    </row>
    <row r="2" spans="1:9">
      <c r="A2" s="7" t="s">
        <v>1070</v>
      </c>
    </row>
    <row r="3" spans="1:9">
      <c r="A3" s="3" t="s">
        <v>1071</v>
      </c>
      <c r="F3" s="3" t="s">
        <v>1072</v>
      </c>
    </row>
    <row r="4" spans="1:9">
      <c r="A4" s="3" t="s">
        <v>80</v>
      </c>
      <c r="F4" s="5" t="n">
        <v>98002665</v>
      </c>
      <c r="G4" s="5" t="n">
        <v>100376789</v>
      </c>
    </row>
    <row r="5" spans="1:9">
      <c r="A5" s="3" t="s">
        <v>519</v>
      </c>
      <c r="F5" s="3" t="s">
        <v>520</v>
      </c>
    </row>
    <row r="6" spans="1:9">
      <c r="A6" s="3" t="s">
        <v>1073</v>
      </c>
      <c r="F6" s="3" t="s">
        <v>1074</v>
      </c>
    </row>
    <row r="7" spans="1:9">
      <c r="A7" s="3" t="s">
        <v>1075</v>
      </c>
      <c r="F7" s="5" t="n">
        <v>1500000</v>
      </c>
      <c r="G7" s="5" t="n">
        <v>2000000</v>
      </c>
    </row>
    <row r="8" spans="1:9">
      <c r="A8" s="3" t="s">
        <v>1076</v>
      </c>
      <c r="F8" s="6" t="n">
        <v>42000</v>
      </c>
      <c r="G8" s="6" t="n">
        <v>50000</v>
      </c>
    </row>
    <row r="9" spans="1:9">
      <c r="A9" s="3" t="s">
        <v>1077</v>
      </c>
      <c r="F9" s="5" t="n">
        <v>6300000</v>
      </c>
    </row>
    <row r="10" spans="1:9">
      <c r="A10" s="3" t="s">
        <v>1078</v>
      </c>
      <c r="F10" s="6" t="n">
        <v>139100</v>
      </c>
    </row>
    <row r="11" spans="1:9">
      <c r="A11" s="3" t="s">
        <v>1079</v>
      </c>
      <c r="F11" s="5" t="n">
        <v>11300000</v>
      </c>
      <c r="G11" s="5" t="n">
        <v>100000</v>
      </c>
    </row>
    <row r="12" spans="1:9">
      <c r="A12" s="3" t="s">
        <v>1080</v>
      </c>
      <c r="F12" s="6" t="n">
        <v>260000</v>
      </c>
      <c r="G12" s="6" t="n">
        <v>1500</v>
      </c>
    </row>
    <row r="13" spans="1:9">
      <c r="A13" s="3" t="s">
        <v>168</v>
      </c>
      <c r="D13" s="5" t="n">
        <v>900000</v>
      </c>
      <c r="E13" s="5" t="n">
        <v>2400000</v>
      </c>
      <c r="F13" s="5" t="n">
        <v>2400000</v>
      </c>
    </row>
    <row r="14" spans="1:9">
      <c r="A14" s="3" t="s">
        <v>197</v>
      </c>
      <c r="F14" s="6" t="n">
        <v>-46432</v>
      </c>
      <c r="G14" s="5" t="n">
        <v>0</v>
      </c>
      <c r="H14" s="6" t="n">
        <v>0</v>
      </c>
    </row>
    <row r="15" spans="1:9">
      <c r="A15" s="3" t="s">
        <v>1081</v>
      </c>
      <c r="F15" s="5" t="n">
        <v>32</v>
      </c>
      <c r="G15" s="6" t="n">
        <v>4456</v>
      </c>
      <c r="H15" s="6" t="n">
        <v>511</v>
      </c>
    </row>
    <row r="16" spans="1:9">
      <c r="A16" s="3" t="s">
        <v>33</v>
      </c>
    </row>
    <row r="17" spans="1:9">
      <c r="A17" s="7" t="s">
        <v>1070</v>
      </c>
    </row>
    <row r="18" spans="1:9">
      <c r="A18" s="3" t="s">
        <v>1082</v>
      </c>
      <c r="F18" s="5" t="n">
        <v>418900</v>
      </c>
    </row>
    <row r="19" spans="1:9">
      <c r="A19" s="3" t="s">
        <v>1083</v>
      </c>
      <c r="F19" s="6" t="n">
        <v>4300</v>
      </c>
    </row>
    <row r="20" spans="1:9">
      <c r="A20" s="3" t="s">
        <v>519</v>
      </c>
      <c r="F20" s="3" t="s">
        <v>520</v>
      </c>
    </row>
    <row r="21" spans="1:9">
      <c r="A21" s="3" t="s">
        <v>168</v>
      </c>
      <c r="D21" s="5" t="n">
        <v>900000</v>
      </c>
      <c r="E21" s="5" t="n">
        <v>2400000</v>
      </c>
    </row>
    <row r="22" spans="1:9">
      <c r="A22" s="3" t="s">
        <v>1084</v>
      </c>
      <c r="F22" s="6" t="n">
        <v>822500</v>
      </c>
    </row>
    <row r="23" spans="1:9">
      <c r="A23" s="3" t="s">
        <v>1085</v>
      </c>
      <c r="F23" s="6" t="n">
        <v>8400</v>
      </c>
    </row>
    <row r="24" spans="1:9">
      <c r="A24" s="3" t="s">
        <v>533</v>
      </c>
    </row>
    <row r="25" spans="1:9">
      <c r="A25" s="7" t="s">
        <v>1070</v>
      </c>
    </row>
    <row r="26" spans="1:9">
      <c r="A26" s="3" t="s">
        <v>1071</v>
      </c>
      <c r="F26" s="3" t="s">
        <v>1086</v>
      </c>
    </row>
    <row r="27" spans="1:9">
      <c r="A27" s="3" t="s">
        <v>1087</v>
      </c>
    </row>
    <row r="28" spans="1:9">
      <c r="A28" s="7" t="s">
        <v>1070</v>
      </c>
    </row>
    <row r="29" spans="1:9">
      <c r="A29" s="3" t="s">
        <v>80</v>
      </c>
      <c r="F29" s="5" t="n">
        <v>195686</v>
      </c>
      <c r="G29" s="5" t="n">
        <v>195686</v>
      </c>
    </row>
    <row r="30" spans="1:9">
      <c r="A30" s="3" t="s">
        <v>1088</v>
      </c>
    </row>
    <row r="31" spans="1:9">
      <c r="A31" s="7" t="s">
        <v>1070</v>
      </c>
    </row>
    <row r="32" spans="1:9">
      <c r="A32" s="3" t="s">
        <v>80</v>
      </c>
      <c r="F32" s="5" t="n">
        <v>51204</v>
      </c>
      <c r="G32" s="5" t="n">
        <v>51204</v>
      </c>
    </row>
    <row r="33" spans="1:9">
      <c r="A33" s="3" t="s">
        <v>1089</v>
      </c>
    </row>
    <row r="34" spans="1:9">
      <c r="A34" s="7" t="s">
        <v>1070</v>
      </c>
    </row>
    <row r="35" spans="1:9">
      <c r="A35" s="3" t="s">
        <v>1071</v>
      </c>
      <c r="F35" s="3" t="s">
        <v>1090</v>
      </c>
    </row>
    <row r="36" spans="1:9">
      <c r="A36" s="3" t="s">
        <v>1091</v>
      </c>
    </row>
    <row r="37" spans="1:9">
      <c r="A37" s="7" t="s">
        <v>1070</v>
      </c>
    </row>
    <row r="38" spans="1:9">
      <c r="A38" s="3" t="s">
        <v>80</v>
      </c>
      <c r="F38" s="5" t="n">
        <v>4758859</v>
      </c>
    </row>
    <row r="39" spans="1:9">
      <c r="A39" s="3" t="s">
        <v>1092</v>
      </c>
    </row>
    <row r="40" spans="1:9">
      <c r="A40" s="7" t="s">
        <v>1070</v>
      </c>
    </row>
    <row r="41" spans="1:9">
      <c r="A41" s="3" t="s">
        <v>80</v>
      </c>
      <c r="F41" s="5" t="n">
        <v>4616</v>
      </c>
    </row>
    <row r="42" spans="1:9">
      <c r="A42" s="3" t="s">
        <v>720</v>
      </c>
    </row>
    <row r="43" spans="1:9">
      <c r="A43" s="7" t="s">
        <v>1070</v>
      </c>
    </row>
    <row r="44" spans="1:9">
      <c r="A44" s="3" t="s">
        <v>168</v>
      </c>
      <c r="D44" s="5" t="n">
        <v>900000</v>
      </c>
    </row>
    <row r="45" spans="1:9">
      <c r="A45" s="3" t="s">
        <v>197</v>
      </c>
      <c r="D45" s="6" t="n">
        <v>16900</v>
      </c>
      <c r="E45" s="6" t="n">
        <v>45900</v>
      </c>
    </row>
    <row r="46" spans="1:9">
      <c r="A46" s="3" t="s">
        <v>722</v>
      </c>
    </row>
    <row r="47" spans="1:9">
      <c r="A47" s="7" t="s">
        <v>1070</v>
      </c>
    </row>
    <row r="48" spans="1:9">
      <c r="A48" s="3" t="s">
        <v>80</v>
      </c>
      <c r="I48" s="5" t="n">
        <v>3900000</v>
      </c>
    </row>
    <row r="49" spans="1:9">
      <c r="A49" s="3" t="s">
        <v>197</v>
      </c>
      <c r="D49" s="6" t="n">
        <v>16900</v>
      </c>
      <c r="E49" s="5" t="n">
        <v>45900</v>
      </c>
    </row>
    <row r="50" spans="1:9">
      <c r="A50" s="3" t="s">
        <v>1093</v>
      </c>
    </row>
    <row r="51" spans="1:9">
      <c r="A51" s="7" t="s">
        <v>1070</v>
      </c>
    </row>
    <row r="52" spans="1:9">
      <c r="A52" s="3" t="s">
        <v>1071</v>
      </c>
      <c r="F52" s="3" t="s">
        <v>1094</v>
      </c>
    </row>
    <row r="53" spans="1:9">
      <c r="A53" s="3" t="s">
        <v>1095</v>
      </c>
    </row>
    <row r="54" spans="1:9">
      <c r="A54" s="7" t="s">
        <v>1070</v>
      </c>
    </row>
    <row r="55" spans="1:9">
      <c r="A55" s="3" t="s">
        <v>1096</v>
      </c>
      <c r="G55" s="6" t="n">
        <v>42200</v>
      </c>
    </row>
    <row r="56" spans="1:9">
      <c r="A56" s="3" t="s">
        <v>1097</v>
      </c>
      <c r="G56" s="5" t="n">
        <v>3000</v>
      </c>
    </row>
    <row r="57" spans="1:9">
      <c r="A57" s="3" t="s">
        <v>1098</v>
      </c>
    </row>
    <row r="58" spans="1:9">
      <c r="A58" s="7" t="s">
        <v>1070</v>
      </c>
    </row>
    <row r="59" spans="1:9">
      <c r="A59" s="3" t="s">
        <v>519</v>
      </c>
      <c r="F59" s="3" t="s">
        <v>536</v>
      </c>
    </row>
    <row r="60" spans="1:9">
      <c r="A60" s="3" t="s">
        <v>1081</v>
      </c>
      <c r="G60" s="5" t="n">
        <v>13300</v>
      </c>
    </row>
    <row r="61" spans="1:9">
      <c r="A61" s="3" t="s">
        <v>1097</v>
      </c>
      <c r="F61" s="6" t="n">
        <v>700</v>
      </c>
      <c r="G61" s="5" t="n">
        <v>1000</v>
      </c>
    </row>
    <row r="62" spans="1:9">
      <c r="A62" s="3" t="s">
        <v>1099</v>
      </c>
    </row>
    <row r="63" spans="1:9">
      <c r="A63" s="7" t="s">
        <v>1070</v>
      </c>
    </row>
    <row r="64" spans="1:9">
      <c r="A64" s="3" t="s">
        <v>519</v>
      </c>
      <c r="F64" s="3" t="s">
        <v>1100</v>
      </c>
    </row>
    <row r="65" spans="1:9">
      <c r="A65" s="3" t="s">
        <v>1081</v>
      </c>
      <c r="G65" s="5" t="n">
        <v>400</v>
      </c>
    </row>
    <row r="66" spans="1:9">
      <c r="A66" s="3" t="s">
        <v>1097</v>
      </c>
      <c r="F66" s="6" t="n">
        <v>400</v>
      </c>
      <c r="G66" s="5" t="n">
        <v>500</v>
      </c>
    </row>
    <row r="67" spans="1:9">
      <c r="A67" s="3" t="s">
        <v>431</v>
      </c>
    </row>
    <row r="68" spans="1:9">
      <c r="A68" s="7" t="s">
        <v>1070</v>
      </c>
    </row>
    <row r="69" spans="1:9">
      <c r="A69" s="3" t="s">
        <v>1101</v>
      </c>
      <c r="C69" s="3" t="s">
        <v>1102</v>
      </c>
    </row>
    <row r="70" spans="1:9">
      <c r="A70" s="3" t="s">
        <v>116</v>
      </c>
      <c r="C70" s="14" t="n">
        <v>0.5125</v>
      </c>
    </row>
    <row r="71" spans="1:9">
      <c r="A71" s="3" t="s">
        <v>1103</v>
      </c>
      <c r="B71" s="3" t="s">
        <v>1104</v>
      </c>
    </row>
    <row r="72" spans="1:9">
      <c r="A72" s="3" t="s">
        <v>1105</v>
      </c>
    </row>
    <row r="73" spans="1:9">
      <c r="A73" s="7" t="s">
        <v>1070</v>
      </c>
    </row>
    <row r="74" spans="1:9">
      <c r="A74" s="3" t="s">
        <v>1101</v>
      </c>
      <c r="C74" s="3" t="s">
        <v>1102</v>
      </c>
    </row>
    <row r="75" spans="1:9">
      <c r="A75" s="3" t="s">
        <v>1103</v>
      </c>
      <c r="B75" s="3" t="s">
        <v>1104</v>
      </c>
    </row>
    <row r="76" spans="1:9">
      <c r="A76" s="3" t="s">
        <v>1106</v>
      </c>
    </row>
    <row r="77" spans="1:9">
      <c r="A77" s="7" t="s">
        <v>1070</v>
      </c>
    </row>
    <row r="78" spans="1:9">
      <c r="A78" s="3" t="s">
        <v>1107</v>
      </c>
      <c r="B78" s="6" t="n">
        <v>11546</v>
      </c>
    </row>
    <row r="79" spans="1:9">
      <c r="A79" s="3" t="s">
        <v>1108</v>
      </c>
    </row>
    <row r="80" spans="1:9">
      <c r="A80" s="7" t="s">
        <v>1070</v>
      </c>
    </row>
    <row r="81" spans="1:9">
      <c r="A81" s="3" t="s">
        <v>1107</v>
      </c>
      <c r="B81" s="5" t="n">
        <v>100</v>
      </c>
    </row>
    <row r="82" spans="1:9">
      <c r="A82" s="3" t="s">
        <v>1109</v>
      </c>
    </row>
    <row r="83" spans="1:9">
      <c r="A83" s="7" t="s">
        <v>1070</v>
      </c>
    </row>
    <row r="84" spans="1:9">
      <c r="A84" s="3" t="s">
        <v>1107</v>
      </c>
      <c r="B84" s="5" t="n">
        <v>26</v>
      </c>
    </row>
    <row r="85" spans="1:9">
      <c r="A85" s="3" t="s">
        <v>1110</v>
      </c>
    </row>
    <row r="86" spans="1:9">
      <c r="A86" s="7" t="s">
        <v>1070</v>
      </c>
    </row>
    <row r="87" spans="1:9">
      <c r="A87" s="3" t="s">
        <v>1107</v>
      </c>
      <c r="G87" s="5" t="n">
        <v>50300</v>
      </c>
    </row>
    <row r="88" spans="1:9">
      <c r="A88" s="3" t="s">
        <v>1111</v>
      </c>
    </row>
    <row r="89" spans="1:9">
      <c r="A89" s="7" t="s">
        <v>1070</v>
      </c>
    </row>
    <row r="90" spans="1:9">
      <c r="A90" s="3" t="s">
        <v>1107</v>
      </c>
      <c r="B90" s="6" t="n">
        <v>503</v>
      </c>
    </row>
    <row r="91" spans="1:9">
      <c r="A91" s="3" t="s">
        <v>1112</v>
      </c>
    </row>
    <row r="92" spans="1:9">
      <c r="A92" s="7" t="s">
        <v>1070</v>
      </c>
    </row>
    <row r="93" spans="1:9">
      <c r="A93" s="3" t="s">
        <v>1107</v>
      </c>
      <c r="G93" s="6" t="n">
        <v>500</v>
      </c>
    </row>
    <row r="94" spans="1:9">
      <c r="A94" s="3" t="s">
        <v>1113</v>
      </c>
    </row>
    <row r="95" spans="1:9">
      <c r="A95" s="7" t="s">
        <v>1070</v>
      </c>
    </row>
    <row r="96" spans="1:9">
      <c r="A96" s="3" t="s">
        <v>197</v>
      </c>
      <c r="E96" s="6" t="n">
        <v>45900</v>
      </c>
    </row>
    <row r="97" spans="1:9">
      <c r="A97" s="3" t="s">
        <v>1114</v>
      </c>
    </row>
    <row r="98" spans="1:9">
      <c r="A98" s="7" t="s">
        <v>1070</v>
      </c>
    </row>
    <row r="99" spans="1:9">
      <c r="A99" s="3" t="s">
        <v>1071</v>
      </c>
      <c r="F99" s="3" t="s">
        <v>107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1115</v>
      </c>
      <c r="B1" s="2" t="s">
        <v>831</v>
      </c>
      <c r="C1" s="2" t="s">
        <v>1069</v>
      </c>
      <c r="D1" s="2" t="s">
        <v>2</v>
      </c>
      <c r="E1" s="2" t="s">
        <v>38</v>
      </c>
    </row>
    <row r="2" spans="1:5">
      <c r="A2" s="7" t="s">
        <v>1070</v>
      </c>
    </row>
    <row r="3" spans="1:5">
      <c r="A3" s="3" t="s">
        <v>80</v>
      </c>
      <c r="D3" s="5" t="n">
        <v>98002665</v>
      </c>
      <c r="E3" s="5" t="n">
        <v>100376789</v>
      </c>
    </row>
    <row r="4" spans="1:5">
      <c r="A4" s="3" t="s">
        <v>1116</v>
      </c>
    </row>
    <row r="5" spans="1:5">
      <c r="A5" s="7" t="s">
        <v>1070</v>
      </c>
    </row>
    <row r="6" spans="1:5">
      <c r="A6" s="3" t="s">
        <v>80</v>
      </c>
      <c r="D6" s="5" t="n">
        <v>65691492</v>
      </c>
      <c r="E6" s="5" t="n">
        <v>63294168</v>
      </c>
    </row>
    <row r="7" spans="1:5">
      <c r="A7" s="3" t="s">
        <v>533</v>
      </c>
    </row>
    <row r="8" spans="1:5">
      <c r="A8" s="7" t="s">
        <v>1070</v>
      </c>
    </row>
    <row r="9" spans="1:5">
      <c r="A9" s="3" t="s">
        <v>80</v>
      </c>
      <c r="D9" s="5" t="n">
        <v>22529361</v>
      </c>
      <c r="E9" s="5" t="n">
        <v>22529361</v>
      </c>
    </row>
    <row r="10" spans="1:5">
      <c r="A10" s="3" t="s">
        <v>1087</v>
      </c>
    </row>
    <row r="11" spans="1:5">
      <c r="A11" s="7" t="s">
        <v>1070</v>
      </c>
    </row>
    <row r="12" spans="1:5">
      <c r="A12" s="3" t="s">
        <v>80</v>
      </c>
      <c r="D12" s="5" t="n">
        <v>195686</v>
      </c>
      <c r="E12" s="5" t="n">
        <v>195686</v>
      </c>
    </row>
    <row r="13" spans="1:5">
      <c r="A13" s="3" t="s">
        <v>1088</v>
      </c>
    </row>
    <row r="14" spans="1:5">
      <c r="A14" s="7" t="s">
        <v>1070</v>
      </c>
    </row>
    <row r="15" spans="1:5">
      <c r="A15" s="3" t="s">
        <v>80</v>
      </c>
      <c r="D15" s="5" t="n">
        <v>51204</v>
      </c>
      <c r="E15" s="5" t="n">
        <v>51204</v>
      </c>
    </row>
    <row r="16" spans="1:5">
      <c r="A16" s="3" t="s">
        <v>1117</v>
      </c>
    </row>
    <row r="17" spans="1:5">
      <c r="A17" s="7" t="s">
        <v>1070</v>
      </c>
    </row>
    <row r="18" spans="1:5">
      <c r="A18" s="3" t="s">
        <v>80</v>
      </c>
      <c r="D18" s="5" t="n">
        <v>4763475</v>
      </c>
      <c r="E18" s="5" t="n">
        <v>4763475</v>
      </c>
    </row>
    <row r="19" spans="1:5">
      <c r="A19" s="3" t="s">
        <v>1118</v>
      </c>
    </row>
    <row r="20" spans="1:5">
      <c r="A20" s="7" t="s">
        <v>1070</v>
      </c>
    </row>
    <row r="21" spans="1:5">
      <c r="A21" s="3" t="s">
        <v>80</v>
      </c>
      <c r="B21" s="5" t="n">
        <v>3900000</v>
      </c>
      <c r="C21" s="5" t="n">
        <v>3900000</v>
      </c>
      <c r="D21" s="5" t="n">
        <v>4771447</v>
      </c>
      <c r="E21" s="5" t="n">
        <v>95428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0</v>
      </c>
      <c r="B3" s="3" t="s">
        <v>211</v>
      </c>
    </row>
    <row r="4" spans="1:2">
      <c r="A4" s="3" t="s">
        <v>30</v>
      </c>
    </row>
    <row r="5" spans="1:2">
      <c r="A5" s="3" t="s">
        <v>210</v>
      </c>
      <c r="B5" s="3" t="s">
        <v>212</v>
      </c>
    </row>
    <row r="6" spans="1:2">
      <c r="A6" s="3" t="s">
        <v>33</v>
      </c>
    </row>
    <row r="7" spans="1:2">
      <c r="A7" s="3" t="s">
        <v>210</v>
      </c>
      <c r="B7" s="3" t="s">
        <v>213</v>
      </c>
    </row>
    <row r="8" spans="1:2">
      <c r="A8" s="3" t="s">
        <v>35</v>
      </c>
    </row>
    <row r="9" spans="1:2">
      <c r="A9" s="3" t="s">
        <v>210</v>
      </c>
      <c r="B9"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19</v>
      </c>
      <c r="B1" s="2" t="s">
        <v>1067</v>
      </c>
      <c r="C1" s="2" t="s">
        <v>2</v>
      </c>
      <c r="D1" s="2" t="s">
        <v>38</v>
      </c>
      <c r="E1" s="2" t="s">
        <v>87</v>
      </c>
    </row>
    <row r="2" spans="1:5">
      <c r="A2" s="7" t="s">
        <v>1120</v>
      </c>
    </row>
    <row r="3" spans="1:5">
      <c r="A3" s="3" t="s">
        <v>148</v>
      </c>
      <c r="C3" s="6" t="n">
        <v>204160</v>
      </c>
      <c r="D3" s="6" t="n">
        <v>167105</v>
      </c>
      <c r="E3" s="6" t="n">
        <v>160925</v>
      </c>
    </row>
    <row r="4" spans="1:5">
      <c r="A4" s="3" t="s">
        <v>1116</v>
      </c>
    </row>
    <row r="5" spans="1:5">
      <c r="A5" s="7" t="s">
        <v>1120</v>
      </c>
    </row>
    <row r="6" spans="1:5">
      <c r="A6" s="3" t="s">
        <v>148</v>
      </c>
      <c r="C6" s="5" t="n">
        <v>132217</v>
      </c>
      <c r="D6" s="5" t="n">
        <v>111163</v>
      </c>
      <c r="E6" s="5" t="n">
        <v>107164</v>
      </c>
    </row>
    <row r="7" spans="1:5">
      <c r="A7" s="3" t="s">
        <v>533</v>
      </c>
    </row>
    <row r="8" spans="1:5">
      <c r="A8" s="7" t="s">
        <v>1120</v>
      </c>
    </row>
    <row r="9" spans="1:5">
      <c r="A9" s="3" t="s">
        <v>148</v>
      </c>
      <c r="C9" s="5" t="n">
        <v>46184</v>
      </c>
      <c r="D9" s="5" t="n">
        <v>45059</v>
      </c>
      <c r="E9" s="5" t="n">
        <v>42939</v>
      </c>
    </row>
    <row r="10" spans="1:5">
      <c r="A10" s="3" t="s">
        <v>1087</v>
      </c>
    </row>
    <row r="11" spans="1:5">
      <c r="A11" s="7" t="s">
        <v>1120</v>
      </c>
    </row>
    <row r="12" spans="1:5">
      <c r="A12" s="3" t="s">
        <v>148</v>
      </c>
      <c r="C12" s="5" t="n">
        <v>400</v>
      </c>
      <c r="D12" s="5" t="n">
        <v>392</v>
      </c>
      <c r="E12" s="5" t="n">
        <v>392</v>
      </c>
    </row>
    <row r="13" spans="1:5">
      <c r="A13" s="3" t="s">
        <v>1088</v>
      </c>
    </row>
    <row r="14" spans="1:5">
      <c r="A14" s="7" t="s">
        <v>1120</v>
      </c>
    </row>
    <row r="15" spans="1:5">
      <c r="A15" s="3" t="s">
        <v>148</v>
      </c>
      <c r="C15" s="5" t="n">
        <v>104</v>
      </c>
      <c r="D15" s="5" t="n">
        <v>104</v>
      </c>
      <c r="E15" s="5" t="n">
        <v>104</v>
      </c>
    </row>
    <row r="16" spans="1:5">
      <c r="A16" s="3" t="s">
        <v>1117</v>
      </c>
    </row>
    <row r="17" spans="1:5">
      <c r="A17" s="7" t="s">
        <v>1120</v>
      </c>
    </row>
    <row r="18" spans="1:5">
      <c r="A18" s="3" t="s">
        <v>148</v>
      </c>
      <c r="C18" s="5" t="n">
        <v>9764</v>
      </c>
      <c r="D18" s="5" t="n">
        <v>8717</v>
      </c>
      <c r="E18" s="5" t="n">
        <v>8717</v>
      </c>
    </row>
    <row r="19" spans="1:5">
      <c r="A19" s="3" t="s">
        <v>1118</v>
      </c>
    </row>
    <row r="20" spans="1:5">
      <c r="A20" s="7" t="s">
        <v>1120</v>
      </c>
    </row>
    <row r="21" spans="1:5">
      <c r="A21" s="3" t="s">
        <v>148</v>
      </c>
      <c r="C21" s="5" t="n">
        <v>13449</v>
      </c>
      <c r="D21" s="5" t="n">
        <v>0</v>
      </c>
      <c r="E21" s="5" t="n">
        <v>0</v>
      </c>
    </row>
    <row r="22" spans="1:5">
      <c r="A22" s="3" t="s">
        <v>1098</v>
      </c>
    </row>
    <row r="23" spans="1:5">
      <c r="A23" s="7" t="s">
        <v>1120</v>
      </c>
    </row>
    <row r="24" spans="1:5">
      <c r="A24" s="3" t="s">
        <v>148</v>
      </c>
      <c r="C24" s="5" t="n">
        <v>2042</v>
      </c>
      <c r="D24" s="5" t="n">
        <v>1670</v>
      </c>
      <c r="E24" s="5" t="n">
        <v>1609</v>
      </c>
    </row>
    <row r="25" spans="1:5">
      <c r="A25" s="3" t="s">
        <v>1099</v>
      </c>
    </row>
    <row r="26" spans="1:5">
      <c r="A26" s="7" t="s">
        <v>1120</v>
      </c>
    </row>
    <row r="27" spans="1:5">
      <c r="A27" s="3" t="s">
        <v>148</v>
      </c>
      <c r="C27" s="5" t="n">
        <v>2246</v>
      </c>
      <c r="D27" s="5" t="n">
        <v>1864</v>
      </c>
      <c r="E27" s="5" t="n">
        <v>1803</v>
      </c>
    </row>
    <row r="28" spans="1:5">
      <c r="A28" s="3" t="s">
        <v>1095</v>
      </c>
    </row>
    <row r="29" spans="1:5">
      <c r="A29" s="7" t="s">
        <v>1120</v>
      </c>
    </row>
    <row r="30" spans="1:5">
      <c r="A30" s="3" t="s">
        <v>148</v>
      </c>
      <c r="C30" s="6" t="n">
        <v>220058</v>
      </c>
      <c r="D30" s="5" t="n">
        <v>182803</v>
      </c>
      <c r="E30" s="6" t="n">
        <v>176623</v>
      </c>
    </row>
    <row r="31" spans="1:5">
      <c r="A31" s="3" t="s">
        <v>1106</v>
      </c>
    </row>
    <row r="32" spans="1:5">
      <c r="A32" s="7" t="s">
        <v>1120</v>
      </c>
    </row>
    <row r="33" spans="1:5">
      <c r="A33" s="3" t="s">
        <v>1107</v>
      </c>
      <c r="B33" s="6" t="n">
        <v>11546</v>
      </c>
    </row>
    <row r="34" spans="1:5">
      <c r="A34" s="3" t="s">
        <v>1108</v>
      </c>
    </row>
    <row r="35" spans="1:5">
      <c r="A35" s="7" t="s">
        <v>1120</v>
      </c>
    </row>
    <row r="36" spans="1:5">
      <c r="A36" s="3" t="s">
        <v>1107</v>
      </c>
      <c r="B36" s="5" t="n">
        <v>100</v>
      </c>
    </row>
    <row r="37" spans="1:5">
      <c r="A37" s="3" t="s">
        <v>1109</v>
      </c>
    </row>
    <row r="38" spans="1:5">
      <c r="A38" s="7" t="s">
        <v>1120</v>
      </c>
    </row>
    <row r="39" spans="1:5">
      <c r="A39" s="3" t="s">
        <v>1107</v>
      </c>
      <c r="B39" s="5" t="n">
        <v>26</v>
      </c>
    </row>
    <row r="40" spans="1:5">
      <c r="A40" s="3" t="s">
        <v>1121</v>
      </c>
    </row>
    <row r="41" spans="1:5">
      <c r="A41" s="7" t="s">
        <v>1120</v>
      </c>
    </row>
    <row r="42" spans="1:5">
      <c r="A42" s="3" t="s">
        <v>1107</v>
      </c>
      <c r="B42" s="5" t="n">
        <v>2441</v>
      </c>
    </row>
    <row r="43" spans="1:5">
      <c r="A43" s="3" t="s">
        <v>1122</v>
      </c>
    </row>
    <row r="44" spans="1:5">
      <c r="A44" s="7" t="s">
        <v>1120</v>
      </c>
    </row>
    <row r="45" spans="1:5">
      <c r="A45" s="3" t="s">
        <v>1107</v>
      </c>
      <c r="B45" s="5" t="n">
        <v>2010</v>
      </c>
    </row>
    <row r="46" spans="1:5">
      <c r="A46" s="3" t="s">
        <v>1111</v>
      </c>
    </row>
    <row r="47" spans="1:5">
      <c r="A47" s="7" t="s">
        <v>1120</v>
      </c>
    </row>
    <row r="48" spans="1:5">
      <c r="A48" s="3" t="s">
        <v>1107</v>
      </c>
      <c r="B48" s="6" t="n">
        <v>503</v>
      </c>
    </row>
    <row r="49" spans="1:5">
      <c r="A49" s="3" t="s">
        <v>1112</v>
      </c>
    </row>
    <row r="50" spans="1:5">
      <c r="A50" s="7" t="s">
        <v>1120</v>
      </c>
    </row>
    <row r="51" spans="1:5">
      <c r="A51" s="3" t="s">
        <v>1107</v>
      </c>
      <c r="D51" s="5" t="n">
        <v>500</v>
      </c>
    </row>
    <row r="52" spans="1:5">
      <c r="A52" s="3" t="s">
        <v>1110</v>
      </c>
    </row>
    <row r="53" spans="1:5">
      <c r="A53" s="7" t="s">
        <v>1120</v>
      </c>
    </row>
    <row r="54" spans="1:5">
      <c r="A54" s="3" t="s">
        <v>1107</v>
      </c>
      <c r="D54" s="6" t="n">
        <v>503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123</v>
      </c>
      <c r="B1" s="2" t="s">
        <v>1124</v>
      </c>
    </row>
    <row r="2" spans="1:2">
      <c r="A2" s="3" t="s">
        <v>533</v>
      </c>
    </row>
    <row r="3" spans="1:2">
      <c r="A3" s="7" t="s">
        <v>1125</v>
      </c>
    </row>
    <row r="4" spans="1:2">
      <c r="A4" s="3" t="s">
        <v>1107</v>
      </c>
      <c r="B4" s="6" t="n">
        <v>11546</v>
      </c>
    </row>
    <row r="5" spans="1:2">
      <c r="A5" s="3" t="s">
        <v>1087</v>
      </c>
    </row>
    <row r="6" spans="1:2">
      <c r="A6" s="7" t="s">
        <v>1125</v>
      </c>
    </row>
    <row r="7" spans="1:2">
      <c r="A7" s="3" t="s">
        <v>1107</v>
      </c>
      <c r="B7" s="5" t="n">
        <v>100</v>
      </c>
    </row>
    <row r="8" spans="1:2">
      <c r="A8" s="3" t="s">
        <v>1088</v>
      </c>
    </row>
    <row r="9" spans="1:2">
      <c r="A9" s="7" t="s">
        <v>1125</v>
      </c>
    </row>
    <row r="10" spans="1:2">
      <c r="A10" s="3" t="s">
        <v>1107</v>
      </c>
      <c r="B10" s="5" t="n">
        <v>26</v>
      </c>
    </row>
    <row r="11" spans="1:2">
      <c r="A11" s="3" t="s">
        <v>1117</v>
      </c>
    </row>
    <row r="12" spans="1:2">
      <c r="A12" s="7" t="s">
        <v>1125</v>
      </c>
    </row>
    <row r="13" spans="1:2">
      <c r="A13" s="3" t="s">
        <v>1107</v>
      </c>
      <c r="B13" s="5" t="n">
        <v>2441</v>
      </c>
    </row>
    <row r="14" spans="1:2">
      <c r="A14" s="3" t="s">
        <v>1118</v>
      </c>
    </row>
    <row r="15" spans="1:2">
      <c r="A15" s="7" t="s">
        <v>1125</v>
      </c>
    </row>
    <row r="16" spans="1:2">
      <c r="A16" s="3" t="s">
        <v>1107</v>
      </c>
      <c r="B16" s="5" t="n">
        <v>2010</v>
      </c>
    </row>
    <row r="17" spans="1:2">
      <c r="A17" s="3" t="s">
        <v>1098</v>
      </c>
    </row>
    <row r="18" spans="1:2">
      <c r="A18" s="7" t="s">
        <v>1125</v>
      </c>
    </row>
    <row r="19" spans="1:2">
      <c r="A19" s="3" t="s">
        <v>1107</v>
      </c>
      <c r="B19" s="6" t="n">
        <v>50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1126</v>
      </c>
      <c r="B1" s="2" t="s">
        <v>1069</v>
      </c>
      <c r="C1" s="2" t="s">
        <v>2</v>
      </c>
      <c r="D1" s="2" t="s">
        <v>38</v>
      </c>
    </row>
    <row r="2" spans="1:4">
      <c r="A2" s="3" t="s">
        <v>1127</v>
      </c>
      <c r="C2" s="15" t="n">
        <v>1920.1</v>
      </c>
      <c r="D2" s="15" t="n">
        <v>1889.8</v>
      </c>
    </row>
    <row r="3" spans="1:4">
      <c r="A3" s="3" t="s">
        <v>80</v>
      </c>
      <c r="C3" s="5" t="n">
        <v>98002665</v>
      </c>
      <c r="D3" s="5" t="n">
        <v>100376789</v>
      </c>
    </row>
    <row r="4" spans="1:4">
      <c r="A4" s="3" t="s">
        <v>33</v>
      </c>
    </row>
    <row r="5" spans="1:4">
      <c r="A5" s="3" t="s">
        <v>1127</v>
      </c>
      <c r="C5" s="15" t="n">
        <v>1736.2</v>
      </c>
      <c r="D5" s="15" t="n">
        <v>1700.5</v>
      </c>
    </row>
    <row r="6" spans="1:4">
      <c r="A6" s="3" t="s">
        <v>720</v>
      </c>
    </row>
    <row r="7" spans="1:4">
      <c r="A7" s="3" t="s">
        <v>1021</v>
      </c>
      <c r="C7" s="9" t="n">
        <v>44.8</v>
      </c>
      <c r="D7" s="9" t="n">
        <v>4.8</v>
      </c>
    </row>
    <row r="8" spans="1:4">
      <c r="A8" s="3" t="s">
        <v>1128</v>
      </c>
      <c r="C8" s="5" t="n">
        <v>20</v>
      </c>
    </row>
    <row r="9" spans="1:4">
      <c r="A9" s="3" t="s">
        <v>722</v>
      </c>
    </row>
    <row r="10" spans="1:4">
      <c r="A10" s="3" t="s">
        <v>1021</v>
      </c>
      <c r="C10" s="9" t="n">
        <v>44.8</v>
      </c>
      <c r="D10" s="15" t="n">
        <v>4.8</v>
      </c>
    </row>
    <row r="11" spans="1:4">
      <c r="A11" s="3" t="s">
        <v>1128</v>
      </c>
      <c r="C11" s="6" t="n">
        <v>20</v>
      </c>
    </row>
    <row r="12" spans="1:4">
      <c r="A12" s="3" t="s">
        <v>80</v>
      </c>
      <c r="B12" s="5" t="n">
        <v>39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9</v>
      </c>
      <c r="B1" s="2" t="s">
        <v>2</v>
      </c>
      <c r="C1" s="2" t="s">
        <v>38</v>
      </c>
      <c r="D1" s="2" t="s">
        <v>87</v>
      </c>
    </row>
    <row r="2" spans="1:4">
      <c r="A2" s="3" t="s">
        <v>1130</v>
      </c>
      <c r="B2" s="6" t="n">
        <v>5830</v>
      </c>
      <c r="C2" s="6" t="n">
        <v>1828</v>
      </c>
    </row>
    <row r="3" spans="1:4">
      <c r="A3" s="3" t="s">
        <v>1131</v>
      </c>
      <c r="B3" s="5" t="n">
        <v>8241</v>
      </c>
      <c r="C3" s="5" t="n">
        <v>4655</v>
      </c>
    </row>
    <row r="4" spans="1:4">
      <c r="A4" s="3" t="s">
        <v>1132</v>
      </c>
      <c r="B4" s="5" t="n">
        <v>-3553</v>
      </c>
      <c r="C4" s="5" t="n">
        <v>-4748</v>
      </c>
    </row>
    <row r="5" spans="1:4">
      <c r="A5" s="3" t="s">
        <v>1133</v>
      </c>
      <c r="B5" s="5" t="n">
        <v>-17689</v>
      </c>
      <c r="C5" s="5" t="n">
        <v>-42375</v>
      </c>
    </row>
    <row r="6" spans="1:4">
      <c r="A6" s="3" t="s">
        <v>1134</v>
      </c>
      <c r="B6" s="5" t="n">
        <v>0</v>
      </c>
      <c r="C6" s="5" t="n">
        <v>-100</v>
      </c>
      <c r="D6" s="6" t="n">
        <v>-6400</v>
      </c>
    </row>
    <row r="7" spans="1:4">
      <c r="A7" s="3" t="s">
        <v>33</v>
      </c>
    </row>
    <row r="8" spans="1:4">
      <c r="A8" s="3" t="s">
        <v>1130</v>
      </c>
      <c r="B8" s="5" t="n">
        <v>5830</v>
      </c>
      <c r="C8" s="5" t="n">
        <v>1828</v>
      </c>
    </row>
    <row r="9" spans="1:4">
      <c r="A9" s="3" t="s">
        <v>1131</v>
      </c>
      <c r="B9" s="5" t="n">
        <v>8241</v>
      </c>
      <c r="C9" s="5" t="n">
        <v>4655</v>
      </c>
    </row>
    <row r="10" spans="1:4">
      <c r="A10" s="3" t="s">
        <v>1132</v>
      </c>
      <c r="B10" s="5" t="n">
        <v>-3553</v>
      </c>
      <c r="C10" s="5" t="n">
        <v>-4748</v>
      </c>
    </row>
    <row r="11" spans="1:4">
      <c r="A11" s="3" t="s">
        <v>1133</v>
      </c>
      <c r="B11" s="5" t="n">
        <v>-17689</v>
      </c>
      <c r="C11" s="5" t="n">
        <v>-42375</v>
      </c>
    </row>
    <row r="12" spans="1:4">
      <c r="A12" s="3" t="s">
        <v>1134</v>
      </c>
      <c r="B12" s="5" t="n">
        <v>0</v>
      </c>
      <c r="C12" s="5" t="n">
        <v>-100</v>
      </c>
      <c r="D12" s="6" t="n">
        <v>-6400</v>
      </c>
    </row>
    <row r="13" spans="1:4">
      <c r="A13" s="3" t="s">
        <v>1135</v>
      </c>
    </row>
    <row r="14" spans="1:4">
      <c r="A14" s="3" t="s">
        <v>1130</v>
      </c>
      <c r="B14" s="5" t="n">
        <v>5830</v>
      </c>
      <c r="C14" s="5" t="n">
        <v>1828</v>
      </c>
    </row>
    <row r="15" spans="1:4">
      <c r="A15" s="3" t="s">
        <v>1131</v>
      </c>
      <c r="B15" s="5" t="n">
        <v>8241</v>
      </c>
      <c r="C15" s="5" t="n">
        <v>4655</v>
      </c>
    </row>
    <row r="16" spans="1:4">
      <c r="A16" s="3" t="s">
        <v>1132</v>
      </c>
      <c r="B16" s="5" t="n">
        <v>-3553</v>
      </c>
      <c r="C16" s="5" t="n">
        <v>-4748</v>
      </c>
    </row>
    <row r="17" spans="1:4">
      <c r="A17" s="3" t="s">
        <v>1133</v>
      </c>
      <c r="B17" s="5" t="n">
        <v>-17689</v>
      </c>
      <c r="C17" s="5" t="n">
        <v>-42375</v>
      </c>
    </row>
    <row r="18" spans="1:4">
      <c r="A18" s="3" t="s">
        <v>1136</v>
      </c>
    </row>
    <row r="19" spans="1:4">
      <c r="A19" s="3" t="s">
        <v>1130</v>
      </c>
      <c r="B19" s="5" t="n">
        <v>5830</v>
      </c>
      <c r="C19" s="5" t="n">
        <v>1828</v>
      </c>
    </row>
    <row r="20" spans="1:4">
      <c r="A20" s="3" t="s">
        <v>1131</v>
      </c>
      <c r="B20" s="5" t="n">
        <v>8241</v>
      </c>
      <c r="C20" s="5" t="n">
        <v>4655</v>
      </c>
    </row>
    <row r="21" spans="1:4">
      <c r="A21" s="3" t="s">
        <v>1132</v>
      </c>
      <c r="B21" s="5" t="n">
        <v>-3553</v>
      </c>
      <c r="C21" s="5" t="n">
        <v>-4748</v>
      </c>
    </row>
    <row r="22" spans="1:4">
      <c r="A22" s="3" t="s">
        <v>1133</v>
      </c>
      <c r="B22" s="6" t="n">
        <v>-17689</v>
      </c>
      <c r="C22" s="5" t="n">
        <v>-42375</v>
      </c>
    </row>
    <row r="23" spans="1:4">
      <c r="A23" s="3" t="s">
        <v>1137</v>
      </c>
    </row>
    <row r="24" spans="1:4">
      <c r="A24" s="3" t="s">
        <v>1134</v>
      </c>
      <c r="C24" s="5" t="n">
        <v>-100</v>
      </c>
    </row>
    <row r="25" spans="1:4">
      <c r="A25" s="3" t="s">
        <v>1138</v>
      </c>
    </row>
    <row r="26" spans="1:4">
      <c r="A26" s="3" t="s">
        <v>1134</v>
      </c>
      <c r="C26" s="6" t="n">
        <v>-1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9</v>
      </c>
      <c r="B1" s="2" t="s">
        <v>1</v>
      </c>
    </row>
    <row r="2" spans="1:3">
      <c r="B2" s="2" t="s">
        <v>2</v>
      </c>
      <c r="C2" s="2" t="s">
        <v>87</v>
      </c>
    </row>
    <row r="3" spans="1:3">
      <c r="A3" s="7" t="s">
        <v>1140</v>
      </c>
    </row>
    <row r="4" spans="1:3">
      <c r="A4" s="3" t="s">
        <v>1134</v>
      </c>
      <c r="B4" s="6" t="n">
        <v>100</v>
      </c>
    </row>
    <row r="5" spans="1:3">
      <c r="A5" s="3" t="s">
        <v>1134</v>
      </c>
      <c r="B5" s="5" t="n">
        <v>0</v>
      </c>
      <c r="C5" s="6" t="n">
        <v>6400</v>
      </c>
    </row>
    <row r="6" spans="1:3">
      <c r="A6" s="3" t="s">
        <v>33</v>
      </c>
    </row>
    <row r="7" spans="1:3">
      <c r="A7" s="7" t="s">
        <v>1140</v>
      </c>
    </row>
    <row r="8" spans="1:3">
      <c r="A8" s="3" t="s">
        <v>1134</v>
      </c>
      <c r="B8" s="5" t="n">
        <v>100</v>
      </c>
    </row>
    <row r="9" spans="1:3">
      <c r="A9" s="3" t="s">
        <v>1134</v>
      </c>
      <c r="B9" s="5" t="n">
        <v>0</v>
      </c>
      <c r="C9" s="5" t="n">
        <v>6400</v>
      </c>
    </row>
    <row r="10" spans="1:3">
      <c r="A10" s="3" t="s">
        <v>1141</v>
      </c>
    </row>
    <row r="11" spans="1:3">
      <c r="A11" s="7" t="s">
        <v>1140</v>
      </c>
    </row>
    <row r="12" spans="1:3">
      <c r="A12" s="3" t="s">
        <v>1142</v>
      </c>
      <c r="B12" s="5" t="n">
        <v>0</v>
      </c>
      <c r="C12" s="5" t="n">
        <v>400</v>
      </c>
    </row>
    <row r="13" spans="1:3">
      <c r="A13" s="3" t="s">
        <v>1143</v>
      </c>
    </row>
    <row r="14" spans="1:3">
      <c r="A14" s="7" t="s">
        <v>1140</v>
      </c>
    </row>
    <row r="15" spans="1:3">
      <c r="A15" s="3" t="s">
        <v>1142</v>
      </c>
      <c r="B15" s="5" t="n">
        <v>0</v>
      </c>
      <c r="C15" s="5" t="n">
        <v>400</v>
      </c>
    </row>
    <row r="16" spans="1:3">
      <c r="A16" s="3" t="s">
        <v>1144</v>
      </c>
    </row>
    <row r="17" spans="1:3">
      <c r="A17" s="7" t="s">
        <v>1140</v>
      </c>
    </row>
    <row r="18" spans="1:3">
      <c r="A18" s="3" t="s">
        <v>1142</v>
      </c>
      <c r="B18" s="5" t="n">
        <v>-100</v>
      </c>
      <c r="C18" s="5" t="n">
        <v>-6700</v>
      </c>
    </row>
    <row r="19" spans="1:3">
      <c r="A19" s="3" t="s">
        <v>1145</v>
      </c>
    </row>
    <row r="20" spans="1:3">
      <c r="A20" s="7" t="s">
        <v>1140</v>
      </c>
    </row>
    <row r="21" spans="1:3">
      <c r="A21" s="3" t="s">
        <v>1142</v>
      </c>
      <c r="B21" s="6" t="n">
        <v>-100</v>
      </c>
      <c r="C21" s="6" t="n">
        <v>-67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6</v>
      </c>
      <c r="B1" s="2" t="s">
        <v>2</v>
      </c>
      <c r="C1" s="2" t="s">
        <v>38</v>
      </c>
      <c r="D1" s="2" t="s">
        <v>87</v>
      </c>
    </row>
    <row r="2" spans="1:4">
      <c r="A2" s="7" t="s">
        <v>1147</v>
      </c>
    </row>
    <row r="3" spans="1:4">
      <c r="A3" s="3" t="s">
        <v>1148</v>
      </c>
      <c r="B3" s="6" t="n">
        <v>0</v>
      </c>
      <c r="C3" s="6" t="n">
        <v>100</v>
      </c>
      <c r="D3" s="6" t="n">
        <v>6400</v>
      </c>
    </row>
    <row r="4" spans="1:4">
      <c r="A4" s="3" t="s">
        <v>33</v>
      </c>
    </row>
    <row r="5" spans="1:4">
      <c r="A5" s="7" t="s">
        <v>1147</v>
      </c>
    </row>
    <row r="6" spans="1:4">
      <c r="A6" s="3" t="s">
        <v>1148</v>
      </c>
      <c r="B6" s="6" t="n">
        <v>0</v>
      </c>
      <c r="C6" s="6" t="n">
        <v>100</v>
      </c>
      <c r="D6" s="6" t="n">
        <v>64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149</v>
      </c>
      <c r="B1" s="2" t="s">
        <v>1</v>
      </c>
    </row>
    <row r="2" spans="1:3">
      <c r="B2" s="2" t="s">
        <v>593</v>
      </c>
      <c r="C2" s="2" t="s">
        <v>539</v>
      </c>
    </row>
    <row r="3" spans="1:3">
      <c r="A3" s="7" t="s">
        <v>1150</v>
      </c>
    </row>
    <row r="4" spans="1:3">
      <c r="A4" s="3" t="s">
        <v>1151</v>
      </c>
      <c r="B4" s="6" t="n">
        <v>0</v>
      </c>
      <c r="C4" s="6" t="n">
        <v>-200000</v>
      </c>
    </row>
    <row r="5" spans="1:3">
      <c r="A5" s="3" t="s">
        <v>1152</v>
      </c>
      <c r="B5" s="5" t="n">
        <v>7900000</v>
      </c>
    </row>
    <row r="6" spans="1:3">
      <c r="A6" s="3" t="s">
        <v>1153</v>
      </c>
      <c r="B6" s="5" t="n">
        <v>0</v>
      </c>
      <c r="C6" s="5" t="n">
        <v>0</v>
      </c>
    </row>
    <row r="7" spans="1:3">
      <c r="A7" s="3" t="s">
        <v>1154</v>
      </c>
      <c r="B7" s="5" t="n">
        <v>1200000</v>
      </c>
    </row>
    <row r="8" spans="1:3">
      <c r="A8" s="3" t="s">
        <v>1155</v>
      </c>
      <c r="B8" s="5" t="n">
        <v>0</v>
      </c>
    </row>
    <row r="9" spans="1:3">
      <c r="A9" s="3" t="s">
        <v>1156</v>
      </c>
      <c r="B9" s="5" t="n">
        <v>0</v>
      </c>
    </row>
    <row r="10" spans="1:3">
      <c r="A10" s="3" t="s">
        <v>1157</v>
      </c>
      <c r="B10" s="5" t="n">
        <v>0</v>
      </c>
    </row>
    <row r="11" spans="1:3">
      <c r="A11" s="3" t="s">
        <v>33</v>
      </c>
    </row>
    <row r="12" spans="1:3">
      <c r="A12" s="7" t="s">
        <v>1150</v>
      </c>
    </row>
    <row r="13" spans="1:3">
      <c r="A13" s="3" t="s">
        <v>1151</v>
      </c>
      <c r="B13" s="5" t="n">
        <v>0</v>
      </c>
      <c r="C13" s="5" t="n">
        <v>199000</v>
      </c>
    </row>
    <row r="14" spans="1:3">
      <c r="A14" s="3" t="s">
        <v>1152</v>
      </c>
      <c r="B14" s="5" t="n">
        <v>-7900000</v>
      </c>
    </row>
    <row r="15" spans="1:3">
      <c r="A15" s="3" t="s">
        <v>1153</v>
      </c>
      <c r="B15" s="6" t="n">
        <v>0</v>
      </c>
      <c r="C15" s="6" t="n">
        <v>0</v>
      </c>
    </row>
    <row r="16" spans="1:3">
      <c r="A16" s="3" t="s">
        <v>1158</v>
      </c>
      <c r="B16" s="9" t="n">
        <v>2.7</v>
      </c>
    </row>
    <row r="17" spans="1:3">
      <c r="A17" s="3" t="s">
        <v>1154</v>
      </c>
      <c r="B17" s="6" t="n">
        <v>1200000</v>
      </c>
    </row>
    <row r="18" spans="1:3">
      <c r="A18" s="3" t="s">
        <v>1155</v>
      </c>
      <c r="B18" s="5" t="n">
        <v>0</v>
      </c>
    </row>
    <row r="19" spans="1:3">
      <c r="A19" s="3" t="s">
        <v>1156</v>
      </c>
      <c r="B19" s="5" t="n">
        <v>0</v>
      </c>
    </row>
    <row r="20" spans="1:3">
      <c r="A20" s="3" t="s">
        <v>1157</v>
      </c>
      <c r="B20" s="6" t="n">
        <v>0</v>
      </c>
    </row>
    <row r="21" spans="1:3">
      <c r="A21" s="3" t="s">
        <v>1159</v>
      </c>
    </row>
    <row r="22" spans="1:3">
      <c r="A22" s="7" t="s">
        <v>1150</v>
      </c>
    </row>
    <row r="23" spans="1:3">
      <c r="A23" s="3" t="s">
        <v>1158</v>
      </c>
      <c r="B23" s="9" t="n">
        <v>0.1</v>
      </c>
    </row>
    <row r="24" spans="1:3">
      <c r="A24" s="3" t="s">
        <v>1160</v>
      </c>
    </row>
    <row r="25" spans="1:3">
      <c r="A25" s="7" t="s">
        <v>1150</v>
      </c>
    </row>
    <row r="26" spans="1:3">
      <c r="A26" s="3" t="s">
        <v>1158</v>
      </c>
      <c r="B26" s="9" t="n">
        <v>0.1</v>
      </c>
    </row>
    <row r="27" spans="1:3">
      <c r="A27" s="3" t="s">
        <v>1161</v>
      </c>
    </row>
    <row r="28" spans="1:3">
      <c r="A28" s="7" t="s">
        <v>1150</v>
      </c>
    </row>
    <row r="29" spans="1:3">
      <c r="A29" s="3" t="s">
        <v>1158</v>
      </c>
      <c r="B29" s="9" t="n">
        <v>2.7</v>
      </c>
    </row>
    <row r="30" spans="1:3">
      <c r="A30" s="3" t="s">
        <v>1162</v>
      </c>
    </row>
    <row r="31" spans="1:3">
      <c r="A31" s="7" t="s">
        <v>1150</v>
      </c>
    </row>
    <row r="32" spans="1:3">
      <c r="A32" s="3" t="s">
        <v>1158</v>
      </c>
      <c r="B32" s="5" t="n">
        <v>0</v>
      </c>
    </row>
    <row r="33" spans="1:3">
      <c r="A33" s="3" t="s">
        <v>1163</v>
      </c>
    </row>
    <row r="34" spans="1:3">
      <c r="A34" s="7" t="s">
        <v>1150</v>
      </c>
    </row>
    <row r="35" spans="1:3">
      <c r="A35" s="3" t="s">
        <v>1158</v>
      </c>
      <c r="B35" s="5" t="n">
        <v>0</v>
      </c>
    </row>
    <row r="36" spans="1:3">
      <c r="A36" s="3" t="s">
        <v>1164</v>
      </c>
    </row>
    <row r="37" spans="1:3">
      <c r="A37" s="7" t="s">
        <v>1150</v>
      </c>
    </row>
    <row r="38" spans="1:3">
      <c r="A38" s="3" t="s">
        <v>1158</v>
      </c>
      <c r="B38" s="9" t="n">
        <v>0.3</v>
      </c>
    </row>
    <row r="39" spans="1:3">
      <c r="A39" s="3" t="s">
        <v>1165</v>
      </c>
    </row>
    <row r="40" spans="1:3">
      <c r="A40" s="7" t="s">
        <v>1150</v>
      </c>
    </row>
    <row r="41" spans="1:3">
      <c r="A41" s="3" t="s">
        <v>1158</v>
      </c>
      <c r="B41" s="9" t="n">
        <v>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8</v>
      </c>
    </row>
    <row r="2" spans="1:3">
      <c r="A2" s="7" t="s">
        <v>1167</v>
      </c>
    </row>
    <row r="3" spans="1:3">
      <c r="A3" s="3" t="s">
        <v>1168</v>
      </c>
      <c r="B3" s="6" t="n">
        <v>8241</v>
      </c>
      <c r="C3" s="6" t="n">
        <v>4655</v>
      </c>
    </row>
    <row r="4" spans="1:3">
      <c r="A4" s="3" t="s">
        <v>1169</v>
      </c>
      <c r="B4" s="5" t="n">
        <v>5830</v>
      </c>
      <c r="C4" s="5" t="n">
        <v>1828</v>
      </c>
    </row>
    <row r="5" spans="1:3">
      <c r="A5" s="3" t="s">
        <v>1170</v>
      </c>
      <c r="B5" s="5" t="n">
        <v>14071</v>
      </c>
      <c r="C5" s="5" t="n">
        <v>6483</v>
      </c>
    </row>
    <row r="6" spans="1:3">
      <c r="A6" s="3" t="s">
        <v>1171</v>
      </c>
      <c r="B6" s="5" t="n">
        <v>17689</v>
      </c>
      <c r="C6" s="5" t="n">
        <v>42375</v>
      </c>
    </row>
    <row r="7" spans="1:3">
      <c r="A7" s="3" t="s">
        <v>1172</v>
      </c>
      <c r="B7" s="5" t="n">
        <v>3553</v>
      </c>
      <c r="C7" s="5" t="n">
        <v>4748</v>
      </c>
    </row>
    <row r="8" spans="1:3">
      <c r="A8" s="3" t="s">
        <v>1173</v>
      </c>
      <c r="B8" s="5" t="n">
        <v>21242</v>
      </c>
      <c r="C8" s="5" t="n">
        <v>47123</v>
      </c>
    </row>
    <row r="9" spans="1:3">
      <c r="A9" s="3" t="s">
        <v>33</v>
      </c>
    </row>
    <row r="10" spans="1:3">
      <c r="A10" s="7" t="s">
        <v>1167</v>
      </c>
    </row>
    <row r="11" spans="1:3">
      <c r="A11" s="3" t="s">
        <v>1168</v>
      </c>
      <c r="B11" s="5" t="n">
        <v>8241</v>
      </c>
      <c r="C11" s="5" t="n">
        <v>4655</v>
      </c>
    </row>
    <row r="12" spans="1:3">
      <c r="A12" s="3" t="s">
        <v>1169</v>
      </c>
      <c r="B12" s="5" t="n">
        <v>5830</v>
      </c>
      <c r="C12" s="5" t="n">
        <v>1828</v>
      </c>
    </row>
    <row r="13" spans="1:3">
      <c r="A13" s="3" t="s">
        <v>1170</v>
      </c>
      <c r="B13" s="5" t="n">
        <v>14071</v>
      </c>
      <c r="C13" s="5" t="n">
        <v>6483</v>
      </c>
    </row>
    <row r="14" spans="1:3">
      <c r="A14" s="3" t="s">
        <v>1171</v>
      </c>
      <c r="B14" s="5" t="n">
        <v>17689</v>
      </c>
      <c r="C14" s="5" t="n">
        <v>42375</v>
      </c>
    </row>
    <row r="15" spans="1:3">
      <c r="A15" s="3" t="s">
        <v>1172</v>
      </c>
      <c r="B15" s="5" t="n">
        <v>3553</v>
      </c>
      <c r="C15" s="5" t="n">
        <v>4748</v>
      </c>
    </row>
    <row r="16" spans="1:3">
      <c r="A16" s="3" t="s">
        <v>1173</v>
      </c>
      <c r="B16" s="5" t="n">
        <v>21242</v>
      </c>
      <c r="C16" s="5" t="n">
        <v>47123</v>
      </c>
    </row>
    <row r="17" spans="1:3">
      <c r="A17" s="3" t="s">
        <v>1174</v>
      </c>
    </row>
    <row r="18" spans="1:3">
      <c r="A18" s="7" t="s">
        <v>1167</v>
      </c>
    </row>
    <row r="19" spans="1:3">
      <c r="A19" s="3" t="s">
        <v>1168</v>
      </c>
      <c r="B19" s="5" t="n">
        <v>2263</v>
      </c>
      <c r="C19" s="5" t="n">
        <v>3614</v>
      </c>
    </row>
    <row r="20" spans="1:3">
      <c r="A20" s="3" t="s">
        <v>1169</v>
      </c>
      <c r="B20" s="5" t="n">
        <v>1654</v>
      </c>
      <c r="C20" s="5" t="n">
        <v>1828</v>
      </c>
    </row>
    <row r="21" spans="1:3">
      <c r="A21" s="3" t="s">
        <v>1175</v>
      </c>
      <c r="B21" s="5" t="n">
        <v>0</v>
      </c>
      <c r="C21" s="5" t="n">
        <v>0</v>
      </c>
    </row>
    <row r="22" spans="1:3">
      <c r="A22" s="3" t="s">
        <v>1176</v>
      </c>
    </row>
    <row r="23" spans="1:3">
      <c r="A23" s="7" t="s">
        <v>1167</v>
      </c>
    </row>
    <row r="24" spans="1:3">
      <c r="A24" s="3" t="s">
        <v>1168</v>
      </c>
      <c r="B24" s="5" t="n">
        <v>2263</v>
      </c>
      <c r="C24" s="5" t="n">
        <v>3614</v>
      </c>
    </row>
    <row r="25" spans="1:3">
      <c r="A25" s="3" t="s">
        <v>1169</v>
      </c>
      <c r="B25" s="5" t="n">
        <v>1654</v>
      </c>
      <c r="C25" s="5" t="n">
        <v>1828</v>
      </c>
    </row>
    <row r="26" spans="1:3">
      <c r="A26" s="3" t="s">
        <v>1175</v>
      </c>
      <c r="B26" s="5" t="n">
        <v>0</v>
      </c>
      <c r="C26" s="5" t="n">
        <v>0</v>
      </c>
    </row>
    <row r="27" spans="1:3">
      <c r="A27" s="3" t="s">
        <v>1177</v>
      </c>
    </row>
    <row r="28" spans="1:3">
      <c r="A28" s="7" t="s">
        <v>1167</v>
      </c>
    </row>
    <row r="29" spans="1:3">
      <c r="A29" s="3" t="s">
        <v>1171</v>
      </c>
      <c r="B29" s="5" t="n">
        <v>10184</v>
      </c>
      <c r="C29" s="5" t="n">
        <v>27929</v>
      </c>
    </row>
    <row r="30" spans="1:3">
      <c r="A30" s="3" t="s">
        <v>1172</v>
      </c>
      <c r="B30" s="5" t="n">
        <v>2309</v>
      </c>
      <c r="C30" s="5" t="n">
        <v>2241</v>
      </c>
    </row>
    <row r="31" spans="1:3">
      <c r="A31" s="3" t="s">
        <v>1178</v>
      </c>
      <c r="B31" s="5" t="n">
        <v>3996</v>
      </c>
      <c r="C31" s="5" t="n">
        <v>1280</v>
      </c>
    </row>
    <row r="32" spans="1:3">
      <c r="A32" s="3" t="s">
        <v>1179</v>
      </c>
    </row>
    <row r="33" spans="1:3">
      <c r="A33" s="7" t="s">
        <v>1167</v>
      </c>
    </row>
    <row r="34" spans="1:3">
      <c r="A34" s="3" t="s">
        <v>1171</v>
      </c>
      <c r="B34" s="5" t="n">
        <v>10184</v>
      </c>
      <c r="C34" s="5" t="n">
        <v>27929</v>
      </c>
    </row>
    <row r="35" spans="1:3">
      <c r="A35" s="3" t="s">
        <v>1172</v>
      </c>
      <c r="B35" s="5" t="n">
        <v>2309</v>
      </c>
      <c r="C35" s="5" t="n">
        <v>2241</v>
      </c>
    </row>
    <row r="36" spans="1:3">
      <c r="A36" s="3" t="s">
        <v>1178</v>
      </c>
      <c r="B36" s="5" t="n">
        <v>3996</v>
      </c>
      <c r="C36" s="5" t="n">
        <v>1280</v>
      </c>
    </row>
    <row r="37" spans="1:3">
      <c r="A37" s="3" t="s">
        <v>1180</v>
      </c>
    </row>
    <row r="38" spans="1:3">
      <c r="A38" s="7" t="s">
        <v>1167</v>
      </c>
    </row>
    <row r="39" spans="1:3">
      <c r="A39" s="3" t="s">
        <v>1168</v>
      </c>
      <c r="B39" s="5" t="n">
        <v>3056</v>
      </c>
      <c r="C39" s="5" t="n">
        <v>1041</v>
      </c>
    </row>
    <row r="40" spans="1:3">
      <c r="A40" s="3" t="s">
        <v>1169</v>
      </c>
      <c r="B40" s="5" t="n">
        <v>4176</v>
      </c>
      <c r="C40" s="5" t="n">
        <v>0</v>
      </c>
    </row>
    <row r="41" spans="1:3">
      <c r="A41" s="3" t="s">
        <v>1175</v>
      </c>
      <c r="B41" s="5" t="n">
        <v>0</v>
      </c>
      <c r="C41" s="5" t="n">
        <v>0</v>
      </c>
    </row>
    <row r="42" spans="1:3">
      <c r="A42" s="3" t="s">
        <v>1181</v>
      </c>
    </row>
    <row r="43" spans="1:3">
      <c r="A43" s="7" t="s">
        <v>1167</v>
      </c>
    </row>
    <row r="44" spans="1:3">
      <c r="A44" s="3" t="s">
        <v>1168</v>
      </c>
      <c r="B44" s="5" t="n">
        <v>3056</v>
      </c>
      <c r="C44" s="5" t="n">
        <v>1041</v>
      </c>
    </row>
    <row r="45" spans="1:3">
      <c r="A45" s="3" t="s">
        <v>1169</v>
      </c>
      <c r="B45" s="5" t="n">
        <v>4176</v>
      </c>
      <c r="C45" s="5" t="n">
        <v>0</v>
      </c>
    </row>
    <row r="46" spans="1:3">
      <c r="A46" s="3" t="s">
        <v>1175</v>
      </c>
      <c r="B46" s="5" t="n">
        <v>0</v>
      </c>
      <c r="C46" s="5" t="n">
        <v>0</v>
      </c>
    </row>
    <row r="47" spans="1:3">
      <c r="A47" s="3" t="s">
        <v>1182</v>
      </c>
    </row>
    <row r="48" spans="1:3">
      <c r="A48" s="7" t="s">
        <v>1167</v>
      </c>
    </row>
    <row r="49" spans="1:3">
      <c r="A49" s="3" t="s">
        <v>1171</v>
      </c>
      <c r="B49" s="5" t="n">
        <v>1597</v>
      </c>
      <c r="C49" s="5" t="n">
        <v>12034</v>
      </c>
    </row>
    <row r="50" spans="1:3">
      <c r="A50" s="3" t="s">
        <v>1172</v>
      </c>
      <c r="B50" s="5" t="n">
        <v>1244</v>
      </c>
      <c r="C50" s="5" t="n">
        <v>2507</v>
      </c>
    </row>
    <row r="51" spans="1:3">
      <c r="A51" s="3" t="s">
        <v>1178</v>
      </c>
      <c r="B51" s="5" t="n">
        <v>0</v>
      </c>
      <c r="C51" s="5" t="n">
        <v>1132</v>
      </c>
    </row>
    <row r="52" spans="1:3">
      <c r="A52" s="3" t="s">
        <v>1183</v>
      </c>
    </row>
    <row r="53" spans="1:3">
      <c r="A53" s="7" t="s">
        <v>1167</v>
      </c>
    </row>
    <row r="54" spans="1:3">
      <c r="A54" s="3" t="s">
        <v>1171</v>
      </c>
      <c r="B54" s="5" t="n">
        <v>1597</v>
      </c>
      <c r="C54" s="5" t="n">
        <v>12034</v>
      </c>
    </row>
    <row r="55" spans="1:3">
      <c r="A55" s="3" t="s">
        <v>1172</v>
      </c>
      <c r="B55" s="5" t="n">
        <v>1244</v>
      </c>
      <c r="C55" s="5" t="n">
        <v>2507</v>
      </c>
    </row>
    <row r="56" spans="1:3">
      <c r="A56" s="3" t="s">
        <v>1178</v>
      </c>
      <c r="B56" s="5" t="n">
        <v>0</v>
      </c>
      <c r="C56" s="6" t="n">
        <v>1132</v>
      </c>
    </row>
    <row r="57" spans="1:3">
      <c r="A57" s="3" t="s">
        <v>1184</v>
      </c>
    </row>
    <row r="58" spans="1:3">
      <c r="A58" s="7" t="s">
        <v>1167</v>
      </c>
    </row>
    <row r="59" spans="1:3">
      <c r="A59" s="3" t="s">
        <v>1175</v>
      </c>
      <c r="B59" s="5" t="n">
        <v>2922</v>
      </c>
    </row>
    <row r="60" spans="1:3">
      <c r="A60" s="3" t="s">
        <v>1185</v>
      </c>
    </row>
    <row r="61" spans="1:3">
      <c r="A61" s="7" t="s">
        <v>1167</v>
      </c>
    </row>
    <row r="62" spans="1:3">
      <c r="A62" s="3" t="s">
        <v>1175</v>
      </c>
      <c r="B62" s="5" t="n">
        <v>2922</v>
      </c>
    </row>
    <row r="63" spans="1:3">
      <c r="A63" s="3" t="s">
        <v>1186</v>
      </c>
    </row>
    <row r="64" spans="1:3">
      <c r="A64" s="7" t="s">
        <v>1167</v>
      </c>
    </row>
    <row r="65" spans="1:3">
      <c r="A65" s="3" t="s">
        <v>1178</v>
      </c>
      <c r="B65" s="5" t="n">
        <v>1912</v>
      </c>
    </row>
    <row r="66" spans="1:3">
      <c r="A66" s="3" t="s">
        <v>1187</v>
      </c>
    </row>
    <row r="67" spans="1:3">
      <c r="A67" s="7" t="s">
        <v>1167</v>
      </c>
    </row>
    <row r="68" spans="1:3">
      <c r="A68" s="3" t="s">
        <v>1178</v>
      </c>
      <c r="B68" s="6" t="n">
        <v>19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8</v>
      </c>
      <c r="B1" s="2" t="s">
        <v>2</v>
      </c>
      <c r="C1" s="2" t="s">
        <v>38</v>
      </c>
    </row>
    <row r="2" spans="1:3">
      <c r="A2" s="3" t="s">
        <v>1189</v>
      </c>
      <c r="B2" s="6" t="n">
        <v>9527</v>
      </c>
      <c r="C2" s="6" t="n">
        <v>29795</v>
      </c>
    </row>
    <row r="3" spans="1:3">
      <c r="A3" s="3" t="s">
        <v>1190</v>
      </c>
      <c r="B3" s="5" t="n">
        <v>0</v>
      </c>
      <c r="C3" s="5" t="n">
        <v>15</v>
      </c>
    </row>
    <row r="4" spans="1:3">
      <c r="A4" s="3" t="s">
        <v>1174</v>
      </c>
    </row>
    <row r="5" spans="1:3">
      <c r="A5" s="3" t="s">
        <v>1189</v>
      </c>
      <c r="B5" s="5" t="n">
        <v>8252</v>
      </c>
      <c r="C5" s="5" t="n">
        <v>18009</v>
      </c>
    </row>
    <row r="6" spans="1:3">
      <c r="A6" s="3" t="s">
        <v>1177</v>
      </c>
    </row>
    <row r="7" spans="1:3">
      <c r="A7" s="3" t="s">
        <v>1190</v>
      </c>
      <c r="B7" s="5" t="n">
        <v>0</v>
      </c>
      <c r="C7" s="5" t="n">
        <v>15</v>
      </c>
    </row>
    <row r="8" spans="1:3">
      <c r="A8" s="3" t="s">
        <v>1180</v>
      </c>
    </row>
    <row r="9" spans="1:3">
      <c r="A9" s="3" t="s">
        <v>1189</v>
      </c>
      <c r="B9" s="5" t="n">
        <v>1275</v>
      </c>
      <c r="C9" s="5" t="n">
        <v>11786</v>
      </c>
    </row>
    <row r="10" spans="1:3">
      <c r="A10" s="3" t="s">
        <v>1182</v>
      </c>
    </row>
    <row r="11" spans="1:3">
      <c r="A11" s="3" t="s">
        <v>1190</v>
      </c>
      <c r="B11" s="5" t="n">
        <v>0</v>
      </c>
      <c r="C11" s="5" t="n">
        <v>0</v>
      </c>
    </row>
    <row r="12" spans="1:3">
      <c r="A12" s="3" t="s">
        <v>33</v>
      </c>
    </row>
    <row r="13" spans="1:3">
      <c r="A13" s="3" t="s">
        <v>1189</v>
      </c>
      <c r="B13" s="5" t="n">
        <v>9527</v>
      </c>
      <c r="C13" s="5" t="n">
        <v>29795</v>
      </c>
    </row>
    <row r="14" spans="1:3">
      <c r="A14" s="3" t="s">
        <v>1190</v>
      </c>
      <c r="B14" s="5" t="n">
        <v>0</v>
      </c>
      <c r="C14" s="5" t="n">
        <v>15</v>
      </c>
    </row>
    <row r="15" spans="1:3">
      <c r="A15" s="3" t="s">
        <v>1191</v>
      </c>
    </row>
    <row r="16" spans="1:3">
      <c r="A16" s="3" t="s">
        <v>1189</v>
      </c>
      <c r="B16" s="5" t="n">
        <v>8252</v>
      </c>
      <c r="C16" s="5" t="n">
        <v>18009</v>
      </c>
    </row>
    <row r="17" spans="1:3">
      <c r="A17" s="3" t="s">
        <v>1192</v>
      </c>
    </row>
    <row r="18" spans="1:3">
      <c r="A18" s="3" t="s">
        <v>1190</v>
      </c>
      <c r="B18" s="5" t="n">
        <v>0</v>
      </c>
      <c r="C18" s="5" t="n">
        <v>15</v>
      </c>
    </row>
    <row r="19" spans="1:3">
      <c r="A19" s="3" t="s">
        <v>1193</v>
      </c>
    </row>
    <row r="20" spans="1:3">
      <c r="A20" s="3" t="s">
        <v>1189</v>
      </c>
      <c r="B20" s="5" t="n">
        <v>1275</v>
      </c>
      <c r="C20" s="5" t="n">
        <v>11786</v>
      </c>
    </row>
    <row r="21" spans="1:3">
      <c r="A21" s="3" t="s">
        <v>1194</v>
      </c>
    </row>
    <row r="22" spans="1:3">
      <c r="A22" s="3" t="s">
        <v>1190</v>
      </c>
      <c r="B22" s="6" t="n">
        <v>0</v>
      </c>
      <c r="C22" s="6"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8</v>
      </c>
      <c r="D2" s="2" t="s">
        <v>87</v>
      </c>
    </row>
    <row r="3" spans="1:4">
      <c r="A3" s="3" t="s">
        <v>1196</v>
      </c>
      <c r="B3" s="6" t="n">
        <v>1919</v>
      </c>
      <c r="C3" s="6" t="n">
        <v>1892</v>
      </c>
      <c r="D3" s="6" t="n">
        <v>2520</v>
      </c>
    </row>
    <row r="4" spans="1:4">
      <c r="A4" s="3" t="s">
        <v>1197</v>
      </c>
      <c r="B4" s="5" t="n">
        <v>-9100</v>
      </c>
      <c r="C4" s="5" t="n">
        <v>-9100</v>
      </c>
      <c r="D4" s="5" t="n">
        <v>-11985</v>
      </c>
    </row>
    <row r="5" spans="1:4">
      <c r="A5" s="3" t="s">
        <v>33</v>
      </c>
    </row>
    <row r="6" spans="1:4">
      <c r="A6" s="3" t="s">
        <v>1196</v>
      </c>
      <c r="B6" s="5" t="n">
        <v>1919</v>
      </c>
      <c r="C6" s="5" t="n">
        <v>1892</v>
      </c>
      <c r="D6" s="5" t="n">
        <v>2520</v>
      </c>
    </row>
    <row r="7" spans="1:4">
      <c r="A7" s="3" t="s">
        <v>1197</v>
      </c>
      <c r="B7" s="6" t="n">
        <v>-9100</v>
      </c>
      <c r="C7" s="6" t="n">
        <v>-9100</v>
      </c>
      <c r="D7" s="6" t="n">
        <v>-119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Earn</vt:lpstr>
      <vt:lpstr>Consolidated Statements of Comp</vt:lpstr>
      <vt:lpstr>Consolidated Statements Of Part</vt:lpstr>
      <vt:lpstr>Consolidated Statements Of Cash</vt:lpstr>
      <vt:lpstr>Consolidated Statements Of Cas8</vt:lpstr>
      <vt:lpstr>Partnership Organization And Fo</vt:lpstr>
      <vt:lpstr>Summary Of Significant Accounti</vt:lpstr>
      <vt:lpstr>Asset impairments</vt:lpstr>
      <vt:lpstr>Business Combinations</vt:lpstr>
      <vt:lpstr>Quarterly Distributions Of Avai</vt:lpstr>
      <vt:lpstr>Supplemental Financial Statemen</vt:lpstr>
      <vt:lpstr>Accounts And Notes Receivable, </vt:lpstr>
      <vt:lpstr>Goodwill And Intangible Assets,</vt:lpstr>
      <vt:lpstr>Debt</vt:lpstr>
      <vt:lpstr>Partners' Capital</vt:lpstr>
      <vt:lpstr>Fair Value Measurements</vt:lpstr>
      <vt:lpstr>Derivative Instruments and Hedg</vt:lpstr>
      <vt:lpstr>Transactions With Related Parti</vt:lpstr>
      <vt:lpstr>Contingencies And Commitments</vt:lpstr>
      <vt:lpstr>Employee Benefits</vt:lpstr>
      <vt:lpstr>Net Earnings (Loss) Per Common </vt:lpstr>
      <vt:lpstr>Segment Reporting Segment Repor</vt:lpstr>
      <vt:lpstr>Quarterly Data (Unaudited)</vt:lpstr>
      <vt:lpstr>Income Taxes</vt:lpstr>
      <vt:lpstr>Guarantor financial information</vt:lpstr>
      <vt:lpstr>Subsequent Events</vt:lpstr>
      <vt:lpstr>Schedule I Parent Only Balance </vt:lpstr>
      <vt:lpstr>Schedule II Valuation And Quali</vt:lpstr>
      <vt:lpstr>Summary Of Significant Accoun32</vt:lpstr>
      <vt:lpstr>Summary Of Significant Accoun33</vt:lpstr>
      <vt:lpstr>Business Combinations (Tables)</vt:lpstr>
      <vt:lpstr>Supplemental Financial Statem35</vt:lpstr>
      <vt:lpstr>Accounts And Notes Receivable36</vt:lpstr>
      <vt:lpstr>Goodwill And Intangible Asset37</vt:lpstr>
      <vt:lpstr>Debt (Tables)</vt:lpstr>
      <vt:lpstr>Partners' Capital (Tables)</vt:lpstr>
      <vt:lpstr>Fair Value Measurement (Tables)</vt:lpstr>
      <vt:lpstr>Derivative Instruments and He41</vt:lpstr>
      <vt:lpstr>Transactions With Related Par42</vt:lpstr>
      <vt:lpstr>Contingencies And Commitments (</vt:lpstr>
      <vt:lpstr>Net Earnings (Loss) Per Commo44</vt:lpstr>
      <vt:lpstr>Segment Reporting Segment Rep45</vt:lpstr>
      <vt:lpstr>Quarterly Data (Unaudited) (Tab</vt:lpstr>
      <vt:lpstr>Guarantor financial informati47</vt:lpstr>
      <vt:lpstr>Subsequent Events Maximum lever</vt:lpstr>
      <vt:lpstr>Schedule I Parent Only Balanc49</vt:lpstr>
      <vt:lpstr>Schedule II Valuation And Qua50</vt:lpstr>
      <vt:lpstr>Partnership Organization And 51</vt:lpstr>
      <vt:lpstr>Summary Of Significant Accoun52</vt:lpstr>
      <vt:lpstr>Summary Of Significant Accoun53</vt:lpstr>
      <vt:lpstr>Summary Of Significant Accoun54</vt:lpstr>
      <vt:lpstr>Summary Of Significant Accoun55</vt:lpstr>
      <vt:lpstr>Summary Of Significant Accoun56</vt:lpstr>
      <vt:lpstr>Asset impairments (Details)</vt:lpstr>
      <vt:lpstr>Business Combinations (Narrativ</vt:lpstr>
      <vt:lpstr>Business Combinations (Schedule</vt:lpstr>
      <vt:lpstr>Business Combinations (Aggregat</vt:lpstr>
      <vt:lpstr>Business Combinations Business </vt:lpstr>
      <vt:lpstr>Business Combinations Busines62</vt:lpstr>
      <vt:lpstr>Business Combinations Busines63</vt:lpstr>
      <vt:lpstr>Business Combinations Busines64</vt:lpstr>
      <vt:lpstr>Quarterly Distributions Of Av65</vt:lpstr>
      <vt:lpstr>Supplemental Financial Statem66</vt:lpstr>
      <vt:lpstr>Supplemental Financial Statem67</vt:lpstr>
      <vt:lpstr>Supplemental Financial Statem68</vt:lpstr>
      <vt:lpstr>Supplemental Financial Statem69</vt:lpstr>
      <vt:lpstr>Supplemental Financial Statem70</vt:lpstr>
      <vt:lpstr>Supplemental Financial Statem71</vt:lpstr>
      <vt:lpstr>Supplemental Financial Statem72</vt:lpstr>
      <vt:lpstr>Accounts And Notes Receivable73</vt:lpstr>
      <vt:lpstr>Accounts And Notes Receivable74</vt:lpstr>
      <vt:lpstr>Accounts And Notes Receivable75</vt:lpstr>
      <vt:lpstr>Goodwill And Intangible Asset76</vt:lpstr>
      <vt:lpstr>Goodwill And Intangible Asset77</vt:lpstr>
      <vt:lpstr>Goodwill And Intangible Asset78</vt:lpstr>
      <vt:lpstr>Goodwill And Intangible Asset79</vt:lpstr>
      <vt:lpstr>Goodwill And Intangible Asset80</vt:lpstr>
      <vt:lpstr>Debt (Short-Term Borrowings Nar</vt:lpstr>
      <vt:lpstr>Debt (Components Of Long-Term D</vt:lpstr>
      <vt:lpstr>Debt (Senior Notes Narrative) (</vt:lpstr>
      <vt:lpstr>Debt (Secured Credit Facility N</vt:lpstr>
      <vt:lpstr>Debt (Interest Rate Swaps Narra</vt:lpstr>
      <vt:lpstr>Debt (Scheduled Annual Principa</vt:lpstr>
      <vt:lpstr>Debt Maximum Leverage Ratio (De</vt:lpstr>
      <vt:lpstr>Partners' Capital (Narrative) (</vt:lpstr>
      <vt:lpstr>Partners' Capital (Limited Part</vt:lpstr>
      <vt:lpstr>Partners' Capital (Ferrellgas P</vt:lpstr>
      <vt:lpstr>Partners' Capital (Dividends Ex</vt:lpstr>
      <vt:lpstr>Fair Value Measurements (Narrat</vt:lpstr>
      <vt:lpstr>Fair Value Measurements (Assets</vt:lpstr>
      <vt:lpstr>Fair Value Measurements Fair Va</vt:lpstr>
      <vt:lpstr>Fair Value Measurements Fair 95</vt:lpstr>
      <vt:lpstr>Derivative Instruments and He96</vt:lpstr>
      <vt:lpstr>Derivative Instruments and He97</vt:lpstr>
      <vt:lpstr>Derivative Instruments and He98</vt:lpstr>
      <vt:lpstr>Derivative Instruments and He99</vt:lpstr>
      <vt:lpstr>Derivative Instruments and H100</vt:lpstr>
      <vt:lpstr>Derivative Instruments and H101</vt:lpstr>
      <vt:lpstr>Derivative Instruments and H102</vt:lpstr>
      <vt:lpstr>Transactions With Related Pa103</vt:lpstr>
      <vt:lpstr>Transactions With Related Pa104</vt:lpstr>
      <vt:lpstr>Contingencies And Commitment105</vt:lpstr>
      <vt:lpstr>Contingencies And Commitment106</vt:lpstr>
      <vt:lpstr>Employee Benefits (Details)</vt:lpstr>
      <vt:lpstr>Net Earnings (Loss) Per Comm108</vt:lpstr>
      <vt:lpstr>Net Earnings (Loss) Per Comm109</vt:lpstr>
      <vt:lpstr>Net Earnings (Loss) Per Comm110</vt:lpstr>
      <vt:lpstr>Segment Reporting Segment Re111</vt:lpstr>
      <vt:lpstr>Segment Reporting Segment Re112</vt:lpstr>
      <vt:lpstr>Segment Reporting Segment Re113</vt:lpstr>
      <vt:lpstr>Segment Reporting Segment Re114</vt:lpstr>
      <vt:lpstr>Quarterly Data (Unaudited) (Sum</vt:lpstr>
      <vt:lpstr>Income Taxes (Narrative) (Detai</vt:lpstr>
      <vt:lpstr>Guarantor financial informat117</vt:lpstr>
      <vt:lpstr>Guarantor financial informat118</vt:lpstr>
      <vt:lpstr>Guarantor financial informat119</vt:lpstr>
      <vt:lpstr>Guarantor financial informat120</vt:lpstr>
      <vt:lpstr>Subsequent Events Subsequent Ev</vt:lpstr>
      <vt:lpstr>Subsequent Events Maximum Le122</vt:lpstr>
      <vt:lpstr>Schedule I Parent Only Balan123</vt:lpstr>
      <vt:lpstr>Schedule I Parent Only Balan124</vt:lpstr>
      <vt:lpstr>Schedule I Parent Only Balan125</vt:lpstr>
      <vt:lpstr>Schedule I Parent Only Balan126</vt:lpstr>
      <vt:lpstr>Schedule I Parent Only Balan127</vt:lpstr>
      <vt:lpstr>Schedule II Valuation And Qu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07:17:08Z</dcterms:created>
  <dcterms:modified xmlns:dcterms="http://purl.org/dc/terms/" xmlns:xsi="http://www.w3.org/2001/XMLSchema-instance" xsi:type="dcterms:W3CDTF">2016-09-28T07:17:08Z</dcterms:modified>
  <dc:title xmlns:dc="http://purl.org/dc/elements/1.1/">Untitled</dc:title>
  <dc:description xmlns:dc="http://purl.org/dc/elements/1.1/"/>
  <dc:subject xmlns:dc="http://purl.org/dc/elements/1.1/"/>
  <cp:keywords/>
  <cp:category/>
</cp:coreProperties>
</file>